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Bene" sheetId="6" r:id="rId6"/>
    <s:sheet name="Consolidated Statements of Ben7" sheetId="7" r:id="rId7"/>
    <s:sheet name="Consolidated Statements of Cash" sheetId="8" r:id="rId8"/>
    <s:sheet name="Consolidated Statements of Cas9" sheetId="9" r:id="rId9"/>
    <s:sheet name="Consolidated Statement of Partn" sheetId="10" r:id="rId10"/>
    <s:sheet name="Organization of the Parent Comp" sheetId="11" r:id="rId11"/>
    <s:sheet name="Summary of Significant Accounti" sheetId="12" r:id="rId12"/>
    <s:sheet name="Real Estate Investments" sheetId="13" r:id="rId13"/>
    <s:sheet name="Investment in Unconsolidated Ve" sheetId="14" r:id="rId14"/>
    <s:sheet name="Deferred Costs" sheetId="15" r:id="rId15"/>
    <s:sheet name="Intangible Assets" sheetId="16" r:id="rId16"/>
    <s:sheet name="Debt Obligations" sheetId="17" r:id="rId17"/>
    <s:sheet name="Fair Value of Financial Instrum" sheetId="18" r:id="rId18"/>
    <s:sheet name="Risk Management and Use of Fina" sheetId="19" r:id="rId19"/>
    <s:sheet name="Discontinued Operations" sheetId="20" r:id="rId20"/>
    <s:sheet name="Limited Partners' Non-Controlli" sheetId="21" r:id="rId21"/>
    <s:sheet name="Beneficiaries Equity of the Par" sheetId="22" r:id="rId22"/>
    <s:sheet name="Partners Equity of The Operatin" sheetId="23" r:id="rId23"/>
    <s:sheet name="Share Based Compensation, 401(k" sheetId="24" r:id="rId24"/>
    <s:sheet name="Distributions" sheetId="25" r:id="rId25"/>
    <s:sheet name="Tax Credit Transactions" sheetId="26" r:id="rId26"/>
    <s:sheet name="Accumulated Other Comprehensive" sheetId="27" r:id="rId27"/>
    <s:sheet name="Segment Information" sheetId="28" r:id="rId28"/>
    <s:sheet name="Operating Leases" sheetId="29" r:id="rId29"/>
    <s:sheet name="Commitments and Contingencies" sheetId="30" r:id="rId30"/>
    <s:sheet name="Subsequent Events" sheetId="31" r:id="rId31"/>
    <s:sheet name="Summary of Quarterly Results" sheetId="32" r:id="rId32"/>
    <s:sheet name="Schedule II - Valuation and Qua" sheetId="33" r:id="rId33"/>
    <s:sheet name="Schedule III - Real Estate and " sheetId="34" r:id="rId34"/>
    <s:sheet name="Summary of Significant Accoun35" sheetId="35" r:id="rId35"/>
    <s:sheet name="Summary of Significant Accoun36" sheetId="36" r:id="rId36"/>
    <s:sheet name="Real Estate Investments (Tables" sheetId="37" r:id="rId37"/>
    <s:sheet name="Investment in Unconsolidated 38" sheetId="38" r:id="rId38"/>
    <s:sheet name="Deferred Costs (Assets) (Tables" sheetId="39" r:id="rId39"/>
    <s:sheet name="Intangible Assets (Tables)" sheetId="40" r:id="rId40"/>
    <s:sheet name="Debt Obligations (Tables)" sheetId="41" r:id="rId41"/>
    <s:sheet name="Fair Value of Financial Instr42" sheetId="42" r:id="rId42"/>
    <s:sheet name="Risk Management and Use of Fi43" sheetId="43" r:id="rId43"/>
    <s:sheet name="Discontinued Operations (Tables" sheetId="44" r:id="rId44"/>
    <s:sheet name="Beneficiaries Equity of the P45" sheetId="45" r:id="rId45"/>
    <s:sheet name="Partners Equity of the Operat46" sheetId="46" r:id="rId46"/>
    <s:sheet name="Share Based Compensation, 40147" sheetId="47" r:id="rId47"/>
    <s:sheet name="Distributions (Tables)" sheetId="48" r:id="rId48"/>
    <s:sheet name="Accumulated Other Comprehensi49" sheetId="49" r:id="rId49"/>
    <s:sheet name="Segment Information (Tables)" sheetId="50" r:id="rId50"/>
    <s:sheet name="Operating Leases (Tables)" sheetId="51" r:id="rId51"/>
    <s:sheet name="Commitments and Contingencies (" sheetId="52" r:id="rId52"/>
    <s:sheet name="Summary of Quarterly Results (T" sheetId="53" r:id="rId53"/>
    <s:sheet name="Organization of The Parent Co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Real Estate Investments - Gross" sheetId="63" r:id="rId63"/>
    <s:sheet name="Real Estate Investments - Acqui" sheetId="64" r:id="rId64"/>
    <s:sheet name="Real Estate Investments - Purch" sheetId="65" r:id="rId65"/>
    <s:sheet name="Real Estate Investments - Pur66" sheetId="66" r:id="rId66"/>
    <s:sheet name="Real Estate Investments - Pro F" sheetId="67" r:id="rId67"/>
    <s:sheet name="Real Estate Investments - Summa" sheetId="68" r:id="rId68"/>
    <s:sheet name="Real Estate Investments - Sum69" sheetId="69" r:id="rId69"/>
    <s:sheet name="Real Estate Investments - Sum70" sheetId="70" r:id="rId70"/>
    <s:sheet name="Real Estate Investments - Sum71" sheetId="71" r:id="rId71"/>
    <s:sheet name="Real Estate Investments - Sum72" sheetId="72" r:id="rId72"/>
    <s:sheet name="Real Estate Investments - Sum73" sheetId="73" r:id="rId73"/>
    <s:sheet name="Real Estate Investments - Dispo" sheetId="74" r:id="rId74"/>
    <s:sheet name="Real Estate Investments - Intan" sheetId="75" r:id="rId75"/>
    <s:sheet name="Investment in Unconsolidated 76" sheetId="76" r:id="rId76"/>
    <s:sheet name="Investment in Unconsolidated 77" sheetId="77" r:id="rId77"/>
    <s:sheet name="Investment in Unconsolidated 78" sheetId="78" r:id="rId78"/>
    <s:sheet name="Investment in Unconsolidated 79" sheetId="79" r:id="rId79"/>
    <s:sheet name="Investment in Unconsolidated 80" sheetId="80" r:id="rId80"/>
    <s:sheet name="Investment in Unconsolidated 81" sheetId="81" r:id="rId81"/>
    <s:sheet name="Investment in Unconsolidated 82" sheetId="82" r:id="rId82"/>
    <s:sheet name="Deferred Costs - Deferred Costs" sheetId="83" r:id="rId83"/>
    <s:sheet name="Deferred Costs (Textual) (Detai" sheetId="84" r:id="rId84"/>
    <s:sheet name="Intangible Assets - Intangible " sheetId="85" r:id="rId85"/>
    <s:sheet name="Intangible Assets (Textual) (De" sheetId="86" r:id="rId86"/>
    <s:sheet name="Intangible Assets - Annual Amor" sheetId="87" r:id="rId87"/>
    <s:sheet name="Debt Obligations - Consolidated" sheetId="88" r:id="rId88"/>
    <s:sheet name="Debt Obligations - Consolidat89" sheetId="89" r:id="rId89"/>
    <s:sheet name="Debt Obligations (Textual) (Det" sheetId="90" r:id="rId90"/>
    <s:sheet name="Debt Obligations - Additional I" sheetId="91" r:id="rId91"/>
    <s:sheet name="Debt Obligations - Aggregate Sc" sheetId="92" r:id="rId92"/>
    <s:sheet name="Fair Value of Financial Instr93" sheetId="93" r:id="rId93"/>
    <s:sheet name="Fair Value of Financial Instr94" sheetId="94" r:id="rId94"/>
    <s:sheet name="Fair Value of Financial Instr95" sheetId="95" r:id="rId95"/>
    <s:sheet name="Risk Management and Use of Fi96" sheetId="96" r:id="rId96"/>
    <s:sheet name="Risk Management and Use of Fi97" sheetId="97" r:id="rId97"/>
    <s:sheet name="Risk Management and Use of Fi98" sheetId="98" r:id="rId98"/>
    <s:sheet name="Discontinued Operations (Textua" sheetId="99" r:id="rId99"/>
    <s:sheet name="Discontinued Operations - Summa" sheetId="100" r:id="rId100"/>
    <s:sheet name="Limited Partners' Non-Contro101" sheetId="101" r:id="rId101"/>
    <s:sheet name="Beneficiaries Equity of the 102" sheetId="102" r:id="rId102"/>
    <s:sheet name="Beneficiaries Equity of the 103" sheetId="103" r:id="rId103"/>
    <s:sheet name="Partners Equity of the Opera104" sheetId="104" r:id="rId104"/>
    <s:sheet name="Partners Equity of the Opera105" sheetId="105" r:id="rId105"/>
    <s:sheet name="Share Based Compensation, 40106" sheetId="106" r:id="rId106"/>
    <s:sheet name="Share Based Compensation, 40107" sheetId="107" r:id="rId107"/>
    <s:sheet name="Share Based Compensation, 40108" sheetId="108" r:id="rId108"/>
    <s:sheet name="Share Based Compensation, 40109" sheetId="109" r:id="rId109"/>
    <s:sheet name="Distributions - Tax Characteris" sheetId="110" r:id="rId110"/>
    <s:sheet name="Tax Credit Transactions (Textua" sheetId="111" r:id="rId111"/>
    <s:sheet name="Accumulated Other Comprehens112" sheetId="112" r:id="rId112"/>
    <s:sheet name="Accumulated Other Comprehens113" sheetId="113" r:id="rId113"/>
    <s:sheet name="Segment Information (Textual) (" sheetId="114" r:id="rId114"/>
    <s:sheet name="Segment Information - Real Esta" sheetId="115" r:id="rId115"/>
    <s:sheet name="Segment Information - Real E116" sheetId="116" r:id="rId116"/>
    <s:sheet name="Segment Information - Net Opera" sheetId="117" r:id="rId117"/>
    <s:sheet name="Segment Information - Unconsoli" sheetId="118" r:id="rId118"/>
    <s:sheet name="Segment Information - Uncons119" sheetId="119" r:id="rId119"/>
    <s:sheet name="Segment Information - Reconcili" sheetId="120" r:id="rId120"/>
    <s:sheet name="Operating Leases - Minimum Futu" sheetId="121" r:id="rId121"/>
    <s:sheet name="Commitments and Contingencie122" sheetId="122" r:id="rId122"/>
    <s:sheet name="Commitments and Contingencies -" sheetId="123" r:id="rId123"/>
    <s:sheet name="Subsequent Events (Textual) (De" sheetId="124" r:id="rId124"/>
    <s:sheet name="Summary of Quarterly Results (D" sheetId="125" r:id="rId125"/>
    <s:sheet name="Schedule II - Valuation and 126" sheetId="126" r:id="rId126"/>
    <s:sheet name="Schedule III - Real Estate a127" sheetId="127" r:id="rId127"/>
    <s:sheet name="Schedule III - Real Estate a128" sheetId="128" r:id="rId128"/>
  </s:sheets>
  <s:definedNames/>
  <s:calcPr calcId="124519" calcMode="auto" fullCalcOnLoad="1"/>
</s:workbook>
</file>

<file path=xl/sharedStrings.xml><?xml version="1.0" encoding="utf-8"?>
<sst xmlns="http://schemas.openxmlformats.org/spreadsheetml/2006/main" uniqueCount="1945">
  <si>
    <t>Document and Entity Information Document - USD ($)</t>
  </si>
  <si>
    <t>12 Months Ended</t>
  </si>
  <si>
    <t>Dec. 31, 2015</t>
  </si>
  <si>
    <t>Feb. 19, 2016</t>
  </si>
  <si>
    <t>Jun. 30, 2015</t>
  </si>
  <si>
    <t>Entity Registrant Name</t>
  </si>
  <si>
    <t>BRANDYWINE REALTY TRUST</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BRANDYWINE OPERATING PARTNERSHIP, L.P.</t>
  </si>
  <si>
    <t>Non-accelerated Filer</t>
  </si>
  <si>
    <t>Consolidated Balance Sheets - USD ($) $ in Thousands</t>
  </si>
  <si>
    <t>Dec. 31, 2014</t>
  </si>
  <si>
    <t>Real estate investments:</t>
  </si>
  <si>
    <t>Operating properties</t>
  </si>
  <si>
    <t>Accumulated depreciation</t>
  </si>
  <si>
    <t>Operating real estate investments, net</t>
  </si>
  <si>
    <t>Construction-in-progress</t>
  </si>
  <si>
    <t>Land held for development</t>
  </si>
  <si>
    <t>Total real estate investments, net</t>
  </si>
  <si>
    <t>Cash and cash equivalents</t>
  </si>
  <si>
    <t>Accounts receivable, net</t>
  </si>
  <si>
    <t>Accrued rent receivable, net</t>
  </si>
  <si>
    <t>Assets held for sale, net</t>
  </si>
  <si>
    <t>Investment in Real Estate Ventures, at equity</t>
  </si>
  <si>
    <t>Deferred costs, net</t>
  </si>
  <si>
    <t>Intangible assets, net</t>
  </si>
  <si>
    <t>Mortgage note receivable</t>
  </si>
  <si>
    <t>Other assets</t>
  </si>
  <si>
    <t>Total assets</t>
  </si>
  <si>
    <t>LIABILITIES AND BENEFICIARIES' EQUITY</t>
  </si>
  <si>
    <t>Mortgage notes payable, net</t>
  </si>
  <si>
    <t>Unsecured term loans,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6.90% Series E Preferred Shares, $0.01 par value; issued and outstanding- 4,000,000 in 2015 and 2014</t>
  </si>
  <si>
    <t>Common Shares of Brandywine Realty Trust's beneficial interest, $0.01 par value; shares authorized 400,000,000; 174,688,568 and 179,293,160 issued and outstanding in 2015 and 2014, respectively</t>
  </si>
  <si>
    <t>Additional paid-in-capital</t>
  </si>
  <si>
    <t>Deferred compensation payable in common shares</t>
  </si>
  <si>
    <t>Common shares in grantor trust, 745,686 in 2015, 384,536 in 2014</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535,102 issued and outstanding in 2015 and 2014</t>
  </si>
  <si>
    <t>General Partnership Capital 174,688,568 and 179,293,160 units issued and outstanding in 2015 and 2014, respectively</t>
  </si>
  <si>
    <t>Consolidated Balance Sheets (Parenthetical) - $ / shares</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Dec. 31, 2013</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Tax credit transaction income</t>
  </si>
  <si>
    <t>Interest expense</t>
  </si>
  <si>
    <t>Interest expense - amortization of deferred financing costs</t>
  </si>
  <si>
    <t>Interest expense - financing obligation</t>
  </si>
  <si>
    <t>Recognized hedge activity</t>
  </si>
  <si>
    <t>Equity in income (loss) of Real Estate Ventures</t>
  </si>
  <si>
    <t>Net gain on disposition of real estate</t>
  </si>
  <si>
    <t>Net gain (loss) on sale of undepreciated real estate</t>
  </si>
  <si>
    <t>Net gain from remeasurement of investments in real estate ventures</t>
  </si>
  <si>
    <t>Net gain (loss) on real estate venture transactions</t>
  </si>
  <si>
    <t>Loss on early extinguishment of debt</t>
  </si>
  <si>
    <t>Income (loss) from continuing operations</t>
  </si>
  <si>
    <t>Discontinued operations:</t>
  </si>
  <si>
    <t>Income from discontinued operations</t>
  </si>
  <si>
    <t>Net gain on disposition of discontinued operations</t>
  </si>
  <si>
    <t>Total discontinued operations</t>
  </si>
  <si>
    <t>Net income (loss)</t>
  </si>
  <si>
    <t>Net income from discontinued operations attributable to non-controlling interests</t>
  </si>
  <si>
    <t>Net (income) loss from continuing operations attributable to non-controlling interests</t>
  </si>
  <si>
    <t>Net (income) loss attributable to non-controlling interests</t>
  </si>
  <si>
    <t>Net income (loss) attributable to Brandywine Realty Trust</t>
  </si>
  <si>
    <t>Distribution to preferred shareholders</t>
  </si>
  <si>
    <t>Nonforfeitable dividends allocated to unvested restricted shareholders</t>
  </si>
  <si>
    <t>Net income (loss) attributable to Common Shareholders of Brandywine Realty Trust</t>
  </si>
  <si>
    <t>Basic income (loss) per Common Share:</t>
  </si>
  <si>
    <t>Continuing operations (USD per share)</t>
  </si>
  <si>
    <t>Discontinued operations (USD per share)</t>
  </si>
  <si>
    <t>Net income (loss) attributable to common shareholders, Basic (USD per share)</t>
  </si>
  <si>
    <t>Diluted income (loss) per Common Share:</t>
  </si>
  <si>
    <t>Net income (loss) attributable to common shareholders, Diluted (USD per share)</t>
  </si>
  <si>
    <t>Basic weighted average shares outstanding (in shares)</t>
  </si>
  <si>
    <t>Diluted weighted average shares outstanding (in shares)</t>
  </si>
  <si>
    <t>Total continuing operations</t>
  </si>
  <si>
    <t>Distributions declared per Common Share (USD per share)</t>
  </si>
  <si>
    <t>Consolidated Statements of Comprehensive Income - USD ($) $ in Thousands</t>
  </si>
  <si>
    <t>Comprehensive income (loss):</t>
  </si>
  <si>
    <t>Unrealized gain (loss) on derivative financial instruments</t>
  </si>
  <si>
    <t>Loss on settlement of interest rate swaps</t>
  </si>
  <si>
    <t>Reclassification of realized losses on derivative financial instruments to operations, net</t>
  </si>
  <si>
    <t>[1]</t>
  </si>
  <si>
    <t>Total comprehensive income (loss)</t>
  </si>
  <si>
    <t>Comprehensive income (loss)</t>
  </si>
  <si>
    <t>Comprehensive income (loss) attributable to non-controlling interest</t>
  </si>
  <si>
    <t>Comprehensive income (loss) attributable to reporting entity</t>
  </si>
  <si>
    <t>[2]</t>
  </si>
  <si>
    <t>(1) Amounts reclassified from comprehensive income to interest expense within the Consolidated Statements of Operations.</t>
  </si>
  <si>
    <t>(1) Amounts reclassified from comprehensive income to interest expense within the Consolidated Statement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Income (Loss) [Member]</t>
  </si>
  <si>
    <t>Cumulative Distributions [Member]</t>
  </si>
  <si>
    <t>Noncontrolling Interest [Member]</t>
  </si>
  <si>
    <t>Beginning Balance, Shares at Dec. 31, 2012</t>
  </si>
  <si>
    <t>Beginning Balance at Dec. 31, 2012</t>
  </si>
  <si>
    <t>Increase (Decrease) in Stockholders' Equity [Roll Forward]</t>
  </si>
  <si>
    <t>Other comprehensive income</t>
  </si>
  <si>
    <t>Issuance of Common Shares of Beneficial Interest, Shares</t>
  </si>
  <si>
    <t>Issuance of Common Shares of Beneficial Interest</t>
  </si>
  <si>
    <t>Issuance of partnership interest in joint venture</t>
  </si>
  <si>
    <t>Equity issuance costs</t>
  </si>
  <si>
    <t>Conversion of LP Units to Common Shares, Shares</t>
  </si>
  <si>
    <t>Conversion of LP Units to Common Shares</t>
  </si>
  <si>
    <t>Bonus share issuance, Shares</t>
  </si>
  <si>
    <t>Bonus share issuance</t>
  </si>
  <si>
    <t>Share-based compensation activity, Shares</t>
  </si>
  <si>
    <t>Share-based compensation activity</t>
  </si>
  <si>
    <t>Share Issuance from/to Deferred Compensation Plan, Shares</t>
  </si>
  <si>
    <t>Share issuance from/to Deferred Compensation Plan</t>
  </si>
  <si>
    <t>Adjustment to Non-controlling Interest</t>
  </si>
  <si>
    <t>Preferred Share distributions</t>
  </si>
  <si>
    <t>Distributions declared</t>
  </si>
  <si>
    <t>Ending Balance, Shares at Dec. 31, 2013</t>
  </si>
  <si>
    <t>Ending Balance at Dec. 31, 2013</t>
  </si>
  <si>
    <t>Share Choice Plan Issuance, Shares</t>
  </si>
  <si>
    <t>Ending Balance, Shares at Dec. 31, 2014</t>
  </si>
  <si>
    <t>Ending Balance at Dec. 31, 2014</t>
  </si>
  <si>
    <t>Repurchase and retirement of Common Shares of Beneficial Interest, Shares</t>
  </si>
  <si>
    <t>Repurchase and retirement of Common Shares of Beneficial Interest</t>
  </si>
  <si>
    <t>Ending Balance, Shares at Dec. 31, 2015</t>
  </si>
  <si>
    <t>Ending Balance at Dec. 31, 2015</t>
  </si>
  <si>
    <t>Consolidated Statements of Beneficiaries' Equity (Paranthetical) - $ / shares</t>
  </si>
  <si>
    <t>Dividends declared (USD per share)</t>
  </si>
  <si>
    <t>Consolidated Statements of Cash Flows - USD ($) $ in Thousands</t>
  </si>
  <si>
    <t>Cash flows from operating activities:</t>
  </si>
  <si>
    <t>Adjustments to reconcile net (loss) income to net cash from operating activities:</t>
  </si>
  <si>
    <t>Amortization of deferred financing costs</t>
  </si>
  <si>
    <t>Amortization of debt discount/(premium), net</t>
  </si>
  <si>
    <t>Amortization of stock compensation costs</t>
  </si>
  <si>
    <t>Shares used for employee taxes upon vesting of share awards</t>
  </si>
  <si>
    <t>Settlement of hedge transaction</t>
  </si>
  <si>
    <t>Straight-line rent income</t>
  </si>
  <si>
    <t>Amortization of acquired above (below) market leases, net</t>
  </si>
  <si>
    <t>Straight-line ground rent expense</t>
  </si>
  <si>
    <t>Provision for doubtful accounts</t>
  </si>
  <si>
    <t>Net (gain) loss on real estate venture transactions</t>
  </si>
  <si>
    <t>Net gain on sale of interests in real estate</t>
  </si>
  <si>
    <t>Preacquisition cost write-off</t>
  </si>
  <si>
    <t>Net gain from remeasurement of investment in a real estate venture</t>
  </si>
  <si>
    <t>Real Estate Venture (income) loss in excess of distributions</t>
  </si>
  <si>
    <t>Deferred financing obligation</t>
  </si>
  <si>
    <t>Changes in assets and liabilities</t>
  </si>
  <si>
    <t>Accounts receivable</t>
  </si>
  <si>
    <t>Net cash provided by operating activities</t>
  </si>
  <si>
    <t>Cash flows from investing activities:</t>
  </si>
  <si>
    <t>Acquisition of properties</t>
  </si>
  <si>
    <t>Acquisition of property - 1031 exchange funds applied</t>
  </si>
  <si>
    <t>Proceeds from the sale of properties</t>
  </si>
  <si>
    <t>Sale of property - 1031 exchange funds held in escrow</t>
  </si>
  <si>
    <t>Net proceeds from the contribution of properties to an unconsolidated real estate venture</t>
  </si>
  <si>
    <t>Net proceeds from the contribution of land to an unconsolidated real estate venture</t>
  </si>
  <si>
    <t>Distribution of sales proceeds from a real estate venture</t>
  </si>
  <si>
    <t>Loan provided to an unconsolidated real estate venture</t>
  </si>
  <si>
    <t>Proceeds from repayment of mortgage notes receivable</t>
  </si>
  <si>
    <t>Capital expenditures for tenant improvements</t>
  </si>
  <si>
    <t>Capital expenditures for redevelopments</t>
  </si>
  <si>
    <t>Capital expenditures for developments</t>
  </si>
  <si>
    <t>Reimbursement from real estate venture for pre-formation development costs</t>
  </si>
  <si>
    <t>Advances for the purchase of tenant assets, net of repayments</t>
  </si>
  <si>
    <t>Investment in unconsolidated Real Estate Ventures</t>
  </si>
  <si>
    <t>Deposits for real estate</t>
  </si>
  <si>
    <t>Escrowed cash</t>
  </si>
  <si>
    <t>Cash distribution from unconsolidated Real Estate Ventures in excess of cumulative equity income</t>
  </si>
  <si>
    <t>Leasing costs paid</t>
  </si>
  <si>
    <t>Net cash (used in) from investing activities</t>
  </si>
  <si>
    <t>Cash flows from financing activities:</t>
  </si>
  <si>
    <t>Repayments of mortgage notes payable</t>
  </si>
  <si>
    <t>Repayments of unsecured term loan</t>
  </si>
  <si>
    <t>Proceeds from credit facility borrowings</t>
  </si>
  <si>
    <t>Repayments of credit facility borrowings</t>
  </si>
  <si>
    <t>Proceeds from term loan borrowings</t>
  </si>
  <si>
    <t>Proceeds from mortgage notes payable</t>
  </si>
  <si>
    <t>Net proceeds from unsecured notes</t>
  </si>
  <si>
    <t>Net proceeds from issuance of common shares\units</t>
  </si>
  <si>
    <t>Repayments of unsecured notes</t>
  </si>
  <si>
    <t>Debt financing costs paid</t>
  </si>
  <si>
    <t>Proceeds from the exercise of stock options</t>
  </si>
  <si>
    <t>Partner contribution to consolidated real estate venture</t>
  </si>
  <si>
    <t>Repurchase and retirement of common shares</t>
  </si>
  <si>
    <t>Distributions paid to shareholders</t>
  </si>
  <si>
    <t>Distributions to non-controlling interest</t>
  </si>
  <si>
    <t>Net cash (used in) from financing activities</t>
  </si>
  <si>
    <t>(Decrease) Increase in cash and cash equivalents</t>
  </si>
  <si>
    <t>Cash and cash equivalents at beginning of year</t>
  </si>
  <si>
    <t>Cash and cash equivalents at end of year</t>
  </si>
  <si>
    <t>Supplemental disclosure:</t>
  </si>
  <si>
    <t>Cash paid for interest, net of capitalized interest during the years ended December 31, 2015, 2014 and 2013 of $12,150, $6,802 and $3,137, respectively</t>
  </si>
  <si>
    <t>Supplemental disclosure of non-cash activity:</t>
  </si>
  <si>
    <t>Change in real estate investments related to a non-cash acquisition of an operating property</t>
  </si>
  <si>
    <t>Change in operating real estate due to non-cash adjustment to land</t>
  </si>
  <si>
    <t>Change in intangible assets, net related to non-cash acquisition of an operating property</t>
  </si>
  <si>
    <t>Change in acquired lease intangibles, net related to non-cash acquisition of an operating property</t>
  </si>
  <si>
    <t>Change in investments in joint venture related to non-cash disposition of property</t>
  </si>
  <si>
    <t>Change in operating real estate related to non-cash property disposition</t>
  </si>
  <si>
    <t>Change in real estate investments related to non-cash property acquisition</t>
  </si>
  <si>
    <t>Change in investments in joint venture related to non-cash acquisition of property</t>
  </si>
  <si>
    <t>Change in investments in joint venture related to a contribution of land at period end</t>
  </si>
  <si>
    <t>Change in mortgage notes payable related to acquisition of an operating property</t>
  </si>
  <si>
    <t>Change in receivable from settlement of acquisitions</t>
  </si>
  <si>
    <t>Change in other liabilities from contingent consideration related to a business combination</t>
  </si>
  <si>
    <t>Change in operating real estate from contingent consideration related to a business combination</t>
  </si>
  <si>
    <t>Change in other liabilities from deferred payment related to a asset acquisition</t>
  </si>
  <si>
    <t>Change in operating real estate from deferred payment related to an asset acquisition</t>
  </si>
  <si>
    <t>Change in capital expenditures financed through accounts payable at period end</t>
  </si>
  <si>
    <t>Change in capital expenditures financed through retention payable at period end</t>
  </si>
  <si>
    <t>Change in unfunded tenant allowance</t>
  </si>
  <si>
    <t>Consolidated Statements of Cash Flows (Parenthetical) - USD ($) $ in Thousands</t>
  </si>
  <si>
    <t>Supplemental Cash Flow Information [Abstract]</t>
  </si>
  <si>
    <t>Consolidated Statement of Partners' Equity - USD ($) $ in Thousands</t>
  </si>
  <si>
    <t>General Partner Capital [Member]BRANDYWINE OPERATING PARTNERSHIP, L.P.</t>
  </si>
  <si>
    <t>Series E-linked Preferred Stock [Member]BRANDYWINE OPERATING PARTNERSHIP, L.P.</t>
  </si>
  <si>
    <t>Accumulated Other Comprehensive Income (Loss) [Member]BRANDYWINE OPERATING PARTNERSHIP, L.P.</t>
  </si>
  <si>
    <t>Noncontrolling Interest [Member]BRANDYWINE OPERATING PARTNERSHIP, L.P.</t>
  </si>
  <si>
    <t>Partners equity [Member]BRANDYWINE OPERATING PARTNERSHIP, L.P.</t>
  </si>
  <si>
    <t>Issuance of LP Units</t>
  </si>
  <si>
    <t>Issuance of LP Units, Shares</t>
  </si>
  <si>
    <t>Issuance of partnership interest in real estate</t>
  </si>
  <si>
    <t>Adjustment of redeemable partnership units to liquidation value at period end</t>
  </si>
  <si>
    <t>Redemption value of limited partnership units</t>
  </si>
  <si>
    <t>Distributions to general partnership unitholders</t>
  </si>
  <si>
    <t>Deferred compensation obligation</t>
  </si>
  <si>
    <t>Adjustment to non-controlling interest</t>
  </si>
  <si>
    <t>Repurchase and retirement of LP units</t>
  </si>
  <si>
    <t>Repurchase and retirement of LP units, Shares</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and industrial properties. The Parent Company owns its assets and conducts its operations through the Operating Partnership and subsidiaries of the Operating Partnership. The Parent Company is the sole general partner of the Operating Partnership and, as of December 31, 2015, owned a 99.1% interest in the Operating Partnership. The Parent Company’s common shares of beneficial interest are publicly traded on the New York Stock Exchange under the ticker symbol “BDN”. As of December 31, 2015, the Company owned 179 properties, consisting of 106 office properties, six industrial facilities, three mixed-use properties, one retail property (116 core properties), two development properties, 59 properties classified as held for sale, one redevelopment property and one re-entitlement property (collectively, the “Properties”) containing an aggregate of approximately 23.0 million net rentable square feet. In addition, as of December 31, 2015, the Company owned economic interests in 16 unconsolidated real estate ventures that contain approximately 4.3 million net rentable square feet (collectively, the “Real Estate Ventures”). As of December 31, 2015, the Company also owned 412 acres of undeveloped land, of which 120 acres were held for sale, and held options to purchase a parcel containing approximately 50 additional acres of undeveloped land. As of December 31, 2015, the total potential development that these land parcels could support, under current zoning, entitlements or combination thereof, amounted to an estimated 7.1 million square feet. The Properties and the properties owned by the Real Estate Ventures are located in or near Philadelphia, Pennsylvania; Metropolitan Washington, D.C.; Southern New Jersey; Richmond, Virginia; Wilmington, Delaware; Austin, Texas and Oakland and Concord, California. In addition to managing properties that the Company owns, as of December 31, 2015, the Company was managing approximately 6.5 million net rentable square feet of office and industrial properties for third parties and Real Estate Ventures. All references to building square footage, acres, occupancy percentage the number of buildings and tax basis are unaudited. The Company conducts its third-party real estate management services business primarily through six management companies (collectively, the “Management Companies”): Brandywine Realty Services Corporation (“BRSCO”), BTRS, Inc. (“BTRS”), Brandywine Properties I Limited, Inc. (“BPI”), BDN Brokerage, LLC (“BBL”), Brandywine Properties Management, L.P. (“BPM”) and Brandywine Brokerage Services, LLC (“BBS”). Each of BRSCO, BTRS and BPI is a taxable REIT subsidiary. As of December 31, 2015, the Operating Partnership owns, directly and indirectly, 100% of each of BRSCO, BTRS, BPI, BBL, BPM and BBS. As of December 31, 2015, the Management Companies were managing properties containing an aggregate of approximately 29.5 million net rentable square feet, of which approximately 23.0 million net rentable square feet related to Properties owned by the Company and approximately 6.5 million net rentable square feet related to properties owned by third parties and Real Estate Ventures.</t>
  </si>
  <si>
    <t>Summary of Significant Accounting Policies</t>
  </si>
  <si>
    <t>Accounting Policies [Abstract]</t>
  </si>
  <si>
    <t>SUMMARY OF SIGNIFICANT ACCOUNTING POLICIES</t>
  </si>
  <si>
    <t xml:space="preserve">2. SUMMARY OF SIGNIFICANT ACCOUNTING POLICIES Reclassifications Reclassifications are related to the treatment of sold properties as discontinued operations on the statement of operations for all periods presented. During the fourth quarter of 2015, the Company adopted ASU 2015-03, Simplifying the Presentation of Debt Issuances Costs (“ASU 2015-03”) eferred financing costs associated with our credit facility remain in deferred costs (assets) on the consolidated balance sheet Recent Accounting Pronouncements Principles of Consolidation When the Company obtains an economic interest in an entity, the Company evaluates the entity to determine if the entity is deemed a variable interest entity (“VIE”), and if the Company is deemed to be the primary beneficiary, in accordance with the accounting standard for the consolidation of variable interest entities. The accounting standard for the consolidation of VIEs requires the Company to qualitatively assess if the Company was the primary beneficiary of the VIEs based on whether the Company had (i) the power to direct those matters that most significantly impacted the activities of the VIE and (ii) the obligation to absorb losses or the right to receive benefits of the VIE that could potentially be significant to the VIE. For entities determined to be VIEs, but for which the Company is not the primary beneficiary, the Company’s maximum exposure to loss is the carrying amount of its investments. As of December 31, 2015, the Company has provided guarantees on behalf of certain real estate ventures, consisting of: (i) a $24.7 million payment guaranty on the construction loan for evo at Cira; (ii) a $3.2 million payment guarantee on the construction loan for TB-BDN Plymouth Apartments; (iii) a several cost overrun guaranty on the $88.9 million construction loan for the development project being undertaken by 1919 Ventures; and (iv) a $0.5 million payment guarantee on a loan provided to PJP VII. When an entity is not deemed to be a VIE, the Company considers the provisions of the same accounting standard to determine whether a general partner/managing member, or the general partners/managing members as a group, controls a limited partnership or similar entity when the limited partners/non-managing members have certain rights. The Company consolidates (i) entities that are VIEs and of which the Company is deemed to be the primary beneficiary and (ii) entities that are non-VIEs and are controlled by the Company and in which the limited partners neither have the ability to dissolve the entity or remove the Company without cause nor any substantive participating rights. The Company continuously assesses its determination of whether an entity is a VIE and who the primary beneficiary is, and whether or not the limited partners/non-managing members in an entity have substantive rights, more particularly if certain events occur that are likely to cause a change in the original determinations. The Company’s assessment includes a review of applicable documents such as, but not limited to, applicable partnership agreements, limited liability company and other real estate venture agreements and management and leasing agreements to determine whether the Company has control to direct the business activities of the entities. The portion of the consolidated entities that is not owned by the Company is presented as non-controlling interest as of and during the periods consolidated. All intercompany transactions have been eliminated in consolidation. As of December 31, 2015, the Company included in its consolidated balance sheets consolidated VIEs having total assets of $422.9 million and total liabilities of $258.2 mill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allowance for doubtful accounts and deferred costs. Operating Properties Operating properties are carried at historical cost less accumulated depreciation and impairment losses. The cost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Major replacements and betterments, which improve or extend the life of the asset, are capitalized and depreciated over their estimated useful lives. Purchase Price Allocation The Company allocates the purchase price of properties considered to be business combina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ough the Company considers the value of tenant relationships, the amounts are determined on a tenant-specific basis. On certain of our acquisitions this intangible has been deemed immaterial. In these instances no related intangible value is assigned. In the event that a tenant terminates its lease, the unamortized portion of each intangible, including in-place lease values and tenant relationship values, is charged to expense and market rate adjustments (above or below) are recorded to revenue. The Company records development acquisitions that do not meet the accounting criteria to be accounted for as business combinations at the purchase price paid. Costs directly associated with development acquisitions accounted for as asset acquisitions are capitalized as part of the cost of the acquisition. 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 Construction in Progress Project costs directly associated with the development and construction of a real estate project are capitalized as construction in progress. Construction in 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average interest rate. Internal direct costs are capitalized to projects in which qualifying expenditures are being incurred. Internal direct construction costs totaling $7.3 million in 2015, $5.2 million in 2014, $3.7 million in 2013 and interest totaling $10.2 million in 2015, $4.8 million in 2014, and $2.6 million in 2013 were capitalized related to development of certain properties and land holdings. The increase in capitalized costs is due to the development activity. See Item 1., “ Business - Developments, During the years ended December 31, 2015, 2014 and 2013, the Company’s internal direct construction costs are comprised entirely of capitalized salaries. The following table shows the amount of compensation costs (including bonuses and benefits) capitalized for the years presented (in thousands):
December 31,
2015
2014
2013
Development
$
2,641
$
1,749
$
156
Redevelopment
221
184
194
Tenant Improvements
4,429
3,261
3,323
Total
$
7,291
$
5,194
$
3,673
Impairment or Disposal of Long-Lived Assets The Company reviews its long-lived assets for impairment following the end of each quarter using cash flow projections and estimated fair values for each of the properties included within our impairment analysis. The Company update leasing and other assumptions regularly, paying particular attention to properties where there is an event or change in circumstances that indicates an impairment in value. For long-lived asse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ossible hold periods. If the recovery analysis indicates that the carrying value of the tested property is not recoverable, the property is written down to its fair value and an impairment loss is recognized. In such case, an impairment loss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cash flows used in such analysis are based on the Company’s plans for the property and our views of market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the Company’s direct experience with the properties and their markets. The Company generally consider assets to be “held for sale” when the transaction has been approved by our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 the property’s fair value, net of selling costs; if the determination is made that the estimated fair value, net of selling costs, is less than the net carrying value of the property, an impairment loss is recognized equal to the difference and reduces the net carrying value of the property. For periods in which a property is classified as held for sale, the Company classifies the assets of the property as held for sale on the consolidated balance sheet for such periods. 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 Cash and Cash Equivalents Cash and cash equivalents are highly-liquid investments with original maturities of three months or less. The Company maintains cash equivalents in financial institutions in excess of insured limits, but believes this risk is mitigated by only investing in or through major financial institutions. Restricted Cash Restricted cash consists of cash held as collateral to provide credit enhancement for the Company’s mortgage debt, cash for property taxes, capital expenditures and tenant improvements. Escrows also include cash held by qualified intermediaries for possible investments in like-kind exchanges in accordance with Section 1031 of the Internal Revenue Code in connection with sales of the Company’s properties. Accounts Receivable and Accrued Rent Receivable Leases with tenants are accounted for as operating leases. Minimum annual rentals under tenant leases are recognized on a straight-line basis over the term of the related lease. The cumulative difference between lease revenue recognized under the straight-line method and contractual lease payment terms is recorded as “accrued rent receivable, net” on the accompanying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December 31, 2015 and 2014, no tenant represented more than 10% of accounts receivable and accrued rent receivable. Tenant receivables and accrued rent receivables are carried net of the allowances for doubtful accounts of $1.7 million and $14.5 million in 2015, respectively and $2.0 million and $13.4 million in 2014, respectively. The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tandard Industrial Classification (SIC). Considering various factors including assigning a risk factor to different industries, these percentages are based on historical collection and write-off experience adjusted for current market conditions, which requires management’s judgments. Investments in Unconsolidated Real Estate Ventures The Company accounts for its investments in unconsolidated Real Estate Ventures under the equity method of accounting as it is not the primary beneficiary (for VIEs) and the Company exercises significant influence, but does not control these entities under the provisions of the entities’ governing agreements pursuant to the accounting standard for the consolidation of VIEs. When the Company determines that its investment in an unconsolidated Real Estate Venture does not constitute a VIE, the Company utilizes the voting interest model under the accounting standard for consolidation to determine whether to consolidate the venture. Under the equity method, investments in unconsolidated Real Estate Ventures are recorded initially at cost, as investments in Real Estate Ventures, and subsequently adjusted for equity in earnings, cash contributions, less distributions and impairments. For Real Estate Ventures that are constructing assets to commence planned principal operations, the Company capitalizes interest expense using the Company’s weighted average interest rate of consolidated debt and its investment balance as a basis. Planned principal operations commence when a property is available to lease and at that point in time the Company ceases capitalizing interest to its investment basis. In each of the twelve months ended December 31, 2015 and 2014 the Company capitalized interest expense of $2.0 million. During the twelve months ended December 31, 2013, the Company capitalized interest expense of $0.6 million.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The determination as to whether an impairment exists requires significant management judgment about the fair value of its ownership interest. Fair value is determined through various valuation techniques, including but not limited to, discounted cash flow models, quoted market values and third party appraisa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return on investments. Distributions in excess of the Company’s share in the cumulative unconsolidated Real Estate Ventures’ earnings are considered as return of investments and are presented as part of investing activities in accordance with the accounting standard for cash flow presentation. Deferred Costs 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1 to 15 years. Management re-evaluates the remaining useful lives of leasing costs as economic and market conditions change. Notes Receivable The Company accounts for notes receivable on its balance sheet at amortized cost, net of allowance for loan losses. Interest income is recognized over the term of the notes receivable and is calculated based on the terms on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On October 17, 2014, the Austin Venture acquired River Place (See Note 4, “ Investment in Unconsolidated Real Estate Ventures Deferred Financing Costs Costs incurred in connection with debt financing are capitalized as deferred financing costs and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 Interest expense-amortization of deferred financing costs During the fourth quarter of 2015, the Company adopted accounting guidance related to the presentation of deferred financing costs on the balance sheet and reclassified amounts from the deferred costs line (assets) to net against the debt liability for all periods presented. See Recent Accounting Pronouncements Revenue Recognition Rental revenue is recognized on the straight-line basis, which averages minimum rents over the terms of the leases from the later of the date of the commencement of the lease or the date of acquisition of the property subject to existing leases. The straight-line rent adjustment increased revenue by approximately $21.6 million in 2015, $13.7 million in 2014 and $17.7 million in 2013.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2.0 million in 2015 and $2.4 million in each of 2014 and 2013. Lease incentives, which are included as reductions of rental revenue in the accompanying consolidated statements of operations, are recognized on a straight-line basis over the term of the lease. Lease incentives decreased revenue by $1.8 million in 2015, $1.5 million in 2014, and $0.7 million in 2013. 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the Company’s primary consideration is whether the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 into revenue over the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Recoveries from tenants, consisting of amounts due from tenants for common area maintenance expenses, real estate taxes and other recoverable costs are recognized as revenue in the period during which the expenses are incurred. Tenant reimbursements are recognized and presented in accordance with accounting guidance which requires that these reimbursements be recorded on a gross basis because the Company is generally the primary obligor with respect to the goods and services the purchase of which gives rise to the reimbursement obligation; because the Company has discretion in selecting the vendors and suppliers; and because the Company bears the credit risk in the event they do not reimburse the Company. The Company also receives payments from third parties for reimbursement of a portion of the payroll and payroll-related costs for certain of the Company’s personnel allocated to perform services for these third parties and reflects these payments on a gross basis. The Company recognizes gain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some or all of the gain recognition and accounts for the continued operations of the property by applying the finance, leasing, profit sharing, deposit, installment or cost recovery method, as appropriate, until the sales criteria are met. The Company derives parking revenues from leases, monthly parking and transient parking. The Company recognizes parking revenue as earned. The Company receives leasing commission income, management fees and development fees from third parties. Leasing commission income is earned based on a percentage of gross rental income upon a tenant signing a lease with a third party lessor. Property management fees are recorded and earned based on a percentage of collected rents at the properties under management, and not on a straight-line basis, because such fees are contingent upon the collection of rents. The Company records development fees on a percentage of completion basis taking into account the risk associated with each project. The Company recognizes fees received for lease terminations as revenue and write off against such revenue any deferred rents receivable.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No tenant represented greater than 10% of the Company’s rental revenue in 2015, 2014 or 2013. 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come taxes with respect to the portion of its income that meets certain criteria and is distributed annually to its shareholders. Accordingly, no provision for federal and stat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income taxes and may not be able to qualify as a REIT for the four subsequent tax years. The Parent Company is subject to certain local income taxes. Provision for such taxes has been included in general and administrative expenses in the Parent Company’s Consolidated Statements of Operations and Comprehensive Income. The tax basis of the Parent Company’s assets was $3.9 billion and $3.7 billion for the years ended December 31, 2015 and 2014, respectively.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15, 2014 or 2013.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significant tax provisions or deferred income tax items as of December 31, 2015 and 2014. The Protecting Americans from Tax Hikes Act (PATH Act) was enacted in December 2015, and included numerous law changes applicable to REITs. The provisions have various effective dates beginning as early as 2016. We expect that the changes will not materially impact our operations, but the Company will continue to monitor as regulatory guidance is issued.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 The tax basis of the Operating Partnership’s assets was $3.9 billion and $3.7 billion for the years ended December 31, 2015 and 2014, respectively. The Operating Partnership may elect to treat one or more of its subsidiaries as REITs under Sections 856 through 860 of the Code. Each subsidiary REIT has met the requirements for treatment as a REIT under Sections 856 through 860 of the Code, and, accordingly, no provision has been made for federal and state income taxes in the accompanying consolidated financial statements. If any subsidiary REIT fails to qualify as a REIT in any taxable year, that subsidiary REIT will be subject to federal and state income taxes and may not be able to qualify as a REIT for the </t>
  </si>
  <si>
    <t>Real Estate Investments</t>
  </si>
  <si>
    <t>Real Estate [Abstract]</t>
  </si>
  <si>
    <t>REAL ESTATE INVESTMENTS</t>
  </si>
  <si>
    <t>3. REAL ESTATE INVESTMENTS As of December 31, 2015 and 2014 the gross carrying value of the Company’s Properties was as follows (in thousands):
2015
2014
Land
$
513,268
$
669,635
Building and improvements
2,719,780
3,409,303
Tenant improvements
459,952
524,754
3,693,000
4,603,692
Assets held for sale - real estate investments (a)
794,588
27,436
Total
$
4,487,588
$
4,631,128
(a)
Real estate investments related to assets held for sale above represents gross real estate assets and does not include accumulated depreciation or other assets on the balance sheets of the properties held for sale. See Held for Sale Acquisitions and Dispositions 2015 Acquisitions The Company completed each of the transactions described below with unaffiliated third parties in arms’ length transactions. On July 7, 2015, the Company acquired a 0.8 acre parcel of land located at 2100 Market Street in Philadelphia, Pennsylvania for $18.8 million. The Company funded $16.8 million of the purchase price with available corporate funds and the remaining $2.0 million of the purchase price was deferred until the earlier of the commencement of development or 24 months from settlement. The Company accounted for this transaction as an asset acquisition and capitalized a nominal amount of acquisition related costs and other costs as part of land inventory on its consolidated balance sheet. In connection with the purchase agreement, if certain land parcels adjacent to 2100 Market Street are acquired from unaffiliated third parties, the Company may be required to pay additional consideration to the seller of 2100 Market Street. The unaffiliated third parties are not party to this transaction and any land parcels acquired will be acquired in arm’s length transactions. The amount of additional consideration, if any, payable to the seller of 2100 Market Street cannot be determined at this time. The Company has not yet determined the timing and cost of construction for the project as of December 31, 2015. On June 22, 2015, through a series of transactions with International Business Machines ("IBM"), the Company acquired the remaining 50.0% interest in Broadmoor Austin Associates, consisting of seven office buildings and the 66.0 acre underlying land parcel located in Austin, Texas, for an aggregate purchase price of $211.4 million. The aggregate purchase price includes the carrying amount of our investment in Broadmoor Austin Associates of $66.3 million. The Company previously accounted for its 50.0% non-controlling interest in Broadmoor Austin Associates under the equity method of accounting. As a result of acquiring IBM's remaining 50.0% common interest in Broadmoor Austin Associates, the Company obtained control of Broadmoor Austin Associates and the Company's existing investment balance was remeasured based on the fair value of the underlying properties acquired and the existing distribution provisions under the relevant partnership agreement. As a result, the Company recorded a $0.8 million gain on remeasurement. The Company has treated its acquisition of the 50.0% ownership interest in Broadmoor Austin Associates as a business combination and allocated the purchase price to the tangible and intangible assets and liabilities. The Company utilized a number of sources in making estimates of fair values for purposes of allocating the purchase price to tangible and intangibles assets acquired and intangible liabilities assumed. The purchase price has been allocated as follows (in thousands):
June 22, 2015
Building, land and improvements
$
163,271
Land inventory
6,045
Intangible assets acquired (a)
50,637
Below market lease liabilities assumed (b)
(8,600
)
$
211,353
Return of existing equity method investment
(66,324
)
Gain on remeasurement
(758
)
Net working capital assumed
(450
)
Total cash payment at settlement
$
143,821
(a)
Weighted average amortization period of 4.0 years.
(b)
Weighted average amortization period of 1.5 years The unaudited pro forma information below summarizes the Company’s combined results of operations for the years ended December 31, 2015 and 2014, respectively, as though the acquisition of Broadmoor Austin Associates was completed on January 1, 2014.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December 31,
2015
2014
Pro forma revenue
$
612,649
$
618,119
Pro forma income (loss) from continuing operations
(36,704
)
(7,371
)
Pro forma net income (loss) available to common shareholders
(43,594
)
(13,669
)
Earnings (loss) per common share from continuing operations:
Basic -- as reported
$
(0.17
)
$
0.04
Basic -- as pro forma
$
(0.21
)
$
(0.04
)
Diluted -- as reported
$
(0.17
)
$
0.04
Diluted -- as pro forma
$
(0.21
)
$
(0.04
)
Earnings (loss) per common share:
Basic -- as reported
$
(0.21
)
$
-
Basic -- as pro forma
$
(0.24
)
$
(0.08
)
Diluted -- as reported
$
(0.21
)
$
-
Diluted -- as pro forma
$
(0.24
)
$
(0.08
) For the year ended December 31, 2014, $0.2 million of acquisition related costs are included as if the transaction occurred January 1, 2014. On April 6, 2015, the Company acquired a 0.8 acre parcel of land, located at 25 M Street Southeast, Washington, D.C. for $20.3 million. The Company funded the cost of this acquisition with available corporate funds. The Company capitalized $0.3 million of acquisition related costs and these costs are included as part of land inventory on the Company's consolidated balance sheet. On May 12, 2015, the Company subsequently contributed the land parcel into a newly formed real estate venture known as 25 M Street Holdings, LLC (“25 M Street”), a joint venture between the Company and Jaco 25 M Investors, LLC (“Akridge”), an unaffiliated third party, with the intent to construct a 271,000 square foot Class A office property. The Company holds a 95.0% ownership interest in 25 M Street and Akridge contributed $1.0 million in cash for its 5.0% ownership interest in 25 M Street. The $1.0 million contribution from Akridge was distributed to the Company during 2015. 25 M Street is consolidated within the Company's financial statements. See Note 4, "Investment in Unconsolidated Real Estate Ventures," On April 2, 2015, the Company acquired, from an unaffiliated third party, a property located at 618 Market Street in Philadelphia, Pennsylvania, comprised of a 330-space parking garage and 14,404 net rentable square feet for $19.4 million. Although the property is currently fully operational, the Company intends to either redevelop the existing property or demolish and fully develop the property. As of December 31, 2015, we had not yet begun any such development or redevelopment plans. The purchase price includes contingent consideration, recorded at fair value and payable to the seller upon commencement of development, totaling $1.6 million, and cash of $17.8 million. The Company has treated the acquisition of 618 Market Street as a business combination and allocated the purchase price to the tangible and intangible assets. The Company utilized a number of sources in making estimates of fair values for purposes of allocating the purchase price to tangible and intangible assets acquired. The Company allocated $19.2 million to building, land and improvements and $0.2 million to intangible assets. The fair value of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s within Level 3 for fair value reporting. As of December 31, 2015, there was no significant changes to the inputs and the liability remains within Level 3 for fair value reporting. Dispositions The Company sold the following office properties, in each case to unaffiliated third parties in arms’ length transactions, during the twelve-month period ended December 31, 2015 (dollars in thousands):
Disposition Date
Property/Portfolio Name
Location
Number of Properties
Rentable Square Feet
Sales Price
Net Proceeds on Sale
Gain On Sale (a)
December 31, 2015
5707 Southwest Parkway (Encino Trace)
Austin, TX
2
320,000
$
76,700
$
50,158
$
2,008
(b)
December 29, 2015
Laurel Corporate Center
Mt. Laurel, NJ
6
560,147
56,500
56,253
2,901
December 18, 2015
Carlsbad Properties
Carlsbad, CA
3
196,075
30,400
29,568
-
(c)
December 18, 2015
751-761 Fifth Ave
King of Prussia, PA
1
158,000
4,600
4,245
894
September 29, 2015
1000 Howard Boulevard
Mt. Laurel, NJ
1
105,312
16,500
15,780
4,828
August 13, 2015
Bay Colony Office Park
Wayne, PA
4
247,294
37,500
36,386
269
August 11, 2015
741 First Avenue
King of Prussia, PA
1
77,184
4,900
4,640
372
June 10, 2015
100 Gateway Centre Parkway
Richmond, VA
1
74,991
4,100
3,911
-
(d)
April 24, 2015
Christina &amp; Delaware Corporate Centers
Newark, DE / Wilmington, DE
5
485,182
50,100
49,579
1,749
April 9, 2015
Lake Merritt Tower
Oakland, CA
1
204,336
65,000
62,800
-
(e)
January 8, 2015
1000 Atrium Way / 457 Haddonfield Road (Atrium I / Libertyview)
Mt. Laurel, NJ / Cherry Hill, NJ
2
221,405
28,300
26,778
8,981
Total Dispositions
27
2,649,926
$
374,600
$
340,098
$
22,002
(f)
(a)
Gain on Sale is net of closing and other transaction related costs.
(b)
On December 31, 2015, the Company contributed two newly constructed four-story, Class A office buildings, commonly known as “Encino Trace,” containing an aggregate of approximately 320,000 square feet in Austin, Texas to one of its existing real estate ventures (the “Austin Venture”) that the Company formed in 2013 with G&amp;I VII Austin Office LLC, an investment vehicle advised by DRA Advisors LLC (“DRA”). When these two properties were contributed to the Austin Venture the Company had incurred a total of $76.7 million of development costs, representing the contribution value. The project is expected to cost $91.3 million with remaining costs fully funded by the Austin Venture. In conjunction with the contribution: (i) the Austin Venture obtained a $30.0 million mortgage loan; (ii) DRA contributed $25.1 million in net cash to the capital of the Austin Venture, including a $1.8 million working capital contribution; and (iii) the Austin Venture distributed $50.2 million to the Company and credited the Company with a $23.3 million capital contribution to the Austin Venture. In addition to the contribution of the properties, the Company also made a $1.8 million cash contribution to the Austin Venture for working capital. The Company recognized a $2.0 million gain on the contribution. Under the Encino Trace loan agreement the Austin Venture has the option, subject to certain leasing and loan-to-value requirements, to borrow an additional $29.7 million to fund tenant improvements and leasing commissions.
(c)
The Company recorded an impairment loss of $6.3 million for the Carlsbad office properties during the fourth quarter of 2015. As such, there was no gain at disposition for this property.
(d)
The Company recorded an impairment loss of $0.8 million for 100 Gateway Centre Parkway during the second quarter of 2015. As such, there was no gain at disposition for this property.
(e)
The Company recorded an impairment loss of $1.7 million for Lake Merritt Tower at March 31, 2015. As such, there was no gain at disposition for this property. Sales proceeds were deposited in escrow under Section 1031 of the Internal Revenue Code and applied to purchase the Broadmoor Austin portfolio. Refer to Broadmoor Austin Associates acquisition summary, above, for further details.
(f)
Total gain on sale does not include a deferred gain of $0.5 million related to a prior sale. The Company sold the following land parcels, in each case to unaffiliated third parties in arms’ length transactions, during the twelve-month period ended December 31, 2015 (dollars in thousands):
Disposition Date
Property/Portfolio Name
Location
Number of Parcels
Acres
Sales Price
Net Proceeds on Sale
Gain/(Loss) on Sale (a)
December 18, 2015
Two Christina Centre
Wilmington, DE
1
1.6
$
6,500
$
5,986
$
-
(b)
September 1, 2015
7000 Midlantic
Mt. Laurel, NJ
1
3.5
2,200
1,742
(169
)
August 31, 2015
Four Points
Austin, TX
1
8.6
2,500
2,344
71
August 25, 2015
Two Kaiser Plaza
Oakland, CA
1
1.0
11,100
11,016
3,117
Total Dispositions
4
14.7
$
22,300
$
21,088
$
3,019
(a)
Gain/(Loss) on sale includes closing and other transaction related costs.
(b)
The Company recorded an impairment loss of $0.3 million for Two Christina Centre during the fourth quarter of 2015. As such, there was no gain/(loss) at disposition for this land parcel. Held for Sale The following is a summary of properties classified as held for sale but which did it not meet the criteria to be classified within discontinued operations at December 31, 2015 (in thousands):
Held for Sale Properties Included in Continuing Operations
December 31, 2015
Och-Ziff Properties (a)
2970 Market Street (b)
Greenhills Land (c)
Total
ASSETS HELD FOR SALE
Real estate investments:
Operating properties
$
526,099
$
268,489
$
-
$
794,588
Accumulated depreciation
(179,092
)
(34,489
)
-
(213,581
)
Operating real estate investments, net
347,007
234,000
-
581,007
Construction-in-progress
1,915
25
-
1,940
Land held for development
-
-
837
837
Total real estate investments, net
348,922
234,025
837
583,784
Intangible assets, net
581
-
-
581
Total assets held for sale, net
$
349,503
$
234,025
$
837
$
584,365
LIABILITIES HELD FOR SALE
Acquired lease intangibles, net
$
192
$
-
$
-
$
192
Other liabilities
1,959
-
-
1,959
Total liabilities held for sale
$
2,151
$
-
$
-
$
2,151
(a)
On February 4, 2016, the Company disposed of its interests in 58 properties located in the Pennsylvania Suburbs, New Jersey/Delaware, Metropolitan Washington, D.C. and Richmond, Virginia segments in a series of related transactions with Och Ziff Real Estate. During the fourth quarter of 2015, significant provisions were agreed upon by both the Company and Och Ziff Real Estate and, as a result, the Company determined that the sale of the portfolio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45.4 million during the year ended December 31, 2015. The fair value measurement was based on the pricing in the purchase and sale agreement. As the significant inputs to the model are unobservable, the Company determined that the value determined for these real estate investments fall within Level 3 for fair value reporting.
(b)
On December 23, 2015 the Company entered into a purchase and sale agreement to dispose of its equity interests in the office property located at 2970 Market Street in Philadelphia commonly known as 30 th
(c)
On January 15, 2016, the Company sold the fee interest in a 120 acre land parcel located in Berks County, Pennsylvania for $0.9 million. As of December 31, 2015, the Company classified this land parcel as held for sale in accordance with the applicable accounting standards for long lived assets. At such date, the carrying value of the properties exceeded the fair value less the anticipated costs of sale. As a result, the Company recognized an impairment loss totaling approximately $0.3 million during the year ended December 31, 2015. The sales of our equity interests and the fee interests in the properties referenced above do not represent a strategic shift that has a major effect on the Company's operations and financial results. As a result, the operating results of these properties remain classified within continuing operations for all periods presented. See Note 21, " Subsequent Events, Held for Use Impairment As of December 31, 2015, the Company evaluated the recoverability of the carrying value of its properties under the undiscounted cash flow model. Based on the analysis, it was determined that due to deteriorating operating results, increased market vacancy and a reduction in management’s intended hold period, the Company would not recover the carrying value of three properties located in our Metropolitan D.C. segment. Accordingly, the Company recorded an impairment charge of $27.5 million at December 31, 2015 reducing the aggregate carrying values of these properties from $40.4 million to their estimated fair values of $12.9 million. The Company determined these impairments based on a discounted cash flow analysis, using a hold period of 10 years and residual capitalization rates and discount rates of 8.0%. The results were compared to indicative pricing in the market. The assumptions used to determine fair value are Level 3 inputs, respectively, in accordance with the fair value hierarchy established by Accounting Standards Codification (ASC) Topic 820, " Fair Value Measurements and Disclosures 2014 Acquisitions The Company completed each of the transactions described below with unaffiliated third parties in arms’ length transactions. On February 19, 2014, the Company acquired 54.1 acres of undeveloped land known as Encino Trace in Austin, Texas for $14.0 million. The land is fully entitled with a site plan and building permits in place allowing for the development of two four-story office buildings containing approximately 320,000 net rentable square feet. The purchase price included an in-place lease for 75% of the first building. The Company capitalized $8.4 million in construction in progress, recorded $4.6 million in land inventory and recorded a deposit for a portion of the future development fee held in escrow of $1.0 million. The Company funded the acquisition with available corporate funds. As of December 31, 2014, each of the two office buildings at Encino Trace was in development, and the Company had funded, through such date, $38.8 million, inclusive of the $14.0 million acquisition cost. During the second quarter of 2014, the Company reclassified the $4.6 million remaining in land inventory to construction in progress in connection with commencement of development of the second building. Dispositions The Company sold the following office properties, in each case to unaffiliated third parties in arms’ length transactions, during the twelve-month period ended December 31, 2014 (dollars in thousands):
Disposition Date
Property/Portfolio Name
Location
Number of Properties
Rentable Square Feet
Sales Price
Net Proceeds on Sale
Gain/(Loss) On Sale (a)
October 24, 2014
100, 101, 200, 300 and 301 Lindenwood Drive (the Valleybrooke Poperties)
Malvern, PA
5
279,934
$
37,900
$
37,156
$
203
(b)
September 30, 2014
1880 Campus Commons Drive (Campus Pointe)
Reston, VA
1
172,943
42,500
41,476
4,698
April 3, 2014
11305 Four Points Drive (Four Points Centre) (c)
Austin, TX
2
192,396
20,750
34,392
(255
)
(c)
Total Dispositions
8
645,273
$
101,150
$
113,024
$
4,646
(a)
Gain/(Loss) on Sale is net of closing and other transaction related costs.
(b)
During the third quarter of 2014, the Company recorded a $1.8 million impairment loss on these properties.
(c)
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 The Company sold the following land parcels, in each case to unaffiliated third parties in arms’ length negotiations, during the twelve-month period ended December 31, 2014 (dollars in thousands):
Disposition Date
Property/Portfolio Name
Location
Number of Parcels
Acres
Sales Price
Net Proceeds on Sale
Gain/(Loss) on Sale (a)
April 16, 2014
Westpoint II Land
Dallas, TX
1
5.3
$
1,600
$
1,505
$
12
March 27, 2014
Rob Roy Land
Austin, TX
1
16.8
3,520
3,350
1,172
Total Dispositions
2
22.1
$
5,120
$
4,855
$
1,184
(a)
Gain/(Loss) on Sale is net of closing and other transaction related costs. Held for Sale Subsequent to December 31, 2014, the Company sold two office properties, commonly known as “Atrium I,” which includes 99,668 square feet of rentable space located in Mt Laurel, New Jersey and “Libertyview,” which includes 121,737 square feet of rentable space located in Cherry Hill, New Jersey. As of December 31, 2014, the Company classified Atrium I and Libertyview as held for sale in accordance with applicable accounting standard for long lived assets. Accordingly, at December 31, 2014, the properties were required to be measured at the lower of their carrying value or the estimated fair value less costs to sell. No provision for impairment was recognized at December 31, 2014, as the estimated fair value of the properties (based on the executed agreement in place at December 31, 2014) less costs to sell exceeded the carrying value of the properties. The disposal of the properties referenced above does not represent a strategic shift that has a major effect on our operations and financial results. Accordingly, the operating results of these properties remain classified within continuing operations for all periods presented. 2013 Acquisitions One and Two Commerce Square On December 19, 2013, the Company acquired 99% of the common interests in the One and Two Common Square partnerships (“Commerce Square”), the entities which own two 41-story Trophy-class office towers in Philadelphia, Pennsylvania, from Parkway. The office towers contain 1,896,142 of net rentable square feet and were 86.7% occupied as of December 31, 2013. The Company acquired Commerce Square for an aggregate purchase price of $331.8 million and funded the acquisition via assumption of $237.1 million of existing mortgage debt and a $73.1 million cash payment from available corporate funds. The Company previously accounted for our non-controlling interest in Commerce Square under the equity method of accounting. As a result of acquiring a 99% common interest in the partnerships the Company obtained control of Commerce Square and our existing investment balance was remeasured based on the fair value of the underlying properties acquired and the existing distribution provisions under the relevant partnership agreements. Accordingly, a loss on remeasurement of $1.0 million was recorded as a result of this transaction. The Company has treated this transaction as a business combination and allocated the purchase price to the tangible and intangible assets and liabilities. As discussed in Note 2, the Company utilized a number of sources in making estimates of fair values for purposes of allocating the purchase price to tangible and intangible assets acquired and intangible liabilities assumed. The purchase price is allocated as follows:
December 19, 2013
Building, land and improvements
$
255,705
Intangible assets acquired
85,036
Below market lease liabilities assumed
(8,637
)
$
332,104
Mortgage debt assumed - at fair value (a)
(238,082
)
Return of existing equity method investment
(30,424
)
Net working capital assumed
10,423
Non-controlling interest
(946
)
Total cash payment at settlement
$
73,075
(a)
Principal outstanding on assumed mortgage debt at December 19, 2013 was $237.1 million. Intangible assets acquired and intangible liabilities assumed consist of the following (in thousands):
December 19, 2013
Weighted Average Amortization Period (in years)
Intangible assets:
In-place lease value
$
80,916
7.9
Above market tenant leases acquired
4,120
6.9
Total
$
85,036
Intangible liabilities:
Below market leases acquired
$
(8,637
)
6.5 In connection with the acquisition of One Commerce Square, the Company assumed a $125.1 million existing non-recourse first mortgage with a fixed interest rate of 5.67% and a maturity date of January 6, 2016. In accordance with generally accepted accounting principles, the mortgage was recorded at $130.2 million to reflect the fair value. On December 29, 2015, the Company refinanced the debt increasing the principal balance to $130.0 million and extended the term from the scheduled maturity from January 6, 2016 to April 5, 2023. In connection with the acquisition of Two Commerce Square, the Company assumed a $112.0 million existing non-recourse first mortgage with a fixed interest rate of 3.96% and a maturity date of April 5, 2023. In accordance with generally accepted accounting principles, the mortgage was recorded at $107.9 million to reflect the fair value. The Company recognized $0.9 million of acquisition related costs which are included as part of general and administrative expenses of the Company’s consolidated statement of operations. Four Points Centre On December 19, 2013, the Company acquired two three-story, Class A office buildings totaling 192,396 of net rentable square feet known as Four Points Centre, together with 22.3 acres of nearby parcels of land in Austin, Texas known for an aggregate $47.3 million. This property was 99.2% occupied as of December 31, 2013. The Company funded the acquisition price with available corporate funds, while recognizing $0.1 million of acquisition related costs, which are included as part of general and administrative expenses in the Company’s consolidated statements of operations. The acquisition has been treated as a business combination and the total purchase price was allocated as follows: $36.0 million to building, $5.8 million to land, $6.5 million to intangible assets and $1.0 million to below market lease liabilities assumed. Six Tower Bridge On June 19, 2013, the Company acquired the remaining ownership interest in the real estate venture known as “Six Tower Bridge” that it did not then already own. See Note 4, “ Investments in Unconsolidated Real Estate Ventures, Cira Centre On November 19, 2013, the Company acquired a 0.8 acre land parcel underlying Cira Centre in Philadelphia, Pennsylvania for $24.6 million. The purchase terminates a long term ground lease agreement entered into during the development of Cira Centre. The Company has accounted for the transaction as an asset acquisition. Prior to the acquisition date, the Company recorded ground rent expense on a straight-line basis, resulting in accrued rent liability of $12.1 million. The accounting guidance for leases requires that an asset purchased which was previously subject to an operating lease cannot result in a gain, accordingly, the basis of the acquired land was reduced by the accrued rent liability and no income was recognized at acquisition. The Company capitalized $1.4 million of acquisition related costs as part of the basis in the operating land. Three Logan Square On April 25, 2013, the Company exercised its purchase option under the long term ground lease agreement it held through its acquisition of Three Logan Square on August 5, 2010 and acquired the 1.8 acre land parcel underlying Three Logan Square in Philadelphia, Pennsylvania for $20.8 million. The Company has accounted for the transaction as an asset acquisition. A portion of the original purchase price of Three Logan Square was allocated to a below market ground lease intangible asset. As the sum of the purchase price of the land plus the $4.3 million remaining unamortized balance for the intangible asset approximates the fair value of the land as unencumbered by the ground lease, the remaining intangible asset balance was reclassified to land upon exercise of the purchase option. The Company funded the cost of the acquisition with available corporate funds and capitalized $0.1 million of acquisition related costs as part of the basis in the operating land. Dispositions The Company sold the following office properties during the twelve-month period ended December 31, 2013 (dollars in thousands):
Disposition Date
Property/Portfolio Name
Location
Number of Properties
Rentable Square Feet
Sales Price
Net Proceeds on Sale
Gain/(Loss) On Sale (a)
December 19, 2013
875 First Avenue
King of Prussia, PA
1
50,000
$
3,750
$
3,658
$
131
October 17, 2013
1336 Enterprise Drive
West Chester, PA
1
39,330
2,600
2,521
156
October 16, 2013
Austin Properties/DRA JV
Austin, TX
7
1,398,826
330,000
266,340
25,864
(b)
June 28, 2013
16870 West Bernardo Drive
San Diego, CA
1
68,708
18,000
17,403
(856
)
June 28, 2013
100 Arrandale Boulevard
Exton, PA
1
34,931
3,500
3,268
(401
)
June 19, 2013
1700 Paoli Pike (100 Applebrook)
Malvern, PA
1
28,000
2,675
2,544
(444
)
June 14, 2013
Pacific View Plaza
Carlsbad, CA
1
51,695
10,300
9,950
(521
)
February 25, 2013
Princeton Pike Corporate Center
Lawrenceville, NJ
8
800,546
121,000
112,863
5,304
Total Dispositions
21
2,472,036
$
491,825
$
418,547
$
29,233
(a)
Gain/(Loss) on Sale is net of closing and other transaction related costs.
(b)
The Austin portfolio was contributed to a newly formed real estate venture. For additional information, see Note 4, “ Investments in Unconsolidated Ventures On August 5, 2013, the Company sold an eight-acre parcel of land located in Richmond, Virginia known as Dabney Land East, for a sales price of $0.5 million resulting in a $0.1 million loss on sale after closing and other transaction related costs. The land parcel was undeveloped as of the date of sale. The sales of these properties, with the exception of the Austin portfolio and Dabney Land East, are included in discontinued operations.</t>
  </si>
  <si>
    <t>Investment in Unconsolidated Ventures</t>
  </si>
  <si>
    <t>Equity Method Investments And Joint Ventures [Abstract]</t>
  </si>
  <si>
    <t>INVESTMENT IN UNCONSOLIDATED VENTURES</t>
  </si>
  <si>
    <t xml:space="preserve">4. INVESTMENT IN UNCONSOLIDATED VENTURES As of December 31, 2015, the Company held ownership interests in 16 unconsolidated Real Estate Ventures for an aggregate investment balance of $239.9 million, of which $241.0 million is included in assets and $1.1 million is included in other liabilities relating to the negative investment balance of one real estate venture. The Company formed or acquired interests in these ventures with unaffiliated parties to develop or manage office, residential and/or mixed-use properties or to acquire land in anticipation of possible development of office, residential and/or mixed-use properties. As of December 31, 2015, nine of the real estate ventures owned 31 office buildings that contain an aggregate of approximately 4.3 million net rentable square feet; two real estate ventures owned 4.3 acres of undeveloped parcels of land; three real estate ventures owned 2.2 acres of land under active development; one real estate venture owned a residential tower that contains 345 apartment units and one real estate venture owned an apartment complex that contains 398 units. The Company accounts for its unconsolidated interests in its Real Estate Ventures using the equity method. The Company’s unconsolidated interests range from 20% to 70%, subject to specified priority allocations of distributable cash in certain of the Real Estate Ventures. The amounts reflected in the following tables (except for the Company’s share of equity and income) are based on the historical financial information of the individual Real Estate Ventures. The Company does not record operating losses of the Real Estate Ventures in excess of its investment balance unless the Company is liable for the obligations of the Real Estate Venture or is otherwise committed to provide financial support to the Real Estate Venture. The Company’s investment in Real Estate Ventures as of December 31, 2015 and 2014, and the Company’s share of the Real Estate Ventures’ income (loss) for the years ended December 31, 2015 and 2014 was as follows (in thousands):
Carrying Amount
Company's Share of Real Estate Venture Income (Loss)
Real Estate Venture Debt at 100%
Ownership Percentage (a)
2015
2014
2015
2014
2015
2014
Current Interest Rate
Debt Maturity
Office Properties
Brandywine-AI Venture LLC
50%
$
50,760
$
45,712
$
(229
)
$
(185
)
$
132,717
$
133,843
3.94
%
(c)
DRA (G&amp;I) Austin (b)
50%
60,427
40,374
(1,235
)
(574
)
410,066
382,100
3.38
%
(d)
1000 Chesterbrook Blvd.
50%
1,895
2,152
117
388
23,610
24,251
4.75
%
Dec 2021
Four Tower Bridge
65%
1,684
1,474
211
(144
)
10,162
10,353
5.20
%
Feb 2021
PJP VII
25%
872
911
211
177
5,621
5,785
L+2.65%
Dec 2019
PJP II
30%
435
403
32
73
3,201
3,492
6.12
%
Nov 2023
PJP V
25%
305
216
189
166
5,035
5,242
6.47
%
Aug 2019
PJP VI
25%
45
45
151
(67
)
7,918
8,168
6.08
%
Apr 2023
Invesco, L.P. (h)
-
-
349
989
-
-
Broadmoor Austin Associates (h)
-
65,407
(377
)
(460
)
-
53,516
G&amp;I Interchange Office LLC (DRA-N. PA) (h)
-
-
-
(658
)
-
174,595
Coppell Associates (e)
50%
(1,130
)
(1,214
)
84
(45
)
15,515
15,747
5.75
%
Feb 2016
Other
HSRE-Campus Crest IX, LLC (b)
30%
15,003
14,314
(188
)
67
95,562
90,245
L+2.20%
Jul 2016
4040 Wilson
50%
36,626
27,415
(106
)
(132
)
-
-
TB-BDN Plymouth Apartments
50%
12,338
12,720
(252
)
(83
)
50,964
29,481
L+1.70%
Dec 2017
Residence Inn Tower Bridge (h)
-
723
367
107
-
13,394
Development Properties
Brandywine 1919 Ventures (b) (f)
50%
29,086
12,823
-
(21
)
19,411
-
L+2.25%
Oct 2018
51 N Street
70%
16,725
-
-
-
-
-
1250 First Street Office
70%
14,312
-
-
-
-
-
Seven Tower Bridge
20%
491
315
(135
)
(388
)
14,789
14,865
3.44
%
(g)
$
239,874
$
223,790
$
(811
)
$
(790
)
$
794,571
$
965,077
(a)
Ownership percentage represents the Company’s entitlement to residual distributions after payments of priority returns, where applicable.
(b)
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c)
The debt for these properties is comprised of three fixed rate mortgages: (1) $38.8 million with a 4.40% fixed interest rate due January 1, 2019, (2) $27.6 million with a 4.65% fixed interest rate due January 1, 2022, and (3) $66.5 million with a 3.22% fixed interest rate due August 1, 2019, resulting in a time weighted average rate of 3.94%.
(d)
The debt for these properties includes seven mortgages: (1) $34.0 million that was swapped to a 1.59% fixed rate (or an all-in fixed rate of 3.52% incorporating the 1.93% spread) due November 1, 2018, (2) $55.8 million that was swapped to a 1.49% fixed rate (or an all-in rate of 3.19% incorporating the 1.70% spread) due October 15, 2018, (3) $140.3 million that was swapped to a 1.43% fixed rate (for an all-in fixed rate of 3.44% incorporating the 2.01% spread) due November 1, 2018, (4) $29.0 million with a 4.50% fixed interest rate due April 6, 2019, (5) $34.5 million with a 3.87% fixed interest rate due August 6, 2019, (6) $86.4 million that was swapped to a 1.36% fixed rate (or all-in fixed rate of 3.36% incorporating the 2.00% spread) due February 28, 2020, and (7) $30.0 million with a rate of LIBOR + 1.85% with a cap of 2.75%, resulting in a time and dollar weighted average rate of 3.38%.
(e )
Carrying amount represents the negative investment balance of the venture and is included in other liabilities.
( f )
The stated rate for the construction loan is LIBOR + 2.25%. The interest rate spread decreases to 2.00% upon receipt of certificate of occupancy. It is further reduced to 1.75% upon stabilization. To fulfill interest rate protection requirements an interest rate cap was purchased at 4.50%.
(g )
Comprised of two fixed rate mortgages totaling $8.0 million that mature on March 1, 2017 and accrue interest at a current rate of 7.00%, a $0.9 million 3.00% fixed rate loan through its September 1, 2025 maturity, a $2.0 million 4.00% fixed rate loan with interest only through its February 7, 2016 maturity and a $3.9 million 3.00% fixed rate loan with interest only beginning March 11, 2018 through its March 11, 2020 maturity, resulting in a time and dollar weighted average rate of 3.4%.
(h )
The ownership interest in Invesco, L.P. was sold prior to December 31, 2014. The Company purchased the remaining 50% interest in Broadmoor Austin Associates on June 22, 2015. The ownership interest in DRA-N. PA was disposed of on August 12, 2015. The following is a summary of the financial position of the Real Estate Ventures as of December 31, 2015 and December 31, 2014 (in thousands):
December 31, 2015
December 31, 2014
Net property
$
1,258,999
$
1,281,282
Other assets
158,672
195,121
Other liabilities
68,028
68,481
Debt
794,571
965,077
Equity
554,072
442,845
Company’s share of equity (Company’s basis) (a) (b)
$
241,004
$
225,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of one real estate venture totaling $1.1 million and $1.2 million as of December 31, 2015 and 2014, respectively, which is included in other liabilities. The following is a summary of results of operations of the Real Estate Ventures in which the Company had interests as of December 31, 2015, 2014 and 2013 (in thousands):
Years ended December 31,
2015
2014
2013
Revenue
$
164,928
$
147,236
$
102,919
Operating expenses
(70,136
)
(61,268
)
(40,436
)
Interest expense, net
(34,584
)
(36,511
)
(26,529
)
Depreciation and amortization
(68,100
)
(57,109
)
(35,138
)
Net income (loss)
$
(7,892
)
$
(7,652
)
$
816
Company’s share of income (loss) (Company’s basis)
$
(811
)
$
(790
)
$
3,664
As of December 31, 2015, the aggregate principal payments of recourse and non-recourse debt payable to third-parties are as follows (in thousands):
2016
$
120,811
2017
68,319
2018
244,403
2019
175,975
2020
92,761
Thereafter
92,302
$
794,571
Residence Inn Tower Bridge On December 30, 2015, the Company sold its entire 50% ownership interest in an unconsolidated real estate venture known as Residence Inn Tower Bridge (the “Residence Inn”). The proceeds to the Company, net of closing costs and related debt payoff, were $6.1 million. The carrying amount of the Company’s investment in the Residence Inn amounted to $0.9 million at the sale date, resulting in a $5.2 million gain on sale of its interest in the Real Estate Venture. JBG Ventures On May 29, 2015, the Company and an unaffiliated third party, JBG/DC Manager, LLC ("JBG"), formed 51 N 50 Patterson, Holdings, LLC Venture ("51 N Street") and 1250 First Street Office, LLC Venture ("1250 First Street"), as real estate ventures, with the Company owning a 70.0% interest and JBG owning a 30.0% interest in each of the two ventures. At formation, the Company and JBG made cash contributions of $15.2 million and $6.5 million, respectively, to 51 N Street, which was used to purchase 0.9 acres of undeveloped land. At formation, the Company and JBG made cash capital contributions of $13.2 million and $5.7 million, respectively, to 1250 First Street, which was used to purchase 0.5 acres of undeveloped land. Based upon the facts and circumstances at formation of each of the two ventures with JBG, the Company determined that each venture is a VIE in accordance with the accounting standard for the consolidation of VIEs. As a result, the Company used the variable interest model under the accounting standard for consolidation in order to determine whether to consolidate the JBG Ventures. JBG is the managing member of the ventures, and pursuant to the operating and related agreements, major decisions require the approval of both members. Based upon each member's shared power over the activities of each of the two ventures, which most significantly impact the economics of the ventures, neither venture is consolidated by the Company. Each venture is accounted for under the equity method of accounting. Broadmoor Austin Associates On June 22, 2015, the Company became the sole owner of Broadmoor Austin Associates upon the Company's acquisition from an unaffiliated third party of the remaining 50.0% ownership interest in Broadmoor Austin Associates. Broadmoor Austin Associates owns seven office buildings in Austin, Texas. See Note 3, " Real Estate Investments 25 M Street (Akridge) On May 12, 2015, the Company contributed the parcel of land purchased on April 9, 2015 into a newly formed real estate venture known as 25 M Street, a joint venture between the Company and Akridge, an unaffiliated third party. See Note 3, "Real Estate Investments," for further information. Based on the facts and circumstances at formation of 25 M Street, the Company determined that 25 M Street is a variable interest entity (VIE) in accordance with the accounting standard for consolidation of VIEs. Accordingly, the Company used the variable interest model under the accounting standard for consolidation in order to determine whether to consolidate 25 M Street. Under the operating and related agreements the Company has the power to control substantially all of the activities which most significantly impact the economics of 25 M Street, and accordingly, 25 M Street is consolidated within the Company’s financial statements. As of December 31, 2015, the carrying value of the assets of 25 M Street was $20.5 million. DRA - PA Venture On December 19, 2007, the Company formed G&amp;I Interchange Office LLC, a real estate venture (the “Interchange Venture”), with an unaffiliated third party, G&amp;I VI Investment Interchange Office LLC (“G&amp;I VI”), an investment vehicle advised by DRA Advisors LLC. The Interchange Venture owned 29 office properties containing an aggregate of 1,611,961 net rentable square feet located in Montgomery, Lehigh and Bucks counties, Pennsylvania. The Company contributed these 29 properties to the Interchange Venture upon the Interchange Venture's formation and in exchange for the contribution received a cash distribution from the Venture and a 20.0% ownership interest in the Interchange Venture. On February 27, 2015, the Interchange Venture entered into a forbearance agreement with an unaffiliated lender that held a nonrecourse mortgage on the Venture's assets. The loan matured on January 1, 2015. On August 12, 2015, the lender sold the properties to an unaffiliated third-party purchaser under the forbearance agreement and assumed the proceeds. Commensurate with the sale, the Interchange Venture was dissolved. 1919 Ventures On January 20, 2011, the Company acquired a one acre parcel of land in Philadelphia, Pennsylvania for $9.3 million. The Company thereafter contributed the acquired land into a then newly-formed general partnership, referred to below as “1919 Ventures” in return for a 50.0% general partner interest, with the remaining 50.0% interest owned by an unaffiliated third party, who contributed cash in exchange for its interest. On October 15, 2014, the Company acquired the interest of the unaffiliated third party at fair value, which approximates carrying value. No remeasurement gain or loss on our previous investment was recorded at that time. On October 21, 2014, the Company admitted an unaffiliated third party, LCOR/CalSTRS (“LCOR”) into 1919 Ventures, for $8.2 million, representing a 50% interest and, reflecting an agreed upon $16.4 million valuation of the land and improvements incurred by the Company on behalf of 1919 Ventures. After giving effect to settlement date contributions, distributions and credits, the Company and LCOR had each made, as of October 21, 2014, an additional $5.2 million capital contribution to 1919 Ventures for closing costs and development. See Item 1., “Developments – 1919 Ventures” As of December 31, 2015, $19.4 million was outstanding on the construction loan and equity contributions of $29.6 million had been funded by each of the Company and LCOR. Based upon the facts and circumstances at formation of 1919 Ventures, the Company determined that 1919 Ventures is a VIE in accordance with the accounting standard for the consolidation of VIEs since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controlling financial interests in this VIE. Austin Venture On October 16, 2013, the Company contributed a portfolio of seven office properties containing an aggregate of 1,398,826 rentable square feet located in Austin, Texas (the “Austin Properties”) to a newly-formed joint venture (the “Austin Venture”) with G&amp;I VII Austin Office LLC (“DRA”). DRA and the Company, based on arm’s-length negotiation, agreed to an aggregate gross sales price of $330.0 million subject to an obligation on the Company’s part to fund the first $5.2 million of post-closing capital expenditures, of which $0.8 million was funded by the Company during 2013 and the remaining $4.4 million was funded by the Company during the twelve months ended December 31, 2014. DRA owns a 50% interest in the Austin Venture and the Company owns a 50% interest in the Austin Venture, subject to the Company’s right to receive up to an additional 10% of distributions. At the closing the Austin Venture incurred third party debt financing of approximately $230.6 million secured by mortgages on the Austin Properties and used proceeds of this financing together with $49.7 million of cash contributions by DRA (less $1.9 million of closing costs and $6.9 million of closing prorations and lender holdbacks) to fund a $271.5 million distribution to the Company. The Company agreed to fund the first $5.2 million of post-closing capital expenditures on behalf of the Austin Venture, resulting in net proceeds of $266.3 million after funding the Company’s capital expenditure obligation. As part of the transaction, the Company’s subsidiary management company executed an agreement with the Austin Venture to provide property management and leasing services to the Austin Venture in exchange for a market-based fee. The Company measured its equity interest at fair value based on the fair value of the Austin Properties and the distribution provisions of the real estate venture agreement. Since the Company retains a non-controlling interest in the Austin Properties and there are no other facts and circumstances that preclude the consummation of a sale, the contribution qualifies as a partial sale of real estate under the relevant guidance for sales of real estate. Accordingly, during the fourth quarter of 2013, the Company recorded a gain of approximately $25.9 million, which is reflected in “Net gain (loss) on real estate venture transactions” on the accompanying statement of operations. On April 3, 2014, the Company contributed two three-story, Class A office buildings, commonly known as “Four Points Centre,” containing an aggregate of 192,396 net rentable square feet in Austin, Texas to the Austin Venture. See Note 3, “ Real Estate Investments On July 31, 2014, the Austin Venture acquired the Crossings at Lakeline, comprised of two three-story buildings containing an aggregate of 232,274 rentable square feet located in Austin, TX for $48.2 million. The transaction was funded with $34.5 million of proceeds of a 3.87% fixed rate mortgage loan from a non-affiliated institutional lender and $12.8 million (net of $0.9 million in purchase adjustments) of cash capital contributions, with $6.4 million made by each of DRA and the Company. The Austin Venture expensed approximately $0.1 million of transaction costs to acquire the property, net of $0.6 million credit from the seller. On October 17, 2014, the Austin Venture acquired River Place, comprised of seven Class A office buildings containing 590,881 rentable square feet located in Austin, Texas for $128.1 million. The transaction was funded through a combination of an $88.0 million short-term loan, secured by a mortgage, made by the Company to the Austin Venture and cash capital contributions of $18.9 million made by each of DRA and the Company to the Austin Venture. The short-term financing was provided by the Company while the Austin Venture secured permanent financing. As of December 31, 2014. The Company accounted the short-term financing as a note receivable. See Note 2, “ Summary of Significant Accounting Policies On January 30, 2015, the Austin Venture closed on a mortgage loan with a non-affiliated institutional lender, and used the proceeds of the loan to repay in full an $88.0 million short-term secured loan made by the Company to fund costs of the Austin Venture's acquisition of River Place. On December 31, 2015, the Company contributed two newly constructed four-story, Class A office buildings, commonly known as “Encino Trace,” containing an aggregate of approximately 320,000 square feet in Austin, Texas to the Austin Venture. See Note 3, “ Real Estate Investments Based upon the facts and circumstances at formation of the Austin Venture, the Company determined that the Austin Venture is not a VIE in accordance with the accounting standard for the consolidation of VIEs. As a result, the Company used the voting interest model under the accounting standard for consolidation in order to determine whether to consolidate the Austin Venture. Based upon each member’s substantive participating rights over the activities of the Austin Venture under the operating and related agreements of the Austin Venture, it is not consolidated by the Company, and is accounted for under the equity method of accounting. The reconsideration event caused by the Company’s contribution of Encino Trace to the Austin Venture did not change the conclusion reached at formation, as the Austin Venture is operating under the same operating and related agreements and the economics are unchanged. 4040 Wilson Venture On July 31, 2013, the Company formed 4040 Wilson LLC Venture (“4040 Wilson”), a joint venture between the Company and Ashton Park Associates LLC (“Ashton Park”), an unaffiliated third party. Each of the Company and Ashton Park owns a 50% interest in 4040 Wilson. 4040 Wilson expects to construct a 426,900 square foot office representing the final phase of the eight building, mixed-use, Liberty Center complex developed by the parent company of Ashton Park in the Ballston submarket of Arlington, Virginia. 4040 Wilson expects to develop the office building on a 1.3-acre land parcel contributed by Ashton Park to 4040 Wilson at an agreed upon value of $36.0 million. The total estimated project costs are $194.6 million, which the Company expects will be financed through approximately $72.0 million of partner capital contributions (consisting of $36.0 million in cash from the Company, of which $35.6 million has been funded to date, and land with a value of $36.0 million from Ashton Park), with the remaining balance funded by debt financing through a construction lender that has not yet been determined. During the second quarter of 2015, 4040 Wilson completed the construction of the garage structure. The Company expects groundbreaking on the building structure to commence upon achievement of certain pre-leasing levels, at which point 4040 Wilson expects to obtain debt financing for the remainder of the project costs. As of December 31, 2015, the Company had not provided any guarantees in respect of 4040 Wilson. Based upon the facts and circumstances at formation of 4040 Wilson, the Company determined that 4040 Wilson is a VIE in accordance with the accounting standard for the consolidation of VIEs. As a result, the Company used the variable interest model under the accounting standard for consolidation in order to determine whether to consolidate 4040 Wilson. Based upon each member’s shared power over the activities of 4040 Wilson under the operating and related agreements of 4040 Wilson, and the Company’s lack of control over the development and construction phases of the project, 4040 Wilson is not consolidated by the Company, and is accounted for under the equity method of accounting. Two and Six Tower Bridge Exchange Transaction On June 19, 2013, the Company acquired, from an unaffiliated third party, the third party’s ownership interest in the Six Tower Bridge real estate venture through a nonmonetary exchange for the Company’s ownership interest in the Two Tower Bridge real estate venture. The Six Tower Bridge real estate venture owns an unencumbered office property in Conshohocken, PA. The Company previously accounted for its noncontrolling interest in Six Tower Bridge using the equity method. As a result of the exchange transaction, the Company obtained control of the Six Tower Bridge property and the Company’s existing equity interest was remeasured at fair value based on the fair value of the underlying property and the distribution provisions of the real estate venture agreement. Accordingly, during 2013, the Company recorded a gain of approximately $7.8 million, which is reflected in “Net gain from remeasurement of investments in a real estate ventures” on the accompanying statement of operations. Following the acquisition, the Class A office property in Conshohocken, PA is wholly owned by the Company with an unencumbered fair value of $24.5 million. The Company accounted for this transaction as a business combination and allocated the fair value as follows: $14.8 million to building, $6.9 million to land, $3.3 million to intangible assets and $0.5 million to below market lease liabilities assumed. As mentioned above, the Company exchanged its non-controlling interest in Two Tower Bridge real estate venture in a nonmonetary transaction with an unaffiliated third party for the third party’s interest in the Six Tower Bridge real estate venture. The investment in Two Tower Bridge had a fair value of $3.6 million on the date of the exchange transaction based on the fair value of the venture’s equity and the distribution provisions of the real estate venture agreement. Based on this fair value and the carrying value for the Company’s investment of $(0.1) million, during 2013 the Company recognized a gain on exchange of interests in real estate ventures of $3.7 million, which is reflected in “Net gain (loss) on real estate venture transactions” on the accompanying statement of operations. evo at Cira Centre South Venture On January 25, 2013, the Company formed HSRE-Campus Crest IX Real Estate Venture (“evo at Cira”), a joint venture among the Company and two unaffiliated third parties: Campus Crest Properties, LLC (“Campus Crest”) and HSRE-Campus Crest IXA, LLC (“HSRE”). evo at Cira constructed a 33-story, 850-bed student housing tower located in the University City submarket of Philadelphia, Pennsylvania. Each of the Company and Campus Crest owns a 30% interest in evo at Cira and HSRE owns a 40% interest. evo at Cira developed the project on a one-acre land parcel held under a long-term ground lease with a third party lessor. The Company contributed to evo at Cira its tenancy rights under a long-term ground lease, together with associated development rights, at an agreed-upon value of $8.5 million. In connection with the development of evo at Cira, each of the Company and Campus Crest provided, in addition to customary non-recourse carve-out guarantees, a completion and cost overrun guaranty, as well as a payment guaranty, on the construction financing (with the Company’s share of the payment guaranty being approximately $24.7 million). The Company’s historical cost basis in the development rights that it contributed to the evo at Cira was $4.0 million, thus creating a $4.5 million basis difference at December 31, 2013 between the Company’s initial outside investment basis and its $8.5 million initial equity basis. As this basis difference is not related to a physical land parcel, but rather to development rights to construct evo at Cira, the Company will accrete the basis difference as a reduction of depreciation expense over the life of evo at Cira’s assets. Based upon the facts and circumstances at evo at Cira formation, the Company determined that evo at Cira is a VIE in accordance with the accounting standard for the consolidation of VIEs. As a result, the Company used the variable interest model under the accounting standard for consolidation in order to determine whether to consolidate the evo at Cira. Based upon each member’s shared power over the activities of evo at Cira under the operating and related agreements of evo at Cira, and the Company’s lack of exclusive control over the development and construction phases of the project, evo at Cira is not consolidated by the Company, and is accounted for under the equity method of accounting. Accordingly, the land parcel and associated development rights contributed by the Company to evo at Cira were deconsolidated by the Company upon formation of evo at Cira. During the third quarter of 2014, evo at Cira placed into service the student housing tower. BDN Beacon Venture On March 26, 2013, the Company sold its entire 20% ownership interest in an unconsolidated real estate venture known as BDN Beacon Venture LLC (the “Beacon Venture”). The carrying amount of the Company’s investment in the Beacon Venture amounted to $17.0 million at the sale date, with the Company’s proceeds effectively matching the carrying amount. Guarantees As of December 31, 2015, the Company had provided guarantees on behalf of certain real estate ventures, consisting of (i) a $24.7 million payment guarantee on the construction loan for evo at Cira; (ii) a $3.2 million payment guarantee on the construction loan for TB-BDN Plymouth Apartments; (iii) a several cost overrun guaranty on the $88.9 million construction loan for the development project being undertaken by 1919 Ventures; and (iv) a $0.5 million payment guarantee on a loan provided to PJP VII. In addition, during construction undertaken by real estate ventures, the Company has provided and expects to continue to provide cost overrun and completion guarantees, with rights of contribution among partners in the real estate ventures, as well as customary environmental indemnities and guarantees of customary exceptions to nonrecourse provisions in loan agreements. </t>
  </si>
  <si>
    <t>Deferred Costs</t>
  </si>
  <si>
    <t>Deferred Costs Capitalized Prepaid And Other Assets Disclosure [Abstract]</t>
  </si>
  <si>
    <t>DEFERRED COSTS</t>
  </si>
  <si>
    <t>5. DEFERRED COSTS As of December 31, 2015 and 2014, the Company’s deferred costs (assets) were comprised of the following (in thousands):
December 31, 2015
Total Cost
Amortization
Deferred Costs, net
Leasing costs
$
165,741
$
(67,342
)
$
98,399
Financing costs - Revolving Credit Facility (a)
3,578
(558
)
3,020
Total
$
169,319
$
(67,900
)
$
101,419
December 31, 2014
Total Cost
Accumulated Amortization
Deferred Costs, net
Leasing costs
$
164,081
$
(64,065
)
$
100,016
Financing costs - Revolving Credit Facility (a)
4,588
(3,343
)
1,245
Total
$
168,669
$
(67,408
)
$
101,261
(a)
During the fourth quarter of 2015, the Company adopted accounting guidance related to the presentation of deferred financing costs on the balance sheet and reclassified amounts from the deferred costs line to net against the debt liability for all periods presented. Only deferred financing costs associated with our credit facility remain in deferred costs (assets) on the consolidated balance sheets. See Note 2, “ Summary of Significant Accounting Policies,” During the years ended December 31, 2015, 2014 and 2013, the Company capitalized internal direct leasing costs of $6.6 million, $7.1 million and $7.5 million, respectively, in accordance with the accounting standard for the capitalization of leasing costs.</t>
  </si>
  <si>
    <t>Intangible Assets</t>
  </si>
  <si>
    <t>Goodwill And Intangible Assets Disclosure [Abstract]</t>
  </si>
  <si>
    <t>INTANGIBLE ASSETS</t>
  </si>
  <si>
    <t>6. INTANGIBLE ASSETS As of December 31, 2015 and 2014, the Company’s intangible assets were comprised of the following (in thousands):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
December 31, 2014
Total Cost
Accumulated Amortization
Intangible Assets, net
Intangible assets, net:
In-place lease value
$
129,411
$
(42,068
)
$
87,343
Tenant relationship value
34,172
(26,344
)
7,828
Above market leases acquired
5,641
(1,409
)
4,232
Total intangible assets, net
$
169,224
$
(69,821
)
$
99,403
Acquired lease intangibles, net:
Below market leases acquired
$
53,049
$
(27,039
)
$
26,010
For the years ended December 31, 2015, 2014, and 2013, the Company wrote-off through the acceleration of amortization approximately $0.5 million, $0.8 million and $1.6 million, respectively, of intangible assets as a result of tenant move-outs prior to the end of the associated lease term. For the years ended December 31 2015, 2014 and 2013, the Company accelerated amortization of a nominal amount of intangible liabilities as a result of tenant move-outs. As of December 31, 2015, the Company’s annual amortization for its intangible assets/liabilities, assuming no early lease terminations, are as follows (in thousands):
Assets
Liabilities
2016
$
36,635
$
7,595
2017
19,814
3,461
2018
12,587
2,217
2019
11,288
1,885
2020
9,149
1,337
Thereafter
22,731
9,352
112,204
25,847
Assets held for sale
(581
)
(192
)
Total
$
111,623
$
25,655</t>
  </si>
  <si>
    <t>Debt Obligations</t>
  </si>
  <si>
    <t>Debt Disclosure [Abstract]</t>
  </si>
  <si>
    <t>DEBT OBLIGATIONS</t>
  </si>
  <si>
    <t>7. DEBT OBLIGATIONS The following table sets forth information regarding the Company’s consolidated debt obligations outstanding at December 31, 2015 and 2014 (in thousands):
December 31, 2015
December 31, 2014
Effective Interest Rate
Maturity Date
MORTGAGE DEBT:
Tysons Corner
$
-
$
89,513
5.36
%
Oct 2015
(a)
Two Logan Square
86,886
87,767
7.57
%
Apr 2016
Fairview Eleven Tower (b)
20,838
21,242
4.25
%
Jan 2017
One Commerce Square
130,000
123,205
3.64
%
(c)
Apr 2023
Two Commerce Square
112,000
112,000
4.51
%
(d)
Apr 2023
IRS Philadelphia Campus (e)
177,425
184,442
7.00
%
Sep 2030
Cira South Garage (e)
35,546
37,765
7.12
%
Sep 2030
Principal balance outstanding
562,695
655,934
Plus: fair market value premium (discount), net
(3,198
)
(1,344
)
Less: deferred financing costs
(13,744
)
(14,959
)
Mortgage indebtedness
$
545,753
$
639,631
UNSECURED DEBT
Seven-Year Term Loan - Swapped to fixed
$
250,000
$
200,000
3.72
%
(f)
Oct 2022
$250.0M 6.00% Guaranteed Notes due 2016
149,919
149,919
5.95
%
Apr 2016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853,529
1,803,529
Plus: original issue premium (discount), net
(5,714
)
(6,811
)
Less: deferred financing costs
(8,851
)
(9,004
)
Total unsecured indebtedness
$
1,838,964
$
1,787,714
Total Debt Obligations
$
2,384,717
$
2,427,345
( a )
On August 19, 2015, the Company entered into a forbearance agreement to extend the maturity date of the mortgage note payable collateralized by two of its properties located at 8260 Greensboro Drive and 1676 International Drive in Mclean, Virginia (referred to as "Tysons Corner" above). On October 9, 2015, the Company funded $88.4 million, including $0.4 million of accrued interest, in repayment of the Tysons Corner mortgage note with funds from the additional borrowings under the seven-year term loan referenced below.
(b )
Represents the full debt amount of a property in a consolidated real estate venture for which the Company maintains a 50% interest.
( c )
This loan was assumed upon acquisition of the related properties on December 19, 2013. On December 29, 2015, the Company refinanced the debt increasing the principal balance to $130.0 million and extended the term from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
( d )
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
( e )
Mortgage debt was prepaid prior to the scheduled maturity. See Note 21, “Subsequent Events,”
( f )
On October 8, 2015, the Company amended and restated its $200.0 million seven-year term loan maturing February 1, 2019. Pursuant to the terms of the amendment, the Company increased the term loan by an additional $50.0 million, lengthened the maturity date to October 8, 2022, and exercised the option to increase the aggregate amount by up to $150.0 million. The loan will bear interest at LIBOR plus 1.80%. Through a series of interest rate swaps, the $250.0 million outstanding balance of the term loan has a fixed interest rate of 3.72%. During the fourth quarter of 2015, the Company adopted accounting guidance related to the presentation of deferred financing costs on the balance sheet and reclassified amounts from the deferred costs line to net against the liability for all periods presented. Deferred financing costs associated with our credit facility remain in deferred costs on the consolidated balance sheet. See Note 2, “Summary of Significant Accounting Policies,” During 2015, 2014, and 2013, the Company’s weighted-average effective interest rate on its mortgage notes payable was 5.72%, 5.72%, and 5.73%, respectively. As of December 31, 2015 and 2014, the net carrying value of the Company’s Properties that are encumbered by mortgage indebtedness was $562.7 million and $655.9 million, respectively.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On September 16, 2014, the Company closed on an underwritten offering of its 2024 Notes and 2029 Notes (as defined above). The 2024 Notes were priced at 99.388% of their face amount with a yield to maturity of 4.175%, representing a spread at the time of pricing of 1.70%. The 2029 Notes were priced at 99.191% of their face amount with a yield to maturity of 4.625%, representing a spread at the time of pricing of 2.15%. The 2024 Notes and 2029 Notes have been reflected net of discounts of $1.3 million and $1.8 million, respectively, in the consolidated balance sheets as of December 31, 2015 and $1.5 million and $2.0 million, respectively, in the consolidated balance sheets as of December 31, 2014. The Company used a portion of the net proceeds from the sale of the 2024 Notes and 2029 Notes, aggregating $492.9 million after the deduction for underwriting discounts and offering expenses, to fund its repurchase, through a tender offer, of a portion of the 5.40% Guaranteed Notes due November 1, 2014 (the “2014 Notes”) and 7.50% Guaranteed Notes due May 15, 2015 (the “2015 Notes”). Specifically, on September 16, 2014, the Company funded, under the tender offer, $75.1 million in respect of the 2014 Notes and $42.7 million in respect of the 2015 Notes. The Company recognized a $2.6 million loss on early extinguishment of debt related to the total repurchase during the year ended December 31, 2014. On September 16, 2014, the Company repaid the entire $150.0 million three-year term loan and $100.0 million four-year term loan prior to their scheduled February 2015 and 2016 maturities, respectively. In connection with these repayments, the Company accelerated $0.3 million of deferred financing amortization expense and also incurred a $0.8 million charge on the termination of associated interest rate swap contracts, as reflected in the Company’s consolidated statements of operations. See Note 9, “ Risk Management and Use of Financial Instruments On September 16, 2014, the Company gave notice of redemption, in full, of the $143.5 million in principal amount of 2014 Notes that remained outstanding following completion of the tender offer. The Company completed the redemption of the 2014 Notes on October 16, 2014 at a cash redemption price of $1,026.88 per $1,000 principal amount of the 2014 Notes (inclusive of accrued interest to the redemption date). Also on September 16, 2014, the Company gave notice of redemption, in full, of the $114.9 million in principal amount of 2015 Notes that remained outstanding following completion of the tender offer. The Company completed the redemption of the 2015 Notes on October 16, 2014 at a cash redemption price of $1,070.24 per $1,000 principal amount of the 2015 Notes (inclusive of accrued interest to the redemption date). The Company recognized a $5.0 million loss on early extinguishment of debt related to total repurchase during the year ended December 31, 2014. There were no repurchases of unsecured debt during the twelve months ended December 31, 2015. The following table provides additional information on the Company’s repurchase of $376.2 million in aggregate principal amount of its outstanding unsecured notes (consisting of the 2014 Notes and 2015 Notes, as indicated above) during the twelve months ended December 31, 2014 (in thousands):
Notes
Principal
Repurchase Amount (a)
Gain (Loss) on Early Extinguishment of Debt (b)
Acceleration of Deferred Financing
2014 5.40% Notes
$
218,549
$
219,404
$
(855
)
$
9
2015 7.50% Notes
157,625
164,364
(6,739
)
143
$
376,174
$
383,768
$
(7,594
)
$
152
During the year-ended December 31, 2013, the Company repurchased $29.3 million of its outstanding unsecured Notes in a series of transactions that are summarized in the following table (in thousands):
Notes
Principal
Repurchase Amount (a)
Gain (Loss) on Early Extinguishment of Debt (b)
Acceleration of Deferred Financing
2014 5.40% Notes
$
19,830
$
20,853
$
(1,020
)
$
16
2015 7.50% Notes
8,910
9,945
(1,036
)
23
2016 6.00% Notes
510
571
(63
)
1
$
29,250
$
31,369
$
(2,119
)
$
40
(a)
Includes cash losses with respect to redemption of debt.
(b)
Includes unamortized balance of the original issue discount. On May 15, 2015, the Company closed on a new four-year unsecured revolving credit facility (the "New Credit Facility") that provides for borrowings of up to $600.0 million. The Company expects to use advances under the New Credit Facility for general business purposes, including to fund costs of acquisitions, developments and redevelopments of properties, fund share repurchases and to repay from time to time other debt. On terms and conditions specified in the credit agreement, the Company may enter into unsecured term loans and/or increase the initial amount of the credit facility by up to, in the aggregate for all such term loans and increases, an additional $400.0 million. The New Credit Facility includes a $65.0 million sub-limit for the issuance of letters of credit and a $60.0 million sub-limit for swing-loans. The New Credit Facility has a scheduled maturity date of May 15, 2019, and is subject to two six-month extensions on terms and conditions specified in the credit agreement. At the Company's option, loans outstanding under the New Credit Facility will bear interest at a rate per annum equal to (1) LIBOR plus between 0.875% and 1.55% based on the Company's credit rating or (2) a base rate equal to the greatest of (a) the Administrative Agent's prime rate, (b) the Federal Funds rate plus 0.5% or (c) LIBOR for a one month period plus 1.00%, in each case, plus a margin ranging from 0.0% to 0.55% based on the Company's credit rating. The New Credit Facility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0% based on the Company's credit rating and (2) an annual fee on the undrawn amount of each letter or credit equal to the LIBOR Margin. Based on the Company's current credit rating, the LIBOR margin is 1.20% and the facility fee is 0.25%. The Company had no borrowings under the New Credit Facility as of December 31, 2015. The New Credit Facility contains financial and operating covenants and restrictions, including covenants that relate to our incurrence of additional debt; granting liens; consummation of mergers and consolidations; the disposition of assets and interests in subsidiaries; the making of loans and investments and the payment of dividends. The terms of the New Credit Facility require that the Company maintain customary financial and other covenants, including: (i) a fixed charge coverage ratio greater than or equal to 1.5 to 1.00; (ii) a minimum net worth; (iii) a leverage ratio less than or equal to 0.60 to 1.00, subject to specified exceptions; (iv) a ratio of unsecured indebtedness to unencumbered asset value less than or equal to 0.60 to 1.00, subject to specified exceptions; (v) a ratio of secured indebtedness to total asset value less than or equal to 0.40 to 1.00; and (vi) a ratio of unencumbered cash flow to interest expense on unsecured debt greater than 1.75 to 1.00. In addition, the New Credit Facility restricts payments of dividends and distributions on shares in excess of 95% of the Company's funds from operations (FFO) except to the extent necessary to enable the Company to continue to qualify as a REIT for Federal income tax purposes. At December 31, 2015, the Company was in compliance with all covenants in the New Credit Facility. Concurrently with its entry into the New Credit Facility, the Company terminated its then existing unsecured revolving credit facility, which had a scheduled maturity date of February 1, 2016. As amended, Term Loan C contains financial and operating covenants and restrictions, including covenants that relate to the incurrence of additional debt; the granting of liens; the consummation of mergers and consolidations; the disposition of assets and interests in subsidiaries; the making of loans and investments; negative pledges; transactions with affiliates and the payment of dividends. The restriction on dividends permits the Company to pay dividends to the greater of (i) an amount required for the Company to retain its qualification as a REIT and (ii) 95% of its funds from operations. The term loan includes financial covenants that require the Company to maintain an interest coverage ratio, a fixed charge coverage ratio and an unencumbered cash flow ratio above specified levels; to maintain a minimum net worth above an amount determined on a specified formula; and to maintain a leverage ratio and a secured debt ratio below certain maximum levels. Another financial covenant limits the ratio of unsecured debt to the value of unencumbered properties As of December 31, 2015, the Company’s aggregate scheduled principal payments of debt obligations, excluding amortization of discounts and premiums, are as follows (in thousands):
2016
$
249,468
2017
333,682
2018
340,437
2019
16,768
2020
17,661
Thereafter
1,458,208
Total principal payments
2,416,224
Net unamortized premiums/(discounts)
(8,912
)
Net deferred financing costs
(22,595
)
Outstanding indebtedness
$
2,384,717</t>
  </si>
  <si>
    <t>Fair Value of Financial Instruments</t>
  </si>
  <si>
    <t>Fair Value Disclosures [Abstract]</t>
  </si>
  <si>
    <t>FAIR VALUE OF FINANCIAL INSTRUMENTS</t>
  </si>
  <si>
    <t>8. FAIR VALUE OF FINANCIAL INSTRUMENTS The Company determined the fair values disclosed below using available market information and discounted cash flow analyses as of December 31, 2015 and 2014,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ion methodologies may have a material effect on the estimated fair value amounts shown. The Company believes that the carrying amounts reflected in the consolidated balance sheets at December 31, 2015 and 2014 approximate the fair values for cash and cash equivalents, accounts receivable, other assets, accounts payable and accrued expenses. The following are financial instruments for which the Company’s estimates of fair value differ from the carrying amounts (in thousands):
December 31, 2015
December 31, 2014
Carrying Amount
Fair Value
Carrying Amount
Fair Value
Unsecured notes payable
$
1,512,554
$
1,529,346
$
1,510,181
$
1,593,212
Variable rate debt
$
326,410
$
305,522
$
277,533
$
257,188
Mortgage notes payable (a)
$
545,753
$
597,377
$
639,631
$
707,241
Mortgage note receivable (b)
$
-
$
-
$
88,000
$
87,692
(a)
The IRS Philadelphia Campus mortgage debt and Cira South Garage mortgage debt were prepaid prior to their scheduled maturity. See Note 21, “Subsequent Events,”
(b)
See Note 2, “ Summary of Significant Accounting Policies - Notes Receivable The fair value of the Company’s unsecured notes payable is categorized at a Level 2 basis (as provided by the accounting standard for Fair Value Measurements and Disclosures). This is because the Company valued these instruments using quoted market prices as of December 31, 2015 and 2014. For the fair value of the Company’s unsecured notes, the Company uses a discount rate based on the indicative new issue pricing provided by lenders. The fair value of the Company’s mortgage notes payable, variable rate debt and notes receivable are all categorized at a Level 3 basis (as provided by the accounting standard for Fair Value Measurements and Disclosures).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 fair value of the notes receivable was determined by using the expected cash flows of the notes receivable, and discounting those cash flows using the market rate of interest for mortgage notes with a comparable level of risk. These financial instruments have been categorized as Level 3 because the Company considers the rates used in the valuation techniques to be unobservable inputs. For the Company’s mortgage loans, the Company uses an estimate based on its knowledge of the mortgage market. The weighted average discount rate for the combined variable rate debt and mortgage loans used as to calculate fair value as of December 31, 2015 was 4.550%.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December 31, 2015 and December 31, 2014. Although management is not aware of any factors that would significantly affect the fair value amounts, such amounts have not been comprehensively revalued for purposes of these financial statements since December 31, 2015, and current estimates of fair value may differ from the amounts presented herein.</t>
  </si>
  <si>
    <t>Risk Management and Use of Financial Instruments</t>
  </si>
  <si>
    <t>Derivative Instruments And Hedging Activities Disclosure [Abstract]</t>
  </si>
  <si>
    <t>RISK MANAGEMENT AND USE OF FINANCIAL INSTRUMENTS</t>
  </si>
  <si>
    <t xml:space="preserve">9. RISK MANAGEMENT AND USE OF FINANCIAL INSTRUMENTS Risk Management In the course of its ongoing business operations, the Company encounters economic risk. There are three main components of economic risk: interest rate risk, credit risk and market risk. The Company is subject to interest rate risk on its interest-bearing liabilities. Credit risk is primarily the risk of inability or unwillingness of tenants to make contractually required payments and of counterparties on derivatives contracts to fulfill their obligations. Market risk is the risk of declines in the value of Company properties due to changes in rental rates, interest rates, supply and demand of similar products and other market factors affecting the valuation of properties. Risks and Uncertainties In the U.S., market and economic conditions have been improving, resulting in an increase of the volume of real estate transactions in the market. If the economy deteriorates, vacancy rates may increase through 2016 and possibly beyond. The financial markets also have an effect on the Company’s Real Estate Venture partners and contractual counterparties, including counterparties in derivative contracts. The Company’s Credit Facility, term loans and the indenture governing its unsecured public debt securities (See Note 7, “ Debt Obligations Availability of borrowings under the unsecured revolving credit facility is subject to a traditional material adverse effect clause. Each time the Company borrows it must represent to the lenders that there have been no events of a nature which would have a material adverse effect on the business, assets, operations, condition (financial or otherwise) or prospects of the Company taken as a whole or which could negatively affect the ability of the Company to perform its obligations under the unsecured revolving credit facility. While the Company believes that there are currently no material adverse effect events, it is possible that such an event could arise which would limit the Company’s borrowings under the unsecured revolving credit facility. If an event occurs which is considered to have a material adverse effect, the lenders could consider the Company in default under the terms of the unsecured revolving credit facility and any borrowings under the unsecured revolving credit facility would become unavailable. If the Company is unable to obtain a waiver, this would have a material adverse effect on the Company’s financial position and results of operations. The Company was in compliance with all financial covenants as of December 31, 2015. Management continuously monitors the Company’s compliance with and anticipated compliance with the covenants. Certain of the covenants restrict management’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Use of Derivative Financial Instruments 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 The Company formally assesses, both at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The related ineffectiveness would be charged to the consolidated statement of operatio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following table summarizes the terms and fair values of the Company’s derivative financial instruments as of December 31, 2015 and December 31, 2014.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
Hedge Product
Hedge Type
Designation
Notional Amount
Strike
Trade Date
Maturity Date
Fair value
12/31/2015
12/31/2014
12/31/2015
12/31/2014
Assets
Swap
Interest Rate
Cash Flow
(a), (b)
$
250,000
$
-
3.718
%
October 8, 2015
October 8, 2022
$
1,884
$
-
Liabilities
Swap
Interest Rate
Cash Flow
(a), (b)
$
-
$
200,000
3.623
%
December 6-13, 2011
February 1, 2019
$
-
$
(2,649
)
Swap
Interest Rate
Cash Flow
(a)
25,774
25,774
3.300
%
December 22, 2011
January 30, 2021
(531
)
(334
)
Swap
Interest Rate
Cash Flow
(a)
25,774
25,774
3.090
%
January 6, 2012
October 30, 2019
(388
)
(254
)
Swap
Interest Rate
Cash Flow
(a)
27,062
27,062
2.750
%
December 21, 2011
September 30, 2017
(201
)
(253
)
$
328,610
$
278,610
(a)
Hedging unsecured variable rate debt.
(b)
On October 8, 2015, the Company amended its $200.0 million seven-year term loan maturing February 1, 2019, increasing the term loan by an additional $50.0 million and lengthening the maturity date to October 8, 2022 (See Note 7, “ Debt Obligations The Company measures its derivative instruments at fair value and records them in the balance sheet as either an asset or liability. As of December 31, 2015, one interest rate swap held a position and is included in other assets on the Company’s consolidated balance sheet. The remaining swaps are included in other liabilities on the Company’s consolidated balance sheet.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ncentration of Credit Risk 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10% or more of the Company’s rents during 2015, 2014 and 2013. Conditions in the general economy and the global credit markets have had a significant adverse effect on numerous industries. The Company has tenants concentrated in various industries that may be experiencing adverse effects from the current economic conditions and the Company could be adversely affected if such tenants were to default under their leases. </t>
  </si>
  <si>
    <t>Discontinued Operations</t>
  </si>
  <si>
    <t>Discontinued Operations And Disposal Groups [Abstract]</t>
  </si>
  <si>
    <t>DISCONTINUED OPERATIONS</t>
  </si>
  <si>
    <t>10. DISCONTINUED OPERATIONS The Company had no property dispositions classified as discontinued operations during the year ended December 31, 2015. There was nominal income before gain on sales recognized during 2014 relating to properties classified into discontinued operations in prior periods and a $0.9 million gain relating to the post closing activity for the sale of the Princeton Pike Corporate Center completed in the first quarter of 2013. For the years ended December 31, 2014 and 2013, income from discontinued operations relates to an aggregate of 14 properties containing approximately 1.1 million net rentable square feet that the Company has sold since January 1, 2013. The following table summarizes revenue and expense information for the properties sold which qualify for discontinued operations reporting since January 1, 2013 (in thousands):
Years ended December 31,
2014
2013
Revenue:
Rents
$
-
$
4,754
Tenant reimbursements
26
355
Other
-
123
Total revenue
26
5,232
Expenses:
Property operating expenses
8
1,839
Real estate taxes
-
649
Depreciation and amortization
-
1,921
Total operating expenses
8
4,409
Other income:
Interest income
-
2
Income from discontinued operations before gain on sale of interests in real estate
18
825
Net gain on disposition of discontinued operations
900
3,382
Income from discontinued operations
$
918
$
4,207
Discontinued operations have not been segregated in the consolidated statements of cash flows. Therefore, amounts for certain captions will not agree with respective data in the consolidated statements of operations.</t>
  </si>
  <si>
    <t>Limited Partners' Non-Controlling Interests in the Parent Company</t>
  </si>
  <si>
    <t>Noncontrolling Interest [Abstract]</t>
  </si>
  <si>
    <t>LIMITED PARTNERS' NON-CONTROLLING INTERESTS IN THE PARENT COMPANY</t>
  </si>
  <si>
    <t>11.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that were consolidated in the accompanying consolidated balance sheet of the Parent Company as of December 31, 2015 and December 31, 2014, was $16.1 million and $17.5 million,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 was approximately $21.0 million and $24.5 million, respectively, as of December 31, 2015 and December 31, 2014.</t>
  </si>
  <si>
    <t>Beneficiaries Equity of the Parent Company</t>
  </si>
  <si>
    <t>Equity [Abstract]</t>
  </si>
  <si>
    <t>BENEFICIARIES’ EQUITY OF THE PARENT COMPANY</t>
  </si>
  <si>
    <t>12. BENEFICIARIES’ EQUITY OF THE PARENT COMPANY Earnings per Share (EPS) The following tables detail the number of shares and net income used to calculate basic and diluted earnings per share (in thousands, except share and per share amounts; results may not add due to rounding):
Year ended December 31,
2015
2014
2013
Basic
Diluted
Basic
Diluted
Basic
Diluted
Numerator
Income (loss) from continuing operations
$
(30,740
)
$
(30,740
)
$
6,024
$
6,024
$
38,982
$
38,982
Net income (loss) from continuing operations attributable to non-controlling interests
339
339
43
43
(357
)
(357
)
Nonforfeitable dividends allocated to unvested restricted shareholders
(329
)
(329
)
(349
)
(349
)
(363
)
(363
)
Preferred share dividends
(6,900
)
(6,900
)
(6,900
)
(6,900
)
(6,900
)
(6,900
)
Income (loss) from continuing operations available to common shareholders
(37,630
)
(37,630
)
(1,182
)
(1,182
)
31,362
31,362
Income from discontinued operations
-
-
908
908
4,152
4,152
Net income (loss) attributable to common shareholders
$
(37,630
)
$
(37,630
)
$
(274
)
$
(274
)
$
35,514
$
35,514
Denominator
Weighted-average shares outstanding
178,162,160
178,162,160
166,202,649
166,202,649
153,140,458
153,140,458
Contingent securities/Share based compensation
-
-
-
-
-
1,273,853
Weighted-average shares outstanding
178,162,160
178,162,160
166,202,649
166,202,649
153,140,458
154,414,311
Earnings (loss) per Common Share:
Income (loss) from continuing operations attributable to common shareholders
$
(0.21
)
$
(0.21
)
$
(0.01
)
$
(0.01
)
$
0.20
$
0.20
Discontinued operations attributable to common shareholders
-
-
0.01
0.01
0.03
0.03
Net income (loss) attributable to common shareholders
$
(0.21
)
$
(0.21
)
$
-
$
-
$
0.23
$
0.23
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 Redeemable common limited partnership units, totaling 1,535,102 in both 2015 and 2014 and 1,763,739 in 2013, were excluded from the diluted earnings per share computations because they are not dilutive. Unvested restricted shares are considered participating securities which require the use of the two-class method for the computation of basic and diluted earnings per share. For the years ended December 31, 2015, 2014 and 2013, earnings representing nonforfeitable dividends were allocated to the unvested restricted shares issued to the Company’s executives and other employees under the 1997 Plan. Common and Preferred Shares On December 8, 2015, the Parent Company declared a distribution of $0.15 per common share, totaling $26.5 million, which was paid on January 20, 2016 to shareholders of record as of January 6, 2016. On December 8, 2015, the Parent Company declared distributions on its Series E Preferred Shares to holders of record as of December 30, 2015. These shares are entitled to a preferential return of 6.90% per annum on the $25.00 per share liquidation preference. Distributions paid on January 15, 2016 to holders of Series E Preferred Shares totaled $1.7 million. On August 1, 2014, the Parent Company completed an underwritten offering of 21,850,000 common shares. The Parent Company contributed the net proceeds from the sale of the common shares, amounting to $335.0 million after deducting underwriting discounts and commissions and other offering expenses, to the Operating Partnership in exchange for partnership units of the Operating Partnership. The Operating Partnership intends to use the net proceeds for working capital, capital expenditures and other general corporate purposes, which may include acquisitions, developments and the repayment, repurchase and refinancing of debt. On November 5, 2013, the Parent Company commenced a continuous equity offering program (the “Offering Program”), under which it may sell, in at-the-market offerings, up to an aggregate amount of 16,000,000 common shares until November 5, 2016. This Offering Program replaced a prior continuous equity offering program which expired on March 10, 2013.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of beneficial interest and determinations by the Parent Company of the appropriate sources of funding. In conjunction with the Offering Program, the Parent Company engages sales agents who receive compensation, in aggregate, of up to 2% of the gross sales price per share sold. From inception of the Offering Program through December 31, 2015, the Parent Company has not sold any shares under the program, resulting in 16,000,000 remaining shares available for sale. On April 10, 2013, the Parent Company closed a public offering of 12,650,000 common shares, inclusive of 1,650,000 common shares issued upon exercise by the underwriters of the option granted to them to purchase additional shares. The Parent Company contributed the net proceeds from the sale of shares, amounting to $181.5 million after deducting underwriting discounts and commissions and other offering expenses, to the Operating Partnership in exchange for partnership units of the Operating Partnership. The Operating Partnership continues to use the net proceeds for working capital, capital expenditures and other general corporate purposes, which may include acquisitions, developments and the repayment, repurchase and refinancing of debt. Common Share Repurchases The Parent Company maintains a share repurchase program under which the Board of Trustees has authorized the Parent Company to repurchase shares of its preferred and common stock with no expiration date. On July 22, 2015, the Parent Company's Board of Trustees authorized additional share repurchases of up to $100.0 million. Prior to the authorization 539,200 common shares were available for repurchase under the preexisting share repurchase program. The Company expects to fund the share repurchases with a combination of available cash balances and availability under our line of credit. As of December 31, 2015, 5,209,437 common shares have been repurchased and retired at an average purchase price of $12.90 per share and totaling $67.3 million. The timing and amounts of any purchases will depend on a variety of factors, including market conditions, regulatory requirements, share prices, capital availability and other factors as determined by our management team. The repurchase program does not require the purchase of any minimum number of shares and may be suspended or discontinued at any time without notice. The common stock repurchases were retired and, as a result, were accounted for in accordance with Maryland law, which does not contemplate treasury stock. The repurchases were recorded as a reduction of common stock (at $0.01 par value per share) and a decrease to additional paid-in-capital.</t>
  </si>
  <si>
    <t>Partners Equity of The Operating Partnership</t>
  </si>
  <si>
    <t>Partners Equity Of Operating Partnership Text Block</t>
  </si>
  <si>
    <t>13.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Year ended December 31,
2015
2014
2013
Basic
Diluted
Basic
Diluted
Basic
Diluted
Numerator
Income (loss) from continuing operations
$
(30,740
)
$
(30,740
)
$
6,024
$
6,024
$
38,982
$
38,982
Nonforfeitable dividends allocated to unvested restricted unitholders
(329
)
(329
)
(349
)
(349
)
(363
)
(363
)
Preferred unit dividends
(6,900
)
(6,900
)
(6,900
)
(6,900
)
(6,900
)
(6,900
)
Net loss attributable to non-controlling interests
3
3
44
44
-
-
Income (loss) from continuing operations available to common unitholders
(37,966
)
(37,966
)
(1,181
)
(1,181
)
31,719
31,719
Discontinued operations attributable to common unitholders
-
-
918
918
4,207
4,207
Net income (loss) attributable to common unitholders
$
(37,966
)
$
(37,966
)
$
(263
)
$
(263
)
$
35,926
$
35,926
Denominator
Weighted-average units outstanding
179,697,262
179,697,262
167,942,246
167,942,246
154,929,545
154,929,545
Contingent securities/Share based compensation
-
-
-
-
-
1,273,853
Total weighted-average units outstanding
179,697,262
179,697,262
167,942,246
167,942,246
154,929,545
156,203,398
Earnings (loss) per Common Partnership Unit:
Income (loss) from continuing operations attributable to common unitholders
(0.21
)
(0.21
)
(0.01
)
(0.01
)
0.20
0.20
Discontinued operations attributable to common unitholders
-
-
0.01
0.01
0.03
0.03
Net income (loss) attributable to common unitholders
$
(0.21
)
$
(0.21
)
$
-
$
-
$
0.23
$
0.23
Unvested restricted units are considered participating securities which require the use of the two-class method for the computation of basic and diluted earnings per unit. For the years ended December 31, 2015, 2014 and 2013, earnings representing nonforfeitable dividends were allocated to the unvested restricted units issued to the Parent Company’s executives and other employees under the Parent Company’s shareholder-approved long-term incentive plan. Common Partnership Units and Preferred Mirror Units 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 Preferred Mirror Partnership Units In exchange for the proceeds received in corresponding offerings by the Parent Company of preferred units of beneficial interest, the Operating Partnership has issued to the Parent Company a corresponding amount of Preferred Mirror Partnership Units with terms consistent with that of the preferred securities issued by the Parent Company. Common Partnership Units (Redeemable and General) The Operating Partnership has two classes of Common Partnership Units: (i) Class A Limited Partnership Interest which are held by both the Parent Company and outside third parties and (ii) General Partnership Interests which are held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 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2015, 2014 and 2013, which was $13.66, $15.98, $14.09, respectively. As of December 31, 2015 and 2014, 1,535,102 of Class A Units were outstanding and owned by outside limited partners of the Operating Partnership. As of December 31, 2013, 1,763,739 of Class A Units were outstanding and owned by outside limited partners of the Operating Partnership. On December 8, 2015, the Operating Partnership declared a distribution of $0.15 per common unit, totaling $26.5 million, which was paid on January 20, 2016 to unitholders of record as of January 6, 2016. On December 8, 2015, the Operating Partnership declared distributions on its Series E Preferred Units to holders of record as of December 30, 2015. These units are entitled to a preferential return of 6.90% per annum on the $25.00 per share liquidation preference. Distributions paid on January 15, 2016 to holders of Series E Preferred Shares totaled $1.7 million. On November 5, 2013, the Parent Company commenced a continuous equity offering program (the “Offering Program”), under which it may sell, in at-the-market offerings, up to an aggregate amount of 16,000,000 common shares until November 5, 2016. This Offering Program replaced a prior continuous equity offering program which expired on March 10, 2013.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of beneficial interest and determinations by the Parent Company of the appropriate sources of funding. In conjunction with the Offering Program, the Parent Company engages sales agents who receive compensation, in aggregate, of up to 2% of the gross sales price per share sold. From inception of the Offering Program through December 31, 2015 the Parent Company has not sold any shares under the program, resulting in 16,000,000 remaining shares available for sale. Generally, the Parent Company contributes the net proceeds from the sales to the Operating Partnership, which the Operating Partnership in turn uses for general corporate purposes. Common Unit Repurchases The Parent Company maintains a share repurchase program under which the Board of Trustees has authorized the Parent Company to repurchase shares of its preferred and common stock with no expiration date. On July 22, 2015, the Parent Company's Board of Trustees authorized additional share repurchases of up to $100.0 million. Prior to the authorization 539,200 common shares were available for repurchase under the preexisting share repurchase program. The Company expects to fund the share repurchases with a combination of available cash balances and availability under our line of credit. As of December 31, 2015, 5,209,437 common shares have been repurchased and retired at an average purchase price of $12.90 per share and totaling $67.3 million. The timing and amounts of any purchases will depend on a variety of factors, including market conditions, regulatory requirements, share prices, capital availability and other factors as determined by our management team. The repurchase program does not require the purchase of any minimum number of shares and may be suspended or discontinued at any time without notice . The common stock repurchases were retired and, as a result, were accounted for in accordance with Maryland law, which does not contemplate treasury stock. The repurchases were recorded as a reduction of common stock (at $0.01 par value per share) and a decrease to additional paid-in-capital.</t>
  </si>
  <si>
    <t>Share Based Compensation, 401(k) Plan and Deferred Compensation</t>
  </si>
  <si>
    <t>Disclosure Of Compensation Related Costs Sharebased Payments [Abstract]</t>
  </si>
  <si>
    <t>SHARE BASED COMPENSATION, 401(k) PLAN AND DEFERRED COMPENSATION</t>
  </si>
  <si>
    <t xml:space="preserve">14. SHARE BASED COMPENSATION, 401(k) PLAN AND DEFERRED COMPENSATION Stock Options At December 31, 2015, options exercisable for 2,624,067 common shares were outstanding under the Parent Company’s shareholder approved equity incentive plan (referred to as the “Equity Incentive Plan”). During the year ended December 31, 2015, the Company did not recognize any compensation expense related to unvested options. During the year ended December 31, 2014, the Company recognized compensation expense related to unvested options that was nominal. For the year ended 2013, the Company recognized compensation expense related to unvested options of $0.7 million. During the year ended December 31, 2015, the Company did not capitalize any compensation expense related to stock options as part of the Company’s review of employee salaries eligible for capitalization. For the years ended December 31, 2014 and 2013, the Company capitalized a nominal amount and $0.1 million, respectively. Option activity as of December 31, 2015 and changes during the year-ended December 31, 2015 were as follows:
Shares
Weighted Average Exercise Price
Weighted Average Remaining Contractual Term (in years)
Aggregate Intrinsic Value
Outstanding at January 1, 2015
2,684,795
$
15.55
4.10
Exercised
(10,728
)
$
11.89
$
18,989
Forfeited/Expired
(50,000
)
$
20.61
Outstanding at December 31, 2015
2,624,067
$
15.47
3.12
-
Vested/Exercisable at December 31, 2015
2,624,067
$
15.47
3.12
-
401(k) Plan The Company sponsors a 401(k) defined contribution plan for its employees. Each employee may contribute up to 100% of annual compensation, subject to specific limitations under the Internal Revenue Code. At its discretion, the Company can make matching contributions equal to a percentage of the employee’s elective contribution and profit sharing contributions. Employees automatically vest in employer contributions. Beginning in 2016, the Company will begin funding its 401(k) contributions annually and plan participants must be employed as of December 31 st Restricted Share Awards As of December 31, 2015, 506,147 restricted shares were outstanding under the Equity Incentive Plan and vest over three years from the initial grant dates. The remaining compensation expense to be recognized at December 31, 2015 was approximately $2.4 million, and is expected to be recognized over a weighted average remaining vesting period of 1.6 years. During 2015, the Company recognized compensation expense related to outstanding restricted shares of $2.4 million, of which $0.7 million was capitalized as part of the Company’s review of employee salaries eligible for capitalization. For the years ended December 31, 2014 and 2013, the Company recognized $2.7 million (of which $0.6 million was capitalized) and $3.2 million (of which $0.6 million was capitalized), respectively, of compensation expense included in general and administrative expense in the respective periods related to outstanding restricted shares. The following table summarizes the Company’s restricted share activity during the year-ended December 31, 2015:
Shares
Weighted Average Grant Date Fair Value
Aggregate Intrinsic Value
Non-vested at January 1, 2015
540,066
$
12.21
Granted
186,791
15.67
$
2,927,538
Vested
(219,312
)
11.78
$
3,272,381
Forfeited
(1,398
)
14.33
Non-vested at December 31, 2015
506,147
$
14.50
$
6,913,968
On February 23, 2015 and March 10, 2015, the Compensation Committee of the Parent Company’s Board of Trustees awarded restricted shares, of which 119,136 cliff vest after three years from the grant date 33,649 vest ratably over two years. On May 28, 2015, which vest ratably over three years. Restricted shares that cliff vest are subject to acceleration upon a change in control or if the recipient of the award were to die, become disabled or, in certain cases, retire in a qualifying retirement. Qualifying retirement generally means the recipient’s voluntary termination of employment after reaching at least age 57 and accumulating at least 15 years of service with the Company. In accordance with the accounting standard for stock-based compensation, the Company amortizes stock-based compensation costs through the qualifying retirement dates for those executives who meet the conditions for qualifying retirement during the scheduled vesting period.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2/25/2013
3/11/2014
3/12/2014
2/23/2015
Total
(Amounts below in shares, unless otherwise noted)
Non-vested at January 1, 2015
199,577
130,717
61,720
-
392,014
Units Granted
-
-
-
186,395
186,395
Units Accelerated for Qualifying Retirement
(8,255
)
(7,562
)
-
(7,003
)
(22,820
)
Non-vested at December 31, 2015
191,322
123,155
61,720
179,392
555,589
Measurement Period Commencement Date
1/1/2013
1/1/2014
1/1/2014
1/1/2015
Measurement Period End Date
12/31/2015
12/31/2016
12/31/2016
12/31/2017
Units Granted
231,093
134,284
61,720
186,395
Fair Value of Units on Grant Date (in thousands)
$
4,137
$
2,624
$
1,225
$
3,933
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tock-based compensation, the Company amortizes stock-based compensation costs through the qualifying retirement date for those executives who meet the conditions for qualifying retirement during the schedule vesting period. For the year ended December 31, 2015, the Company recognized total compensation expense for the 2015, 2014 and 2013 RPSU awards of $4.2 million, of which $1.2 million was capitalized consistent with the Company’s policies for capitalizing eligible portions of employee compensation. For the year ended December 31, 2014, the Company recognized total compensation expense for the 2014, 2013 and 2012 RPSU awards of $3.2 million, of which $1.1 million was capitalized consistent with the Company’s policies for capitalizing eligible portions of employee compensation. For the year ended December 31, 2013, the Company recognized total compensation expense for the 2013, 2012 and 2011 RPSU awards of $4.4 million, of which $0.8 million was capitalized consistent with the Company’s policies for capitalizing eligible portions of employee compensation. The remaining compensation expense to be recognized at December 31, 2015 was approximately $2.0 million, and is expected to be recognized over a weighted average remaining vesting period of 1.0 year. The Company issued 486,056 common shares on February 1, 2015 in settlement of RPSUs that had been awarded on March 1, 2012 (with a three-year measurement period ended December 31, 2014). Holders of these RPSUs also received a cash dividend of $0.15 per share for these common shares on February 6, 2015. Employee Share Purchase Plan 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85% of the average closing price per share for a specified period. Under the plan document, the maximum participant contribution for the 2015 plan year is limited to the lesser of 20% of compensation or $50,000. The ESPP allows the Parent Company to make open market purchases, which reflects all purchases made under the plan to date. In addition, the number of shares separately reserved for issuance under the ESPP is 1.25 million. During the year ended December 31, 2015, employees made purchases under the ESPP of $0.5 million and the Company recognized $0.1 million of compensation expense related to the ESPP. During the years ended December 31, 2014 and 2013, employees made purchases under the ESPP of $0.4 million and the Company recognized $0.1 million of compensation expense related to the ESPP. Compensation expense represents the 15% discount on the purchase price. The Board of Trustees of the Parent Company may terminate the ESPP at its sole discretion at any time. Deferred Compensation In January 2005, the Parent Company adopted a Deferred Compensation Plan (the “Plan”) that allows trustees and certain key employees to voluntarily defer compensation.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 The liability is adjusted for changes in the market value of the participant-selected investments at the end of each accounting period, and the impact of adjusting the liability is recorded as an increase or decrease to compensation cost. The Company has purchased mutual funds which can be utilized as a funding source for the Company’s obligations under the Plan. Participants in the Plan have no interest in any assets set aside by the Company to meet its obligations under the Plan. For each of the years ended December 31, 2015 and December 31, 2014, the Company recorded a nominal amount of deferred compensation costs, net of investments in the company-owned policies and mutual funds. For the year ended December 31, 2013, the Company recorded a net increase in compensation costs of $0.2 million, net of investments in the company-owned policies and mutual funds. 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December 31, 2015 and 2014, 0.7 million and 0.4 million of such shares, respectively, were included in total shares outstanding. Subsequent changes in the fair value of the common shares are not reflected in operations or shareholders’ equity of the Company. </t>
  </si>
  <si>
    <t>Distributions</t>
  </si>
  <si>
    <t>Distributions [Abstract]</t>
  </si>
  <si>
    <t xml:space="preserve">15. DISTRIBUTIONS The following table provides the tax characteristics of the 2015, 2014 and 2013 distributions:
Years ended December 31,
2015
2014
2013
(in thousands, except per share amounts)
Common Share Distributions:
Ordinary income
$
0.36
$
0.41
$
0.52
Capital gain
0.14
0.02
-
Non-taxable distributions
0.10
0.17
0.08
Distributions per share
$
0.60
$
0.60
$
0.60
Percentage classified as ordinary income
59.10
%
69.00
%
87.00
%
Percentage classified as capital gain
23.50
%
3.30
%
-%
Percentage classified as non-taxable distribution
17.40
%
27.70
%
13.00
%
Preferred Share Distributions:
Total distributions declared
$
6,900
$
6,900
$
6,900
Percentage classified as ordinary income
100.00
%
100.00
%
100.00
% </t>
  </si>
  <si>
    <t>Tax Credit Transactions</t>
  </si>
  <si>
    <t>Income Tax Disclosure [Abstract]</t>
  </si>
  <si>
    <t>TAX CREDIT TRANSACTIONS</t>
  </si>
  <si>
    <t>16. TAX CREDIT TRANSACTIONS Historic Tax Credit Transaction On November 17, 2008, the Company closed a transaction with US Bancorp (“USB”) related to the historic rehabilitation of the IRS Philadelphia Campus, a 862,692 square foot office building that is 100% leased to the IRS. On August 27, 2010, the Company completed the development of the IRS Philadelphia Campus and the IRS lease commenced. In connection with this completed development project, USB contributed to the Company $64.1 million of total project costs. In exchange for its contributions to the development of the IRS Philadelphia Campus, USB is entitled to substantially all of the benefits derived from the tax rehabilitation credits available under section 47 of the Internal Revenue Code. USB does not have a material interest in the underlying economics of the property. This transaction includes a put/call provision whereby the Company may be obligated or entitled to repurchase USB’s interest in the IRS Philadelphia Campus. The put option was exercised on September 30, 2015 and USB's interest in the IRS Philadelphia Campus was assigned to the Company. A purchase price of $3.2 million was attributed to that puttable non-controlling interest obligation, which was funded with available corporate funds. Upon exercise of the put option, the Company funded USB's final 2% preferred return of $1.0 million. Based on the contractual arrangements that obligate the Company to deliver tax benefits and provide other guarantees to USB and that entitle the Company through fee arrangements to receive substantially all available cash flow from the IRS Philadelphia Campus, the Company concluded that the IRS Philadelphia Campus should be consolidated. The Company also concluded that capital contributions received from USB, in substance, are consideration that the Company receives in exchange for its obligation to deliver tax credits and other tax benefits to USB. These receipts other than the amounts allocated to the put obligation will be recognized as revenue in the consolidated financial statements beginning when the obligation to USB is relieved which occurs upon delivery of the expected tax benefits net of any associated costs. The tax credit is subject to 20% recapture per year beginning one year after the completion of the IRS Philadelphia Campus. Beginning September 2011 to September 2015, the Company recognized the cash received as revenue net of allocated expenses over the five year credit recapture period as defined in the Internal Revenue Code within other income (expense) in its consolidated statement of operations. The fifth and final recapture period ended September 30, 2015 and the Company recognized $11.9 million of cash received as revenue, net of $0.5 million of allocated expenses within other income (expense) it its consolidated statement of operations. As of December 31, 2015, there were no USB contributions presented in the Company’s balance sheet. As of December 31, 2014 there were $15.1 million total USB contributions presented in the Company's balance sheet. The contributions were recorded net of the amounts allocated to non-controlling interest for 2014, as described above of $3.0 million at year end December 31, 2014, with the remaining balance presented within deferred income. Direct and incremental costs incurred in structuring the transaction are deferred and will be recognized as expense in the consolidated financial statements upon the recognition of the related revenue as discussed above. There were no deferred costs at December 31, 2015. At December 31, 2014, there were $0.5 million of deferred costs recognized and included in other assets in the Company’s consolidated balance sheet. Amounts included in interest expense related to the accretion of the non-controlling interest liability and the 2% return expected to be paid to USB on its non-controlling interest aggregates to $1.1 million for the year ended December 31, 2015 and $1.4 million for each of the years ended December 31, 2014 and 2013. New Markets Tax Credit Transaction On December 30, 2008, the Company entered into a transaction with USB related to the Cira South Garage in Philadelphia, Pennsylvania and expects to receive a net benefit of $8.0 million under a qualified New Markets Tax Credit Program (“NMTC”). The NMTC was provided for in the Community Renewal Tax Relief Act of 2000 (the “Act”) and is intended to induce investment capital in under-served and impoverished areas of the United States. The Act permits taxpayers (whether companies or individuals) to claim credits against their Federal income taxes for up to 39% of qualified investments in qualified, active low-income businesses or ventures. USB contributed $13.3 million into the development of the Cira South Garage and as such it is entitled to substantially all of the benefits derived from the tax credit, but it does not have a material interest in the underlying economics of the Cira South Garage. This transaction also includes a put/call provision whereby the Company may be obligated or entitled to repurchase USB’s interest. The Company believes the put will be exercised and an amount attributed to that obligation is included in other liabilities and is being accreted to the expected fixed put price. The said put price is insignificant. Based on the contractual arrangements that obligate the Company to deliver tax benefits and provide various other guarantees to USB, the Company concluded that the investment entities established to facilitate the NMTC transaction should be consolidated. There were no USB contributions presented in the Company's balance sheet at December 31, 2015. At December 31, 2014, the total USB contributions presented in the Company’s balance sheet were $13.0 million. The USB contribution other than the amount allocated to the put obligation was recognized as income in the consolidated financial statements when the tax benefits were delivered on December 30, 2015 without risk of recapture to the tax credit investors and the Company’s obligation is relieved. The NMTC is subject to 100% recapture for a period of seven years from the date that construction of the Cira South Garage commenced as provided in the Internal Revenue Code. The Company recognized the $8.1 million of net cash received as revenue within tax credit transaction income in the year ended December 31, 2015. The Company expects that the put/call provision will be exercised in 2017.</t>
  </si>
  <si>
    <t>Accumulated Other Comprehensive Income (Loss)</t>
  </si>
  <si>
    <t>Accumulated Other Comprehensive Income Loss Net Of Tax [Abstract]</t>
  </si>
  <si>
    <t>17. ACCUMULATED OTHER COMPREHENSIVE INCOME (LOSS) The following table details the components of accumulated other comprehensive income (loss) of the Parent Company and the Operating Partnership as of and for the three years ended December 31, 2015 (in thousands):
Parent Company
Cash Flow Hedges
Balance at January 1, 2013
$
(15,918
)
Change during year
12,789
Allocation of unrealized (gains)/losses on derivative financial instruments to non-controlling interests
(152
)
Reclassification adjustments for (gains)/losses reclassified into operations
286
Balance at December 31, 2013
$
(2,995
)
Change during year
(1,190
)
Allocation of unrealized (gains)/losses on derivative financial instruments to non-controlling interests
18
Settlement of interest rate swaps
(828
)
Reclassification adjustments for (gains)/losses reclassified into operations
388
Balance at December 31, 2014
$
(4,607
)
Change during year
(1,010
)
Allocation of unrealized (gains)/losses on derivative financial instruments to non-controlling interests
5
Reclassification adjustments for (gains)/losses reclassified into operations
420
Balance at December 31, 2015
$
(5,192
)
Operating Partnership
Cash Flow Hedges
Balance at January 1, 2013
$
(16,452
)
Change during year
12,789
Reclassification adjustments for (gains)/losses reclassified into operations
286
Balance at December 31, 2013
$
(3,377
)
Change during year
(1,190
)
Settlement of interest rate swaps
(828
)
Reclassification adjustments for (gains)/losses reclassified into operations
388
Balance at December 31, 2014
$
(5,007
)
Change during year
(1,010
)
Reclassification adjustments for (gains)/losses reclassified into operations
420
Balance at December 31, 2015
$
(5,597
) Over time, the unrealized gains and losses held in Accumulated Other Comprehensive Income (“AOCI”) will be reclassified to interest expense when the related hedged items are recognized in earnings. The current balance1 held in AOCI is expected to be reclassified to interest expense for realized losses on forecasted debt transactions over the related term of the debt obligation, as applicable. The Company expects to reclassify $1.1 million from AOCI into interest expense within the next twelve months.</t>
  </si>
  <si>
    <t>Segment Information</t>
  </si>
  <si>
    <t>Segment Reporting [Abstract]</t>
  </si>
  <si>
    <t>SEGMENT INFORMATION</t>
  </si>
  <si>
    <t>18. SEGMENT INFORMATION During the year ended December 31, 2015, the Company managed its portfolio within seven segments: (1) Pennsylvania Suburbs, (2) Philadelphia Central Business District (CBD), (3) Metropolitan Washington, D.C., (4) New Jersey/Delaware, (5) Richmond, Virginia, (6) Austin, Texas and (7) California. The Pennsylvania segment includes properties in Chester, Delaware, and Montgomery counties in the Philadelphia suburbs. The Philadelphia CBD segment includes properties located in the City of Philadelphia in Pennsylvania. The Metropolitan Washington, D.C. segment includes properties in the District of Columbia, Northern Virginia and southern Maryland. The New Jersey/Delaware segment includes properties in Burlington and Camden counties in New Jersey and in New Castle county in the state of Delaware. The Richmond, Virginia segment includes properties primarily in Albemarle, Chesterfield, Goochland and Henrico counties and one property in Durham, North Carolina. The Austin, Texas segment includes properties in the City of Austin, Texas. The California segment includes properties in Oakland and Concord, California. The corporate group is responsible for cash and investment management, development of certain real estate properties during the construction period, and certain other general support functions. Land held for development and construction in progress are transferred to operating properties by region upon completion of the associated construction or project. The following tables provide selected asset information and results of operations of the Company’s reportable segments for the three years ended December 31, 2015, 2014 and 2013 (in thousands):
Real estate investments, at cost:
December 31, 2015
December 31, 2014
December 31, 2013
Philadelphia CBD (a)
$
1,157,667
$
1,338,655
$
1,300,666
Pennsylvania Suburbs (b)
1,019,280
1,178,470
1,199,105
Metropolitan Washington, D.C. (b)
1,129,206
1,183,652
1,214,965
New Jersey/Delaware (b)
154,326
392,581
414,716
Richmond, Virginia (b)
-
317,076
310,397
California
68,003
193,258
192,584
Austin, Texas (c)
164,518
-
36,856
$
3,693,000
$
4,603,692
$
4,669,289
Assets held for sale (a), (b)
794,588
27,436
-
Operating Properties
$
4,487,588
$
4,631,128
$
4,669,289
Corporate
Construction-in-progress
$
268,983
$
201,360
$
74,174
Land inventory
$
130,479
$
90,603
$
93,351
( a)
As of December 31, 2015, 2970 Market Street was classified as held for sale on the consolidated balance sheets. The property was sold on February 5, 2016. See Note 21, " Subsequent Events ," for further information. The sale is not classified as a significant disposition under the accounting guidance for discontinued operations.
( b )
As of December 31, 2015, the 58 properties associated with the transaction with Och Ziff Real Estate were classified as held for sale on the consolidated balance sheets. On February 4, 2016, the Company completed a series of transactions resulting in the disposition of the properties. See Note 21, “Subsequent Events,” The sale is not classified as a significant disposition under the accounting guidance for discontinued operations
( c )
On June 22, 2015 the Company acquired the remaining 50.0% of the common interest in Broadmoor Austin Associates. As such, the Company has seven wholly owned properties in its Austin, Texas business segment at December 31, 2015. See Note 3, "Real Estate Investments,"
Years ended
December 31,
2015
2014
2013
Total revenue
Operating expenses (a)
Net operating income
Total revenue
Operating expenses (a)
Net operating income
Total revenue
Operating expenses (a)
Net Operating income
Philadelphia CBD
$
209,298
$
(77,352
)
$
131,946
$
201,809
$
(75,262
)
$
126,547
$
146,081
$
(55,702
)
$
90,379
Pennsylvania Suburbs
158,398
(57,319
)
101,079
160,630
(55,062
)
105,568
153,426
(54,506
)
98,920
Metropolitan Washington, D.C.
110,657
(44,294
)
66,363
113,834
(43,399
)
70,435
116,048
(42,641
)
73,407
New Jersey/Delaware
47,726
(26,854
)
20,872
60,403
(31,650
)
28,753
60,262
(29,981
)
30,281
Richmond, Virginia
36,486
(15,073
)
21,413
34,180
(15,399
)
18,781
35,058
(14,916
)
20,142
California
14,587
(7,677
)
6,910
19,388
(10,165
)
9,223
18,369
(9,411
)
8,958
Austin, Texas (b)
20,910
(8,010
)
12,900
5,610
(3,223
)
2,387
31,451
(13,298
)
18,153
Corporate
4,569
(1,508
)
3,061
1,128
(1,805
)
(677
)
1,515
(1,314
)
201
Operating Properties
$
602,631
$
(238,087
)
$
364,544
$
596,982
$
(235,965
)
$
361,017
$
562,210
$
(221,769
)
$
340,441
(a)
Includes property operating expense, real estate taxes and third party management expense.
( b )
On June 22, 2015 the Company acquired the remaining 50.0% of the common interest in Broadmoor Austin Associates. As such, the Company has seven wholly owned properties in its Austin, Texas business segment at December 31, 2015. See Note 3, "Real Estate Investments,"
Unconsolidated real estate ventures:
Investment in real estate ventures, at equity
Equity in income (loss) of real estate ventures
As of
Years ended December 31,
December 31, 2015
December 31, 2014
December 31, 2013
2015
2014
2013
Philadelphia CBD (a)
$
44,089
$
27,137
$
19,975
$
(188
)
$
46
$
1,547
Pennsylvania Suburbs
16,408
17,385
17,272
310
(777
)
925
Metropolitan Washington, D.C. (b)
118,422
73,127
59,905
(336
)
(317
)
130
New Jersey/Delaware
-
-
-
348
989
1,245
Richmond, Virginia
1,657
1,574
1,400
582
349
381
Austin, Texas (c) (d)
60,428
105,781
81,960
(1,527
)
(1,080
)
(564
)
Total
$
241,004
$
225,004
$
180,512
$
(811
)
$
(790
)
$
3,664
(a)
evo at Cira was placed into service during the third quarter ended September 30, 2014.
(b)
Investment in real estate ventures as of December 31, 2015 includes the JBG Ventures, which were formed on May 29, 2015.
(c)
Investment in real estate ventures does not include the $1.1 million and $1.2 million negative investment balance in one real estate venture as of December 31, 2015 and December 31, 2014, respectively, which is included in other liabilities.
( d )
On June 22, 2015 the Company acquired the remaining 50.0% of the common interest in Broadmoor Austin Associates. As such, the equity method investment at December 31, 2015 related to the Austin Venture only. See Note 3, " Real Estate Investments ," for further information regarding the purchase of Broadmoor Austin Associates. Net operating income (“NOI”) is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and develop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capitalize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an appropriate earnings measure. The following is a reconciliation of consolidated NOI to consolidated net income, as defined by GAAP:
Years Ended December 31,
2015
2014
2013
Consolidated net operating income
$
364,544
$
361,017
$
340,441
Less:
Interest expense
(110,717
)
(124,329
)
(121,937
)
Interest expense - amortization of deferred financing costs
(4,557
)
(5,148
)
(4,676
)
Interest expense - financing obligation
(1,237
)
(1,144
)
(972
)
Depreciation and amortization
(219,029
)
(208,569
)
(197,021
)
General and administrative expenses
(29,406
)
(26,779
)
(27,628
)
Equity in income (loss) of real estate ventures
(811
)
(790
)
3,664
Provision for impairment
(82,208
)
(1,765
)
-
Plus:
Interest income
1,224
3,974
1,044
Tax credit transaction income
19,955
11,853
11,853
Recognized hedge activity
-
(828
)
-
Net gain from remeasurement of investments in real estate ventures
758
458
6,866
Net gain on sales of interests in real estate
20,496
4,901
-
Net gain (loss) on sale of undepreciated real estate
3,019
1,184
(137
)
Net gain (loss) on real estate venture transactions
7,229
(417
)
29,604
Loss on early extinguishment of debt
-
(7,594
)
(2,119
)
Income (loss) from continuing operations
(30,740
)
6,024
38,982
Income from discontinued operations
-
918
4,207
Net income (loss)
$
(30,740
)
$
6,942
$
43,189</t>
  </si>
  <si>
    <t>Operating Leases</t>
  </si>
  <si>
    <t>Leases Operating [Abstract]</t>
  </si>
  <si>
    <t>OPERATING LEASES</t>
  </si>
  <si>
    <t>19. OPERATING LEASES The Company leases properties to tenants under operating leases with various expiration dates extending to 2030. Minimum future rentals on non-cancelable leases at December 31, 2015 are as follows (in thousands):
Year
Minimum Rent
2016
$
448,798
2017
425,828
2018
394,055
2019
349,315
2020
307,163
Thereafter
1,500,760
Total minimum future rentals presented above do not include amounts to be received as tenant reimbursements for operating costs.</t>
  </si>
  <si>
    <t>Commitments and Contingencies</t>
  </si>
  <si>
    <t>Commitments And Contingencies Disclosure [Abstract]</t>
  </si>
  <si>
    <t>COMMITMENTS AND CONTINGENCIES</t>
  </si>
  <si>
    <t>20. COMMITMENTS AND CONTINGENCIES Legal Proceedings 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we determine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is an associated $10.0 million letter of credit for a mortgage lender at December 31, 2015. There were no mortgage lenders with letters of credit at December 31, 2014.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under the terms of all non-cancellable ground leases under which the Company is the lessee are expensed on a straight-line basis regardless of when payments are due. The Company’s ground leases have remaining lease terms ranging from 5 to 73 years. Minimum future rental payments on non-cancelable leases at December 31, 2015 are as follows (in thousands):
Year
Minimum Rent
2016
$
1,385
2017
1,385
2018
1,385
2019
1,385
2020
1,385
Thereafter
67,229
Total
$
74,154
The Company obtained ground tenancy rights related to two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Other Commitments or Contingencies As part of the Company’s September 2004 acquisition of a portfolio of properties from The Rubenstein Company (which the Company refers to as the “TRC acquisition”), the Company acquired its interest in Two Logan Square, a 708,844 square foot office building in Philadelphia, primarily through its ownership of a second and third mortgage secured by this property. This property is consolidated, as the borrower is a variable interest entity and the Company, through its ownership of the second and third mortgages, is the primary beneficiary. The Company currently does not expect to take title to Two Logan Square until, at the earliest, September 2019. If the Company takes fee title to Two Logan Square upon a foreclosure of its mortgage, the Company has agreed to pay an unaffiliated third party that holds a residual interest in the fee owner of this property an amount equal to $2.9 million. On the TRC acquisition date, the Company recorded a liability of $0.7 million and this amount will accrete up to $2.9 million through September 2019. As of December 31, 2015, the Company had a balance of $2.0 million for this liability in its consolidated balance sheet. As part of the Company’s 2006 merger with Prentiss Properties Trust (“Prentiss”), the 2004 TRC acquisition and several of our other transactions, the Company agreed not to sell certain of the properties it acquired in transactions that would trigger taxable income to the former owners. In the case of the TRC acquisition, the Company agreed not to sell acquired properties in non-exempt transactions for periods up to 15 years from the date of the TRC acquisition as follows at December 31, 2015: One Logan Square, Two Logan Square and Radnor Corporate Center (January, 2020). In the Prentiss acquisition, the Company assumed the obligation of Prentiss not to sell Concord Airport Plaza before March, 2018. The Company’s agreements generally provide that it may dispose of the subject properties only in transactions that qualify as tax-free exchanges under Section 1031 of the Internal Revenue Code or in other tax deferred transactions. If the Company were to sell a restricted property before expiration of the restricted period in a non-exempt transaction, the Company may be required to make significant payments to the parties who sold the applicable property on account of tax liabilities attributed to them. Similarly, as part of the 2013 acquisition of substantially all of the equity interests in the partnerships that own One and Two Commerce Square, the Company agreed, for the benefit of affiliates of the holder of the 1% residual ownership interest in these properties, to not sell these two properties in certain taxable transactions prior to October 20, 2021 without the holder’s consent. As part of the Company’s acquisition of properties from time to time in tax-deferred transactions, the Company has agreed to provide certain of the prior owners of the acquired properties with the right to guarantee the Company’s indebtedness. If the Company were to seek to repay the indebtedness guaranteed by the prior owner before the expiration of the applicable agreement, the Company would be required to provide the prior owner an opportunity to guaranty qualifying replacement debt. These debt maintenance agreements may limit the Company’s ability to refinance indebtedness on terms favorable to the Company. As part of our 2013 acquisition of substantially all of the equity interests in the partnerships that own One and Two Commerce Square, the Company agreed, for the benefit of affiliates of the holder of the 1% residual ownership interest in these properties, to maintain qualifying mortgage debt through October 20, 2021, in the amounts of not less than $125.0 million on One Commerce Square and $100.0 million on Two Commerce Square. Similarly, the Company has agreements in place with other contributors of assets that obligate it to maintain debt available for them to guaranty. In connection with the development of the IRS Philadelphia Campus and the Cira South Garage, during 2008, the Company entered into a historic tax credit and new markets tax credit arrangement, respectively. The Company is required to be in compliance with various laws, regulations and contractual provisions that apply to its historic and new market tax credit arrangements. Non-compliance with applicable requirements could result in projected tax benefits not being realized and therefore, require a refund to US Bancorp or a reduction of investor capital contributions, which are reported as deferred income in the Company’s consolidated balance sheet, until such time as its obligation to deliver tax benefits is relieved. The remaining compliance periods for its tax credit arrangements expired on December 30, 2015. The Company does not anticipate that any material refunds or reductions of investor capital contributions will be required in connection with these arrangements. On December 3, 2015, the Company entered into an agreement as development manager to construct Subaru of America’s (“Subaru”) corporate headquarters in Camden, New Jersey. The agreement provides the Company with the ability to earn additional profit if total project costs are less than the not-to-exceed (“NTE”) amount. The NTE amount, currently at $77.3 million, may be adjusted by change orders agreed upon by both Subaru and the Company. If construction costs are in excess of the NTE amount, the Company is obligated to pay such cost overruns. The terms of the guarantee do not provide a limitation on the costs the Company may be responsible for. The Company invests in its properties and regularly incurs capital expenditures in the ordinary course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SUBSEQUENT EVENTS</t>
  </si>
  <si>
    <t>21. SUBSEQUENT EVENTS 30 th On February 5, 2016, the Company completed the disposition of its equity interests in the office property located at 2970 Market Street in Philadelphia, Pennsylvania commonly known as 30 th for a gross sales price of $354.0 million. Cira Square, which contains 862,692 net rentable square feet of office space and is fully leased to a single tenant, was encumbered by mortgage indebtedness at December 31, 2015 (referred to in Note 7, “Debt Obligations,” as IRS Philadelphia Campus – Mortgage Debt) On January 14, 2016, the Company funded $221.4 million, consisting of $176.8 million of principal repayment, $44.5 million in prepayment charges and $0.1 million of accrued interest, in repayment of the mortgage indebtedness of Cira Square, ahead of its scheduled maturity date of September 10, 2030. Also on January 14, 2016, the Company funded $44.5 million, consisting of $35.4 million of principal repayment, $8.9 million in prepayment charges and a nominal amount of accrued interest, in repayment of the mortgage indebtedness of the Cira South Garage, ahead of its scheduled maturity date of September 10, 2030. The repayment was financed with funds available under the unsecured revolving credit facility. Additionally, the Company recognized a loss on extinguishment of debt in the amount of $13.2 million related to a non-cash charge for deferred financing costs. The Company intends to use the net proceeds from the Cira Square sale, net of the early mortgage payoffs, to reduce debt, fund current development commitments and for general corporate purposes. The transaction agreements provide for the purchaser to engage the Company’s management company subsidiary to provide customary property management services for the property with an annual management fee (exclusive of expense reimbursement) not to exceed 1.5% of annual gross revenues of the property. The Company’s agreement is for a ten-year term, subject to early termination by the purchaser in the event that the Company fails to fulfill its obligations at any time during the term of the agreement or upon sale by the purchaser of the property. If the purchaser terminates the agreement within seven years of the management agreement commencement date the Company shall be entitled to a termination fee in an amount equal to the management fee that would have been paid to the Company for the remainder of the seven-year term had such termination not occurred. Och Ziff Sale On February 4, 2016, the Company received $353.4 million in cash proceeds from a series of related transactions with affiliates of Och Ziff Capital Management Group LLC (“Och Ziff”) that resulted in the disposition of 58 properties that contain an aggregate of 3,924,783 square feet. The properties are located in the Pennsylvania Suburbs, New Jersey/Delaware, Metropolitan Washington, D.C. and Richmond, Virginia segments. The transactions involved: (i) the sale to MAP Fee Owner LLC, an affiliate of Och-Ziff (the “O-Z Land Purchaser”), 100% of the Company’s fee interests in the land parcels (the “Land Parcels”) underlying the office properties, together with rights to be the lessor under long-term ground leases (the “Ground Leases”) covering the Land Parcels; (ii) the Company’s formation of a joint venture (the “Venture”) with MAP Ground Lease Owner LLC, an affiliate of Och-Ziff (the “O-Z Venture Partner”), and the Company’s sale to the Venture of the office buildings and related improvements (the “Buildings”) situated on the Land Parcels; and (iii) the retention of a non-controlling equity interest in the Venture. The transaction agreements provide for the Venture to engage a subsidiary of the Company to provide customary property management services in an amount equal to 2.5% of gross rental receipts. The initial term is through December 31, 2016 and is renewed automatically each year unless terminated. The Company may be terminated without cause, subject to a ninety day notification. The Company intends to use the net cash proceeds that it received in the transaction for general corporate purposes, including to reduce its outstanding debt and fund current development commitments. Based upon the facts and circumstances at formation of the Venture, the Company determined that the Venture is a VIE in accordance with the accounting standard for the consolidation of VIEs. As a result, the Company used the variable interest model under the accounting standard for consolidation in order to determine whether to consolidate the Venture. Based upon each member’s power to control the activities that most significantly impact the economics of the Venture under the operating and related agreements of the Venture, it is accounted for under the equity method of accounting. Reportable Segments During the year ended December 31, 2015, the Company was managing its portfolio within seven segments: (1) Pennsylvania Suburbs, (2) Philadelphia Central Business District (“CBD”), (3) Metropolitan Washington, D.C., (4) New Jersey/Delaware, (5) Richmond, Virginia, (6) Austin, Texas and (7) California. As a result of the Och Ziff Sale that occurred on February 4, 2016, the Company has narrowed its segments to four core markets located in: (1) Pennsylvania Suburbs, (2) Philadelphia Central Business District (“CBD”), (3) Metropolitan Washington, D.C. and (4) Austin, Texas. The Och Ziff Sale disposed of the entire Richmond, Virginia segment. Subsequent to the Och Ziff Sale, the segments previously defined as New Jersey/Delaware and California will be managed as a consolidated segment entitled “Other,” as these geographies no longer provide a significant revenue contribution. Accordingly, the chief operating decision maker is revising the management structure and allocating more resources to the four core markets beginning January 1, 2016. The Company has evaluated subsequent events through the date the financial statements were issued.</t>
  </si>
  <si>
    <t>Summary of Quarterly Results</t>
  </si>
  <si>
    <t>Quarterly Financial Information Disclosure [Abstract]</t>
  </si>
  <si>
    <t>SUMMARY OF QUARTERLY RESULTS (UNAUDITED)</t>
  </si>
  <si>
    <t xml:space="preserve">22. SUMMARY OF QUARTERLY RESULTS (UNAUDITED) The following is a summary of quarterly financial information as of and for the years ended December 31, 2015 and 2014 (in thousands, except per share data):
1st
2nd
3rd
4th
Quarter
Quarter
Quarter
Quarter
2015
Total revenue
$
150,406
$
145,648
$
152,585
$
153,992
Net income (loss)
8,594
3,058
20,308
(62,700
)
Net income (loss) allocated to Common Shares
6,710
1,255
18,346
(63,941
)
Basic earnings (loss) per Common Share
$
0.04
$
0.01
$
0.10
$
(0.37
)
Diluted earnings (loss) per Common Share
$
0.04
$
0.01
$
0.10
$
(0.37
)
2014
Total revenue
$
152,114
$
150,500
$
146,558
$
147,810
Net income (loss)
(2,245
)
2,174
8,882
(1,869
)
Net income (loss) allocated to Common Shares
(4,041
)
385
6,967
(3,585
)
Basic earnings (loss) per Common Share
$
(0.03
)
$
-
$
0.04
$
(0.02
)
Diluted earnings (loss) per Common Share
$
(0.03
)
$
-
$
0.04
$
(0.02
) The summation of quarterly earnings per share amounts do not necessarily equal the full year amounts due to rounding. </t>
  </si>
  <si>
    <t>Schedule II - Valuation and Qualifying Accounts</t>
  </si>
  <si>
    <t>Valuation And Qualifying Accounts [Abstract]</t>
  </si>
  <si>
    <t>Schedule of Valuation and Qualifying Accounts Disclosure</t>
  </si>
  <si>
    <t>Brandywine Realty Trust and Brandywine Operating Partnership, L.P. Schedule II Valuation and Qualifying Accounts (in thousands)
Description
Balance at Beginning of Year
Additions
Deductions (1)
Balance at End of Year
Allowance for doubtful accounts:
Year-ended December 31, 2015
$
15,347
$
2,640
$
1,809
$
16,178
Year-ended December 31, 2014
$
16,248
$
790
$
1,691
$
15,347
Year-ended December 31, 2013
$
16,646
$
1,384
$
1,782
$
16,248
(1)
Deductions represent amounts that the Company had fully reserved for in prior years and pursuit of collection of such amounts was ceased during the year.</t>
  </si>
  <si>
    <t>Schedule III - Real Estate and Accumulated Depreciation</t>
  </si>
  <si>
    <t>Real Estate And Accumulated Depreciation Disclosure [Abstract]</t>
  </si>
  <si>
    <t>Real Estate and Accumulated Depreciation Disclosure</t>
  </si>
  <si>
    <t>BRANDYWINE REALTY TRUST AND BRANDYWINE OPERATING PARTNERSHIP, L.P. Schedule III Real Estate and Accumulated Depreciation — December 31, 2015 (in thousands)
Initial Cost
Gross Amount Which Carried December 31, 2015 (c)
Property Name
City
State
Encumbrances (a)
Land
Building &amp; Improvements
Net Improvements (Retirements) Since Acquisition
Land
Building &amp; Improvements
Total (b)
Accumulated Depreciation at December 31, 2015 (c)
Year of Construction
Year Acquired
Depreciable Life
PENNSYLVANIA SUBURBS
400 Berwyn Park
Berwyn
PA
-
2,657
4,462
13,383
2,657
17,845
20,502
6,357
1999
1999
40
300 Berwyn Park
Berwyn
PA
-
2,206
13,422
3,896
2,206
17,318
19,524
8,603
1989
1997
40
1050 Westlakes Drive
Berwyn
PA
-
2,611
10,445
5,056
2,611
15,501
18,112
8,686
1984
1999
40
1200 Swedesford Road
Berwyn
PA
-
2,595
11,809
3,533
2,595
15,342
17,937
7,454
1994
2001
40
200 Berwyn Park
Berwyn
PA
-
1,533
9,460
2,178
1,533
11,638
13,171
5,846
1987
1997
40
1180 Swedesford Road
Berwyn
PA
-
2,086
8,342
2,978
2,086
11,320
13,406
3,952
1987
2001
40
100 Berwyn Park
Berwyn
PA
-
1,180
7,290
1,948
1,180
9,238
10,418
4,696
1986
1997
40
1160 Swedesford Road
Berwyn
PA
-
1,781
7,124
6,108
2,045
12,968
15,013
3,689
1986
2001
40
1100 Cassett Road
Berwyn
PA
-
1,695
6,779
1,272
1,695
8,051
9,746
2,847
1997
2001
40
980 Harvest Drive (d), (e)
Blue Bell
PA
-
2,079
8,315
149
1,949
8,594
10,543
3,069
1988
2002
40
910 Harvest Drive (d)
Blue Bell
PA
-
1,225
8,645
(718)
1,225
7,927
9,152
4,822
1990
1998
40
925 Harvest Drive (d)
Blue Bell
PA
-
1,671
6,606
913
1,671
7,519
9,190
3,539
1990
1998
40
920 Harvest Drive (d)
Blue Bell
PA
-
1,208
6,595
(427)
1,208
6,168
7,376
2,892
1990
1998
40
181 Washington Street
Conshohocken
PA
-
6,927
14,722
318
6,237
15,730
21,967
1,215
1999
2013
40
426 Lancaster Avenue
Devon
PA
-
1,689
6,756
376
1,689
7,132
8,821
3,621
1990
1998
40
52 Swedesford Square
East Whiteland Twp.
PA
-
4,241
16,579
1,852
4,241
18,431
22,672
8,115
1988
1998
40
One Progress Drive (d), (e)
Horsham
PA
-
1,399
5,629
3,802
1,127
9,703
10,830
4,883
1986
1996
40
500 Enterprise Drive (d)
Horsham
PA
-
1,303
5,188
3,709
1,303
8,897
10,200
4,624
1990
1996
40
640 Freedom Business Center
King Of Prussia
PA
-
4,222
16,891
4,760
4,222
21,651
25,873
10,262
1991
1998
40
555 Croton Road (d), (e)
King of Prussia
PA
-
4,486
17,943
(228)
4,024
18,177
22,201
7,337
1999
2001
40
630 Allendale Road
King of Prussia
PA
-
2,836
4,028
12,595
2,898
16,561
19,459
6,083
2000
2000
40
620 Freedom Business Center
King Of Prussia
PA
-
2,770
11,014
3,700
2,770
14,714
17,484
8,116
1986
1998
40
1000 First Avenue
King Of Prussia
PA
-
2,772
10,936
1,912
2,772
12,848
15,620
5,898
1980
1998
40
1060 First Avenue
King Of Prussia
PA
-
2,712
10,953
3,585
2,712
14,538
17,250
6,418
1987
1998
40
630 Freedom Business Center
King Of Prussia
PA
-
2,773
11,144
1,991
2,773
13,135
15,908
6,403
1989
1998
40
1020 First Avenue
King Of Prussia
PA
-
2,168
8,576
7,627
2,168
16,203
18,371
7,618
1984
1998
40
1040 First Avenue
King Of Prussia
PA
-
2,860
11,282
5,037
2,860
16,319
19,179
6,079
1985
1998
40
610 Freedom Business Center
King Of Prussia
PA
-
2,017
8,070
2,477
2,017
10,547
12,564
5,363
1985
1998
40
650 Park Avenue
King Of Prussia
PA
-
1,916
4,378
1,655
1,916
6,033
7,949
3,129
1968
1998
40
500 North Gulph Road
King Of Prussia
PA
-
1,303
5,201
1,445
1,303
6,646
7,949
3,577
1979
1996
40
620 Allendale Road
King Of Prussia
PA
-
1,020
3,839
628
1,020
4,467
5,487
2,132
1961
1998
40
600 Park Avenue
King Of Prussia
PA
-
1,012
4,048
385
1,012
4,433
5,445
2,166
1964
1998
40
660 Allendale Road
King Of Prussia
PA
-
396
948
2,957
1,085
3,216
4,301
1,219
2011
1998
40
640 Allendale Road
King of Prussia
PA
-
439
432
1,507
439
1,939
2,378
808
2000
2000
40
14 Campus Boulevard
Newtown Square
PA
-
2,244
4,217
1,533
2,244
5,750
7,994
3,665
1998
1998
40
17 Campus Boulevard
Newtown Square
PA
-
1,108
5,155
(374)
1,108
4,781
5,889
1,939
2001
1997
40
11 Campus Boulevard
Newtown Square
PA
-
1,112
4,067
997
1,112
5,064
6,176
2,116
1998
1999
40
15 Campus Boulevard
Newtown Square
PA
-
1,164
3,896
247
1,164
4,143
5,307
1,519
2002
2000
40
18 Campus Boulevard
Newtown Square
PA
-
787
3,312
478
787
3,790
4,577
1,649
1990
1996
40
401 Plymouth Road
Plymouth Meeting
PA
-
6,199
16,131
16,709
6,199
32,840
39,039
11,265
2001
2000
40
4000 Chemical Road
Plymouth Meeting
PA
-
4,373
24,546
1,484
4,373
26,030
30,403
5,570
2006
2001
40
610 West Germantown Pike
Plymouth Meeting
PA
-
3,651
14,514
3,375
3,651
17,889
21,540
6,508
1987
2002
40
600 West Germantown Pike
Plymouth Meeting
PA
-
3,652
15,288
1,985
3,652
17,273
20,925
5,902
1986
2002
40
630 West Germantown Pike
Plymouth Meeting
PA
-
3,558
14,743
997
3,558
15,740
19,298
5,537
1988
2002
40
620 West Germantown Pike
Plymouth Meeting
PA
-
3,572
14,435
963
3,572
15,398
18,970
5,551
1990
2002
40
660 West Germantown Pike
Plymouth Meeting
PA
-
3,694
5,487
19,418
5,405
23,194
28,599
2,357
1987
2012
30
2240/2250 Butler Pike (d)
Plymouth Meeting
PA
-
1,104
4,627
1,312
1,104
5,939
7,043
3,888
1984
1996
40
2260 Butler Pike (d), (e)
Plymouth Meeting
PA
-
662
2,727
2,009
550
4,848
5,398
2,460
1984
1996
40
120 West Germantown Pike (d)
Plymouth Meeting
PA
-
685
2,773
667
685
3,440
4,125
1,861
1984
1996
40
140 West Germantown Pike (d)
Plymouth Meeting
PA
-
482
1,976
282
482
2,258
2,740
1,181
1984
1996
40
351 Plymouth Road
Plymouth Meeting
PA
-
1,043
555
-
1,043
555
1,598
149
N/A
2000
40
150 Radnor Chester Road
Radnor
PA
-
11,925
36,986
12,574
11,897
49,588
61,485
18,681
1983
2004
29
One Radnor Corporate Center
Radnor
PA
-
7,323
28,613
23,135
7,323
51,748
59,071
21,189
1998
2004
29
201 King of Prussia Road
Radnor
PA
-
8,956
29,811
4,530
8,949
34,348
43,297
16,172
2001
2004
25
555 Lancaster Avenue
Radnor
PA
-
8,014
16,508
16,414
8,609
32,327
40,936
13,850
1973
2004
24
Four Radnor Corporate Center
Radnor
PA
-
5,406
21,390
14,393
5,705
35,484
41,189
11,578
1995
2004
30
Five Radnor Corporate Center
Radnor
PA
-
6,506
25,525
5,512
6,578
30,965
37,543
9,253
1998
2004
38
Three Radnor Corporate Center
Radnor
PA
-
4,773
17,961
2,540
4,791
20,483
25,274
9,029
1998
2004
29
Two Radnor Corporate Center
Radnor
PA
-
3,937
15,484
3,883
3,942
19,362
23,304
7,797
1998
2004
29
130 Radnor Chester Road
Radnor
PA
-
2,573
8,338
3,483
2,567
11,827
14,394
4,895
1983
2004
25
170 Radnor Chester Road
Radnor
PA
-
2,514
8,147
2,486
2,509
10,638
13,147
3,488
1983
2004
25
200 Radnor Chester Road
Radnor
PA
-
3,366
-
3,583
3,366
3,583
6,949
239
2014
2005
40
101 West Elm Street
W. Conshohocken
PA
-
6,251
25,209
3,483
6,251
28,692
34,943
8,481
1999
2005
40
1 West Elm Street
W. Conshohocken
PA
-
3,557
14,249
3,069
3,557
17,318
20,875
4,089
1999
2005
40
PHILADELPHIA CBD
2970 Market Street (d) (f)
Philadelphia
PA
177,425
22,430
217,763
25,597
22,430
243,360
265,790
34,339
2010
2007
40
2929 Arch Street
Philadelphia
PA
-
-
208,570
27,724
12,586
223,708
236,294
93,087
2005
N/A
40
1717 Arch Street
Philadelphia
PA
-
-
98,188
68,523
25,195
141,516
166,711
26,182
1990
2010
40
2001 Market Street
Philadelphia
PA
112,000
15,323
120,200
17,323
15,323
137,523
152,846
7,332
1992
2013
40
130 North 18th Street
Philadelphia
PA
-
14,496
107,736
27,407
14,473
135,166
149,639
41,218
1998
2004
34
100 North 18th Street
Philadelphia
PA
86,886
16,066
100,255
12,834
16,066
113,089
129,155
33,526
1988
2004
36
2005 Market Street
Philadelphia
PA
130,000
15,161
105,021
14,907
15,161
119,928
135,089
6,783
1987
2013
40
Cira Centre South Garage (f)
Philadelphia
PA
35,546
-
76,008
2,538
-
78,546
78,546
10,467
2010
N/A
40
1900 Market Street
Philadelphia
PA
-
7,768
17,263
17,545
7,768
34,808
42,576
2,093
1981
2012
30
3020 Market Street
Philadelphia
PA
-
-
21,417
7,975
-
29,392
29,392
4,685
1959
2011
26
101 - 103 Juniper Street
Philadelphia
PA
-
-
14,401
324
478
14,247
14,725
2,390
2010
2006
40
Philadelphia Marine Center
Philadelphia
PA
-
532
2,196
3,444
628
5,544
6,172
2,679
Various
1998
40
618-634 Market Street (g)
Philadelphia
PA
-
13,365
5,791
-
13,365
5,791
19,156
869
1966
2015
5
METROPOLITAN WASHINGTON, D.C.
11720 Beltsville Drive (h)
Beltsville
MD
-
3,831
16,661
(5,279)
1,927
13,286
15,213
6,581
1987
2006
46
11700 Beltsville Drive (h)
Beltsville
MD
-
2,808
12,081
(10,493)
336
4,060
4,396
2,963
1981
2006
46
11710 Beltsville Drive (h)
Beltsville
MD
-
2,278
11,100
(8,534)
534
4,310
4,844
2,560
1987
2006
46
6600 Rockledge Drive
Bethesda
MD
-
-
37,421
10,749
-
48,170
48,170
10,174
1981
2006
50
11740 Beltsville Drive (h)
Bethesda
MD
-
198
870
42
202
908
1,110
233
1987
2006
46
12015 Lee Jackson Memorial Highway (d), (e)
Fairfax
VA
-
3,770
22,895
1,902
3,561
25,006
28,567
7,574
1985
2006
42
11781 Lee Jackson Memorial Highway (d), (e)
Fairfax
VA
-
3,246
19,836
(1,435)
2,615
19,032
21,647
5,512
1982
2006
40
4401 Fair Lakes Court (d), (e)
Fairfax
VA
-
1,569
11,982
(2,098)
990
10,463
11,453
2,766
1988
2006
52
3141 Fairview Park Drive (i)
Falls Church
VA
20,838
5,918
40,981
14,119
7,081
53,937
61,018
11,640
1988
2006
51
2340 Dulles Corner Boulevard
Herndon
VA
-
16,345
65,379
18,280
16,129
83,875
100,004
31,570
1987
2006
40
2291 Wood Oak Drive
Herndon
VA
-
8,243
52,413
12,524
8,782
64,398
73,180
15,294
1999
2006
55
196/198 Van Buren Street
Herndon
VA
-
7,931
43,812
9,059
8,348
52,454
60,802
11,986
1991
2006
53
2251 Corporate Park Drive
Herndon
VA
-
11,472
45,893
3,367
11,472
49,260
60,732
11,204
2000
2006
40
2355 Dulles Corner Boulevard
Herndon
VA
-
10,365
43,876
4,612
10,365
48,488
58,853
13,849
1988
2006
40
2411 Dulles Corner Park
Herndon
VA
-
7,279
46,340
16,028
7,417
62,230
69,647
10,822
1990
2006
50
13880 Dulles Corner Lane
Herndon
VA
-
7,236
39,213
4,556
7,373
43,632
51,005
9,193
1997
2006
55
2121 Cooperative Way
Herndon
VA
-
5,598
38,639
2,688
5,795
41,130
46,925
8,879
2000
2006
54
2201 Cooperative Way
Herndon
VA
-
4,809
34,093
5,317
4,809
39,410
44,219
8,573
1990
2006
54
13825 Sunrise Valley Drive
Herndon
VA
-
3,794
19,365
2,126
3,866
21,419
25,285
5,398
1989
2006
46
1676 International Drive (j)
Mclean
VA
-
18,437
97,538
3,740
18,785
100,930
119,715
19,257
1999
2006
55
8260 Greensboro Drive (j)
Mclean
VA
-
7,952
33,964
2,227
8,102
36,041
44,143
7,898
1980
2006
52
2273 Research Boulevard
Rockville
MD
-
5,167
31,110
4,638
5,237
35,678
40,915
10,292
1999
2006
45
2275 Research Boulevard
Rockville
MD
-
5,059
29,668
7,413
5,154
36,986
42,140
9,057
1990
2006
45
2277 Research Boulevard
Rockville
MD
-
4,649
26,952
17,817
4,733
44,685
49,418
7,715
1986
2006
45
1900 Gallows Road
Vienna
VA
-
7,797
47,817
11,469
7,944
59,139
67,083
13,191
1989
2006
52
8521 Leesburg Pike
Vienna
VA
-
4,316
30,885
5,280
4,397
36,084
40,481
7,393
1984
2006
51
NEW JERSEY/DELAWARE
200 Lake Drive East
Cherry Hill
NJ
-
2,069
8,275
1,798
2,069
10,073
12,142
3,922
1989
2001
40
220 Lake Drive East
Cherry Hill
NJ
-
2,144
8,798
1,955
2,144
10,753
12,897
3,818
1988
2001
40
210 Lake Drive East
Cherry Hill
NJ
-
1,645
6,579
2,748
1,645
9,327
10,972
3,102
1986
2001
40
20 East Clementon Road
Gibbsboro
NJ
-
769
3,055
401
769
3,456
4,225
1,712
1986
1997
40
10 Foster Avenue
Gibbsboro
NJ
-
244
971
78
244
1,049
1,293
525
1983
1997
40
7 Foster Avenue
Gibbsboro
NJ
-
231
921
123
231
1,044
1,275
514
1983
1997
40
50 East Clementon Road
Gibbsboro
NJ
-
114
964
671
114
1,635
1,749
584
1986
1997
40
2 Foster Avenue
Gibbsboro
NJ
-
185
730
16
185
746
931
369
1974
1997
40
4 Foster Avenue
Gibbsboro
NJ
-
183
726
16
183
742
925
362
1974
1997
40
1 Foster Avenue
Gibbsboro
NJ
-
93
364
57
93
421
514
228
1972
1997
40
5 U.S. Avenue
Gibbsboro
NJ
-
21
81
3
21
84
105
41
1987
1997
40
5 Foster Avenue
Gibbsboro
NJ
-
9
32
26
9
58
67
30
1968
1997
40
Two Eves Drive
Marlton
NJ
-
818
3,461
269
818
3,730
4,548
1,761
1987
1997
40
Five Eves Drive
Marlton
NJ
-
703
2,819
1,437
703
4,256
4,959
1,760
1986
1997
40
Four B Eves Drive
Marlton
NJ
-
588
2,369
185
588
2,554
3,142
1,311
1987
1997
40
Four A Eves Drive
Marlton
NJ
-
539
2,168
376
539
2,544
3,083
1,215
1987
1997
40
308 Harper Drive (d), (e)
Moorestown
NJ
-
1,643
6,663
(39)
1,425
6,842
8,267
3,481
1976
1998
40
1120 Executive Boulevard
Mt. Laurel
NJ
-
2,074
8,415
4,280
2,074
12,695
14,769
5,696
1987
1997
40
700 East Gate Drive (d)
Mt. Laurel
NJ
-
3,569
14,436
1,956
3,569
16,392
19,961
7,573
1984
1998
40
701 East Gate Drive (d), (e)
Mt. Laurel
NJ
-
1,736
6,877
1,163
1,589
8,187
9,776
4,033
1986
1998
40
307 Fellowship Drive (d), (e)
Mt. Laurel
NJ
-
1,565
6,342
306
1,330
6,883
8,213
3,551
1981
1998
40
305 Fellowship Drive (d), (e)
Mt. Laurel
NJ
-
1,421
5,768
920
1,233
6,876
8,109
3,340
1980
1998
40
303 Fellowship Drive (d), (e)
Mt. Laurel
NJ
-
1,493
6,055
205
1,250
6,503
7,753
3,213
1979
1998
40
309 Fellowship Drive (d)
Mt. Laurel
NJ
-
1,518
6,154
711
1,518
6,865
8,383
3,206
1982
1998
40
161 Gaither Drive (d), (e)
Mt. Laurel
NJ
-
1,016
4,064
535
1,011
4,604
5,615
1,724
1987
2001
40
815 East Gate Drive (d), (e)
Mt. Laurel
NJ
-
636
2,584
446
581
3,085
3,666
1,532
1986
1998
40
817 East Gate Drive (d), (e)
Mt. Laurel
NJ
-
611
2,426
216
600
2,653
3,253
1,247
1986
1998
40
Main Street - Plaza 1000
Voorhees
NJ
-
2,732
10,942
96
2,732
11,038
13,770
11,002
1988
1997
40
Main Street - Piazza
Voorhees
NJ
-
696
2,802
3,360
696
6,162
6,858
2,035
1990
1997
40
Main Street - Promenade
Voorhees
NJ
-
532
2,052
538
532
2,590
3,122
1,288
1988
1997
40
920 North King Street
Wilmington
DE
-
6,141
21,140
2,707
6,141
23,847
29,988
8,113
1989
2004
30
300 Delaware Avenue
Wilmington
DE
-
6,369
13,739
2,889
6,369
16,628
22,997
7,496
1989
2004
23
AUSTIN, TX
11501 Burnet Road - Building 1
Austin
TX
-
3,755
22,702
119
3,755
22,821
26,576
358
1991
2015
35
11501 Burnet Road - Building 2
Austin
TX
-
2,732
16,305
654
2,732
16,959
19,691
274
1991
2015
35
11501 Burnet Road - Building 3
Austin
TX
-
3,688
22,348
118
3,688
22,466
26,154
353
1991
2015
35
11501 Burnet Road - Building 4
Austin
TX
-
2,614
15,740
83
2,614
15,823
18,437
248
1991
2015
35
11501 Burnet Road - Building 5
Austin
TX
-
3,689
22,354
117
3,689
22,471
26,160
353
1991
2015
35
11501 Burnet Road - Building 6
Austin
TX
-
2,676
15,972
84
2,676
16,056
18,732
252
1991
2015
35
11501 Burnet Road - Building 8
Austin
TX
-
1,400
7,422
39
1,400
7,461
8,861
122
1991
2015
35
11501 Burnet Road - Parking Garage
Austin
TX
-
-
19,826
103
-
19,929
19,929
424
1991
2015
35
RICHMOND
4364 South Alston Avenue (d), (e)
Durham
NC
-
1,622
6,419
(454)
1,144
6,443
7,587
3,512
1985
1998
40
4805 Lake Brooke Drive (d), (e)
Glen Allen
VA
-
1,640
6,567
703
1,420
7,490
8,910
3,576
1996
1998
40
Overlook I (d)
Glen Allen
VA
-
748
3,976
600
791
4,533
5,324
916
1998
2011
40
Overlook II (d)
Glen Allen
VA
-
748
4,492
504
791
4,953
5,744
923
2000
2011
40
2812 Emerywood Parkway (d)
Henrico
VA
-
1,069
4,281
670
1,069
4,951
6,020
2,290
1980
1998
40
300 Arboretum Place (d), (e)
Richmond
VA
-
5,450
21,892
3,831
4,674
26,499
31,173
12,104
1988
1998
40
7501 Boulders View Drive (d), (e)
Richmond
VA
-
4,669
19,699
(2,770)
3,920
17,678
21,598
4,891
1989
2007
40
7300 Beaufont Springs Drive (d), (e)
Richmond
VA
-
4,672
19,689
(1,080)
3,980
19,301
23,281
4,999
2000
2007
40
6800 Paragon Place (d), (e)
Richmond
VA
-
4,552
18,414
(681)
3,821
18,464
22,285
5,456
1987
2006
40
6802 Paragon Place (d)
Richmond
VA
-
2,917
11,454
3,074
2,917
14,528
17,445
5,706
1989
2002
40
1025 Boulders Parkway (d), (e)
Richmond
VA
-
2,574
11,297
(1,314)
2,040
10,517
12,557
3,009
1994
2007
40
2100-2116 West Laburnam Avenue (d)
Richmond
VA
-
2,482
8,846
2,742
2,482
11,588
14,070
5,331
1984
1998
40
7401 Beaufont Springs Drive (d), (e)
Richmond
VA
-
2,349
10,396
(2,048)
1,788
8,909
10,697
2,649
1998
2007
40
7325 Beaufont Springs Drive (d), (e)
Richmond
VA
-
2,344
10,377
(1,745)
2,002
8,974
10,976
2,349
1999
2007
40
9011 Arboretum Parkway (d), (e)
Richmond
VA
-
1,857
7,702
(430)
1,501
7,628
9,129
4,104
1991
1998
40
6806 Paragon Place (d)
Richmond
VA
-
-
10,288
(117)
403
9,768
10,171
2,885
2007
2005
40
9100 Arboretum Parkway (d), (e)
Richmond
VA
-
1,362
5,489
541
1,274
6,118
7,392
2,974
1987
1998
40
2511 Brittons Hill Road (d)
Richmond
VA
-
1,202
4,820
1,221
1,202
6,041
7,243
3,041
1987
1998
40
9200 Arboretum Parkway (d)
Richmond
VA
-
985
3,973
1,275
985
5,248
6,233
2,562
1987
1998
40
9210 Arboretum Parkway (d), (e)
Richmond
VA
-
1,110
4,474
167
970
4,781
5,751
2,274
1988
1998
40
2201-2245 Tomlynn Street (d)
Richmond
VA
-
1,020
4,067
1,126
1,020
5,193
6,213
2,332
1989
1998
40
9211 Arboretum Parkway (d), (e)
Richmond
VA
-
582
2,433
317
470
2,862
3,332
1,395
1991
1998
40
2221-2245 Dabney Road (d)
Richmond
VA
-
530
2,123
369
530
2,492
3,022
1,091
1994
1998
40
2212-2224 Tomlynn Street (d)
Richmond
VA
-
502
2,014
487
502
2,501
3,003
1,109
1985
1998
40
2244 Dabney Road (d)
Richmond
VA
-
550
2,203
-
550
2,203
2,753
1,016
1993
1998
40
2277 Dabney Road (d)
Richmond
VA
-
507
2,034
294
507
2,328
2,835
1,077
1986
1998
40
2248 Dabney Road (d), (e)
Richmond
VA
-
512
2,049
379
503
2,437
2,940
1,000
1989
1998
40
2161-2179 Tomlynn Street (d)
Richmond
VA
-
423
1,695
306
423
2,001
2,424
867
1985
1998
40
2246 Dabney Road (d)
Richmond
VA
-
455
1,822
-
455
1,822
2,277
841
1987
1998
40
2251 Dabney Road (d)
Richmond
VA
-
387
1,552
59
387
1,611
1,998
740
1983
1998
40
2256 Dabney Road (d)
Richmond
VA
-
356
1,427
225
356
1,652
2,008
777
1982
1998
40
2130-2146 Tomlynn Street (d)
Richmond
VA
-
353
1,416
225
353
1,641
1,994
779
1988
1998
40
2112-2124 Tomlynn Street (d)
Richmond
VA
-
281
1,125
306
281
1,431
1,712
695
1984
1998
40
2240 Dabney Road (d)
Richmond
VA
-
264
1,059
88
264
1,147
1,411
514
1984
1998
40
Boulders Land (d), (e)
Richmond
VA
-
1,256
-
(116)
1,115
25
1,140
3
N/A
2007
N/A
CALIFORNIA
1200 Concord Avenue
Concord
CA
-
6,395
24,664
833
6,515
25,377
31,892
9,192
1984
2006
34
1220 Concord Avenue
Concord
CA
-
6,476
24,966
298
6,476
25,264
31,740
8,869
1984
2006
34
Oakland Lot B
Oakland
CA
-
4,342
-
17
4,332
27
4,359
-
N/A
2006
N/A
Total:
$ 562,695
$ 589,391
$ 3,246,749
$ 651,448
$ 619,181
$ 3,868,407
$ 4,487,588
$ 1,080,616
(a)
Excludes the effect of any net interest premium/(discount) and deferred financing costs.
(b)
Reconciliation of Real Estate: The following table reconciles the real estate investments from January 1, 2013 to December 31, 2015 (in thousands):
2015
2014
2013
Balance at beginning of year
$
4,631,128
$
4,669,289
$
4,726,169
Additions:
Acquisitions
182,381
-
347,510
Capital expenditures and assets placed into service
165,941
132,149
109,740
Less:
Dispositions
(442,327
)
(126,471
)
(474,275
)
Retirements
(49,535
)
(43,839
)
(39,855
)
Balance at end of year
$
4,487,588
$
4,631,128
$
4,669,289
Less:
Assets held for sale
(794,588
)
(27,436
)
-
Per consolidated balance sheet
$
3,693,000
$
4,603,692
$
4,669,289
The aggregate cost for federal income tax purposes is $3.9 billion as of December 31, 2015.
(c)
Reconciliation of Accumulated Depreciation: The following table reconciles the accumulated depreciation on real estate investments from January 1, 2013 to December 31, 2015 (in thousands):
2015
2014
2013
Balance at beginning of year
$
1,078,996
$
983,808
$
954,665
Additions:
Depreciation expense — continuing operations
159,080
160,641
150,236
Depreciation expense — discontinued operations
-
-
9,164
Less:
Dispositions
(109,243
)
(22,459
)
(91,890
)
Retirements
(48,217
)
(42,994
)
(38,367
)
Balance at end of year
$
1,080,616
$
1,078,996
$
983,808
Less:
Assets held for sale
(213,581
)
(11,167
)
-
Per consolidated balance sheet
$
867,035
$
1,067,829
$
983,808
(d)
Properties were held for sale at December 31, 2015. For further information see Note 3, “ Real Estate Investments
(e)
Properties were held for sale at December 31, 2015. In connection with the held for sale determination the Company recorded an impairment charge of $45.4 million as of December 31, 2015, reducing the aggregate carrying value of these properties from $426.2 million to the sales price less estimated closing costs of $380.8 million in connection with the anticipated disposition. The impairment was allocated between land and building. For further information see Note 3, “ Real Estate Investments
(f)
Mortgage debt on these properties was repaid subsequent to December 31, 2015. For further information see Note 21, “ Subsequent Events
(g)
At acquisition it was determined that the useful life of the parking structure is five years, which reflects the expected demolition date.
(h)
The Company evaluated the recoverability of the carrying value of these properties, and determined that due to the shortening of the expected hold periods of ownership, it was necessary to reduce the carrying value to estimated fair value. Accordingly, the Company recorded an impairment charge of $27.5 million as of December 31, 2015, reducing the aggregate carrying value of these properties from $40.4 million to their estimated fair value of $12.9 million. For further information see Note 3, “ Real Estate Investments
( i )
This property was contributed to an unconsolidated real estate venture, however, the Company will continue to consolidate this property due to its continuing involvement in this property resulting from its ongoing lease at this property and its 50% ownership interest in the venture. Please see Note 3, “ Real Estate Investments,
(j)
On October 9, 2015, the Company funded the full repayment of the Tysons Corner mortgage note.</t>
  </si>
  <si>
    <t>Summary of Significant Accounting Policies (Policies)</t>
  </si>
  <si>
    <t>Reclassifications</t>
  </si>
  <si>
    <t>Reclassifications Reclassifications are related to the treatment of sold properties as discontinued operations on the statement of operations for all periods presented. During the fourth quarter of 2015, the Company adopted ASU 2015-03, Simplifying the Presentation of Debt Issuances Costs (“ASU 2015-03”) eferred financing costs associated with our credit facility remain in deferred costs (assets) on the consolidated balance sheet Recent Accounting Pronouncements</t>
  </si>
  <si>
    <t>Principles of Consolidation</t>
  </si>
  <si>
    <t xml:space="preserve">Principles of Consolidation When the Company obtains an economic interest in an entity, the Company evaluates the entity to determine if the entity is deemed a variable interest entity (“VIE”), and if the Company is deemed to be the primary beneficiary, in accordance with the accounting standard for the consolidation of variable interest entities. The accounting standard for the consolidation of VIEs requires the Company to qualitatively assess if the Company was the primary beneficiary of the VIEs based on whether the Company had (i) the power to direct those matters that most significantly impacted the activities of the VIE and (ii) the obligation to absorb losses or the right to receive benefits of the VIE that could potentially be significant to the VIE. For entities determined to be VIEs, but for which the Company is not the primary beneficiary, the Company’s maximum exposure to loss is the carrying amount of its investments. As of December 31, 2015, the Company has provided guarantees on behalf of certain real estate ventures, consisting of: (i) a $24.7 million payment guaranty on the construction loan for evo at Cira; (ii) a $3.2 million payment guarantee on the construction loan for TB-BDN Plymouth Apartments; (iii) a several cost overrun guaranty on the $88.9 million construction loan for the development project being undertaken by 1919 Ventures; and (iv) a $0.5 million payment guarantee on a loan provided to PJP VII. When an entity is not deemed to be a VIE, the Company considers the provisions of the same accounting standard to determine whether a general partner/managing member, or the general partners/managing members as a group, controls a limited partnership or similar entity when the limited partners/non-managing members have certain rights. The Company consolidates (i) entities that are VIEs and of which the Company is deemed to be the primary beneficiary and (ii) entities that are non-VIEs and are controlled by the Company and in which the limited partners neither have the ability to dissolve the entity or remove the Company without cause nor any substantive participating rights. The Company continuously assesses its determination of whether an entity is a VIE and who the primary beneficiary is, and whether or not the limited partners/non-managing members in an entity have substantive rights, more particularly if certain events occur that are likely to cause a change in the original determinations. The Company’s assessment includes a review of applicable documents such as, but not limited to, applicable partnership agreements, limited liability company and other real estate venture agreements and management and leasing agreements to determine whether the Company has control to direct the business activities of the entities. The portion of the consolidated entities that is not owned by the Company is presented as non-controlling interest as of and during the periods consolidated. All intercompany transactions have been eliminated in consolidation. As of December 31, 2015, the Company included in its consolidated balance sheets consolidated VIEs having total assets of $422.9 million and total liabilities of $258.2 mill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allowance for doubtful accounts and deferred costs.</t>
  </si>
  <si>
    <t>Operating Properties</t>
  </si>
  <si>
    <t xml:space="preserve">Operating Properties Operating properties are carried at historical cost less accumulated depreciation and impairment losses. The cost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Major replacements and betterments, which improve or extend the life of the asset, are capitalized and depreciated over their estimated useful lives. </t>
  </si>
  <si>
    <t>Purchase Price Allocation</t>
  </si>
  <si>
    <t>Purchase Price Allocation The Company allocates the purchase price of properties considered to be business combina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ough the Company considers the value of tenant relationships, the amounts are determined on a tenant-specific basis. On certain of our acquisitions this intangible has been deemed immaterial. In these instances no related intangible value is assigned. In the event that a tenant terminates its lease, the unamortized portion of each intangible, including in-place lease values and tenant relationship values, is charged to expense and market rate adjustments (above or below) are recorded to revenue. The Company records development acquisitions that do not meet the accounting criteria to be accounted for as business combinations at the purchase price paid. Costs directly associated with development acquisitions accounted for as asset acquisitions are capitalized as part of the cost of the acquisition.</t>
  </si>
  <si>
    <t>Depreciation and Amortization</t>
  </si>
  <si>
    <t>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t>
  </si>
  <si>
    <t>Construction in Progress</t>
  </si>
  <si>
    <t>Construction in Progress Project costs directly associated with the development and construction of a real estate project are capitalized as construction in progress. Construction in 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average interest rate. Internal direct costs are capitalized to projects in which qualifying expenditures are being incurred. Internal direct construction costs totaling $7.3 million in 2015, $5.2 million in 2014, $3.7 million in 2013 and interest totaling $10.2 million in 2015, $4.8 million in 2014, and $2.6 million in 2013 were capitalized related to development of certain properties and land holdings. The increase in capitalized costs is due to the development activity. See Item 1., “ Business - Developments, During the years ended December 31, 2015, 2014 and 2013, the Company’s internal direct construction costs are comprised entirely of capitalized salaries. The following table shows the amount of compensation costs (including bonuses and benefits) capitalized for the years presented (in thousands):
December 31,
2015
2014
2013
Development
$
2,641
$
1,749
$
156
Redevelopment
221
184
194
Tenant Improvements
4,429
3,261
3,323
Total
$
7,291
$
5,194
$
3,673</t>
  </si>
  <si>
    <t>Impairment or Disposal of Long-Lived Assets</t>
  </si>
  <si>
    <t>Impairment or Disposal of Long-Lived Assets The Company reviews its long-lived assets for impairment following the end of each quarter using cash flow projections and estimated fair values for each of the properties included within our impairment analysis. The Company update leasing and other assumptions regularly, paying particular attention to properties where there is an event or change in circumstances that indicates an impairment in value. For long-lived asse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ossible hold periods. If the recovery analysis indicates that the carrying value of the tested property is not recoverable, the property is written down to its fair value and an impairment loss is recognized. In such case, an impairment loss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cash flows used in such analysis are based on the Company’s plans for the property and our views of market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the Company’s direct experience with the properties and their markets. The Company generally consider assets to be “held for sale” when the transaction has been approved by our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 the property’s fair value, net of selling costs; if the determination is made that the estimated fair value, net of selling costs, is less than the net carrying value of the property, an impairment loss is recognized equal to the difference and reduces the net carrying value of the property. For periods in which a property is classified as held for sale, the Company classifies the assets of the property as held for sale on the consolidated balance sheet for such periods. 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t>
  </si>
  <si>
    <t>Cash and Cash Equivalents</t>
  </si>
  <si>
    <t>Cash and Cash Equivalents Cash and cash equivalents are highly-liquid investments with original maturities of three months or less. The Company maintains cash equivalents in financial institutions in excess of insured limits, but believes this risk is mitigated by only investing in or through major financial institutions.</t>
  </si>
  <si>
    <t>Restricted Cash</t>
  </si>
  <si>
    <t xml:space="preserve">Restricted Cash Restricted cash consists of cash held as collateral to provide credit enhancement for the Company’s mortgage debt, cash for property taxes, capital expenditures and tenant improvements. Escrows also include cash held by qualified intermediaries for possible investments in like-kind exchanges in accordance with Section 1031 of the Internal Revenue Code in connection with sales of the Company’s properties. </t>
  </si>
  <si>
    <t>Accounts Receivable And Accrued Rent Receivable</t>
  </si>
  <si>
    <t>Accounts Receivable and Accrued Rent Receivable Leases with tenants are accounted for as operating leases. Minimum annual rentals under tenant leases are recognized on a straight-line basis over the term of the related lease. The cumulative difference between lease revenue recognized under the straight-line method and contractual lease payment terms is recorded as “accrued rent receivable, net” on the accompanying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December 31, 2015 and 2014, no tenant represented more than 10% of accounts receivable and accrued rent receivable. Tenant receivables and accrued rent receivables are carried net of the allowances for doubtful accounts of $1.7 million and $14.5 million in 2015, respectively and $2.0 million and $13.4 million in 2014, respectively. The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tandard Industrial Classification (SIC). Considering various factors including assigning a risk factor to different industries, these percentages are based on historical collection and write-off experience adjusted for current market conditions, which requires management’s judgments.</t>
  </si>
  <si>
    <t>Investments in Unconsolidated Real Estate Ventures</t>
  </si>
  <si>
    <t>Investments in Unconsolidated Real Estate Ventures The Company accounts for its investments in unconsolidated Real Estate Ventures under the equity method of accounting as it is not the primary beneficiary (for VIEs) and the Company exercises significant influence, but does not control these entities under the provisions of the entities’ governing agreements pursuant to the accounting standard for the consolidation of VIEs. When the Company determines that its investment in an unconsolidated Real Estate Venture does not constitute a VIE, the Company utilizes the voting interest model under the accounting standard for consolidation to determine whether to consolidate the venture. Under the equity method, investments in unconsolidated Real Estate Ventures are recorded initially at cost, as investments in Real Estate Ventures, and subsequently adjusted for equity in earnings, cash contributions, less distributions and impairments. For Real Estate Ventures that are constructing assets to commence planned principal operations, the Company capitalizes interest expense using the Company’s weighted average interest rate of consolidated debt and its investment balance as a basis. Planned principal operations commence when a property is available to lease and at that point in time the Company ceases capitalizing interest to its investment basis. In each of the twelve months ended December 31, 2015 and 2014 the Company capitalized interest expense of $2.0 million. During the twelve months ended December 31, 2013, the Company capitalized interest expense of $0.6 million.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The determination as to whether an impairment exists requires significant management judgment about the fair value of its ownership interest. Fair value is determined through various valuation techniques, including but not limited to, discounted cash flow models, quoted market values and third party appraisa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return on investments. Distributions in excess of the Company’s share in the cumulative unconsolidated Real Estate Ventures’ earnings are considered as return of investments and are presented as part of investing activities in accordance with the accounting standard for cash flow presentation.</t>
  </si>
  <si>
    <t>Deferred Costs 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1 to 15 years. Management re-evaluates the remaining useful lives of leasing costs as economic and market conditions change.</t>
  </si>
  <si>
    <t>Notes Receivable</t>
  </si>
  <si>
    <t>Notes Receivable The Company accounts for notes receivable on its balance sheet at amortized cost, net of allowance for loan losses. Interest income is recognized over the term of the notes receivable and is calculated based on the terms on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On October 17, 2014, the Austin Venture acquired River Place (See Note 4, “ Investment in Unconsolidated Real Estate Ventures</t>
  </si>
  <si>
    <t>Deferred Financing Costs</t>
  </si>
  <si>
    <t>Deferred Financing Costs Costs incurred in connection with debt financing are capitalized as deferred financing costs and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 Interest expense-amortization of deferred financing costs During the fourth quarter of 2015, the Company adopted accounting guidance related to the presentation of deferred financing costs on the balance sheet and reclassified amounts from the deferred costs line (assets) to net against the debt liability for all periods presented. See Recent Accounting Pronouncements</t>
  </si>
  <si>
    <t>Revenue Recognition</t>
  </si>
  <si>
    <t>Revenue Recognition Rental revenue is recognized on the straight-line basis, which averages minimum rents over the terms of the leases from the later of the date of the commencement of the lease or the date of acquisition of the property subject to existing leases. The straight-line rent adjustment increased revenue by approximately $21.6 million in 2015, $13.7 million in 2014 and $17.7 million in 2013.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2.0 million in 2015 and $2.4 million in each of 2014 and 2013. Lease incentives, which are included as reductions of rental revenue in the accompanying consolidated statements of operations, are recognized on a straight-line basis over the term of the lease. Lease incentives decreased revenue by $1.8 million in 2015, $1.5 million in 2014, and $0.7 million in 2013. 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the Company’s primary consideration is whether the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 into revenue over the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Recoveries from tenants, consisting of amounts due from tenants for common area maintenance expenses, real estate taxes and other recoverable costs are recognized as revenue in the period during which the expenses are incurred. Tenant reimbursements are recognized and presented in accordance with accounting guidance which requires that these reimbursements be recorded on a gross basis because the Company is generally the primary obligor with respect to the goods and services the purchase of which gives rise to the reimbursement obligation; because the Company has discretion in selecting the vendors and suppliers; and because the Company bears the credit risk in the event they do not reimburse the Company. The Company also receives payments from third parties for reimbursement of a portion of the payroll and payroll-related costs for certain of the Company’s personnel allocated to perform services for these third parties and reflects these payments on a gross basis. The Company recognizes gain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some or all of the gain recognition and accounts for the continued operations of the property by applying the finance, leasing, profit sharing, deposit, installment or cost recovery method, as appropriate, until the sales criteria are met. The Company derives parking revenues from leases, monthly parking and transient parking. The Company recognizes parking revenue as earned. The Company receives leasing commission income, management fees and development fees from third parties. Leasing commission income is earned based on a percentage of gross rental income upon a tenant signing a lease with a third party lessor. Property management fees are recorded and earned based on a percentage of collected rents at the properties under management, and not on a straight-line basis, because such fees are contingent upon the collection of rents. The Company records development fees on a percentage of completion basis taking into account the risk associated with each project. The Company recognizes fees received for lease terminations as revenue and write off against such revenue any deferred rents receivable.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No tenant represented greater than 10% of the Company’s rental revenue in 2015, 2014 or 2013.</t>
  </si>
  <si>
    <t>Income Taxes</t>
  </si>
  <si>
    <t>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come taxes with respect to the portion of its income that meets certain criteria and is distributed annually to its shareholders. Accordingly, no provision for federal and stat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income taxes and may not be able to qualify as a REIT for the four subsequent tax years. The Parent Company is subject to certain local income taxes. Provision for such taxes has been included in general and administrative expenses in the Parent Company’s Consolidated Statements of Operations and Comprehensive Income. The tax basis of the Parent Company’s assets was $3.9 billion and $3.7 billion for the years ended December 31, 2015 and 2014, respectively.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15, 2014 or 2013.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significant tax provisions or deferred income tax items as of December 31, 2015 and 2014. The Protecting Americans from Tax Hikes Act (PATH Act) was enacted in December 2015, and included numerous law changes applicable to REITs. The provisions have various effective dates beginning as early as 2016. We expect that the changes will not materially impact our operations, but the Company will continue to monitor as regulatory guidance is issued.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 The tax basis of the Operating Partnership’s assets was $3.9 billion and $3.7 billion for the years ended December 31, 2015 and 2014, respectively. The Operating Partnership may elect to treat one or more of its subsidiaries as REITs under Sections 856 through 860 of the Code. Each subsidiary REIT has met the requirements for treatment as a REIT under Sections 856 through 860 of the Code, and, accordingly, no provision has been made for federal and state income taxes in the accompanying consolidated financial statements. If any subsidiary REIT fails to qualify as a REIT in any taxable year, that subsidiary REIT will be subject to federal and state income taxes and may not be able to qualify as a REIT for the four subsequent taxable years. Also, each subsidiary REIT may be subject to certain local income taxes. The Operating Partnership has elected to treat several of its subsidiaries as TRSs, which are subject to federal, state and local income tax.</t>
  </si>
  <si>
    <t>Earnings Per Share</t>
  </si>
  <si>
    <t>Earnings Per Share Basic earnings per share (“EPS”) is computed by dividing net income available to common shareholders, as adjusted for unallocated earnings, if any, of certain securities, by the weighted average number of shares of common stock outstanding during the year. Diluted EPS reflects the potential dilution that could occur from shares issuable in connection with awards under share-based compensation plans, including upon the exercise of stock options, and conversion of the noncontrolling interests in the Operating Partnership. Anti-dilutive shares are excluded from the calculation. Earnings Per Unit Basic EPS is computed by dividing net income available to common unitholders, as adjusted for unallocated earnings, if any, of certain securities issued by the Operating Partnership, by the weighted average number of common unit equivalents outstanding during the year. Diluted EPS reflects the potential dilution that could occur from shares issuable in connection with awards under share-based compensation plans, including upon the exercise of stock options. Anti-dilutive units are excluded from the calculation.</t>
  </si>
  <si>
    <t>Stock-Based Compensation Plans</t>
  </si>
  <si>
    <t>Stock-Based Compensation Plans The Parent Company maintains a shareholder-approved equity-incentive plan known as the Amended and Restated 1997 Long-Term Incentive Plan (the “1997 Plan”). The 1997 Plan is administered by the Compensation Committee of the Parent Company’s Board of Trustees. Under the 1997 Plan, the Compensation Committee is authorized to award equity and equity-based awards, including incentive stock options, non-qualified stock options, restricted shares and performance-based shares. On June 2, 2010, the Parent Company’s shareholders approved amendments to the 1997 Plan that, among other things, increased the number of common shares available for future awards under the 1997 Plan by 6,000,000 (of which 3,600,000 shares are available solely for options and share appreciation rights). As of December 31, 2015, 4,295,559 common shares remained available for future awards under the 1997 Plan (including 2,624,067 shares available solely for options and share appreciation rights). Through December 31, 2015, all options awarded under the 1997 Plan had a one to ten-year term. The Company incurred stock-based compensation expense of $7.3 million during 2015, of which $1.9 million was capitalized as part of the Company’s review of employee salaries eligible for capitalization. The Company incurred stock-based compensation on expense of $6.1 million and $8.3 million during 2014 and 2013, of which $1.7 million and $1.4 million, respectively, were also capitalized. The expensed amounts are included in general and administrative expense on the Company’s consolidated income statement in the respective periods.</t>
  </si>
  <si>
    <t>Comprehensive Income</t>
  </si>
  <si>
    <t>Comprehensive Income 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si>
  <si>
    <t>Accounting for Derivative Instruments and Hedging Activities</t>
  </si>
  <si>
    <t>Accounting for Derivative Instruments and Hedging Activities 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in the balance sheet as either an asset or liability. See disclosures below related to the accounting standard for fair value measurements and disclosures. For derivatives designated as cash flow hedges, the effective portions of changes in the fair value of the derivative are reported in other comprehensive income while the ineffective portions are recognized in earnings. 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si>
  <si>
    <t>Fair Value Measurements</t>
  </si>
  <si>
    <t>Fair Value Measurements 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n-financial assets and liabilities recorded at fair value on a non-recurring basis include non-financial assets and liabilities measured at fair value in a business combination and the impairment or disposal of long-lived assets measured at fair value. The Company periodically reviews its long-lived assets and equity method investments for other than temporary impairment. Any impairments recorded on equity method investments would be recorded at fair value on a non-recurring basis. The fair values assigned to the Company's purchase price allocations primarily utilize Level 3 inputs. The fair value assigned to the long-lived assets for which there was impairment recorded utilize Level 3 inputs.</t>
  </si>
  <si>
    <t>Recent Accounting Pronouncements</t>
  </si>
  <si>
    <t xml:space="preserve">Recent Accounting Pronouncements In September 2015, the Financial Accounting Standards Board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On July 9, 2015, the FASB elected to defer the effective date of the revenue recognition standard issued in May 2014 by one year. Reporting entities may choose to adopt the standard as of the original effective date or for fiscal years, and interim periods within those fiscal years, beginning after December 15, 2017. Calendar year-end public entities are therefore required to apply the new revenue guidance beginning in their 2018 interim and annual financial statements. The Company has not yet determined the impact, if any, that the adoption of this guidance will have on its consolidated financial statements. In April 2015, the FASB issued guidance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Additionally, in August 2015 the FASB issued guidance expanding the April 2015 update.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Early adoption is permitted. The Company elected to early adopt this guidance during the fourth quarter of 2015 and reclassify amounts in each period presented. The adoption of this guidance did not have a material impact on our consolidated financial position or results of operations as the update relates only to changes in financial statement presentation. See “ Reclassifications 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must first determine if the variable interest entity model applies, and if so, whether it holds a controlling financial interest under that model. If the entity being evaluated for consolidation is not a variable interest entity, then the voting interest model should be applied to determine whether the entity should be consolidated by the reporting entity. Key changes to the guidance include, but are not limited to: (i) limiting the extent to which related party interests are included to determine the decision maker’s effective financial interest in the entity, (ii) requiring that the limited partners in the limited partnership (or the members of a limited liability company that is similar to a limited partnership) have either substantive kick-out rights or substantive participating rights over the general partner to demonstrate that the limited partnership is a voting interest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interest model entities. The guidance is effective for public companies for fiscal years, and interim periods within those fiscal years, beginning after December 15, 2015. Early adoption is permitted. A reporting entity may elect to either apply the amendments using a modified retrospective approach by recording a cumulative-effect adjustment to equity as of the beginning of the fiscal year of adoption or apply the amendments retrospectively. Under the revised guidance, the Operating Partnership will be a variable interest entity of the Parent Company. As the Operating Partnership is already consolidated in the balance sheets of the Parent Company, the identification of this entity as a variable interest entity has no impact on the consolidated financial statements of the Parent Company. The Company has determined that the adoption of this guidance will not have a significant impact on our existing consolidation conclusions and we plan to adopt the guidance as of January 1, 2016. </t>
  </si>
  <si>
    <t>Summary of Significant Accounting Policies (Tables)</t>
  </si>
  <si>
    <t>Compensation Costs (Including Bonuses and Benefits) Capitalized</t>
  </si>
  <si>
    <t>During the years ended December 31, 2015, 2014 and 2013, the Company’s internal direct construction costs are comprised entirely of capitalized salaries. The following table shows the amount of compensation costs (including bonuses and benefits) capitalized for the years presented (in thousands):
December 31,
2015
2014
2013
Development
$
2,641
$
1,749
$
156
Redevelopment
221
184
194
Tenant Improvements
4,429
3,261
3,323
Total
$
7,291
$
5,194
$
3,673</t>
  </si>
  <si>
    <t>Real Estate Investments (Tables)</t>
  </si>
  <si>
    <t>Real Estate Properties [Line Items]</t>
  </si>
  <si>
    <t>Gross Carrying Value Of Company's Properties</t>
  </si>
  <si>
    <t>As of December 31, 2015 and 2014 the gross carrying value of the Company’s Properties was as follows (in thousands):
2015
2014
Land
$
513,268
$
669,635
Building and improvements
2,719,780
3,409,303
Tenant improvements
459,952
524,754
3,693,000
4,603,692
Assets held for sale - real estate investments (a)
794,588
27,436
Total
$
4,487,588
$
4,631,128
(a)
Real estate investments related to assets held for sale above represents gross real estate assets and does not include accumulated depreciation or other assets on the balance sheets of the properties held for sale. See Held for Sale</t>
  </si>
  <si>
    <t>Schedule of Purchase Price Allocation</t>
  </si>
  <si>
    <t>The purchase price has been allocated as follows (in thousands):
June 22, 2015
Building, land and improvements
$
163,271
Land inventory
6,045
Intangible assets acquired (a)
50,637
Below market lease liabilities assumed (b)
(8,600
)
$
211,353
Return of existing equity method investment
(66,324
)
Gain on remeasurement
(758
)
Net working capital assumed
(450
)
Total cash payment at settlement
$
143,821
(a)
Weighted average amortization period of 4.0 years.
(b)
Weighted average amortization period of 1.5 years
The purchase price is allocated as follows:
December 19, 2013
Building, land and improvements
$
255,705
Intangible assets acquired
85,036
Below market lease liabilities assumed
(8,637
)
$
332,104
Mortgage debt assumed - at fair value (a)
(238,082
)
Return of existing equity method investment
(30,424
)
Net working capital assumed
10,423
Non-controlling interest
(946
)
Total cash payment at settlement
$
73,075
(a)
Principal outstanding on assumed mortgage debt at December 19, 2013 was $237.1 million.</t>
  </si>
  <si>
    <t>Schedule of Pro Forma Information</t>
  </si>
  <si>
    <t xml:space="preserve">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December 31,
2015
2014
Pro forma revenue
$
612,649
$
618,119
Pro forma income (loss) from continuing operations
(36,704
)
(7,371
)
Pro forma net income (loss) available to common shareholders
(43,594
)
(13,669
)
Earnings (loss) per common share from continuing operations:
Basic -- as reported
$
(0.17
)
$
0.04
Basic -- as pro forma
$
(0.21
)
$
(0.04
)
Diluted -- as reported
$
(0.17
)
$
0.04
Diluted -- as pro forma
$
(0.21
)
$
(0.04
)
Earnings (loss) per common share:
Basic -- as reported
$
(0.21
)
$
-
Basic -- as pro forma
$
(0.24
)
$
(0.08
)
Diluted -- as reported
$
(0.21
)
$
-
Diluted -- as pro forma
$
(0.24
)
$
(0.08
) </t>
  </si>
  <si>
    <t>Schedule of Finite-Lived Intangible Assets Acquired as Part of Business Combination</t>
  </si>
  <si>
    <t xml:space="preserve">Intangible assets acquired and intangible liabilities assumed consist of the following (in thousands):
December 19, 2013
Weighted Average Amortization Period (in years)
Intangible assets:
In-place lease value
$
80,916
7.9
Above market tenant leases acquired
4,120
6.9
Total
$
85,036
Intangible liabilities:
Below market leases acquired
$
(8,637
)
6.5 </t>
  </si>
  <si>
    <t>Held for Sale Properties Included in Continuing Operations [Member]</t>
  </si>
  <si>
    <t>Summary of Properties Classified as Held for Sale but Which did not Meet the Criteria to be Classified within Discontinued Operations</t>
  </si>
  <si>
    <t>The following is a summary of properties classified as held for sale but which did it not meet the criteria to be classified within discontinued operations at December 31, 2015 (in thousands):
Held for Sale Properties Included in Continuing Operations
December 31, 2015
Och-Ziff Properties (a)
2970 Market Street (b)
Greenhills Land (c)
Total
ASSETS HELD FOR SALE
Real estate investments:
Operating properties
$
526,099
$
268,489
$
-
$
794,588
Accumulated depreciation
(179,092
)
(34,489
)
-
(213,581
)
Operating real estate investments, net
347,007
234,000
-
581,007
Construction-in-progress
1,915
25
-
1,940
Land held for development
-
-
837
837
Total real estate investments, net
348,922
234,025
837
583,784
Intangible assets, net
581
-
-
581
Total assets held for sale, net
$
349,503
$
234,025
$
837
$
584,365
LIABILITIES HELD FOR SALE
Acquired lease intangibles, net
$
192
$
-
$
-
$
192
Other liabilities
1,959
-
-
1,959
Total liabilities held for sale
$
2,151
$
-
$
-
$
2,151
(a)
On February 4, 2016, the Company disposed of its interests in 58 properties located in the Pennsylvania Suburbs, New Jersey/Delaware, Metropolitan Washington, D.C. and Richmond, Virginia segments in a series of related transactions with Och Ziff Real Estate. During the fourth quarter of 2015, significant provisions were agreed upon by both the Company and Och Ziff Real Estate and, as a result, the Company determined that the sale of the portfolio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45.4 million during the year ended December 31, 2015. The fair value measurement was based on the pricing in the purchase and sale agreement. As the significant inputs to the model are unobservable, the Company determined that the value determined for these real estate investments fall within Level 3 for fair value reporting.
(b)
On December 23, 2015 the Company entered into a purchase and sale agreement to dispose of its equity interests in the office property located at 2970 Market Street in Philadelphia commonly known as 30 th
(c)
On January 15, 2016, the Company sold the fee interest in a 120 acre land parcel located in Berks County, Pennsylvania for $0.9 million. As of December 31, 2015, the Company classified this land parcel as held for sale in accordance with the applicable accounting standards for long lived assets. At such date, the carrying value of the properties exceeded the fair value less the anticipated costs of sale. As a result, the Company recognized an impairment loss totaling approximately $0.3 million during the year ended December 31, 2015.</t>
  </si>
  <si>
    <t>Office Properties [Member]</t>
  </si>
  <si>
    <t>Dispositions</t>
  </si>
  <si>
    <t>The Company sold the following office properties, in each case to unaffiliated third parties in arms’ length transactions, during the twelve-month period ended December 31, 2015 (dollars in thousands):
Disposition Date
Property/Portfolio Name
Location
Number of Properties
Rentable Square Feet
Sales Price
Net Proceeds on Sale
Gain On Sale (a)
December 31, 2015
5707 Southwest Parkway (Encino Trace)
Austin, TX
2
320,000
$
76,700
$
50,158
$
2,008
(b)
December 29, 2015
Laurel Corporate Center
Mt. Laurel, NJ
6
560,147
56,500
56,253
2,901
December 18, 2015
Carlsbad Properties
Carlsbad, CA
3
196,075
30,400
29,568
-
(c)
December 18, 2015
751-761 Fifth Ave
King of Prussia, PA
1
158,000
4,600
4,245
894
September 29, 2015
1000 Howard Boulevard
Mt. Laurel, NJ
1
105,312
16,500
15,780
4,828
August 13, 2015
Bay Colony Office Park
Wayne, PA
4
247,294
37,500
36,386
269
August 11, 2015
741 First Avenue
King of Prussia, PA
1
77,184
4,900
4,640
372
June 10, 2015
100 Gateway Centre Parkway
Richmond, VA
1
74,991
4,100
3,911
-
(d)
April 24, 2015
Christina &amp; Delaware Corporate Centers
Newark, DE / Wilmington, DE
5
485,182
50,100
49,579
1,749
April 9, 2015
Lake Merritt Tower
Oakland, CA
1
204,336
65,000
62,800
-
(e)
January 8, 2015
1000 Atrium Way / 457 Haddonfield Road (Atrium I / Libertyview)
Mt. Laurel, NJ / Cherry Hill, NJ
2
221,405
28,300
26,778
8,981
Total Dispositions
27
2,649,926
$
374,600
$
340,098
$
22,002
(f)
(a)
Gain on Sale is net of closing and other transaction related costs.
(b)
On December 31, 2015, the Company contributed two newly constructed four-story, Class A office buildings, commonly known as “Encino Trace,” containing an aggregate of approximately 320,000 square feet in Austin, Texas to one of its existing real estate ventures (the “Austin Venture”) that the Company formed in 2013 with G&amp;I VII Austin Office LLC, an investment vehicle advised by DRA Advisors LLC (“DRA”). When these two properties were contributed to the Austin Venture the Company had incurred a total of $76.7 million of development costs, representing the contribution value. The project is expected to cost $91.3 million with remaining costs fully funded by the Austin Venture. In conjunction with the contribution: (i) the Austin Venture obtained a $30.0 million mortgage loan; (ii) DRA contributed $25.1 million in net cash to the capital of the Austin Venture, including a $1.8 million working capital contribution; and (iii) the Austin Venture distributed $50.2 million to the Company and credited the Company with a $23.3 million capital contribution to the Austin Venture. In addition to the contribution of the properties, the Company also made a $1.8 million cash contribution to the Austin Venture for working capital. The Company recognized a $2.0 million gain on the contribution. Under the Encino Trace loan agreement the Austin Venture has the option, subject to certain leasing and loan-to-value requirements, to borrow an additional $29.7 million to fund tenant improvements and leasing commissions.
(c)
The Company recorded an impairment loss of $6.3 million for the Carlsbad office properties during the fourth quarter of 2015. As such, there was no gain at disposition for this property.
(d)
The Company recorded an impairment loss of $0.8 million for 100 Gateway Centre Parkway during the second quarter of 2015. As such, there was no gain at disposition for this property.
(e)
The Company recorded an impairment loss of $1.7 million for Lake Merritt Tower at March 31, 2015. As such, there was no gain at disposition for this property. Sales proceeds were deposited in escrow under Section 1031 of the Internal Revenue Code and applied to purchase the Broadmoor Austin portfolio. Refer to Broadmoor Austin Associates acquisition summary, above, for further details.
(f)
Total gain on sale does not include a deferred gain of $0.5 million related to a prior sale. The Company sold the following land parcels, in each case to unaffiliated third parties in arms’ length transactions, during the twelve-month period ended December 31, 2015 (dollars in thousands):
Disposition Date
Property/Portfolio Name
Location
Number of Parcels
Acres
Sales Price
Net Proceeds on Sale
Gain/(Loss) on Sale (a)
December 18, 2015
Two Christina Centre
Wilmington, DE
1
1.6
$
6,500
$
5,986
$
-
(b)
September 1, 2015
7000 Midlantic
Mt. Laurel, NJ
1
3.5
2,200
1,742
(169
)
August 31, 2015
Four Points
Austin, TX
1
8.6
2,500
2,344
71
August 25, 2015
Two Kaiser Plaza
Oakland, CA
1
1.0
11,100
11,016
3,117
Total Dispositions
4
14.7
$
22,300
$
21,088
$
3,019
(a)
Gain/(Loss) on sale includes closing and other transaction related costs.
(b)
The Company recorded an impairment loss of $0.3 million for Two Christina Centre during the fourth quarter of 2015. As such, there was no gain/(loss) at disposition for this land parcel.
The Company sold the following office properties, in each case to unaffiliated third parties in arms’ length transactions, during the twelve-month period ended December 31, 2014 (dollars in thousands):
Disposition Date
Property/Portfolio Name
Location
Number of Properties
Rentable Square Feet
Sales Price
Net Proceeds on Sale
Gain/(Loss) On Sale (a)
October 24, 2014
100, 101, 200, 300 and 301 Lindenwood Drive (the Valleybrooke Poperties)
Malvern, PA
5
279,934
$
37,900
$
37,156
$
203
(b)
September 30, 2014
1880 Campus Commons Drive (Campus Pointe)
Reston, VA
1
172,943
42,500
41,476
4,698
April 3, 2014
11305 Four Points Drive (Four Points Centre) (c)
Austin, TX
2
192,396
20,750
34,392
(255
)
(c)
Total Dispositions
8
645,273
$
101,150
$
113,024
$
4,646
(a)
Gain/(Loss) on Sale is net of closing and other transaction related costs.
(b)
During the third quarter of 2014, the Company recorded a $1.8 million impairment loss on these properties.
(c)
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 The Company sold the following land parcels, in each case to unaffiliated third parties in arms’ length negotiations, during the twelve-month period ended December 31, 2014 (dollars in thousands):
Disposition Date
Property/Portfolio Name
Location
Number of Parcels
Acres
Sales Price
Net Proceeds on Sale
Gain/(Loss) on Sale (a)
April 16, 2014
Westpoint II Land
Dallas, TX
1
5.3
$
1,600
$
1,505
$
12
March 27, 2014
Rob Roy Land
Austin, TX
1
16.8
3,520
3,350
1,172
Total Dispositions
2
22.1
$
5,120
$
4,855
$
1,184
(a)
Gain/(Loss) on Sale is net of closing and other transaction related costs.
The Company sold the following office properties during the twelve-month period ended December 31, 2013 (dollars in thousands):
Disposition Date
Property/Portfolio Name
Location
Number of Properties
Rentable Square Feet
Sales Price
Net Proceeds on Sale
Gain/(Loss) On Sale (a)
December 19, 2013
875 First Avenue
King of Prussia, PA
1
50,000
$
3,750
$
3,658
$
131
October 17, 2013
1336 Enterprise Drive
West Chester, PA
1
39,330
2,600
2,521
156
October 16, 2013
Austin Properties/DRA JV
Austin, TX
7
1,398,826
330,000
266,340
25,864
(b)
June 28, 2013
16870 West Bernardo Drive
San Diego, CA
1
68,708
18,000
17,403
(856
)
June 28, 2013
100 Arrandale Boulevard
Exton, PA
1
34,931
3,500
3,268
(401
)
June 19, 2013
1700 Paoli Pike (100 Applebrook)
Malvern, PA
1
28,000
2,675
2,544
(444
)
June 14, 2013
Pacific View Plaza
Carlsbad, CA
1
51,695
10,300
9,950
(521
)
February 25, 2013
Princeton Pike Corporate Center
Lawrenceville, NJ
8
800,546
121,000
112,863
5,304
Total Dispositions
21
2,472,036
$
491,825
$
418,547
$
29,233
(a)
Gain/(Loss) on Sale is net of closing and other transaction related costs.
(b)
The Austin portfolio was contributed to a newly formed real estate venture. For additional information, see Note 4, “ Investments in Unconsolidated Ventures</t>
  </si>
  <si>
    <t>Investment in Unconsolidated Ventures (Tables)</t>
  </si>
  <si>
    <t>Schedule Of Equity Method Investments [Line Items]</t>
  </si>
  <si>
    <t>Investment in Real Estate Ventures and Share of Real Estate Ventures' Income (Loss)</t>
  </si>
  <si>
    <t>The Company’s investment in Real Estate Ventures as of December 31, 2015 and 2014, and the Company’s share of the Real Estate Ventures’ income (loss) for the years ended December 31, 2015 and 2014 was as follows (in thousands):
Carrying Amount
Company's Share of Real Estate Venture Income (Loss)
Real Estate Venture Debt at 100%
Ownership Percentage (a)
2015
2014
2015
2014
2015
2014
Current Interest Rate
Debt Maturity
Office Properties
Brandywine-AI Venture LLC
50%
$
50,760
$
45,712
$
(229
)
$
(185
)
$
132,717
$
133,843
3.94
%
(c)
DRA (G&amp;I) Austin (b)
50%
60,427
40,374
(1,235
)
(574
)
410,066
382,100
3.38
%
(d)
1000 Chesterbrook Blvd.
50%
1,895
2,152
117
388
23,610
24,251
4.75
%
Dec 2021
Four Tower Bridge
65%
1,684
1,474
211
(144
)
10,162
10,353
5.20
%
Feb 2021
PJP VII
25%
872
911
211
177
5,621
5,785
L+2.65%
Dec 2019
PJP II
30%
435
403
32
73
3,201
3,492
6.12
%
Nov 2023
PJP V
25%
305
216
189
166
5,035
5,242
6.47
%
Aug 2019
PJP VI
25%
45
45
151
(67
)
7,918
8,168
6.08
%
Apr 2023
Invesco, L.P. (h)
-
-
349
989
-
-
Broadmoor Austin Associates (h)
-
65,407
(377
)
(460
)
-
53,516
G&amp;I Interchange Office LLC (DRA-N. PA) (h)
-
-
-
(658
)
-
174,595
Coppell Associates (e)
50%
(1,130
)
(1,214
)
84
(45
)
15,515
15,747
5.75
%
Feb 2016
Other
HSRE-Campus Crest IX, LLC (b)
30%
15,003
14,314
(188
)
67
95,562
90,245
L+2.20%
Jul 2016
4040 Wilson
50%
36,626
27,415
(106
)
(132
)
-
-
TB-BDN Plymouth Apartments
50%
12,338
12,720
(252
)
(83
)
50,964
29,481
L+1.70%
Dec 2017
Residence Inn Tower Bridge (h)
-
723
367
107
-
13,394
Development Properties
Brandywine 1919 Ventures (b) (f)
50%
29,086
12,823
-
(21
)
19,411
-
L+2.25%
Oct 2018
51 N Street
70%
16,725
-
-
-
-
-
1250 First Street Office
70%
14,312
-
-
-
-
-
Seven Tower Bridge
20%
491
315
(135
)
(388
)
14,789
14,865
3.44
%
(g)
$
239,874
$
223,790
$
(811
)
$
(790
)
$
794,571
$
965,077
(a)
Ownership percentage represents the Company’s entitlement to residual distributions after payments of priority returns, where applicable.
(b)
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c)
The debt for these properties is comprised of three fixed rate mortgages: (1) $38.8 million with a 4.40% fixed interest rate due January 1, 2019, (2) $27.6 million with a 4.65% fixed interest rate due January 1, 2022, and (3) $66.5 million with a 3.22% fixed interest rate due August 1, 2019, resulting in a time weighted average rate of 3.94%.
(d)
The debt for these properties includes seven mortgages: (1) $34.0 million that was swapped to a 1.59% fixed rate (or an all-in fixed rate of 3.52% incorporating the 1.93% spread) due November 1, 2018, (2) $55.8 million that was swapped to a 1.49% fixed rate (or an all-in rate of 3.19% incorporating the 1.70% spread) due October 15, 2018, (3) $140.3 million that was swapped to a 1.43% fixed rate (for an all-in fixed rate of 3.44% incorporating the 2.01% spread) due November 1, 2018, (4) $29.0 million with a 4.50% fixed interest rate due April 6, 2019, (5) $34.5 million with a 3.87% fixed interest rate due August 6, 2019, (6) $86.4 million that was swapped to a 1.36% fixed rate (or all-in fixed rate of 3.36% incorporating the 2.00% spread) due February 28, 2020, and (7) $30.0 million with a rate of LIBOR + 1.85% with a cap of 2.75%, resulting in a time and dollar weighted average rate of 3.38%.
(e )
Carrying amount represents the negative investment balance of the venture and is included in other liabilities.
( f )
The stated rate for the construction loan is LIBOR + 2.25%. The interest rate spread decreases to 2.00% upon receipt of certificate of occupancy. It is further reduced to 1.75% upon stabilization. To fulfill interest rate protection requirements an interest rate cap was purchased at 4.50%.
(g )
Comprised of two fixed rate mortgages totaling $8.0 million that mature on March 1, 2017 and accrue interest at a current rate of 7.00%, a $0.9 million 3.00% fixed rate loan through its September 1, 2025 maturity, a $2.0 million 4.00% fixed rate loan with interest only through its February 7, 2016 maturity and a $3.9 million 3.00% fixed rate loan with interest only beginning March 11, 2018 through its March 11, 2020 maturity, resulting in a time and dollar weighted average rate of 3.4%.
(h )
The ownership interest in Invesco, L.P. was sold prior to December 31, 2014. The Company purchased the remaining 50% interest in Broadmoor Austin Associates on June 22, 2015. The ownership interest in DRA-N. PA was disposed of on August 12, 2015.</t>
  </si>
  <si>
    <t>Summary of Financial Position of Real Estate Ventures</t>
  </si>
  <si>
    <t>The following is a summary of the financial position of the Real Estate Ventures as of December 31, 2015 and December 31, 2014 (in thousands):
December 31, 2015
December 31, 2014
Net property
$
1,258,999
$
1,281,282
Other assets
158,672
195,121
Other liabilities
68,028
68,481
Debt
794,571
965,077
Equity
554,072
442,845
Company’s share of equity (Company’s basis) (a) (b)
$
241,004
$
225,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of one real estate venture totaling $1.1 million and $1.2 million as of December 31, 2015 and 2014, respectively, which is included in other liabilities.</t>
  </si>
  <si>
    <t>Summary of Results of Operations of Real Estate Ventures with Interests</t>
  </si>
  <si>
    <t>The following is a summary of results of operations of the Real Estate Ventures in which the Company had interests as of December 31, 2015, 2014 and 2013 (in thousands):
Years ended December 31,
2015
2014
2013
Revenue
$
164,928
$
147,236
$
102,919
Operating expenses
(70,136
)
(61,268
)
(40,436
)
Interest expense, net
(34,584
)
(36,511
)
(26,529
)
Depreciation and amortization
(68,100
)
(57,109
)
(35,138
)
Net income (loss)
$
(7,892
)
$
(7,652
)
$
816
Company’s share of income (loss) (Company’s basis)
$
(811
)
$
(790
)
$
3,664</t>
  </si>
  <si>
    <t>Schedule of Maturities of Long-term Debt</t>
  </si>
  <si>
    <t>As of December 31, 2015, the Company’s aggregate scheduled principal payments of debt obligations, excluding amortization of discounts and premiums, are as follows (in thousands):
2016
$
249,468
2017
333,682
2018
340,437
2019
16,768
2020
17,661
Thereafter
1,458,208
Total principal payments
2,416,224
Net unamortized premiums/(discounts)
(8,912
)
Net deferred financing costs
(22,595
)
Outstanding indebtedness
$
2,384,717</t>
  </si>
  <si>
    <t>Unconsolidated Real Estate Ventures [Member]</t>
  </si>
  <si>
    <t>As of December 31, 2015, the aggregate principal payments of recourse and non-recourse debt payable to third-parties are as follows (in thousands):
2016
$
120,811
2017
68,319
2018
244,403
2019
175,975
2020
92,761
Thereafter
92,302
$
794,571</t>
  </si>
  <si>
    <t>Deferred Costs (Assets) (Tables)</t>
  </si>
  <si>
    <t>Deferred Costs, Capitalized, Prepaid, and Other Assets Disclosure</t>
  </si>
  <si>
    <t>As of December 31, 2015 and 2014, the Company’s deferred costs (assets) were comprised of the following (in thousands):
December 31, 2015
Total Cost
Amortization
Deferred Costs, net
Leasing costs
$
165,741
$
(67,342
)
$
98,399
Financing costs - Revolving Credit Facility (a)
3,578
(558
)
3,020
Total
$
169,319
$
(67,900
)
$
101,419
December 31, 2014
Total Cost
Accumulated Amortization
Deferred Costs, net
Leasing costs
$
164,081
$
(64,065
)
$
100,016
Financing costs - Revolving Credit Facility (a)
4,588
(3,343
)
1,245
Total
$
168,669
$
(67,408
)
$
101,261
(a)
During the fourth quarter of 2015, the Company adopted accounting guidance related to the presentation of deferred financing costs on the balance sheet and reclassified amounts from the deferred costs line to net against the debt liability for all periods presented. Only deferred financing costs associated with our credit facility remain in deferred costs (assets) on the consolidated balance sheets. See Note 2, “ Summary of Significant Accounting Policies,”</t>
  </si>
  <si>
    <t>Intangible Assets (Tables)</t>
  </si>
  <si>
    <t>Summary of Intangible Assets</t>
  </si>
  <si>
    <t>As of December 31, 2015 and 2014, the Company’s intangible assets were comprised of the following (in thousands):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
December 31, 2014
Total Cost
Accumulated Amortization
Intangible Assets, net
Intangible assets, net:
In-place lease value
$
129,411
$
(42,068
)
$
87,343
Tenant relationship value
34,172
(26,344
)
7,828
Above market leases acquired
5,641
(1,409
)
4,232
Total intangible assets, net
$
169,224
$
(69,821
)
$
99,403
Acquired lease intangibles, net:
Below market leases acquired
$
53,049
$
(27,039
)
$
26,010</t>
  </si>
  <si>
    <t>Summary of Amortization for Intangible Assets and Liabilities</t>
  </si>
  <si>
    <t>As of December 31, 2015, the Company’s annual amortization for its intangible assets/liabilities, assuming no early lease terminations, are as follows (in thousands):
Assets
Liabilities
2016
$
36,635
$
7,595
2017
19,814
3,461
2018
12,587
2,217
2019
11,288
1,885
2020
9,149
1,337
Thereafter
22,731
9,352
112,204
25,847
Assets held for sale
(581
)
(192
)
Total
$
111,623
$
25,655</t>
  </si>
  <si>
    <t>Debt Obligations (Tables)</t>
  </si>
  <si>
    <t>Consolidated debt obligations</t>
  </si>
  <si>
    <t>The following table sets forth information regarding the Company’s consolidated debt obligations outstanding at December 31, 2015 and 2014 (in thousands):
December 31, 2015
December 31, 2014
Effective Interest Rate
Maturity Date
MORTGAGE DEBT:
Tysons Corner
$
-
$
89,513
5.36
%
Oct 2015
(a)
Two Logan Square
86,886
87,767
7.57
%
Apr 2016
Fairview Eleven Tower (b)
20,838
21,242
4.25
%
Jan 2017
One Commerce Square
130,000
123,205
3.64
%
(c)
Apr 2023
Two Commerce Square
112,000
112,000
4.51
%
(d)
Apr 2023
IRS Philadelphia Campus (e)
177,425
184,442
7.00
%
Sep 2030
Cira South Garage (e)
35,546
37,765
7.12
%
Sep 2030
Principal balance outstanding
562,695
655,934
Plus: fair market value premium (discount), net
(3,198
)
(1,344
)
Less: deferred financing costs
(13,744
)
(14,959
)
Mortgage indebtedness
$
545,753
$
639,631
UNSECURED DEBT
Seven-Year Term Loan - Swapped to fixed
$
250,000
$
200,000
3.72
%
(f)
Oct 2022
$250.0M 6.00% Guaranteed Notes due 2016
149,919
149,919
5.95
%
Apr 2016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853,529
1,803,529
Plus: original issue premium (discount), net
(5,714
)
(6,811
)
Less: deferred financing costs
(8,851
)
(9,004
)
Total unsecured indebtedness
$
1,838,964
$
1,787,714
Total Debt Obligations
$
2,384,717
$
2,427,345
( a )
On August 19, 2015, the Company entered into a forbearance agreement to extend the maturity date of the mortgage note payable collateralized by two of its properties located at 8260 Greensboro Drive and 1676 International Drive in Mclean, Virginia (referred to as "Tysons Corner" above). On October 9, 2015, the Company funded $88.4 million, including $0.4 million of accrued interest, in repayment of the Tysons Corner mortgage note with funds from the additional borrowings under the seven-year term loan referenced below.
(b )
Represents the full debt amount of a property in a consolidated real estate venture for which the Company maintains a 50% interest.
( c )
This loan was assumed upon acquisition of the related properties on December 19, 2013. On December 29, 2015, the Company refinanced the debt increasing the principal balance to $130.0 million and extended the term from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
( d )
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
( e )
Mortgage debt was prepaid prior to the scheduled maturity. See Note 21, “Subsequent Events,”</t>
  </si>
  <si>
    <t>Summary of debt repurchases</t>
  </si>
  <si>
    <t>The following table provides additional information on the Company’s repurchase of $376.2 million in aggregate principal amount of its outstanding unsecured notes (consisting of the 2014 Notes and 2015 Notes, as indicated above) during the twelve months ended December 31, 2014 (in thousands):
Notes
Principal
Repurchase Amount (a)
Gain (Loss) on Early Extinguishment of Debt (b)
Acceleration of Deferred Financing
2014 5.40% Notes
$
218,549
$
219,404
$
(855
)
$
9
2015 7.50% Notes
157,625
164,364
(6,739
)
143
$
376,174
$
383,768
$
(7,594
)
$
152
During the year-ended December 31, 2013, the Company repurchased $29.3 million of its outstanding unsecured Notes in a series of transactions that are summarized in the following table (in thousands):
Notes
Principal
Repurchase Amount (a)
Gain (Loss) on Early Extinguishment of Debt (b)
Acceleration of Deferred Financing
2014 5.40% Notes
$
19,830
$
20,853
$
(1,020
)
$
16
2015 7.50% Notes
8,910
9,945
(1,036
)
23
2016 6.00% Notes
510
571
(63
)
1
$
29,250
$
31,369
$
(2,119
)
$
40
(a)
Includes cash losses with respect to redemption of debt.
(b)
Includes unamortized balance of the original issue discount.</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December 31, 2015
December 31, 2014
Carrying Amount
Fair Value
Carrying Amount
Fair Value
Unsecured notes payable
$
1,512,554
$
1,529,346
$
1,510,181
$
1,593,212
Variable rate debt
$
326,410
$
305,522
$
277,533
$
257,188
Mortgage notes payable (a)
$
545,753
$
597,377
$
639,631
$
707,241
Mortgage note receivable (b)
$
-
$
-
$
88,000
$
87,692
(a)
The IRS Philadelphia Campus mortgage debt and Cira South Garage mortgage debt were prepaid prior to their scheduled maturity. See Note 21, “Subsequent Events,”
(b)
See Note 2, “ Summary of Significant Accounting Policies - Notes Receivable</t>
  </si>
  <si>
    <t>Risk Management and Use of Financial Instruments (Tables)</t>
  </si>
  <si>
    <t>Schedule of derivative instruments in statement of financial position, fair value</t>
  </si>
  <si>
    <t>The following table summarizes the terms and fair values of the Company’s derivative financial instruments as of December 31, 2015 and December 31, 2014.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
Hedge Product
Hedge Type
Designation
Notional Amount
Strike
Trade Date
Maturity Date
Fair value
12/31/2015
12/31/2014
12/31/2015
12/31/2014
Assets
Swap
Interest Rate
Cash Flow
(a), (b)
$
250,000
$
-
3.718
%
October 8, 2015
October 8, 2022
$
1,884
$
-
Liabilities
Swap
Interest Rate
Cash Flow
(a), (b)
$
-
$
200,000
3.623
%
December 6-13, 2011
February 1, 2019
$
-
$
(2,649
)
Swap
Interest Rate
Cash Flow
(a)
25,774
25,774
3.300
%
December 22, 2011
January 30, 2021
(531
)
(334
)
Swap
Interest Rate
Cash Flow
(a)
25,774
25,774
3.090
%
January 6, 2012
October 30, 2019
(388
)
(254
)
Swap
Interest Rate
Cash Flow
(a)
27,062
27,062
2.750
%
December 21, 2011
September 30, 2017
(201
)
(253
)
$
328,610
$
278,610
(a)
Hedging unsecured variable rate debt.
(b)
On October 8, 2015, the Company amended its $200.0 million seven-year term loan maturing February 1, 2019, increasing the term loan by an additional $50.0 million and lengthening the maturity date to October 8, 2022 (See Note 7, “ Debt Obligations</t>
  </si>
  <si>
    <t>Discontinued Operations (Tables)</t>
  </si>
  <si>
    <t>Discontinued Operations [Member]</t>
  </si>
  <si>
    <t>The following table summarizes revenue and expense information for the properties sold which qualify for discontinued operations reporting since January 1, 2013 (in thousands):
Years ended December 31,
2014
2013
Revenue:
Rents
$
-
$
4,754
Tenant reimbursements
26
355
Other
-
123
Total revenue
26
5,232
Expenses:
Property operating expenses
8
1,839
Real estate taxes
-
649
Depreciation and amortization
-
1,921
Total operating expenses
8
4,409
Other income:
Interest income
-
2
Income from discontinued operations before gain on sale of interests in real estate
18
825
Net gain on disposition of discontinued operations
900
3,382
Income from discontinued operations
$
918
$
4,207</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Year ended December 31,
2015
2014
2013
Basic
Diluted
Basic
Diluted
Basic
Diluted
Numerator
Income (loss) from continuing operations
$
(30,740
)
$
(30,740
)
$
6,024
$
6,024
$
38,982
$
38,982
Net income (loss) from continuing operations attributable to non-controlling interests
339
339
43
43
(357
)
(357
)
Nonforfeitable dividends allocated to unvested restricted shareholders
(329
)
(329
)
(349
)
(349
)
(363
)
(363
)
Preferred share dividends
(6,900
)
(6,900
)
(6,900
)
(6,900
)
(6,900
)
(6,900
)
Income (loss) from continuing operations available to common shareholders
(37,630
)
(37,630
)
(1,182
)
(1,182
)
31,362
31,362
Income from discontinued operations
-
-
908
908
4,152
4,152
Net income (loss) attributable to common shareholders
$
(37,630
)
$
(37,630
)
$
(274
)
$
(274
)
$
35,514
$
35,514
Denominator
Weighted-average shares outstanding
178,162,160
178,162,160
166,202,649
166,202,649
153,140,458
153,140,458
Contingent securities/Share based compensation
-
-
-
-
-
1,273,853
Weighted-average shares outstanding
178,162,160
178,162,160
166,202,649
166,202,649
153,140,458
154,414,311
Earnings (loss) per Common Share:
Income (loss) from continuing operations attributable to common shareholders
$
(0.21
)
$
(0.21
)
$
(0.01
)
$
(0.01
)
$
0.20
$
0.20
Discontinued operations attributable to common shareholders
-
-
0.01
0.01
0.03
0.03
Net income (loss) attributable to common shareholders
$
(0.21
)
$
(0.21
)
$
-
$
-
$
0.23
$
0.23</t>
  </si>
  <si>
    <t>Partners Equity of the Operating Partnership (Tables)</t>
  </si>
  <si>
    <t>Earnings Per Common Partnership Unit</t>
  </si>
  <si>
    <t>The following tables detail the number of units and net income used to calculate basic and diluted earnings per common partnership unit (in thousands, except unit and per unit amounts; results may not add due to rounding):
Year ended December 31,
2015
2014
2013
Basic
Diluted
Basic
Diluted
Basic
Diluted
Numerator
Income (loss) from continuing operations
$
(30,740
)
$
(30,740
)
$
6,024
$
6,024
$
38,982
$
38,982
Nonforfeitable dividends allocated to unvested restricted unitholders
(329
)
(329
)
(349
)
(349
)
(363
)
(363
)
Preferred unit dividends
(6,900
)
(6,900
)
(6,900
)
(6,900
)
(6,900
)
(6,900
)
Net loss attributable to non-controlling interests
3
3
44
44
-
-
Income (loss) from continuing operations available to common unitholders
(37,966
)
(37,966
)
(1,181
)
(1,181
)
31,719
31,719
Discontinued operations attributable to common unitholders
-
-
918
918
4,207
4,207
Net income (loss) attributable to common unitholders
$
(37,966
)
$
(37,966
)
$
(263
)
$
(263
)
$
35,926
$
35,926
Denominator
Weighted-average units outstanding
179,697,262
179,697,262
167,942,246
167,942,246
154,929,545
154,929,545
Contingent securities/Share based compensation
-
-
-
-
-
1,273,853
Total weighted-average units outstanding
179,697,262
179,697,262
167,942,246
167,942,246
154,929,545
156,203,398
Earnings (loss) per Common Partnership Unit:
Income (loss) from continuing operations attributable to common unitholders
(0.21
)
(0.21
)
(0.01
)
(0.01
)
0.20
0.20
Discontinued operations attributable to common unitholders
-
-
0.01
0.01
0.03
0.03
Net income (loss) attributable to common unitholders
$
(0.21
)
$
(0.21
)
$
-
$
-
$
0.23
$
0.23</t>
  </si>
  <si>
    <t>Share Based Compensation, 401(k) Plan and Deferred Compensation (Tables)</t>
  </si>
  <si>
    <t>Option Activity</t>
  </si>
  <si>
    <t>Option activity as of December 31, 2015 and changes during the year-ended December 31, 2015 were as follows:
Shares
Weighted Average Exercise Price
Weighted Average Remaining Contractual Term (in years)
Aggregate Intrinsic Value
Outstanding at January 1, 2015
2,684,795
$
15.55
4.10
Exercised
(10,728
)
$
11.89
$
18,989
Forfeited/Expired
(50,000
)
$
20.61
Outstanding at December 31, 2015
2,624,067
$
15.47
3.12
-
Vested/Exercisable at December 31, 2015
2,624,067
$
15.47
3.12
-</t>
  </si>
  <si>
    <t>Company's Restricted Share Activity</t>
  </si>
  <si>
    <t>The following table summarizes the Company’s restricted share activity during the year-ended December 31, 2015:
Shares
Weighted Average Grant Date Fair Value
Aggregate Intrinsic Value
Non-vested at January 1, 2015
540,066
$
12.21
Granted
186,791
15.67
$
2,927,538
Vested
(219,312
)
11.78
$
3,272,381
Forfeited
(1,398
)
14.33
Non-vested at December 31, 2015
506,147
$
14.50
$
6,913,968</t>
  </si>
  <si>
    <t>Schedule of Restricted Performance Share Units Plan</t>
  </si>
  <si>
    <t>The table below presents certain information as to unvested RPSU awards.
RPSU Grant
2/25/2013
3/11/2014
3/12/2014
2/23/2015
Total
(Amounts below in shares, unless otherwise noted)
Non-vested at January 1, 2015
199,577
130,717
61,720
-
392,014
Units Granted
-
-
-
186,395
186,395
Units Accelerated for Qualifying Retirement
(8,255
)
(7,562
)
-
(7,003
)
(22,820
)
Non-vested at December 31, 2015
191,322
123,155
61,720
179,392
555,589
Measurement Period Commencement Date
1/1/2013
1/1/2014
1/1/2014
1/1/2015
Measurement Period End Date
12/31/2015
12/31/2016
12/31/2016
12/31/2017
Units Granted
231,093
134,284
61,720
186,395
Fair Value of Units on Grant Date (in thousands)
$
4,137
$
2,624
$
1,225
$
3,933</t>
  </si>
  <si>
    <t>Distributions (Tables)</t>
  </si>
  <si>
    <t>Schedule of Dividends Payable</t>
  </si>
  <si>
    <t xml:space="preserve">The following table provides the tax characteristics of the 2015, 2014 and 2013 distributions:
Years ended December 31,
2015
2014
2013
(in thousands, except per share amounts)
Common Share Distributions:
Ordinary income
$
0.36
$
0.41
$
0.52
Capital gain
0.14
0.02
-
Non-taxable distributions
0.10
0.17
0.08
Distributions per share
$
0.60
$
0.60
$
0.60
Percentage classified as ordinary income
59.10
%
69.00
%
87.00
%
Percentage classified as capital gain
23.50
%
3.30
%
-%
Percentage classified as non-taxable distribution
17.40
%
27.70
%
13.00
%
Preferred Share Distributions:
Total distributions declared
$
6,900
$
6,900
$
6,900
Percentage classified as ordinary income
100.00
%
100.00
%
100.00
% </t>
  </si>
  <si>
    <t>Accumulated Other Comprehensive Income (Loss) (Tables)</t>
  </si>
  <si>
    <t>Schedule of Accumulated Other Comprehensive Income (Loss)</t>
  </si>
  <si>
    <t xml:space="preserve">The following table details the components of accumulated other comprehensive income (loss) of the Parent Company and the Operating Partnership as of and for the three years ended December 31, 2015 (in thousands):
Parent Company
Cash Flow Hedges
Balance at January 1, 2013
$
(15,918
)
Change during year
12,789
Allocation of unrealized (gains)/losses on derivative financial instruments to non-controlling interests
(152
)
Reclassification adjustments for (gains)/losses reclassified into operations
286
Balance at December 31, 2013
$
(2,995
)
Change during year
(1,190
)
Allocation of unrealized (gains)/losses on derivative financial instruments to non-controlling interests
18
Settlement of interest rate swaps
(828
)
Reclassification adjustments for (gains)/losses reclassified into operations
388
Balance at December 31, 2014
$
(4,607
)
Change during year
(1,010
)
Allocation of unrealized (gains)/losses on derivative financial instruments to non-controlling interests
5
Reclassification adjustments for (gains)/losses reclassified into operations
420
Balance at December 31, 2015
$
(5,192
)
Operating Partnership
Cash Flow Hedges
Balance at January 1, 2013
$
(16,452
)
Change during year
12,789
Reclassification adjustments for (gains)/losses reclassified into operations
286
Balance at December 31, 2013
$
(3,377
)
Change during year
(1,190
)
Settlement of interest rate swaps
(828
)
Reclassification adjustments for (gains)/losses reclassified into operations
388
Balance at December 31, 2014
$
(5,007
)
Change during year
(1,010
)
Reclassification adjustments for (gains)/losses reclassified into operations
420
Balance at December 31, 2015
$
(5,597
) </t>
  </si>
  <si>
    <t>Segment Information (Tables)</t>
  </si>
  <si>
    <t>Schedule of Reportable Segments</t>
  </si>
  <si>
    <t>The following tables provide selected asset information and results of operations of the Company’s reportable segments for the three years ended December 31, 2015, 2014 and 2013 (in thousands):
Real estate investments, at cost:
December 31, 2015
December 31, 2014
December 31, 2013
Philadelphia CBD (a)
$
1,157,667
$
1,338,655
$
1,300,666
Pennsylvania Suburbs (b)
1,019,280
1,178,470
1,199,105
Metropolitan Washington, D.C. (b)
1,129,206
1,183,652
1,214,965
New Jersey/Delaware (b)
154,326
392,581
414,716
Richmond, Virginia (b)
-
317,076
310,397
California
68,003
193,258
192,584
Austin, Texas (c)
164,518
-
36,856
$
3,693,000
$
4,603,692
$
4,669,289
Assets held for sale (a), (b)
794,588
27,436
-
Operating Properties
$
4,487,588
$
4,631,128
$
4,669,289
Corporate
Construction-in-progress
$
268,983
$
201,360
$
74,174
Land inventory
$
130,479
$
90,603
$
93,351
( a)
As of December 31, 2015, 2970 Market Street was classified as held for sale on the consolidated balance sheets. The property was sold on February 5, 2016. See Note 21, " Subsequent Events ," for further information. The sale is not classified as a significant disposition under the accounting guidance for discontinued operations.
( b )
As of December 31, 2015, the 58 properties associated with the transaction with Och Ziff Real Estate were classified as held for sale on the consolidated balance sheets. On February 4, 2016, the Company completed a series of transactions resulting in the disposition of the properties. See Note 21, “Subsequent Events,” The sale is not classified as a significant disposition under the accounting guidance for discontinued operations
( c )
On June 22, 2015 the Company acquired the remaining 50.0% of the common interest in Broadmoor Austin Associates. As such, the Company has seven wholly owned properties in its Austin, Texas business segment at December 31, 2015. See Note 3, "Real Estate Investments,"</t>
  </si>
  <si>
    <t>Schedule of Segment Net Operating Income, by Segment</t>
  </si>
  <si>
    <t>Years ended
December 31,
2015
2014
2013
Total revenue
Operating expenses (a)
Net operating income
Total revenue
Operating expenses (a)
Net operating income
Total revenue
Operating expenses (a)
Net Operating income
Philadelphia CBD
$
209,298
$
(77,352
)
$
131,946
$
201,809
$
(75,262
)
$
126,547
$
146,081
$
(55,702
)
$
90,379
Pennsylvania Suburbs
158,398
(57,319
)
101,079
160,630
(55,062
)
105,568
153,426
(54,506
)
98,920
Metropolitan Washington, D.C.
110,657
(44,294
)
66,363
113,834
(43,399
)
70,435
116,048
(42,641
)
73,407
New Jersey/Delaware
47,726
(26,854
)
20,872
60,403
(31,650
)
28,753
60,262
(29,981
)
30,281
Richmond, Virginia
36,486
(15,073
)
21,413
34,180
(15,399
)
18,781
35,058
(14,916
)
20,142
California
14,587
(7,677
)
6,910
19,388
(10,165
)
9,223
18,369
(9,411
)
8,958
Austin, Texas (b)
20,910
(8,010
)
12,900
5,610
(3,223
)
2,387
31,451
(13,298
)
18,153
Corporate
4,569
(1,508
)
3,061
1,128
(1,805
)
(677
)
1,515
(1,314
)
201
Operating Properties
$
602,631
$
(238,087
)
$
364,544
$
596,982
$
(235,965
)
$
361,017
$
562,210
$
(221,769
)
$
340,441
(a)
Includes property operating expense, real estate taxes and third party management expense.
( b )
On June 22, 2015 the Company acquired the remaining 50.0% of the common interest in Broadmoor Austin Associates. As such, the Company has seven wholly owned properties in its Austin, Texas business segment at December 31, 2015. See Note 3, "Real Estate Investments,"</t>
  </si>
  <si>
    <t>Schedule of Segment Reporting Information, by Segment</t>
  </si>
  <si>
    <t>Unconsolidated real estate ventures:
Investment in real estate ventures, at equity
Equity in income (loss) of real estate ventures
As of
Years ended December 31,
December 31, 2015
December 31, 2014
December 31, 2013
2015
2014
2013
Philadelphia CBD (a)
$
44,089
$
27,137
$
19,975
$
(188
)
$
46
$
1,547
Pennsylvania Suburbs
16,408
17,385
17,272
310
(777
)
925
Metropolitan Washington, D.C. (b)
118,422
73,127
59,905
(336
)
(317
)
130
New Jersey/Delaware
-
-
-
348
989
1,245
Richmond, Virginia
1,657
1,574
1,400
582
349
381
Austin, Texas (c) (d)
60,428
105,781
81,960
(1,527
)
(1,080
)
(564
)
Total
$
241,004
$
225,004
$
180,512
$
(811
)
$
(790
)
$
3,664
(a)
evo at Cira was placed into service during the third quarter ended September 30, 2014.
(b)
Investment in real estate ventures as of December 31, 2015 includes the JBG Ventures, which were formed on May 29, 2015.
(c)
Investment in real estate ventures does not include the $1.1 million and $1.2 million negative investment balance in one real estate venture as of December 31, 2015 and December 31, 2014, respectively, which is included in other liabilities.
( d )
On June 22, 2015 the Company acquired the remaining 50.0% of the common interest in Broadmoor Austin Associates. As such, the equity method investment at December 31, 2015 related to the Austin Venture only. See Note 3, " Real Estate Investments ," for further information regarding the purchase of Broadmoor Austin Associates.</t>
  </si>
  <si>
    <t>Reconciliation of Consolidated Net Operating Income</t>
  </si>
  <si>
    <t>The following is a reconciliation of consolidated NOI to consolidated net income, as defined by GAAP:
Years Ended December 31,
2015
2014
2013
Consolidated net operating income
$
364,544
$
361,017
$
340,441
Less:
Interest expense
(110,717
)
(124,329
)
(121,937
)
Interest expense - amortization of deferred financing costs
(4,557
)
(5,148
)
(4,676
)
Interest expense - financing obligation
(1,237
)
(1,144
)
(972
)
Depreciation and amortization
(219,029
)
(208,569
)
(197,021
)
General and administrative expenses
(29,406
)
(26,779
)
(27,628
)
Equity in income (loss) of real estate ventures
(811
)
(790
)
3,664
Provision for impairment
(82,208
)
(1,765
)
-
Plus:
Interest income
1,224
3,974
1,044
Tax credit transaction income
19,955
11,853
11,853
Recognized hedge activity
-
(828
)
-
Net gain from remeasurement of investments in real estate ventures
758
458
6,866
Net gain on sales of interests in real estate
20,496
4,901
-
Net gain (loss) on sale of undepreciated real estate
3,019
1,184
(137
)
Net gain (loss) on real estate venture transactions
7,229
(417
)
29,604
Loss on early extinguishment of debt
-
(7,594
)
(2,119
)
Income (loss) from continuing operations
(30,740
)
6,024
38,982
Income from discontinued operations
-
918
4,207
Net income (loss)
$
(30,740
)
$
6,942
$
43,189</t>
  </si>
  <si>
    <t>Operating Leases (Tables)</t>
  </si>
  <si>
    <t>Operating Leases Future Minimum Payments Receivable</t>
  </si>
  <si>
    <t>The Company leases properties to tenants under operating leases with various expiration dates extending to 2030. Minimum future rentals on non-cancelable leases at December 31, 2015 are as follows (in thousands):
Year
Minimum Rent
2016
$
448,798
2017
425,828
2018
394,055
2019
349,315
2020
307,163
Thereafter
1,500,760</t>
  </si>
  <si>
    <t>Commitments and Contingencies (Tables)</t>
  </si>
  <si>
    <t>Contractual Leases Obligation Future Minimum Payments Due</t>
  </si>
  <si>
    <t>Minimum future rental payments on non-cancelable leases at December 31, 2015 are as follows (in thousands):
Year
Minimum Rent
2016
$
1,385
2017
1,385
2018
1,385
2019
1,385
2020
1,385
Thereafter
67,229
Total
$
74,154</t>
  </si>
  <si>
    <t>Summary of Quarterly Results (Tables)</t>
  </si>
  <si>
    <t>Schedule of Quarterly Financial Information</t>
  </si>
  <si>
    <t xml:space="preserve">The following is a summary of quarterly financial information as of and for the years ended December 31, 2015 and 2014 (in thousands, except per share data):
1st
2nd
3rd
4th
Quarter
Quarter
Quarter
Quarter
2015
Total revenue
$
150,406
$
145,648
$
152,585
$
153,992
Net income (loss)
8,594
3,058
20,308
(62,700
)
Net income (loss) allocated to Common Shares
6,710
1,255
18,346
(63,941
)
Basic earnings (loss) per Common Share
$
0.04
$
0.01
$
0.10
$
(0.37
)
Diluted earnings (loss) per Common Share
$
0.04
$
0.01
$
0.10
$
(0.37
)
2014
Total revenue
$
152,114
$
150,500
$
146,558
$
147,810
Net income (loss)
(2,245
)
2,174
8,882
(1,869
)
Net income (loss) allocated to Common Shares
(4,041
)
385
6,967
(3,585
)
Basic earnings (loss) per Common Share
$
(0.03
)
$
-
$
0.04
$
(0.02
)
Diluted earnings (loss) per Common Share
$
(0.03
)
$
-
$
0.04
$
(0.02
) </t>
  </si>
  <si>
    <t>Organization of The Parent Company and The Operating Partnership (Textual) (Details) ft² in Millions</t>
  </si>
  <si>
    <t>Dec. 31, 2015ft²apropertyReal_Estate_Investments</t>
  </si>
  <si>
    <t>Organization of The Parent Company and The Operating Partnership [Line Items]</t>
  </si>
  <si>
    <t>Number of Properties</t>
  </si>
  <si>
    <t>Och Ziff Properties [Member] | Held for Sale Properties Included in Continuing Operations [Member]</t>
  </si>
  <si>
    <t>Industrial Facilities [Member]</t>
  </si>
  <si>
    <t>Mixed Use Properties [Member]</t>
  </si>
  <si>
    <t>Retail Properties [Member]</t>
  </si>
  <si>
    <t>Core Properties [Member]</t>
  </si>
  <si>
    <t>Development Property [Member]</t>
  </si>
  <si>
    <t>Redevelopment Property [Member]</t>
  </si>
  <si>
    <t>Re-entitlement Property [Member]</t>
  </si>
  <si>
    <t>Parent Company [Member]</t>
  </si>
  <si>
    <t>Ownership in the Operating Partnership</t>
  </si>
  <si>
    <t>99.10%</t>
  </si>
  <si>
    <t>Net Rentable Square Feet | ft²</t>
  </si>
  <si>
    <t>Area Owned by Company of Undeveloped Parcels Of Land | a</t>
  </si>
  <si>
    <t>Area Of Additional Undeveloped Parcels Of Land With Option to Purchase | a</t>
  </si>
  <si>
    <t>Total Potential Development Capacity | ft²</t>
  </si>
  <si>
    <t>Undeveloped Land Held for Sale. | a</t>
  </si>
  <si>
    <t>Number of Unconsolidated Real Estate Ventures | Real_Estate_Investments</t>
  </si>
  <si>
    <t>Subsidiaries [Member]</t>
  </si>
  <si>
    <t>100.00%</t>
  </si>
  <si>
    <t>Wholly-owned Management Company Subsidiaries [Member]</t>
  </si>
  <si>
    <t>Wholly-owned Management Company Subsidiaries [Member] | Wholly Owned Properties [Member]</t>
  </si>
  <si>
    <t>Wholly-owned Management Company Subsidiaries [Member] | Partially Owned Properties</t>
  </si>
  <si>
    <t>Summary of Significant Accounting Policies (Textual) (Details)</t>
  </si>
  <si>
    <t>Dec. 31, 2015USD ($)Customershares</t>
  </si>
  <si>
    <t>Dec. 31, 2014USD ($)Customer</t>
  </si>
  <si>
    <t>Dec. 31, 2013USD ($)Customer</t>
  </si>
  <si>
    <t>Jun. 02, 2010shares</t>
  </si>
  <si>
    <t>Summary Of Significant Accounting Policies (Textuals) [Abstract]</t>
  </si>
  <si>
    <t>Revenue increased by straight-line rent adjustment</t>
  </si>
  <si>
    <t>Increased revenue due to amortization of deferred rent</t>
  </si>
  <si>
    <t>Decrease in revenue due to amortization of lease incentives</t>
  </si>
  <si>
    <t>Common shares available for future awards | shares</t>
  </si>
  <si>
    <t>Increase in Common shares available for future awards | shares</t>
  </si>
  <si>
    <t>Stock-based compensation expense</t>
  </si>
  <si>
    <t>Stock-based compensation expense, capitalized</t>
  </si>
  <si>
    <t>Variable interest entity, assets</t>
  </si>
  <si>
    <t>Variable interest entity, liabilities</t>
  </si>
  <si>
    <t>Employee Stock Option And Share Appreciation Rights</t>
  </si>
  <si>
    <t>Options [Member]</t>
  </si>
  <si>
    <t>Customer Concentration Risk [Member] | Rental Revenue [Member]</t>
  </si>
  <si>
    <t>Number of tenant accounted for 10% or more of the Company’s rents | Customer</t>
  </si>
  <si>
    <t>Maximum [Member]</t>
  </si>
  <si>
    <t>Property, Plant and Equipment, Useful Life</t>
  </si>
  <si>
    <t>55 years</t>
  </si>
  <si>
    <t>Tenant Improvements Useful Lives</t>
  </si>
  <si>
    <t>16 years</t>
  </si>
  <si>
    <t>Maximum [Member] | Options [Member]</t>
  </si>
  <si>
    <t>Share based compensation, term</t>
  </si>
  <si>
    <t>10 years</t>
  </si>
  <si>
    <t>Minimum [Member]</t>
  </si>
  <si>
    <t>5 years</t>
  </si>
  <si>
    <t>1 year</t>
  </si>
  <si>
    <t>Minimum [Member] | Options [Member]</t>
  </si>
  <si>
    <t>The Grove at Cira Centre South [Member]</t>
  </si>
  <si>
    <t>Guarantor obligations, current carrying value</t>
  </si>
  <si>
    <t>TB-BDN Plymouth Apartments [Member]</t>
  </si>
  <si>
    <t>PJP VII [Member]</t>
  </si>
  <si>
    <t>Capitalized interest</t>
  </si>
  <si>
    <t>1919 Venture [Member]</t>
  </si>
  <si>
    <t>New Accounting Pronouncement, Early Adoption Effect [Member]</t>
  </si>
  <si>
    <t>Deferred financing costs reclassified from the deferred costs line and netted against the debt liability</t>
  </si>
  <si>
    <t>Summary of Significant Accounting Policies - Construction in Progress (Textual) (Details) - USD ($) $ in Millions</t>
  </si>
  <si>
    <t>Construction in Progress [Line Items]</t>
  </si>
  <si>
    <t>Internal direct construction costs capitalized related to development of properties and land holdings</t>
  </si>
  <si>
    <t>Development [Member]</t>
  </si>
  <si>
    <t>Summary of Significant Accounting Policies - Compensation Costs (Including Bonuses and Benefits) Capitalized (Details) - USD ($) $ in Thousands</t>
  </si>
  <si>
    <t>Salaries including bonuses and benefits, capitalized during the period</t>
  </si>
  <si>
    <t>Redevelopment [Member]</t>
  </si>
  <si>
    <t>Tenant Improvements [Member]</t>
  </si>
  <si>
    <t>Summary of Significant Accounting Policies - Impairment or Disposal of Long-Lived Assets (Textual) (Details)</t>
  </si>
  <si>
    <t>Disposition of assets, holding period</t>
  </si>
  <si>
    <t>Summary of Significant Accounting Policies - Accounts Receivable and Accrued Rent Receivable (Textual) (Details) $ in Millions</t>
  </si>
  <si>
    <t>Dec. 31, 2015USD ($)Customer</t>
  </si>
  <si>
    <t>Tenant Receivable [Member]</t>
  </si>
  <si>
    <t>Accounts, Notes, Loans and Financing Receivable [Line Items]</t>
  </si>
  <si>
    <t>Allowance for Doubtful Accounts Receivable</t>
  </si>
  <si>
    <t>Accrued Rent Receivable [Member]</t>
  </si>
  <si>
    <t>Accounts Receivable [Member] | Customer Concentration Risk [Member]</t>
  </si>
  <si>
    <t>Number of tenant accounted for 10% or more of the Company’s accounts receivable | Customer</t>
  </si>
  <si>
    <t>Summary of Significant Accounting Policies - Deferred Costs (Textual) (Details)</t>
  </si>
  <si>
    <t>Remaining Lease Period - Minimum</t>
  </si>
  <si>
    <t>Remaining Lease Period - Maximum</t>
  </si>
  <si>
    <t>15 years</t>
  </si>
  <si>
    <t>Summary of Significant Accounting Policies - Notes Receivable (Textual) (Details) - USD ($) $ in Thousands</t>
  </si>
  <si>
    <t>Jan. 30, 2015</t>
  </si>
  <si>
    <t>Notes receivable</t>
  </si>
  <si>
    <t>River Place [Member]</t>
  </si>
  <si>
    <t>Summary of Significant Accounting Policies - Income Taxes (Textual) (Details) - USD ($) $ in Billions</t>
  </si>
  <si>
    <t>Income Tax Contingency [Line Items]</t>
  </si>
  <si>
    <t>Distributable Income Minimum Percentage</t>
  </si>
  <si>
    <t>90.00%</t>
  </si>
  <si>
    <t>Tax Basis of Assets, Cost for Income Tax Purposes</t>
  </si>
  <si>
    <t>Federal excise tax if sufficient taxable income is not distributed within prescribed time limits</t>
  </si>
  <si>
    <t>4.00%</t>
  </si>
  <si>
    <t>Excise tax equal to annual amount</t>
  </si>
  <si>
    <t>Excise tax, if sum of ordinary income</t>
  </si>
  <si>
    <t>85.00%</t>
  </si>
  <si>
    <t>Excise tax, if Net capital gain exceeds cash distributions and certain taxes paid</t>
  </si>
  <si>
    <t>95.00%</t>
  </si>
  <si>
    <t>Real Estate Investments - Gross Carrying Value of Company's Properties (Details) - USD ($) $ in Thousands</t>
  </si>
  <si>
    <t>Property, Plant and Equipment, Gross [Abstract]</t>
  </si>
  <si>
    <t>Land</t>
  </si>
  <si>
    <t>Building and improvements</t>
  </si>
  <si>
    <t>Tenant improvements</t>
  </si>
  <si>
    <t>Assets held for sale - real estate investments</t>
  </si>
  <si>
    <t>Real estate investments related to assets held for sale above represents gross real estate assets and does not include accumulated depreciation or other assets on the balance sheets of the properties held for sale. See Held for Sale section below.</t>
  </si>
  <si>
    <t>Real Estate Investments - Acquisitions (Textual) (Details) $ in Thousands</t>
  </si>
  <si>
    <t>Jul. 07, 2015USD ($)a</t>
  </si>
  <si>
    <t>Jun. 22, 2015USD ($)ft²aproperty</t>
  </si>
  <si>
    <t>May. 12, 2015USD ($)ft²</t>
  </si>
  <si>
    <t>Apr. 06, 2015USD ($)a</t>
  </si>
  <si>
    <t>Apr. 02, 2015USD ($)ft²</t>
  </si>
  <si>
    <t>Feb. 19, 2014USD ($)ft²apropertyFloor</t>
  </si>
  <si>
    <t>Dec. 19, 2013USD ($)ft²aStorey</t>
  </si>
  <si>
    <t>Apr. 25, 2013USD ($)a</t>
  </si>
  <si>
    <t>Dec. 31, 2015USD ($)ft²Storey</t>
  </si>
  <si>
    <t>Dec. 31, 2014USD ($)</t>
  </si>
  <si>
    <t>Dec. 31, 2013USD ($)</t>
  </si>
  <si>
    <t>Dec. 29, 2015USD ($)</t>
  </si>
  <si>
    <t>Jun. 30, 2014USD ($)</t>
  </si>
  <si>
    <t>Nov. 19, 2013USD ($)a</t>
  </si>
  <si>
    <t>Business Acquisition [Line Items]</t>
  </si>
  <si>
    <t>Rentable Square Feet | ft²</t>
  </si>
  <si>
    <t>Ownership percentage</t>
  </si>
  <si>
    <t>0.00%</t>
  </si>
  <si>
    <t>Development in Progress</t>
  </si>
  <si>
    <t>Secured Debt [Member]</t>
  </si>
  <si>
    <t>Long-term Debt, Gross</t>
  </si>
  <si>
    <t>Encino Trace - Building I [Member]</t>
  </si>
  <si>
    <t>Construction in Progress, Gross</t>
  </si>
  <si>
    <t>Broadmoor Austin Associates [Member]</t>
  </si>
  <si>
    <t>Acreage of Land | a</t>
  </si>
  <si>
    <t>Payments to Acquire Land</t>
  </si>
  <si>
    <t>Amount funded by corporate funds</t>
  </si>
  <si>
    <t>Percentage of ownership interests</t>
  </si>
  <si>
    <t>50.00%</t>
  </si>
  <si>
    <t>Number of Units in Real Estate Property | property</t>
  </si>
  <si>
    <t>Purchase Price of Assets</t>
  </si>
  <si>
    <t>Carrying amount of Investment</t>
  </si>
  <si>
    <t>Lease percentage of acquired property</t>
  </si>
  <si>
    <t>Funds Held in Escrow</t>
  </si>
  <si>
    <t>Mortgage Debt Paid at Closing</t>
  </si>
  <si>
    <t>Acquisition Costs</t>
  </si>
  <si>
    <t>Building, land and improvements</t>
  </si>
  <si>
    <t>Business Combination, Cash Payment at Settlement</t>
  </si>
  <si>
    <t>A618 Market Street</t>
  </si>
  <si>
    <t>Area of Real Estate Property | ft²</t>
  </si>
  <si>
    <t>Number of Parking Spaces | ft²</t>
  </si>
  <si>
    <t>Fair Value of Contingent Consideration</t>
  </si>
  <si>
    <t>Consideration, Cash</t>
  </si>
  <si>
    <t>Encino Trace - Land [Member]</t>
  </si>
  <si>
    <t>75.00%</t>
  </si>
  <si>
    <t>Number of potential development properties | property</t>
  </si>
  <si>
    <t>Number of floors of a building</t>
  </si>
  <si>
    <t>Commerce Square [Member]</t>
  </si>
  <si>
    <t>Acreage of Land | ft²</t>
  </si>
  <si>
    <t>99.00%</t>
  </si>
  <si>
    <t>86.70%</t>
  </si>
  <si>
    <t>Percent of Acquired Entity</t>
  </si>
  <si>
    <t>Business Combination, Assumption of Existing Mortgage Debt</t>
  </si>
  <si>
    <t>Net loss from remeasurement of investment in real estate ventures</t>
  </si>
  <si>
    <t>One Commerce Square [Member] | Secured Debt [Member]</t>
  </si>
  <si>
    <t>Long-term Debt, Percentage Bearing Fixed Interest, Percentage Rate</t>
  </si>
  <si>
    <t>5.67%</t>
  </si>
  <si>
    <t>Long-term Debt, Fair Value</t>
  </si>
  <si>
    <t>Debt Instrument Maturity Date</t>
  </si>
  <si>
    <t>Jan. 6,
		2016</t>
  </si>
  <si>
    <t>Apr. 5,
		2023</t>
  </si>
  <si>
    <t>Two Commerce Square [Member] | Secured Debt [Member]</t>
  </si>
  <si>
    <t>3.96%</t>
  </si>
  <si>
    <t>Four Points Centre [Member]</t>
  </si>
  <si>
    <t>99.20%</t>
  </si>
  <si>
    <t>Number of floors of a building | Storey</t>
  </si>
  <si>
    <t>Business Acquisition Purchase Price Allocation Building</t>
  </si>
  <si>
    <t>Business Acquisition Purchase Price Allocation Land Portion</t>
  </si>
  <si>
    <t>Business Acquisition Purchase Price Allocation Intangible Assets</t>
  </si>
  <si>
    <t>Business Acquisition Purchase Price Allocated To Market Lease Liabilities</t>
  </si>
  <si>
    <t>Cira Ground Land Parcel [Member]</t>
  </si>
  <si>
    <t>Ground Lease Buy-out, Total Cost</t>
  </si>
  <si>
    <t>Accrued Rent</t>
  </si>
  <si>
    <t>Three Logan Square [Member]</t>
  </si>
  <si>
    <t>2100 Market Street [Member]</t>
  </si>
  <si>
    <t>Amount Deferred</t>
  </si>
  <si>
    <t>Settlement Period</t>
  </si>
  <si>
    <t>24 months</t>
  </si>
  <si>
    <t>25 M Street [Member]</t>
  </si>
  <si>
    <t>25 M Street [Member] | Brandywine 25 M Street [Member]</t>
  </si>
  <si>
    <t>25 M Street [Member] | Jaco25 M Investors L L C</t>
  </si>
  <si>
    <t>Asset Acquisition Ownership Percent</t>
  </si>
  <si>
    <t>5.00%</t>
  </si>
  <si>
    <t>Ownership percentage represents the Company’s entitlement to residual distributions after payments of priority returns, where applicable.</t>
  </si>
  <si>
    <t>Real Estate Investments - Purchase Price Allocation (Details) - USD ($) $ in Thousands</t>
  </si>
  <si>
    <t>Jun. 22, 2015</t>
  </si>
  <si>
    <t>Dec. 19, 2013</t>
  </si>
  <si>
    <t>Land inventory</t>
  </si>
  <si>
    <t>Intangible assets acquired</t>
  </si>
  <si>
    <t>Below market lease liabilities assumed</t>
  </si>
  <si>
    <t>Total purchase price</t>
  </si>
  <si>
    <t>Return of existing equity method investment</t>
  </si>
  <si>
    <t>Gain on remeasurement</t>
  </si>
  <si>
    <t>Net working capital assumed</t>
  </si>
  <si>
    <t>Total cash payment at settlement</t>
  </si>
  <si>
    <t>Mortgage debt assumed - at fair value</t>
  </si>
  <si>
    <t>[3]</t>
  </si>
  <si>
    <t>Non-controlling interest</t>
  </si>
  <si>
    <t>Weighted average amortization period of 4.0 years.</t>
  </si>
  <si>
    <t>Weighted average amortization period of 1.5 years</t>
  </si>
  <si>
    <t>Principal outstanding on assumed mortgage debt at December 19, 2013 was $237.1 million.</t>
  </si>
  <si>
    <t>Real Estate Investments - Purchase Price Allocation (Parenthetical) (Details) - Broadmoor Austin Associates [Member]</t>
  </si>
  <si>
    <t>Intangible Assets Acquired [Member]</t>
  </si>
  <si>
    <t>Weighted average amortization period</t>
  </si>
  <si>
    <t>4 years</t>
  </si>
  <si>
    <t>Below Market Lease [Member]</t>
  </si>
  <si>
    <t>1 year 6 months</t>
  </si>
  <si>
    <t>Real Estate Investments - Pro Forma (Details) - USD ($) $ / shares in Units, $ in Thousands</t>
  </si>
  <si>
    <t>3 Months Ended</t>
  </si>
  <si>
    <t>Sep. 30, 2015</t>
  </si>
  <si>
    <t>Mar. 31, 2015</t>
  </si>
  <si>
    <t>Sep. 30, 2014</t>
  </si>
  <si>
    <t>Jun. 30, 2014</t>
  </si>
  <si>
    <t>Mar. 31, 2014</t>
  </si>
  <si>
    <t>Earnings (loss) per common share from continuing operations:</t>
  </si>
  <si>
    <t>Earnings (loss) per common share:</t>
  </si>
  <si>
    <t>Basic -- as reported</t>
  </si>
  <si>
    <t>Diluted -- as reported</t>
  </si>
  <si>
    <t>Business Acquisition, Pro Forma Information, Nonrecurring Adjustment [Line Items]</t>
  </si>
  <si>
    <t>Pro forma revenue</t>
  </si>
  <si>
    <t>Pro forma income (loss) from continuing operations</t>
  </si>
  <si>
    <t>Pro forma net income (loss) available to common shareholders</t>
  </si>
  <si>
    <t>Basic -- as pro forma</t>
  </si>
  <si>
    <t>Diluted -- as pro forma</t>
  </si>
  <si>
    <t>Real Estate Investments - Summary of Office Properties Sold (Details)</t>
  </si>
  <si>
    <t>Jun. 30, 2015USD ($)</t>
  </si>
  <si>
    <t>Mar. 31, 2015USD ($)</t>
  </si>
  <si>
    <t>Dec. 31, 2015USD ($)ft²property</t>
  </si>
  <si>
    <t>Dec. 31, 2014USD ($)ft²property</t>
  </si>
  <si>
    <t>Dec. 31, 2013USD ($)ft²property</t>
  </si>
  <si>
    <t>Apr. 03, 2014property</t>
  </si>
  <si>
    <t>Income Statement Balance Sheet And Additional Disclosures By Disposal Groups Including Discontinued Operations [Line Items]</t>
  </si>
  <si>
    <t>Number of Properties | property</t>
  </si>
  <si>
    <t>Net Proceeds on Sale</t>
  </si>
  <si>
    <t>Gain (Loss) on Sale</t>
  </si>
  <si>
    <t>Encino Trace [Member]</t>
  </si>
  <si>
    <t>Office Building [Member]</t>
  </si>
  <si>
    <t>Sales Price</t>
  </si>
  <si>
    <t>[1],[2]</t>
  </si>
  <si>
    <t>Office Building [Member] | Encino Trace [Member]</t>
  </si>
  <si>
    <t>[1],[4]</t>
  </si>
  <si>
    <t>Office Building [Member] | Laurel Corporate Center [Member]</t>
  </si>
  <si>
    <t>Office Building [Member] | Carlsbad Properties [Member]</t>
  </si>
  <si>
    <t>[1],[5]</t>
  </si>
  <si>
    <t>Office Building [Member] | 751-761 Fifth Ave [Member]</t>
  </si>
  <si>
    <t>Office Building [Member] | 1000 Howard Boulevard [Member]</t>
  </si>
  <si>
    <t>Office Building [Member] | Bay Colony Office Park [Member]</t>
  </si>
  <si>
    <t>Office Building [Member] | 741 First Avenue [Member]</t>
  </si>
  <si>
    <t>Office Building [Member] | 100 Gateway Centre Parkway [Member]</t>
  </si>
  <si>
    <t>[1],[6]</t>
  </si>
  <si>
    <t>Office Building [Member] | Christina &amp; Delaware Corporate Centers [Member]</t>
  </si>
  <si>
    <t>Office Building [Member] | Lake Merritt Tower [Member]</t>
  </si>
  <si>
    <t>[1],[7]</t>
  </si>
  <si>
    <t>Office Building [Member] | 1000 Atrium Way / 457 Haddonfield Road (Atrium I / Libertyview) [Member]</t>
  </si>
  <si>
    <t>Office Building [Member] | 100, 101, 200, 300 and 301 Lindenwood Drive (the Valleybrooke Poperties) [Member]</t>
  </si>
  <si>
    <t>[3],[8]</t>
  </si>
  <si>
    <t>Office Building [Member] | 1880 Campus Commons Drive (Campus Pointe) [Member]</t>
  </si>
  <si>
    <t>Office Building [Member] | Four Points Centre [Member]</t>
  </si>
  <si>
    <t>[3],[9]</t>
  </si>
  <si>
    <t>Office Building [Member] | 875 First Avenue [Member]</t>
  </si>
  <si>
    <t>Office Building [Member] | 1336 Enterprise Drive [Member]</t>
  </si>
  <si>
    <t>Office Building [Member] | Austin Properties/ DRA JV [Member]</t>
  </si>
  <si>
    <t>[3],[10]</t>
  </si>
  <si>
    <t>Office Building [Member] | 16870 West Bernardo [Member]</t>
  </si>
  <si>
    <t>Office Building [Member] | 100 Arrandale Boulevard [Member]</t>
  </si>
  <si>
    <t>Office Building [Member] | 1700 Paoli Pike (100 Applebrook) [Member]</t>
  </si>
  <si>
    <t>Office Building [Member] | Pacific View Plaza [Member]</t>
  </si>
  <si>
    <t>Office Building [Member] | Princeton Pike Corporate Center [Member]</t>
  </si>
  <si>
    <t>Gain on Sale is net of closing and other transaction related costs.</t>
  </si>
  <si>
    <t>Total gain on sale does not include a deferred gain of $0.5 million related to a prior sale.</t>
  </si>
  <si>
    <t>Gain/(Loss) on Sale is net of closing and other transaction related costs.</t>
  </si>
  <si>
    <t>[4]</t>
  </si>
  <si>
    <t>On December 31, 2015, the Company contributed two newly constructed four-story, Class A office buildings, commonly known as “Encino Trace,” containing an aggregate of approximately 320,000 square feet in Austin, Texas to one of its existing real estate ventures (the “Austin Venture”) that the Company formed in 2013 with G&amp;I VII Austin Office LLC, an investment vehicle advised by DRA Advisors LLC (“DRA”). When these two properties were contributed to the Austin Venture the Company had incurred a total of $76.7 million of development costs, representing the contribution value.  The project is expected to cost $91.3 million with remaining costs fully funded by the Austin Venture.  In conjunction with the contribution: (i) the Austin Venture obtained a $30.0 million mortgage loan; (ii) DRA contributed $25.1 million in net cash to the capital of the Austin Venture, including a $1.8 million working capital contribution; and (iii) the Austin Venture distributed $50.2 million to the Company and credited the Company with a $23.3 million capital contribution to the Austin Venture. In addition to the contribution of the properties, the Company also made a $1.8 million cash contribution to the Austin Venture for working capital. The Company recognized a $2.0 million gain on the contribution. Under the Encino Trace loan agreement the Austin Venture has the option, subject to certain leasing and loan-to-value requirements, to borrow an additional $29.7 million to fund tenant improvements and leasing commissions.</t>
  </si>
  <si>
    <t>[5]</t>
  </si>
  <si>
    <t>The Company recorded an impairment loss of $6.3 million for the Carlsbad office properties during the fourth quarter of 2015. As such, there was no gain at disposition for this property.</t>
  </si>
  <si>
    <t>[6]</t>
  </si>
  <si>
    <t>The Company recorded an impairment loss of $0.8 million for 100 Gateway Centre Parkway during the second quarter of 2015. As such, there was no gain at disposition for this property.</t>
  </si>
  <si>
    <t>[7]</t>
  </si>
  <si>
    <t>The Company recorded an impairment loss of $1.7 million for Lake Merritt Tower at March 31, 2015. As such, there was no gain at disposition for this property. Sales proceeds were deposited in escrow under Section 1031 of the Internal Revenue Code and applied to purchase the Broadmoor Austin portfolio. Refer to Broadmoor Austin Associates acquisition summary, above, for further details.</t>
  </si>
  <si>
    <t>[8]</t>
  </si>
  <si>
    <t>During the third quarter of 2014, the Company recorded a $1.8 million impairment loss on these properties.</t>
  </si>
  <si>
    <t>[9]</t>
  </si>
  <si>
    <t>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t>
  </si>
  <si>
    <t>[10]</t>
  </si>
  <si>
    <t>The Austin portfolio was contributed to a newly formed real estate venture.  For additional information, see Note 4, “Investments in Unconsolidated Ventures,” to our consolidated financial statements.</t>
  </si>
  <si>
    <t>Real Estate Investments - Summary of Office Properties Sold (Parenthetical) (Details)</t>
  </si>
  <si>
    <t>Apr. 03, 2014USD ($)ft²propertyStorey</t>
  </si>
  <si>
    <t>Dec. 31, 2015USD ($)ft²propertyStorey</t>
  </si>
  <si>
    <t>Sep. 30, 2014USD ($)</t>
  </si>
  <si>
    <t>Dec. 31, 2013USD ($)ft²propertyStorey</t>
  </si>
  <si>
    <t>Dec. 30, 2015USD ($)</t>
  </si>
  <si>
    <t>Oct. 17, 2014ft²property</t>
  </si>
  <si>
    <t>Jul. 31, 2014ft²property</t>
  </si>
  <si>
    <t>Oct. 16, 2013USD ($)</t>
  </si>
  <si>
    <t>Deferred gain</t>
  </si>
  <si>
    <t>Encino Trace [Member] | Office Building [Member]</t>
  </si>
  <si>
    <t>Carlsbad, CA [Member] | Office Building [Member]</t>
  </si>
  <si>
    <t>Provision for impairment on assets held for sale</t>
  </si>
  <si>
    <t>100 Gateway Centre Parkway [Member] | Office Building [Member]</t>
  </si>
  <si>
    <t>Lake Merritt Tower [Member] | Office Building [Member]</t>
  </si>
  <si>
    <t>100, 101, 200, 300 and 301 Lindenwood Drive (the Valleybrooke Poperties) [Member]</t>
  </si>
  <si>
    <t>100, 101, 200, 300 and 301 Lindenwood Drive (the Valleybrooke Poperties) [Member] | Office Building [Member]</t>
  </si>
  <si>
    <t>[3],[7]</t>
  </si>
  <si>
    <t>Four Points Centre [Member] | Office Building [Member]</t>
  </si>
  <si>
    <t>Austin Joint Venture [Member]</t>
  </si>
  <si>
    <t>Austin Joint Venture [Member] | Encino Trace [Member]</t>
  </si>
  <si>
    <t>Project expected cost</t>
  </si>
  <si>
    <t>Non-Recourse Debt</t>
  </si>
  <si>
    <t>Amount Of Participant Contribution</t>
  </si>
  <si>
    <t>Austin Joint Venture [Member] | Four Points Centre [Member]</t>
  </si>
  <si>
    <t>Austin Joint Venture [Member] | Four Points Centre [Member] | Office Building [Member]</t>
  </si>
  <si>
    <t>Brandywine Realty Trust [Member] | Austin Joint Venture [Member]</t>
  </si>
  <si>
    <t>Aggregate gross sales price of a joint venture</t>
  </si>
  <si>
    <t>Brandywine Realty Trust [Member] | Austin Joint Venture [Member] | Encino Trace [Member]</t>
  </si>
  <si>
    <t>Development costs</t>
  </si>
  <si>
    <t>Proceeds from Equity Method Investment, Dividends or Distributions</t>
  </si>
  <si>
    <t>Capital contribution</t>
  </si>
  <si>
    <t>Additional borrowing fund to tenant improvements and leasing commissions</t>
  </si>
  <si>
    <t>Brandywine Realty Trust [Member] | Austin Joint Venture [Member] | Four Points Centre [Member]</t>
  </si>
  <si>
    <t>DRA Advisors LLC [Member] | Austin Joint Venture [Member] | Encino Trace [Member]</t>
  </si>
  <si>
    <t>Working capital contribution</t>
  </si>
  <si>
    <t>DRA Advisors LLC [Member] | Brandywine Realty Trust [Member] | Austin Joint Venture [Member] | Encino Trace [Member]</t>
  </si>
  <si>
    <t>Real Estate Investments - Summary of Land Parcels Sold (Details) $ in Thousands</t>
  </si>
  <si>
    <t>Dec. 31, 2015USD ($)aParcel</t>
  </si>
  <si>
    <t>Dec. 31, 2014USD ($)aParcel</t>
  </si>
  <si>
    <t>Land [Member]</t>
  </si>
  <si>
    <t>Number of Parcels | Parcel</t>
  </si>
  <si>
    <t>Two Christina Centre [Member] | Land [Member]</t>
  </si>
  <si>
    <t>[1],[3]</t>
  </si>
  <si>
    <t>A7000 Midlantic [Member] | Land [Member]</t>
  </si>
  <si>
    <t>Four Points Centre [Member] | Land [Member]</t>
  </si>
  <si>
    <t>Two Kaiser Plaza [Member] | Land [Member]</t>
  </si>
  <si>
    <t>West Point II Land [Member] | Land [Member]</t>
  </si>
  <si>
    <t>Rob Roy - Land [Member] | Land [Member]</t>
  </si>
  <si>
    <t>Gain/(Loss) on sale includes closing and other transaction related costs.</t>
  </si>
  <si>
    <t>The Company recorded an impairment loss of $0.3 million for Two Christina Centre during the fourth quarter of 2015. As such, there was no gain/(loss) at disposition for this land parcel.</t>
  </si>
  <si>
    <t>Real Estate Investments - Summary of Land Parcels Sold (Parenthetical) (Details) - USD ($) $ in Thousands</t>
  </si>
  <si>
    <t>Land [Member] | Two Christina Centre [Member]</t>
  </si>
  <si>
    <t>Real Estate Investments - Summary of Properties Classified as Held for Sale Included in Continuing Operations (Details) - USD ($) $ in Thousands</t>
  </si>
  <si>
    <t>ASSETS HELD FOR SALE</t>
  </si>
  <si>
    <t>Total assets held for sale, net</t>
  </si>
  <si>
    <t>LIABILITIES HELD FOR SALE</t>
  </si>
  <si>
    <t>Total liabilities held for sale</t>
  </si>
  <si>
    <t>Held for Sale Properties Included in Continuing Operations [Member] | Och Ziff Properties [Member]</t>
  </si>
  <si>
    <t>Held for Sale Properties Included in Continuing Operations [Member] | 2970 Market Street [Member]</t>
  </si>
  <si>
    <t>Held for Sale Properties Included in Continuing Operations [Member] | Greenhills Land [Member]</t>
  </si>
  <si>
    <t>On February 4, 2016, the Company disposed of its interests in 58 properties located in the Pennsylvania Suburbs, New Jersey/Delaware, Metropolitan Washington, D.C. and Richmond, Virginia segments in a series of related transactions with Och Ziff Real Estate. During the fourth quarter of 2015, significant provisions were agreed upon by both the Company and Och Ziff Real Estate and, as a result, the Company determined that the sale of the portfolio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45.4 million during the year ended December 31, 2015. The fair value measurement was based on the pricing in the purchase and sale agreement.  As the significant inputs to the model are unobservable, the Company determined that the value determined for these real estate investments fall within Level 3 for fair value reporting.</t>
  </si>
  <si>
    <t>On December 23, 2015 the Company entered into a purchase and sale agreement to dispose of its equity interests in the office property located at 2970 Market Street in Philadelphia commonly known as 30th Street Main Post Office (“Cira Square”), which includes 862,692 square feet of rentable space and is fully leased to a single tenant.  As of December 31, 2015, the Company determined the sale was probable and classified the property as held for sale in accordance with applicable accounting standards for long lived assets. As the fair value less anticipated costs to sell exceeded the carrying value of the property no impairment loss was recorded.  The fair value measurement was based on the pricing in the purchase and sale agreement.  As the sales price is unobservable, the Company determined that the significant inputs used to value this real estate investment falls within Level 3 for fair value reporting. On February 5, 2016 the Company completed the disposition of our equity interests in Cira Square.</t>
  </si>
  <si>
    <t>On January 15, 2016, the Company sold the fee interest in a 120 acre land parcel located in Berks County, Pennsylvania for $0.9 million. As of December 31, 2015, the Company classified this land parcel as held for sale in accordance with the applicable accounting standards for long lived assets. At such date, the carrying value of the properties exceeded the fair value less the anticipated costs of sale.  As a result, the Company recognized an impairment loss totaling approximately $0.3 million during the year ended December 31, 2015.</t>
  </si>
  <si>
    <t>Real Estate Investments - Summary of Properties Classified as Held for Sale Included in Continuing Operations (Parenthetical) (Details)</t>
  </si>
  <si>
    <t>Dec. 31, 2015USD ($)ft²</t>
  </si>
  <si>
    <t>Feb. 04, 2016ft²property</t>
  </si>
  <si>
    <t>Jan. 15, 2016USD ($)Parcel</t>
  </si>
  <si>
    <t>Dec. 23, 2015ft²</t>
  </si>
  <si>
    <t>Subsequent Event [Member]</t>
  </si>
  <si>
    <t>Number of Real Estate Properties | property</t>
  </si>
  <si>
    <t>Och Ziff Properties [Member]</t>
  </si>
  <si>
    <t>Och Ziff Properties [Member] | Subsequent Event [Member]</t>
  </si>
  <si>
    <t>2970 Market Street [Member]</t>
  </si>
  <si>
    <t>Purchase and Sale Agreement Date</t>
  </si>
  <si>
    <t>Dec. 23,
		2015</t>
  </si>
  <si>
    <t>Greenhills Land [Member]</t>
  </si>
  <si>
    <t>Greenhills Land [Member] | Subsequent Event [Member]</t>
  </si>
  <si>
    <t>Contractual Sales Price</t>
  </si>
  <si>
    <t>Real Estate Investments - Dispositions (Textual) (Details)</t>
  </si>
  <si>
    <t>Aug. 05, 2013USD ($)a</t>
  </si>
  <si>
    <t>Impairment of properties held for use</t>
  </si>
  <si>
    <t>Aggregate carrying value</t>
  </si>
  <si>
    <t>Estimated Fair Value Of Impaired Property</t>
  </si>
  <si>
    <t>Net rentable space of property sold | ft²</t>
  </si>
  <si>
    <t>1000 Atrium Way [Member]</t>
  </si>
  <si>
    <t>Libertyview [Member]</t>
  </si>
  <si>
    <t>A 100 Atrium Way and Liberty View [Member]</t>
  </si>
  <si>
    <t>Dabney Land, East [Member]</t>
  </si>
  <si>
    <t>Sales price of properties sold</t>
  </si>
  <si>
    <t>Metropolitan DC [Member]</t>
  </si>
  <si>
    <t>Impairment Hold Period</t>
  </si>
  <si>
    <t>Residual Capitalization Rates</t>
  </si>
  <si>
    <t>8.00%</t>
  </si>
  <si>
    <t>Discount Rates</t>
  </si>
  <si>
    <t>Real Estate Investments - Intangible Assets Acquired and Intangible Liabilities Assumed (Details) - Commerce Square [Member] - USD ($) $ in Thousands</t>
  </si>
  <si>
    <t>Acquired Finite Lived Intangible Assets [Line Items]</t>
  </si>
  <si>
    <t>Business Combination, Recognized Identifiable Assets Acquired and Liabilities Assumed, Finite-Lived Intangibles</t>
  </si>
  <si>
    <t>Leases, Acquired-in-Place [Member]</t>
  </si>
  <si>
    <t>Acquired Finite-lived Intangible Assets, Weighted Average Useful Life</t>
  </si>
  <si>
    <t>7 years 10 months 24 days</t>
  </si>
  <si>
    <t>Above Market Leases [Member]</t>
  </si>
  <si>
    <t>6 years 10 months 24 days</t>
  </si>
  <si>
    <t>6 years 6 months</t>
  </si>
  <si>
    <t>Investment in Unconsolidated Ventures (Textual) (Details) $ in Thousands</t>
  </si>
  <si>
    <t>May. 29, 2015USD ($)a</t>
  </si>
  <si>
    <t>Jan. 30, 2015USD ($)</t>
  </si>
  <si>
    <t>Oct. 21, 2014USD ($)</t>
  </si>
  <si>
    <t>Oct. 17, 2014USD ($)ft²property</t>
  </si>
  <si>
    <t>Jul. 31, 2014USD ($)ft²propertyStorey</t>
  </si>
  <si>
    <t>Feb. 19, 2014USD ($)ft²Floor</t>
  </si>
  <si>
    <t>Oct. 16, 2013USD ($)ft²property</t>
  </si>
  <si>
    <t>Jul. 31, 2013USD ($)ft²a</t>
  </si>
  <si>
    <t>Jun. 19, 2013USD ($)</t>
  </si>
  <si>
    <t>Dec. 31, 2015USD ($)ft²apropertyStoreyReal_Estate_VenturesBuildingApartment_unit</t>
  </si>
  <si>
    <t>Dec. 31, 2011USD ($)</t>
  </si>
  <si>
    <t>Mar. 26, 2013USD ($)</t>
  </si>
  <si>
    <t>Jan. 25, 2013USD ($)aStoreyBed</t>
  </si>
  <si>
    <t>Jan. 20, 2011a</t>
  </si>
  <si>
    <t>Dec. 19, 2007ft²property</t>
  </si>
  <si>
    <t>Number of unconsolidated investments in Real Estate Ventures | Real_Estate_Ventures</t>
  </si>
  <si>
    <t>Equity Method Investments including net liabilities</t>
  </si>
  <si>
    <t>Company's share of equity (Company's basis)</t>
  </si>
  <si>
    <t>Number of negative investment real estate ventures | Real_Estate_Ventures</t>
  </si>
  <si>
    <t>Number of real estate ventures that owns undeveloped land | Real_Estate_Ventures</t>
  </si>
  <si>
    <t>Area owned by real estate venture of undeveloped parcels of land | a</t>
  </si>
  <si>
    <t>Number of real estate ventures that owns land under development | Real_Estate_Ventures</t>
  </si>
  <si>
    <t>Area owned by real estate venture in parcels of land under development | a</t>
  </si>
  <si>
    <t>Number of real estate Investments in residential towers | Real_Estate_Ventures</t>
  </si>
  <si>
    <t>Number of apartment units in a real estate Venture | Apartment_unit</t>
  </si>
  <si>
    <t>Number of real estate investments in apartment complex | Real_Estate_Ventures</t>
  </si>
  <si>
    <t>Number of apartment complex in a real estate Venture | Apartment_unit</t>
  </si>
  <si>
    <t>Minimum percentage of unconsolidated equity method investment ownership</t>
  </si>
  <si>
    <t>20.00%</t>
  </si>
  <si>
    <t>Maximum percentage of unconsolidated equity method investment ownership</t>
  </si>
  <si>
    <t>70.00%</t>
  </si>
  <si>
    <t>Carrying value of assets</t>
  </si>
  <si>
    <t>Net gain on sale of undepreciated real estate</t>
  </si>
  <si>
    <t>Payments to Acquire Equity Method Investments</t>
  </si>
  <si>
    <t>Net gain on real estate venture transactions</t>
  </si>
  <si>
    <t>Brandywine Realty Trust [Member]</t>
  </si>
  <si>
    <t>Coppell Associates [Member]</t>
  </si>
  <si>
    <t>Real Estate Ventures Owned Office Buildings [Member]</t>
  </si>
  <si>
    <t>Number of real estate ventures that owns buildings | Real_Estate_Ventures</t>
  </si>
  <si>
    <t>Number of office buildings in Real Estate Ventures | Building</t>
  </si>
  <si>
    <t>Residence Inn Tower Bridge [Member]</t>
  </si>
  <si>
    <t>Gain on sale of its interest in the real estate venture</t>
  </si>
  <si>
    <t>51 N 50 Patterson [Member]</t>
  </si>
  <si>
    <t>51 N 50 Patterson [Member] | JBG [Member]</t>
  </si>
  <si>
    <t>30.00%</t>
  </si>
  <si>
    <t>1250 First Street Office [Member]</t>
  </si>
  <si>
    <t>1250 First Street Office [Member] | JBG [Member]</t>
  </si>
  <si>
    <t>GI Interchange Office LLC (DRA — N. PA) [Member]</t>
  </si>
  <si>
    <t>GI Interchange Office LLC (DRA — N. PA) [Member] | Brandywine Realty Trust [Member]</t>
  </si>
  <si>
    <t>Brandywine Nineteen Nineteen Ventures [Member]</t>
  </si>
  <si>
    <t>[4],[5]</t>
  </si>
  <si>
    <t>[1],[4],[5]</t>
  </si>
  <si>
    <t>Brandywine Nineteen Nineteen Ventures [Member] | LCOR/Calstrs [Member]</t>
  </si>
  <si>
    <t>General Partners' Contributed Capital</t>
  </si>
  <si>
    <t>Outstanding construction loan</t>
  </si>
  <si>
    <t>Equity method investments, Cash contributions</t>
  </si>
  <si>
    <t>Equity method investments, Closing costs</t>
  </si>
  <si>
    <t>Equity method investment, Consideration transferred</t>
  </si>
  <si>
    <t>Mortgage loans outstanding</t>
  </si>
  <si>
    <t>Mortgage loans interest rate</t>
  </si>
  <si>
    <t>3.87%</t>
  </si>
  <si>
    <t>Equity Method Investments Purchase Adjustments</t>
  </si>
  <si>
    <t>Business acquisition cost of acquired entity transaction costs borne by seller</t>
  </si>
  <si>
    <t>Short-term Bank Loans and Notes Payable</t>
  </si>
  <si>
    <t>Austin Joint Venture [Member] | Brandywine Realty Trust [Member]</t>
  </si>
  <si>
    <t>Number of properties contributed to a joint venture | property</t>
  </si>
  <si>
    <t>Equity method investment, agreement to pay future capital expenditures</t>
  </si>
  <si>
    <t>Equity Method Investment, Additional Distribution Rights</t>
  </si>
  <si>
    <t>10.00%</t>
  </si>
  <si>
    <t>Austin Joint Venture [Member] | Brandywine Realty Trust [Member] | Four Points Centre [Member]</t>
  </si>
  <si>
    <t>Austin Joint Venture [Member] | DRA Advisors LLC [Member]</t>
  </si>
  <si>
    <t>Equity Method Investment, Distribution, Net of Initial Funding Agreement</t>
  </si>
  <si>
    <t>Closing Prorations and Lender Holdbacks</t>
  </si>
  <si>
    <t>Austin, Texas [Member]</t>
  </si>
  <si>
    <t>Austin, Texas [Member] | Brandywine Realty Trust [Member]</t>
  </si>
  <si>
    <t>4040 Wilson Venture [Member]</t>
  </si>
  <si>
    <t>Equity Method Investment, Budgeted Total Project Cost</t>
  </si>
  <si>
    <t>4040 Wilson Venture [Member] | Brandywine Realty Trust [Member]</t>
  </si>
  <si>
    <t>Payments to Acquire Interest in Joint Venture</t>
  </si>
  <si>
    <t>4040 Wilson Venture [Member] | Ashton Park [Member]</t>
  </si>
  <si>
    <t>Fair value of land, net of amount encumbered</t>
  </si>
  <si>
    <t>Six Tower Bridge [Member]</t>
  </si>
  <si>
    <t>Two Tower Bridge [Member]</t>
  </si>
  <si>
    <t>Investments, Fair Value Disclosure</t>
  </si>
  <si>
    <t>Student housing bed capacity | Bed</t>
  </si>
  <si>
    <t>Area of developed parcels of land (in acres) owned by a Real Estate Venture | a</t>
  </si>
  <si>
    <t>Equity Method Investment, Underlying Equity in Net Assets</t>
  </si>
  <si>
    <t>Equity Method Investment, Aggregate Cost</t>
  </si>
  <si>
    <t>Equity Method Investment, Difference Between Carrying Amount and Underlying Equity</t>
  </si>
  <si>
    <t>The Grove at Cira Centre South [Member] | Campus Crest Properties, LLC [Member]</t>
  </si>
  <si>
    <t>The Grove at Cira Centre South [Member] | HSRE, LLC [Member] [Member]</t>
  </si>
  <si>
    <t>40.00%</t>
  </si>
  <si>
    <t>BDN Beacon Venture LLC [Member]</t>
  </si>
  <si>
    <t>25.00%</t>
  </si>
  <si>
    <t>Carrying amount represents the negative investment balance of the venture and is included in other liabilities.</t>
  </si>
  <si>
    <t>The ownership interest in Invesco, L.P. was sold prior to December 31, 2014.  The Company purchased the remaining 50% interest in Broadmoor Austin Associates on June 22, 2015.  The ownership interest in DRA-N. PA was disposed of on August 12, 2015. The ownership interest in Residence Inn Tower Bridge was sold on December 30, 2015.  See below for further detail on 2015 dispositions.</t>
  </si>
  <si>
    <t>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t>
  </si>
  <si>
    <t>The stated rate for the construction loan is LIBOR + 2.25%. The interest rate spread decreases to 2.00% upon receipt of certificate of occupancy.  It is further reduced to 1.75% upon stabilization.  To fulfill interest rate protection requirements an interest rate cap was purchased at 4.50%.</t>
  </si>
  <si>
    <t>Investment in Unconsolidated Ventures - Investment in Real Estate Ventures and Share of Real Estate Ventures' Income (Loss) (Details) - USD ($) $ in Thousands</t>
  </si>
  <si>
    <t>Dec. 30, 2015</t>
  </si>
  <si>
    <t>May. 29, 2015</t>
  </si>
  <si>
    <t>Jan. 20, 2011</t>
  </si>
  <si>
    <t>Equity Method Investment, Ownership Percentage</t>
  </si>
  <si>
    <t>Company’s share of income (loss) (Company’s basis)</t>
  </si>
  <si>
    <t>Equity Method Investment Summarized Financial Information Debt</t>
  </si>
  <si>
    <t>Debt Instrument, Interest Rate, Effective Percentage</t>
  </si>
  <si>
    <t>Brandywine - Al Venture [Member]</t>
  </si>
  <si>
    <t>3.94%</t>
  </si>
  <si>
    <t>3.38%</t>
  </si>
  <si>
    <t>One Thousand Chesterbrook Blvd. [Member]</t>
  </si>
  <si>
    <t>4.75%</t>
  </si>
  <si>
    <t>Four Tower Bridge [Member]</t>
  </si>
  <si>
    <t>65.00%</t>
  </si>
  <si>
    <t>5.20%</t>
  </si>
  <si>
    <t>Debt Instrument, Interest Rate Terms</t>
  </si>
  <si>
    <t>PJP Two [Member]</t>
  </si>
  <si>
    <t>6.12%</t>
  </si>
  <si>
    <t>PJP Five [Member]</t>
  </si>
  <si>
    <t>6.47%</t>
  </si>
  <si>
    <t>PJP Six [Member]</t>
  </si>
  <si>
    <t>6.08%</t>
  </si>
  <si>
    <t>Invesco, L.P. [Member]</t>
  </si>
  <si>
    <t>5.75%</t>
  </si>
  <si>
    <t>HSRE, LLC [Member] [Member]</t>
  </si>
  <si>
    <t>[1],[2],[5]</t>
  </si>
  <si>
    <t>[2],[5]</t>
  </si>
  <si>
    <t>Seven Tower Bridge [Member]</t>
  </si>
  <si>
    <t>3.44%</t>
  </si>
  <si>
    <t>Investment in Unconsolidated Ventures - Investment in Real Estate Ventures and Share of Real Estate Ventures' Income (Loss) (Parenthetical) (Details) - USD ($) $ in Thousands</t>
  </si>
  <si>
    <t>LIBOR + 2.25</t>
  </si>
  <si>
    <t>Interest rate protection cap</t>
  </si>
  <si>
    <t>4.50%</t>
  </si>
  <si>
    <t>Interest rate upon receipt of certificate of occupancy</t>
  </si>
  <si>
    <t>2.00%</t>
  </si>
  <si>
    <t>Interest rate upon stabilization</t>
  </si>
  <si>
    <t>1.75%</t>
  </si>
  <si>
    <t>Secured JV Debt [Member] | Brandywine - Al Venture [Member]</t>
  </si>
  <si>
    <t>Debt Instrument, Number of Fixed Rate Mortgages</t>
  </si>
  <si>
    <t>Secured JV Debt [Member] | Brandywine - Al Venture [Member] | Fixed rate loan maturing January 1, 2019 [Member]</t>
  </si>
  <si>
    <t>Debt Instrument, Face Amount</t>
  </si>
  <si>
    <t>Debt Instrument, Interest Rate, Stated Percentage</t>
  </si>
  <si>
    <t>4.40%</t>
  </si>
  <si>
    <t>Jan. 1,
		2019</t>
  </si>
  <si>
    <t>Secured JV Debt [Member] | Brandywine - Al Venture [Member] | Fixed rate loan maturing January 1, 2022 [Member]</t>
  </si>
  <si>
    <t>4.65%</t>
  </si>
  <si>
    <t>Jan. 1,
		2022</t>
  </si>
  <si>
    <t>Secured JV Debt [Member] | Brandywine - Al Venture [Member] | Fixed rate loan maturing August 1, 2019 [Member]</t>
  </si>
  <si>
    <t>3.22%</t>
  </si>
  <si>
    <t>Aug. 1,
		2019</t>
  </si>
  <si>
    <t>Long-term Debt, Weighted Average Interest Rate</t>
  </si>
  <si>
    <t>Secured JV Debt [Member] | Austin Joint Venture [Member]</t>
  </si>
  <si>
    <t>Debt Instrument, Number of Mortgages</t>
  </si>
  <si>
    <t>Secured JV Debt [Member] | Austin Joint Venture [Member] | First mortgage - swapped to fixed [Member]</t>
  </si>
  <si>
    <t>Nov. 1,
		2018</t>
  </si>
  <si>
    <t>Derivative, Fixed Interest Rate</t>
  </si>
  <si>
    <t>1.59%</t>
  </si>
  <si>
    <t>3.52%</t>
  </si>
  <si>
    <t>Derivative, Basis Spread on Variable Rate</t>
  </si>
  <si>
    <t>1.93%</t>
  </si>
  <si>
    <t>Secured JV Debt [Member] | Austin Joint Venture [Member] | Second mortgage - swapped to fixed [Member]</t>
  </si>
  <si>
    <t>Oct. 15,
		2018</t>
  </si>
  <si>
    <t>1.49%</t>
  </si>
  <si>
    <t>3.19%</t>
  </si>
  <si>
    <t>1.70%</t>
  </si>
  <si>
    <t>Secured JV Debt [Member] | Austin Joint Venture [Member] | Third mortgage - swapped to fixed [Member]</t>
  </si>
  <si>
    <t>1.43%</t>
  </si>
  <si>
    <t>2.01%</t>
  </si>
  <si>
    <t>Secured JV Debt [Member] | Austin Joint Venture [Member] | Fourth mortgage - swapped to fixed [Member]</t>
  </si>
  <si>
    <t>Apr. 6,
		2019</t>
  </si>
  <si>
    <t>Secured JV Debt [Member] | Austin Joint Venture [Member] | Fifth mortgage - swapped to fixed [Member]</t>
  </si>
  <si>
    <t>Aug. 6,
		2019</t>
  </si>
  <si>
    <t>Secured JV Debt [Member] | Austin Joint Venture [Member] | Sixth mortgage - swapped to fixed [Member]</t>
  </si>
  <si>
    <t>Feb. 28,
		2020</t>
  </si>
  <si>
    <t>1.36%</t>
  </si>
  <si>
    <t>3.36%</t>
  </si>
  <si>
    <t>Secured JV Debt [Member] | Austin Joint Venture [Member] | Seventh mortgage - swapped to fixed [Member]</t>
  </si>
  <si>
    <t>LIBOR + 1.85</t>
  </si>
  <si>
    <t>2.75%</t>
  </si>
  <si>
    <t>Secured JV Debt [Member] | Seven Tower Bridge [Member] | Mortgage Maturing March 2017 [Member]</t>
  </si>
  <si>
    <t>7.00%</t>
  </si>
  <si>
    <t>Mar. 1,
		2017</t>
  </si>
  <si>
    <t>Secured JV Debt [Member] | Seven Tower Bridge [Member] | Fixed Rate Loan Maturing September 2025 [Member]</t>
  </si>
  <si>
    <t>3.00%</t>
  </si>
  <si>
    <t>Sep. 1,
		2025</t>
  </si>
  <si>
    <t>Secured JV Debt [Member] | Seven Tower Bridge [Member] | Fixed Rate Loan Maturing February 2016 [Member]</t>
  </si>
  <si>
    <t>Feb. 7,
		2016</t>
  </si>
  <si>
    <t>Secured JV Debt [Member] | Seven Tower Bridge [Member] | Fixed Rate Loan Maturing March 2020 [Member]</t>
  </si>
  <si>
    <t>Mar. 11,
		2020</t>
  </si>
  <si>
    <t>3.40%</t>
  </si>
  <si>
    <t>Investment in Unconsolidated Ventures - Summary of Financial Position of Real Estate Ventures (Details) - USD ($) $ in Thousands</t>
  </si>
  <si>
    <t>Debt</t>
  </si>
  <si>
    <t>Net property</t>
  </si>
  <si>
    <t>Equity</t>
  </si>
  <si>
    <t>Does not include the negative investment balance of one real estate venture totaling $1.1 million and $1.2 million as of December 31, 2015 and 2014, respectively, which is included in other liabilities.</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Ventures - Summary of Financial Position of Real Estate Ventures (Parenthetical) (Details) - USD ($) $ in Thousands</t>
  </si>
  <si>
    <t>Investment in Unconsolidated Ventures - Summary of Results of Operations of Real Estate Ventures with Interests (Details) - USD ($) $ in Thousands</t>
  </si>
  <si>
    <t>Operating expenses</t>
  </si>
  <si>
    <t>Interest expense, net</t>
  </si>
  <si>
    <t>Investment in Unconsolidated Ventures - Aggregate Principal Payments of Recourse and Non-recourse Debt Payable to Third-parties (Details) - USD ($) $ in Thousands</t>
  </si>
  <si>
    <t>Thereafter</t>
  </si>
  <si>
    <t>Deferred Costs - Deferred Costs (Assets) (Details) - USD ($) $ in Thousands</t>
  </si>
  <si>
    <t>Components of Deferred Costs Net [Abstract]</t>
  </si>
  <si>
    <t>Leasing costs, Total Cost</t>
  </si>
  <si>
    <t>Total Cost</t>
  </si>
  <si>
    <t>Leasing costs, Accumulated Amortization</t>
  </si>
  <si>
    <t>Total, Accumulated Amortization</t>
  </si>
  <si>
    <t>Leasing costs, Deferred Costs, net</t>
  </si>
  <si>
    <t>Financing costs, Deferred Costs, net</t>
  </si>
  <si>
    <t>Revolving Credit Facility</t>
  </si>
  <si>
    <t>Financing costs, Total Cost</t>
  </si>
  <si>
    <t>Financing costs, Accumulated Amortization</t>
  </si>
  <si>
    <t>During the fourth quarter of 2015, the Company adopted accounting guidance related to the presentation of deferred financing costs on the balance sheet and reclassified amounts from the deferred costs line to net against the debt liability for all periods presented.  Only deferred financing costs associated with our credit facility remain in deferred costs (assets) on the consolidated balance sheets. See Note 2, “Summary of Significant Accounting Policies,” for revisions to the accounting guidance for deferred financing costs.</t>
  </si>
  <si>
    <t>Deferred Costs (Textual) (Details) - USD ($) $ in Millions</t>
  </si>
  <si>
    <t>Deferred Costs (Textuals) [Abstract]</t>
  </si>
  <si>
    <t>Capitalized internal direct leasing costs</t>
  </si>
  <si>
    <t>Intangible Assets - Intangible Assets (Details) - USD ($) $ in Thousands</t>
  </si>
  <si>
    <t>Intangible Assets [Line Items]</t>
  </si>
  <si>
    <t>Intangible Assets, Total Cost</t>
  </si>
  <si>
    <t>Intangible Assets, Accumulated Amortization</t>
  </si>
  <si>
    <t>Intangible Assets, net</t>
  </si>
  <si>
    <t>Acquired Lease Intangibles, Gross</t>
  </si>
  <si>
    <t>Acquired Lease Intangibles, Accumulated Amortization</t>
  </si>
  <si>
    <t>Acquired Lease Intangibles, Net</t>
  </si>
  <si>
    <t>Below market leases [Member]</t>
  </si>
  <si>
    <t>Liabilities of assets held for sale [Member]</t>
  </si>
  <si>
    <t>In-place lease value [Member]</t>
  </si>
  <si>
    <t>Tenant relationship value [Member]</t>
  </si>
  <si>
    <t>Above market leases acquired [Member]</t>
  </si>
  <si>
    <t>Intangible assets including assets held for sale [Member]</t>
  </si>
  <si>
    <t>Assets held for sale [Member]</t>
  </si>
  <si>
    <t>Intangible Assets (Textual) (Details) - Tenant Move-Outs Prior to End of the Lease Term [Member] - USD ($) $ in Millions</t>
  </si>
  <si>
    <t>Finite Lived Intangible Assets [Line Items]</t>
  </si>
  <si>
    <t>Intangible Assets Written Off Through Accelerated Amortization</t>
  </si>
  <si>
    <t>Intangible Liabilities Written Off Through Accelerated Amortization</t>
  </si>
  <si>
    <t>Intangible Assets - Annual Amortization of Intangible Assets, Liabilities (Details) - USD ($) $ in Thousands</t>
  </si>
  <si>
    <t>Assets</t>
  </si>
  <si>
    <t>Liabilities</t>
  </si>
  <si>
    <t>Assets [Member]</t>
  </si>
  <si>
    <t>Finite Lived Intangible Assets Net Including Assets Held For Sale</t>
  </si>
  <si>
    <t>Assets held for sale</t>
  </si>
  <si>
    <t>Liabilities [Member]</t>
  </si>
  <si>
    <t>Below Market Lease Including Assets Held for Sale</t>
  </si>
  <si>
    <t>Debt Obligations - Consolidated Debt Obligations Outstanding (Details) - USD ($) $ in Thousands</t>
  </si>
  <si>
    <t>Oct. 07, 2015</t>
  </si>
  <si>
    <t>Oct. 08, 2015</t>
  </si>
  <si>
    <t>Plus: premiums/(discounts), net</t>
  </si>
  <si>
    <t>Less: deferred financing costs</t>
  </si>
  <si>
    <t>Total Debt Obligations</t>
  </si>
  <si>
    <t>Effective interest rate</t>
  </si>
  <si>
    <t>Total mortgage indebtedness</t>
  </si>
  <si>
    <t>Unsecured Debt [Member]</t>
  </si>
  <si>
    <t>Total unsecured indebtedness</t>
  </si>
  <si>
    <t>Tysons Corner [Member] | Secured Debt [Member]</t>
  </si>
  <si>
    <t>5.36%</t>
  </si>
  <si>
    <t>Oct. 9,
		2015</t>
  </si>
  <si>
    <t>Two Logan Square [Member] | Secured Debt [Member]</t>
  </si>
  <si>
    <t>7.57%</t>
  </si>
  <si>
    <t>Apr. 1,
		2016</t>
  </si>
  <si>
    <t>Fairview Eleven Tower [Member] | Secured Debt [Member]</t>
  </si>
  <si>
    <t>4.25%</t>
  </si>
  <si>
    <t>Jan. 1,
		2017</t>
  </si>
  <si>
    <t>3.64%</t>
  </si>
  <si>
    <t>4.51%</t>
  </si>
  <si>
    <t>IRS Philadelphia Campus [Member] | Secured Debt [Member]</t>
  </si>
  <si>
    <t>Sep. 10,
		2030</t>
  </si>
  <si>
    <t>Cira South Garage [Member] | Secured Debt [Member]</t>
  </si>
  <si>
    <t>7.12%</t>
  </si>
  <si>
    <t>Seven Year Term Loan - Swapped to fixed [Member] | Unsecured Debt [Member]</t>
  </si>
  <si>
    <t>3.72%</t>
  </si>
  <si>
    <t>Oct. 8,
		2022</t>
  </si>
  <si>
    <t>Feb. 1,
		2019</t>
  </si>
  <si>
    <t>$250.0M 6.00% Guaranteed Notes due 2016 [Member] | Unsecured Debt [Member]</t>
  </si>
  <si>
    <t>5.95%</t>
  </si>
  <si>
    <t>$300.0M 5.70% Guaranteed Notes due 2017 [Member] | Unsecured Debt [Member]</t>
  </si>
  <si>
    <t>5.68%</t>
  </si>
  <si>
    <t>May 1,
		2017</t>
  </si>
  <si>
    <t>$325.0M 4.95% Guaranteed Notes due 2018 [Member] | Unsecured Debt [Member]</t>
  </si>
  <si>
    <t>5.13%</t>
  </si>
  <si>
    <t>Apr. 15,
		2018</t>
  </si>
  <si>
    <t>$250M 3.95% Guaranteed Notes due 2023 [Member] | Unsecured Debt [Member]</t>
  </si>
  <si>
    <t>4.02%</t>
  </si>
  <si>
    <t>Feb. 15,
		2023</t>
  </si>
  <si>
    <t>250.0M 4.10% Guaranteed Notes due 2024 [Member] | Unsecured Debt [Member]</t>
  </si>
  <si>
    <t>4.33%</t>
  </si>
  <si>
    <t>Oct. 1,
		2024</t>
  </si>
  <si>
    <t>$250M 4.55% Guaranteed Notes due 2029 [Member] | Unsecured Debt [Member]</t>
  </si>
  <si>
    <t>4.60%</t>
  </si>
  <si>
    <t>Oct. 1,
		2029</t>
  </si>
  <si>
    <t>Indenture IA (Preferred Trust I) [Member] | Unsecured Debt [Member]</t>
  </si>
  <si>
    <t>Mar. 30,
		2035</t>
  </si>
  <si>
    <t>Indenture IB (Preferred Trust I) [Member] | Unsecured Debt [Member]</t>
  </si>
  <si>
    <t>3.30%</t>
  </si>
  <si>
    <t>Apr. 30,
		2035</t>
  </si>
  <si>
    <t>Indenture II (Preferred Trust II) [Member] | Unsecured Debt [Member]</t>
  </si>
  <si>
    <t>3.09%</t>
  </si>
  <si>
    <t>Jul. 30,
		2035</t>
  </si>
  <si>
    <t>Debt Obligations - Consolidated Debt Obligations Outstanding (Parenthetical) (Details)</t>
  </si>
  <si>
    <t>Dec. 31, 2015USD ($)property</t>
  </si>
  <si>
    <t>Oct. 09, 2015USD ($)</t>
  </si>
  <si>
    <t>Oct. 08, 2015USD ($)</t>
  </si>
  <si>
    <t>Oct. 07, 2015USD ($)</t>
  </si>
  <si>
    <t>Aug. 19, 2015property</t>
  </si>
  <si>
    <t>Debt Instrument [Line Items]</t>
  </si>
  <si>
    <t>Unsecured term loans</t>
  </si>
  <si>
    <t>Debt term</t>
  </si>
  <si>
    <t>7 years</t>
  </si>
  <si>
    <t>Increase in debt</t>
  </si>
  <si>
    <t>Increase in limit</t>
  </si>
  <si>
    <t>Seven Year Term Loan - Swapped to fixed [Member] | Unsecured Debt [Member] | LIBOR [Member]</t>
  </si>
  <si>
    <t>Basis spread on variable rate</t>
  </si>
  <si>
    <t>1.80%</t>
  </si>
  <si>
    <t>Tysons Corner [Member] | Mortgages [Member]</t>
  </si>
  <si>
    <t>Repayments of debt</t>
  </si>
  <si>
    <t>Accrued interest</t>
  </si>
  <si>
    <t>Fairview Eleven Tower [Member]</t>
  </si>
  <si>
    <t>Debt instrument increase in principal</t>
  </si>
  <si>
    <t>Debt Obligations (Textual) (Details) - USD ($)</t>
  </si>
  <si>
    <t>May. 12, 2015</t>
  </si>
  <si>
    <t>Sep. 16, 2014</t>
  </si>
  <si>
    <t>May. 15, 2015</t>
  </si>
  <si>
    <t>Extinguishment of Debt, Amount</t>
  </si>
  <si>
    <t>Write off of Deferred Debt Issuance Cost</t>
  </si>
  <si>
    <t>Financial and operating covenant description</t>
  </si>
  <si>
    <t>The restriction on dividends permits the Company to pay dividends to the greater of (i) an amount required for the Company to retain its qualification as a REIT and (ii) 95% of its funds from operations.  The term loan includes financial covenants that require the Company to maintain an interest coverage ratio, a fixed charge coverage ratio and an unencumbered cash flow ratio above specified levels; to maintain a minimum net worth above an amount determined on a specified formula; and to maintain a leverage ratio and a secured debt ratio below certain maximum levels.</t>
  </si>
  <si>
    <t>Percentage of fund from operations</t>
  </si>
  <si>
    <t>New Credit Facility [Member] | Revolving Credit Facility</t>
  </si>
  <si>
    <t>Maximum borrowing capacity</t>
  </si>
  <si>
    <t>Minimum Credit Spread on a LIBOR Rate Loan</t>
  </si>
  <si>
    <t>Maximum Credit Spread on a LIBOR Rate Loan</t>
  </si>
  <si>
    <t>0.55%</t>
  </si>
  <si>
    <t>Commitment fee percentage</t>
  </si>
  <si>
    <t>0.25%</t>
  </si>
  <si>
    <t>Minimum fixed charge coverage ratio</t>
  </si>
  <si>
    <t>Maximum leverage ratio</t>
  </si>
  <si>
    <t>Maximum unsecured indebtedness to unencumbered asset value ratio</t>
  </si>
  <si>
    <t>Maximum secured indebtedness to total asset value ratio</t>
  </si>
  <si>
    <t>Minimum unencumbered cash flow to interest expense on unsecured debt ratio</t>
  </si>
  <si>
    <t>Maximum percent of payments of dividends and distributions</t>
  </si>
  <si>
    <t>New Credit Facility [Member] | Revolving Credit Facility | Minimum [Member]</t>
  </si>
  <si>
    <t>0.125%</t>
  </si>
  <si>
    <t>New Credit Facility [Member] | Revolving Credit Facility | Maximum [Member]</t>
  </si>
  <si>
    <t>0.30%</t>
  </si>
  <si>
    <t>New Credit Facility [Member] | Revolving Credit Facility | LIBOR [Member]</t>
  </si>
  <si>
    <t>1.20%</t>
  </si>
  <si>
    <t>1.00%</t>
  </si>
  <si>
    <t>New Credit Facility [Member] | Revolving Credit Facility | LIBOR [Member] | Minimum [Member]</t>
  </si>
  <si>
    <t>0.875%</t>
  </si>
  <si>
    <t>New Credit Facility [Member] | Revolving Credit Facility | LIBOR [Member] | Maximum [Member]</t>
  </si>
  <si>
    <t>1.55%</t>
  </si>
  <si>
    <t>New Credit Facility [Member] | Revolving Credit Facility | Federal Funds Rate [Member]</t>
  </si>
  <si>
    <t>0.50%</t>
  </si>
  <si>
    <t>New Credit Facility [Member] | Letter of Credit [Member]</t>
  </si>
  <si>
    <t>New Credit Facility [Member] | Swing-Loans [Member]</t>
  </si>
  <si>
    <t>5.72%</t>
  </si>
  <si>
    <t>5.73%</t>
  </si>
  <si>
    <t>Unsecured Debt [Member] | 250.0M 4.10% Guaranteed Notes due 2024 [Member]</t>
  </si>
  <si>
    <t>Debt instrument, Unamortized discount, Percent of face amount</t>
  </si>
  <si>
    <t>99.388%</t>
  </si>
  <si>
    <t>Debt instrument, Yield to maturity</t>
  </si>
  <si>
    <t>4.175%</t>
  </si>
  <si>
    <t>Debt instrument, Yield to maturity spread at time of pricing</t>
  </si>
  <si>
    <t>Debt Instrument, Unamortized Discount</t>
  </si>
  <si>
    <t>Unsecured Debt [Member] | $250M 4.55% Guaranteed Notes due 2029 [Member]</t>
  </si>
  <si>
    <t>99.191%</t>
  </si>
  <si>
    <t>4.625%</t>
  </si>
  <si>
    <t>2.15%</t>
  </si>
  <si>
    <t>Unsecured Debt [Member] | Notes 2024 and 2029 [Member]</t>
  </si>
  <si>
    <t>Proceeds from Notes Payable</t>
  </si>
  <si>
    <t>Unsecured Debt [Member] | $250.0M 5.400% Guaranteed Notes due 2014 [Member]</t>
  </si>
  <si>
    <t>5.40%</t>
  </si>
  <si>
    <t>Debt Instrument, Repurchased Face Amount</t>
  </si>
  <si>
    <t>Debt Instrument, Redemption, Description</t>
  </si>
  <si>
    <t>$1,026.88 per $1,000</t>
  </si>
  <si>
    <t>Unsecured Debt [Member] | 7.50% Guaranteed Notes due May 15, 2015 [Member]</t>
  </si>
  <si>
    <t>7.50%</t>
  </si>
  <si>
    <t>$1,070.24 per $1,000</t>
  </si>
  <si>
    <t>Unsecured Debt [Member] | Notes 2015 and 2015 [Member]</t>
  </si>
  <si>
    <t>Unsecured Debt [Member] | Three Year Term Loan [Member]</t>
  </si>
  <si>
    <t>Feb. 1,
		2015</t>
  </si>
  <si>
    <t>Unsecured Debt [Member] | Four-Year Term Loan - Swapped to fixed [Member]</t>
  </si>
  <si>
    <t>Unsecured Debt [Member] | Four-Year Term Loan - Variable [Member]</t>
  </si>
  <si>
    <t>Feb. 1,
		2016</t>
  </si>
  <si>
    <t>Unsecured Debt [Member] | Three and Four Year Term Loan [Member]</t>
  </si>
  <si>
    <t>Unsecured Debt [Member] | New Credit Facility [Member]</t>
  </si>
  <si>
    <t>May 15,
		2019</t>
  </si>
  <si>
    <t>Debt Obligations - Additional Information on Repurchase of Outstanding Unsecured Notes (Details) - USD ($)</t>
  </si>
  <si>
    <t>Extinguishment Of Debt [Line Items]</t>
  </si>
  <si>
    <t>Principal</t>
  </si>
  <si>
    <t>Repurchase Amount</t>
  </si>
  <si>
    <t>Gain (Loss) on Early Extinguishment of Debt</t>
  </si>
  <si>
    <t>Acceleration of Deferred Financing</t>
  </si>
  <si>
    <t>$250.0M 5.400% Guaranteed Notes due 2014 [Member]</t>
  </si>
  <si>
    <t>7.50% Guaranteed Notes due May 15, 2015 [Member]</t>
  </si>
  <si>
    <t>$250.0M 6.00% Guaranteed Notes due 2016 [Member]</t>
  </si>
  <si>
    <t>Debt Obligations - Aggregate Scheduled Principal Payments of Debt Obligation, Excluding Amortization of Discounts and Premiums (Details) - USD ($) $ in Thousands</t>
  </si>
  <si>
    <t>Total principal payments</t>
  </si>
  <si>
    <t>Net unamortized premiums/(discounts)</t>
  </si>
  <si>
    <t>Net deferred financing costs</t>
  </si>
  <si>
    <t>Fair Value of Financial Instruments -  Financial Instruments for which Estimates of Fair Value Differ from Carrying Amounts (Details) - USD ($) $ in Thousands</t>
  </si>
  <si>
    <t>Carrying Amount [Member] | Mortgages Receivable [Member]</t>
  </si>
  <si>
    <t>Fair Value Balance Sheet Grouping Financial Statement Captions [Line Items]</t>
  </si>
  <si>
    <t>Carrying Amount [Member] | Unsecured Debt [Member]</t>
  </si>
  <si>
    <t>Notes payable</t>
  </si>
  <si>
    <t>Carrying Amount [Member] | Variable Rate Debt [Member]</t>
  </si>
  <si>
    <t>Variable rate debt</t>
  </si>
  <si>
    <t>Carrying Amount [Member] | Mortgages Payable [Member]</t>
  </si>
  <si>
    <t>Fair Value [Member] | Mortgages Receivable [Member]</t>
  </si>
  <si>
    <t>Fair Value [Member] | Unsecured Debt [Member]</t>
  </si>
  <si>
    <t>Fair Value [Member] | Variable Rate Debt [Member]</t>
  </si>
  <si>
    <t>Fair Value [Member] | Mortgages Payable [Member]</t>
  </si>
  <si>
    <t>See Note 2, “Summary of Significant Accounting Policies - Notes Receivable,” for further discussion.</t>
  </si>
  <si>
    <t>The IRS Philadelphia Campus mortgage debt and Cira South Garage mortgage debt were prepaid prior to their scheduled maturity.  See Note 21, “Subsequent Events,” for additional information regarding the prepayment.  As of December 31, 2015 the fair value of the IRS Philadelphia Campus mortgage debt and Cira South Garage mortgage debt were $177.4 million and $35.5 million, respectively.</t>
  </si>
  <si>
    <t>Fair Value of Financial Instruments -  Financial Instruments for which Estimates of Fair Value Differ from Carrying Amounts (Parenthetical) (Details) - Mortgages Payable [Member] - Fair Value [Member] - USD ($) $ in Thousands</t>
  </si>
  <si>
    <t>Fair Value, Assets Measured on Recurring Basis, Unobservable Input Reconciliation [Line Items]</t>
  </si>
  <si>
    <t>IRS Philadelphia Campus [Member]</t>
  </si>
  <si>
    <t>Cira South Garage [Member]</t>
  </si>
  <si>
    <t>Fair Value of Financial Instruments (Textual) (Details)</t>
  </si>
  <si>
    <t>Variable rate and mortgage debt [Member]</t>
  </si>
  <si>
    <t>4.55%</t>
  </si>
  <si>
    <t>Risk Management and Use of Financial Instruments - Terms and Fair Values of Derivative Financial Instruments (Details) - USD ($) $ in Thousands</t>
  </si>
  <si>
    <t>Other Liabilities [Member]</t>
  </si>
  <si>
    <t>Derivatives Fair Value [Line Items]</t>
  </si>
  <si>
    <t>Notional Amount</t>
  </si>
  <si>
    <t>Other Liabilities [Member] | Interest Rate Swap [Member] | Cash Flow Hedging [Member] | 3.623% Interest Rate Swap Maturing February 1, 2019 [Member]</t>
  </si>
  <si>
    <t>Derivative Liability, Notional Amount</t>
  </si>
  <si>
    <t>3.623%</t>
  </si>
  <si>
    <t>Derivative Liability, Fair Value, Gross Liability Including Not Subject to Master Netting Arrangement</t>
  </si>
  <si>
    <t>Other Liabilities [Member] | Interest Rate Swap [Member] | Cash Flow Hedging [Member] | 3.300% Interest Rate Swap Maturing January 30, 2021 [Member]</t>
  </si>
  <si>
    <t>Other Liabilities [Member] | Interest Rate Swap [Member] | Cash Flow Hedging [Member] | 3.090% Interest Rate Swap Maturing October 30, 2019 [Member]</t>
  </si>
  <si>
    <t>Other Liabilities [Member] | Interest Rate Swap [Member] | Cash Flow Hedging [Member] | 2.750% Interest Rate Swap Maturing September 30, 2017 [Member]</t>
  </si>
  <si>
    <t>Other Assets [Member] | Interest Rate Swap [Member] | Cash Flow Hedging [Member] | 3.718% Interest Rate Swap Maturing October 8, 2022 [Member]</t>
  </si>
  <si>
    <t>3.718%</t>
  </si>
  <si>
    <t>Derivative Asset, Notional Amount</t>
  </si>
  <si>
    <t>Derivative Asset, Fair Value, Gross Asset Including Not Subject to Master Netting Arrangement</t>
  </si>
  <si>
    <t>Risk Management and Use of Financial Instruments - Terms and Fair Values of Derivative Financial Instruments (Parentheticals) (Details) - Unsecured Debt [Member] - USD ($) $ in Thousands</t>
  </si>
  <si>
    <t>Seven Year Term Loan - Swapped to fixed [Member]</t>
  </si>
  <si>
    <t>Interest rate swap termination fee</t>
  </si>
  <si>
    <t>Risk Management and Use of Financial Instruments (Textual) (Details) - Customer</t>
  </si>
  <si>
    <t>Rental Revenue [Member] | Customer Concentration Risk [Member]</t>
  </si>
  <si>
    <t>Number of tenant accounted for 10% or more of the Company’s rents</t>
  </si>
  <si>
    <t>Discontinued Operations (Textual) (Details) $ in Thousands, ft² in Millions</t>
  </si>
  <si>
    <t>Dec. 31, 2015USD ($)</t>
  </si>
  <si>
    <t>Net Rentable Space Sold | ft²</t>
  </si>
  <si>
    <t>Number of properties sold (in properties) | property</t>
  </si>
  <si>
    <t>Princeton Pike Corporate Center [Member]</t>
  </si>
  <si>
    <t>Discontinued Operations - Summary of Revenue and Expense Information for Properties Sold which Qualify for Discontinued Operations (Details) - USD ($) $ in Thousands</t>
  </si>
  <si>
    <t>Revenue:</t>
  </si>
  <si>
    <t>Expenses:</t>
  </si>
  <si>
    <t>Income from discontinued operations before gain on sale of interests in real estate</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Beneficiaries Equity of the Parent Company - Number of Shares and Net Income Used to Calculate Basic and Diluted Earnings per Share (Details) - USD ($) $ / shares in Units, $ in Thousands</t>
  </si>
  <si>
    <t>Numerator</t>
  </si>
  <si>
    <t>Income (Loss) from continuing operations, Basic</t>
  </si>
  <si>
    <t>Nonforfeitable dividends allocated to unvested restricted shareholders, Basic</t>
  </si>
  <si>
    <t>Income (Loss) from continuing operations available to common Shareholders, Basic</t>
  </si>
  <si>
    <t>Net income (loss) from continuing operations attributable to non-controlling interests, Diluted</t>
  </si>
  <si>
    <t>Nonforfeitable dividends allocated to unvested restricted shareholders, Diluted</t>
  </si>
  <si>
    <t>Income (loss) from continuing operations available to common shareholders, Diluted</t>
  </si>
  <si>
    <t>Income (loss) from discontinued operations, Diluted</t>
  </si>
  <si>
    <t>Net income (loss) attributable to common shareholders, Diluted</t>
  </si>
  <si>
    <t>Denominator</t>
  </si>
  <si>
    <t>Contingent securities/Share based compensation (in shares)</t>
  </si>
  <si>
    <t>Earnings (loss) per Common Share:</t>
  </si>
  <si>
    <t>Income (loss) from continuing operations attributable to common shareholders, Basic (USD per share)</t>
  </si>
  <si>
    <t>Discontinued operations attributable to common shareholders, Basic (USD per share)</t>
  </si>
  <si>
    <t>Income (loss) from continuing operations attributable to common shareholders, Dilued (USD per share)</t>
  </si>
  <si>
    <t>Discontinued operations attributable to common shareholders, Diluted (USD per share)</t>
  </si>
  <si>
    <t>Beneficiaries Equity of the Parent Company (Textuals) (Details) - USD ($)</t>
  </si>
  <si>
    <t>Dec. 08, 2015</t>
  </si>
  <si>
    <t>Aug. 01, 2014</t>
  </si>
  <si>
    <t>Apr. 10, 2013</t>
  </si>
  <si>
    <t>Jul. 22, 2015</t>
  </si>
  <si>
    <t>Nov. 05, 2013</t>
  </si>
  <si>
    <t>Class of Stock [Line Items]</t>
  </si>
  <si>
    <t>Dividends, Preferred Stock</t>
  </si>
  <si>
    <t>Shares Authorized For Equity Offering Program</t>
  </si>
  <si>
    <t>Additional Shares Granted under Option to Purchase in Public Offering</t>
  </si>
  <si>
    <t>Authorized Amount</t>
  </si>
  <si>
    <t>Number of Shares Authorized to be Repurchased</t>
  </si>
  <si>
    <t>Repurchased and Retired, Shares</t>
  </si>
  <si>
    <t>Share Price</t>
  </si>
  <si>
    <t>Repurchased and Retired, Value</t>
  </si>
  <si>
    <t>Common stock price per share</t>
  </si>
  <si>
    <t>Series E Preferred Stock [Member]</t>
  </si>
  <si>
    <t>Preferred Stock, Liquidation Preference Per Share</t>
  </si>
  <si>
    <t>Offering Program [Member]</t>
  </si>
  <si>
    <t>Remaining Shares Available For Sales</t>
  </si>
  <si>
    <t>Offering Program [Member] | Maximum [Member]</t>
  </si>
  <si>
    <t>Fees and Commissions Percentage</t>
  </si>
  <si>
    <t>Dividend Declared [Member]</t>
  </si>
  <si>
    <t>Dividends Payable, Amount Per Share</t>
  </si>
  <si>
    <t>Dividend Declared [Member] | BRANDYWINE OPERATING PARTNERSHIP, L.P.</t>
  </si>
  <si>
    <t>Dividend Paid [Member]</t>
  </si>
  <si>
    <t>Dividend Paid [Member] | BRANDYWINE OPERATING PARTNERSHIP, L.P.</t>
  </si>
  <si>
    <t>Dividend Paid [Member] | Series E Preferred Stock [Member]</t>
  </si>
  <si>
    <t>Redeemable Common Limited Partnership Units</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Income (loss) from discontinued operations, Basic</t>
  </si>
  <si>
    <t>Earnings (loss) per Common Partnership Unit:</t>
  </si>
  <si>
    <t>Net loss attributable to non-controlling interests, Basic</t>
  </si>
  <si>
    <t>Income (loss) from continuing operations available to common unitholders, Basic</t>
  </si>
  <si>
    <t>Net income (loss) attributable to common unitholders, Basic</t>
  </si>
  <si>
    <t>Net loss attributable to non-controlling interests, Diluted</t>
  </si>
  <si>
    <t>Income (loss) from continuing operations available to common unitholders, Diluted</t>
  </si>
  <si>
    <t>Income (loss) from discontinued operations, diluted</t>
  </si>
  <si>
    <t>Net income attributable to common unitholders, Diluted</t>
  </si>
  <si>
    <t>Partners Equity of the Operating Partnership (Textual) (Details) - USD ($)</t>
  </si>
  <si>
    <t>Earnings Per Common Partnership Unit [Line Items]</t>
  </si>
  <si>
    <t>Class A Units [Member]</t>
  </si>
  <si>
    <t>Redeemable Limited Partnership Units Potential Cash Redemption Value Closing Market Price</t>
  </si>
  <si>
    <t>Limited Partners' Capital Account, Units Outstanding</t>
  </si>
  <si>
    <t>6.90% Series E-linked Preferred Units [Member] | BRANDYWINE OPERATING PARTNERSHIP, L.P.</t>
  </si>
  <si>
    <t>6.90% Series E-linked Preferred Units [Member] | Dividend Paid [Member] | BRANDYWINE OPERATING PARTNERSHIP, L.P.</t>
  </si>
  <si>
    <t>Dividends, Preferred Stock, Cash</t>
  </si>
  <si>
    <t>Share Based Compensation, 401(k) Plan and Deferred Compensation (Textual) (Details) - USD ($)</t>
  </si>
  <si>
    <t>May. 28, 2015</t>
  </si>
  <si>
    <t>Mar. 10, 2015</t>
  </si>
  <si>
    <t>Feb. 01, 2015</t>
  </si>
  <si>
    <t>Feb. 23, 2015</t>
  </si>
  <si>
    <t>Feb. 06, 2015</t>
  </si>
  <si>
    <t>Mar. 12, 2014</t>
  </si>
  <si>
    <t>Mar. 11, 2014</t>
  </si>
  <si>
    <t>Feb. 25, 2013</t>
  </si>
  <si>
    <t>Share Based Compensation Arrangement By Share Based Payment Award [Line Items]</t>
  </si>
  <si>
    <t>Share-based Compensation Arrangement by Share-based Payment Award, Options, Outstanding, Number</t>
  </si>
  <si>
    <t>Defined Contribution Plan, Employer Discretionary Contribution Amount</t>
  </si>
  <si>
    <t>Defined Contribution Plan, Maximum Annual Contribution Per Employee, Percent</t>
  </si>
  <si>
    <t>Common shares issued for share based compensation</t>
  </si>
  <si>
    <t>Number of shares to be issued under deferred compensation plan included in total shares outstanding</t>
  </si>
  <si>
    <t>Stock Option [Member]</t>
  </si>
  <si>
    <t>Restricted Share Awards [Member]</t>
  </si>
  <si>
    <t>Share-based Compensation Arrangement by Share-based Payment Award, Equity Instruments Other than Options, Nonvested, Number</t>
  </si>
  <si>
    <t>Vesting period</t>
  </si>
  <si>
    <t>3 years</t>
  </si>
  <si>
    <t>Unrecognized compensation expenses</t>
  </si>
  <si>
    <t>Weighted average period over which options will be recognized</t>
  </si>
  <si>
    <t>1 year 7 months 6 days</t>
  </si>
  <si>
    <t>Share-based Compensation Arrangement by Share-based Payment Award, Compensation Cost</t>
  </si>
  <si>
    <t>Share-based Compensation Arrangement by Share-based Payment Award, Award Vesting Period</t>
  </si>
  <si>
    <t>three years from the initial grant dates</t>
  </si>
  <si>
    <t>Share-based Compensation Arrangement by Share-based Payment Award, Equity Instruments Other than Options, Grants in Period</t>
  </si>
  <si>
    <t>Voluntary Termination Of Employment Terms</t>
  </si>
  <si>
    <t>after reaching at least age 57 and accumulating at least 15 years of service with the Company</t>
  </si>
  <si>
    <t>Accumulated Service Period For Voluntary Termination</t>
  </si>
  <si>
    <t>Restricted Share Awards [Member] | Executive Officer [Member]</t>
  </si>
  <si>
    <t>Voluntary Termination of Employment Age Limit</t>
  </si>
  <si>
    <t>57 years</t>
  </si>
  <si>
    <t>Restricted Share Awards [Member] | Cliff Vest After Three Years [Member] | Executive Officer [Member]</t>
  </si>
  <si>
    <t>Share-based Compensation Arrangement by Share-based Payment Award, Award Vesting Rights</t>
  </si>
  <si>
    <t>after three years from the grant date</t>
  </si>
  <si>
    <t>Share-based Compensation Arrangement by Share-based Payment Award, Cliff Vesting, Minimum</t>
  </si>
  <si>
    <t>Restricted Share Awards [Member] | Vest Ratably Over Three Years [Member]</t>
  </si>
  <si>
    <t>ratably over three years</t>
  </si>
  <si>
    <t>Restricted Share Awards [Member] | Vest Ratably Over Three Years [Member] | Executive Officer [Member]</t>
  </si>
  <si>
    <t>2 years</t>
  </si>
  <si>
    <t>ratably over two years</t>
  </si>
  <si>
    <t>Restricted Performance Share Units Plan [Member]</t>
  </si>
  <si>
    <t>3 year</t>
  </si>
  <si>
    <t>Restricted Performance Share Units Plan [Member] | Executive Officer [Member]</t>
  </si>
  <si>
    <t>Aggregate share-based awards awarded to executives</t>
  </si>
  <si>
    <t>Restricted Performance Share Units Plan [Member] | Cliff Vest After Three Years [Member] | Executive Officer [Member]</t>
  </si>
  <si>
    <t>three year cliff vesting period</t>
  </si>
  <si>
    <t>Employee Share Purchase Plan [Member]</t>
  </si>
  <si>
    <t>Share purchases made by employees under ESPP</t>
  </si>
  <si>
    <t>85% of the average closing price per share for a specified period</t>
  </si>
  <si>
    <t>Maximum participant contribution, percentage of compensation</t>
  </si>
  <si>
    <t>Maximum participant contribution, dollar amount</t>
  </si>
  <si>
    <t>Stock Issued During Period, Value, Employee Stock Purchase Plan</t>
  </si>
  <si>
    <t>Share-based Compensation Arrangement by Share-based Payment Award, Discount from Market Price, Purchase Date</t>
  </si>
  <si>
    <t>15.00%</t>
  </si>
  <si>
    <t>Deferred Compensation Plan [Member]</t>
  </si>
  <si>
    <t>Deferred compensation arrangement with individual increase in compensation expense.</t>
  </si>
  <si>
    <t>Share Based Compensation, 401(k) Plan and Deferred Compensation - Option Activity (Details) - USD ($)</t>
  </si>
  <si>
    <t>Option activity</t>
  </si>
  <si>
    <t>Outstanding at beginning of year, shares</t>
  </si>
  <si>
    <t>Exercised, shares</t>
  </si>
  <si>
    <t>Forfeited/Expired, shares</t>
  </si>
  <si>
    <t>Outstanding at end of year, shares</t>
  </si>
  <si>
    <t>Vested/Exercisable at end of year, shares</t>
  </si>
  <si>
    <t>Outstanding at beginning of year, Weighted Average Exercise Price</t>
  </si>
  <si>
    <t>Exercised, Weighted Average Exercise Price</t>
  </si>
  <si>
    <t>Forfeited/Expired, Weighted Average Exercise Price</t>
  </si>
  <si>
    <t>Outstanding at end of year, Weighted Average Exercise Price</t>
  </si>
  <si>
    <t>Vested/Exercisable at end of period, Weighted Average Exercise Price</t>
  </si>
  <si>
    <t>Weighted Average Remaining Contractual Term (in years)</t>
  </si>
  <si>
    <t>3 years 1 month 13 days</t>
  </si>
  <si>
    <t>4 years 1 month 6 days</t>
  </si>
  <si>
    <t>Vested/Exercisable at end of period, Weighted Average Remaining Contractual Term (in years)</t>
  </si>
  <si>
    <t>Exercised, Aggregated Intrinsic Value</t>
  </si>
  <si>
    <t>Outstanding at end of year, Aggregate Intrinsic Value</t>
  </si>
  <si>
    <t>Vested/Exercisable at end of year, Aggregate Intrinsic Value</t>
  </si>
  <si>
    <t>Share Based Compensation, 401(k) Plan and Deferred Compensation - Restricted Share Activity (Details)</t>
  </si>
  <si>
    <t>Dec. 31, 2015USD ($)$ / sharesshares</t>
  </si>
  <si>
    <t>Outstanding at end of year, Aggregate Intrinsic Value | $</t>
  </si>
  <si>
    <t>Non-vested at January 1, 2015, shares | shares</t>
  </si>
  <si>
    <t>Granted, shares | shares</t>
  </si>
  <si>
    <t>Vested, shares | shares</t>
  </si>
  <si>
    <t>Forfeited, shares | shares</t>
  </si>
  <si>
    <t>Non-vested at December 31, 2015, shares | shares</t>
  </si>
  <si>
    <t>Non-vested at January 1, 2015, Weighted Average Grant Date Fair Value | $ / shares</t>
  </si>
  <si>
    <t>Granted, Weighted Average Grant Date Fair Value | $ / shares</t>
  </si>
  <si>
    <t>Vested, Weighted Average Grant Date Fair Value | $ / shares</t>
  </si>
  <si>
    <t>Forfeited, Weighted Average Grant Date Fair Value | $ / shares</t>
  </si>
  <si>
    <t>Non-vested at December 31, 2015, Weighted Average Grant Date Fair Value | $ / shares</t>
  </si>
  <si>
    <t>Granted, Aggregate Intrinsic Value | $</t>
  </si>
  <si>
    <t>Vested, Aggregate Intrinsic Value | $</t>
  </si>
  <si>
    <t>Share Based Compensation, 401(k) Plan and Deferred Compensation - Restricted Performance Share Units (Details) - Executive Officer [Member] - Restricted Performance Share Units Plan [Member] - USD ($) $ in Thousands</t>
  </si>
  <si>
    <t>Non-vested at January 1, 2015, shares</t>
  </si>
  <si>
    <t>Granted, shares</t>
  </si>
  <si>
    <t>Units Accelerated for Qualifying Retirement</t>
  </si>
  <si>
    <t>Non-vested at December 31, 2015, shares</t>
  </si>
  <si>
    <t>Units Granted</t>
  </si>
  <si>
    <t>Fair Value of Units on Grant Date (in thousands)</t>
  </si>
  <si>
    <t>February 25, 2013 RSPU Grant [Member]</t>
  </si>
  <si>
    <t>Measurement Period Commencement Date</t>
  </si>
  <si>
    <t>Jan. 1,
		2013</t>
  </si>
  <si>
    <t>Measurement Period End Date</t>
  </si>
  <si>
    <t>March 11, 2014 RSPU Grant [Member]</t>
  </si>
  <si>
    <t>Jan. 1,
		2014</t>
  </si>
  <si>
    <t>Dec. 31,
		2016</t>
  </si>
  <si>
    <t>March 12, 2014 RSPU Grant [Member]</t>
  </si>
  <si>
    <t>February 23, 2015 RSPU Grant [Member]</t>
  </si>
  <si>
    <t>Jan. 1,
		2015</t>
  </si>
  <si>
    <t>Dec. 31,
		2017</t>
  </si>
  <si>
    <t>Distributions - Tax Characteristics of Distributions (Details) - USD ($) $ / shares in Units, $ in Thousands</t>
  </si>
  <si>
    <t>Common Share Distributions Payments of Ordinary Dividends</t>
  </si>
  <si>
    <t>Common Share Distributions Capital Gain</t>
  </si>
  <si>
    <t>Common Share Distributions Non-taxable Distributions</t>
  </si>
  <si>
    <t>Common Stock, Dividends, Per Share, Declared</t>
  </si>
  <si>
    <t>Percentage Of Distributions classified as ordinary income</t>
  </si>
  <si>
    <t>59.10%</t>
  </si>
  <si>
    <t>69.00%</t>
  </si>
  <si>
    <t>87.00%</t>
  </si>
  <si>
    <t>Percentage Of Distributions classified as capital gain</t>
  </si>
  <si>
    <t>23.50%</t>
  </si>
  <si>
    <t>Percentage Of Distributions classified as non-taxable distribution</t>
  </si>
  <si>
    <t>17.40%</t>
  </si>
  <si>
    <t>27.70%</t>
  </si>
  <si>
    <t>13.00%</t>
  </si>
  <si>
    <t>Percentage Of Preferred Distributions classified as ordinary income</t>
  </si>
  <si>
    <t>Tax Credit Transactions (Textual) (Details) $ in Thousands</t>
  </si>
  <si>
    <t>Dec. 30, 2008USD ($)</t>
  </si>
  <si>
    <t>Sep. 30, 2015USD ($)</t>
  </si>
  <si>
    <t>Aug. 27, 2010USD ($)</t>
  </si>
  <si>
    <t>Nov. 17, 2008ft²</t>
  </si>
  <si>
    <t>Tax Credit Carryforward [Line Items]</t>
  </si>
  <si>
    <t>Historic Tax Credit Transaction [Member]</t>
  </si>
  <si>
    <t>Area Of IRS Campus Building | ft²</t>
  </si>
  <si>
    <t>Percentage of building leased to IRS</t>
  </si>
  <si>
    <t>Purchase price for non-controlling interest obligation put option</t>
  </si>
  <si>
    <t>Rate of return on non-controlling interest</t>
  </si>
  <si>
    <t>Percentage of tax credit recapture</t>
  </si>
  <si>
    <t>Other income (expense)</t>
  </si>
  <si>
    <t>Contribution allocated in non controlling interest</t>
  </si>
  <si>
    <t>Recognition of cash received as revenue net of allocated expenses on or after September 2011, period</t>
  </si>
  <si>
    <t>over the five year credit recapture period as defined in the Internal Revenue Code</t>
  </si>
  <si>
    <t>Recognition of cash received as revenue net of allocated expenses on or after September 2011, period in years</t>
  </si>
  <si>
    <t>Accretion of non-controlling interest liability</t>
  </si>
  <si>
    <t>Historic Tax Credit Transaction [Member] | Other Liabilities [Member]</t>
  </si>
  <si>
    <t>Preferred return</t>
  </si>
  <si>
    <t>Historic Tax Credit Transaction [Member] | Other Assets [Member]</t>
  </si>
  <si>
    <t>Historic Tax Credit Transaction [Member] | U S B [Member]</t>
  </si>
  <si>
    <t>Agreed contribution in project cost</t>
  </si>
  <si>
    <t>USB contributions</t>
  </si>
  <si>
    <t>New Markets Tax Credit Transaction [Member]</t>
  </si>
  <si>
    <t>Percentage of qualified investments</t>
  </si>
  <si>
    <t>39.00%</t>
  </si>
  <si>
    <t>New Markets Tax Credit Transaction [Member] | Other Assets [Member]</t>
  </si>
  <si>
    <t>New Markets Tax Credit Transaction [Member] | U S B [Member]</t>
  </si>
  <si>
    <t>Accumulated Other Comprehensive Income (Loss) - Components of Accumulated Other Comprehensive Income (Loss) (Details) - USD ($) $ in Thousands</t>
  </si>
  <si>
    <t>Schedule of Accumulated other comprehensive income (loss) [Line Items]</t>
  </si>
  <si>
    <t>Balance at January 1</t>
  </si>
  <si>
    <t>Change during year</t>
  </si>
  <si>
    <t>Settlement of interest rate swaps</t>
  </si>
  <si>
    <t>Balance at December 31,</t>
  </si>
  <si>
    <t>Allocation of unrealized (gains)/losses on derivative financial instruments to non-controlling interests</t>
  </si>
  <si>
    <t>Accumulated Other Comprehensive Income (Loss) [Member] | BRANDYWINE OPERATING PARTNERSHIP, L.P.</t>
  </si>
  <si>
    <t>Accumulated Other Comprehensive Income (Loss) (Textual) (Details) $ in Millions</t>
  </si>
  <si>
    <t>Gains (losses) expected to be reclassified from AOCI into interest expense within the next twelve months</t>
  </si>
  <si>
    <t>Segment Information (Textual) (Details)</t>
  </si>
  <si>
    <t>Dec. 31, 2015propertysegment</t>
  </si>
  <si>
    <t>Segment Reporting Information [Line Items]</t>
  </si>
  <si>
    <t>Number of Reportable Segments | segment</t>
  </si>
  <si>
    <t>Durham, NC [Member]</t>
  </si>
  <si>
    <t>Segment Information - Real Estate Investments (Details) - USD ($) $ in Thousands</t>
  </si>
  <si>
    <t>Operating Segments [Member]</t>
  </si>
  <si>
    <t>Operating Segments [Member] | Held for Sale Properties Included in Continuing Operations [Member]</t>
  </si>
  <si>
    <t>[2],[3]</t>
  </si>
  <si>
    <t>Operating Segments [Member] | Philadelphia CBD [Member]</t>
  </si>
  <si>
    <t>Operating Segments [Member] | Pennsylvania [Member]</t>
  </si>
  <si>
    <t>Operating Segments [Member] | Metropolitan DC [Member]</t>
  </si>
  <si>
    <t>Operating Segments [Member] | New Jersey/ Delaware [Member]</t>
  </si>
  <si>
    <t>Operating Segments [Member] | Richmond, Virginia [Member]</t>
  </si>
  <si>
    <t>Operating Segments [Member] | California [Member]</t>
  </si>
  <si>
    <t>Operating Segments [Member] | Austin, Texas [Member]</t>
  </si>
  <si>
    <t>Corporate [Member]</t>
  </si>
  <si>
    <t>As of December 31, 2015, 2970 Market Street was classified as held for sale on the consolidated balance sheets. The property was sold on February 5, 2016. See Note 21, "Subsequent Events," for further information. The sale is not classified as a significant disposition under the accounting guidance for discontinued operations.</t>
  </si>
  <si>
    <t>As of December 31, 2015, the 58 properties associated with the transaction with Och Ziff Real Estate were classified as held for sale on the consolidated balance sheets.  On February 4, 2016, the Company completed a series of transactions resulting in the disposition of the properties. See Note 21, “Subsequent Events,” for further information regarding the disposition.</t>
  </si>
  <si>
    <t>On June 22, 2015 the Company acquired the remaining 50.0% of the common interest in Broadmoor Austin Associates. As such, the Company has seven wholly owned properties in its Austin, Texas business segment at December 31, 2015. See Note 3, "Real Estate Investments," for further information regarding this transaction.</t>
  </si>
  <si>
    <t>Segment Information - Real Estate Investments (Parentheticals) (Details)</t>
  </si>
  <si>
    <t>Dec. 31, 2015property</t>
  </si>
  <si>
    <t>Cira Square [Member] | Held for Sale Properties Included in Continuing Operations [Member]</t>
  </si>
  <si>
    <t>Segment Information - Net Operating Income (Details) - USD ($) $ in Thousands</t>
  </si>
  <si>
    <t>Net operating income</t>
  </si>
  <si>
    <t>Includes property operating expense, real estate taxes and third party management expense.</t>
  </si>
  <si>
    <t>On June 22, 2015 the Company acquired the remaining 50.0% of the common interest in Broadmoor Austin Associates. As such, the Company has seven wholly owned properties in its Austin, Texas business segment at December 31, 2015. See Note 3, "Real Estate Investments," for further information regarding these transactions.</t>
  </si>
  <si>
    <t>Segment Information - Unconsolidated Real Estate Ventures (Details) - USD ($) $ in Thousands</t>
  </si>
  <si>
    <t>[3],[4]</t>
  </si>
  <si>
    <t>evo at Cira was placed into service during the third quarter ended September 30, 2014.</t>
  </si>
  <si>
    <t>Investment in real estate ventures as of December 31, 2015 includes the JBG Ventures, which were formed on May 29, 2015.</t>
  </si>
  <si>
    <t>Investment in real estate ventures does not include the $1.1 million and $1.2 million negative investment balance in one real estate venture as of December 31, 2015 and December 31, 2014, respectively, which is included in other liabilities.</t>
  </si>
  <si>
    <t>On June 22, 2015 the Company acquired the remaining 50.0% of the common interest in Broadmoor Austin Associates. As such, the equity method investment at December 31, 2015 related to the Austin Venture only. See Note 3, "Real Estate Investments," for further information regarding the purchase of Broadmoor Austin Associates.</t>
  </si>
  <si>
    <t>Segment Information - Unconsolidated Real Estate Ventures (Parentheticals) (Details) - USD ($) $ in Thousands</t>
  </si>
  <si>
    <t>Segment Information - Reconciliation of Consolidated Net Operating Income to Consolidated Income (Details) - USD ($) $ in Thousands</t>
  </si>
  <si>
    <t>Consolidated net operating income</t>
  </si>
  <si>
    <t>Less:</t>
  </si>
  <si>
    <t>Plus:</t>
  </si>
  <si>
    <t>Operating Leases - Minimum Future Rentals on Non-cancelable Leases of Company properties leased to Tenants (Details) $ in Thousands</t>
  </si>
  <si>
    <t>Operating Leases, Future Minimum Payments Receivable [Abstract]</t>
  </si>
  <si>
    <t>Commitments and Contingencies (Textual) (Details) $ in Millions</t>
  </si>
  <si>
    <t>9 Months Ended</t>
  </si>
  <si>
    <t>Sep. 30, 2004USD ($)</t>
  </si>
  <si>
    <t>Dec. 03, 2015USD ($)</t>
  </si>
  <si>
    <t>Property Subject to or Available for Operating Lease [Line Items]</t>
  </si>
  <si>
    <t>Associated letter of credit</t>
  </si>
  <si>
    <t>Leased Area Of Building | ft²</t>
  </si>
  <si>
    <t>Amount to be paid if the Company takes fee title to Two Logan Square upon foreclosure of related mortgage</t>
  </si>
  <si>
    <t>Liability related to acquisition of TRC</t>
  </si>
  <si>
    <t>Agreed holding period (not to sell) for properties acquired as part of the TRC acquisition</t>
  </si>
  <si>
    <t>Subaru of America [Member]</t>
  </si>
  <si>
    <t>NTE Amount</t>
  </si>
  <si>
    <t>One Commerce Square [Member]</t>
  </si>
  <si>
    <t>Tax guarantee obligation</t>
  </si>
  <si>
    <t>Two Commerce Square [Member]</t>
  </si>
  <si>
    <t>Prentiss Properties Trust [Member] | Commerce Square [Member]</t>
  </si>
  <si>
    <t>Non-controlling interest, ownership percentage by non-controlling Owners</t>
  </si>
  <si>
    <t>Lease terms</t>
  </si>
  <si>
    <t>75 years</t>
  </si>
  <si>
    <t>Commitments and Contingencies - Minimum Future Rental Payments on Non-cancelable Leases (Details) $ in Thousands</t>
  </si>
  <si>
    <t>Subsequent Events (Textual) (Details) $ in Thousands</t>
  </si>
  <si>
    <t>Feb. 05, 2016USD ($)ft²</t>
  </si>
  <si>
    <t>Feb. 04, 2016USD ($)ft²property</t>
  </si>
  <si>
    <t>Jan. 14, 2016USD ($)</t>
  </si>
  <si>
    <t>Feb. 26, 2016segment</t>
  </si>
  <si>
    <t>Dec. 31, 2015USD ($)ft²propertysegment</t>
  </si>
  <si>
    <t>Subsequent Event [Line Items]</t>
  </si>
  <si>
    <t>Gain on sale of properties</t>
  </si>
  <si>
    <t>Cira Square [Member] | Secured Debt [Member]</t>
  </si>
  <si>
    <t>Percentage of property management fee</t>
  </si>
  <si>
    <t>2.50%</t>
  </si>
  <si>
    <t>Subsequent Event [Member] | Cira Square [Member] | Secured Debt [Member]</t>
  </si>
  <si>
    <t>Principal repayment of debt</t>
  </si>
  <si>
    <t>Repayment of prepayment charges</t>
  </si>
  <si>
    <t>Repayment of accrued interest</t>
  </si>
  <si>
    <t>Subsequent Event [Member] | Cira South Garage [Member] | Secured Debt [Member]</t>
  </si>
  <si>
    <t>Subsequent Event [Member] | Cira Square And Cira South Garage | Secured Debt [Member]</t>
  </si>
  <si>
    <t>Subsequent Event [Member] | Och Ziff Properties [Member]</t>
  </si>
  <si>
    <t>Cash proceeds from series of related transactions</t>
  </si>
  <si>
    <t>Percentage of fee interests in land sold</t>
  </si>
  <si>
    <t>Subsequent Event [Member] | Office Building [Member] | Cira Square [Member]</t>
  </si>
  <si>
    <t>Sale of properties, closing cost</t>
  </si>
  <si>
    <t>Property management fee, description</t>
  </si>
  <si>
    <t>The transaction agreements provide for the purchaser to engage the Company’s management company subsidiary to provide customary property management services for the property with an annual management fee (exclusive of expense reimbursement) not to exceed 1.5% of annual gross revenues of the property.</t>
  </si>
  <si>
    <t>Property management fee, agreement term</t>
  </si>
  <si>
    <t>Property management fee, maximum years required to entitle management fee</t>
  </si>
  <si>
    <t>Subsequent Event [Member] | Office Building [Member] | Cira Square [Member] | Maximum [Member]</t>
  </si>
  <si>
    <t>1.50%</t>
  </si>
  <si>
    <t>Summary of Quarterly Results (Details) - USD ($) $ / shares in Units, $ in Thousands</t>
  </si>
  <si>
    <t>Net income (loss) allocated to Common Shares</t>
  </si>
  <si>
    <t>Basic earnings (loss) per Common Share</t>
  </si>
  <si>
    <t>Diluted earnings (loss) per Common Share</t>
  </si>
  <si>
    <t>Schedule II - Valuation and Qualifying Accounts (Details) - Allowance for Doubtful Accounts [Member] - USD ($) $ in Thousands</t>
  </si>
  <si>
    <t>Valuation and Qualifying Accounts Disclosure [Line Items]</t>
  </si>
  <si>
    <t>Valuation Allowances and Reserves, Balance at Beginning of Period</t>
  </si>
  <si>
    <t>Valuation Allowances and Reserves, Additions</t>
  </si>
  <si>
    <t>Valuation Allowances and Reserves, Deductions</t>
  </si>
  <si>
    <t>Valuation Allowances and Reserves, Balance at End of Period</t>
  </si>
  <si>
    <t>Schedule III - Real Estate and Accumulated Depreciation (Details) - USD ($) $ in Thousands</t>
  </si>
  <si>
    <t>Dec. 31, 2012</t>
  </si>
  <si>
    <t>Real Estate and Accumulated Depreciation [Line Items]</t>
  </si>
  <si>
    <t>Encumbrances</t>
  </si>
  <si>
    <t>Initial Cost [Abstract]</t>
  </si>
  <si>
    <t>Buildings and Improvements</t>
  </si>
  <si>
    <t>Net Improvements (Retirements) Since Acquisition</t>
  </si>
  <si>
    <t>Carrying Amount at Which Carried [Abstract]</t>
  </si>
  <si>
    <t>Accumulated Depreciation at December 31, 2015</t>
  </si>
  <si>
    <t>PENNSYLVANIA SUBURBS [Member] | 400 Berwyn Park [Member]</t>
  </si>
  <si>
    <t>Real Estate And Accumulated Depreciation Construction Year</t>
  </si>
  <si>
    <t>Real Estate And Accumulated Depreciation Year Of Acquisition</t>
  </si>
  <si>
    <t>Depreciable Life (Years)</t>
  </si>
  <si>
    <t>40 years</t>
  </si>
  <si>
    <t>PENNSYLVANIA SUBURBS [Member] | 300 Berwyn Park [Member]</t>
  </si>
  <si>
    <t>PENNSYLVANIA SUBURBS [Member] | 1050 Westlakes Drive [Member]</t>
  </si>
  <si>
    <t>PENNSYLVANIA SUBURBS [Member] | 1200 Swedesford Road [Member]</t>
  </si>
  <si>
    <t>PENNSYLVANIA SUBURBS [Member] | 200 Berwyn Park [Member]</t>
  </si>
  <si>
    <t>PENNSYLVANIA SUBURBS [Member] | 1180 Swedesford Road [Member]</t>
  </si>
  <si>
    <t>PENNSYLVANIA SUBURBS [Member] | 100 Berwyn Park [Member]</t>
  </si>
  <si>
    <t>PENNSYLVANIA SUBURBS [Member] | 1160 Swedesford Road [Member]</t>
  </si>
  <si>
    <t>PENNSYLVANIA SUBURBS [Member] | 1100 Cassett Road [Member]</t>
  </si>
  <si>
    <t>PENNSYLVANIA SUBURBS [Member] | 980 Harvest Drive [Member]</t>
  </si>
  <si>
    <t>PENNSYLVANIA SUBURBS [Member] | 910 Harvest Drive [Member]</t>
  </si>
  <si>
    <t>PENNSYLVANIA SUBURBS [Member] | 925 Harvest Drive [Member]</t>
  </si>
  <si>
    <t>PENNSYLVANIA SUBURBS [Member] | 920 Harvest Drive [Member]</t>
  </si>
  <si>
    <t>PENNSYLVANIA SUBURBS [Member] | 181 Washington Street [Member]</t>
  </si>
  <si>
    <t>PENNSYLVANIA SUBURBS [Member] | 426 Lancaster Avenue [Member]</t>
  </si>
  <si>
    <t>PENNSYLVANIA SUBURBS [Member] | 52 Swedesford Square [Member]</t>
  </si>
  <si>
    <t>PENNSYLVANIA SUBURBS [Member] | One Progress Drive [Member]</t>
  </si>
  <si>
    <t>PENNSYLVANIA SUBURBS [Member] | 500 Enterprise Drive [Member]</t>
  </si>
  <si>
    <t>PENNSYLVANIA SUBURBS [Member] | 640 Freedom Business Center [Member]</t>
  </si>
  <si>
    <t>PENNSYLVANIA SUBURBS [Member] | 555 Croton Road [Member]</t>
  </si>
  <si>
    <t>PENNSYLVANIA SUBURBS [Member] | 630 Allendale Road [Member]</t>
  </si>
  <si>
    <t>PENNSYLVANIA SUBURBS [Member] | 620 Freedom Business Center [Member]</t>
  </si>
  <si>
    <t>PENNSYLVANIA SUBURBS [Member] | 1000 First Avenue [Member]</t>
  </si>
  <si>
    <t>PENNSYLVANIA SUBURBS [Member] | 1060 First Avenue [Member]</t>
  </si>
  <si>
    <t>PENNSYLVANIA SUBURBS [Member] | 630 Freedom Business Center [Member]</t>
  </si>
  <si>
    <t>PENNSYLVANIA SUBURBS [Member] | 1020 First Avenue [Member]</t>
  </si>
  <si>
    <t>PENNSYLVANIA SUBURBS [Member] | 1040 First Avenue [Member]</t>
  </si>
  <si>
    <t>PENNSYLVANIA SUBURBS [Member] | 610 Freedom Business Center [Member]</t>
  </si>
  <si>
    <t>PENNSYLVANIA SUBURBS [Member] | 650 Park Avenue [Member]</t>
  </si>
  <si>
    <t>PENNSYLVANIA SUBURBS [Member] | 500 North Gulph Road [Member]</t>
  </si>
  <si>
    <t>PENNSYLVANIA SUBURBS [Member] | 620 Allendale Road [Member]</t>
  </si>
  <si>
    <t>PENNSYLVANIA SUBURBS [Member] | 600 Park Avenue [Member]</t>
  </si>
  <si>
    <t>PENNSYLVANIA SUBURBS [Member] | 660 Allendale Road [Member]</t>
  </si>
  <si>
    <t>PENNSYLVANIA SUBURBS [Member] | 640 Allendale Road [Member]</t>
  </si>
  <si>
    <t>PENNSYLVANIA SUBURBS [Member] | 14 Campus Boulevard [Member]</t>
  </si>
  <si>
    <t>PENNSYLVANIA SUBURBS [Member] | 17 Campus Boulevard [Member]</t>
  </si>
  <si>
    <t>PENNSYLVANIA SUBURBS [Member] | 11 Campus Boulevard [Member]</t>
  </si>
  <si>
    <t>PENNSYLVANIA SUBURBS [Member] | 15 Campus Boulevard [Member]</t>
  </si>
  <si>
    <t>PENNSYLVANIA SUBURBS [Member] | 18 Campus Boulevard [Member]</t>
  </si>
  <si>
    <t>PENNSYLVANIA SUBURBS [Member] | 401 Plymouth Road [Member]</t>
  </si>
  <si>
    <t>PENNSYLVANIA SUBURBS [Member] | 4000 Chemical Road [Member]</t>
  </si>
  <si>
    <t>PENNSYLVANIA SUBURBS [Member] | 610 West Germantown Pike [Member]</t>
  </si>
  <si>
    <t>PENNSYLVANIA SUBURBS [Member] | 600 West Germantown Pike [Member]</t>
  </si>
  <si>
    <t>PENNSYLVANIA SUBURBS [Member] | 630 West Germantown Pike [Member]</t>
  </si>
  <si>
    <t>PENNSYLVANIA SUBURBS [Member] | 620 West Germantown Pike [Member]</t>
  </si>
  <si>
    <t>PENNSYLVANIA SUBURBS [Member] | 660 West Germantown Pike [Member]</t>
  </si>
  <si>
    <t>30 years</t>
  </si>
  <si>
    <t>PENNSYLVANIA SUBURBS [Member] | 2240/2250 Butler Pike [Member]</t>
  </si>
  <si>
    <t>PENNSYLVANIA SUBURBS [Member] | 2260 Butler Pike [Member]</t>
  </si>
  <si>
    <t>PENNSYLVANIA SUBURBS [Member] | 120 West Germantown Pike [Member]</t>
  </si>
  <si>
    <t>PENNSYLVANIA SUBURBS [Member] | 140 West Germantown Pike [Member]</t>
  </si>
  <si>
    <t>PENNSYLVANIA SUBURBS [Member] | 351 Plymouth Road [Member]</t>
  </si>
  <si>
    <t>PENNSYLVANIA SUBURBS [Member] | 150 Radnor Chester Road [Member]</t>
  </si>
  <si>
    <t>29 years</t>
  </si>
  <si>
    <t>PENNSYLVANIA SUBURBS [Member] | One Radnor Corporate Center [Member]</t>
  </si>
  <si>
    <t>PENNSYLVANIA SUBURBS [Member] | 201 King of Prussia Road [Member]</t>
  </si>
  <si>
    <t>25 years</t>
  </si>
  <si>
    <t>PENNSYLVANIA SUBURBS [Member] | 555 Lancaster Avenue [Member]</t>
  </si>
  <si>
    <t>24 years</t>
  </si>
  <si>
    <t>PENNSYLVANIA SUBURBS [Member] | Four Radnor Corporate Center [Member]</t>
  </si>
  <si>
    <t>PENNSYLVANIA SUBURBS [Member] | Five Radnor Corporate Center [Member]</t>
  </si>
  <si>
    <t>38 years</t>
  </si>
  <si>
    <t>PENNSYLVANIA SUBURBS [Member] | Three Radnor Corporate Center [Member]</t>
  </si>
  <si>
    <t>PENNSYLVANIA SUBURBS [Member] | Two Radnor Corporate Center [Member]</t>
  </si>
  <si>
    <t>PENNSYLVANIA SUBURBS [Member] | 130 Radnor Chester Road [Member]</t>
  </si>
  <si>
    <t>PENNSYLVANIA SUBURBS [Member] | 170 Radnor Chester Road [Member]</t>
  </si>
  <si>
    <t>PENNSYLVANIA SUBURBS [Member] | 200 N. Radnor Chester Rd. [Member]</t>
  </si>
  <si>
    <t>PENNSYLVANIA SUBURBS [Member] | 101 West Elm Street [Member]</t>
  </si>
  <si>
    <t>PENNSYLVANIA SUBURBS [Member] | 1 West Elm Street [Member]</t>
  </si>
  <si>
    <t>Philadelphia CBD [Member] | 2970 Market Street [Member]</t>
  </si>
  <si>
    <t>Philadelphia CBD [Member] | 2929 Arch Street [Member]</t>
  </si>
  <si>
    <t>Philadelphia CBD [Member] | 1717 Arch Street [Member]</t>
  </si>
  <si>
    <t>Philadelphia CBD [Member] | 2001 Market Street [Member]</t>
  </si>
  <si>
    <t>Philadelphia CBD [Member] | 130 North 18th Street [Member]</t>
  </si>
  <si>
    <t>34 years</t>
  </si>
  <si>
    <t>Philadelphia CBD [Member] | 100 North 18th Street [Member]</t>
  </si>
  <si>
    <t>36 years</t>
  </si>
  <si>
    <t>Philadelphia CBD [Member] | 2005 Market Street [Member]</t>
  </si>
  <si>
    <t>Philadelphia CBD [Member] | Cira Centre South Garage [Member]</t>
  </si>
  <si>
    <t>Philadelphia CBD [Member] | 1900 Market [Member]</t>
  </si>
  <si>
    <t>Philadelphia CBD [Member] | 3020 Market Street [Member]</t>
  </si>
  <si>
    <t>26 years</t>
  </si>
  <si>
    <t>Philadelphia CBD [Member] | 101-103 Juniper Street [Member]</t>
  </si>
  <si>
    <t>Philadelphia CBD [Member] | Philadelphia Marine Center [Member]</t>
  </si>
  <si>
    <t>Philadelphia CBD [Member] | 618-634 Market Street [Member]</t>
  </si>
  <si>
    <t>Metropolitan DC [Member] | 11720 Beltsville Drive [Member]</t>
  </si>
  <si>
    <t>46 years</t>
  </si>
  <si>
    <t>Metropolitan DC [Member] | 11700 Beltsville Drive [Member]</t>
  </si>
  <si>
    <t>Metropolitan DC [Member] | 11710 Beltsville Drive [Member]</t>
  </si>
  <si>
    <t>Metropolitan DC [Member] | 6600 Rockledge Drive [Member]</t>
  </si>
  <si>
    <t>50 years</t>
  </si>
  <si>
    <t>Metropolitan DC [Member] | 11740 Beltsville Drive [Member]</t>
  </si>
  <si>
    <t>Metropolitan DC [Member] | 12015 Lee Jackson Memorial Highway [Member]</t>
  </si>
  <si>
    <t>42 years</t>
  </si>
  <si>
    <t>Metropolitan DC [Member] | 11781 Lee Jackson Memorial Highway [Member]</t>
  </si>
  <si>
    <t>Metropolitan DC [Member] | 4401 Fair Lakes Court [Member]</t>
  </si>
  <si>
    <t>52 years</t>
  </si>
  <si>
    <t>Metropolitan DC [Member] | 3141 Fairview Park Drive [Member]</t>
  </si>
  <si>
    <t>51 years</t>
  </si>
  <si>
    <t>Metropolitan DC [Member] | 2340 Dulles Corner Boulevard [Member]</t>
  </si>
  <si>
    <t>Metropolitan DC [Member] | 2291 Wood Oak Drive [Member]</t>
  </si>
  <si>
    <t>Metropolitan DC [Member] | 196/198 Van Buren Street [Member]</t>
  </si>
  <si>
    <t>53 years</t>
  </si>
  <si>
    <t>Metropolitan DC [Member] | 2251 Corporate Park Drive [Member]</t>
  </si>
  <si>
    <t>Metropolitan DC [Member] | 2355 Dulles Corner Boulevard [Member]</t>
  </si>
  <si>
    <t>Metropolitan DC [Member] | 2411 Dulles Corner Park [Member]</t>
  </si>
  <si>
    <t>Metropolitan DC [Member] | 13880 Dulles Corner Lane [Member]</t>
  </si>
  <si>
    <t>Metropolitan DC [Member] | 2121 Cooperative Way [Member]</t>
  </si>
  <si>
    <t>54 years</t>
  </si>
  <si>
    <t>Metropolitan DC [Member] | 2201 Cooperative Way [Member]</t>
  </si>
  <si>
    <t>Metropolitan DC [Member] | 13825 Sunrise Valley Drive [Member]</t>
  </si>
  <si>
    <t>Metropolitan DC [Member] | 1676 International Drive [Member]</t>
  </si>
  <si>
    <t>Metropolitan DC [Member] | 8260 Greensboro Drive [Member]</t>
  </si>
  <si>
    <t>Metropolitan DC [Member] | 2273 Research Boulevard [Member]</t>
  </si>
  <si>
    <t>45 years</t>
  </si>
  <si>
    <t>Metropolitan DC [Member] | 2275 Research Boulevard [Member]</t>
  </si>
  <si>
    <t>Metropolitan DC [Member] | 2277 Research Boulevard [Member]</t>
  </si>
  <si>
    <t>Metropolitan DC [Member] | 1900 Gallows Road [Member]</t>
  </si>
  <si>
    <t>Metropolitan DC [Member] | 8521 Leesburg Pike [Member]</t>
  </si>
  <si>
    <t>New Jersey/ Delaware [Member] | 200 Lake Drive East [Member]</t>
  </si>
  <si>
    <t>New Jersey/ Delaware [Member] | 220 Lake Drive East [Member]</t>
  </si>
  <si>
    <t>New Jersey/ Delaware [Member] | 210 Lake Drive East [Member]</t>
  </si>
  <si>
    <t>New Jersey/ Delaware [Member] | 20 East Clementon Road [Member]</t>
  </si>
  <si>
    <t>New Jersey/ Delaware [Member] | 10 Foster Avenue [Member]</t>
  </si>
  <si>
    <t>New Jersey/ Delaware [Member] | 7 Foster Avenue [Member]</t>
  </si>
  <si>
    <t>New Jersey/ Delaware [Member] | 50 East Clementon Road [Member]</t>
  </si>
  <si>
    <t>New Jersey/ Delaware [Member] | 2 Foster Avenue [Member]</t>
  </si>
  <si>
    <t>New Jersey/ Delaware [Member] | 4 Foster Avenue [Member]</t>
  </si>
  <si>
    <t>New Jersey/ Delaware [Member] | 1 Foster Avenue [Member]</t>
  </si>
  <si>
    <t>New Jersey/ Delaware [Member] | 5 U.S. Avenue [Member]</t>
  </si>
  <si>
    <t>New Jersey/ Delaware [Member] | 5 Foster Avenue [Member]</t>
  </si>
  <si>
    <t>New Jersey/ Delaware [Member] | Two Eves Drive [Member]</t>
  </si>
  <si>
    <t>New Jersey/ Delaware [Member] | Five Eves Drive [Member]</t>
  </si>
  <si>
    <t>New Jersey/ Delaware [Member] | Four B Eves Drive [Member]</t>
  </si>
  <si>
    <t>New Jersey/ Delaware [Member] | Four A Eves Drive [Member]</t>
  </si>
  <si>
    <t>New Jersey/ Delaware [Member] | 308 Harper Drive [Member]</t>
  </si>
  <si>
    <t>New Jersey/ Delaware [Member] | 1120 Executive Boulevard [Member]</t>
  </si>
  <si>
    <t>New Jersey/ Delaware [Member] | 700 East Gate Drive [Member]</t>
  </si>
  <si>
    <t>New Jersey/ Delaware [Member] | 701 East Gate Drive [Member]</t>
  </si>
  <si>
    <t>New Jersey/ Delaware [Member] | 307 Fellowship Drive [Member]</t>
  </si>
  <si>
    <t>New Jersey/ Delaware [Member] | 305 Fellowship Drive [Member]</t>
  </si>
  <si>
    <t>New Jersey/ Delaware [Member] | 303 Fellowship Drive [Member]</t>
  </si>
  <si>
    <t>New Jersey/ Delaware [Member] | 309 Fellowship Drive [Member]</t>
  </si>
  <si>
    <t>New Jersey/ Delaware [Member] | 161 Gaither Drive [Member]</t>
  </si>
  <si>
    <t>New Jersey/ Delaware [Member] | 815 East Gate Drive [Member]</t>
  </si>
  <si>
    <t>New Jersey/ Delaware [Member] | 817 East Gate Drive [Member]</t>
  </si>
  <si>
    <t>New Jersey/ Delaware [Member] | Main Street-Plaza 1000 [Member]</t>
  </si>
  <si>
    <t>New Jersey/ Delaware [Member] | Main Street-Piazza [Member]</t>
  </si>
  <si>
    <t>New Jersey/ Delaware [Member] | Main Street-Promenade [Member]</t>
  </si>
  <si>
    <t>New Jersey/ Delaware [Member] | 920 North King Street [Member]</t>
  </si>
  <si>
    <t>New Jersey/ Delaware [Member] | 300 Delaware Avenue [Member]</t>
  </si>
  <si>
    <t>23 years</t>
  </si>
  <si>
    <t>Austin, Texas [Member] | 11501 Burnet Road - Building 1 [Member]</t>
  </si>
  <si>
    <t>35 years</t>
  </si>
  <si>
    <t>Austin, Texas [Member] | 11501 Burnet Road - Building 2 [Member]</t>
  </si>
  <si>
    <t>Austin, Texas [Member] | 11501 Burnet Road - Building 3 [Member]</t>
  </si>
  <si>
    <t>Austin, Texas [Member] | 11501 Burnet Road - Building 4 [Member]</t>
  </si>
  <si>
    <t>Austin, Texas [Member] | 11501 Burnet Road - Building 5 [Member]</t>
  </si>
  <si>
    <t>Austin, Texas [Member] | 11501 Burnet Road - Building 6 [Member]</t>
  </si>
  <si>
    <t>Austin, Texas [Member] | 11501 Burnet Road - Building 8 [Member]</t>
  </si>
  <si>
    <t>Austin, Texas [Member] | 11501 Burnet Road - Parking Garage [Member]</t>
  </si>
  <si>
    <t>Richmond, Virginia [Member] | 4364 South Alston Avenue [Member]</t>
  </si>
  <si>
    <t>Richmond, Virginia [Member] | 4805 Lake Brooke Drive [Member]</t>
  </si>
  <si>
    <t>Richmond, Virginia [Member] | Overlook I [Member]</t>
  </si>
  <si>
    <t>Richmond, Virginia [Member] | Overlook II [Member]</t>
  </si>
  <si>
    <t>Richmond, Virginia [Member] | 2812 Emerywood Parkway [Member]</t>
  </si>
  <si>
    <t>Richmond, Virginia [Member] | 300 Arboretum Place [Member]</t>
  </si>
  <si>
    <t>Richmond, Virginia [Member] | 7501 Boulders View Drive [Member]</t>
  </si>
  <si>
    <t>Richmond, Virginia [Member] | 7300 Beaufont Springs Drive [Member]</t>
  </si>
  <si>
    <t>Richmond, Virginia [Member] | 6800 Paragon Place [Member]</t>
  </si>
  <si>
    <t>Richmond, Virginia [Member] | 6802 Paragon Place [Member]</t>
  </si>
  <si>
    <t>Richmond, Virginia [Member] | 1025 Boulders Parkway [Member]</t>
  </si>
  <si>
    <t>Richmond, Virginia [Member] | 2100-2116 West Laburnam Avenue [Member]</t>
  </si>
  <si>
    <t>Richmond, Virginia [Member] | 7401 Beaufont Springs Drive [Member]</t>
  </si>
  <si>
    <t>Richmond, Virginia [Member] | 7325 Beaufont Springs Drive [Member]</t>
  </si>
  <si>
    <t>Richmond, Virginia [Member] | 9011 Arboretum Parkway [Member]</t>
  </si>
  <si>
    <t>Richmond, Virginia [Member] | 6806 Paragon Place [Member]</t>
  </si>
  <si>
    <t>Richmond, Virginia [Member] | 9100 Arboretum Parkway [Member]</t>
  </si>
  <si>
    <t>Richmond, Virginia [Member] | 2511 Brittons Hill Road [Member]</t>
  </si>
  <si>
    <t>Richmond, Virginia [Member] | 9200 Arboretum Parkway [Member]</t>
  </si>
  <si>
    <t>Richmond, Virginia [Member] | 9210 Arboretum Parkway [Member]</t>
  </si>
  <si>
    <t>Richmond, Virginia [Member] | 2201-2245 Tomlynn Street [Member]</t>
  </si>
  <si>
    <t>Richmond, Virginia [Member] | 9211 Arboretum Parkway [Member]</t>
  </si>
  <si>
    <t>Richmond, Virginia [Member] | 2221-2245 Dabney Road [Member]</t>
  </si>
  <si>
    <t>Richmond, Virginia [Member] | 2212-2224 Tomlynn Street [Member]</t>
  </si>
  <si>
    <t>Richmond, Virginia [Member] | 2244 Dabney Road [Member]</t>
  </si>
  <si>
    <t>Richmond, Virginia [Member] | 2277 Dabney Road [Member]</t>
  </si>
  <si>
    <t>Richmond, Virginia [Member] | 2248 Dabney Road [Member]</t>
  </si>
  <si>
    <t>Richmond, Virginia [Member] | 2161-2179 Tomlynn Street [Member]</t>
  </si>
  <si>
    <t>Richmond, Virginia [Member] | 2246 Dabney Road [Member]</t>
  </si>
  <si>
    <t>Richmond, Virginia [Member] | 2251 Dabney Road [Member]</t>
  </si>
  <si>
    <t>Richmond, Virginia [Member] | 2256 Dabney Road [Member]</t>
  </si>
  <si>
    <t>Richmond, Virginia [Member] | 2130-2146 Tomlynn Street [Member]</t>
  </si>
  <si>
    <t>Richmond, Virginia [Member] | 2112-2124 Tomlynn Street [Member]</t>
  </si>
  <si>
    <t>Richmond, Virginia [Member] | 2240 Dabney Road [Member]</t>
  </si>
  <si>
    <t>Richmond, Virginia [Member] | Boulders Land [Member]</t>
  </si>
  <si>
    <t>California [Member] | 1200 Concord Avenue [Member]</t>
  </si>
  <si>
    <t>California [Member] | 1220 Concord Avenue [Member]</t>
  </si>
  <si>
    <t>California [Member] | Oakland Lot B [Member]</t>
  </si>
  <si>
    <t>Schedule III - Real Estate and Accumulated Depreciation (Reconciliation of Real Estate Investments and Accumulated Depreciation) (Parentheticals) (Details) - USD ($) $ in Thousands</t>
  </si>
  <si>
    <t>Reconciliation of Carrying Amount of Real Estate Investments [Roll Forward]</t>
  </si>
  <si>
    <t>Balance at the Beginning of the Year</t>
  </si>
  <si>
    <t>Additions:</t>
  </si>
  <si>
    <t>Acquisitions</t>
  </si>
  <si>
    <t>Capital expenditures and assets placed into service</t>
  </si>
  <si>
    <t>Retirements</t>
  </si>
  <si>
    <t>Balance at the end of the year</t>
  </si>
  <si>
    <t>Reconciliation of Real Estate Accumulated Depreciation [Roll Forward]</t>
  </si>
  <si>
    <t>Balance at the beginning of the year</t>
  </si>
  <si>
    <t>Real Estate Accumulated Depreciation Additions [Abstract]</t>
  </si>
  <si>
    <t>Depreciation expense — continuing operations</t>
  </si>
  <si>
    <t>Depreciation expense — discontinued operations</t>
  </si>
  <si>
    <t>Real Estate Accumulated Depreciation Less Dispositions [Abstract]</t>
  </si>
  <si>
    <t>Asset held for sale</t>
  </si>
  <si>
    <t>Real Estate Investment Property, Accumulated Depreciation</t>
  </si>
  <si>
    <t>3141 Fairview Park Drive [Member]</t>
  </si>
  <si>
    <t>Land and Building [Member]</t>
  </si>
  <si>
    <t>Estimated closing costs</t>
  </si>
  <si>
    <t>Accumulated Depreciation, including HF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39"/>
    <col customWidth="1" max="3" min="3" width="14"/>
    <col customWidth="1" max="4" min="4" width="15"/>
  </cols>
  <sheetData>
    <row spans="1:4" r="1">
      <c s="1" r="A1" t="s">
        <v>0</v>
      </c>
      <c s="2" r="B1" t="s">
        <v>1</v>
      </c>
    </row>
    <row spans="1:4" r="2">
      <c s="2" r="B2" t="s">
        <v>2</v>
      </c>
      <c s="2" r="C2" t="s">
        <v>3</v>
      </c>
      <c s="2" r="D2" t="s">
        <v>4</v>
      </c>
    </row>
    <row spans="1:4" r="3">
      <c s="3" r="A3" t="s">
        <v>5</v>
      </c>
      <c s="3" r="B3" t="s">
        <v>6</v>
      </c>
    </row>
    <row spans="1:4" r="4">
      <c s="3" r="A4" t="s">
        <v>7</v>
      </c>
      <c s="5" r="B4" t="n">
        <v>790816</v>
      </c>
    </row>
    <row spans="1:4" r="5">
      <c s="3" r="A5" t="s">
        <v>8</v>
      </c>
      <c s="3" r="B5" t="s">
        <v>9</v>
      </c>
    </row>
    <row spans="1:4" r="6">
      <c s="3" r="A6" t="s">
        <v>10</v>
      </c>
      <c s="3" r="B6" t="s">
        <v>11</v>
      </c>
    </row>
    <row spans="1:4" r="7">
      <c s="3" r="A7" t="s">
        <v>12</v>
      </c>
      <c s="3" r="B7" t="s">
        <v>13</v>
      </c>
    </row>
    <row spans="1:4" r="8">
      <c s="3" r="A8" t="s">
        <v>14</v>
      </c>
      <c s="5" r="B8" t="n">
        <v>2015</v>
      </c>
    </row>
    <row spans="1:4" r="9">
      <c s="3" r="A9" t="s">
        <v>15</v>
      </c>
      <c s="3" r="B9" t="s">
        <v>16</v>
      </c>
    </row>
    <row spans="1:4" r="10">
      <c s="3" r="A10" t="s">
        <v>17</v>
      </c>
      <c s="3" r="B10" t="s">
        <v>18</v>
      </c>
    </row>
    <row spans="1:4" r="11">
      <c s="3" r="A11" t="s">
        <v>19</v>
      </c>
      <c s="3" r="B11" t="s">
        <v>20</v>
      </c>
    </row>
    <row spans="1:4" r="12">
      <c s="3" r="A12" t="s">
        <v>21</v>
      </c>
      <c s="3" r="B12" t="s">
        <v>22</v>
      </c>
    </row>
    <row spans="1:4" r="13">
      <c s="3" r="A13" t="s">
        <v>23</v>
      </c>
      <c s="3" r="B13" t="s">
        <v>20</v>
      </c>
    </row>
    <row spans="1:4" r="14">
      <c s="3" r="A14" t="s">
        <v>24</v>
      </c>
      <c s="6" r="D14" t="n">
        <v>2360378871</v>
      </c>
    </row>
    <row spans="1:4" r="15">
      <c s="3" r="A15" t="s">
        <v>25</v>
      </c>
      <c s="3" r="B15" t="s">
        <v>26</v>
      </c>
    </row>
    <row spans="1:4" r="16">
      <c s="3" r="A16" t="s">
        <v>27</v>
      </c>
      <c s="5" r="C16" t="n">
        <v>174822400</v>
      </c>
    </row>
    <row spans="1:4" r="17">
      <c s="3" r="A17" t="s">
        <v>28</v>
      </c>
    </row>
    <row spans="1:4" r="18">
      <c s="3" r="A18" t="s">
        <v>5</v>
      </c>
      <c s="3" r="B18" t="s">
        <v>28</v>
      </c>
    </row>
    <row spans="1:4" r="19">
      <c s="3" r="A19" t="s">
        <v>7</v>
      </c>
      <c s="5" r="B19" t="n">
        <v>1060386</v>
      </c>
    </row>
    <row spans="1:4" r="20">
      <c s="3" r="A20" t="s">
        <v>8</v>
      </c>
      <c s="3" r="B20" t="s">
        <v>9</v>
      </c>
    </row>
    <row spans="1:4" r="21">
      <c s="3" r="A21" t="s">
        <v>10</v>
      </c>
      <c s="3" r="B21" t="s">
        <v>11</v>
      </c>
    </row>
    <row spans="1:4" r="22">
      <c s="3" r="A22" t="s">
        <v>12</v>
      </c>
      <c s="3" r="B22" t="s">
        <v>13</v>
      </c>
    </row>
    <row spans="1:4" r="23">
      <c s="3" r="A23" t="s">
        <v>14</v>
      </c>
      <c s="5" r="B23" t="n">
        <v>2015</v>
      </c>
    </row>
    <row spans="1:4" r="24">
      <c s="3" r="A24" t="s">
        <v>15</v>
      </c>
      <c s="3" r="B24" t="s">
        <v>16</v>
      </c>
    </row>
    <row spans="1:4" r="25">
      <c s="3" r="A25" t="s">
        <v>17</v>
      </c>
      <c s="3" r="B25" t="s">
        <v>18</v>
      </c>
    </row>
    <row spans="1:4" r="26">
      <c s="3" r="A26" t="s">
        <v>19</v>
      </c>
      <c s="3" r="B26" t="s">
        <v>20</v>
      </c>
    </row>
    <row spans="1:4" r="27">
      <c s="3" r="A27" t="s">
        <v>21</v>
      </c>
      <c s="3" r="B27" t="s">
        <v>22</v>
      </c>
    </row>
    <row spans="1:4" r="28">
      <c s="3" r="A28" t="s">
        <v>23</v>
      </c>
      <c s="3" r="B28" t="s">
        <v>20</v>
      </c>
    </row>
    <row spans="1:4" r="29">
      <c s="3" r="A29" t="s">
        <v>25</v>
      </c>
      <c s="3" r="B2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8"/>
    <col customWidth="1" max="2" min="2" width="12"/>
    <col customWidth="1" max="3" min="3" width="39"/>
    <col customWidth="1" max="4" min="4" width="71"/>
    <col customWidth="1" max="5" min="5" width="79"/>
    <col customWidth="1" max="6" min="6" width="55"/>
    <col customWidth="1" max="7" min="7" width="80"/>
    <col customWidth="1" max="8" min="8" width="33"/>
    <col customWidth="1" max="9" min="9" width="71"/>
    <col customWidth="1" max="10" min="10" width="63"/>
  </cols>
  <sheetData>
    <row spans="1:10" r="1">
      <c s="1" r="A1" t="s">
        <v>286</v>
      </c>
      <c s="2" r="B1" t="s">
        <v>161</v>
      </c>
      <c s="2" r="C1" t="s">
        <v>28</v>
      </c>
      <c s="2" r="D1" t="s">
        <v>287</v>
      </c>
      <c s="2" r="E1" t="s">
        <v>288</v>
      </c>
      <c s="2" r="F1" t="s">
        <v>168</v>
      </c>
      <c s="2" r="G1" t="s">
        <v>289</v>
      </c>
      <c s="2" r="H1" t="s">
        <v>170</v>
      </c>
      <c s="2" r="I1" t="s">
        <v>290</v>
      </c>
      <c s="2" r="J1" t="s">
        <v>291</v>
      </c>
    </row>
    <row spans="1:10" r="2">
      <c s="3" r="A2" t="s">
        <v>172</v>
      </c>
      <c s="6" r="B2" t="n">
        <v>1773516</v>
      </c>
      <c s="6" r="C2" t="n">
        <v>1746739</v>
      </c>
      <c s="6" r="D2" t="n">
        <v>1666341</v>
      </c>
      <c s="6" r="E2" t="n">
        <v>96850</v>
      </c>
      <c s="6" r="F2" t="n">
        <v>-15918</v>
      </c>
      <c s="6" r="G2" t="n">
        <v>-16452</v>
      </c>
      <c s="6" r="H2" t="n">
        <v>21238</v>
      </c>
      <c s="6" r="I2" t="n">
        <v>0</v>
      </c>
    </row>
    <row spans="1:10" r="3">
      <c s="3" r="A3" t="s">
        <v>171</v>
      </c>
      <c s="5" r="D3" t="n">
        <v>143538733</v>
      </c>
      <c s="5" r="E3" t="n">
        <v>4000000</v>
      </c>
    </row>
    <row spans="1:10" r="4">
      <c s="3" r="A4" t="s">
        <v>133</v>
      </c>
      <c s="5" r="B4" t="n">
        <v>42777</v>
      </c>
      <c s="5" r="C4" t="n">
        <v>43189</v>
      </c>
      <c s="6" r="D4" t="n">
        <v>43189</v>
      </c>
    </row>
    <row spans="1:10" r="5">
      <c s="3" r="A5" t="s">
        <v>174</v>
      </c>
      <c s="5" r="B5" t="n">
        <v>13075</v>
      </c>
      <c s="5" r="C5" t="n">
        <v>13075</v>
      </c>
      <c s="5" r="F5" t="n">
        <v>12923</v>
      </c>
      <c s="5" r="G5" t="n">
        <v>13075</v>
      </c>
      <c s="5" r="H5" t="n">
        <v>152</v>
      </c>
    </row>
    <row spans="1:10" r="6">
      <c s="3" r="A6" t="s">
        <v>185</v>
      </c>
      <c s="5" r="D6" t="n">
        <v>-5012</v>
      </c>
    </row>
    <row spans="1:10" r="7">
      <c s="3" r="A7" t="s">
        <v>292</v>
      </c>
      <c s="5" r="C7" t="n">
        <v>181289</v>
      </c>
      <c s="6" r="D7" t="n">
        <v>181289</v>
      </c>
    </row>
    <row spans="1:10" r="8">
      <c s="3" r="A8" t="s">
        <v>293</v>
      </c>
      <c s="5" r="D8" t="n">
        <v>12650000</v>
      </c>
    </row>
    <row spans="1:10" r="9">
      <c s="3" r="A9" t="s">
        <v>294</v>
      </c>
      <c s="5" r="C9" t="n">
        <v>946</v>
      </c>
      <c s="5" r="I9" t="n">
        <v>946</v>
      </c>
    </row>
    <row spans="1:10" r="10">
      <c s="3" r="A10" t="s">
        <v>182</v>
      </c>
      <c s="5" r="B10" t="n">
        <v>361</v>
      </c>
      <c s="5" r="C10" t="n">
        <v>361</v>
      </c>
      <c s="6" r="D10" t="n">
        <v>361</v>
      </c>
    </row>
    <row spans="1:10" r="11">
      <c s="3" r="A11" t="s">
        <v>181</v>
      </c>
      <c s="5" r="D11" t="n">
        <v>27918</v>
      </c>
    </row>
    <row spans="1:10" r="12">
      <c s="3" r="A12" t="s">
        <v>180</v>
      </c>
      <c s="5" r="C12" t="n">
        <v>1240</v>
      </c>
      <c s="6" r="D12" t="n">
        <v>1240</v>
      </c>
      <c s="5" r="H12" t="n">
        <v>-1240</v>
      </c>
    </row>
    <row spans="1:10" r="13">
      <c s="3" r="A13" t="s">
        <v>179</v>
      </c>
      <c s="5" r="D13" t="n">
        <v>81998</v>
      </c>
    </row>
    <row spans="1:10" r="14">
      <c s="3" r="A14" t="s">
        <v>184</v>
      </c>
      <c s="5" r="B14" t="n">
        <v>9438</v>
      </c>
      <c s="5" r="C14" t="n">
        <v>9437</v>
      </c>
      <c s="6" r="D14" t="n">
        <v>9437</v>
      </c>
    </row>
    <row spans="1:10" r="15">
      <c s="3" r="A15" t="s">
        <v>183</v>
      </c>
      <c s="5" r="D15" t="n">
        <v>438356</v>
      </c>
    </row>
    <row spans="1:10" r="16">
      <c s="3" r="A16" t="s">
        <v>295</v>
      </c>
      <c s="5" r="C16" t="n">
        <v>-778</v>
      </c>
      <c s="6" r="D16" t="n">
        <v>-778</v>
      </c>
    </row>
    <row spans="1:10" r="17">
      <c s="3" r="A17" t="s">
        <v>296</v>
      </c>
      <c s="5" r="C17" t="n">
        <v>-1240</v>
      </c>
      <c s="5" r="D17" t="n">
        <v>-1240</v>
      </c>
    </row>
    <row spans="1:10" r="18">
      <c s="3" r="A18" t="s">
        <v>134</v>
      </c>
      <c s="5" r="B18" t="n">
        <v>-6900</v>
      </c>
      <c s="5" r="C18" t="n">
        <v>-6900</v>
      </c>
      <c s="5" r="D18" t="n">
        <v>-6900</v>
      </c>
    </row>
    <row spans="1:10" r="19">
      <c s="3" r="A19" t="s">
        <v>297</v>
      </c>
      <c s="5" r="C19" t="n">
        <v>-92409</v>
      </c>
      <c s="5" r="D19" t="n">
        <v>-92409</v>
      </c>
    </row>
    <row spans="1:10" r="20">
      <c s="3" r="A20" t="s">
        <v>191</v>
      </c>
      <c s="5" r="B20" t="n">
        <v>1921435</v>
      </c>
      <c s="5" r="C20" t="n">
        <v>1894949</v>
      </c>
      <c s="6" r="D20" t="n">
        <v>1800530</v>
      </c>
      <c s="6" r="E20" t="n">
        <v>96850</v>
      </c>
      <c s="5" r="F20" t="n">
        <v>-2995</v>
      </c>
      <c s="5" r="G20" t="n">
        <v>-3377</v>
      </c>
      <c s="5" r="H20" t="n">
        <v>21215</v>
      </c>
      <c s="5" r="I20" t="n">
        <v>946</v>
      </c>
    </row>
    <row spans="1:10" r="21">
      <c s="3" r="A21" t="s">
        <v>190</v>
      </c>
      <c s="5" r="D21" t="n">
        <v>156731993</v>
      </c>
      <c s="5" r="E21" t="n">
        <v>4000000</v>
      </c>
    </row>
    <row spans="1:10" r="22">
      <c s="3" r="A22" t="s">
        <v>133</v>
      </c>
      <c s="5" r="B22" t="n">
        <v>6975</v>
      </c>
      <c s="5" r="C22" t="n">
        <v>6986</v>
      </c>
      <c s="6" r="D22" t="n">
        <v>6942</v>
      </c>
      <c s="5" r="I22" t="n">
        <v>-44</v>
      </c>
      <c s="6" r="J22" t="n">
        <v>6898</v>
      </c>
    </row>
    <row spans="1:10" r="23">
      <c s="3" r="A23" t="s">
        <v>174</v>
      </c>
      <c s="5" r="B23" t="n">
        <v>-1630</v>
      </c>
      <c s="5" r="C23" t="n">
        <v>-1630</v>
      </c>
      <c s="5" r="F23" t="n">
        <v>-1612</v>
      </c>
      <c s="5" r="G23" t="n">
        <v>-1630</v>
      </c>
      <c s="5" r="H23" t="n">
        <v>-18</v>
      </c>
    </row>
    <row spans="1:10" r="24">
      <c s="3" r="A24" t="s">
        <v>298</v>
      </c>
      <c s="5" r="C24" t="n">
        <v>-90</v>
      </c>
      <c s="6" r="D24" t="n">
        <v>-90</v>
      </c>
    </row>
    <row spans="1:10" r="25">
      <c s="3" r="A25" t="s">
        <v>185</v>
      </c>
      <c s="5" r="D25" t="n">
        <v>80152</v>
      </c>
    </row>
    <row spans="1:10" r="26">
      <c s="3" r="A26" t="s">
        <v>292</v>
      </c>
      <c s="5" r="C26" t="n">
        <v>334903</v>
      </c>
      <c s="6" r="D26" t="n">
        <v>334903</v>
      </c>
    </row>
    <row spans="1:10" r="27">
      <c s="3" r="A27" t="s">
        <v>293</v>
      </c>
      <c s="5" r="D27" t="n">
        <v>21850000</v>
      </c>
    </row>
    <row spans="1:10" r="28">
      <c s="3" r="A28" t="s">
        <v>180</v>
      </c>
      <c s="5" r="C28" t="n">
        <v>3614</v>
      </c>
      <c s="6" r="D28" t="n">
        <v>3614</v>
      </c>
      <c s="5" r="H28" t="n">
        <v>-3614</v>
      </c>
    </row>
    <row spans="1:10" r="29">
      <c s="3" r="A29" t="s">
        <v>179</v>
      </c>
      <c s="5" r="D29" t="n">
        <v>228536</v>
      </c>
    </row>
    <row spans="1:10" r="30">
      <c s="3" r="A30" t="s">
        <v>192</v>
      </c>
      <c s="5" r="D30" t="n">
        <v>-1423</v>
      </c>
    </row>
    <row spans="1:10" r="31">
      <c s="3" r="A31" t="s">
        <v>184</v>
      </c>
      <c s="5" r="B31" t="n">
        <v>6847</v>
      </c>
      <c s="5" r="C31" t="n">
        <v>6847</v>
      </c>
      <c s="6" r="D31" t="n">
        <v>6847</v>
      </c>
    </row>
    <row spans="1:10" r="32">
      <c s="3" r="A32" t="s">
        <v>183</v>
      </c>
      <c s="5" r="D32" t="n">
        <v>403902</v>
      </c>
    </row>
    <row spans="1:10" r="33">
      <c s="3" r="A33" t="s">
        <v>295</v>
      </c>
      <c s="5" r="C33" t="n">
        <v>942</v>
      </c>
      <c s="6" r="D33" t="n">
        <v>942</v>
      </c>
    </row>
    <row spans="1:10" r="34">
      <c s="3" r="A34" t="s">
        <v>299</v>
      </c>
      <c s="5" r="D34" t="n">
        <v>-108</v>
      </c>
      <c s="5" r="I34" t="n">
        <v>108</v>
      </c>
    </row>
    <row spans="1:10" r="35">
      <c s="3" r="A35" t="s">
        <v>296</v>
      </c>
      <c s="5" r="C35" t="n">
        <v>-3614</v>
      </c>
      <c s="5" r="D35" t="n">
        <v>-3614</v>
      </c>
    </row>
    <row spans="1:10" r="36">
      <c s="3" r="A36" t="s">
        <v>134</v>
      </c>
      <c s="5" r="B36" t="n">
        <v>-6900</v>
      </c>
      <c s="5" r="C36" t="n">
        <v>-6900</v>
      </c>
      <c s="5" r="D36" t="n">
        <v>-6900</v>
      </c>
    </row>
    <row spans="1:10" r="37">
      <c s="3" r="A37" t="s">
        <v>297</v>
      </c>
      <c s="5" r="C37" t="n">
        <v>-101164</v>
      </c>
      <c s="5" r="D37" t="n">
        <v>-101164</v>
      </c>
    </row>
    <row spans="1:10" r="38">
      <c s="3" r="A38" t="s">
        <v>194</v>
      </c>
      <c s="5" r="B38" t="n">
        <v>2159326</v>
      </c>
      <c s="5" r="C38" t="n">
        <v>2134755</v>
      </c>
      <c s="6" r="D38" t="n">
        <v>2041902</v>
      </c>
      <c s="6" r="E38" t="n">
        <v>96850</v>
      </c>
      <c s="5" r="F38" t="n">
        <v>-4607</v>
      </c>
      <c s="5" r="G38" t="n">
        <v>-5007</v>
      </c>
      <c s="5" r="H38" t="n">
        <v>18499</v>
      </c>
      <c s="5" r="I38" t="n">
        <v>1010</v>
      </c>
    </row>
    <row spans="1:10" r="39">
      <c s="3" r="A39" t="s">
        <v>193</v>
      </c>
      <c s="5" r="D39" t="n">
        <v>179293160</v>
      </c>
      <c s="5" r="E39" t="n">
        <v>4000000</v>
      </c>
    </row>
    <row spans="1:10" r="40">
      <c s="3" r="A40" t="s">
        <v>133</v>
      </c>
      <c s="5" r="B40" t="n">
        <v>-30401</v>
      </c>
      <c s="5" r="C40" t="n">
        <v>-30737</v>
      </c>
      <c s="6" r="D40" t="n">
        <v>-30740</v>
      </c>
      <c s="5" r="I40" t="n">
        <v>3</v>
      </c>
    </row>
    <row spans="1:10" r="41">
      <c s="3" r="A41" t="s">
        <v>174</v>
      </c>
      <c s="5" r="B41" t="n">
        <v>-590</v>
      </c>
      <c s="5" r="C41" t="n">
        <v>-590</v>
      </c>
      <c s="5" r="F41" t="n">
        <v>-585</v>
      </c>
      <c s="5" r="G41" t="n">
        <v>-590</v>
      </c>
      <c s="5" r="H41" t="n">
        <v>-5</v>
      </c>
    </row>
    <row spans="1:10" r="42">
      <c s="3" r="A42" t="s">
        <v>298</v>
      </c>
      <c s="5" r="C42" t="n">
        <v>-2</v>
      </c>
      <c s="6" r="D42" t="n">
        <v>-2</v>
      </c>
    </row>
    <row spans="1:10" r="43">
      <c s="3" r="A43" t="s">
        <v>185</v>
      </c>
      <c s="5" r="D43" t="n">
        <v>88146</v>
      </c>
    </row>
    <row spans="1:10" r="44">
      <c s="3" r="A44" t="s">
        <v>300</v>
      </c>
      <c s="5" r="C44" t="n">
        <v>-67430</v>
      </c>
      <c s="6" r="D44" t="n">
        <v>-67430</v>
      </c>
    </row>
    <row spans="1:10" r="45">
      <c s="3" r="A45" t="s">
        <v>301</v>
      </c>
      <c s="5" r="D45" t="n">
        <v>-5209437</v>
      </c>
    </row>
    <row spans="1:10" r="46">
      <c s="3" r="A46" t="s">
        <v>294</v>
      </c>
      <c s="5" r="C46" t="n">
        <v>1025</v>
      </c>
      <c s="5" r="I46" t="n">
        <v>1025</v>
      </c>
    </row>
    <row spans="1:10" r="47">
      <c s="3" r="A47" t="s">
        <v>182</v>
      </c>
      <c s="6" r="B47" t="n">
        <v>125</v>
      </c>
      <c s="5" r="C47" t="n">
        <v>125</v>
      </c>
      <c s="6" r="D47" t="n">
        <v>125</v>
      </c>
    </row>
    <row spans="1:10" r="48">
      <c s="3" r="A48" t="s">
        <v>181</v>
      </c>
      <c s="5" r="D48" t="n">
        <v>8447</v>
      </c>
    </row>
    <row spans="1:10" r="49">
      <c s="3" r="A49" t="s">
        <v>192</v>
      </c>
      <c s="5" r="D49" t="n">
        <v>-1423</v>
      </c>
    </row>
    <row spans="1:10" r="50">
      <c s="3" r="A50" t="s">
        <v>184</v>
      </c>
      <c s="5" r="C50" t="n">
        <v>5097</v>
      </c>
      <c s="6" r="D50" t="n">
        <v>5097</v>
      </c>
    </row>
    <row spans="1:10" r="51">
      <c s="3" r="A51" t="s">
        <v>183</v>
      </c>
      <c s="5" r="B51" t="n">
        <v>5097</v>
      </c>
      <c s="5" r="D51" t="n">
        <v>509675</v>
      </c>
    </row>
    <row spans="1:10" r="52">
      <c s="3" r="A52" t="s">
        <v>295</v>
      </c>
      <c s="5" r="C52" t="n">
        <v>1533</v>
      </c>
      <c s="6" r="D52" t="n">
        <v>1533</v>
      </c>
    </row>
    <row spans="1:10" r="53">
      <c s="3" r="A53" t="s">
        <v>299</v>
      </c>
      <c s="5" r="D53" t="n">
        <v>6</v>
      </c>
      <c s="5" r="I53" t="n">
        <v>-6</v>
      </c>
    </row>
    <row spans="1:10" r="54">
      <c s="3" r="A54" t="s">
        <v>134</v>
      </c>
      <c s="6" r="B54" t="n">
        <v>-6900</v>
      </c>
      <c s="5" r="C54" t="n">
        <v>-6900</v>
      </c>
      <c s="5" r="D54" t="n">
        <v>-6900</v>
      </c>
    </row>
    <row spans="1:10" r="55">
      <c s="3" r="A55" t="s">
        <v>297</v>
      </c>
      <c s="5" r="C55" t="n">
        <v>-106899</v>
      </c>
      <c s="5" r="D55" t="n">
        <v>-106899</v>
      </c>
    </row>
    <row spans="1:10" r="56">
      <c s="3" r="A56" t="s">
        <v>198</v>
      </c>
      <c s="6" r="B56" t="n">
        <v>1952091</v>
      </c>
      <c s="6" r="C56" t="n">
        <v>1929977</v>
      </c>
      <c s="6" r="D56" t="n">
        <v>1836692</v>
      </c>
      <c s="6" r="E56" t="n">
        <v>96850</v>
      </c>
      <c s="6" r="F56" t="n">
        <v>-5192</v>
      </c>
      <c s="6" r="G56" t="n">
        <v>-5597</v>
      </c>
      <c s="6" r="H56" t="n">
        <v>18166</v>
      </c>
      <c s="6" r="I56" t="n">
        <v>2032</v>
      </c>
    </row>
    <row spans="1:10" r="57">
      <c s="3" r="A57" t="s">
        <v>197</v>
      </c>
      <c s="5" r="D57" t="n">
        <v>174688568</v>
      </c>
      <c s="5" r="E57" t="n">
        <v>40000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78</v>
      </c>
      <c s="2" r="B1" t="s">
        <v>750</v>
      </c>
      <c s="2" r="J1" t="s">
        <v>1</v>
      </c>
    </row>
    <row spans="1:12" r="2">
      <c s="2" r="B2" t="s">
        <v>2</v>
      </c>
      <c s="2" r="C2" t="s">
        <v>751</v>
      </c>
      <c s="2" r="D2" t="s">
        <v>4</v>
      </c>
      <c s="2" r="E2" t="s">
        <v>752</v>
      </c>
      <c s="2" r="F2" t="s">
        <v>31</v>
      </c>
      <c s="2" r="G2" t="s">
        <v>753</v>
      </c>
      <c s="2" r="H2" t="s">
        <v>754</v>
      </c>
      <c s="2" r="I2" t="s">
        <v>755</v>
      </c>
      <c s="2" r="J2" t="s">
        <v>2</v>
      </c>
      <c s="2" r="K2" t="s">
        <v>31</v>
      </c>
      <c s="2" r="L2" t="s">
        <v>94</v>
      </c>
    </row>
    <row spans="1:12" r="3">
      <c s="7" r="A3" t="s">
        <v>1379</v>
      </c>
    </row>
    <row spans="1:12" r="4">
      <c s="3" r="A4" t="s">
        <v>96</v>
      </c>
      <c s="6" r="J4" t="n">
        <v>486731</v>
      </c>
      <c s="6" r="K4" t="n">
        <v>483682</v>
      </c>
      <c s="6" r="L4" t="n">
        <v>461387</v>
      </c>
    </row>
    <row spans="1:12" r="5">
      <c s="3" r="A5" t="s">
        <v>97</v>
      </c>
      <c s="5" r="J5" t="n">
        <v>85722</v>
      </c>
      <c s="5" r="K5" t="n">
        <v>84879</v>
      </c>
      <c s="5" r="L5" t="n">
        <v>79087</v>
      </c>
    </row>
    <row spans="1:12" r="6">
      <c s="3" r="A6" t="s">
        <v>100</v>
      </c>
      <c s="5" r="J6" t="n">
        <v>6617</v>
      </c>
      <c s="5" r="K6" t="n">
        <v>3221</v>
      </c>
      <c s="5" r="L6" t="n">
        <v>4186</v>
      </c>
    </row>
    <row spans="1:12" r="7">
      <c s="3" r="A7" t="s">
        <v>101</v>
      </c>
      <c s="6" r="B7" t="n">
        <v>153992</v>
      </c>
      <c s="6" r="C7" t="n">
        <v>152585</v>
      </c>
      <c s="6" r="D7" t="n">
        <v>145648</v>
      </c>
      <c s="6" r="E7" t="n">
        <v>150406</v>
      </c>
      <c s="6" r="F7" t="n">
        <v>147810</v>
      </c>
      <c s="6" r="G7" t="n">
        <v>146558</v>
      </c>
      <c s="6" r="H7" t="n">
        <v>150500</v>
      </c>
      <c s="6" r="I7" t="n">
        <v>152114</v>
      </c>
      <c s="5" r="J7" t="n">
        <v>602631</v>
      </c>
      <c s="5" r="K7" t="n">
        <v>596982</v>
      </c>
      <c s="5" r="L7" t="n">
        <v>562210</v>
      </c>
    </row>
    <row spans="1:12" r="8">
      <c s="7" r="A8" t="s">
        <v>1380</v>
      </c>
    </row>
    <row spans="1:12" r="9">
      <c s="3" r="A9" t="s">
        <v>103</v>
      </c>
      <c s="5" r="J9" t="n">
        <v>181170</v>
      </c>
      <c s="5" r="K9" t="n">
        <v>177330</v>
      </c>
      <c s="5" r="L9" t="n">
        <v>160406</v>
      </c>
    </row>
    <row spans="1:12" r="10">
      <c s="3" r="A10" t="s">
        <v>104</v>
      </c>
      <c s="5" r="J10" t="n">
        <v>50623</v>
      </c>
      <c s="5" r="K10" t="n">
        <v>51844</v>
      </c>
      <c s="5" r="L10" t="n">
        <v>55612</v>
      </c>
    </row>
    <row spans="1:12" r="11">
      <c s="3" r="A11" t="s">
        <v>106</v>
      </c>
      <c s="5" r="J11" t="n">
        <v>219029</v>
      </c>
      <c s="5" r="K11" t="n">
        <v>208569</v>
      </c>
      <c s="5" r="L11" t="n">
        <v>197021</v>
      </c>
    </row>
    <row spans="1:12" r="12">
      <c s="3" r="A12" t="s">
        <v>109</v>
      </c>
      <c s="5" r="J12" t="n">
        <v>568730</v>
      </c>
      <c s="5" r="K12" t="n">
        <v>473078</v>
      </c>
      <c s="5" r="L12" t="n">
        <v>446418</v>
      </c>
    </row>
    <row spans="1:12" r="13">
      <c s="3" r="A13" t="s">
        <v>112</v>
      </c>
      <c s="5" r="J13" t="n">
        <v>1224</v>
      </c>
      <c s="5" r="K13" t="n">
        <v>3974</v>
      </c>
      <c s="5" r="L13" t="n">
        <v>1044</v>
      </c>
    </row>
    <row spans="1:12" r="14">
      <c s="3" r="A14" t="s">
        <v>1381</v>
      </c>
      <c s="5" r="J14" t="n">
        <v>0</v>
      </c>
      <c s="5" r="K14" t="n">
        <v>18</v>
      </c>
      <c s="5" r="L14" t="n">
        <v>825</v>
      </c>
    </row>
    <row spans="1:12" r="15">
      <c s="3" r="A15" t="s">
        <v>127</v>
      </c>
      <c s="5" r="J15" t="n">
        <v>0</v>
      </c>
      <c s="5" r="K15" t="n">
        <v>900</v>
      </c>
      <c s="5" r="L15" t="n">
        <v>3382</v>
      </c>
    </row>
    <row spans="1:12" r="16">
      <c s="3" r="A16" t="s">
        <v>128</v>
      </c>
      <c s="6" r="J16" t="n">
        <v>0</v>
      </c>
      <c s="5" r="K16" t="n">
        <v>918</v>
      </c>
      <c s="5" r="L16" t="n">
        <v>4207</v>
      </c>
    </row>
    <row spans="1:12" r="17">
      <c s="3" r="A17" t="s">
        <v>492</v>
      </c>
    </row>
    <row spans="1:12" r="18">
      <c s="7" r="A18" t="s">
        <v>1379</v>
      </c>
    </row>
    <row spans="1:12" r="19">
      <c s="3" r="A19" t="s">
        <v>96</v>
      </c>
      <c s="5" r="K19" t="n">
        <v>0</v>
      </c>
      <c s="5" r="L19" t="n">
        <v>4754</v>
      </c>
    </row>
    <row spans="1:12" r="20">
      <c s="3" r="A20" t="s">
        <v>97</v>
      </c>
      <c s="5" r="K20" t="n">
        <v>26</v>
      </c>
      <c s="5" r="L20" t="n">
        <v>355</v>
      </c>
    </row>
    <row spans="1:12" r="21">
      <c s="3" r="A21" t="s">
        <v>100</v>
      </c>
      <c s="5" r="K21" t="n">
        <v>0</v>
      </c>
      <c s="5" r="L21" t="n">
        <v>123</v>
      </c>
    </row>
    <row spans="1:12" r="22">
      <c s="3" r="A22" t="s">
        <v>101</v>
      </c>
      <c s="5" r="K22" t="n">
        <v>26</v>
      </c>
      <c s="5" r="L22" t="n">
        <v>5232</v>
      </c>
    </row>
    <row spans="1:12" r="23">
      <c s="7" r="A23" t="s">
        <v>1380</v>
      </c>
    </row>
    <row spans="1:12" r="24">
      <c s="3" r="A24" t="s">
        <v>103</v>
      </c>
      <c s="5" r="K24" t="n">
        <v>8</v>
      </c>
      <c s="5" r="L24" t="n">
        <v>1839</v>
      </c>
    </row>
    <row spans="1:12" r="25">
      <c s="3" r="A25" t="s">
        <v>104</v>
      </c>
      <c s="5" r="K25" t="n">
        <v>0</v>
      </c>
      <c s="5" r="L25" t="n">
        <v>649</v>
      </c>
    </row>
    <row spans="1:12" r="26">
      <c s="3" r="A26" t="s">
        <v>106</v>
      </c>
      <c s="5" r="K26" t="n">
        <v>0</v>
      </c>
      <c s="5" r="L26" t="n">
        <v>1921</v>
      </c>
    </row>
    <row spans="1:12" r="27">
      <c s="3" r="A27" t="s">
        <v>109</v>
      </c>
      <c s="5" r="K27" t="n">
        <v>8</v>
      </c>
      <c s="5" r="L27" t="n">
        <v>4409</v>
      </c>
    </row>
    <row spans="1:12" r="28">
      <c s="3" r="A28" t="s">
        <v>112</v>
      </c>
      <c s="5" r="K28" t="n">
        <v>0</v>
      </c>
      <c s="5" r="L28" t="n">
        <v>2</v>
      </c>
    </row>
    <row spans="1:12" r="29">
      <c s="3" r="A29" t="s">
        <v>1381</v>
      </c>
      <c s="5" r="K29" t="n">
        <v>18</v>
      </c>
      <c s="5" r="L29" t="n">
        <v>825</v>
      </c>
    </row>
    <row spans="1:12" r="30">
      <c s="3" r="A30" t="s">
        <v>127</v>
      </c>
      <c s="5" r="K30" t="n">
        <v>900</v>
      </c>
      <c s="5" r="L30" t="n">
        <v>3382</v>
      </c>
    </row>
    <row spans="1:12" r="31">
      <c s="3" r="A31" t="s">
        <v>128</v>
      </c>
      <c s="6" r="K31" t="n">
        <v>918</v>
      </c>
      <c s="6" r="L31" t="n">
        <v>420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2</v>
      </c>
      <c s="2" r="B1" t="s">
        <v>2</v>
      </c>
      <c s="2" r="C1" t="s">
        <v>31</v>
      </c>
    </row>
    <row spans="1:3" r="2">
      <c s="7" r="A2" t="s">
        <v>343</v>
      </c>
    </row>
    <row spans="1:3" r="3">
      <c s="3" r="A3" t="s">
        <v>1383</v>
      </c>
      <c s="11" r="B3" t="n">
        <v>16.1</v>
      </c>
      <c s="11" r="C3" t="n">
        <v>17.5</v>
      </c>
    </row>
    <row spans="1:3" r="4">
      <c s="3" r="A4" t="s">
        <v>1384</v>
      </c>
      <c s="6" r="B4" t="n">
        <v>21</v>
      </c>
      <c s="11" r="C4" t="n">
        <v>24.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85</v>
      </c>
      <c s="2" r="B1" t="s">
        <v>750</v>
      </c>
      <c s="2" r="J1" t="s">
        <v>1</v>
      </c>
    </row>
    <row spans="1:12" r="2">
      <c s="2" r="B2" t="s">
        <v>2</v>
      </c>
      <c s="2" r="C2" t="s">
        <v>751</v>
      </c>
      <c s="2" r="D2" t="s">
        <v>4</v>
      </c>
      <c s="2" r="E2" t="s">
        <v>752</v>
      </c>
      <c s="2" r="F2" t="s">
        <v>31</v>
      </c>
      <c s="2" r="G2" t="s">
        <v>753</v>
      </c>
      <c s="2" r="H2" t="s">
        <v>754</v>
      </c>
      <c s="2" r="I2" t="s">
        <v>755</v>
      </c>
      <c s="2" r="J2" t="s">
        <v>2</v>
      </c>
      <c s="2" r="K2" t="s">
        <v>31</v>
      </c>
      <c s="2" r="L2" t="s">
        <v>94</v>
      </c>
    </row>
    <row spans="1:12" r="3">
      <c s="7" r="A3" t="s">
        <v>1386</v>
      </c>
    </row>
    <row spans="1:12" r="4">
      <c s="3" r="A4" t="s">
        <v>1387</v>
      </c>
      <c s="6" r="J4" t="n">
        <v>-30740</v>
      </c>
      <c s="6" r="K4" t="n">
        <v>6024</v>
      </c>
      <c s="6" r="L4" t="n">
        <v>38982</v>
      </c>
    </row>
    <row spans="1:12" r="5">
      <c s="3" r="A5" t="s">
        <v>131</v>
      </c>
      <c s="5" r="J5" t="n">
        <v>339</v>
      </c>
      <c s="5" r="K5" t="n">
        <v>43</v>
      </c>
      <c s="5" r="L5" t="n">
        <v>-357</v>
      </c>
    </row>
    <row spans="1:12" r="6">
      <c s="3" r="A6" t="s">
        <v>1388</v>
      </c>
      <c s="5" r="J6" t="n">
        <v>-329</v>
      </c>
      <c s="5" r="K6" t="n">
        <v>-349</v>
      </c>
      <c s="5" r="L6" t="n">
        <v>-363</v>
      </c>
    </row>
    <row spans="1:12" r="7">
      <c s="3" r="A7" t="s">
        <v>188</v>
      </c>
      <c s="5" r="J7" t="n">
        <v>-6900</v>
      </c>
      <c s="5" r="K7" t="n">
        <v>-6900</v>
      </c>
      <c s="5" r="L7" t="n">
        <v>-6900</v>
      </c>
    </row>
    <row spans="1:12" r="8">
      <c s="3" r="A8" t="s">
        <v>1389</v>
      </c>
      <c s="5" r="J8" t="n">
        <v>-37630</v>
      </c>
      <c s="5" r="K8" t="n">
        <v>-1182</v>
      </c>
      <c s="5" r="L8" t="n">
        <v>31362</v>
      </c>
    </row>
    <row spans="1:12" r="9">
      <c s="3" r="A9" t="s">
        <v>126</v>
      </c>
      <c s="5" r="J9" t="n">
        <v>0</v>
      </c>
      <c s="5" r="K9" t="n">
        <v>908</v>
      </c>
      <c s="5" r="L9" t="n">
        <v>4152</v>
      </c>
    </row>
    <row spans="1:12" r="10">
      <c s="3" r="A10" t="s">
        <v>136</v>
      </c>
      <c s="5" r="J10" t="n">
        <v>-37630</v>
      </c>
      <c s="5" r="K10" t="n">
        <v>-274</v>
      </c>
      <c s="5" r="L10" t="n">
        <v>35514</v>
      </c>
    </row>
    <row spans="1:12" r="11">
      <c s="3" r="A11" t="s">
        <v>1390</v>
      </c>
      <c s="5" r="J11" t="n">
        <v>339</v>
      </c>
      <c s="5" r="K11" t="n">
        <v>43</v>
      </c>
      <c s="5" r="L11" t="n">
        <v>-357</v>
      </c>
    </row>
    <row spans="1:12" r="12">
      <c s="3" r="A12" t="s">
        <v>1391</v>
      </c>
      <c s="5" r="J12" t="n">
        <v>-329</v>
      </c>
      <c s="5" r="K12" t="n">
        <v>-349</v>
      </c>
      <c s="5" r="L12" t="n">
        <v>-363</v>
      </c>
    </row>
    <row spans="1:12" r="13">
      <c s="3" r="A13" t="s">
        <v>1392</v>
      </c>
      <c s="5" r="J13" t="n">
        <v>-37630</v>
      </c>
      <c s="5" r="K13" t="n">
        <v>-1182</v>
      </c>
      <c s="5" r="L13" t="n">
        <v>31362</v>
      </c>
    </row>
    <row spans="1:12" r="14">
      <c s="3" r="A14" t="s">
        <v>1393</v>
      </c>
      <c s="5" r="J14" t="n">
        <v>0</v>
      </c>
      <c s="5" r="K14" t="n">
        <v>908</v>
      </c>
      <c s="5" r="L14" t="n">
        <v>4152</v>
      </c>
    </row>
    <row spans="1:12" r="15">
      <c s="3" r="A15" t="s">
        <v>1394</v>
      </c>
      <c s="6" r="J15" t="n">
        <v>-37630</v>
      </c>
      <c s="6" r="K15" t="n">
        <v>-274</v>
      </c>
      <c s="6" r="L15" t="n">
        <v>35514</v>
      </c>
    </row>
    <row spans="1:12" r="16">
      <c s="7" r="A16" t="s">
        <v>1395</v>
      </c>
    </row>
    <row spans="1:12" r="17">
      <c s="3" r="A17" t="s">
        <v>143</v>
      </c>
      <c s="5" r="J17" t="n">
        <v>178162160</v>
      </c>
      <c s="5" r="K17" t="n">
        <v>166202649</v>
      </c>
      <c s="5" r="L17" t="n">
        <v>153140458</v>
      </c>
    </row>
    <row spans="1:12" r="18">
      <c s="3" r="A18" t="s">
        <v>1396</v>
      </c>
      <c s="5" r="J18" t="n">
        <v>0</v>
      </c>
      <c s="5" r="K18" t="n">
        <v>0</v>
      </c>
      <c s="5" r="L18" t="n">
        <v>1273853</v>
      </c>
    </row>
    <row spans="1:12" r="19">
      <c s="3" r="A19" t="s">
        <v>144</v>
      </c>
      <c s="5" r="J19" t="n">
        <v>178162160</v>
      </c>
      <c s="5" r="K19" t="n">
        <v>166202649</v>
      </c>
      <c s="5" r="L19" t="n">
        <v>154414311</v>
      </c>
    </row>
    <row spans="1:12" r="20">
      <c s="7" r="A20" t="s">
        <v>1397</v>
      </c>
    </row>
    <row spans="1:12" r="21">
      <c s="3" r="A21" t="s">
        <v>1398</v>
      </c>
      <c s="8" r="J21" t="n">
        <v>-0.21</v>
      </c>
      <c s="8" r="K21" t="n">
        <v>-0.01</v>
      </c>
      <c s="8" r="L21" t="n">
        <v>0.2</v>
      </c>
    </row>
    <row spans="1:12" r="22">
      <c s="3" r="A22" t="s">
        <v>1399</v>
      </c>
      <c s="5" r="J22" t="n">
        <v>0</v>
      </c>
      <c s="9" r="K22" t="n">
        <v>0.01</v>
      </c>
      <c s="9" r="L22" t="n">
        <v>0.03</v>
      </c>
    </row>
    <row spans="1:12" r="23">
      <c s="3" r="A23" t="s">
        <v>140</v>
      </c>
      <c s="8" r="B23" t="n">
        <v>-0.37</v>
      </c>
      <c s="8" r="C23" t="n">
        <v>0.1</v>
      </c>
      <c s="8" r="D23" t="n">
        <v>0.01</v>
      </c>
      <c s="8" r="E23" t="n">
        <v>0.04</v>
      </c>
      <c s="8" r="F23" t="n">
        <v>-0.02</v>
      </c>
      <c s="8" r="G23" t="n">
        <v>0.04</v>
      </c>
      <c s="6" r="H23" t="n">
        <v>0</v>
      </c>
      <c s="8" r="I23" t="n">
        <v>-0.03</v>
      </c>
      <c s="9" r="J23" t="n">
        <v>-0.21</v>
      </c>
      <c s="5" r="K23" t="n">
        <v>0</v>
      </c>
      <c s="9" r="L23" t="n">
        <v>0.23</v>
      </c>
    </row>
    <row spans="1:12" r="24">
      <c s="3" r="A24" t="s">
        <v>1400</v>
      </c>
      <c s="9" r="J24" t="n">
        <v>-0.21</v>
      </c>
      <c s="9" r="K24" t="n">
        <v>-0.01</v>
      </c>
      <c s="9" r="L24" t="n">
        <v>0.2</v>
      </c>
    </row>
    <row spans="1:12" r="25">
      <c s="3" r="A25" t="s">
        <v>1401</v>
      </c>
      <c s="5" r="J25" t="n">
        <v>0</v>
      </c>
      <c s="9" r="K25" t="n">
        <v>0.01</v>
      </c>
      <c s="9" r="L25" t="n">
        <v>0.03</v>
      </c>
    </row>
    <row spans="1:12" r="26">
      <c s="3" r="A26" t="s">
        <v>142</v>
      </c>
      <c s="8" r="B26" t="n">
        <v>-0.37</v>
      </c>
      <c s="8" r="C26" t="n">
        <v>0.1</v>
      </c>
      <c s="8" r="D26" t="n">
        <v>0.01</v>
      </c>
      <c s="8" r="E26" t="n">
        <v>0.04</v>
      </c>
      <c s="8" r="F26" t="n">
        <v>-0.02</v>
      </c>
      <c s="8" r="G26" t="n">
        <v>0.04</v>
      </c>
      <c s="6" r="H26" t="n">
        <v>0</v>
      </c>
      <c s="8" r="I26" t="n">
        <v>-0.03</v>
      </c>
      <c s="8" r="J26" t="n">
        <v>-0.21</v>
      </c>
      <c s="6" r="K26" t="n">
        <v>0</v>
      </c>
      <c s="8" r="L26" t="n">
        <v>0.2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402</v>
      </c>
      <c s="2" r="B1" t="s">
        <v>1403</v>
      </c>
      <c s="2" r="C1" t="s">
        <v>1404</v>
      </c>
      <c s="2" r="D1" t="s">
        <v>1405</v>
      </c>
      <c s="2" r="E1" t="s">
        <v>2</v>
      </c>
      <c s="2" r="F1" t="s">
        <v>31</v>
      </c>
      <c s="2" r="G1" t="s">
        <v>94</v>
      </c>
      <c s="2" r="H1" t="s">
        <v>1406</v>
      </c>
      <c s="2" r="I1" t="s">
        <v>1407</v>
      </c>
    </row>
    <row spans="1:9" r="2">
      <c s="7" r="A2" t="s">
        <v>1408</v>
      </c>
    </row>
    <row spans="1:9" r="3">
      <c s="3" r="A3" t="s">
        <v>54</v>
      </c>
      <c s="6" r="E3" t="n">
        <v>28249000</v>
      </c>
      <c s="6" r="F3" t="n">
        <v>28871000</v>
      </c>
    </row>
    <row spans="1:9" r="4">
      <c s="3" r="A4" t="s">
        <v>79</v>
      </c>
      <c s="3" r="E4" t="s">
        <v>80</v>
      </c>
      <c s="3" r="F4" t="s">
        <v>80</v>
      </c>
    </row>
    <row spans="1:9" r="5">
      <c s="3" r="A5" t="s">
        <v>1409</v>
      </c>
      <c s="6" r="E5" t="n">
        <v>6900000</v>
      </c>
      <c s="6" r="F5" t="n">
        <v>6900000</v>
      </c>
      <c s="6" r="G5" t="n">
        <v>6900000</v>
      </c>
    </row>
    <row spans="1:9" r="6">
      <c s="3" r="A6" t="s">
        <v>175</v>
      </c>
      <c s="5" r="C6" t="n">
        <v>21850000</v>
      </c>
      <c s="5" r="D6" t="n">
        <v>12650000</v>
      </c>
    </row>
    <row spans="1:9" r="7">
      <c s="3" r="A7" t="s">
        <v>251</v>
      </c>
      <c s="6" r="E7" t="n">
        <v>0</v>
      </c>
      <c s="6" r="F7" t="n">
        <v>335016000</v>
      </c>
      <c s="5" r="G7" t="n">
        <v>181527000</v>
      </c>
    </row>
    <row spans="1:9" r="8">
      <c s="3" r="A8" t="s">
        <v>1410</v>
      </c>
      <c s="5" r="I8" t="n">
        <v>16000000</v>
      </c>
    </row>
    <row spans="1:9" r="9">
      <c s="3" r="A9" t="s">
        <v>1411</v>
      </c>
      <c s="5" r="D9" t="n">
        <v>1650000</v>
      </c>
    </row>
    <row spans="1:9" r="10">
      <c s="3" r="A10" t="s">
        <v>1412</v>
      </c>
      <c s="6" r="H10" t="n">
        <v>100000000</v>
      </c>
    </row>
    <row spans="1:9" r="11">
      <c s="3" r="A11" t="s">
        <v>1413</v>
      </c>
      <c s="5" r="H11" t="n">
        <v>539200</v>
      </c>
    </row>
    <row spans="1:9" r="12">
      <c s="3" r="A12" t="s">
        <v>1414</v>
      </c>
      <c s="5" r="E12" t="n">
        <v>5209437</v>
      </c>
    </row>
    <row spans="1:9" r="13">
      <c s="3" r="A13" t="s">
        <v>1415</v>
      </c>
      <c s="8" r="E13" t="n">
        <v>12.9</v>
      </c>
    </row>
    <row spans="1:9" r="14">
      <c s="3" r="A14" t="s">
        <v>1416</v>
      </c>
      <c s="6" r="E14" t="n">
        <v>67325000</v>
      </c>
    </row>
    <row spans="1:9" r="15">
      <c s="3" r="A15" t="s">
        <v>1417</v>
      </c>
      <c s="8" r="E15" t="n">
        <v>0.01</v>
      </c>
      <c s="8" r="F15" t="n">
        <v>0.01</v>
      </c>
    </row>
    <row spans="1:9" r="16">
      <c s="3" r="A16" t="s">
        <v>28</v>
      </c>
    </row>
    <row spans="1:9" r="17">
      <c s="7" r="A17" t="s">
        <v>1408</v>
      </c>
    </row>
    <row spans="1:9" r="18">
      <c s="3" r="A18" t="s">
        <v>54</v>
      </c>
      <c s="6" r="E18" t="n">
        <v>28249000</v>
      </c>
      <c s="6" r="F18" t="n">
        <v>28871000</v>
      </c>
    </row>
    <row spans="1:9" r="19">
      <c s="3" r="A19" t="s">
        <v>79</v>
      </c>
      <c s="3" r="E19" t="s">
        <v>80</v>
      </c>
      <c s="3" r="F19" t="s">
        <v>80</v>
      </c>
    </row>
    <row spans="1:9" r="20">
      <c s="3" r="A20" t="s">
        <v>1409</v>
      </c>
      <c s="6" r="E20" t="n">
        <v>6900000</v>
      </c>
      <c s="6" r="F20" t="n">
        <v>6900000</v>
      </c>
      <c s="5" r="G20" t="n">
        <v>6900000</v>
      </c>
    </row>
    <row spans="1:9" r="21">
      <c s="3" r="A21" t="s">
        <v>251</v>
      </c>
      <c s="6" r="E21" t="n">
        <v>0</v>
      </c>
      <c s="6" r="F21" t="n">
        <v>335016000</v>
      </c>
      <c s="6" r="G21" t="n">
        <v>181527000</v>
      </c>
    </row>
    <row spans="1:9" r="22">
      <c s="3" r="A22" t="s">
        <v>1418</v>
      </c>
    </row>
    <row spans="1:9" r="23">
      <c s="7" r="A23" t="s">
        <v>1408</v>
      </c>
    </row>
    <row spans="1:9" r="24">
      <c s="3" r="A24" t="s">
        <v>79</v>
      </c>
      <c s="3" r="E24" t="s">
        <v>80</v>
      </c>
    </row>
    <row spans="1:9" r="25">
      <c s="3" r="A25" t="s">
        <v>1419</v>
      </c>
      <c s="6" r="E25" t="n">
        <v>25</v>
      </c>
    </row>
    <row spans="1:9" r="26">
      <c s="3" r="A26" t="s">
        <v>1420</v>
      </c>
    </row>
    <row spans="1:9" r="27">
      <c s="7" r="A27" t="s">
        <v>1408</v>
      </c>
    </row>
    <row spans="1:9" r="28">
      <c s="3" r="A28" t="s">
        <v>1421</v>
      </c>
      <c s="5" r="E28" t="n">
        <v>16000000</v>
      </c>
    </row>
    <row spans="1:9" r="29">
      <c s="3" r="A29" t="s">
        <v>1422</v>
      </c>
    </row>
    <row spans="1:9" r="30">
      <c s="7" r="A30" t="s">
        <v>1408</v>
      </c>
    </row>
    <row spans="1:9" r="31">
      <c s="3" r="A31" t="s">
        <v>1423</v>
      </c>
      <c s="3" r="E31" t="s">
        <v>1065</v>
      </c>
    </row>
    <row spans="1:9" r="32">
      <c s="3" r="A32" t="s">
        <v>1424</v>
      </c>
    </row>
    <row spans="1:9" r="33">
      <c s="7" r="A33" t="s">
        <v>1408</v>
      </c>
    </row>
    <row spans="1:9" r="34">
      <c s="3" r="A34" t="s">
        <v>1425</v>
      </c>
      <c s="8" r="B34" t="n">
        <v>0.15</v>
      </c>
    </row>
    <row spans="1:9" r="35">
      <c s="3" r="A35" t="s">
        <v>1426</v>
      </c>
    </row>
    <row spans="1:9" r="36">
      <c s="7" r="A36" t="s">
        <v>1408</v>
      </c>
    </row>
    <row spans="1:9" r="37">
      <c s="3" r="A37" t="s">
        <v>1425</v>
      </c>
      <c s="8" r="B37" t="n">
        <v>0.15</v>
      </c>
    </row>
    <row spans="1:9" r="38">
      <c s="3" r="A38" t="s">
        <v>1427</v>
      </c>
    </row>
    <row spans="1:9" r="39">
      <c s="7" r="A39" t="s">
        <v>1408</v>
      </c>
    </row>
    <row spans="1:9" r="40">
      <c s="3" r="A40" t="s">
        <v>54</v>
      </c>
      <c s="6" r="E40" t="n">
        <v>26500000</v>
      </c>
    </row>
    <row spans="1:9" r="41">
      <c s="3" r="A41" t="s">
        <v>1428</v>
      </c>
    </row>
    <row spans="1:9" r="42">
      <c s="7" r="A42" t="s">
        <v>1408</v>
      </c>
    </row>
    <row spans="1:9" r="43">
      <c s="3" r="A43" t="s">
        <v>54</v>
      </c>
      <c s="6" r="E43" t="n">
        <v>26500000</v>
      </c>
    </row>
    <row spans="1:9" r="44">
      <c s="3" r="A44" t="s">
        <v>1429</v>
      </c>
    </row>
    <row spans="1:9" r="45">
      <c s="7" r="A45" t="s">
        <v>1408</v>
      </c>
    </row>
    <row spans="1:9" r="46">
      <c s="3" r="A46" t="s">
        <v>1409</v>
      </c>
      <c s="6" r="B46" t="n">
        <v>1700000</v>
      </c>
    </row>
    <row spans="1:9" r="47">
      <c s="3" r="A47" t="s">
        <v>1430</v>
      </c>
    </row>
    <row spans="1:9" r="48">
      <c s="7" r="A48" t="s">
        <v>1408</v>
      </c>
    </row>
    <row spans="1:9" r="49">
      <c s="3" r="A49" t="s">
        <v>1431</v>
      </c>
      <c s="5" r="E49" t="n">
        <v>1535102</v>
      </c>
      <c s="5" r="F49" t="n">
        <v>1535102</v>
      </c>
      <c s="5" r="G49" t="n">
        <v>176373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32</v>
      </c>
      <c s="2" r="B1" t="s">
        <v>750</v>
      </c>
      <c s="2" r="J1" t="s">
        <v>1</v>
      </c>
    </row>
    <row spans="1:12" r="2">
      <c s="2" r="B2" t="s">
        <v>2</v>
      </c>
      <c s="2" r="C2" t="s">
        <v>751</v>
      </c>
      <c s="2" r="D2" t="s">
        <v>4</v>
      </c>
      <c s="2" r="E2" t="s">
        <v>752</v>
      </c>
      <c s="2" r="F2" t="s">
        <v>31</v>
      </c>
      <c s="2" r="G2" t="s">
        <v>753</v>
      </c>
      <c s="2" r="H2" t="s">
        <v>754</v>
      </c>
      <c s="2" r="I2" t="s">
        <v>755</v>
      </c>
      <c s="2" r="J2" t="s">
        <v>2</v>
      </c>
      <c s="2" r="K2" t="s">
        <v>31</v>
      </c>
      <c s="2" r="L2" t="s">
        <v>94</v>
      </c>
    </row>
    <row spans="1:12" r="3">
      <c s="7" r="A3" t="s">
        <v>1386</v>
      </c>
    </row>
    <row spans="1:12" r="4">
      <c s="3" r="A4" t="s">
        <v>1387</v>
      </c>
      <c s="6" r="J4" t="n">
        <v>-30740</v>
      </c>
      <c s="6" r="K4" t="n">
        <v>6024</v>
      </c>
      <c s="6" r="L4" t="n">
        <v>38982</v>
      </c>
    </row>
    <row spans="1:12" r="5">
      <c s="3" r="A5" t="s">
        <v>1388</v>
      </c>
      <c s="5" r="J5" t="n">
        <v>-329</v>
      </c>
      <c s="5" r="K5" t="n">
        <v>-349</v>
      </c>
      <c s="5" r="L5" t="n">
        <v>-363</v>
      </c>
    </row>
    <row spans="1:12" r="6">
      <c s="3" r="A6" t="s">
        <v>188</v>
      </c>
      <c s="5" r="J6" t="n">
        <v>-6900</v>
      </c>
      <c s="5" r="K6" t="n">
        <v>-6900</v>
      </c>
      <c s="5" r="L6" t="n">
        <v>-6900</v>
      </c>
    </row>
    <row spans="1:12" r="7">
      <c s="3" r="A7" t="s">
        <v>1433</v>
      </c>
      <c s="5" r="J7" t="n">
        <v>0</v>
      </c>
      <c s="5" r="K7" t="n">
        <v>918</v>
      </c>
      <c s="5" r="L7" t="n">
        <v>4207</v>
      </c>
    </row>
    <row spans="1:12" r="8">
      <c s="3" r="A8" t="s">
        <v>1391</v>
      </c>
      <c s="6" r="J8" t="n">
        <v>-329</v>
      </c>
      <c s="6" r="K8" t="n">
        <v>-349</v>
      </c>
      <c s="6" r="L8" t="n">
        <v>-363</v>
      </c>
    </row>
    <row spans="1:12" r="9">
      <c s="7" r="A9" t="s">
        <v>1395</v>
      </c>
    </row>
    <row spans="1:12" r="10">
      <c s="3" r="A10" t="s">
        <v>143</v>
      </c>
      <c s="5" r="J10" t="n">
        <v>178162160</v>
      </c>
      <c s="5" r="K10" t="n">
        <v>166202649</v>
      </c>
      <c s="5" r="L10" t="n">
        <v>153140458</v>
      </c>
    </row>
    <row spans="1:12" r="11">
      <c s="3" r="A11" t="s">
        <v>1396</v>
      </c>
      <c s="5" r="J11" t="n">
        <v>0</v>
      </c>
      <c s="5" r="K11" t="n">
        <v>0</v>
      </c>
      <c s="5" r="L11" t="n">
        <v>1273853</v>
      </c>
    </row>
    <row spans="1:12" r="12">
      <c s="3" r="A12" t="s">
        <v>144</v>
      </c>
      <c s="5" r="J12" t="n">
        <v>178162160</v>
      </c>
      <c s="5" r="K12" t="n">
        <v>166202649</v>
      </c>
      <c s="5" r="L12" t="n">
        <v>154414311</v>
      </c>
    </row>
    <row spans="1:12" r="13">
      <c s="7" r="A13" t="s">
        <v>1434</v>
      </c>
    </row>
    <row spans="1:12" r="14">
      <c s="3" r="A14" t="s">
        <v>1398</v>
      </c>
      <c s="8" r="J14" t="n">
        <v>-0.21</v>
      </c>
      <c s="8" r="K14" t="n">
        <v>-0.01</v>
      </c>
      <c s="8" r="L14" t="n">
        <v>0.2</v>
      </c>
    </row>
    <row spans="1:12" r="15">
      <c s="3" r="A15" t="s">
        <v>1399</v>
      </c>
      <c s="5" r="J15" t="n">
        <v>0</v>
      </c>
      <c s="9" r="K15" t="n">
        <v>0.01</v>
      </c>
      <c s="9" r="L15" t="n">
        <v>0.03</v>
      </c>
    </row>
    <row spans="1:12" r="16">
      <c s="3" r="A16" t="s">
        <v>140</v>
      </c>
      <c s="8" r="B16" t="n">
        <v>-0.37</v>
      </c>
      <c s="8" r="C16" t="n">
        <v>0.1</v>
      </c>
      <c s="8" r="D16" t="n">
        <v>0.01</v>
      </c>
      <c s="8" r="E16" t="n">
        <v>0.04</v>
      </c>
      <c s="8" r="F16" t="n">
        <v>-0.02</v>
      </c>
      <c s="8" r="G16" t="n">
        <v>0.04</v>
      </c>
      <c s="6" r="H16" t="n">
        <v>0</v>
      </c>
      <c s="8" r="I16" t="n">
        <v>-0.03</v>
      </c>
      <c s="9" r="J16" t="n">
        <v>-0.21</v>
      </c>
      <c s="5" r="K16" t="n">
        <v>0</v>
      </c>
      <c s="9" r="L16" t="n">
        <v>0.23</v>
      </c>
    </row>
    <row spans="1:12" r="17">
      <c s="3" r="A17" t="s">
        <v>1400</v>
      </c>
      <c s="9" r="J17" t="n">
        <v>-0.21</v>
      </c>
      <c s="9" r="K17" t="n">
        <v>-0.01</v>
      </c>
      <c s="9" r="L17" t="n">
        <v>0.2</v>
      </c>
    </row>
    <row spans="1:12" r="18">
      <c s="3" r="A18" t="s">
        <v>1401</v>
      </c>
      <c s="5" r="J18" t="n">
        <v>0</v>
      </c>
      <c s="9" r="K18" t="n">
        <v>0.01</v>
      </c>
      <c s="9" r="L18" t="n">
        <v>0.03</v>
      </c>
    </row>
    <row spans="1:12" r="19">
      <c s="3" r="A19" t="s">
        <v>142</v>
      </c>
      <c s="8" r="B19" t="n">
        <v>-0.37</v>
      </c>
      <c s="8" r="C19" t="n">
        <v>0.1</v>
      </c>
      <c s="8" r="D19" t="n">
        <v>0.01</v>
      </c>
      <c s="8" r="E19" t="n">
        <v>0.04</v>
      </c>
      <c s="8" r="F19" t="n">
        <v>-0.02</v>
      </c>
      <c s="8" r="G19" t="n">
        <v>0.04</v>
      </c>
      <c s="6" r="H19" t="n">
        <v>0</v>
      </c>
      <c s="8" r="I19" t="n">
        <v>-0.03</v>
      </c>
      <c s="8" r="J19" t="n">
        <v>-0.21</v>
      </c>
      <c s="6" r="K19" t="n">
        <v>0</v>
      </c>
      <c s="8" r="L19" t="n">
        <v>0.23</v>
      </c>
    </row>
    <row spans="1:12" r="20">
      <c s="3" r="A20" t="s">
        <v>28</v>
      </c>
    </row>
    <row spans="1:12" r="21">
      <c s="7" r="A21" t="s">
        <v>1386</v>
      </c>
    </row>
    <row spans="1:12" r="22">
      <c s="3" r="A22" t="s">
        <v>1387</v>
      </c>
      <c s="6" r="J22" t="n">
        <v>-30740</v>
      </c>
      <c s="6" r="K22" t="n">
        <v>6024</v>
      </c>
      <c s="6" r="L22" t="n">
        <v>38982</v>
      </c>
    </row>
    <row spans="1:12" r="23">
      <c s="3" r="A23" t="s">
        <v>1388</v>
      </c>
      <c s="5" r="J23" t="n">
        <v>-329</v>
      </c>
      <c s="5" r="K23" t="n">
        <v>-349</v>
      </c>
      <c s="5" r="L23" t="n">
        <v>-363</v>
      </c>
    </row>
    <row spans="1:12" r="24">
      <c s="3" r="A24" t="s">
        <v>188</v>
      </c>
      <c s="5" r="J24" t="n">
        <v>-6900</v>
      </c>
      <c s="5" r="K24" t="n">
        <v>-6900</v>
      </c>
      <c s="5" r="L24" t="n">
        <v>-6900</v>
      </c>
    </row>
    <row spans="1:12" r="25">
      <c s="3" r="A25" t="s">
        <v>1435</v>
      </c>
      <c s="5" r="J25" t="n">
        <v>3</v>
      </c>
      <c s="5" r="K25" t="n">
        <v>44</v>
      </c>
      <c s="5" r="L25" t="n">
        <v>0</v>
      </c>
    </row>
    <row spans="1:12" r="26">
      <c s="3" r="A26" t="s">
        <v>1436</v>
      </c>
      <c s="5" r="J26" t="n">
        <v>-37966</v>
      </c>
      <c s="5" r="K26" t="n">
        <v>-1181</v>
      </c>
      <c s="5" r="L26" t="n">
        <v>31719</v>
      </c>
    </row>
    <row spans="1:12" r="27">
      <c s="3" r="A27" t="s">
        <v>1433</v>
      </c>
      <c s="5" r="J27" t="n">
        <v>0</v>
      </c>
      <c s="5" r="K27" t="n">
        <v>918</v>
      </c>
      <c s="5" r="L27" t="n">
        <v>4207</v>
      </c>
    </row>
    <row spans="1:12" r="28">
      <c s="3" r="A28" t="s">
        <v>1437</v>
      </c>
      <c s="5" r="J28" t="n">
        <v>-37966</v>
      </c>
      <c s="5" r="K28" t="n">
        <v>-263</v>
      </c>
      <c s="5" r="L28" t="n">
        <v>35926</v>
      </c>
    </row>
    <row spans="1:12" r="29">
      <c s="3" r="A29" t="s">
        <v>1391</v>
      </c>
      <c s="5" r="J29" t="n">
        <v>-329</v>
      </c>
      <c s="5" r="K29" t="n">
        <v>-349</v>
      </c>
      <c s="5" r="L29" t="n">
        <v>-363</v>
      </c>
    </row>
    <row spans="1:12" r="30">
      <c s="3" r="A30" t="s">
        <v>1438</v>
      </c>
      <c s="5" r="J30" t="n">
        <v>3</v>
      </c>
      <c s="5" r="K30" t="n">
        <v>44</v>
      </c>
      <c s="5" r="L30" t="n">
        <v>0</v>
      </c>
    </row>
    <row spans="1:12" r="31">
      <c s="3" r="A31" t="s">
        <v>1439</v>
      </c>
      <c s="5" r="J31" t="n">
        <v>-37966</v>
      </c>
      <c s="5" r="K31" t="n">
        <v>-1181</v>
      </c>
      <c s="5" r="L31" t="n">
        <v>31719</v>
      </c>
    </row>
    <row spans="1:12" r="32">
      <c s="3" r="A32" t="s">
        <v>1440</v>
      </c>
      <c s="5" r="J32" t="n">
        <v>0</v>
      </c>
      <c s="5" r="K32" t="n">
        <v>918</v>
      </c>
      <c s="5" r="L32" t="n">
        <v>4207</v>
      </c>
    </row>
    <row spans="1:12" r="33">
      <c s="3" r="A33" t="s">
        <v>1441</v>
      </c>
      <c s="6" r="J33" t="n">
        <v>-37966</v>
      </c>
      <c s="6" r="K33" t="n">
        <v>-263</v>
      </c>
      <c s="6" r="L33" t="n">
        <v>35926</v>
      </c>
    </row>
    <row spans="1:12" r="34">
      <c s="7" r="A34" t="s">
        <v>1395</v>
      </c>
    </row>
    <row spans="1:12" r="35">
      <c s="3" r="A35" t="s">
        <v>143</v>
      </c>
      <c s="5" r="J35" t="n">
        <v>179697262</v>
      </c>
      <c s="5" r="K35" t="n">
        <v>167942246</v>
      </c>
      <c s="5" r="L35" t="n">
        <v>154929545</v>
      </c>
    </row>
    <row spans="1:12" r="36">
      <c s="3" r="A36" t="s">
        <v>1396</v>
      </c>
      <c s="5" r="J36" t="n">
        <v>0</v>
      </c>
      <c s="5" r="K36" t="n">
        <v>0</v>
      </c>
      <c s="5" r="L36" t="n">
        <v>1273853</v>
      </c>
    </row>
    <row spans="1:12" r="37">
      <c s="3" r="A37" t="s">
        <v>144</v>
      </c>
      <c s="5" r="J37" t="n">
        <v>179697262</v>
      </c>
      <c s="5" r="K37" t="n">
        <v>167942246</v>
      </c>
      <c s="5" r="L37" t="n">
        <v>156203398</v>
      </c>
    </row>
    <row spans="1:12" r="38">
      <c s="7" r="A38" t="s">
        <v>1434</v>
      </c>
    </row>
    <row spans="1:12" r="39">
      <c s="3" r="A39" t="s">
        <v>1398</v>
      </c>
      <c s="8" r="J39" t="n">
        <v>-0.21</v>
      </c>
      <c s="8" r="K39" t="n">
        <v>-0.01</v>
      </c>
      <c s="8" r="L39" t="n">
        <v>0.2</v>
      </c>
    </row>
    <row spans="1:12" r="40">
      <c s="3" r="A40" t="s">
        <v>1399</v>
      </c>
      <c s="5" r="J40" t="n">
        <v>0</v>
      </c>
      <c s="9" r="K40" t="n">
        <v>0.01</v>
      </c>
      <c s="9" r="L40" t="n">
        <v>0.03</v>
      </c>
    </row>
    <row spans="1:12" r="41">
      <c s="3" r="A41" t="s">
        <v>140</v>
      </c>
      <c s="9" r="J41" t="n">
        <v>-0.21</v>
      </c>
      <c s="5" r="K41" t="n">
        <v>0</v>
      </c>
      <c s="9" r="L41" t="n">
        <v>0.23</v>
      </c>
    </row>
    <row spans="1:12" r="42">
      <c s="3" r="A42" t="s">
        <v>1400</v>
      </c>
      <c s="9" r="J42" t="n">
        <v>-0.21</v>
      </c>
      <c s="9" r="K42" t="n">
        <v>-0.01</v>
      </c>
      <c s="9" r="L42" t="n">
        <v>0.2</v>
      </c>
    </row>
    <row spans="1:12" r="43">
      <c s="3" r="A43" t="s">
        <v>1401</v>
      </c>
      <c s="5" r="J43" t="n">
        <v>0</v>
      </c>
      <c s="9" r="K43" t="n">
        <v>0.01</v>
      </c>
      <c s="9" r="L43" t="n">
        <v>0.03</v>
      </c>
    </row>
    <row spans="1:12" r="44">
      <c s="3" r="A44" t="s">
        <v>142</v>
      </c>
      <c s="8" r="J44" t="n">
        <v>-0.21</v>
      </c>
      <c s="6" r="K44" t="n">
        <v>0</v>
      </c>
      <c s="8" r="L44" t="n">
        <v>0.2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42</v>
      </c>
      <c s="2" r="B1" t="s">
        <v>1403</v>
      </c>
      <c s="2" r="C1" t="s">
        <v>2</v>
      </c>
      <c s="2" r="D1" t="s">
        <v>31</v>
      </c>
      <c s="2" r="E1" t="s">
        <v>1406</v>
      </c>
      <c s="2" r="F1" t="s">
        <v>94</v>
      </c>
      <c s="2" r="G1" t="s">
        <v>1407</v>
      </c>
    </row>
    <row spans="1:7" r="2">
      <c s="7" r="A2" t="s">
        <v>1443</v>
      </c>
    </row>
    <row spans="1:7" r="3">
      <c s="3" r="A3" t="s">
        <v>54</v>
      </c>
      <c s="6" r="C3" t="n">
        <v>28249000</v>
      </c>
      <c s="6" r="D3" t="n">
        <v>28871000</v>
      </c>
    </row>
    <row spans="1:7" r="4">
      <c s="3" r="A4" t="s">
        <v>79</v>
      </c>
      <c s="3" r="C4" t="s">
        <v>80</v>
      </c>
      <c s="3" r="D4" t="s">
        <v>80</v>
      </c>
    </row>
    <row spans="1:7" r="5">
      <c s="3" r="A5" t="s">
        <v>1410</v>
      </c>
      <c s="5" r="G5" t="n">
        <v>16000000</v>
      </c>
    </row>
    <row spans="1:7" r="6">
      <c s="3" r="A6" t="s">
        <v>1412</v>
      </c>
      <c s="6" r="E6" t="n">
        <v>100000000</v>
      </c>
    </row>
    <row spans="1:7" r="7">
      <c s="3" r="A7" t="s">
        <v>1413</v>
      </c>
      <c s="5" r="E7" t="n">
        <v>539200</v>
      </c>
    </row>
    <row spans="1:7" r="8">
      <c s="3" r="A8" t="s">
        <v>1414</v>
      </c>
      <c s="5" r="C8" t="n">
        <v>5209437</v>
      </c>
    </row>
    <row spans="1:7" r="9">
      <c s="3" r="A9" t="s">
        <v>1415</v>
      </c>
      <c s="8" r="C9" t="n">
        <v>12.9</v>
      </c>
    </row>
    <row spans="1:7" r="10">
      <c s="3" r="A10" t="s">
        <v>1416</v>
      </c>
      <c s="6" r="C10" t="n">
        <v>67325000</v>
      </c>
    </row>
    <row spans="1:7" r="11">
      <c s="3" r="A11" t="s">
        <v>84</v>
      </c>
      <c s="8" r="C11" t="n">
        <v>0.01</v>
      </c>
      <c s="8" r="D11" t="n">
        <v>0.01</v>
      </c>
    </row>
    <row spans="1:7" r="12">
      <c s="3" r="A12" t="s">
        <v>28</v>
      </c>
    </row>
    <row spans="1:7" r="13">
      <c s="7" r="A13" t="s">
        <v>1443</v>
      </c>
    </row>
    <row spans="1:7" r="14">
      <c s="3" r="A14" t="s">
        <v>54</v>
      </c>
      <c s="6" r="C14" t="n">
        <v>28249000</v>
      </c>
      <c s="6" r="D14" t="n">
        <v>28871000</v>
      </c>
    </row>
    <row spans="1:7" r="15">
      <c s="3" r="A15" t="s">
        <v>79</v>
      </c>
      <c s="3" r="C15" t="s">
        <v>80</v>
      </c>
      <c s="3" r="D15" t="s">
        <v>80</v>
      </c>
    </row>
    <row spans="1:7" r="16">
      <c s="3" r="A16" t="s">
        <v>1424</v>
      </c>
    </row>
    <row spans="1:7" r="17">
      <c s="7" r="A17" t="s">
        <v>1443</v>
      </c>
    </row>
    <row spans="1:7" r="18">
      <c s="3" r="A18" t="s">
        <v>1425</v>
      </c>
      <c s="8" r="B18" t="n">
        <v>0.15</v>
      </c>
    </row>
    <row spans="1:7" r="19">
      <c s="3" r="A19" t="s">
        <v>1426</v>
      </c>
    </row>
    <row spans="1:7" r="20">
      <c s="7" r="A20" t="s">
        <v>1443</v>
      </c>
    </row>
    <row spans="1:7" r="21">
      <c s="3" r="A21" t="s">
        <v>1425</v>
      </c>
      <c s="8" r="B21" t="n">
        <v>0.15</v>
      </c>
    </row>
    <row spans="1:7" r="22">
      <c s="3" r="A22" t="s">
        <v>1427</v>
      </c>
    </row>
    <row spans="1:7" r="23">
      <c s="7" r="A23" t="s">
        <v>1443</v>
      </c>
    </row>
    <row spans="1:7" r="24">
      <c s="3" r="A24" t="s">
        <v>54</v>
      </c>
      <c s="6" r="C24" t="n">
        <v>26500000</v>
      </c>
    </row>
    <row spans="1:7" r="25">
      <c s="3" r="A25" t="s">
        <v>1428</v>
      </c>
    </row>
    <row spans="1:7" r="26">
      <c s="7" r="A26" t="s">
        <v>1443</v>
      </c>
    </row>
    <row spans="1:7" r="27">
      <c s="3" r="A27" t="s">
        <v>54</v>
      </c>
      <c s="6" r="C27" t="n">
        <v>26500000</v>
      </c>
    </row>
    <row spans="1:7" r="28">
      <c s="3" r="A28" t="s">
        <v>1444</v>
      </c>
    </row>
    <row spans="1:7" r="29">
      <c s="7" r="A29" t="s">
        <v>1443</v>
      </c>
    </row>
    <row spans="1:7" r="30">
      <c s="3" r="A30" t="s">
        <v>1445</v>
      </c>
      <c s="8" r="C30" t="n">
        <v>13.66</v>
      </c>
      <c s="8" r="D30" t="n">
        <v>15.98</v>
      </c>
      <c s="8" r="F30" t="n">
        <v>14.09</v>
      </c>
    </row>
    <row spans="1:7" r="31">
      <c s="3" r="A31" t="s">
        <v>1446</v>
      </c>
      <c s="5" r="C31" t="n">
        <v>1535102</v>
      </c>
      <c s="5" r="D31" t="n">
        <v>1535102</v>
      </c>
      <c s="5" r="F31" t="n">
        <v>1763739</v>
      </c>
    </row>
    <row spans="1:7" r="32">
      <c s="3" r="A32" t="s">
        <v>1447</v>
      </c>
    </row>
    <row spans="1:7" r="33">
      <c s="7" r="A33" t="s">
        <v>1443</v>
      </c>
    </row>
    <row spans="1:7" r="34">
      <c s="3" r="A34" t="s">
        <v>79</v>
      </c>
      <c s="3" r="C34" t="s">
        <v>80</v>
      </c>
    </row>
    <row spans="1:7" r="35">
      <c s="3" r="A35" t="s">
        <v>1419</v>
      </c>
      <c s="6" r="C35" t="n">
        <v>25</v>
      </c>
    </row>
    <row spans="1:7" r="36">
      <c s="3" r="A36" t="s">
        <v>1448</v>
      </c>
    </row>
    <row spans="1:7" r="37">
      <c s="7" r="A37" t="s">
        <v>1443</v>
      </c>
    </row>
    <row spans="1:7" r="38">
      <c s="3" r="A38" t="s">
        <v>1449</v>
      </c>
      <c s="6" r="B38" t="n">
        <v>1700000</v>
      </c>
    </row>
    <row spans="1:7" r="39">
      <c s="3" r="A39" t="s">
        <v>1420</v>
      </c>
    </row>
    <row spans="1:7" r="40">
      <c s="7" r="A40" t="s">
        <v>1443</v>
      </c>
    </row>
    <row spans="1:7" r="41">
      <c s="3" r="A41" t="s">
        <v>1421</v>
      </c>
      <c s="5" r="C41" t="n">
        <v>16000000</v>
      </c>
    </row>
    <row spans="1:7" r="42">
      <c s="3" r="A42" t="s">
        <v>1422</v>
      </c>
    </row>
    <row spans="1:7" r="43">
      <c s="7" r="A43" t="s">
        <v>1443</v>
      </c>
    </row>
    <row spans="1:7" r="44">
      <c s="3" r="A44" t="s">
        <v>1423</v>
      </c>
      <c s="3" r="C44" t="s">
        <v>106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450</v>
      </c>
      <c s="2" r="B1" t="s">
        <v>1451</v>
      </c>
      <c s="2" r="C1" t="s">
        <v>1452</v>
      </c>
      <c s="2" r="D1" t="s">
        <v>1453</v>
      </c>
      <c s="2" r="E1" t="s">
        <v>2</v>
      </c>
      <c s="2" r="F1" t="s">
        <v>31</v>
      </c>
      <c s="2" r="G1" t="s">
        <v>94</v>
      </c>
      <c s="2" r="H1" t="s">
        <v>1454</v>
      </c>
      <c s="2" r="I1" t="s">
        <v>1455</v>
      </c>
      <c s="2" r="J1" t="s">
        <v>1456</v>
      </c>
      <c s="2" r="K1" t="s">
        <v>1457</v>
      </c>
      <c s="2" r="L1" t="s">
        <v>1458</v>
      </c>
    </row>
    <row spans="1:12" r="2">
      <c s="7" r="A2" t="s">
        <v>1459</v>
      </c>
    </row>
    <row spans="1:12" r="3">
      <c s="3" r="A3" t="s">
        <v>1460</v>
      </c>
      <c s="5" r="E3" t="n">
        <v>2624067</v>
      </c>
      <c s="5" r="F3" t="n">
        <v>2684795</v>
      </c>
    </row>
    <row spans="1:12" r="4">
      <c s="3" r="A4" t="s">
        <v>568</v>
      </c>
      <c s="6" r="E4" t="n">
        <v>7300000</v>
      </c>
      <c s="6" r="F4" t="n">
        <v>6100000</v>
      </c>
      <c s="6" r="G4" t="n">
        <v>8300000</v>
      </c>
    </row>
    <row spans="1:12" r="5">
      <c s="3" r="A5" t="s">
        <v>569</v>
      </c>
      <c s="5" r="E5" t="n">
        <v>1900000</v>
      </c>
      <c s="5" r="F5" t="n">
        <v>1700000</v>
      </c>
      <c s="5" r="G5" t="n">
        <v>1400000</v>
      </c>
    </row>
    <row spans="1:12" r="6">
      <c s="3" r="A6" t="s">
        <v>1461</v>
      </c>
      <c s="6" r="E6" t="n">
        <v>400000</v>
      </c>
      <c s="6" r="F6" t="n">
        <v>400000</v>
      </c>
      <c s="5" r="G6" t="n">
        <v>400000</v>
      </c>
    </row>
    <row spans="1:12" r="7">
      <c s="3" r="A7" t="s">
        <v>1462</v>
      </c>
      <c s="3" r="E7" t="s">
        <v>553</v>
      </c>
    </row>
    <row spans="1:12" r="8">
      <c s="3" r="A8" t="s">
        <v>1463</v>
      </c>
      <c s="5" r="E8" t="n">
        <v>5097</v>
      </c>
    </row>
    <row spans="1:12" r="9">
      <c s="3" r="A9" t="s">
        <v>1464</v>
      </c>
      <c s="5" r="E9" t="n">
        <v>700000</v>
      </c>
      <c s="5" r="F9" t="n">
        <v>400000</v>
      </c>
    </row>
    <row spans="1:12" r="10">
      <c s="3" r="A10" t="s">
        <v>1465</v>
      </c>
    </row>
    <row spans="1:12" r="11">
      <c s="7" r="A11" t="s">
        <v>1459</v>
      </c>
    </row>
    <row spans="1:12" r="12">
      <c s="3" r="A12" t="s">
        <v>1460</v>
      </c>
      <c s="5" r="E12" t="n">
        <v>2624067</v>
      </c>
    </row>
    <row spans="1:12" r="13">
      <c s="3" r="A13" t="s">
        <v>568</v>
      </c>
      <c s="6" r="E13" t="n">
        <v>0</v>
      </c>
      <c s="6" r="F13" t="n">
        <v>0</v>
      </c>
      <c s="5" r="G13" t="n">
        <v>700000</v>
      </c>
    </row>
    <row spans="1:12" r="14">
      <c s="3" r="A14" t="s">
        <v>569</v>
      </c>
      <c s="5" r="E14" t="n">
        <v>0</v>
      </c>
      <c s="5" r="F14" t="n">
        <v>0</v>
      </c>
      <c s="5" r="G14" t="n">
        <v>100000</v>
      </c>
    </row>
    <row spans="1:12" r="15">
      <c s="3" r="A15" t="s">
        <v>1466</v>
      </c>
    </row>
    <row spans="1:12" r="16">
      <c s="7" r="A16" t="s">
        <v>1459</v>
      </c>
    </row>
    <row spans="1:12" r="17">
      <c s="3" r="A17" t="s">
        <v>568</v>
      </c>
      <c s="6" r="E17" t="n">
        <v>2400000</v>
      </c>
      <c s="6" r="F17" t="n">
        <v>2700000</v>
      </c>
      <c s="5" r="G17" t="n">
        <v>3200000</v>
      </c>
    </row>
    <row spans="1:12" r="18">
      <c s="3" r="A18" t="s">
        <v>1467</v>
      </c>
      <c s="5" r="E18" t="n">
        <v>506147</v>
      </c>
      <c s="5" r="F18" t="n">
        <v>540066</v>
      </c>
    </row>
    <row spans="1:12" r="19">
      <c s="3" r="A19" t="s">
        <v>1468</v>
      </c>
      <c s="3" r="E19" t="s">
        <v>1469</v>
      </c>
    </row>
    <row spans="1:12" r="20">
      <c s="3" r="A20" t="s">
        <v>1470</v>
      </c>
      <c s="6" r="E20" t="n">
        <v>2400000</v>
      </c>
    </row>
    <row spans="1:12" r="21">
      <c s="3" r="A21" t="s">
        <v>1471</v>
      </c>
      <c s="3" r="E21" t="s">
        <v>1472</v>
      </c>
    </row>
    <row spans="1:12" r="22">
      <c s="3" r="A22" t="s">
        <v>1473</v>
      </c>
      <c s="6" r="E22" t="n">
        <v>700000</v>
      </c>
      <c s="6" r="F22" t="n">
        <v>600000</v>
      </c>
      <c s="5" r="G22" t="n">
        <v>600000</v>
      </c>
    </row>
    <row spans="1:12" r="23">
      <c s="3" r="A23" t="s">
        <v>1474</v>
      </c>
      <c s="3" r="E23" t="s">
        <v>1475</v>
      </c>
    </row>
    <row spans="1:12" r="24">
      <c s="3" r="A24" t="s">
        <v>1476</v>
      </c>
      <c s="5" r="E24" t="n">
        <v>186791</v>
      </c>
    </row>
    <row spans="1:12" r="25">
      <c s="3" r="A25" t="s">
        <v>1477</v>
      </c>
      <c s="3" r="E25" t="s">
        <v>1478</v>
      </c>
    </row>
    <row spans="1:12" r="26">
      <c s="3" r="A26" t="s">
        <v>1479</v>
      </c>
      <c s="3" r="E26" t="s">
        <v>617</v>
      </c>
    </row>
    <row spans="1:12" r="27">
      <c s="3" r="A27" t="s">
        <v>1480</v>
      </c>
    </row>
    <row spans="1:12" r="28">
      <c s="7" r="A28" t="s">
        <v>1459</v>
      </c>
    </row>
    <row spans="1:12" r="29">
      <c s="3" r="A29" t="s">
        <v>1481</v>
      </c>
      <c s="3" r="E29" t="s">
        <v>1482</v>
      </c>
    </row>
    <row spans="1:12" r="30">
      <c s="3" r="A30" t="s">
        <v>1483</v>
      </c>
    </row>
    <row spans="1:12" r="31">
      <c s="7" r="A31" t="s">
        <v>1459</v>
      </c>
    </row>
    <row spans="1:12" r="32">
      <c s="3" r="A32" t="s">
        <v>1476</v>
      </c>
      <c s="5" r="C32" t="n">
        <v>119136</v>
      </c>
    </row>
    <row spans="1:12" r="33">
      <c s="3" r="A33" t="s">
        <v>1484</v>
      </c>
      <c s="3" r="E33" t="s">
        <v>1485</v>
      </c>
    </row>
    <row spans="1:12" r="34">
      <c s="3" r="A34" t="s">
        <v>1486</v>
      </c>
      <c s="3" r="E34" t="s">
        <v>1469</v>
      </c>
    </row>
    <row spans="1:12" r="35">
      <c s="3" r="A35" t="s">
        <v>1487</v>
      </c>
    </row>
    <row spans="1:12" r="36">
      <c s="7" r="A36" t="s">
        <v>1459</v>
      </c>
    </row>
    <row spans="1:12" r="37">
      <c s="3" r="A37" t="s">
        <v>1468</v>
      </c>
      <c s="3" r="B37" t="s">
        <v>1469</v>
      </c>
    </row>
    <row spans="1:12" r="38">
      <c s="3" r="A38" t="s">
        <v>1476</v>
      </c>
      <c s="5" r="B38" t="n">
        <v>34006</v>
      </c>
    </row>
    <row spans="1:12" r="39">
      <c s="3" r="A39" t="s">
        <v>1484</v>
      </c>
      <c s="3" r="E39" t="s">
        <v>1488</v>
      </c>
    </row>
    <row spans="1:12" r="40">
      <c s="3" r="A40" t="s">
        <v>1489</v>
      </c>
    </row>
    <row spans="1:12" r="41">
      <c s="7" r="A41" t="s">
        <v>1459</v>
      </c>
    </row>
    <row spans="1:12" r="42">
      <c s="3" r="A42" t="s">
        <v>1468</v>
      </c>
      <c s="3" r="C42" t="s">
        <v>1490</v>
      </c>
    </row>
    <row spans="1:12" r="43">
      <c s="3" r="A43" t="s">
        <v>1476</v>
      </c>
      <c s="5" r="C43" t="n">
        <v>33649</v>
      </c>
    </row>
    <row spans="1:12" r="44">
      <c s="3" r="A44" t="s">
        <v>1484</v>
      </c>
      <c s="3" r="E44" t="s">
        <v>1491</v>
      </c>
    </row>
    <row spans="1:12" r="45">
      <c s="3" r="A45" t="s">
        <v>1492</v>
      </c>
    </row>
    <row spans="1:12" r="46">
      <c s="7" r="A46" t="s">
        <v>1459</v>
      </c>
    </row>
    <row spans="1:12" r="47">
      <c s="3" r="A47" t="s">
        <v>568</v>
      </c>
      <c s="6" r="E47" t="n">
        <v>4200000</v>
      </c>
      <c s="5" r="F47" t="n">
        <v>3200000</v>
      </c>
      <c s="5" r="G47" t="n">
        <v>4400000</v>
      </c>
    </row>
    <row spans="1:12" r="48">
      <c s="3" r="A48" t="s">
        <v>1470</v>
      </c>
      <c s="6" r="E48" t="n">
        <v>2000000</v>
      </c>
    </row>
    <row spans="1:12" r="49">
      <c s="3" r="A49" t="s">
        <v>1471</v>
      </c>
      <c s="3" r="E49" t="s">
        <v>586</v>
      </c>
    </row>
    <row spans="1:12" r="50">
      <c s="3" r="A50" t="s">
        <v>1473</v>
      </c>
      <c s="6" r="E50" t="n">
        <v>1200000</v>
      </c>
      <c s="6" r="F50" t="n">
        <v>1100000</v>
      </c>
      <c s="5" r="G50" t="n">
        <v>800000</v>
      </c>
    </row>
    <row spans="1:12" r="51">
      <c s="3" r="A51" t="s">
        <v>1474</v>
      </c>
      <c s="3" r="E51" t="s">
        <v>1493</v>
      </c>
    </row>
    <row spans="1:12" r="52">
      <c s="3" r="A52" t="s">
        <v>1463</v>
      </c>
      <c s="5" r="D52" t="n">
        <v>486056</v>
      </c>
    </row>
    <row spans="1:12" r="53">
      <c s="3" r="A53" t="s">
        <v>1425</v>
      </c>
      <c s="8" r="I53" t="n">
        <v>0.15</v>
      </c>
    </row>
    <row spans="1:12" r="54">
      <c s="3" r="A54" t="s">
        <v>1494</v>
      </c>
    </row>
    <row spans="1:12" r="55">
      <c s="7" r="A55" t="s">
        <v>1459</v>
      </c>
    </row>
    <row spans="1:12" r="56">
      <c s="3" r="A56" t="s">
        <v>1467</v>
      </c>
      <c s="5" r="E56" t="n">
        <v>555589</v>
      </c>
      <c s="5" r="F56" t="n">
        <v>392014</v>
      </c>
    </row>
    <row spans="1:12" r="57">
      <c s="3" r="A57" t="s">
        <v>1476</v>
      </c>
      <c s="5" r="E57" t="n">
        <v>186395</v>
      </c>
    </row>
    <row spans="1:12" r="58">
      <c s="3" r="A58" t="s">
        <v>1495</v>
      </c>
      <c s="5" r="H58" t="n">
        <v>186395</v>
      </c>
      <c s="5" r="J58" t="n">
        <v>61720</v>
      </c>
      <c s="5" r="K58" t="n">
        <v>134284</v>
      </c>
      <c s="5" r="L58" t="n">
        <v>231093</v>
      </c>
    </row>
    <row spans="1:12" r="59">
      <c s="3" r="A59" t="s">
        <v>1496</v>
      </c>
    </row>
    <row spans="1:12" r="60">
      <c s="7" r="A60" t="s">
        <v>1459</v>
      </c>
    </row>
    <row spans="1:12" r="61">
      <c s="3" r="A61" t="s">
        <v>1484</v>
      </c>
      <c s="3" r="E61" t="s">
        <v>1497</v>
      </c>
    </row>
    <row spans="1:12" r="62">
      <c s="3" r="A62" t="s">
        <v>1498</v>
      </c>
    </row>
    <row spans="1:12" r="63">
      <c s="7" r="A63" t="s">
        <v>1459</v>
      </c>
    </row>
    <row spans="1:12" r="64">
      <c s="3" r="A64" t="s">
        <v>568</v>
      </c>
      <c s="6" r="E64" t="n">
        <v>100000</v>
      </c>
      <c s="6" r="F64" t="n">
        <v>100000</v>
      </c>
      <c s="5" r="G64" t="n">
        <v>100000</v>
      </c>
    </row>
    <row spans="1:12" r="65">
      <c s="3" r="A65" t="s">
        <v>1499</v>
      </c>
      <c s="3" r="E65" t="s">
        <v>1500</v>
      </c>
    </row>
    <row spans="1:12" r="66">
      <c s="3" r="A66" t="s">
        <v>1501</v>
      </c>
      <c s="3" r="E66" t="s">
        <v>960</v>
      </c>
    </row>
    <row spans="1:12" r="67">
      <c s="3" r="A67" t="s">
        <v>1502</v>
      </c>
      <c s="6" r="E67" t="n">
        <v>50000</v>
      </c>
    </row>
    <row spans="1:12" r="68">
      <c s="3" r="A68" t="s">
        <v>1495</v>
      </c>
      <c s="5" r="E68" t="n">
        <v>1250000</v>
      </c>
    </row>
    <row spans="1:12" r="69">
      <c s="3" r="A69" t="s">
        <v>1503</v>
      </c>
      <c s="6" r="E69" t="n">
        <v>500000</v>
      </c>
      <c s="5" r="F69" t="n">
        <v>400000</v>
      </c>
      <c s="5" r="G69" t="n">
        <v>400000</v>
      </c>
    </row>
    <row spans="1:12" r="70">
      <c s="3" r="A70" t="s">
        <v>1504</v>
      </c>
      <c s="3" r="E70" t="s">
        <v>1505</v>
      </c>
    </row>
    <row spans="1:12" r="71">
      <c s="3" r="A71" t="s">
        <v>1506</v>
      </c>
    </row>
    <row spans="1:12" r="72">
      <c s="7" r="A72" t="s">
        <v>1459</v>
      </c>
    </row>
    <row spans="1:12" r="73">
      <c s="3" r="A73" t="s">
        <v>1507</v>
      </c>
      <c s="6" r="E73" t="n">
        <v>0</v>
      </c>
      <c s="6" r="F73" t="n">
        <v>0</v>
      </c>
      <c s="6" r="G73" t="n">
        <v>2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s="1" r="A1" t="s">
        <v>1508</v>
      </c>
      <c s="2" r="B1" t="s">
        <v>1</v>
      </c>
    </row>
    <row spans="1:3" r="2">
      <c s="2" r="B2" t="s">
        <v>2</v>
      </c>
      <c s="2" r="C2" t="s">
        <v>31</v>
      </c>
    </row>
    <row spans="1:3" r="3">
      <c s="7" r="A3" t="s">
        <v>1509</v>
      </c>
    </row>
    <row spans="1:3" r="4">
      <c s="3" r="A4" t="s">
        <v>1510</v>
      </c>
      <c s="5" r="B4" t="n">
        <v>2684795</v>
      </c>
    </row>
    <row spans="1:3" r="5">
      <c s="3" r="A5" t="s">
        <v>1511</v>
      </c>
      <c s="5" r="B5" t="n">
        <v>-10728</v>
      </c>
    </row>
    <row spans="1:3" r="6">
      <c s="3" r="A6" t="s">
        <v>1512</v>
      </c>
      <c s="5" r="B6" t="n">
        <v>-50000</v>
      </c>
    </row>
    <row spans="1:3" r="7">
      <c s="3" r="A7" t="s">
        <v>1513</v>
      </c>
      <c s="5" r="B7" t="n">
        <v>2624067</v>
      </c>
      <c s="5" r="C7" t="n">
        <v>2684795</v>
      </c>
    </row>
    <row spans="1:3" r="8">
      <c s="3" r="A8" t="s">
        <v>1514</v>
      </c>
      <c s="5" r="B8" t="n">
        <v>2624067</v>
      </c>
    </row>
    <row spans="1:3" r="9">
      <c s="3" r="A9" t="s">
        <v>1515</v>
      </c>
      <c s="8" r="B9" t="n">
        <v>15.55</v>
      </c>
    </row>
    <row spans="1:3" r="10">
      <c s="3" r="A10" t="s">
        <v>1516</v>
      </c>
      <c s="9" r="B10" t="n">
        <v>11.89</v>
      </c>
    </row>
    <row spans="1:3" r="11">
      <c s="3" r="A11" t="s">
        <v>1517</v>
      </c>
      <c s="9" r="B11" t="n">
        <v>20.61</v>
      </c>
    </row>
    <row spans="1:3" r="12">
      <c s="3" r="A12" t="s">
        <v>1518</v>
      </c>
      <c s="9" r="B12" t="n">
        <v>15.47</v>
      </c>
      <c s="8" r="C12" t="n">
        <v>15.55</v>
      </c>
    </row>
    <row spans="1:3" r="13">
      <c s="3" r="A13" t="s">
        <v>1519</v>
      </c>
      <c s="8" r="B13" t="n">
        <v>15.47</v>
      </c>
    </row>
    <row spans="1:3" r="14">
      <c s="3" r="A14" t="s">
        <v>1520</v>
      </c>
      <c s="3" r="B14" t="s">
        <v>1521</v>
      </c>
      <c s="3" r="C14" t="s">
        <v>1522</v>
      </c>
    </row>
    <row spans="1:3" r="15">
      <c s="3" r="A15" t="s">
        <v>1523</v>
      </c>
      <c s="3" r="B15" t="s">
        <v>1521</v>
      </c>
    </row>
    <row spans="1:3" r="16">
      <c s="3" r="A16" t="s">
        <v>1524</v>
      </c>
      <c s="6" r="B16" t="n">
        <v>18989</v>
      </c>
    </row>
    <row spans="1:3" r="17">
      <c s="3" r="A17" t="s">
        <v>1525</v>
      </c>
      <c s="5" r="B17" t="n">
        <v>0</v>
      </c>
    </row>
    <row spans="1:3" r="18">
      <c s="3" r="A18" t="s">
        <v>1526</v>
      </c>
      <c s="6" r="B18"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1527</v>
      </c>
      <c s="2" r="B1" t="s">
        <v>1</v>
      </c>
    </row>
    <row spans="1:2" r="2">
      <c s="2" r="B2" t="s">
        <v>1528</v>
      </c>
    </row>
    <row spans="1:2" r="3">
      <c s="7" r="A3" t="s">
        <v>1459</v>
      </c>
    </row>
    <row spans="1:2" r="4">
      <c s="3" r="A4" t="s">
        <v>1529</v>
      </c>
      <c s="6" r="B4" t="n">
        <v>0</v>
      </c>
    </row>
    <row spans="1:2" r="5">
      <c s="3" r="A5" t="s">
        <v>1466</v>
      </c>
    </row>
    <row spans="1:2" r="6">
      <c s="7" r="A6" t="s">
        <v>1459</v>
      </c>
    </row>
    <row spans="1:2" r="7">
      <c s="3" r="A7" t="s">
        <v>1530</v>
      </c>
      <c s="5" r="B7" t="n">
        <v>540066</v>
      </c>
    </row>
    <row spans="1:2" r="8">
      <c s="3" r="A8" t="s">
        <v>1531</v>
      </c>
      <c s="5" r="B8" t="n">
        <v>186791</v>
      </c>
    </row>
    <row spans="1:2" r="9">
      <c s="3" r="A9" t="s">
        <v>1532</v>
      </c>
      <c s="5" r="B9" t="n">
        <v>-219312</v>
      </c>
    </row>
    <row spans="1:2" r="10">
      <c s="3" r="A10" t="s">
        <v>1533</v>
      </c>
      <c s="5" r="B10" t="n">
        <v>-1398</v>
      </c>
    </row>
    <row spans="1:2" r="11">
      <c s="3" r="A11" t="s">
        <v>1534</v>
      </c>
      <c s="5" r="B11" t="n">
        <v>506147</v>
      </c>
    </row>
    <row spans="1:2" r="12">
      <c s="3" r="A12" t="s">
        <v>1535</v>
      </c>
      <c s="8" r="B12" t="n">
        <v>12.21</v>
      </c>
    </row>
    <row spans="1:2" r="13">
      <c s="3" r="A13" t="s">
        <v>1536</v>
      </c>
      <c s="9" r="B13" t="n">
        <v>15.67</v>
      </c>
    </row>
    <row spans="1:2" r="14">
      <c s="3" r="A14" t="s">
        <v>1537</v>
      </c>
      <c s="9" r="B14" t="n">
        <v>11.78</v>
      </c>
    </row>
    <row spans="1:2" r="15">
      <c s="3" r="A15" t="s">
        <v>1538</v>
      </c>
      <c s="9" r="B15" t="n">
        <v>14.33</v>
      </c>
    </row>
    <row spans="1:2" r="16">
      <c s="3" r="A16" t="s">
        <v>1539</v>
      </c>
      <c s="8" r="B16" t="n">
        <v>14.5</v>
      </c>
    </row>
    <row spans="1:2" r="17">
      <c s="3" r="A17" t="s">
        <v>1540</v>
      </c>
      <c s="6" r="B17" t="n">
        <v>2927538</v>
      </c>
    </row>
    <row spans="1:2" r="18">
      <c s="3" r="A18" t="s">
        <v>1541</v>
      </c>
      <c s="5" r="B18" t="n">
        <v>-3272381</v>
      </c>
    </row>
    <row spans="1:2" r="19">
      <c s="3" r="A19" t="s">
        <v>1529</v>
      </c>
      <c s="6" r="B19" t="n">
        <v>691396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spans="1:6" r="1">
      <c s="1" r="A1" t="s">
        <v>1542</v>
      </c>
      <c s="2" r="B1" t="s">
        <v>1454</v>
      </c>
      <c s="2" r="C1" t="s">
        <v>1456</v>
      </c>
      <c s="2" r="D1" t="s">
        <v>1457</v>
      </c>
      <c s="2" r="E1" t="s">
        <v>1458</v>
      </c>
      <c s="2" r="F1" t="s">
        <v>2</v>
      </c>
    </row>
    <row spans="1:6" r="2">
      <c s="7" r="A2" t="s">
        <v>1459</v>
      </c>
    </row>
    <row spans="1:6" r="3">
      <c s="3" r="A3" t="s">
        <v>1543</v>
      </c>
      <c s="5" r="F3" t="n">
        <v>392014</v>
      </c>
    </row>
    <row spans="1:6" r="4">
      <c s="3" r="A4" t="s">
        <v>1544</v>
      </c>
      <c s="5" r="F4" t="n">
        <v>186395</v>
      </c>
    </row>
    <row spans="1:6" r="5">
      <c s="3" r="A5" t="s">
        <v>1545</v>
      </c>
      <c s="5" r="F5" t="n">
        <v>-22820</v>
      </c>
    </row>
    <row spans="1:6" r="6">
      <c s="3" r="A6" t="s">
        <v>1546</v>
      </c>
      <c s="5" r="F6" t="n">
        <v>555589</v>
      </c>
    </row>
    <row spans="1:6" r="7">
      <c s="3" r="A7" t="s">
        <v>1547</v>
      </c>
      <c s="5" r="B7" t="n">
        <v>186395</v>
      </c>
      <c s="5" r="C7" t="n">
        <v>61720</v>
      </c>
      <c s="5" r="D7" t="n">
        <v>134284</v>
      </c>
      <c s="5" r="E7" t="n">
        <v>231093</v>
      </c>
    </row>
    <row spans="1:6" r="8">
      <c s="3" r="A8" t="s">
        <v>1548</v>
      </c>
      <c s="6" r="B8" t="n">
        <v>3933</v>
      </c>
      <c s="6" r="C8" t="n">
        <v>1225</v>
      </c>
      <c s="6" r="D8" t="n">
        <v>2624</v>
      </c>
      <c s="6" r="E8" t="n">
        <v>4137</v>
      </c>
    </row>
    <row spans="1:6" r="9">
      <c s="3" r="A9" t="s">
        <v>1549</v>
      </c>
    </row>
    <row spans="1:6" r="10">
      <c s="7" r="A10" t="s">
        <v>1459</v>
      </c>
    </row>
    <row spans="1:6" r="11">
      <c s="3" r="A11" t="s">
        <v>1543</v>
      </c>
      <c s="5" r="F11" t="n">
        <v>199577</v>
      </c>
    </row>
    <row spans="1:6" r="12">
      <c s="3" r="A12" t="s">
        <v>1544</v>
      </c>
      <c s="5" r="F12" t="n">
        <v>0</v>
      </c>
    </row>
    <row spans="1:6" r="13">
      <c s="3" r="A13" t="s">
        <v>1545</v>
      </c>
      <c s="5" r="F13" t="n">
        <v>-8255</v>
      </c>
    </row>
    <row spans="1:6" r="14">
      <c s="3" r="A14" t="s">
        <v>1546</v>
      </c>
      <c s="5" r="F14" t="n">
        <v>191322</v>
      </c>
    </row>
    <row spans="1:6" r="15">
      <c s="3" r="A15" t="s">
        <v>1550</v>
      </c>
      <c s="3" r="F15" t="s">
        <v>1551</v>
      </c>
    </row>
    <row spans="1:6" r="16">
      <c s="3" r="A16" t="s">
        <v>1552</v>
      </c>
      <c s="3" r="F16" t="s">
        <v>11</v>
      </c>
    </row>
    <row spans="1:6" r="17">
      <c s="3" r="A17" t="s">
        <v>1553</v>
      </c>
    </row>
    <row spans="1:6" r="18">
      <c s="7" r="A18" t="s">
        <v>1459</v>
      </c>
    </row>
    <row spans="1:6" r="19">
      <c s="3" r="A19" t="s">
        <v>1543</v>
      </c>
      <c s="5" r="F19" t="n">
        <v>130717</v>
      </c>
    </row>
    <row spans="1:6" r="20">
      <c s="3" r="A20" t="s">
        <v>1544</v>
      </c>
      <c s="5" r="F20" t="n">
        <v>0</v>
      </c>
    </row>
    <row spans="1:6" r="21">
      <c s="3" r="A21" t="s">
        <v>1545</v>
      </c>
      <c s="5" r="F21" t="n">
        <v>-7562</v>
      </c>
    </row>
    <row spans="1:6" r="22">
      <c s="3" r="A22" t="s">
        <v>1546</v>
      </c>
      <c s="5" r="F22" t="n">
        <v>123155</v>
      </c>
    </row>
    <row spans="1:6" r="23">
      <c s="3" r="A23" t="s">
        <v>1550</v>
      </c>
      <c s="3" r="F23" t="s">
        <v>1554</v>
      </c>
    </row>
    <row spans="1:6" r="24">
      <c s="3" r="A24" t="s">
        <v>1552</v>
      </c>
      <c s="3" r="F24" t="s">
        <v>1555</v>
      </c>
    </row>
    <row spans="1:6" r="25">
      <c s="3" r="A25" t="s">
        <v>1556</v>
      </c>
    </row>
    <row spans="1:6" r="26">
      <c s="7" r="A26" t="s">
        <v>1459</v>
      </c>
    </row>
    <row spans="1:6" r="27">
      <c s="3" r="A27" t="s">
        <v>1543</v>
      </c>
      <c s="5" r="F27" t="n">
        <v>61720</v>
      </c>
    </row>
    <row spans="1:6" r="28">
      <c s="3" r="A28" t="s">
        <v>1544</v>
      </c>
      <c s="5" r="F28" t="n">
        <v>0</v>
      </c>
    </row>
    <row spans="1:6" r="29">
      <c s="3" r="A29" t="s">
        <v>1545</v>
      </c>
      <c s="5" r="F29" t="n">
        <v>0</v>
      </c>
    </row>
    <row spans="1:6" r="30">
      <c s="3" r="A30" t="s">
        <v>1546</v>
      </c>
      <c s="5" r="F30" t="n">
        <v>61720</v>
      </c>
    </row>
    <row spans="1:6" r="31">
      <c s="3" r="A31" t="s">
        <v>1550</v>
      </c>
      <c s="3" r="F31" t="s">
        <v>1554</v>
      </c>
    </row>
    <row spans="1:6" r="32">
      <c s="3" r="A32" t="s">
        <v>1552</v>
      </c>
      <c s="3" r="F32" t="s">
        <v>1555</v>
      </c>
    </row>
    <row spans="1:6" r="33">
      <c s="3" r="A33" t="s">
        <v>1557</v>
      </c>
    </row>
    <row spans="1:6" r="34">
      <c s="7" r="A34" t="s">
        <v>1459</v>
      </c>
    </row>
    <row spans="1:6" r="35">
      <c s="3" r="A35" t="s">
        <v>1543</v>
      </c>
      <c s="5" r="F35" t="n">
        <v>0</v>
      </c>
    </row>
    <row spans="1:6" r="36">
      <c s="3" r="A36" t="s">
        <v>1544</v>
      </c>
      <c s="5" r="F36" t="n">
        <v>186395</v>
      </c>
    </row>
    <row spans="1:6" r="37">
      <c s="3" r="A37" t="s">
        <v>1545</v>
      </c>
      <c s="5" r="F37" t="n">
        <v>-7003</v>
      </c>
    </row>
    <row spans="1:6" r="38">
      <c s="3" r="A38" t="s">
        <v>1546</v>
      </c>
      <c s="5" r="F38" t="n">
        <v>179392</v>
      </c>
    </row>
    <row spans="1:6" r="39">
      <c s="3" r="A39" t="s">
        <v>1550</v>
      </c>
      <c s="3" r="F39" t="s">
        <v>1558</v>
      </c>
    </row>
    <row spans="1:6" r="40">
      <c s="3" r="A40" t="s">
        <v>1552</v>
      </c>
      <c s="3" r="F40" t="s">
        <v>155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02</v>
      </c>
      <c s="2" r="B1" t="s">
        <v>1</v>
      </c>
    </row>
    <row spans="1:2" r="2">
      <c s="2" r="B2" t="s">
        <v>2</v>
      </c>
    </row>
    <row spans="1:2" r="3">
      <c s="7" r="A3" t="s">
        <v>303</v>
      </c>
    </row>
    <row spans="1:2" r="4">
      <c s="3" r="A4" t="s">
        <v>304</v>
      </c>
      <c s="3" r="B4" t="s">
        <v>3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0</v>
      </c>
      <c s="2" r="B1" t="s">
        <v>1</v>
      </c>
    </row>
    <row spans="1:4" r="2">
      <c s="2" r="B2" t="s">
        <v>2</v>
      </c>
      <c s="2" r="C2" t="s">
        <v>31</v>
      </c>
      <c s="2" r="D2" t="s">
        <v>94</v>
      </c>
    </row>
    <row spans="1:4" r="3">
      <c s="7" r="A3" t="s">
        <v>358</v>
      </c>
    </row>
    <row spans="1:4" r="4">
      <c s="3" r="A4" t="s">
        <v>1561</v>
      </c>
      <c s="8" r="B4" t="n">
        <v>0.36</v>
      </c>
      <c s="8" r="C4" t="n">
        <v>0.41</v>
      </c>
      <c s="8" r="D4" t="n">
        <v>0.52</v>
      </c>
    </row>
    <row spans="1:4" r="5">
      <c s="3" r="A5" t="s">
        <v>1562</v>
      </c>
      <c s="9" r="B5" t="n">
        <v>0.14</v>
      </c>
      <c s="9" r="C5" t="n">
        <v>0.02</v>
      </c>
      <c s="5" r="D5" t="n">
        <v>0</v>
      </c>
    </row>
    <row spans="1:4" r="6">
      <c s="3" r="A6" t="s">
        <v>1563</v>
      </c>
      <c s="9" r="B6" t="n">
        <v>0.1</v>
      </c>
      <c s="9" r="C6" t="n">
        <v>0.17</v>
      </c>
      <c s="9" r="D6" t="n">
        <v>0.08</v>
      </c>
    </row>
    <row spans="1:4" r="7">
      <c s="3" r="A7" t="s">
        <v>1564</v>
      </c>
      <c s="8" r="B7" t="n">
        <v>0.6</v>
      </c>
      <c s="8" r="C7" t="n">
        <v>0.6</v>
      </c>
      <c s="8" r="D7" t="n">
        <v>0.6</v>
      </c>
    </row>
    <row spans="1:4" r="8">
      <c s="3" r="A8" t="s">
        <v>1565</v>
      </c>
      <c s="3" r="B8" t="s">
        <v>1566</v>
      </c>
      <c s="3" r="C8" t="s">
        <v>1567</v>
      </c>
      <c s="3" r="D8" t="s">
        <v>1568</v>
      </c>
    </row>
    <row spans="1:4" r="9">
      <c s="3" r="A9" t="s">
        <v>1569</v>
      </c>
      <c s="3" r="B9" t="s">
        <v>1570</v>
      </c>
      <c s="3" r="C9" t="s">
        <v>1224</v>
      </c>
      <c s="3" r="D9" t="s">
        <v>659</v>
      </c>
    </row>
    <row spans="1:4" r="10">
      <c s="3" r="A10" t="s">
        <v>1571</v>
      </c>
      <c s="3" r="B10" t="s">
        <v>1572</v>
      </c>
      <c s="3" r="C10" t="s">
        <v>1573</v>
      </c>
      <c s="3" r="D10" t="s">
        <v>1574</v>
      </c>
    </row>
    <row spans="1:4" r="11">
      <c s="3" r="A11" t="s">
        <v>1409</v>
      </c>
      <c s="6" r="B11" t="n">
        <v>6900</v>
      </c>
      <c s="6" r="C11" t="n">
        <v>6900</v>
      </c>
      <c s="6" r="D11" t="n">
        <v>6900</v>
      </c>
    </row>
    <row spans="1:4" r="12">
      <c s="3" r="A12" t="s">
        <v>1575</v>
      </c>
      <c s="3" r="B12" t="s">
        <v>553</v>
      </c>
      <c s="3" r="C12" t="s">
        <v>553</v>
      </c>
      <c s="3" r="D12" t="s">
        <v>5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7"/>
  </cols>
  <sheetData>
    <row spans="1:8" r="1">
      <c s="1" r="A1" t="s">
        <v>1576</v>
      </c>
      <c s="2" r="B1" t="s">
        <v>1577</v>
      </c>
      <c s="2" r="C1" t="s">
        <v>1578</v>
      </c>
      <c s="2" r="D1" t="s">
        <v>1374</v>
      </c>
      <c s="2" r="E1" t="s">
        <v>651</v>
      </c>
      <c s="2" r="F1" t="s">
        <v>652</v>
      </c>
      <c s="2" r="G1" t="s">
        <v>1579</v>
      </c>
      <c s="2" r="H1" t="s">
        <v>1580</v>
      </c>
    </row>
    <row spans="1:8" r="2">
      <c s="7" r="A2" t="s">
        <v>1581</v>
      </c>
    </row>
    <row spans="1:8" r="3">
      <c s="3" r="A3" t="s">
        <v>113</v>
      </c>
      <c s="6" r="D3" t="n">
        <v>-19955</v>
      </c>
      <c s="6" r="E3" t="n">
        <v>-11853</v>
      </c>
      <c s="6" r="F3" t="n">
        <v>-11853</v>
      </c>
    </row>
    <row spans="1:8" r="4">
      <c s="3" r="A4" t="s">
        <v>318</v>
      </c>
      <c s="6" r="D4" t="n">
        <v>101419</v>
      </c>
      <c s="5" r="E4" t="n">
        <v>101261</v>
      </c>
    </row>
    <row spans="1:8" r="5">
      <c s="3" r="A5" t="s">
        <v>1582</v>
      </c>
    </row>
    <row spans="1:8" r="6">
      <c s="7" r="A6" t="s">
        <v>1581</v>
      </c>
    </row>
    <row spans="1:8" r="7">
      <c s="3" r="A7" t="s">
        <v>1583</v>
      </c>
      <c s="5" r="H7" t="n">
        <v>862692</v>
      </c>
    </row>
    <row spans="1:8" r="8">
      <c s="3" r="A8" t="s">
        <v>1584</v>
      </c>
      <c s="3" r="H8" t="s">
        <v>553</v>
      </c>
    </row>
    <row spans="1:8" r="9">
      <c s="3" r="A9" t="s">
        <v>1585</v>
      </c>
      <c s="6" r="C9" t="n">
        <v>3200</v>
      </c>
    </row>
    <row spans="1:8" r="10">
      <c s="3" r="A10" t="s">
        <v>1586</v>
      </c>
      <c s="3" r="C10" t="s">
        <v>1065</v>
      </c>
      <c s="3" r="D10" t="s">
        <v>1065</v>
      </c>
    </row>
    <row spans="1:8" r="11">
      <c s="3" r="A11" t="s">
        <v>1587</v>
      </c>
      <c s="3" r="C11" t="s">
        <v>960</v>
      </c>
    </row>
    <row spans="1:8" r="12">
      <c s="3" r="A12" t="s">
        <v>113</v>
      </c>
      <c s="6" r="C12" t="n">
        <v>11900</v>
      </c>
    </row>
    <row spans="1:8" r="13">
      <c s="3" r="A13" t="s">
        <v>1588</v>
      </c>
      <c s="5" r="C13" t="n">
        <v>-500</v>
      </c>
    </row>
    <row spans="1:8" r="14">
      <c s="3" r="A14" t="s">
        <v>1589</v>
      </c>
      <c s="5" r="E14" t="n">
        <v>3000</v>
      </c>
    </row>
    <row spans="1:8" r="15">
      <c s="3" r="A15" t="s">
        <v>1590</v>
      </c>
      <c s="3" r="D15" t="s">
        <v>1591</v>
      </c>
    </row>
    <row spans="1:8" r="16">
      <c s="3" r="A16" t="s">
        <v>1592</v>
      </c>
      <c s="3" r="D16" t="s">
        <v>585</v>
      </c>
    </row>
    <row spans="1:8" r="17">
      <c s="3" r="A17" t="s">
        <v>1593</v>
      </c>
      <c s="6" r="D17" t="n">
        <v>1100</v>
      </c>
      <c s="5" r="E17" t="n">
        <v>1100</v>
      </c>
      <c s="6" r="F17" t="n">
        <v>1100</v>
      </c>
    </row>
    <row spans="1:8" r="18">
      <c s="3" r="A18" t="s">
        <v>1594</v>
      </c>
    </row>
    <row spans="1:8" r="19">
      <c s="7" r="A19" t="s">
        <v>1581</v>
      </c>
    </row>
    <row spans="1:8" r="20">
      <c s="3" r="A20" t="s">
        <v>1595</v>
      </c>
      <c s="6" r="C20" t="n">
        <v>1000</v>
      </c>
    </row>
    <row spans="1:8" r="21">
      <c s="3" r="A21" t="s">
        <v>1596</v>
      </c>
    </row>
    <row spans="1:8" r="22">
      <c s="7" r="A22" t="s">
        <v>1581</v>
      </c>
    </row>
    <row spans="1:8" r="23">
      <c s="3" r="A23" t="s">
        <v>318</v>
      </c>
      <c s="5" r="D23" t="n">
        <v>0</v>
      </c>
      <c s="5" r="E23" t="n">
        <v>500</v>
      </c>
    </row>
    <row spans="1:8" r="24">
      <c s="3" r="A24" t="s">
        <v>1597</v>
      </c>
    </row>
    <row spans="1:8" r="25">
      <c s="7" r="A25" t="s">
        <v>1581</v>
      </c>
    </row>
    <row spans="1:8" r="26">
      <c s="3" r="A26" t="s">
        <v>1598</v>
      </c>
      <c s="6" r="G26" t="n">
        <v>64100</v>
      </c>
    </row>
    <row spans="1:8" r="27">
      <c s="3" r="A27" t="s">
        <v>1599</v>
      </c>
      <c s="6" r="D27" t="n">
        <v>0</v>
      </c>
      <c s="5" r="E27" t="n">
        <v>15100</v>
      </c>
    </row>
    <row spans="1:8" r="28">
      <c s="3" r="A28" t="s">
        <v>1600</v>
      </c>
    </row>
    <row spans="1:8" r="29">
      <c s="7" r="A29" t="s">
        <v>1581</v>
      </c>
    </row>
    <row spans="1:8" r="30">
      <c s="3" r="A30" t="s">
        <v>1587</v>
      </c>
      <c s="3" r="D30" t="s">
        <v>553</v>
      </c>
    </row>
    <row spans="1:8" r="31">
      <c s="3" r="A31" t="s">
        <v>113</v>
      </c>
      <c s="6" r="B31" t="n">
        <v>8000</v>
      </c>
      <c s="6" r="D31" t="n">
        <v>8100</v>
      </c>
    </row>
    <row spans="1:8" r="32">
      <c s="3" r="A32" t="s">
        <v>1592</v>
      </c>
      <c s="3" r="D32" t="s">
        <v>1238</v>
      </c>
    </row>
    <row spans="1:8" r="33">
      <c s="3" r="A33" t="s">
        <v>1601</v>
      </c>
      <c s="3" r="B33" t="s">
        <v>1602</v>
      </c>
    </row>
    <row spans="1:8" r="34">
      <c s="3" r="A34" t="s">
        <v>1603</v>
      </c>
    </row>
    <row spans="1:8" r="35">
      <c s="7" r="A35" t="s">
        <v>1581</v>
      </c>
    </row>
    <row spans="1:8" r="36">
      <c s="3" r="A36" t="s">
        <v>318</v>
      </c>
      <c s="6" r="D36" t="n">
        <v>0</v>
      </c>
      <c s="5" r="E36" t="n">
        <v>5300</v>
      </c>
    </row>
    <row spans="1:8" r="37">
      <c s="3" r="A37" t="s">
        <v>1604</v>
      </c>
    </row>
    <row spans="1:8" r="38">
      <c s="7" r="A38" t="s">
        <v>1581</v>
      </c>
    </row>
    <row spans="1:8" r="39">
      <c s="3" r="A39" t="s">
        <v>1599</v>
      </c>
      <c s="6" r="D39" t="n">
        <v>13300</v>
      </c>
      <c s="6" r="E39" t="n">
        <v>13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05</v>
      </c>
      <c s="2" r="C1" t="s">
        <v>1</v>
      </c>
    </row>
    <row spans="1:5" r="2">
      <c s="2" r="C2" t="s">
        <v>2</v>
      </c>
      <c s="2" r="D2" t="s">
        <v>31</v>
      </c>
      <c s="2" r="E2" t="s">
        <v>94</v>
      </c>
    </row>
    <row spans="1:5" r="3">
      <c s="7" r="A3" t="s">
        <v>1606</v>
      </c>
    </row>
    <row spans="1:5" r="4">
      <c s="3" r="A4" t="s">
        <v>1607</v>
      </c>
      <c s="6" r="C4" t="n">
        <v>-4607</v>
      </c>
    </row>
    <row spans="1:5" r="5">
      <c s="3" r="A5" t="s">
        <v>1608</v>
      </c>
      <c s="5" r="C5" t="n">
        <v>-1010</v>
      </c>
      <c s="6" r="D5" t="n">
        <v>-1190</v>
      </c>
      <c s="6" r="E5" t="n">
        <v>12789</v>
      </c>
    </row>
    <row spans="1:5" r="6">
      <c s="3" r="A6" t="s">
        <v>1609</v>
      </c>
      <c s="5" r="C6" t="n">
        <v>0</v>
      </c>
      <c s="5" r="D6" t="n">
        <v>-828</v>
      </c>
      <c s="5" r="E6" t="n">
        <v>0</v>
      </c>
    </row>
    <row spans="1:5" r="7">
      <c s="3" r="A7" t="s">
        <v>151</v>
      </c>
      <c s="3" r="B7" t="s">
        <v>152</v>
      </c>
      <c s="5" r="C7" t="n">
        <v>420</v>
      </c>
      <c s="5" r="D7" t="n">
        <v>388</v>
      </c>
      <c s="5" r="E7" t="n">
        <v>286</v>
      </c>
    </row>
    <row spans="1:5" r="8">
      <c s="3" r="A8" t="s">
        <v>1610</v>
      </c>
      <c s="5" r="C8" t="n">
        <v>-5192</v>
      </c>
      <c s="5" r="D8" t="n">
        <v>-4607</v>
      </c>
    </row>
    <row spans="1:5" r="9">
      <c s="3" r="A9" t="s">
        <v>28</v>
      </c>
    </row>
    <row spans="1:5" r="10">
      <c s="7" r="A10" t="s">
        <v>1606</v>
      </c>
    </row>
    <row spans="1:5" r="11">
      <c s="3" r="A11" t="s">
        <v>1607</v>
      </c>
      <c s="5" r="C11" t="n">
        <v>-5007</v>
      </c>
    </row>
    <row spans="1:5" r="12">
      <c s="3" r="A12" t="s">
        <v>1608</v>
      </c>
      <c s="5" r="C12" t="n">
        <v>-1010</v>
      </c>
      <c s="5" r="D12" t="n">
        <v>-1190</v>
      </c>
      <c s="5" r="E12" t="n">
        <v>12789</v>
      </c>
    </row>
    <row spans="1:5" r="13">
      <c s="3" r="A13" t="s">
        <v>1609</v>
      </c>
      <c s="5" r="C13" t="n">
        <v>0</v>
      </c>
      <c s="5" r="D13" t="n">
        <v>-828</v>
      </c>
      <c s="5" r="E13" t="n">
        <v>0</v>
      </c>
    </row>
    <row spans="1:5" r="14">
      <c s="3" r="A14" t="s">
        <v>151</v>
      </c>
      <c s="3" r="B14" t="s">
        <v>157</v>
      </c>
      <c s="5" r="C14" t="n">
        <v>420</v>
      </c>
      <c s="5" r="D14" t="n">
        <v>388</v>
      </c>
      <c s="5" r="E14" t="n">
        <v>286</v>
      </c>
    </row>
    <row spans="1:5" r="15">
      <c s="3" r="A15" t="s">
        <v>1610</v>
      </c>
      <c s="5" r="C15" t="n">
        <v>-5597</v>
      </c>
      <c s="5" r="D15" t="n">
        <v>-5007</v>
      </c>
    </row>
    <row spans="1:5" r="16">
      <c s="3" r="A16" t="s">
        <v>168</v>
      </c>
    </row>
    <row spans="1:5" r="17">
      <c s="7" r="A17" t="s">
        <v>1606</v>
      </c>
    </row>
    <row spans="1:5" r="18">
      <c s="3" r="A18" t="s">
        <v>1607</v>
      </c>
      <c s="5" r="C18" t="n">
        <v>-4607</v>
      </c>
      <c s="5" r="D18" t="n">
        <v>-2995</v>
      </c>
      <c s="5" r="E18" t="n">
        <v>-15918</v>
      </c>
    </row>
    <row spans="1:5" r="19">
      <c s="3" r="A19" t="s">
        <v>1608</v>
      </c>
      <c s="5" r="C19" t="n">
        <v>-1010</v>
      </c>
      <c s="5" r="D19" t="n">
        <v>-1190</v>
      </c>
      <c s="5" r="E19" t="n">
        <v>12789</v>
      </c>
    </row>
    <row spans="1:5" r="20">
      <c s="3" r="A20" t="s">
        <v>1611</v>
      </c>
      <c s="5" r="C20" t="n">
        <v>5</v>
      </c>
      <c s="5" r="D20" t="n">
        <v>18</v>
      </c>
      <c s="5" r="E20" t="n">
        <v>-152</v>
      </c>
    </row>
    <row spans="1:5" r="21">
      <c s="3" r="A21" t="s">
        <v>1609</v>
      </c>
      <c s="5" r="D21" t="n">
        <v>-828</v>
      </c>
    </row>
    <row spans="1:5" r="22">
      <c s="3" r="A22" t="s">
        <v>151</v>
      </c>
      <c s="5" r="C22" t="n">
        <v>420</v>
      </c>
      <c s="5" r="D22" t="n">
        <v>388</v>
      </c>
      <c s="5" r="E22" t="n">
        <v>286</v>
      </c>
    </row>
    <row spans="1:5" r="23">
      <c s="3" r="A23" t="s">
        <v>1610</v>
      </c>
      <c s="5" r="C23" t="n">
        <v>-5192</v>
      </c>
      <c s="5" r="D23" t="n">
        <v>-4607</v>
      </c>
      <c s="5" r="E23" t="n">
        <v>-2995</v>
      </c>
    </row>
    <row spans="1:5" r="24">
      <c s="3" r="A24" t="s">
        <v>1612</v>
      </c>
    </row>
    <row spans="1:5" r="25">
      <c s="7" r="A25" t="s">
        <v>1606</v>
      </c>
    </row>
    <row spans="1:5" r="26">
      <c s="3" r="A26" t="s">
        <v>1607</v>
      </c>
      <c s="5" r="C26" t="n">
        <v>-5007</v>
      </c>
      <c s="5" r="D26" t="n">
        <v>-3377</v>
      </c>
      <c s="5" r="E26" t="n">
        <v>-16452</v>
      </c>
    </row>
    <row spans="1:5" r="27">
      <c s="3" r="A27" t="s">
        <v>1608</v>
      </c>
      <c s="5" r="C27" t="n">
        <v>-1010</v>
      </c>
      <c s="5" r="D27" t="n">
        <v>-1190</v>
      </c>
      <c s="5" r="E27" t="n">
        <v>12789</v>
      </c>
    </row>
    <row spans="1:5" r="28">
      <c s="3" r="A28" t="s">
        <v>1609</v>
      </c>
      <c s="5" r="D28" t="n">
        <v>-828</v>
      </c>
    </row>
    <row spans="1:5" r="29">
      <c s="3" r="A29" t="s">
        <v>151</v>
      </c>
      <c s="5" r="C29" t="n">
        <v>420</v>
      </c>
      <c s="5" r="D29" t="n">
        <v>388</v>
      </c>
      <c s="5" r="E29" t="n">
        <v>286</v>
      </c>
    </row>
    <row spans="1:5" r="30">
      <c s="3" r="A30" t="s">
        <v>1610</v>
      </c>
      <c s="6" r="C30" t="n">
        <v>-5597</v>
      </c>
      <c s="6" r="D30" t="n">
        <v>-5007</v>
      </c>
      <c s="6" r="E30" t="n">
        <v>-3377</v>
      </c>
    </row>
    <row spans="1:5" r="31">
      <c r="A31" t="n"/>
    </row>
    <row spans="1:5" r="32">
      <c s="3" r="A32" t="s">
        <v>152</v>
      </c>
      <c s="3" r="B32" t="s">
        <v>158</v>
      </c>
    </row>
    <row spans="1:5" r="33">
      <c s="3" r="A33" t="s">
        <v>157</v>
      </c>
      <c s="3" r="B33" t="s">
        <v>159</v>
      </c>
    </row>
  </sheetData>
  <mergeCells count="5">
    <mergeCell ref="A1:B2"/>
    <mergeCell ref="C1:E1"/>
    <mergeCell ref="A31:D31"/>
    <mergeCell ref="B32:D32"/>
    <mergeCell ref="B33:D3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613</v>
      </c>
      <c s="2" r="B1" t="s">
        <v>1374</v>
      </c>
    </row>
    <row spans="1:2" r="2">
      <c s="7" r="A2" t="s">
        <v>365</v>
      </c>
    </row>
    <row spans="1:2" r="3">
      <c s="3" r="A3" t="s">
        <v>1614</v>
      </c>
      <c s="11" r="B3" t="n">
        <v>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9"/>
  </cols>
  <sheetData>
    <row spans="1:2" r="1">
      <c s="1" r="A1" t="s">
        <v>1615</v>
      </c>
      <c s="2" r="B1" t="s">
        <v>1</v>
      </c>
    </row>
    <row spans="1:2" r="2">
      <c s="2" r="B2" t="s">
        <v>1616</v>
      </c>
    </row>
    <row spans="1:2" r="3">
      <c s="7" r="A3" t="s">
        <v>1617</v>
      </c>
    </row>
    <row spans="1:2" r="4">
      <c s="3" r="A4" t="s">
        <v>1618</v>
      </c>
      <c s="5" r="B4" t="n">
        <v>7</v>
      </c>
    </row>
    <row spans="1:2" r="5">
      <c s="3" r="A5" t="s">
        <v>534</v>
      </c>
      <c s="5" r="B5" t="n">
        <v>179</v>
      </c>
    </row>
    <row spans="1:2" r="6">
      <c s="3" r="A6" t="s">
        <v>1619</v>
      </c>
    </row>
    <row spans="1:2" r="7">
      <c s="7" r="A7" t="s">
        <v>1617</v>
      </c>
    </row>
    <row spans="1:2" r="8">
      <c s="3" r="A8" t="s">
        <v>534</v>
      </c>
      <c s="5" r="B8" t="n">
        <v>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1620</v>
      </c>
      <c s="2" r="C1" t="s">
        <v>2</v>
      </c>
      <c s="2" r="E1" t="s">
        <v>31</v>
      </c>
      <c s="2" r="G1" t="s">
        <v>94</v>
      </c>
    </row>
    <row spans="1:7" r="2">
      <c s="7" r="A2" t="s">
        <v>1617</v>
      </c>
    </row>
    <row spans="1:7" r="3">
      <c s="3" r="A3" t="s">
        <v>33</v>
      </c>
      <c s="6" r="C3" t="n">
        <v>3693000</v>
      </c>
      <c s="6" r="E3" t="n">
        <v>4603692</v>
      </c>
      <c s="6" r="G3" t="n">
        <v>4669289</v>
      </c>
    </row>
    <row spans="1:7" r="4">
      <c s="3" r="A4" t="s">
        <v>1172</v>
      </c>
      <c s="5" r="C4" t="n">
        <v>794588</v>
      </c>
      <c s="3" r="D4" t="s">
        <v>152</v>
      </c>
      <c s="5" r="E4" t="n">
        <v>27436</v>
      </c>
      <c s="3" r="F4" t="s">
        <v>152</v>
      </c>
      <c s="5" r="G4" t="n">
        <v>0</v>
      </c>
    </row>
    <row spans="1:7" r="5">
      <c s="3" r="A5" t="s">
        <v>36</v>
      </c>
      <c s="5" r="C5" t="n">
        <v>268983</v>
      </c>
      <c s="5" r="E5" t="n">
        <v>201360</v>
      </c>
    </row>
    <row spans="1:7" r="6">
      <c s="3" r="A6" t="s">
        <v>729</v>
      </c>
      <c s="5" r="C6" t="n">
        <v>130479</v>
      </c>
      <c s="5" r="E6" t="n">
        <v>90603</v>
      </c>
    </row>
    <row spans="1:7" r="7">
      <c s="3" r="A7" t="s">
        <v>1621</v>
      </c>
    </row>
    <row spans="1:7" r="8">
      <c s="7" r="A8" t="s">
        <v>1617</v>
      </c>
    </row>
    <row spans="1:7" r="9">
      <c s="3" r="A9" t="s">
        <v>33</v>
      </c>
      <c s="5" r="C9" t="n">
        <v>3693000</v>
      </c>
      <c s="5" r="E9" t="n">
        <v>4603692</v>
      </c>
      <c s="5" r="G9" t="n">
        <v>4669289</v>
      </c>
    </row>
    <row spans="1:7" r="10">
      <c s="3" r="A10" t="s">
        <v>402</v>
      </c>
      <c s="5" r="C10" t="n">
        <v>4487588</v>
      </c>
      <c s="5" r="E10" t="n">
        <v>4631128</v>
      </c>
      <c s="5" r="G10" t="n">
        <v>4669289</v>
      </c>
    </row>
    <row spans="1:7" r="11">
      <c s="3" r="A11" t="s">
        <v>1622</v>
      </c>
    </row>
    <row spans="1:7" r="12">
      <c s="7" r="A12" t="s">
        <v>1617</v>
      </c>
    </row>
    <row spans="1:7" r="13">
      <c s="3" r="A13" t="s">
        <v>1172</v>
      </c>
      <c s="3" r="B13" t="s">
        <v>1623</v>
      </c>
      <c s="5" r="C13" t="n">
        <v>794588</v>
      </c>
      <c s="5" r="E13" t="n">
        <v>27436</v>
      </c>
      <c s="5" r="G13" t="n">
        <v>0</v>
      </c>
    </row>
    <row spans="1:7" r="14">
      <c s="3" r="A14" t="s">
        <v>1624</v>
      </c>
    </row>
    <row spans="1:7" r="15">
      <c s="7" r="A15" t="s">
        <v>1617</v>
      </c>
    </row>
    <row spans="1:7" r="16">
      <c s="3" r="A16" t="s">
        <v>33</v>
      </c>
      <c s="3" r="B16" t="s">
        <v>157</v>
      </c>
      <c s="5" r="C16" t="n">
        <v>1157667</v>
      </c>
      <c s="5" r="E16" t="n">
        <v>1338655</v>
      </c>
      <c s="5" r="G16" t="n">
        <v>1300666</v>
      </c>
    </row>
    <row spans="1:7" r="17">
      <c s="3" r="A17" t="s">
        <v>1625</v>
      </c>
    </row>
    <row spans="1:7" r="18">
      <c s="7" r="A18" t="s">
        <v>1617</v>
      </c>
    </row>
    <row spans="1:7" r="19">
      <c s="3" r="A19" t="s">
        <v>33</v>
      </c>
      <c s="3" r="B19" t="s">
        <v>738</v>
      </c>
      <c s="5" r="C19" t="n">
        <v>1019280</v>
      </c>
      <c s="5" r="E19" t="n">
        <v>1178470</v>
      </c>
      <c s="5" r="G19" t="n">
        <v>1199105</v>
      </c>
    </row>
    <row spans="1:7" r="20">
      <c s="3" r="A20" t="s">
        <v>1626</v>
      </c>
    </row>
    <row spans="1:7" r="21">
      <c s="7" r="A21" t="s">
        <v>1617</v>
      </c>
    </row>
    <row spans="1:7" r="22">
      <c s="3" r="A22" t="s">
        <v>33</v>
      </c>
      <c s="3" r="B22" t="s">
        <v>738</v>
      </c>
      <c s="5" r="C22" t="n">
        <v>1129206</v>
      </c>
      <c s="5" r="E22" t="n">
        <v>1183652</v>
      </c>
      <c s="5" r="G22" t="n">
        <v>1214965</v>
      </c>
    </row>
    <row spans="1:7" r="23">
      <c s="3" r="A23" t="s">
        <v>1627</v>
      </c>
    </row>
    <row spans="1:7" r="24">
      <c s="7" r="A24" t="s">
        <v>1617</v>
      </c>
    </row>
    <row spans="1:7" r="25">
      <c s="3" r="A25" t="s">
        <v>33</v>
      </c>
      <c s="3" r="B25" t="s">
        <v>738</v>
      </c>
      <c s="5" r="C25" t="n">
        <v>154326</v>
      </c>
      <c s="5" r="E25" t="n">
        <v>392581</v>
      </c>
      <c s="5" r="G25" t="n">
        <v>414716</v>
      </c>
    </row>
    <row spans="1:7" r="26">
      <c s="3" r="A26" t="s">
        <v>1628</v>
      </c>
    </row>
    <row spans="1:7" r="27">
      <c s="7" r="A27" t="s">
        <v>1617</v>
      </c>
    </row>
    <row spans="1:7" r="28">
      <c s="3" r="A28" t="s">
        <v>33</v>
      </c>
      <c s="3" r="B28" t="s">
        <v>738</v>
      </c>
      <c s="5" r="C28" t="n">
        <v>0</v>
      </c>
      <c s="5" r="E28" t="n">
        <v>317076</v>
      </c>
      <c s="5" r="G28" t="n">
        <v>310397</v>
      </c>
    </row>
    <row spans="1:7" r="29">
      <c s="3" r="A29" t="s">
        <v>1629</v>
      </c>
    </row>
    <row spans="1:7" r="30">
      <c s="7" r="A30" t="s">
        <v>1617</v>
      </c>
    </row>
    <row spans="1:7" r="31">
      <c s="3" r="A31" t="s">
        <v>33</v>
      </c>
      <c s="5" r="C31" t="n">
        <v>68003</v>
      </c>
      <c s="5" r="E31" t="n">
        <v>193258</v>
      </c>
      <c s="5" r="G31" t="n">
        <v>192584</v>
      </c>
    </row>
    <row spans="1:7" r="32">
      <c s="3" r="A32" t="s">
        <v>1630</v>
      </c>
    </row>
    <row spans="1:7" r="33">
      <c s="7" r="A33" t="s">
        <v>1617</v>
      </c>
    </row>
    <row spans="1:7" r="34">
      <c s="3" r="A34" t="s">
        <v>33</v>
      </c>
      <c s="3" r="B34" t="s">
        <v>813</v>
      </c>
      <c s="5" r="C34" t="n">
        <v>164518</v>
      </c>
      <c s="5" r="E34" t="n">
        <v>0</v>
      </c>
      <c s="5" r="G34" t="n">
        <v>36856</v>
      </c>
    </row>
    <row spans="1:7" r="35">
      <c s="3" r="A35" t="s">
        <v>1631</v>
      </c>
    </row>
    <row spans="1:7" r="36">
      <c s="7" r="A36" t="s">
        <v>1617</v>
      </c>
    </row>
    <row spans="1:7" r="37">
      <c s="3" r="A37" t="s">
        <v>36</v>
      </c>
      <c s="5" r="C37" t="n">
        <v>268983</v>
      </c>
      <c s="5" r="E37" t="n">
        <v>201360</v>
      </c>
      <c s="5" r="G37" t="n">
        <v>74174</v>
      </c>
    </row>
    <row spans="1:7" r="38">
      <c s="3" r="A38" t="s">
        <v>729</v>
      </c>
      <c s="6" r="C38" t="n">
        <v>130479</v>
      </c>
      <c s="6" r="E38" t="n">
        <v>90603</v>
      </c>
      <c s="6" r="G38" t="n">
        <v>93351</v>
      </c>
    </row>
    <row spans="1:7" r="39">
      <c r="A39" t="n"/>
    </row>
    <row spans="1:7" r="40">
      <c s="3" r="A40" t="s">
        <v>152</v>
      </c>
      <c s="3" r="B40" t="s">
        <v>640</v>
      </c>
    </row>
    <row spans="1:7" r="41">
      <c s="3" r="A41" t="s">
        <v>157</v>
      </c>
      <c s="3" r="B41" t="s">
        <v>1632</v>
      </c>
    </row>
    <row spans="1:7" r="42">
      <c s="3" r="A42" t="s">
        <v>738</v>
      </c>
      <c s="3" r="B42" t="s">
        <v>1633</v>
      </c>
    </row>
    <row spans="1:7" r="43">
      <c s="3" r="A43" t="s">
        <v>813</v>
      </c>
      <c s="3" r="B43" t="s">
        <v>1634</v>
      </c>
    </row>
  </sheetData>
  <mergeCells count="8">
    <mergeCell ref="A1:B1"/>
    <mergeCell ref="C1:D1"/>
    <mergeCell ref="E1:F1"/>
    <mergeCell ref="A39:F39"/>
    <mergeCell ref="B40:F40"/>
    <mergeCell ref="B41:F41"/>
    <mergeCell ref="B42:F42"/>
    <mergeCell ref="B43:F4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s="1" r="A1" t="s">
        <v>1635</v>
      </c>
      <c s="2" r="B1" t="s">
        <v>1636</v>
      </c>
      <c s="2" r="C1" t="s">
        <v>727</v>
      </c>
    </row>
    <row spans="1:3" r="2">
      <c s="7" r="A2" t="s">
        <v>1617</v>
      </c>
    </row>
    <row spans="1:3" r="3">
      <c s="3" r="A3" t="s">
        <v>534</v>
      </c>
      <c s="5" r="B3" t="n">
        <v>179</v>
      </c>
    </row>
    <row spans="1:3" r="4">
      <c s="3" r="A4" t="s">
        <v>665</v>
      </c>
    </row>
    <row spans="1:3" r="5">
      <c s="7" r="A5" t="s">
        <v>1617</v>
      </c>
    </row>
    <row spans="1:3" r="6">
      <c s="3" r="A6" t="s">
        <v>669</v>
      </c>
      <c s="3" r="C6" t="s">
        <v>670</v>
      </c>
    </row>
    <row spans="1:3" r="7">
      <c s="3" r="A7" t="s">
        <v>1637</v>
      </c>
    </row>
    <row spans="1:3" r="8">
      <c s="7" r="A8" t="s">
        <v>1617</v>
      </c>
    </row>
    <row spans="1:3" r="9">
      <c s="3" r="A9" t="s">
        <v>534</v>
      </c>
      <c s="5" r="B9" t="n">
        <v>5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38</v>
      </c>
      <c s="2" r="C1" t="s">
        <v>750</v>
      </c>
      <c s="2" r="K1" t="s">
        <v>1</v>
      </c>
    </row>
    <row spans="1:13" r="2">
      <c s="2" r="C2" t="s">
        <v>2</v>
      </c>
      <c s="2" r="D2" t="s">
        <v>751</v>
      </c>
      <c s="2" r="E2" t="s">
        <v>4</v>
      </c>
      <c s="2" r="F2" t="s">
        <v>752</v>
      </c>
      <c s="2" r="G2" t="s">
        <v>31</v>
      </c>
      <c s="2" r="H2" t="s">
        <v>753</v>
      </c>
      <c s="2" r="I2" t="s">
        <v>754</v>
      </c>
      <c s="2" r="J2" t="s">
        <v>755</v>
      </c>
      <c s="2" r="K2" t="s">
        <v>2</v>
      </c>
      <c s="2" r="L2" t="s">
        <v>31</v>
      </c>
      <c s="2" r="M2" t="s">
        <v>94</v>
      </c>
    </row>
    <row spans="1:13" r="3">
      <c s="7" r="A3" t="s">
        <v>1617</v>
      </c>
    </row>
    <row spans="1:13" r="4">
      <c s="3" r="A4" t="s">
        <v>101</v>
      </c>
      <c s="6" r="C4" t="n">
        <v>153992</v>
      </c>
      <c s="6" r="D4" t="n">
        <v>152585</v>
      </c>
      <c s="6" r="E4" t="n">
        <v>145648</v>
      </c>
      <c s="6" r="F4" t="n">
        <v>150406</v>
      </c>
      <c s="6" r="G4" t="n">
        <v>147810</v>
      </c>
      <c s="6" r="H4" t="n">
        <v>146558</v>
      </c>
      <c s="6" r="I4" t="n">
        <v>150500</v>
      </c>
      <c s="6" r="J4" t="n">
        <v>152114</v>
      </c>
      <c s="6" r="K4" t="n">
        <v>602631</v>
      </c>
      <c s="6" r="L4" t="n">
        <v>596982</v>
      </c>
      <c s="6" r="M4" t="n">
        <v>562210</v>
      </c>
    </row>
    <row spans="1:13" r="5">
      <c s="3" r="A5" t="s">
        <v>1129</v>
      </c>
      <c s="3" r="B5" t="s">
        <v>152</v>
      </c>
      <c s="5" r="K5" t="n">
        <v>-238087</v>
      </c>
      <c s="5" r="L5" t="n">
        <v>-235965</v>
      </c>
      <c s="5" r="M5" t="n">
        <v>-221769</v>
      </c>
    </row>
    <row spans="1:13" r="6">
      <c s="3" r="A6" t="s">
        <v>1639</v>
      </c>
      <c s="5" r="K6" t="n">
        <v>364544</v>
      </c>
      <c s="5" r="L6" t="n">
        <v>361017</v>
      </c>
      <c s="5" r="M6" t="n">
        <v>340441</v>
      </c>
    </row>
    <row spans="1:13" r="7">
      <c s="3" r="A7" t="s">
        <v>1624</v>
      </c>
    </row>
    <row spans="1:13" r="8">
      <c s="7" r="A8" t="s">
        <v>1617</v>
      </c>
    </row>
    <row spans="1:13" r="9">
      <c s="3" r="A9" t="s">
        <v>101</v>
      </c>
      <c s="5" r="K9" t="n">
        <v>209298</v>
      </c>
      <c s="5" r="L9" t="n">
        <v>201809</v>
      </c>
      <c s="5" r="M9" t="n">
        <v>146081</v>
      </c>
    </row>
    <row spans="1:13" r="10">
      <c s="3" r="A10" t="s">
        <v>1129</v>
      </c>
      <c s="3" r="B10" t="s">
        <v>152</v>
      </c>
      <c s="5" r="K10" t="n">
        <v>-77352</v>
      </c>
      <c s="5" r="L10" t="n">
        <v>-75262</v>
      </c>
      <c s="5" r="M10" t="n">
        <v>-55702</v>
      </c>
    </row>
    <row spans="1:13" r="11">
      <c s="3" r="A11" t="s">
        <v>1639</v>
      </c>
      <c s="5" r="K11" t="n">
        <v>131946</v>
      </c>
      <c s="5" r="L11" t="n">
        <v>126547</v>
      </c>
      <c s="5" r="M11" t="n">
        <v>90379</v>
      </c>
    </row>
    <row spans="1:13" r="12">
      <c s="3" r="A12" t="s">
        <v>1625</v>
      </c>
    </row>
    <row spans="1:13" r="13">
      <c s="7" r="A13" t="s">
        <v>1617</v>
      </c>
    </row>
    <row spans="1:13" r="14">
      <c s="3" r="A14" t="s">
        <v>101</v>
      </c>
      <c s="5" r="K14" t="n">
        <v>158398</v>
      </c>
      <c s="5" r="L14" t="n">
        <v>160630</v>
      </c>
      <c s="5" r="M14" t="n">
        <v>153426</v>
      </c>
    </row>
    <row spans="1:13" r="15">
      <c s="3" r="A15" t="s">
        <v>1129</v>
      </c>
      <c s="3" r="B15" t="s">
        <v>152</v>
      </c>
      <c s="5" r="K15" t="n">
        <v>-57319</v>
      </c>
      <c s="5" r="L15" t="n">
        <v>-55062</v>
      </c>
      <c s="5" r="M15" t="n">
        <v>-54506</v>
      </c>
    </row>
    <row spans="1:13" r="16">
      <c s="3" r="A16" t="s">
        <v>1639</v>
      </c>
      <c s="5" r="K16" t="n">
        <v>101079</v>
      </c>
      <c s="5" r="L16" t="n">
        <v>105568</v>
      </c>
      <c s="5" r="M16" t="n">
        <v>98920</v>
      </c>
    </row>
    <row spans="1:13" r="17">
      <c s="3" r="A17" t="s">
        <v>1626</v>
      </c>
    </row>
    <row spans="1:13" r="18">
      <c s="7" r="A18" t="s">
        <v>1617</v>
      </c>
    </row>
    <row spans="1:13" r="19">
      <c s="3" r="A19" t="s">
        <v>101</v>
      </c>
      <c s="5" r="K19" t="n">
        <v>110657</v>
      </c>
      <c s="5" r="L19" t="n">
        <v>113834</v>
      </c>
      <c s="5" r="M19" t="n">
        <v>116048</v>
      </c>
    </row>
    <row spans="1:13" r="20">
      <c s="3" r="A20" t="s">
        <v>1129</v>
      </c>
      <c s="3" r="B20" t="s">
        <v>152</v>
      </c>
      <c s="5" r="K20" t="n">
        <v>-44294</v>
      </c>
      <c s="5" r="L20" t="n">
        <v>-43399</v>
      </c>
      <c s="5" r="M20" t="n">
        <v>-42641</v>
      </c>
    </row>
    <row spans="1:13" r="21">
      <c s="3" r="A21" t="s">
        <v>1639</v>
      </c>
      <c s="5" r="K21" t="n">
        <v>66363</v>
      </c>
      <c s="5" r="L21" t="n">
        <v>70435</v>
      </c>
      <c s="5" r="M21" t="n">
        <v>73407</v>
      </c>
    </row>
    <row spans="1:13" r="22">
      <c s="3" r="A22" t="s">
        <v>1627</v>
      </c>
    </row>
    <row spans="1:13" r="23">
      <c s="7" r="A23" t="s">
        <v>1617</v>
      </c>
    </row>
    <row spans="1:13" r="24">
      <c s="3" r="A24" t="s">
        <v>101</v>
      </c>
      <c s="5" r="K24" t="n">
        <v>47726</v>
      </c>
      <c s="5" r="L24" t="n">
        <v>60403</v>
      </c>
      <c s="5" r="M24" t="n">
        <v>60262</v>
      </c>
    </row>
    <row spans="1:13" r="25">
      <c s="3" r="A25" t="s">
        <v>1129</v>
      </c>
      <c s="3" r="B25" t="s">
        <v>152</v>
      </c>
      <c s="5" r="K25" t="n">
        <v>-26854</v>
      </c>
      <c s="5" r="L25" t="n">
        <v>-31650</v>
      </c>
      <c s="5" r="M25" t="n">
        <v>-29981</v>
      </c>
    </row>
    <row spans="1:13" r="26">
      <c s="3" r="A26" t="s">
        <v>1639</v>
      </c>
      <c s="5" r="K26" t="n">
        <v>20872</v>
      </c>
      <c s="5" r="L26" t="n">
        <v>28753</v>
      </c>
      <c s="5" r="M26" t="n">
        <v>30281</v>
      </c>
    </row>
    <row spans="1:13" r="27">
      <c s="3" r="A27" t="s">
        <v>1628</v>
      </c>
    </row>
    <row spans="1:13" r="28">
      <c s="7" r="A28" t="s">
        <v>1617</v>
      </c>
    </row>
    <row spans="1:13" r="29">
      <c s="3" r="A29" t="s">
        <v>101</v>
      </c>
      <c s="5" r="K29" t="n">
        <v>36486</v>
      </c>
      <c s="5" r="L29" t="n">
        <v>34180</v>
      </c>
      <c s="5" r="M29" t="n">
        <v>35058</v>
      </c>
    </row>
    <row spans="1:13" r="30">
      <c s="3" r="A30" t="s">
        <v>1129</v>
      </c>
      <c s="3" r="B30" t="s">
        <v>152</v>
      </c>
      <c s="5" r="K30" t="n">
        <v>-15073</v>
      </c>
      <c s="5" r="L30" t="n">
        <v>-15399</v>
      </c>
      <c s="5" r="M30" t="n">
        <v>-14916</v>
      </c>
    </row>
    <row spans="1:13" r="31">
      <c s="3" r="A31" t="s">
        <v>1639</v>
      </c>
      <c s="5" r="K31" t="n">
        <v>21413</v>
      </c>
      <c s="5" r="L31" t="n">
        <v>18781</v>
      </c>
      <c s="5" r="M31" t="n">
        <v>20142</v>
      </c>
    </row>
    <row spans="1:13" r="32">
      <c s="3" r="A32" t="s">
        <v>1629</v>
      </c>
    </row>
    <row spans="1:13" r="33">
      <c s="7" r="A33" t="s">
        <v>1617</v>
      </c>
    </row>
    <row spans="1:13" r="34">
      <c s="3" r="A34" t="s">
        <v>101</v>
      </c>
      <c s="5" r="K34" t="n">
        <v>14587</v>
      </c>
      <c s="5" r="L34" t="n">
        <v>19388</v>
      </c>
      <c s="5" r="M34" t="n">
        <v>18369</v>
      </c>
    </row>
    <row spans="1:13" r="35">
      <c s="3" r="A35" t="s">
        <v>1129</v>
      </c>
      <c s="3" r="B35" t="s">
        <v>152</v>
      </c>
      <c s="5" r="K35" t="n">
        <v>-7677</v>
      </c>
      <c s="5" r="L35" t="n">
        <v>-10165</v>
      </c>
      <c s="5" r="M35" t="n">
        <v>-9411</v>
      </c>
    </row>
    <row spans="1:13" r="36">
      <c s="3" r="A36" t="s">
        <v>1639</v>
      </c>
      <c s="5" r="K36" t="n">
        <v>6910</v>
      </c>
      <c s="5" r="L36" t="n">
        <v>9223</v>
      </c>
      <c s="5" r="M36" t="n">
        <v>8958</v>
      </c>
    </row>
    <row spans="1:13" r="37">
      <c s="3" r="A37" t="s">
        <v>1630</v>
      </c>
    </row>
    <row spans="1:13" r="38">
      <c s="7" r="A38" t="s">
        <v>1617</v>
      </c>
    </row>
    <row spans="1:13" r="39">
      <c s="3" r="A39" t="s">
        <v>101</v>
      </c>
      <c s="3" r="B39" t="s">
        <v>157</v>
      </c>
      <c s="5" r="K39" t="n">
        <v>20910</v>
      </c>
      <c s="5" r="L39" t="n">
        <v>5610</v>
      </c>
      <c s="5" r="M39" t="n">
        <v>31451</v>
      </c>
    </row>
    <row spans="1:13" r="40">
      <c s="3" r="A40" t="s">
        <v>1129</v>
      </c>
      <c s="3" r="B40" t="s">
        <v>780</v>
      </c>
      <c s="5" r="K40" t="n">
        <v>-8010</v>
      </c>
      <c s="5" r="L40" t="n">
        <v>-3223</v>
      </c>
      <c s="5" r="M40" t="n">
        <v>-13298</v>
      </c>
    </row>
    <row spans="1:13" r="41">
      <c s="3" r="A41" t="s">
        <v>1639</v>
      </c>
      <c s="3" r="B41" t="s">
        <v>157</v>
      </c>
      <c s="5" r="K41" t="n">
        <v>12900</v>
      </c>
      <c s="5" r="L41" t="n">
        <v>2387</v>
      </c>
      <c s="5" r="M41" t="n">
        <v>18153</v>
      </c>
    </row>
    <row spans="1:13" r="42">
      <c s="3" r="A42" t="s">
        <v>1631</v>
      </c>
    </row>
    <row spans="1:13" r="43">
      <c s="7" r="A43" t="s">
        <v>1617</v>
      </c>
    </row>
    <row spans="1:13" r="44">
      <c s="3" r="A44" t="s">
        <v>101</v>
      </c>
      <c s="5" r="K44" t="n">
        <v>4569</v>
      </c>
      <c s="5" r="L44" t="n">
        <v>1128</v>
      </c>
      <c s="5" r="M44" t="n">
        <v>1515</v>
      </c>
    </row>
    <row spans="1:13" r="45">
      <c s="3" r="A45" t="s">
        <v>1129</v>
      </c>
      <c s="3" r="B45" t="s">
        <v>152</v>
      </c>
      <c s="5" r="K45" t="n">
        <v>-1508</v>
      </c>
      <c s="5" r="L45" t="n">
        <v>-1805</v>
      </c>
      <c s="5" r="M45" t="n">
        <v>-1314</v>
      </c>
    </row>
    <row spans="1:13" r="46">
      <c s="3" r="A46" t="s">
        <v>1639</v>
      </c>
      <c s="6" r="K46" t="n">
        <v>3061</v>
      </c>
      <c s="6" r="L46" t="n">
        <v>-677</v>
      </c>
      <c s="6" r="M46" t="n">
        <v>201</v>
      </c>
    </row>
    <row spans="1:13" r="47">
      <c r="A47" t="n"/>
    </row>
    <row spans="1:13" r="48">
      <c s="3" r="A48" t="s">
        <v>152</v>
      </c>
      <c s="3" r="B48" t="s">
        <v>1640</v>
      </c>
    </row>
    <row spans="1:13" r="49">
      <c s="3" r="A49" t="s">
        <v>157</v>
      </c>
      <c s="3" r="B49" t="s">
        <v>1641</v>
      </c>
    </row>
  </sheetData>
  <mergeCells count="6">
    <mergeCell ref="A1:B2"/>
    <mergeCell ref="C1:J1"/>
    <mergeCell ref="K1:M1"/>
    <mergeCell ref="A47:L47"/>
    <mergeCell ref="B48:L48"/>
    <mergeCell ref="B49:L4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42</v>
      </c>
      <c s="2" r="C1" t="s">
        <v>1</v>
      </c>
    </row>
    <row spans="1:5" r="2">
      <c s="2" r="C2" t="s">
        <v>2</v>
      </c>
      <c s="2" r="D2" t="s">
        <v>31</v>
      </c>
      <c s="2" r="E2" t="s">
        <v>94</v>
      </c>
    </row>
    <row spans="1:5" r="3">
      <c s="7" r="A3" t="s">
        <v>1617</v>
      </c>
    </row>
    <row spans="1:5" r="4">
      <c s="3" r="A4" t="s">
        <v>43</v>
      </c>
      <c s="6" r="C4" t="n">
        <v>241004</v>
      </c>
      <c s="6" r="D4" t="n">
        <v>225004</v>
      </c>
      <c s="6" r="E4" t="n">
        <v>180512</v>
      </c>
    </row>
    <row spans="1:5" r="5">
      <c s="3" r="A5" t="s">
        <v>118</v>
      </c>
      <c s="5" r="C5" t="n">
        <v>-811</v>
      </c>
      <c s="5" r="D5" t="n">
        <v>-790</v>
      </c>
      <c s="5" r="E5" t="n">
        <v>3664</v>
      </c>
    </row>
    <row spans="1:5" r="6">
      <c s="3" r="A6" t="s">
        <v>1624</v>
      </c>
    </row>
    <row spans="1:5" r="7">
      <c s="7" r="A7" t="s">
        <v>1617</v>
      </c>
    </row>
    <row spans="1:5" r="8">
      <c s="3" r="A8" t="s">
        <v>43</v>
      </c>
      <c s="3" r="B8" t="s">
        <v>152</v>
      </c>
      <c s="5" r="C8" t="n">
        <v>44089</v>
      </c>
      <c s="5" r="D8" t="n">
        <v>27137</v>
      </c>
      <c s="5" r="E8" t="n">
        <v>19975</v>
      </c>
    </row>
    <row spans="1:5" r="9">
      <c s="3" r="A9" t="s">
        <v>118</v>
      </c>
      <c s="3" r="B9" t="s">
        <v>152</v>
      </c>
      <c s="5" r="C9" t="n">
        <v>-188</v>
      </c>
      <c s="5" r="D9" t="n">
        <v>46</v>
      </c>
      <c s="5" r="E9" t="n">
        <v>1547</v>
      </c>
    </row>
    <row spans="1:5" r="10">
      <c s="3" r="A10" t="s">
        <v>1625</v>
      </c>
    </row>
    <row spans="1:5" r="11">
      <c s="7" r="A11" t="s">
        <v>1617</v>
      </c>
    </row>
    <row spans="1:5" r="12">
      <c s="3" r="A12" t="s">
        <v>43</v>
      </c>
      <c s="5" r="C12" t="n">
        <v>16408</v>
      </c>
      <c s="5" r="D12" t="n">
        <v>17385</v>
      </c>
      <c s="5" r="E12" t="n">
        <v>17272</v>
      </c>
    </row>
    <row spans="1:5" r="13">
      <c s="3" r="A13" t="s">
        <v>118</v>
      </c>
      <c s="5" r="C13" t="n">
        <v>310</v>
      </c>
      <c s="5" r="D13" t="n">
        <v>-777</v>
      </c>
      <c s="5" r="E13" t="n">
        <v>925</v>
      </c>
    </row>
    <row spans="1:5" r="14">
      <c s="3" r="A14" t="s">
        <v>1626</v>
      </c>
    </row>
    <row spans="1:5" r="15">
      <c s="7" r="A15" t="s">
        <v>1617</v>
      </c>
    </row>
    <row spans="1:5" r="16">
      <c s="3" r="A16" t="s">
        <v>43</v>
      </c>
      <c s="3" r="B16" t="s">
        <v>157</v>
      </c>
      <c s="5" r="C16" t="n">
        <v>118422</v>
      </c>
      <c s="5" r="D16" t="n">
        <v>73127</v>
      </c>
      <c s="5" r="E16" t="n">
        <v>59905</v>
      </c>
    </row>
    <row spans="1:5" r="17">
      <c s="3" r="A17" t="s">
        <v>118</v>
      </c>
      <c s="3" r="B17" t="s">
        <v>157</v>
      </c>
      <c s="5" r="C17" t="n">
        <v>-336</v>
      </c>
      <c s="5" r="D17" t="n">
        <v>-317</v>
      </c>
      <c s="5" r="E17" t="n">
        <v>130</v>
      </c>
    </row>
    <row spans="1:5" r="18">
      <c s="3" r="A18" t="s">
        <v>1627</v>
      </c>
    </row>
    <row spans="1:5" r="19">
      <c s="7" r="A19" t="s">
        <v>1617</v>
      </c>
    </row>
    <row spans="1:5" r="20">
      <c s="3" r="A20" t="s">
        <v>43</v>
      </c>
      <c s="5" r="C20" t="n">
        <v>0</v>
      </c>
      <c s="5" r="D20" t="n">
        <v>0</v>
      </c>
      <c s="5" r="E20" t="n">
        <v>0</v>
      </c>
    </row>
    <row spans="1:5" r="21">
      <c s="3" r="A21" t="s">
        <v>118</v>
      </c>
      <c s="5" r="C21" t="n">
        <v>348</v>
      </c>
      <c s="5" r="D21" t="n">
        <v>989</v>
      </c>
      <c s="5" r="E21" t="n">
        <v>1245</v>
      </c>
    </row>
    <row spans="1:5" r="22">
      <c s="3" r="A22" t="s">
        <v>1628</v>
      </c>
    </row>
    <row spans="1:5" r="23">
      <c s="7" r="A23" t="s">
        <v>1617</v>
      </c>
    </row>
    <row spans="1:5" r="24">
      <c s="3" r="A24" t="s">
        <v>43</v>
      </c>
      <c s="5" r="C24" t="n">
        <v>1657</v>
      </c>
      <c s="5" r="D24" t="n">
        <v>1574</v>
      </c>
      <c s="5" r="E24" t="n">
        <v>1400</v>
      </c>
    </row>
    <row spans="1:5" r="25">
      <c s="3" r="A25" t="s">
        <v>118</v>
      </c>
      <c s="5" r="C25" t="n">
        <v>582</v>
      </c>
      <c s="5" r="D25" t="n">
        <v>349</v>
      </c>
      <c s="5" r="E25" t="n">
        <v>381</v>
      </c>
    </row>
    <row spans="1:5" r="26">
      <c s="3" r="A26" t="s">
        <v>1630</v>
      </c>
    </row>
    <row spans="1:5" r="27">
      <c s="7" r="A27" t="s">
        <v>1617</v>
      </c>
    </row>
    <row spans="1:5" r="28">
      <c s="3" r="A28" t="s">
        <v>43</v>
      </c>
      <c s="3" r="B28" t="s">
        <v>1643</v>
      </c>
      <c s="5" r="C28" t="n">
        <v>60428</v>
      </c>
      <c s="5" r="D28" t="n">
        <v>105781</v>
      </c>
      <c s="5" r="E28" t="n">
        <v>81960</v>
      </c>
    </row>
    <row spans="1:5" r="29">
      <c s="3" r="A29" t="s">
        <v>118</v>
      </c>
      <c s="3" r="B29" t="s">
        <v>1643</v>
      </c>
      <c s="6" r="C29" t="n">
        <v>-1527</v>
      </c>
      <c s="6" r="D29" t="n">
        <v>-1080</v>
      </c>
      <c s="6" r="E29" t="n">
        <v>-564</v>
      </c>
    </row>
    <row spans="1:5" r="30">
      <c r="A30" t="n"/>
    </row>
    <row spans="1:5" r="31">
      <c s="3" r="A31" t="s">
        <v>152</v>
      </c>
      <c s="3" r="B31" t="s">
        <v>1644</v>
      </c>
    </row>
    <row spans="1:5" r="32">
      <c s="3" r="A32" t="s">
        <v>157</v>
      </c>
      <c s="3" r="B32" t="s">
        <v>1645</v>
      </c>
    </row>
    <row spans="1:5" r="33">
      <c s="3" r="A33" t="s">
        <v>738</v>
      </c>
      <c s="3" r="B33" t="s">
        <v>1646</v>
      </c>
    </row>
    <row spans="1:5" r="34">
      <c s="3" r="A34" t="s">
        <v>813</v>
      </c>
      <c s="3" r="B34" t="s">
        <v>1647</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8</v>
      </c>
      <c s="2" r="B1" t="s">
        <v>2</v>
      </c>
      <c s="2" r="C1" t="s">
        <v>31</v>
      </c>
    </row>
    <row spans="1:3" r="2">
      <c s="7" r="A2" t="s">
        <v>1617</v>
      </c>
    </row>
    <row spans="1:3" r="3">
      <c s="3" r="A3" t="s">
        <v>58</v>
      </c>
      <c s="6" r="B3" t="n">
        <v>31379</v>
      </c>
      <c s="6" r="C3" t="n">
        <v>37558</v>
      </c>
    </row>
    <row spans="1:3" r="4">
      <c s="3" r="A4" t="s">
        <v>968</v>
      </c>
    </row>
    <row spans="1:3" r="5">
      <c s="7" r="A5" t="s">
        <v>1617</v>
      </c>
    </row>
    <row spans="1:3" r="6">
      <c s="3" r="A6" t="s">
        <v>58</v>
      </c>
      <c s="6" r="B6" t="n">
        <v>1100</v>
      </c>
      <c s="6" r="C6" t="n">
        <v>12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06</v>
      </c>
      <c s="2" r="B1" t="s">
        <v>1</v>
      </c>
    </row>
    <row spans="1:2" r="2">
      <c s="2" r="B2" t="s">
        <v>2</v>
      </c>
    </row>
    <row spans="1:2" r="3">
      <c s="7" r="A3" t="s">
        <v>307</v>
      </c>
    </row>
    <row spans="1:2" r="4">
      <c s="3" r="A4" t="s">
        <v>308</v>
      </c>
      <c s="3" r="B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49</v>
      </c>
      <c s="2" r="B1" t="s">
        <v>750</v>
      </c>
      <c s="2" r="J1" t="s">
        <v>1</v>
      </c>
    </row>
    <row spans="1:12" r="2">
      <c s="2" r="B2" t="s">
        <v>2</v>
      </c>
      <c s="2" r="C2" t="s">
        <v>751</v>
      </c>
      <c s="2" r="D2" t="s">
        <v>4</v>
      </c>
      <c s="2" r="E2" t="s">
        <v>752</v>
      </c>
      <c s="2" r="F2" t="s">
        <v>31</v>
      </c>
      <c s="2" r="G2" t="s">
        <v>753</v>
      </c>
      <c s="2" r="H2" t="s">
        <v>754</v>
      </c>
      <c s="2" r="I2" t="s">
        <v>755</v>
      </c>
      <c s="2" r="J2" t="s">
        <v>2</v>
      </c>
      <c s="2" r="K2" t="s">
        <v>31</v>
      </c>
      <c s="2" r="L2" t="s">
        <v>94</v>
      </c>
    </row>
    <row spans="1:12" r="3">
      <c s="7" r="A3" t="s">
        <v>368</v>
      </c>
    </row>
    <row spans="1:12" r="4">
      <c s="3" r="A4" t="s">
        <v>1650</v>
      </c>
      <c s="6" r="J4" t="n">
        <v>364544</v>
      </c>
      <c s="6" r="K4" t="n">
        <v>361017</v>
      </c>
      <c s="6" r="L4" t="n">
        <v>340441</v>
      </c>
    </row>
    <row spans="1:12" r="5">
      <c s="7" r="A5" t="s">
        <v>1651</v>
      </c>
    </row>
    <row spans="1:12" r="6">
      <c s="3" r="A6" t="s">
        <v>114</v>
      </c>
      <c s="5" r="J6" t="n">
        <v>-110717</v>
      </c>
      <c s="5" r="K6" t="n">
        <v>-124329</v>
      </c>
      <c s="5" r="L6" t="n">
        <v>-121937</v>
      </c>
    </row>
    <row spans="1:12" r="7">
      <c s="3" r="A7" t="s">
        <v>115</v>
      </c>
      <c s="5" r="J7" t="n">
        <v>-4557</v>
      </c>
      <c s="5" r="K7" t="n">
        <v>-5148</v>
      </c>
      <c s="5" r="L7" t="n">
        <v>-4676</v>
      </c>
    </row>
    <row spans="1:12" r="8">
      <c s="3" r="A8" t="s">
        <v>116</v>
      </c>
      <c s="5" r="J8" t="n">
        <v>-1237</v>
      </c>
      <c s="5" r="K8" t="n">
        <v>-1144</v>
      </c>
      <c s="5" r="L8" t="n">
        <v>-972</v>
      </c>
    </row>
    <row spans="1:12" r="9">
      <c s="3" r="A9" t="s">
        <v>106</v>
      </c>
      <c s="5" r="J9" t="n">
        <v>-219029</v>
      </c>
      <c s="5" r="K9" t="n">
        <v>-208569</v>
      </c>
      <c s="5" r="L9" t="n">
        <v>-197021</v>
      </c>
    </row>
    <row spans="1:12" r="10">
      <c s="3" r="A10" t="s">
        <v>107</v>
      </c>
      <c s="5" r="J10" t="n">
        <v>-29406</v>
      </c>
      <c s="5" r="K10" t="n">
        <v>-26779</v>
      </c>
      <c s="5" r="L10" t="n">
        <v>-27628</v>
      </c>
    </row>
    <row spans="1:12" r="11">
      <c s="3" r="A11" t="s">
        <v>118</v>
      </c>
      <c s="5" r="J11" t="n">
        <v>-811</v>
      </c>
      <c s="5" r="K11" t="n">
        <v>-790</v>
      </c>
      <c s="5" r="L11" t="n">
        <v>3664</v>
      </c>
    </row>
    <row spans="1:12" r="12">
      <c s="3" r="A12" t="s">
        <v>108</v>
      </c>
      <c s="5" r="J12" t="n">
        <v>-82208</v>
      </c>
      <c s="5" r="K12" t="n">
        <v>-1765</v>
      </c>
      <c s="5" r="L12" t="n">
        <v>0</v>
      </c>
    </row>
    <row spans="1:12" r="13">
      <c s="7" r="A13" t="s">
        <v>1652</v>
      </c>
    </row>
    <row spans="1:12" r="14">
      <c s="3" r="A14" t="s">
        <v>112</v>
      </c>
      <c s="5" r="J14" t="n">
        <v>1224</v>
      </c>
      <c s="5" r="K14" t="n">
        <v>3974</v>
      </c>
      <c s="5" r="L14" t="n">
        <v>1044</v>
      </c>
    </row>
    <row spans="1:12" r="15">
      <c s="3" r="A15" t="s">
        <v>113</v>
      </c>
      <c s="5" r="J15" t="n">
        <v>19955</v>
      </c>
      <c s="5" r="K15" t="n">
        <v>11853</v>
      </c>
      <c s="5" r="L15" t="n">
        <v>11853</v>
      </c>
    </row>
    <row spans="1:12" r="16">
      <c s="3" r="A16" t="s">
        <v>117</v>
      </c>
      <c s="5" r="J16" t="n">
        <v>0</v>
      </c>
      <c s="5" r="K16" t="n">
        <v>-828</v>
      </c>
      <c s="5" r="L16" t="n">
        <v>0</v>
      </c>
    </row>
    <row spans="1:12" r="17">
      <c s="3" r="A17" t="s">
        <v>121</v>
      </c>
      <c s="5" r="J17" t="n">
        <v>758</v>
      </c>
      <c s="5" r="K17" t="n">
        <v>458</v>
      </c>
      <c s="5" r="L17" t="n">
        <v>6866</v>
      </c>
    </row>
    <row spans="1:12" r="18">
      <c s="3" r="A18" t="s">
        <v>119</v>
      </c>
      <c s="5" r="J18" t="n">
        <v>20496</v>
      </c>
      <c s="5" r="K18" t="n">
        <v>4901</v>
      </c>
      <c s="5" r="L18" t="n">
        <v>0</v>
      </c>
    </row>
    <row spans="1:12" r="19">
      <c s="3" r="A19" t="s">
        <v>120</v>
      </c>
      <c s="5" r="J19" t="n">
        <v>3019</v>
      </c>
      <c s="5" r="K19" t="n">
        <v>1184</v>
      </c>
      <c s="5" r="L19" t="n">
        <v>-137</v>
      </c>
    </row>
    <row spans="1:12" r="20">
      <c s="3" r="A20" t="s">
        <v>122</v>
      </c>
      <c s="5" r="J20" t="n">
        <v>7229</v>
      </c>
      <c s="5" r="K20" t="n">
        <v>-417</v>
      </c>
      <c s="5" r="L20" t="n">
        <v>29604</v>
      </c>
    </row>
    <row spans="1:12" r="21">
      <c s="3" r="A21" t="s">
        <v>123</v>
      </c>
      <c s="5" r="J21" t="n">
        <v>0</v>
      </c>
      <c s="5" r="K21" t="n">
        <v>-7594</v>
      </c>
      <c s="5" r="L21" t="n">
        <v>-2119</v>
      </c>
    </row>
    <row spans="1:12" r="22">
      <c s="3" r="A22" t="s">
        <v>124</v>
      </c>
      <c s="5" r="J22" t="n">
        <v>-30740</v>
      </c>
      <c s="5" r="K22" t="n">
        <v>6024</v>
      </c>
      <c s="5" r="L22" t="n">
        <v>38982</v>
      </c>
    </row>
    <row spans="1:12" r="23">
      <c s="3" r="A23" t="s">
        <v>126</v>
      </c>
      <c s="5" r="J23" t="n">
        <v>0</v>
      </c>
      <c s="5" r="K23" t="n">
        <v>918</v>
      </c>
      <c s="5" r="L23" t="n">
        <v>4207</v>
      </c>
    </row>
    <row spans="1:12" r="24">
      <c s="3" r="A24" t="s">
        <v>129</v>
      </c>
      <c s="6" r="B24" t="n">
        <v>-62700</v>
      </c>
      <c s="6" r="C24" t="n">
        <v>20308</v>
      </c>
      <c s="6" r="D24" t="n">
        <v>3058</v>
      </c>
      <c s="6" r="E24" t="n">
        <v>8594</v>
      </c>
      <c s="6" r="F24" t="n">
        <v>-1869</v>
      </c>
      <c s="6" r="G24" t="n">
        <v>8882</v>
      </c>
      <c s="6" r="H24" t="n">
        <v>2174</v>
      </c>
      <c s="6" r="I24" t="n">
        <v>-2245</v>
      </c>
      <c s="6" r="J24" t="n">
        <v>-30740</v>
      </c>
      <c s="6" r="K24" t="n">
        <v>6942</v>
      </c>
      <c s="6" r="L24" t="n">
        <v>4318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653</v>
      </c>
      <c s="2" r="B1" t="s">
        <v>1374</v>
      </c>
    </row>
    <row spans="1:2" r="2">
      <c s="7" r="A2" t="s">
        <v>1654</v>
      </c>
    </row>
    <row spans="1:2" r="3">
      <c s="5" r="A3" t="n">
        <v>2016</v>
      </c>
      <c s="6" r="B3" t="n">
        <v>448798</v>
      </c>
    </row>
    <row spans="1:2" r="4">
      <c s="5" r="A4" t="n">
        <v>2017</v>
      </c>
      <c s="5" r="B4" t="n">
        <v>425828</v>
      </c>
    </row>
    <row spans="1:2" r="5">
      <c s="5" r="A5" t="n">
        <v>2018</v>
      </c>
      <c s="5" r="B5" t="n">
        <v>394055</v>
      </c>
    </row>
    <row spans="1:2" r="6">
      <c s="5" r="A6" t="n">
        <v>2019</v>
      </c>
      <c s="5" r="B6" t="n">
        <v>349315</v>
      </c>
    </row>
    <row spans="1:2" r="7">
      <c s="5" r="A7" t="n">
        <v>2020</v>
      </c>
      <c s="5" r="B7" t="n">
        <v>307163</v>
      </c>
    </row>
    <row spans="1:2" r="8">
      <c s="3" r="A8" t="s">
        <v>1132</v>
      </c>
      <c s="6" r="B8" t="n">
        <v>150076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s="1" r="A1" t="s">
        <v>1655</v>
      </c>
      <c s="2" r="B1" t="s">
        <v>1656</v>
      </c>
      <c s="2" r="C1" t="s">
        <v>1</v>
      </c>
    </row>
    <row spans="1:5" r="2">
      <c s="2" r="B2" t="s">
        <v>1657</v>
      </c>
      <c s="2" r="C2" t="s">
        <v>892</v>
      </c>
      <c s="2" r="D2" t="s">
        <v>1658</v>
      </c>
      <c s="2" r="E2" t="s">
        <v>651</v>
      </c>
    </row>
    <row spans="1:5" r="3">
      <c s="7" r="A3" t="s">
        <v>1659</v>
      </c>
    </row>
    <row spans="1:5" r="4">
      <c s="3" r="A4" t="s">
        <v>1660</v>
      </c>
      <c s="6" r="C4" t="n">
        <v>10</v>
      </c>
      <c s="6" r="E4" t="n">
        <v>0</v>
      </c>
    </row>
    <row spans="1:5" r="5">
      <c s="3" r="A5" t="s">
        <v>1661</v>
      </c>
      <c s="5" r="C5" t="n">
        <v>708844</v>
      </c>
    </row>
    <row spans="1:5" r="6">
      <c s="3" r="A6" t="s">
        <v>1662</v>
      </c>
      <c s="11" r="C6" t="n">
        <v>2.9</v>
      </c>
    </row>
    <row spans="1:5" r="7">
      <c s="3" r="A7" t="s">
        <v>1663</v>
      </c>
      <c s="11" r="B7" t="n">
        <v>0.7</v>
      </c>
      <c s="6" r="C7" t="n">
        <v>2</v>
      </c>
    </row>
    <row spans="1:5" r="8">
      <c s="3" r="A8" t="s">
        <v>1664</v>
      </c>
      <c s="3" r="C8" t="s">
        <v>617</v>
      </c>
    </row>
    <row spans="1:5" r="9">
      <c s="3" r="A9" t="s">
        <v>1665</v>
      </c>
    </row>
    <row spans="1:5" r="10">
      <c s="7" r="A10" t="s">
        <v>1659</v>
      </c>
    </row>
    <row spans="1:5" r="11">
      <c s="3" r="A11" t="s">
        <v>1666</v>
      </c>
      <c s="11" r="D11" t="n">
        <v>77.3</v>
      </c>
    </row>
    <row spans="1:5" r="12">
      <c s="3" r="A12" t="s">
        <v>1667</v>
      </c>
    </row>
    <row spans="1:5" r="13">
      <c s="7" r="A13" t="s">
        <v>1659</v>
      </c>
    </row>
    <row spans="1:5" r="14">
      <c s="3" r="A14" t="s">
        <v>1668</v>
      </c>
      <c s="6" r="C14" t="n">
        <v>125</v>
      </c>
    </row>
    <row spans="1:5" r="15">
      <c s="3" r="A15" t="s">
        <v>1669</v>
      </c>
    </row>
    <row spans="1:5" r="16">
      <c s="7" r="A16" t="s">
        <v>1659</v>
      </c>
    </row>
    <row spans="1:5" r="17">
      <c s="3" r="A17" t="s">
        <v>1668</v>
      </c>
      <c s="6" r="C17" t="n">
        <v>100</v>
      </c>
    </row>
    <row spans="1:5" r="18">
      <c s="3" r="A18" t="s">
        <v>1670</v>
      </c>
    </row>
    <row spans="1:5" r="19">
      <c s="7" r="A19" t="s">
        <v>1659</v>
      </c>
    </row>
    <row spans="1:5" r="20">
      <c s="3" r="A20" t="s">
        <v>1671</v>
      </c>
      <c s="3" r="C20" t="s">
        <v>1277</v>
      </c>
    </row>
    <row spans="1:5" r="21">
      <c s="3" r="A21" t="s">
        <v>584</v>
      </c>
    </row>
    <row spans="1:5" r="22">
      <c s="7" r="A22" t="s">
        <v>1659</v>
      </c>
    </row>
    <row spans="1:5" r="23">
      <c s="3" r="A23" t="s">
        <v>1672</v>
      </c>
      <c s="3" r="C23" t="s">
        <v>585</v>
      </c>
    </row>
    <row spans="1:5" r="24">
      <c s="3" r="A24" t="s">
        <v>576</v>
      </c>
    </row>
    <row spans="1:5" r="25">
      <c s="7" r="A25" t="s">
        <v>1659</v>
      </c>
    </row>
    <row spans="1:5" r="26">
      <c s="3" r="A26" t="s">
        <v>1672</v>
      </c>
      <c s="3" r="C26" t="s">
        <v>167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674</v>
      </c>
      <c s="2" r="B1" t="s">
        <v>1374</v>
      </c>
    </row>
    <row spans="1:2" r="2">
      <c s="7" r="A2" t="s">
        <v>376</v>
      </c>
    </row>
    <row spans="1:2" r="3">
      <c s="5" r="A3" t="n">
        <v>2016</v>
      </c>
      <c s="6" r="B3" t="n">
        <v>1385</v>
      </c>
    </row>
    <row spans="1:2" r="4">
      <c s="5" r="A4" t="n">
        <v>2017</v>
      </c>
      <c s="5" r="B4" t="n">
        <v>1385</v>
      </c>
    </row>
    <row spans="1:2" r="5">
      <c s="5" r="A5" t="n">
        <v>2018</v>
      </c>
      <c s="5" r="B5" t="n">
        <v>1385</v>
      </c>
    </row>
    <row spans="1:2" r="6">
      <c s="5" r="A6" t="n">
        <v>2019</v>
      </c>
      <c s="5" r="B6" t="n">
        <v>1385</v>
      </c>
    </row>
    <row spans="1:2" r="7">
      <c s="5" r="A7" t="n">
        <v>2020</v>
      </c>
      <c s="5" r="B7" t="n">
        <v>1385</v>
      </c>
    </row>
    <row spans="1:2" r="8">
      <c s="3" r="A8" t="s">
        <v>1132</v>
      </c>
      <c s="5" r="B8" t="n">
        <v>67229</v>
      </c>
    </row>
    <row spans="1:2" r="9">
      <c s="3" r="A9" t="s">
        <v>161</v>
      </c>
      <c s="6" r="B9" t="n">
        <v>7415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4"/>
    <col customWidth="1" max="3" min="3" width="32"/>
    <col customWidth="1" max="4" min="4" width="80"/>
    <col customWidth="1" max="5" min="5" width="21"/>
    <col customWidth="1" max="6" min="6" width="39"/>
    <col customWidth="1" max="7" min="7" width="32"/>
    <col customWidth="1" max="8" min="8" width="32"/>
  </cols>
  <sheetData>
    <row spans="1:8" r="1">
      <c s="1" r="A1" t="s">
        <v>1675</v>
      </c>
      <c s="2" r="B1" t="s">
        <v>1676</v>
      </c>
      <c s="2" r="C1" t="s">
        <v>1677</v>
      </c>
      <c s="2" r="D1" t="s">
        <v>1678</v>
      </c>
      <c s="2" r="E1" t="s">
        <v>1679</v>
      </c>
      <c s="2" r="F1" t="s">
        <v>1680</v>
      </c>
      <c s="2" r="G1" t="s">
        <v>770</v>
      </c>
      <c s="2" r="H1" t="s">
        <v>771</v>
      </c>
    </row>
    <row spans="1:8" r="2">
      <c s="7" r="A2" t="s">
        <v>1681</v>
      </c>
    </row>
    <row spans="1:8" r="3">
      <c s="3" r="A3" t="s">
        <v>657</v>
      </c>
      <c s="5" r="F3" t="n">
        <v>4300000</v>
      </c>
    </row>
    <row spans="1:8" r="4">
      <c s="3" r="A4" t="s">
        <v>225</v>
      </c>
      <c s="6" r="F4" t="n">
        <v>247228</v>
      </c>
      <c s="6" r="G4" t="n">
        <v>118855</v>
      </c>
      <c s="6" r="H4" t="n">
        <v>423480</v>
      </c>
    </row>
    <row spans="1:8" r="5">
      <c s="3" r="A5" t="s">
        <v>1682</v>
      </c>
      <c s="6" r="F5" t="n">
        <v>23515</v>
      </c>
      <c s="5" r="G5" t="n">
        <v>6085</v>
      </c>
      <c s="5" r="H5" t="n">
        <v>29166</v>
      </c>
    </row>
    <row spans="1:8" r="6">
      <c s="3" r="A6" t="s">
        <v>1254</v>
      </c>
      <c s="5" r="G6" t="n">
        <v>152</v>
      </c>
      <c s="5" r="H6" t="n">
        <v>40</v>
      </c>
    </row>
    <row spans="1:8" r="7">
      <c s="3" r="A7" t="s">
        <v>774</v>
      </c>
      <c s="5" r="F7" t="n">
        <v>179</v>
      </c>
    </row>
    <row spans="1:8" r="8">
      <c s="3" r="A8" t="s">
        <v>1618</v>
      </c>
      <c s="5" r="F8" t="n">
        <v>7</v>
      </c>
    </row>
    <row spans="1:8" r="9">
      <c s="3" r="A9" t="s">
        <v>1683</v>
      </c>
    </row>
    <row spans="1:8" r="10">
      <c s="7" r="A10" t="s">
        <v>1681</v>
      </c>
    </row>
    <row spans="1:8" r="11">
      <c s="3" r="A11" t="s">
        <v>700</v>
      </c>
      <c s="3" r="F11" t="s">
        <v>1197</v>
      </c>
    </row>
    <row spans="1:8" r="12">
      <c s="3" r="A12" t="s">
        <v>1198</v>
      </c>
    </row>
    <row spans="1:8" r="13">
      <c s="7" r="A13" t="s">
        <v>1681</v>
      </c>
    </row>
    <row spans="1:8" r="14">
      <c s="3" r="A14" t="s">
        <v>700</v>
      </c>
      <c s="3" r="F14" t="s">
        <v>1197</v>
      </c>
    </row>
    <row spans="1:8" r="15">
      <c s="3" r="A15" t="s">
        <v>898</v>
      </c>
    </row>
    <row spans="1:8" r="16">
      <c s="7" r="A16" t="s">
        <v>1681</v>
      </c>
    </row>
    <row spans="1:8" r="17">
      <c s="3" r="A17" t="s">
        <v>1684</v>
      </c>
      <c s="3" r="C17" t="s">
        <v>1685</v>
      </c>
    </row>
    <row spans="1:8" r="18">
      <c s="3" r="A18" t="s">
        <v>778</v>
      </c>
    </row>
    <row spans="1:8" r="19">
      <c s="7" r="A19" t="s">
        <v>1681</v>
      </c>
    </row>
    <row spans="1:8" r="20">
      <c s="3" r="A20" t="s">
        <v>779</v>
      </c>
      <c s="6" r="F20" t="n">
        <v>374600</v>
      </c>
      <c s="6" r="G20" t="n">
        <v>101150</v>
      </c>
      <c s="6" r="H20" t="n">
        <v>491825</v>
      </c>
    </row>
    <row spans="1:8" r="21">
      <c s="3" r="A21" t="s">
        <v>657</v>
      </c>
      <c s="5" r="F21" t="n">
        <v>2649926</v>
      </c>
      <c s="5" r="G21" t="n">
        <v>645273</v>
      </c>
      <c s="5" r="H21" t="n">
        <v>2472036</v>
      </c>
    </row>
    <row spans="1:8" r="22">
      <c s="3" r="A22" t="s">
        <v>225</v>
      </c>
      <c s="6" r="F22" t="n">
        <v>340098</v>
      </c>
      <c s="6" r="G22" t="n">
        <v>113024</v>
      </c>
      <c s="6" r="H22" t="n">
        <v>418547</v>
      </c>
    </row>
    <row spans="1:8" r="23">
      <c s="3" r="A23" t="s">
        <v>774</v>
      </c>
      <c s="5" r="F23" t="n">
        <v>27</v>
      </c>
      <c s="5" r="G23" t="n">
        <v>8</v>
      </c>
      <c s="5" r="H23" t="n">
        <v>21</v>
      </c>
    </row>
    <row spans="1:8" r="24">
      <c s="3" r="A24" t="s">
        <v>896</v>
      </c>
    </row>
    <row spans="1:8" r="25">
      <c s="7" r="A25" t="s">
        <v>1681</v>
      </c>
    </row>
    <row spans="1:8" r="26">
      <c s="3" r="A26" t="s">
        <v>1618</v>
      </c>
      <c s="5" r="E26" t="n">
        <v>4</v>
      </c>
    </row>
    <row spans="1:8" r="27">
      <c s="3" r="A27" t="s">
        <v>1686</v>
      </c>
    </row>
    <row spans="1:8" r="28">
      <c s="7" r="A28" t="s">
        <v>1681</v>
      </c>
    </row>
    <row spans="1:8" r="29">
      <c s="3" r="A29" t="s">
        <v>1245</v>
      </c>
      <c s="6" r="D29" t="n">
        <v>221400</v>
      </c>
    </row>
    <row spans="1:8" r="30">
      <c s="3" r="A30" t="s">
        <v>1687</v>
      </c>
      <c s="5" r="D30" t="n">
        <v>176800</v>
      </c>
    </row>
    <row spans="1:8" r="31">
      <c s="3" r="A31" t="s">
        <v>1688</v>
      </c>
      <c s="5" r="D31" t="n">
        <v>44500</v>
      </c>
    </row>
    <row spans="1:8" r="32">
      <c s="3" r="A32" t="s">
        <v>1689</v>
      </c>
      <c s="5" r="D32" t="n">
        <v>100</v>
      </c>
    </row>
    <row spans="1:8" r="33">
      <c s="3" r="A33" t="s">
        <v>1690</v>
      </c>
    </row>
    <row spans="1:8" r="34">
      <c s="7" r="A34" t="s">
        <v>1681</v>
      </c>
    </row>
    <row spans="1:8" r="35">
      <c s="3" r="A35" t="s">
        <v>1245</v>
      </c>
      <c s="5" r="D35" t="n">
        <v>44500</v>
      </c>
    </row>
    <row spans="1:8" r="36">
      <c s="3" r="A36" t="s">
        <v>1687</v>
      </c>
      <c s="5" r="D36" t="n">
        <v>35400</v>
      </c>
    </row>
    <row spans="1:8" r="37">
      <c s="3" r="A37" t="s">
        <v>1688</v>
      </c>
      <c s="5" r="D37" t="n">
        <v>8900</v>
      </c>
    </row>
    <row spans="1:8" r="38">
      <c s="3" r="A38" t="s">
        <v>1691</v>
      </c>
    </row>
    <row spans="1:8" r="39">
      <c s="7" r="A39" t="s">
        <v>1681</v>
      </c>
    </row>
    <row spans="1:8" r="40">
      <c s="3" r="A40" t="s">
        <v>1254</v>
      </c>
      <c s="6" r="D40" t="n">
        <v>13200</v>
      </c>
    </row>
    <row spans="1:8" r="41">
      <c s="3" r="A41" t="s">
        <v>1692</v>
      </c>
    </row>
    <row spans="1:8" r="42">
      <c s="7" r="A42" t="s">
        <v>1681</v>
      </c>
    </row>
    <row spans="1:8" r="43">
      <c s="3" r="A43" t="s">
        <v>657</v>
      </c>
      <c s="5" r="C43" t="n">
        <v>3924783</v>
      </c>
    </row>
    <row spans="1:8" r="44">
      <c s="3" r="A44" t="s">
        <v>1693</v>
      </c>
      <c s="6" r="C44" t="n">
        <v>353400</v>
      </c>
    </row>
    <row spans="1:8" r="45">
      <c s="3" r="A45" t="s">
        <v>774</v>
      </c>
      <c s="5" r="C45" t="n">
        <v>58</v>
      </c>
    </row>
    <row spans="1:8" r="46">
      <c s="3" r="A46" t="s">
        <v>1694</v>
      </c>
      <c s="3" r="C46" t="s">
        <v>553</v>
      </c>
    </row>
    <row spans="1:8" r="47">
      <c s="3" r="A47" t="s">
        <v>1695</v>
      </c>
    </row>
    <row spans="1:8" r="48">
      <c s="7" r="A48" t="s">
        <v>1681</v>
      </c>
    </row>
    <row spans="1:8" r="49">
      <c s="3" r="A49" t="s">
        <v>779</v>
      </c>
      <c s="6" r="B49" t="n">
        <v>354000</v>
      </c>
    </row>
    <row spans="1:8" r="50">
      <c s="3" r="A50" t="s">
        <v>657</v>
      </c>
      <c s="5" r="B50" t="n">
        <v>862692</v>
      </c>
    </row>
    <row spans="1:8" r="51">
      <c s="3" r="A51" t="s">
        <v>1696</v>
      </c>
      <c s="6" r="B51" t="n">
        <v>3700</v>
      </c>
    </row>
    <row spans="1:8" r="52">
      <c s="3" r="A52" t="s">
        <v>225</v>
      </c>
      <c s="5" r="B52" t="n">
        <v>350300</v>
      </c>
    </row>
    <row spans="1:8" r="53">
      <c s="3" r="A53" t="s">
        <v>1682</v>
      </c>
      <c s="6" r="B53" t="n">
        <v>113400</v>
      </c>
    </row>
    <row spans="1:8" r="54">
      <c s="3" r="A54" t="s">
        <v>1697</v>
      </c>
      <c s="3" r="D54" t="s">
        <v>1698</v>
      </c>
    </row>
    <row spans="1:8" r="55">
      <c s="3" r="A55" t="s">
        <v>1699</v>
      </c>
      <c s="3" r="D55" t="s">
        <v>583</v>
      </c>
    </row>
    <row spans="1:8" r="56">
      <c s="3" r="A56" t="s">
        <v>1700</v>
      </c>
      <c s="3" r="D56" t="s">
        <v>1238</v>
      </c>
    </row>
    <row spans="1:8" r="57">
      <c s="3" r="A57" t="s">
        <v>1701</v>
      </c>
    </row>
    <row spans="1:8" r="58">
      <c s="7" r="A58" t="s">
        <v>1681</v>
      </c>
    </row>
    <row spans="1:8" r="59">
      <c s="3" r="A59" t="s">
        <v>1684</v>
      </c>
      <c s="3" r="D59" t="s">
        <v>170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03</v>
      </c>
      <c s="2" r="B1" t="s">
        <v>750</v>
      </c>
      <c s="2" r="J1" t="s">
        <v>1</v>
      </c>
    </row>
    <row spans="1:12" r="2">
      <c s="2" r="B2" t="s">
        <v>2</v>
      </c>
      <c s="2" r="C2" t="s">
        <v>751</v>
      </c>
      <c s="2" r="D2" t="s">
        <v>4</v>
      </c>
      <c s="2" r="E2" t="s">
        <v>752</v>
      </c>
      <c s="2" r="F2" t="s">
        <v>31</v>
      </c>
      <c s="2" r="G2" t="s">
        <v>753</v>
      </c>
      <c s="2" r="H2" t="s">
        <v>754</v>
      </c>
      <c s="2" r="I2" t="s">
        <v>755</v>
      </c>
      <c s="2" r="J2" t="s">
        <v>2</v>
      </c>
      <c s="2" r="K2" t="s">
        <v>31</v>
      </c>
      <c s="2" r="L2" t="s">
        <v>94</v>
      </c>
    </row>
    <row spans="1:12" r="3">
      <c s="7" r="A3" t="s">
        <v>384</v>
      </c>
    </row>
    <row spans="1:12" r="4">
      <c s="3" r="A4" t="s">
        <v>101</v>
      </c>
      <c s="6" r="B4" t="n">
        <v>153992</v>
      </c>
      <c s="6" r="C4" t="n">
        <v>152585</v>
      </c>
      <c s="6" r="D4" t="n">
        <v>145648</v>
      </c>
      <c s="6" r="E4" t="n">
        <v>150406</v>
      </c>
      <c s="6" r="F4" t="n">
        <v>147810</v>
      </c>
      <c s="6" r="G4" t="n">
        <v>146558</v>
      </c>
      <c s="6" r="H4" t="n">
        <v>150500</v>
      </c>
      <c s="6" r="I4" t="n">
        <v>152114</v>
      </c>
      <c s="6" r="J4" t="n">
        <v>602631</v>
      </c>
      <c s="6" r="K4" t="n">
        <v>596982</v>
      </c>
      <c s="6" r="L4" t="n">
        <v>562210</v>
      </c>
    </row>
    <row spans="1:12" r="5">
      <c s="3" r="A5" t="s">
        <v>129</v>
      </c>
      <c s="5" r="B5" t="n">
        <v>-62700</v>
      </c>
      <c s="5" r="C5" t="n">
        <v>20308</v>
      </c>
      <c s="5" r="D5" t="n">
        <v>3058</v>
      </c>
      <c s="5" r="E5" t="n">
        <v>8594</v>
      </c>
      <c s="5" r="F5" t="n">
        <v>-1869</v>
      </c>
      <c s="5" r="G5" t="n">
        <v>8882</v>
      </c>
      <c s="5" r="H5" t="n">
        <v>2174</v>
      </c>
      <c s="5" r="I5" t="n">
        <v>-2245</v>
      </c>
      <c s="5" r="J5" t="n">
        <v>-30740</v>
      </c>
      <c s="5" r="K5" t="n">
        <v>6942</v>
      </c>
      <c s="5" r="L5" t="n">
        <v>43189</v>
      </c>
    </row>
    <row spans="1:12" r="6">
      <c s="3" r="A6" t="s">
        <v>1704</v>
      </c>
      <c s="6" r="B6" t="n">
        <v>-63941</v>
      </c>
      <c s="6" r="C6" t="n">
        <v>18346</v>
      </c>
      <c s="6" r="D6" t="n">
        <v>1255</v>
      </c>
      <c s="6" r="E6" t="n">
        <v>6710</v>
      </c>
      <c s="6" r="F6" t="n">
        <v>-3585</v>
      </c>
      <c s="6" r="G6" t="n">
        <v>6967</v>
      </c>
      <c s="6" r="H6" t="n">
        <v>385</v>
      </c>
      <c s="6" r="I6" t="n">
        <v>-4041</v>
      </c>
      <c s="6" r="J6" t="n">
        <v>-30401</v>
      </c>
      <c s="6" r="K6" t="n">
        <v>6975</v>
      </c>
      <c s="6" r="L6" t="n">
        <v>42777</v>
      </c>
    </row>
    <row spans="1:12" r="7">
      <c s="3" r="A7" t="s">
        <v>1705</v>
      </c>
      <c s="8" r="B7" t="n">
        <v>-0.37</v>
      </c>
      <c s="8" r="C7" t="n">
        <v>0.1</v>
      </c>
      <c s="8" r="D7" t="n">
        <v>0.01</v>
      </c>
      <c s="8" r="E7" t="n">
        <v>0.04</v>
      </c>
      <c s="8" r="F7" t="n">
        <v>-0.02</v>
      </c>
      <c s="8" r="G7" t="n">
        <v>0.04</v>
      </c>
      <c s="6" r="H7" t="n">
        <v>0</v>
      </c>
      <c s="8" r="I7" t="n">
        <v>-0.03</v>
      </c>
      <c s="8" r="J7" t="n">
        <v>-0.21</v>
      </c>
      <c s="6" r="K7" t="n">
        <v>0</v>
      </c>
      <c s="8" r="L7" t="n">
        <v>0.23</v>
      </c>
    </row>
    <row spans="1:12" r="8">
      <c s="3" r="A8" t="s">
        <v>1706</v>
      </c>
      <c s="8" r="B8" t="n">
        <v>-0.37</v>
      </c>
      <c s="8" r="C8" t="n">
        <v>0.1</v>
      </c>
      <c s="8" r="D8" t="n">
        <v>0.01</v>
      </c>
      <c s="8" r="E8" t="n">
        <v>0.04</v>
      </c>
      <c s="8" r="F8" t="n">
        <v>-0.02</v>
      </c>
      <c s="8" r="G8" t="n">
        <v>0.04</v>
      </c>
      <c s="6" r="H8" t="n">
        <v>0</v>
      </c>
      <c s="8" r="I8" t="n">
        <v>-0.03</v>
      </c>
      <c s="8" r="J8" t="n">
        <v>-0.21</v>
      </c>
      <c s="6" r="K8" t="n">
        <v>0</v>
      </c>
      <c s="8" r="L8" t="n">
        <v>0.2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7</v>
      </c>
      <c s="2" r="B1" t="s">
        <v>1</v>
      </c>
    </row>
    <row spans="1:4" r="2">
      <c s="2" r="B2" t="s">
        <v>2</v>
      </c>
      <c s="2" r="C2" t="s">
        <v>31</v>
      </c>
      <c s="2" r="D2" t="s">
        <v>94</v>
      </c>
    </row>
    <row spans="1:4" r="3">
      <c s="7" r="A3" t="s">
        <v>1708</v>
      </c>
    </row>
    <row spans="1:4" r="4">
      <c s="3" r="A4" t="s">
        <v>1709</v>
      </c>
      <c s="6" r="B4" t="n">
        <v>15347</v>
      </c>
      <c s="6" r="C4" t="n">
        <v>16248</v>
      </c>
      <c s="6" r="D4" t="n">
        <v>16646</v>
      </c>
    </row>
    <row spans="1:4" r="5">
      <c s="3" r="A5" t="s">
        <v>1710</v>
      </c>
      <c s="5" r="B5" t="n">
        <v>2640</v>
      </c>
      <c s="5" r="C5" t="n">
        <v>790</v>
      </c>
      <c s="5" r="D5" t="n">
        <v>1384</v>
      </c>
    </row>
    <row spans="1:4" r="6">
      <c s="3" r="A6" t="s">
        <v>1711</v>
      </c>
      <c s="5" r="B6" t="n">
        <v>1809</v>
      </c>
      <c s="5" r="C6" t="n">
        <v>1691</v>
      </c>
      <c s="5" r="D6" t="n">
        <v>1782</v>
      </c>
    </row>
    <row spans="1:4" r="7">
      <c s="3" r="A7" t="s">
        <v>1712</v>
      </c>
      <c s="6" r="B7" t="n">
        <v>16178</v>
      </c>
      <c s="6" r="C7" t="n">
        <v>15347</v>
      </c>
      <c s="6" r="D7" t="n">
        <v>1624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27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713</v>
      </c>
      <c s="2" r="B1" t="s">
        <v>1</v>
      </c>
    </row>
    <row spans="1:5" r="2">
      <c s="2" r="B2" t="s">
        <v>2</v>
      </c>
      <c s="2" r="C2" t="s">
        <v>31</v>
      </c>
      <c s="2" r="D2" t="s">
        <v>94</v>
      </c>
      <c s="2" r="E2" t="s">
        <v>1714</v>
      </c>
    </row>
    <row spans="1:5" r="3">
      <c s="7" r="A3" t="s">
        <v>1715</v>
      </c>
    </row>
    <row spans="1:5" r="4">
      <c s="3" r="A4" t="s">
        <v>1716</v>
      </c>
      <c s="6" r="B4" t="n">
        <v>562695</v>
      </c>
    </row>
    <row spans="1:5" r="5">
      <c s="7" r="A5" t="s">
        <v>1717</v>
      </c>
    </row>
    <row spans="1:5" r="6">
      <c s="3" r="A6" t="s">
        <v>636</v>
      </c>
      <c s="5" r="B6" t="n">
        <v>589391</v>
      </c>
    </row>
    <row spans="1:5" r="7">
      <c s="3" r="A7" t="s">
        <v>1718</v>
      </c>
      <c s="5" r="B7" t="n">
        <v>3246749</v>
      </c>
    </row>
    <row spans="1:5" r="8">
      <c s="3" r="A8" t="s">
        <v>1719</v>
      </c>
      <c s="5" r="B8" t="n">
        <v>651448</v>
      </c>
    </row>
    <row spans="1:5" r="9">
      <c s="7" r="A9" t="s">
        <v>1720</v>
      </c>
    </row>
    <row spans="1:5" r="10">
      <c s="3" r="A10" t="s">
        <v>636</v>
      </c>
      <c s="5" r="B10" t="n">
        <v>619181</v>
      </c>
    </row>
    <row spans="1:5" r="11">
      <c s="3" r="A11" t="s">
        <v>1718</v>
      </c>
      <c s="5" r="B11" t="n">
        <v>3868407</v>
      </c>
    </row>
    <row spans="1:5" r="12">
      <c s="3" r="A12" t="s">
        <v>161</v>
      </c>
      <c s="5" r="B12" t="n">
        <v>4487588</v>
      </c>
      <c s="6" r="C12" t="n">
        <v>4631128</v>
      </c>
      <c s="6" r="D12" t="n">
        <v>4669289</v>
      </c>
      <c s="6" r="E12" t="n">
        <v>4726169</v>
      </c>
    </row>
    <row spans="1:5" r="13">
      <c s="3" r="A13" t="s">
        <v>1721</v>
      </c>
      <c s="5" r="B13" t="n">
        <v>1080616</v>
      </c>
      <c s="6" r="C13" t="n">
        <v>1078996</v>
      </c>
      <c s="6" r="D13" t="n">
        <v>983808</v>
      </c>
      <c s="6" r="E13" t="n">
        <v>954665</v>
      </c>
    </row>
    <row spans="1:5" r="14">
      <c s="3" r="A14" t="s">
        <v>1722</v>
      </c>
    </row>
    <row spans="1:5" r="15">
      <c s="7" r="A15" t="s">
        <v>1715</v>
      </c>
    </row>
    <row spans="1:5" r="16">
      <c s="3" r="A16" t="s">
        <v>1716</v>
      </c>
      <c s="5" r="B16" t="n">
        <v>0</v>
      </c>
    </row>
    <row spans="1:5" r="17">
      <c s="7" r="A17" t="s">
        <v>1717</v>
      </c>
    </row>
    <row spans="1:5" r="18">
      <c s="3" r="A18" t="s">
        <v>636</v>
      </c>
      <c s="5" r="B18" t="n">
        <v>2657</v>
      </c>
    </row>
    <row spans="1:5" r="19">
      <c s="3" r="A19" t="s">
        <v>1718</v>
      </c>
      <c s="5" r="B19" t="n">
        <v>4462</v>
      </c>
    </row>
    <row spans="1:5" r="20">
      <c s="3" r="A20" t="s">
        <v>1719</v>
      </c>
      <c s="5" r="B20" t="n">
        <v>13383</v>
      </c>
    </row>
    <row spans="1:5" r="21">
      <c s="7" r="A21" t="s">
        <v>1720</v>
      </c>
    </row>
    <row spans="1:5" r="22">
      <c s="3" r="A22" t="s">
        <v>636</v>
      </c>
      <c s="5" r="B22" t="n">
        <v>2657</v>
      </c>
    </row>
    <row spans="1:5" r="23">
      <c s="3" r="A23" t="s">
        <v>1718</v>
      </c>
      <c s="5" r="B23" t="n">
        <v>17845</v>
      </c>
    </row>
    <row spans="1:5" r="24">
      <c s="3" r="A24" t="s">
        <v>161</v>
      </c>
      <c s="5" r="B24" t="n">
        <v>20502</v>
      </c>
    </row>
    <row spans="1:5" r="25">
      <c s="3" r="A25" t="s">
        <v>1721</v>
      </c>
      <c s="6" r="B25" t="n">
        <v>6357</v>
      </c>
    </row>
    <row spans="1:5" r="26">
      <c s="3" r="A26" t="s">
        <v>1723</v>
      </c>
      <c s="5" r="B26" t="n">
        <v>1999</v>
      </c>
    </row>
    <row spans="1:5" r="27">
      <c s="3" r="A27" t="s">
        <v>1724</v>
      </c>
      <c s="5" r="B27" t="n">
        <v>1999</v>
      </c>
    </row>
    <row spans="1:5" r="28">
      <c s="3" r="A28" t="s">
        <v>1725</v>
      </c>
      <c s="3" r="B28" t="s">
        <v>1726</v>
      </c>
    </row>
    <row spans="1:5" r="29">
      <c s="3" r="A29" t="s">
        <v>1727</v>
      </c>
    </row>
    <row spans="1:5" r="30">
      <c s="7" r="A30" t="s">
        <v>1715</v>
      </c>
    </row>
    <row spans="1:5" r="31">
      <c s="3" r="A31" t="s">
        <v>1716</v>
      </c>
      <c s="6" r="B31" t="n">
        <v>0</v>
      </c>
    </row>
    <row spans="1:5" r="32">
      <c s="7" r="A32" t="s">
        <v>1717</v>
      </c>
    </row>
    <row spans="1:5" r="33">
      <c s="3" r="A33" t="s">
        <v>636</v>
      </c>
      <c s="5" r="B33" t="n">
        <v>2206</v>
      </c>
    </row>
    <row spans="1:5" r="34">
      <c s="3" r="A34" t="s">
        <v>1718</v>
      </c>
      <c s="5" r="B34" t="n">
        <v>13422</v>
      </c>
    </row>
    <row spans="1:5" r="35">
      <c s="3" r="A35" t="s">
        <v>1719</v>
      </c>
      <c s="5" r="B35" t="n">
        <v>3896</v>
      </c>
    </row>
    <row spans="1:5" r="36">
      <c s="7" r="A36" t="s">
        <v>1720</v>
      </c>
    </row>
    <row spans="1:5" r="37">
      <c s="3" r="A37" t="s">
        <v>636</v>
      </c>
      <c s="5" r="B37" t="n">
        <v>2206</v>
      </c>
    </row>
    <row spans="1:5" r="38">
      <c s="3" r="A38" t="s">
        <v>1718</v>
      </c>
      <c s="5" r="B38" t="n">
        <v>17318</v>
      </c>
    </row>
    <row spans="1:5" r="39">
      <c s="3" r="A39" t="s">
        <v>161</v>
      </c>
      <c s="5" r="B39" t="n">
        <v>19524</v>
      </c>
    </row>
    <row spans="1:5" r="40">
      <c s="3" r="A40" t="s">
        <v>1721</v>
      </c>
      <c s="6" r="B40" t="n">
        <v>8603</v>
      </c>
    </row>
    <row spans="1:5" r="41">
      <c s="3" r="A41" t="s">
        <v>1723</v>
      </c>
      <c s="5" r="B41" t="n">
        <v>1989</v>
      </c>
    </row>
    <row spans="1:5" r="42">
      <c s="3" r="A42" t="s">
        <v>1724</v>
      </c>
      <c s="5" r="B42" t="n">
        <v>1997</v>
      </c>
    </row>
    <row spans="1:5" r="43">
      <c s="3" r="A43" t="s">
        <v>1725</v>
      </c>
      <c s="3" r="B43" t="s">
        <v>1726</v>
      </c>
    </row>
    <row spans="1:5" r="44">
      <c s="3" r="A44" t="s">
        <v>1728</v>
      </c>
    </row>
    <row spans="1:5" r="45">
      <c s="7" r="A45" t="s">
        <v>1715</v>
      </c>
    </row>
    <row spans="1:5" r="46">
      <c s="3" r="A46" t="s">
        <v>1716</v>
      </c>
      <c s="6" r="B46" t="n">
        <v>0</v>
      </c>
    </row>
    <row spans="1:5" r="47">
      <c s="7" r="A47" t="s">
        <v>1717</v>
      </c>
    </row>
    <row spans="1:5" r="48">
      <c s="3" r="A48" t="s">
        <v>636</v>
      </c>
      <c s="5" r="B48" t="n">
        <v>2611</v>
      </c>
    </row>
    <row spans="1:5" r="49">
      <c s="3" r="A49" t="s">
        <v>1718</v>
      </c>
      <c s="5" r="B49" t="n">
        <v>10445</v>
      </c>
    </row>
    <row spans="1:5" r="50">
      <c s="3" r="A50" t="s">
        <v>1719</v>
      </c>
      <c s="5" r="B50" t="n">
        <v>5056</v>
      </c>
    </row>
    <row spans="1:5" r="51">
      <c s="7" r="A51" t="s">
        <v>1720</v>
      </c>
    </row>
    <row spans="1:5" r="52">
      <c s="3" r="A52" t="s">
        <v>636</v>
      </c>
      <c s="5" r="B52" t="n">
        <v>2611</v>
      </c>
    </row>
    <row spans="1:5" r="53">
      <c s="3" r="A53" t="s">
        <v>1718</v>
      </c>
      <c s="5" r="B53" t="n">
        <v>15501</v>
      </c>
    </row>
    <row spans="1:5" r="54">
      <c s="3" r="A54" t="s">
        <v>161</v>
      </c>
      <c s="5" r="B54" t="n">
        <v>18112</v>
      </c>
    </row>
    <row spans="1:5" r="55">
      <c s="3" r="A55" t="s">
        <v>1721</v>
      </c>
      <c s="6" r="B55" t="n">
        <v>8686</v>
      </c>
    </row>
    <row spans="1:5" r="56">
      <c s="3" r="A56" t="s">
        <v>1723</v>
      </c>
      <c s="5" r="B56" t="n">
        <v>1984</v>
      </c>
    </row>
    <row spans="1:5" r="57">
      <c s="3" r="A57" t="s">
        <v>1724</v>
      </c>
      <c s="5" r="B57" t="n">
        <v>1999</v>
      </c>
    </row>
    <row spans="1:5" r="58">
      <c s="3" r="A58" t="s">
        <v>1725</v>
      </c>
      <c s="3" r="B58" t="s">
        <v>1726</v>
      </c>
    </row>
    <row spans="1:5" r="59">
      <c s="3" r="A59" t="s">
        <v>1729</v>
      </c>
    </row>
    <row spans="1:5" r="60">
      <c s="7" r="A60" t="s">
        <v>1715</v>
      </c>
    </row>
    <row spans="1:5" r="61">
      <c s="3" r="A61" t="s">
        <v>1716</v>
      </c>
      <c s="6" r="B61" t="n">
        <v>0</v>
      </c>
    </row>
    <row spans="1:5" r="62">
      <c s="7" r="A62" t="s">
        <v>1717</v>
      </c>
    </row>
    <row spans="1:5" r="63">
      <c s="3" r="A63" t="s">
        <v>636</v>
      </c>
      <c s="5" r="B63" t="n">
        <v>2595</v>
      </c>
    </row>
    <row spans="1:5" r="64">
      <c s="3" r="A64" t="s">
        <v>1718</v>
      </c>
      <c s="5" r="B64" t="n">
        <v>11809</v>
      </c>
    </row>
    <row spans="1:5" r="65">
      <c s="3" r="A65" t="s">
        <v>1719</v>
      </c>
      <c s="5" r="B65" t="n">
        <v>3533</v>
      </c>
    </row>
    <row spans="1:5" r="66">
      <c s="7" r="A66" t="s">
        <v>1720</v>
      </c>
    </row>
    <row spans="1:5" r="67">
      <c s="3" r="A67" t="s">
        <v>636</v>
      </c>
      <c s="5" r="B67" t="n">
        <v>2595</v>
      </c>
    </row>
    <row spans="1:5" r="68">
      <c s="3" r="A68" t="s">
        <v>1718</v>
      </c>
      <c s="5" r="B68" t="n">
        <v>15342</v>
      </c>
    </row>
    <row spans="1:5" r="69">
      <c s="3" r="A69" t="s">
        <v>161</v>
      </c>
      <c s="5" r="B69" t="n">
        <v>17937</v>
      </c>
    </row>
    <row spans="1:5" r="70">
      <c s="3" r="A70" t="s">
        <v>1721</v>
      </c>
      <c s="6" r="B70" t="n">
        <v>7454</v>
      </c>
    </row>
    <row spans="1:5" r="71">
      <c s="3" r="A71" t="s">
        <v>1723</v>
      </c>
      <c s="5" r="B71" t="n">
        <v>1994</v>
      </c>
    </row>
    <row spans="1:5" r="72">
      <c s="3" r="A72" t="s">
        <v>1724</v>
      </c>
      <c s="5" r="B72" t="n">
        <v>2001</v>
      </c>
    </row>
    <row spans="1:5" r="73">
      <c s="3" r="A73" t="s">
        <v>1725</v>
      </c>
      <c s="3" r="B73" t="s">
        <v>1726</v>
      </c>
    </row>
    <row spans="1:5" r="74">
      <c s="3" r="A74" t="s">
        <v>1730</v>
      </c>
    </row>
    <row spans="1:5" r="75">
      <c s="7" r="A75" t="s">
        <v>1715</v>
      </c>
    </row>
    <row spans="1:5" r="76">
      <c s="3" r="A76" t="s">
        <v>1716</v>
      </c>
      <c s="6" r="B76" t="n">
        <v>0</v>
      </c>
    </row>
    <row spans="1:5" r="77">
      <c s="7" r="A77" t="s">
        <v>1717</v>
      </c>
    </row>
    <row spans="1:5" r="78">
      <c s="3" r="A78" t="s">
        <v>636</v>
      </c>
      <c s="5" r="B78" t="n">
        <v>1533</v>
      </c>
    </row>
    <row spans="1:5" r="79">
      <c s="3" r="A79" t="s">
        <v>1718</v>
      </c>
      <c s="5" r="B79" t="n">
        <v>9460</v>
      </c>
    </row>
    <row spans="1:5" r="80">
      <c s="3" r="A80" t="s">
        <v>1719</v>
      </c>
      <c s="5" r="B80" t="n">
        <v>2178</v>
      </c>
    </row>
    <row spans="1:5" r="81">
      <c s="7" r="A81" t="s">
        <v>1720</v>
      </c>
    </row>
    <row spans="1:5" r="82">
      <c s="3" r="A82" t="s">
        <v>636</v>
      </c>
      <c s="5" r="B82" t="n">
        <v>1533</v>
      </c>
    </row>
    <row spans="1:5" r="83">
      <c s="3" r="A83" t="s">
        <v>1718</v>
      </c>
      <c s="5" r="B83" t="n">
        <v>11638</v>
      </c>
    </row>
    <row spans="1:5" r="84">
      <c s="3" r="A84" t="s">
        <v>161</v>
      </c>
      <c s="5" r="B84" t="n">
        <v>13171</v>
      </c>
    </row>
    <row spans="1:5" r="85">
      <c s="3" r="A85" t="s">
        <v>1721</v>
      </c>
      <c s="6" r="B85" t="n">
        <v>5846</v>
      </c>
    </row>
    <row spans="1:5" r="86">
      <c s="3" r="A86" t="s">
        <v>1723</v>
      </c>
      <c s="5" r="B86" t="n">
        <v>1987</v>
      </c>
    </row>
    <row spans="1:5" r="87">
      <c s="3" r="A87" t="s">
        <v>1724</v>
      </c>
      <c s="5" r="B87" t="n">
        <v>1997</v>
      </c>
    </row>
    <row spans="1:5" r="88">
      <c s="3" r="A88" t="s">
        <v>1725</v>
      </c>
      <c s="3" r="B88" t="s">
        <v>1726</v>
      </c>
    </row>
    <row spans="1:5" r="89">
      <c s="3" r="A89" t="s">
        <v>1731</v>
      </c>
    </row>
    <row spans="1:5" r="90">
      <c s="7" r="A90" t="s">
        <v>1715</v>
      </c>
    </row>
    <row spans="1:5" r="91">
      <c s="3" r="A91" t="s">
        <v>1716</v>
      </c>
      <c s="6" r="B91" t="n">
        <v>0</v>
      </c>
    </row>
    <row spans="1:5" r="92">
      <c s="7" r="A92" t="s">
        <v>1717</v>
      </c>
    </row>
    <row spans="1:5" r="93">
      <c s="3" r="A93" t="s">
        <v>636</v>
      </c>
      <c s="5" r="B93" t="n">
        <v>2086</v>
      </c>
    </row>
    <row spans="1:5" r="94">
      <c s="3" r="A94" t="s">
        <v>1718</v>
      </c>
      <c s="5" r="B94" t="n">
        <v>8342</v>
      </c>
    </row>
    <row spans="1:5" r="95">
      <c s="3" r="A95" t="s">
        <v>1719</v>
      </c>
      <c s="5" r="B95" t="n">
        <v>2978</v>
      </c>
    </row>
    <row spans="1:5" r="96">
      <c s="7" r="A96" t="s">
        <v>1720</v>
      </c>
    </row>
    <row spans="1:5" r="97">
      <c s="3" r="A97" t="s">
        <v>636</v>
      </c>
      <c s="5" r="B97" t="n">
        <v>2086</v>
      </c>
    </row>
    <row spans="1:5" r="98">
      <c s="3" r="A98" t="s">
        <v>1718</v>
      </c>
      <c s="5" r="B98" t="n">
        <v>11320</v>
      </c>
    </row>
    <row spans="1:5" r="99">
      <c s="3" r="A99" t="s">
        <v>161</v>
      </c>
      <c s="5" r="B99" t="n">
        <v>13406</v>
      </c>
    </row>
    <row spans="1:5" r="100">
      <c s="3" r="A100" t="s">
        <v>1721</v>
      </c>
      <c s="6" r="B100" t="n">
        <v>3952</v>
      </c>
    </row>
    <row spans="1:5" r="101">
      <c s="3" r="A101" t="s">
        <v>1723</v>
      </c>
      <c s="5" r="B101" t="n">
        <v>1987</v>
      </c>
    </row>
    <row spans="1:5" r="102">
      <c s="3" r="A102" t="s">
        <v>1724</v>
      </c>
      <c s="5" r="B102" t="n">
        <v>2001</v>
      </c>
    </row>
    <row spans="1:5" r="103">
      <c s="3" r="A103" t="s">
        <v>1725</v>
      </c>
      <c s="3" r="B103" t="s">
        <v>1726</v>
      </c>
    </row>
    <row spans="1:5" r="104">
      <c s="3" r="A104" t="s">
        <v>1732</v>
      </c>
    </row>
    <row spans="1:5" r="105">
      <c s="7" r="A105" t="s">
        <v>1715</v>
      </c>
    </row>
    <row spans="1:5" r="106">
      <c s="3" r="A106" t="s">
        <v>1716</v>
      </c>
      <c s="6" r="B106" t="n">
        <v>0</v>
      </c>
    </row>
    <row spans="1:5" r="107">
      <c s="7" r="A107" t="s">
        <v>1717</v>
      </c>
    </row>
    <row spans="1:5" r="108">
      <c s="3" r="A108" t="s">
        <v>636</v>
      </c>
      <c s="5" r="B108" t="n">
        <v>1180</v>
      </c>
    </row>
    <row spans="1:5" r="109">
      <c s="3" r="A109" t="s">
        <v>1718</v>
      </c>
      <c s="5" r="B109" t="n">
        <v>7290</v>
      </c>
    </row>
    <row spans="1:5" r="110">
      <c s="3" r="A110" t="s">
        <v>1719</v>
      </c>
      <c s="5" r="B110" t="n">
        <v>1948</v>
      </c>
    </row>
    <row spans="1:5" r="111">
      <c s="7" r="A111" t="s">
        <v>1720</v>
      </c>
    </row>
    <row spans="1:5" r="112">
      <c s="3" r="A112" t="s">
        <v>636</v>
      </c>
      <c s="5" r="B112" t="n">
        <v>1180</v>
      </c>
    </row>
    <row spans="1:5" r="113">
      <c s="3" r="A113" t="s">
        <v>1718</v>
      </c>
      <c s="5" r="B113" t="n">
        <v>9238</v>
      </c>
    </row>
    <row spans="1:5" r="114">
      <c s="3" r="A114" t="s">
        <v>161</v>
      </c>
      <c s="5" r="B114" t="n">
        <v>10418</v>
      </c>
    </row>
    <row spans="1:5" r="115">
      <c s="3" r="A115" t="s">
        <v>1721</v>
      </c>
      <c s="6" r="B115" t="n">
        <v>4696</v>
      </c>
    </row>
    <row spans="1:5" r="116">
      <c s="3" r="A116" t="s">
        <v>1723</v>
      </c>
      <c s="5" r="B116" t="n">
        <v>1986</v>
      </c>
    </row>
    <row spans="1:5" r="117">
      <c s="3" r="A117" t="s">
        <v>1724</v>
      </c>
      <c s="5" r="B117" t="n">
        <v>1997</v>
      </c>
    </row>
    <row spans="1:5" r="118">
      <c s="3" r="A118" t="s">
        <v>1725</v>
      </c>
      <c s="3" r="B118" t="s">
        <v>1726</v>
      </c>
    </row>
    <row spans="1:5" r="119">
      <c s="3" r="A119" t="s">
        <v>1733</v>
      </c>
    </row>
    <row spans="1:5" r="120">
      <c s="7" r="A120" t="s">
        <v>1715</v>
      </c>
    </row>
    <row spans="1:5" r="121">
      <c s="3" r="A121" t="s">
        <v>1716</v>
      </c>
      <c s="6" r="B121" t="n">
        <v>0</v>
      </c>
    </row>
    <row spans="1:5" r="122">
      <c s="7" r="A122" t="s">
        <v>1717</v>
      </c>
    </row>
    <row spans="1:5" r="123">
      <c s="3" r="A123" t="s">
        <v>636</v>
      </c>
      <c s="5" r="B123" t="n">
        <v>1781</v>
      </c>
    </row>
    <row spans="1:5" r="124">
      <c s="3" r="A124" t="s">
        <v>1718</v>
      </c>
      <c s="5" r="B124" t="n">
        <v>7124</v>
      </c>
    </row>
    <row spans="1:5" r="125">
      <c s="3" r="A125" t="s">
        <v>1719</v>
      </c>
      <c s="5" r="B125" t="n">
        <v>6108</v>
      </c>
    </row>
    <row spans="1:5" r="126">
      <c s="7" r="A126" t="s">
        <v>1720</v>
      </c>
    </row>
    <row spans="1:5" r="127">
      <c s="3" r="A127" t="s">
        <v>636</v>
      </c>
      <c s="5" r="B127" t="n">
        <v>2045</v>
      </c>
    </row>
    <row spans="1:5" r="128">
      <c s="3" r="A128" t="s">
        <v>1718</v>
      </c>
      <c s="5" r="B128" t="n">
        <v>12968</v>
      </c>
    </row>
    <row spans="1:5" r="129">
      <c s="3" r="A129" t="s">
        <v>161</v>
      </c>
      <c s="5" r="B129" t="n">
        <v>15013</v>
      </c>
    </row>
    <row spans="1:5" r="130">
      <c s="3" r="A130" t="s">
        <v>1721</v>
      </c>
      <c s="6" r="B130" t="n">
        <v>3689</v>
      </c>
    </row>
    <row spans="1:5" r="131">
      <c s="3" r="A131" t="s">
        <v>1723</v>
      </c>
      <c s="5" r="B131" t="n">
        <v>1986</v>
      </c>
    </row>
    <row spans="1:5" r="132">
      <c s="3" r="A132" t="s">
        <v>1724</v>
      </c>
      <c s="5" r="B132" t="n">
        <v>2001</v>
      </c>
    </row>
    <row spans="1:5" r="133">
      <c s="3" r="A133" t="s">
        <v>1725</v>
      </c>
      <c s="3" r="B133" t="s">
        <v>1726</v>
      </c>
    </row>
    <row spans="1:5" r="134">
      <c s="3" r="A134" t="s">
        <v>1734</v>
      </c>
    </row>
    <row spans="1:5" r="135">
      <c s="7" r="A135" t="s">
        <v>1715</v>
      </c>
    </row>
    <row spans="1:5" r="136">
      <c s="3" r="A136" t="s">
        <v>1716</v>
      </c>
      <c s="6" r="B136" t="n">
        <v>0</v>
      </c>
    </row>
    <row spans="1:5" r="137">
      <c s="7" r="A137" t="s">
        <v>1717</v>
      </c>
    </row>
    <row spans="1:5" r="138">
      <c s="3" r="A138" t="s">
        <v>636</v>
      </c>
      <c s="5" r="B138" t="n">
        <v>1695</v>
      </c>
    </row>
    <row spans="1:5" r="139">
      <c s="3" r="A139" t="s">
        <v>1718</v>
      </c>
      <c s="5" r="B139" t="n">
        <v>6779</v>
      </c>
    </row>
    <row spans="1:5" r="140">
      <c s="3" r="A140" t="s">
        <v>1719</v>
      </c>
      <c s="5" r="B140" t="n">
        <v>1272</v>
      </c>
    </row>
    <row spans="1:5" r="141">
      <c s="7" r="A141" t="s">
        <v>1720</v>
      </c>
    </row>
    <row spans="1:5" r="142">
      <c s="3" r="A142" t="s">
        <v>636</v>
      </c>
      <c s="5" r="B142" t="n">
        <v>1695</v>
      </c>
    </row>
    <row spans="1:5" r="143">
      <c s="3" r="A143" t="s">
        <v>1718</v>
      </c>
      <c s="5" r="B143" t="n">
        <v>8051</v>
      </c>
    </row>
    <row spans="1:5" r="144">
      <c s="3" r="A144" t="s">
        <v>161</v>
      </c>
      <c s="5" r="B144" t="n">
        <v>9746</v>
      </c>
    </row>
    <row spans="1:5" r="145">
      <c s="3" r="A145" t="s">
        <v>1721</v>
      </c>
      <c s="6" r="B145" t="n">
        <v>2847</v>
      </c>
    </row>
    <row spans="1:5" r="146">
      <c s="3" r="A146" t="s">
        <v>1723</v>
      </c>
      <c s="5" r="B146" t="n">
        <v>1997</v>
      </c>
    </row>
    <row spans="1:5" r="147">
      <c s="3" r="A147" t="s">
        <v>1724</v>
      </c>
      <c s="5" r="B147" t="n">
        <v>2001</v>
      </c>
    </row>
    <row spans="1:5" r="148">
      <c s="3" r="A148" t="s">
        <v>1725</v>
      </c>
      <c s="3" r="B148" t="s">
        <v>1726</v>
      </c>
    </row>
    <row spans="1:5" r="149">
      <c s="3" r="A149" t="s">
        <v>1735</v>
      </c>
    </row>
    <row spans="1:5" r="150">
      <c s="7" r="A150" t="s">
        <v>1715</v>
      </c>
    </row>
    <row spans="1:5" r="151">
      <c s="3" r="A151" t="s">
        <v>1716</v>
      </c>
      <c s="6" r="B151" t="n">
        <v>0</v>
      </c>
    </row>
    <row spans="1:5" r="152">
      <c s="7" r="A152" t="s">
        <v>1717</v>
      </c>
    </row>
    <row spans="1:5" r="153">
      <c s="3" r="A153" t="s">
        <v>636</v>
      </c>
      <c s="5" r="B153" t="n">
        <v>2079</v>
      </c>
    </row>
    <row spans="1:5" r="154">
      <c s="3" r="A154" t="s">
        <v>1718</v>
      </c>
      <c s="5" r="B154" t="n">
        <v>8315</v>
      </c>
    </row>
    <row spans="1:5" r="155">
      <c s="3" r="A155" t="s">
        <v>1719</v>
      </c>
      <c s="5" r="B155" t="n">
        <v>149</v>
      </c>
    </row>
    <row spans="1:5" r="156">
      <c s="7" r="A156" t="s">
        <v>1720</v>
      </c>
    </row>
    <row spans="1:5" r="157">
      <c s="3" r="A157" t="s">
        <v>636</v>
      </c>
      <c s="5" r="B157" t="n">
        <v>1949</v>
      </c>
    </row>
    <row spans="1:5" r="158">
      <c s="3" r="A158" t="s">
        <v>1718</v>
      </c>
      <c s="5" r="B158" t="n">
        <v>8594</v>
      </c>
    </row>
    <row spans="1:5" r="159">
      <c s="3" r="A159" t="s">
        <v>161</v>
      </c>
      <c s="5" r="B159" t="n">
        <v>10543</v>
      </c>
    </row>
    <row spans="1:5" r="160">
      <c s="3" r="A160" t="s">
        <v>1721</v>
      </c>
      <c s="6" r="B160" t="n">
        <v>3069</v>
      </c>
    </row>
    <row spans="1:5" r="161">
      <c s="3" r="A161" t="s">
        <v>1723</v>
      </c>
      <c s="5" r="B161" t="n">
        <v>1988</v>
      </c>
    </row>
    <row spans="1:5" r="162">
      <c s="3" r="A162" t="s">
        <v>1724</v>
      </c>
      <c s="5" r="B162" t="n">
        <v>2002</v>
      </c>
    </row>
    <row spans="1:5" r="163">
      <c s="3" r="A163" t="s">
        <v>1725</v>
      </c>
      <c s="3" r="B163" t="s">
        <v>1726</v>
      </c>
    </row>
    <row spans="1:5" r="164">
      <c s="3" r="A164" t="s">
        <v>1736</v>
      </c>
    </row>
    <row spans="1:5" r="165">
      <c s="7" r="A165" t="s">
        <v>1715</v>
      </c>
    </row>
    <row spans="1:5" r="166">
      <c s="3" r="A166" t="s">
        <v>1716</v>
      </c>
      <c s="6" r="B166" t="n">
        <v>0</v>
      </c>
    </row>
    <row spans="1:5" r="167">
      <c s="7" r="A167" t="s">
        <v>1717</v>
      </c>
    </row>
    <row spans="1:5" r="168">
      <c s="3" r="A168" t="s">
        <v>636</v>
      </c>
      <c s="5" r="B168" t="n">
        <v>1225</v>
      </c>
    </row>
    <row spans="1:5" r="169">
      <c s="3" r="A169" t="s">
        <v>1718</v>
      </c>
      <c s="5" r="B169" t="n">
        <v>8645</v>
      </c>
    </row>
    <row spans="1:5" r="170">
      <c s="3" r="A170" t="s">
        <v>1719</v>
      </c>
      <c s="5" r="B170" t="n">
        <v>-718</v>
      </c>
    </row>
    <row spans="1:5" r="171">
      <c s="7" r="A171" t="s">
        <v>1720</v>
      </c>
    </row>
    <row spans="1:5" r="172">
      <c s="3" r="A172" t="s">
        <v>636</v>
      </c>
      <c s="5" r="B172" t="n">
        <v>1225</v>
      </c>
    </row>
    <row spans="1:5" r="173">
      <c s="3" r="A173" t="s">
        <v>1718</v>
      </c>
      <c s="5" r="B173" t="n">
        <v>7927</v>
      </c>
    </row>
    <row spans="1:5" r="174">
      <c s="3" r="A174" t="s">
        <v>161</v>
      </c>
      <c s="5" r="B174" t="n">
        <v>9152</v>
      </c>
    </row>
    <row spans="1:5" r="175">
      <c s="3" r="A175" t="s">
        <v>1721</v>
      </c>
      <c s="6" r="B175" t="n">
        <v>4822</v>
      </c>
    </row>
    <row spans="1:5" r="176">
      <c s="3" r="A176" t="s">
        <v>1723</v>
      </c>
      <c s="5" r="B176" t="n">
        <v>1990</v>
      </c>
    </row>
    <row spans="1:5" r="177">
      <c s="3" r="A177" t="s">
        <v>1724</v>
      </c>
      <c s="5" r="B177" t="n">
        <v>1998</v>
      </c>
    </row>
    <row spans="1:5" r="178">
      <c s="3" r="A178" t="s">
        <v>1725</v>
      </c>
      <c s="3" r="B178" t="s">
        <v>1726</v>
      </c>
    </row>
    <row spans="1:5" r="179">
      <c s="3" r="A179" t="s">
        <v>1737</v>
      </c>
    </row>
    <row spans="1:5" r="180">
      <c s="7" r="A180" t="s">
        <v>1715</v>
      </c>
    </row>
    <row spans="1:5" r="181">
      <c s="3" r="A181" t="s">
        <v>1716</v>
      </c>
      <c s="6" r="B181" t="n">
        <v>0</v>
      </c>
    </row>
    <row spans="1:5" r="182">
      <c s="7" r="A182" t="s">
        <v>1717</v>
      </c>
    </row>
    <row spans="1:5" r="183">
      <c s="3" r="A183" t="s">
        <v>636</v>
      </c>
      <c s="5" r="B183" t="n">
        <v>1671</v>
      </c>
    </row>
    <row spans="1:5" r="184">
      <c s="3" r="A184" t="s">
        <v>1718</v>
      </c>
      <c s="5" r="B184" t="n">
        <v>6606</v>
      </c>
    </row>
    <row spans="1:5" r="185">
      <c s="3" r="A185" t="s">
        <v>1719</v>
      </c>
      <c s="5" r="B185" t="n">
        <v>913</v>
      </c>
    </row>
    <row spans="1:5" r="186">
      <c s="7" r="A186" t="s">
        <v>1720</v>
      </c>
    </row>
    <row spans="1:5" r="187">
      <c s="3" r="A187" t="s">
        <v>636</v>
      </c>
      <c s="5" r="B187" t="n">
        <v>1671</v>
      </c>
    </row>
    <row spans="1:5" r="188">
      <c s="3" r="A188" t="s">
        <v>1718</v>
      </c>
      <c s="5" r="B188" t="n">
        <v>7519</v>
      </c>
    </row>
    <row spans="1:5" r="189">
      <c s="3" r="A189" t="s">
        <v>161</v>
      </c>
      <c s="5" r="B189" t="n">
        <v>9190</v>
      </c>
    </row>
    <row spans="1:5" r="190">
      <c s="3" r="A190" t="s">
        <v>1721</v>
      </c>
      <c s="6" r="B190" t="n">
        <v>3539</v>
      </c>
    </row>
    <row spans="1:5" r="191">
      <c s="3" r="A191" t="s">
        <v>1723</v>
      </c>
      <c s="5" r="B191" t="n">
        <v>1990</v>
      </c>
    </row>
    <row spans="1:5" r="192">
      <c s="3" r="A192" t="s">
        <v>1724</v>
      </c>
      <c s="5" r="B192" t="n">
        <v>1998</v>
      </c>
    </row>
    <row spans="1:5" r="193">
      <c s="3" r="A193" t="s">
        <v>1725</v>
      </c>
      <c s="3" r="B193" t="s">
        <v>1726</v>
      </c>
    </row>
    <row spans="1:5" r="194">
      <c s="3" r="A194" t="s">
        <v>1738</v>
      </c>
    </row>
    <row spans="1:5" r="195">
      <c s="7" r="A195" t="s">
        <v>1715</v>
      </c>
    </row>
    <row spans="1:5" r="196">
      <c s="3" r="A196" t="s">
        <v>1716</v>
      </c>
      <c s="6" r="B196" t="n">
        <v>0</v>
      </c>
    </row>
    <row spans="1:5" r="197">
      <c s="7" r="A197" t="s">
        <v>1717</v>
      </c>
    </row>
    <row spans="1:5" r="198">
      <c s="3" r="A198" t="s">
        <v>636</v>
      </c>
      <c s="5" r="B198" t="n">
        <v>1208</v>
      </c>
    </row>
    <row spans="1:5" r="199">
      <c s="3" r="A199" t="s">
        <v>1718</v>
      </c>
      <c s="5" r="B199" t="n">
        <v>6595</v>
      </c>
    </row>
    <row spans="1:5" r="200">
      <c s="3" r="A200" t="s">
        <v>1719</v>
      </c>
      <c s="5" r="B200" t="n">
        <v>-427</v>
      </c>
    </row>
    <row spans="1:5" r="201">
      <c s="7" r="A201" t="s">
        <v>1720</v>
      </c>
    </row>
    <row spans="1:5" r="202">
      <c s="3" r="A202" t="s">
        <v>636</v>
      </c>
      <c s="5" r="B202" t="n">
        <v>1208</v>
      </c>
    </row>
    <row spans="1:5" r="203">
      <c s="3" r="A203" t="s">
        <v>1718</v>
      </c>
      <c s="5" r="B203" t="n">
        <v>6168</v>
      </c>
    </row>
    <row spans="1:5" r="204">
      <c s="3" r="A204" t="s">
        <v>161</v>
      </c>
      <c s="5" r="B204" t="n">
        <v>7376</v>
      </c>
    </row>
    <row spans="1:5" r="205">
      <c s="3" r="A205" t="s">
        <v>1721</v>
      </c>
      <c s="6" r="B205" t="n">
        <v>2892</v>
      </c>
    </row>
    <row spans="1:5" r="206">
      <c s="3" r="A206" t="s">
        <v>1723</v>
      </c>
      <c s="5" r="B206" t="n">
        <v>1990</v>
      </c>
    </row>
    <row spans="1:5" r="207">
      <c s="3" r="A207" t="s">
        <v>1724</v>
      </c>
      <c s="5" r="B207" t="n">
        <v>1998</v>
      </c>
    </row>
    <row spans="1:5" r="208">
      <c s="3" r="A208" t="s">
        <v>1725</v>
      </c>
      <c s="3" r="B208" t="s">
        <v>1726</v>
      </c>
    </row>
    <row spans="1:5" r="209">
      <c s="3" r="A209" t="s">
        <v>1739</v>
      </c>
    </row>
    <row spans="1:5" r="210">
      <c s="7" r="A210" t="s">
        <v>1715</v>
      </c>
    </row>
    <row spans="1:5" r="211">
      <c s="3" r="A211" t="s">
        <v>1716</v>
      </c>
      <c s="6" r="B211" t="n">
        <v>0</v>
      </c>
    </row>
    <row spans="1:5" r="212">
      <c s="7" r="A212" t="s">
        <v>1717</v>
      </c>
    </row>
    <row spans="1:5" r="213">
      <c s="3" r="A213" t="s">
        <v>636</v>
      </c>
      <c s="5" r="B213" t="n">
        <v>6927</v>
      </c>
    </row>
    <row spans="1:5" r="214">
      <c s="3" r="A214" t="s">
        <v>1718</v>
      </c>
      <c s="5" r="B214" t="n">
        <v>14722</v>
      </c>
    </row>
    <row spans="1:5" r="215">
      <c s="3" r="A215" t="s">
        <v>1719</v>
      </c>
      <c s="5" r="B215" t="n">
        <v>318</v>
      </c>
    </row>
    <row spans="1:5" r="216">
      <c s="7" r="A216" t="s">
        <v>1720</v>
      </c>
    </row>
    <row spans="1:5" r="217">
      <c s="3" r="A217" t="s">
        <v>636</v>
      </c>
      <c s="5" r="B217" t="n">
        <v>6237</v>
      </c>
    </row>
    <row spans="1:5" r="218">
      <c s="3" r="A218" t="s">
        <v>1718</v>
      </c>
      <c s="5" r="B218" t="n">
        <v>15730</v>
      </c>
    </row>
    <row spans="1:5" r="219">
      <c s="3" r="A219" t="s">
        <v>161</v>
      </c>
      <c s="5" r="B219" t="n">
        <v>21967</v>
      </c>
    </row>
    <row spans="1:5" r="220">
      <c s="3" r="A220" t="s">
        <v>1721</v>
      </c>
      <c s="6" r="B220" t="n">
        <v>1215</v>
      </c>
    </row>
    <row spans="1:5" r="221">
      <c s="3" r="A221" t="s">
        <v>1723</v>
      </c>
      <c s="5" r="B221" t="n">
        <v>1999</v>
      </c>
    </row>
    <row spans="1:5" r="222">
      <c s="3" r="A222" t="s">
        <v>1724</v>
      </c>
      <c s="5" r="B222" t="n">
        <v>2013</v>
      </c>
    </row>
    <row spans="1:5" r="223">
      <c s="3" r="A223" t="s">
        <v>1725</v>
      </c>
      <c s="3" r="B223" t="s">
        <v>1726</v>
      </c>
    </row>
    <row spans="1:5" r="224">
      <c s="3" r="A224" t="s">
        <v>1740</v>
      </c>
    </row>
    <row spans="1:5" r="225">
      <c s="7" r="A225" t="s">
        <v>1715</v>
      </c>
    </row>
    <row spans="1:5" r="226">
      <c s="3" r="A226" t="s">
        <v>1716</v>
      </c>
      <c s="6" r="B226" t="n">
        <v>0</v>
      </c>
    </row>
    <row spans="1:5" r="227">
      <c s="7" r="A227" t="s">
        <v>1717</v>
      </c>
    </row>
    <row spans="1:5" r="228">
      <c s="3" r="A228" t="s">
        <v>636</v>
      </c>
      <c s="5" r="B228" t="n">
        <v>1689</v>
      </c>
    </row>
    <row spans="1:5" r="229">
      <c s="3" r="A229" t="s">
        <v>1718</v>
      </c>
      <c s="5" r="B229" t="n">
        <v>6756</v>
      </c>
    </row>
    <row spans="1:5" r="230">
      <c s="3" r="A230" t="s">
        <v>1719</v>
      </c>
      <c s="5" r="B230" t="n">
        <v>376</v>
      </c>
    </row>
    <row spans="1:5" r="231">
      <c s="7" r="A231" t="s">
        <v>1720</v>
      </c>
    </row>
    <row spans="1:5" r="232">
      <c s="3" r="A232" t="s">
        <v>636</v>
      </c>
      <c s="5" r="B232" t="n">
        <v>1689</v>
      </c>
    </row>
    <row spans="1:5" r="233">
      <c s="3" r="A233" t="s">
        <v>1718</v>
      </c>
      <c s="5" r="B233" t="n">
        <v>7132</v>
      </c>
    </row>
    <row spans="1:5" r="234">
      <c s="3" r="A234" t="s">
        <v>161</v>
      </c>
      <c s="5" r="B234" t="n">
        <v>8821</v>
      </c>
    </row>
    <row spans="1:5" r="235">
      <c s="3" r="A235" t="s">
        <v>1721</v>
      </c>
      <c s="6" r="B235" t="n">
        <v>3621</v>
      </c>
    </row>
    <row spans="1:5" r="236">
      <c s="3" r="A236" t="s">
        <v>1723</v>
      </c>
      <c s="5" r="B236" t="n">
        <v>1990</v>
      </c>
    </row>
    <row spans="1:5" r="237">
      <c s="3" r="A237" t="s">
        <v>1724</v>
      </c>
      <c s="5" r="B237" t="n">
        <v>1998</v>
      </c>
    </row>
    <row spans="1:5" r="238">
      <c s="3" r="A238" t="s">
        <v>1725</v>
      </c>
      <c s="3" r="B238" t="s">
        <v>1726</v>
      </c>
    </row>
    <row spans="1:5" r="239">
      <c s="3" r="A239" t="s">
        <v>1741</v>
      </c>
    </row>
    <row spans="1:5" r="240">
      <c s="7" r="A240" t="s">
        <v>1715</v>
      </c>
    </row>
    <row spans="1:5" r="241">
      <c s="3" r="A241" t="s">
        <v>1716</v>
      </c>
      <c s="6" r="B241" t="n">
        <v>0</v>
      </c>
    </row>
    <row spans="1:5" r="242">
      <c s="7" r="A242" t="s">
        <v>1717</v>
      </c>
    </row>
    <row spans="1:5" r="243">
      <c s="3" r="A243" t="s">
        <v>636</v>
      </c>
      <c s="5" r="B243" t="n">
        <v>4241</v>
      </c>
    </row>
    <row spans="1:5" r="244">
      <c s="3" r="A244" t="s">
        <v>1718</v>
      </c>
      <c s="5" r="B244" t="n">
        <v>16579</v>
      </c>
    </row>
    <row spans="1:5" r="245">
      <c s="3" r="A245" t="s">
        <v>1719</v>
      </c>
      <c s="5" r="B245" t="n">
        <v>1852</v>
      </c>
    </row>
    <row spans="1:5" r="246">
      <c s="7" r="A246" t="s">
        <v>1720</v>
      </c>
    </row>
    <row spans="1:5" r="247">
      <c s="3" r="A247" t="s">
        <v>636</v>
      </c>
      <c s="5" r="B247" t="n">
        <v>4241</v>
      </c>
    </row>
    <row spans="1:5" r="248">
      <c s="3" r="A248" t="s">
        <v>1718</v>
      </c>
      <c s="5" r="B248" t="n">
        <v>18431</v>
      </c>
    </row>
    <row spans="1:5" r="249">
      <c s="3" r="A249" t="s">
        <v>161</v>
      </c>
      <c s="5" r="B249" t="n">
        <v>22672</v>
      </c>
    </row>
    <row spans="1:5" r="250">
      <c s="3" r="A250" t="s">
        <v>1721</v>
      </c>
      <c s="6" r="B250" t="n">
        <v>8115</v>
      </c>
    </row>
    <row spans="1:5" r="251">
      <c s="3" r="A251" t="s">
        <v>1723</v>
      </c>
      <c s="5" r="B251" t="n">
        <v>1988</v>
      </c>
    </row>
    <row spans="1:5" r="252">
      <c s="3" r="A252" t="s">
        <v>1724</v>
      </c>
      <c s="5" r="B252" t="n">
        <v>1998</v>
      </c>
    </row>
    <row spans="1:5" r="253">
      <c s="3" r="A253" t="s">
        <v>1725</v>
      </c>
      <c s="3" r="B253" t="s">
        <v>1726</v>
      </c>
    </row>
    <row spans="1:5" r="254">
      <c s="3" r="A254" t="s">
        <v>1742</v>
      </c>
    </row>
    <row spans="1:5" r="255">
      <c s="7" r="A255" t="s">
        <v>1715</v>
      </c>
    </row>
    <row spans="1:5" r="256">
      <c s="3" r="A256" t="s">
        <v>1716</v>
      </c>
      <c s="6" r="B256" t="n">
        <v>0</v>
      </c>
    </row>
    <row spans="1:5" r="257">
      <c s="7" r="A257" t="s">
        <v>1717</v>
      </c>
    </row>
    <row spans="1:5" r="258">
      <c s="3" r="A258" t="s">
        <v>636</v>
      </c>
      <c s="5" r="B258" t="n">
        <v>1399</v>
      </c>
    </row>
    <row spans="1:5" r="259">
      <c s="3" r="A259" t="s">
        <v>1718</v>
      </c>
      <c s="5" r="B259" t="n">
        <v>5629</v>
      </c>
    </row>
    <row spans="1:5" r="260">
      <c s="3" r="A260" t="s">
        <v>1719</v>
      </c>
      <c s="5" r="B260" t="n">
        <v>3802</v>
      </c>
    </row>
    <row spans="1:5" r="261">
      <c s="7" r="A261" t="s">
        <v>1720</v>
      </c>
    </row>
    <row spans="1:5" r="262">
      <c s="3" r="A262" t="s">
        <v>636</v>
      </c>
      <c s="5" r="B262" t="n">
        <v>1127</v>
      </c>
    </row>
    <row spans="1:5" r="263">
      <c s="3" r="A263" t="s">
        <v>1718</v>
      </c>
      <c s="5" r="B263" t="n">
        <v>9703</v>
      </c>
    </row>
    <row spans="1:5" r="264">
      <c s="3" r="A264" t="s">
        <v>161</v>
      </c>
      <c s="5" r="B264" t="n">
        <v>10830</v>
      </c>
    </row>
    <row spans="1:5" r="265">
      <c s="3" r="A265" t="s">
        <v>1721</v>
      </c>
      <c s="6" r="B265" t="n">
        <v>4883</v>
      </c>
    </row>
    <row spans="1:5" r="266">
      <c s="3" r="A266" t="s">
        <v>1723</v>
      </c>
      <c s="5" r="B266" t="n">
        <v>1986</v>
      </c>
    </row>
    <row spans="1:5" r="267">
      <c s="3" r="A267" t="s">
        <v>1724</v>
      </c>
      <c s="5" r="B267" t="n">
        <v>1996</v>
      </c>
    </row>
    <row spans="1:5" r="268">
      <c s="3" r="A268" t="s">
        <v>1725</v>
      </c>
      <c s="3" r="B268" t="s">
        <v>1726</v>
      </c>
    </row>
    <row spans="1:5" r="269">
      <c s="3" r="A269" t="s">
        <v>1743</v>
      </c>
    </row>
    <row spans="1:5" r="270">
      <c s="7" r="A270" t="s">
        <v>1715</v>
      </c>
    </row>
    <row spans="1:5" r="271">
      <c s="3" r="A271" t="s">
        <v>1716</v>
      </c>
      <c s="6" r="B271" t="n">
        <v>0</v>
      </c>
    </row>
    <row spans="1:5" r="272">
      <c s="7" r="A272" t="s">
        <v>1717</v>
      </c>
    </row>
    <row spans="1:5" r="273">
      <c s="3" r="A273" t="s">
        <v>636</v>
      </c>
      <c s="5" r="B273" t="n">
        <v>1303</v>
      </c>
    </row>
    <row spans="1:5" r="274">
      <c s="3" r="A274" t="s">
        <v>1718</v>
      </c>
      <c s="5" r="B274" t="n">
        <v>5188</v>
      </c>
    </row>
    <row spans="1:5" r="275">
      <c s="3" r="A275" t="s">
        <v>1719</v>
      </c>
      <c s="5" r="B275" t="n">
        <v>3709</v>
      </c>
    </row>
    <row spans="1:5" r="276">
      <c s="7" r="A276" t="s">
        <v>1720</v>
      </c>
    </row>
    <row spans="1:5" r="277">
      <c s="3" r="A277" t="s">
        <v>636</v>
      </c>
      <c s="5" r="B277" t="n">
        <v>1303</v>
      </c>
    </row>
    <row spans="1:5" r="278">
      <c s="3" r="A278" t="s">
        <v>1718</v>
      </c>
      <c s="5" r="B278" t="n">
        <v>8897</v>
      </c>
    </row>
    <row spans="1:5" r="279">
      <c s="3" r="A279" t="s">
        <v>161</v>
      </c>
      <c s="5" r="B279" t="n">
        <v>10200</v>
      </c>
    </row>
    <row spans="1:5" r="280">
      <c s="3" r="A280" t="s">
        <v>1721</v>
      </c>
      <c s="6" r="B280" t="n">
        <v>4624</v>
      </c>
    </row>
    <row spans="1:5" r="281">
      <c s="3" r="A281" t="s">
        <v>1723</v>
      </c>
      <c s="5" r="B281" t="n">
        <v>1990</v>
      </c>
    </row>
    <row spans="1:5" r="282">
      <c s="3" r="A282" t="s">
        <v>1724</v>
      </c>
      <c s="5" r="B282" t="n">
        <v>1996</v>
      </c>
    </row>
    <row spans="1:5" r="283">
      <c s="3" r="A283" t="s">
        <v>1725</v>
      </c>
      <c s="3" r="B283" t="s">
        <v>1726</v>
      </c>
    </row>
    <row spans="1:5" r="284">
      <c s="3" r="A284" t="s">
        <v>1744</v>
      </c>
    </row>
    <row spans="1:5" r="285">
      <c s="7" r="A285" t="s">
        <v>1715</v>
      </c>
    </row>
    <row spans="1:5" r="286">
      <c s="3" r="A286" t="s">
        <v>1716</v>
      </c>
      <c s="6" r="B286" t="n">
        <v>0</v>
      </c>
    </row>
    <row spans="1:5" r="287">
      <c s="7" r="A287" t="s">
        <v>1717</v>
      </c>
    </row>
    <row spans="1:5" r="288">
      <c s="3" r="A288" t="s">
        <v>636</v>
      </c>
      <c s="5" r="B288" t="n">
        <v>4222</v>
      </c>
    </row>
    <row spans="1:5" r="289">
      <c s="3" r="A289" t="s">
        <v>1718</v>
      </c>
      <c s="5" r="B289" t="n">
        <v>16891</v>
      </c>
    </row>
    <row spans="1:5" r="290">
      <c s="3" r="A290" t="s">
        <v>1719</v>
      </c>
      <c s="5" r="B290" t="n">
        <v>4760</v>
      </c>
    </row>
    <row spans="1:5" r="291">
      <c s="7" r="A291" t="s">
        <v>1720</v>
      </c>
    </row>
    <row spans="1:5" r="292">
      <c s="3" r="A292" t="s">
        <v>636</v>
      </c>
      <c s="5" r="B292" t="n">
        <v>4222</v>
      </c>
    </row>
    <row spans="1:5" r="293">
      <c s="3" r="A293" t="s">
        <v>1718</v>
      </c>
      <c s="5" r="B293" t="n">
        <v>21651</v>
      </c>
    </row>
    <row spans="1:5" r="294">
      <c s="3" r="A294" t="s">
        <v>161</v>
      </c>
      <c s="5" r="B294" t="n">
        <v>25873</v>
      </c>
    </row>
    <row spans="1:5" r="295">
      <c s="3" r="A295" t="s">
        <v>1721</v>
      </c>
      <c s="6" r="B295" t="n">
        <v>10262</v>
      </c>
    </row>
    <row spans="1:5" r="296">
      <c s="3" r="A296" t="s">
        <v>1723</v>
      </c>
      <c s="5" r="B296" t="n">
        <v>1991</v>
      </c>
    </row>
    <row spans="1:5" r="297">
      <c s="3" r="A297" t="s">
        <v>1724</v>
      </c>
      <c s="5" r="B297" t="n">
        <v>1998</v>
      </c>
    </row>
    <row spans="1:5" r="298">
      <c s="3" r="A298" t="s">
        <v>1725</v>
      </c>
      <c s="3" r="B298" t="s">
        <v>1726</v>
      </c>
    </row>
    <row spans="1:5" r="299">
      <c s="3" r="A299" t="s">
        <v>1745</v>
      </c>
    </row>
    <row spans="1:5" r="300">
      <c s="7" r="A300" t="s">
        <v>1715</v>
      </c>
    </row>
    <row spans="1:5" r="301">
      <c s="3" r="A301" t="s">
        <v>1716</v>
      </c>
      <c s="6" r="B301" t="n">
        <v>0</v>
      </c>
    </row>
    <row spans="1:5" r="302">
      <c s="7" r="A302" t="s">
        <v>1717</v>
      </c>
    </row>
    <row spans="1:5" r="303">
      <c s="3" r="A303" t="s">
        <v>636</v>
      </c>
      <c s="5" r="B303" t="n">
        <v>4486</v>
      </c>
    </row>
    <row spans="1:5" r="304">
      <c s="3" r="A304" t="s">
        <v>1718</v>
      </c>
      <c s="5" r="B304" t="n">
        <v>17943</v>
      </c>
    </row>
    <row spans="1:5" r="305">
      <c s="3" r="A305" t="s">
        <v>1719</v>
      </c>
      <c s="5" r="B305" t="n">
        <v>-228</v>
      </c>
    </row>
    <row spans="1:5" r="306">
      <c s="7" r="A306" t="s">
        <v>1720</v>
      </c>
    </row>
    <row spans="1:5" r="307">
      <c s="3" r="A307" t="s">
        <v>636</v>
      </c>
      <c s="5" r="B307" t="n">
        <v>4024</v>
      </c>
    </row>
    <row spans="1:5" r="308">
      <c s="3" r="A308" t="s">
        <v>1718</v>
      </c>
      <c s="5" r="B308" t="n">
        <v>18177</v>
      </c>
    </row>
    <row spans="1:5" r="309">
      <c s="3" r="A309" t="s">
        <v>161</v>
      </c>
      <c s="5" r="B309" t="n">
        <v>22201</v>
      </c>
    </row>
    <row spans="1:5" r="310">
      <c s="3" r="A310" t="s">
        <v>1721</v>
      </c>
      <c s="6" r="B310" t="n">
        <v>7337</v>
      </c>
    </row>
    <row spans="1:5" r="311">
      <c s="3" r="A311" t="s">
        <v>1723</v>
      </c>
      <c s="5" r="B311" t="n">
        <v>1999</v>
      </c>
    </row>
    <row spans="1:5" r="312">
      <c s="3" r="A312" t="s">
        <v>1724</v>
      </c>
      <c s="5" r="B312" t="n">
        <v>2001</v>
      </c>
    </row>
    <row spans="1:5" r="313">
      <c s="3" r="A313" t="s">
        <v>1725</v>
      </c>
      <c s="3" r="B313" t="s">
        <v>1726</v>
      </c>
    </row>
    <row spans="1:5" r="314">
      <c s="3" r="A314" t="s">
        <v>1746</v>
      </c>
    </row>
    <row spans="1:5" r="315">
      <c s="7" r="A315" t="s">
        <v>1715</v>
      </c>
    </row>
    <row spans="1:5" r="316">
      <c s="3" r="A316" t="s">
        <v>1716</v>
      </c>
      <c s="6" r="B316" t="n">
        <v>0</v>
      </c>
    </row>
    <row spans="1:5" r="317">
      <c s="7" r="A317" t="s">
        <v>1717</v>
      </c>
    </row>
    <row spans="1:5" r="318">
      <c s="3" r="A318" t="s">
        <v>636</v>
      </c>
      <c s="5" r="B318" t="n">
        <v>2836</v>
      </c>
    </row>
    <row spans="1:5" r="319">
      <c s="3" r="A319" t="s">
        <v>1718</v>
      </c>
      <c s="5" r="B319" t="n">
        <v>4028</v>
      </c>
    </row>
    <row spans="1:5" r="320">
      <c s="3" r="A320" t="s">
        <v>1719</v>
      </c>
      <c s="5" r="B320" t="n">
        <v>12595</v>
      </c>
    </row>
    <row spans="1:5" r="321">
      <c s="7" r="A321" t="s">
        <v>1720</v>
      </c>
    </row>
    <row spans="1:5" r="322">
      <c s="3" r="A322" t="s">
        <v>636</v>
      </c>
      <c s="5" r="B322" t="n">
        <v>2898</v>
      </c>
    </row>
    <row spans="1:5" r="323">
      <c s="3" r="A323" t="s">
        <v>1718</v>
      </c>
      <c s="5" r="B323" t="n">
        <v>16561</v>
      </c>
    </row>
    <row spans="1:5" r="324">
      <c s="3" r="A324" t="s">
        <v>161</v>
      </c>
      <c s="5" r="B324" t="n">
        <v>19459</v>
      </c>
    </row>
    <row spans="1:5" r="325">
      <c s="3" r="A325" t="s">
        <v>1721</v>
      </c>
      <c s="6" r="B325" t="n">
        <v>6083</v>
      </c>
    </row>
    <row spans="1:5" r="326">
      <c s="3" r="A326" t="s">
        <v>1723</v>
      </c>
      <c s="5" r="B326" t="n">
        <v>2000</v>
      </c>
    </row>
    <row spans="1:5" r="327">
      <c s="3" r="A327" t="s">
        <v>1724</v>
      </c>
      <c s="5" r="B327" t="n">
        <v>2000</v>
      </c>
    </row>
    <row spans="1:5" r="328">
      <c s="3" r="A328" t="s">
        <v>1725</v>
      </c>
      <c s="3" r="B328" t="s">
        <v>1726</v>
      </c>
    </row>
    <row spans="1:5" r="329">
      <c s="3" r="A329" t="s">
        <v>1747</v>
      </c>
    </row>
    <row spans="1:5" r="330">
      <c s="7" r="A330" t="s">
        <v>1715</v>
      </c>
    </row>
    <row spans="1:5" r="331">
      <c s="3" r="A331" t="s">
        <v>1716</v>
      </c>
      <c s="6" r="B331" t="n">
        <v>0</v>
      </c>
    </row>
    <row spans="1:5" r="332">
      <c s="7" r="A332" t="s">
        <v>1717</v>
      </c>
    </row>
    <row spans="1:5" r="333">
      <c s="3" r="A333" t="s">
        <v>636</v>
      </c>
      <c s="5" r="B333" t="n">
        <v>2770</v>
      </c>
    </row>
    <row spans="1:5" r="334">
      <c s="3" r="A334" t="s">
        <v>1718</v>
      </c>
      <c s="5" r="B334" t="n">
        <v>11014</v>
      </c>
    </row>
    <row spans="1:5" r="335">
      <c s="3" r="A335" t="s">
        <v>1719</v>
      </c>
      <c s="5" r="B335" t="n">
        <v>3700</v>
      </c>
    </row>
    <row spans="1:5" r="336">
      <c s="7" r="A336" t="s">
        <v>1720</v>
      </c>
    </row>
    <row spans="1:5" r="337">
      <c s="3" r="A337" t="s">
        <v>636</v>
      </c>
      <c s="5" r="B337" t="n">
        <v>2770</v>
      </c>
    </row>
    <row spans="1:5" r="338">
      <c s="3" r="A338" t="s">
        <v>1718</v>
      </c>
      <c s="5" r="B338" t="n">
        <v>14714</v>
      </c>
    </row>
    <row spans="1:5" r="339">
      <c s="3" r="A339" t="s">
        <v>161</v>
      </c>
      <c s="5" r="B339" t="n">
        <v>17484</v>
      </c>
    </row>
    <row spans="1:5" r="340">
      <c s="3" r="A340" t="s">
        <v>1721</v>
      </c>
      <c s="6" r="B340" t="n">
        <v>8116</v>
      </c>
    </row>
    <row spans="1:5" r="341">
      <c s="3" r="A341" t="s">
        <v>1723</v>
      </c>
      <c s="5" r="B341" t="n">
        <v>1986</v>
      </c>
    </row>
    <row spans="1:5" r="342">
      <c s="3" r="A342" t="s">
        <v>1724</v>
      </c>
      <c s="5" r="B342" t="n">
        <v>1998</v>
      </c>
    </row>
    <row spans="1:5" r="343">
      <c s="3" r="A343" t="s">
        <v>1725</v>
      </c>
      <c s="3" r="B343" t="s">
        <v>1726</v>
      </c>
    </row>
    <row spans="1:5" r="344">
      <c s="3" r="A344" t="s">
        <v>1748</v>
      </c>
    </row>
    <row spans="1:5" r="345">
      <c s="7" r="A345" t="s">
        <v>1715</v>
      </c>
    </row>
    <row spans="1:5" r="346">
      <c s="3" r="A346" t="s">
        <v>1716</v>
      </c>
      <c s="6" r="B346" t="n">
        <v>0</v>
      </c>
    </row>
    <row spans="1:5" r="347">
      <c s="7" r="A347" t="s">
        <v>1717</v>
      </c>
    </row>
    <row spans="1:5" r="348">
      <c s="3" r="A348" t="s">
        <v>636</v>
      </c>
      <c s="5" r="B348" t="n">
        <v>2772</v>
      </c>
    </row>
    <row spans="1:5" r="349">
      <c s="3" r="A349" t="s">
        <v>1718</v>
      </c>
      <c s="5" r="B349" t="n">
        <v>10936</v>
      </c>
    </row>
    <row spans="1:5" r="350">
      <c s="3" r="A350" t="s">
        <v>1719</v>
      </c>
      <c s="5" r="B350" t="n">
        <v>1912</v>
      </c>
    </row>
    <row spans="1:5" r="351">
      <c s="7" r="A351" t="s">
        <v>1720</v>
      </c>
    </row>
    <row spans="1:5" r="352">
      <c s="3" r="A352" t="s">
        <v>636</v>
      </c>
      <c s="5" r="B352" t="n">
        <v>2772</v>
      </c>
    </row>
    <row spans="1:5" r="353">
      <c s="3" r="A353" t="s">
        <v>1718</v>
      </c>
      <c s="5" r="B353" t="n">
        <v>12848</v>
      </c>
    </row>
    <row spans="1:5" r="354">
      <c s="3" r="A354" t="s">
        <v>161</v>
      </c>
      <c s="5" r="B354" t="n">
        <v>15620</v>
      </c>
    </row>
    <row spans="1:5" r="355">
      <c s="3" r="A355" t="s">
        <v>1721</v>
      </c>
      <c s="6" r="B355" t="n">
        <v>5898</v>
      </c>
    </row>
    <row spans="1:5" r="356">
      <c s="3" r="A356" t="s">
        <v>1723</v>
      </c>
      <c s="5" r="B356" t="n">
        <v>1980</v>
      </c>
    </row>
    <row spans="1:5" r="357">
      <c s="3" r="A357" t="s">
        <v>1724</v>
      </c>
      <c s="5" r="B357" t="n">
        <v>1998</v>
      </c>
    </row>
    <row spans="1:5" r="358">
      <c s="3" r="A358" t="s">
        <v>1725</v>
      </c>
      <c s="3" r="B358" t="s">
        <v>1726</v>
      </c>
    </row>
    <row spans="1:5" r="359">
      <c s="3" r="A359" t="s">
        <v>1749</v>
      </c>
    </row>
    <row spans="1:5" r="360">
      <c s="7" r="A360" t="s">
        <v>1715</v>
      </c>
    </row>
    <row spans="1:5" r="361">
      <c s="3" r="A361" t="s">
        <v>1716</v>
      </c>
      <c s="6" r="B361" t="n">
        <v>0</v>
      </c>
    </row>
    <row spans="1:5" r="362">
      <c s="7" r="A362" t="s">
        <v>1717</v>
      </c>
    </row>
    <row spans="1:5" r="363">
      <c s="3" r="A363" t="s">
        <v>636</v>
      </c>
      <c s="5" r="B363" t="n">
        <v>2712</v>
      </c>
    </row>
    <row spans="1:5" r="364">
      <c s="3" r="A364" t="s">
        <v>1718</v>
      </c>
      <c s="5" r="B364" t="n">
        <v>10953</v>
      </c>
    </row>
    <row spans="1:5" r="365">
      <c s="3" r="A365" t="s">
        <v>1719</v>
      </c>
      <c s="5" r="B365" t="n">
        <v>3585</v>
      </c>
    </row>
    <row spans="1:5" r="366">
      <c s="7" r="A366" t="s">
        <v>1720</v>
      </c>
    </row>
    <row spans="1:5" r="367">
      <c s="3" r="A367" t="s">
        <v>636</v>
      </c>
      <c s="5" r="B367" t="n">
        <v>2712</v>
      </c>
    </row>
    <row spans="1:5" r="368">
      <c s="3" r="A368" t="s">
        <v>1718</v>
      </c>
      <c s="5" r="B368" t="n">
        <v>14538</v>
      </c>
    </row>
    <row spans="1:5" r="369">
      <c s="3" r="A369" t="s">
        <v>161</v>
      </c>
      <c s="5" r="B369" t="n">
        <v>17250</v>
      </c>
    </row>
    <row spans="1:5" r="370">
      <c s="3" r="A370" t="s">
        <v>1721</v>
      </c>
      <c s="6" r="B370" t="n">
        <v>6418</v>
      </c>
    </row>
    <row spans="1:5" r="371">
      <c s="3" r="A371" t="s">
        <v>1723</v>
      </c>
      <c s="5" r="B371" t="n">
        <v>1987</v>
      </c>
    </row>
    <row spans="1:5" r="372">
      <c s="3" r="A372" t="s">
        <v>1724</v>
      </c>
      <c s="5" r="B372" t="n">
        <v>1998</v>
      </c>
    </row>
    <row spans="1:5" r="373">
      <c s="3" r="A373" t="s">
        <v>1725</v>
      </c>
      <c s="3" r="B373" t="s">
        <v>1726</v>
      </c>
    </row>
    <row spans="1:5" r="374">
      <c s="3" r="A374" t="s">
        <v>1750</v>
      </c>
    </row>
    <row spans="1:5" r="375">
      <c s="7" r="A375" t="s">
        <v>1715</v>
      </c>
    </row>
    <row spans="1:5" r="376">
      <c s="3" r="A376" t="s">
        <v>1716</v>
      </c>
      <c s="6" r="B376" t="n">
        <v>0</v>
      </c>
    </row>
    <row spans="1:5" r="377">
      <c s="7" r="A377" t="s">
        <v>1717</v>
      </c>
    </row>
    <row spans="1:5" r="378">
      <c s="3" r="A378" t="s">
        <v>636</v>
      </c>
      <c s="5" r="B378" t="n">
        <v>2773</v>
      </c>
    </row>
    <row spans="1:5" r="379">
      <c s="3" r="A379" t="s">
        <v>1718</v>
      </c>
      <c s="5" r="B379" t="n">
        <v>11144</v>
      </c>
    </row>
    <row spans="1:5" r="380">
      <c s="3" r="A380" t="s">
        <v>1719</v>
      </c>
      <c s="5" r="B380" t="n">
        <v>1991</v>
      </c>
    </row>
    <row spans="1:5" r="381">
      <c s="7" r="A381" t="s">
        <v>1720</v>
      </c>
    </row>
    <row spans="1:5" r="382">
      <c s="3" r="A382" t="s">
        <v>636</v>
      </c>
      <c s="5" r="B382" t="n">
        <v>2773</v>
      </c>
    </row>
    <row spans="1:5" r="383">
      <c s="3" r="A383" t="s">
        <v>1718</v>
      </c>
      <c s="5" r="B383" t="n">
        <v>13135</v>
      </c>
    </row>
    <row spans="1:5" r="384">
      <c s="3" r="A384" t="s">
        <v>161</v>
      </c>
      <c s="5" r="B384" t="n">
        <v>15908</v>
      </c>
    </row>
    <row spans="1:5" r="385">
      <c s="3" r="A385" t="s">
        <v>1721</v>
      </c>
      <c s="6" r="B385" t="n">
        <v>6403</v>
      </c>
    </row>
    <row spans="1:5" r="386">
      <c s="3" r="A386" t="s">
        <v>1723</v>
      </c>
      <c s="5" r="B386" t="n">
        <v>1989</v>
      </c>
    </row>
    <row spans="1:5" r="387">
      <c s="3" r="A387" t="s">
        <v>1724</v>
      </c>
      <c s="5" r="B387" t="n">
        <v>1998</v>
      </c>
    </row>
    <row spans="1:5" r="388">
      <c s="3" r="A388" t="s">
        <v>1725</v>
      </c>
      <c s="3" r="B388" t="s">
        <v>1726</v>
      </c>
    </row>
    <row spans="1:5" r="389">
      <c s="3" r="A389" t="s">
        <v>1751</v>
      </c>
    </row>
    <row spans="1:5" r="390">
      <c s="7" r="A390" t="s">
        <v>1715</v>
      </c>
    </row>
    <row spans="1:5" r="391">
      <c s="3" r="A391" t="s">
        <v>1716</v>
      </c>
      <c s="6" r="B391" t="n">
        <v>0</v>
      </c>
    </row>
    <row spans="1:5" r="392">
      <c s="7" r="A392" t="s">
        <v>1717</v>
      </c>
    </row>
    <row spans="1:5" r="393">
      <c s="3" r="A393" t="s">
        <v>636</v>
      </c>
      <c s="5" r="B393" t="n">
        <v>2168</v>
      </c>
    </row>
    <row spans="1:5" r="394">
      <c s="3" r="A394" t="s">
        <v>1718</v>
      </c>
      <c s="5" r="B394" t="n">
        <v>8576</v>
      </c>
    </row>
    <row spans="1:5" r="395">
      <c s="3" r="A395" t="s">
        <v>1719</v>
      </c>
      <c s="5" r="B395" t="n">
        <v>7627</v>
      </c>
    </row>
    <row spans="1:5" r="396">
      <c s="7" r="A396" t="s">
        <v>1720</v>
      </c>
    </row>
    <row spans="1:5" r="397">
      <c s="3" r="A397" t="s">
        <v>636</v>
      </c>
      <c s="5" r="B397" t="n">
        <v>2168</v>
      </c>
    </row>
    <row spans="1:5" r="398">
      <c s="3" r="A398" t="s">
        <v>1718</v>
      </c>
      <c s="5" r="B398" t="n">
        <v>16203</v>
      </c>
    </row>
    <row spans="1:5" r="399">
      <c s="3" r="A399" t="s">
        <v>161</v>
      </c>
      <c s="5" r="B399" t="n">
        <v>18371</v>
      </c>
    </row>
    <row spans="1:5" r="400">
      <c s="3" r="A400" t="s">
        <v>1721</v>
      </c>
      <c s="6" r="B400" t="n">
        <v>7618</v>
      </c>
    </row>
    <row spans="1:5" r="401">
      <c s="3" r="A401" t="s">
        <v>1723</v>
      </c>
      <c s="5" r="B401" t="n">
        <v>1984</v>
      </c>
    </row>
    <row spans="1:5" r="402">
      <c s="3" r="A402" t="s">
        <v>1724</v>
      </c>
      <c s="5" r="B402" t="n">
        <v>1998</v>
      </c>
    </row>
    <row spans="1:5" r="403">
      <c s="3" r="A403" t="s">
        <v>1725</v>
      </c>
      <c s="3" r="B403" t="s">
        <v>1726</v>
      </c>
    </row>
    <row spans="1:5" r="404">
      <c s="3" r="A404" t="s">
        <v>1752</v>
      </c>
    </row>
    <row spans="1:5" r="405">
      <c s="7" r="A405" t="s">
        <v>1715</v>
      </c>
    </row>
    <row spans="1:5" r="406">
      <c s="3" r="A406" t="s">
        <v>1716</v>
      </c>
      <c s="6" r="B406" t="n">
        <v>0</v>
      </c>
    </row>
    <row spans="1:5" r="407">
      <c s="7" r="A407" t="s">
        <v>1717</v>
      </c>
    </row>
    <row spans="1:5" r="408">
      <c s="3" r="A408" t="s">
        <v>636</v>
      </c>
      <c s="5" r="B408" t="n">
        <v>2860</v>
      </c>
    </row>
    <row spans="1:5" r="409">
      <c s="3" r="A409" t="s">
        <v>1718</v>
      </c>
      <c s="5" r="B409" t="n">
        <v>11282</v>
      </c>
    </row>
    <row spans="1:5" r="410">
      <c s="3" r="A410" t="s">
        <v>1719</v>
      </c>
      <c s="5" r="B410" t="n">
        <v>5037</v>
      </c>
    </row>
    <row spans="1:5" r="411">
      <c s="7" r="A411" t="s">
        <v>1720</v>
      </c>
    </row>
    <row spans="1:5" r="412">
      <c s="3" r="A412" t="s">
        <v>636</v>
      </c>
      <c s="5" r="B412" t="n">
        <v>2860</v>
      </c>
    </row>
    <row spans="1:5" r="413">
      <c s="3" r="A413" t="s">
        <v>1718</v>
      </c>
      <c s="5" r="B413" t="n">
        <v>16319</v>
      </c>
    </row>
    <row spans="1:5" r="414">
      <c s="3" r="A414" t="s">
        <v>161</v>
      </c>
      <c s="5" r="B414" t="n">
        <v>19179</v>
      </c>
    </row>
    <row spans="1:5" r="415">
      <c s="3" r="A415" t="s">
        <v>1721</v>
      </c>
      <c s="6" r="B415" t="n">
        <v>6079</v>
      </c>
    </row>
    <row spans="1:5" r="416">
      <c s="3" r="A416" t="s">
        <v>1723</v>
      </c>
      <c s="5" r="B416" t="n">
        <v>1985</v>
      </c>
    </row>
    <row spans="1:5" r="417">
      <c s="3" r="A417" t="s">
        <v>1724</v>
      </c>
      <c s="5" r="B417" t="n">
        <v>1998</v>
      </c>
    </row>
    <row spans="1:5" r="418">
      <c s="3" r="A418" t="s">
        <v>1725</v>
      </c>
      <c s="3" r="B418" t="s">
        <v>1726</v>
      </c>
    </row>
    <row spans="1:5" r="419">
      <c s="3" r="A419" t="s">
        <v>1753</v>
      </c>
    </row>
    <row spans="1:5" r="420">
      <c s="7" r="A420" t="s">
        <v>1715</v>
      </c>
    </row>
    <row spans="1:5" r="421">
      <c s="3" r="A421" t="s">
        <v>1716</v>
      </c>
      <c s="6" r="B421" t="n">
        <v>0</v>
      </c>
    </row>
    <row spans="1:5" r="422">
      <c s="7" r="A422" t="s">
        <v>1717</v>
      </c>
    </row>
    <row spans="1:5" r="423">
      <c s="3" r="A423" t="s">
        <v>636</v>
      </c>
      <c s="5" r="B423" t="n">
        <v>2017</v>
      </c>
    </row>
    <row spans="1:5" r="424">
      <c s="3" r="A424" t="s">
        <v>1718</v>
      </c>
      <c s="5" r="B424" t="n">
        <v>8070</v>
      </c>
    </row>
    <row spans="1:5" r="425">
      <c s="3" r="A425" t="s">
        <v>1719</v>
      </c>
      <c s="5" r="B425" t="n">
        <v>2477</v>
      </c>
    </row>
    <row spans="1:5" r="426">
      <c s="7" r="A426" t="s">
        <v>1720</v>
      </c>
    </row>
    <row spans="1:5" r="427">
      <c s="3" r="A427" t="s">
        <v>636</v>
      </c>
      <c s="5" r="B427" t="n">
        <v>2017</v>
      </c>
    </row>
    <row spans="1:5" r="428">
      <c s="3" r="A428" t="s">
        <v>1718</v>
      </c>
      <c s="5" r="B428" t="n">
        <v>10547</v>
      </c>
    </row>
    <row spans="1:5" r="429">
      <c s="3" r="A429" t="s">
        <v>161</v>
      </c>
      <c s="5" r="B429" t="n">
        <v>12564</v>
      </c>
    </row>
    <row spans="1:5" r="430">
      <c s="3" r="A430" t="s">
        <v>1721</v>
      </c>
      <c s="6" r="B430" t="n">
        <v>5363</v>
      </c>
    </row>
    <row spans="1:5" r="431">
      <c s="3" r="A431" t="s">
        <v>1723</v>
      </c>
      <c s="5" r="B431" t="n">
        <v>1985</v>
      </c>
    </row>
    <row spans="1:5" r="432">
      <c s="3" r="A432" t="s">
        <v>1724</v>
      </c>
      <c s="5" r="B432" t="n">
        <v>1998</v>
      </c>
    </row>
    <row spans="1:5" r="433">
      <c s="3" r="A433" t="s">
        <v>1725</v>
      </c>
      <c s="3" r="B433" t="s">
        <v>1726</v>
      </c>
    </row>
    <row spans="1:5" r="434">
      <c s="3" r="A434" t="s">
        <v>1754</v>
      </c>
    </row>
    <row spans="1:5" r="435">
      <c s="7" r="A435" t="s">
        <v>1715</v>
      </c>
    </row>
    <row spans="1:5" r="436">
      <c s="3" r="A436" t="s">
        <v>1716</v>
      </c>
      <c s="6" r="B436" t="n">
        <v>0</v>
      </c>
    </row>
    <row spans="1:5" r="437">
      <c s="7" r="A437" t="s">
        <v>1717</v>
      </c>
    </row>
    <row spans="1:5" r="438">
      <c s="3" r="A438" t="s">
        <v>636</v>
      </c>
      <c s="5" r="B438" t="n">
        <v>1916</v>
      </c>
    </row>
    <row spans="1:5" r="439">
      <c s="3" r="A439" t="s">
        <v>1718</v>
      </c>
      <c s="5" r="B439" t="n">
        <v>4378</v>
      </c>
    </row>
    <row spans="1:5" r="440">
      <c s="3" r="A440" t="s">
        <v>1719</v>
      </c>
      <c s="5" r="B440" t="n">
        <v>1655</v>
      </c>
    </row>
    <row spans="1:5" r="441">
      <c s="7" r="A441" t="s">
        <v>1720</v>
      </c>
    </row>
    <row spans="1:5" r="442">
      <c s="3" r="A442" t="s">
        <v>636</v>
      </c>
      <c s="5" r="B442" t="n">
        <v>1916</v>
      </c>
    </row>
    <row spans="1:5" r="443">
      <c s="3" r="A443" t="s">
        <v>1718</v>
      </c>
      <c s="5" r="B443" t="n">
        <v>6033</v>
      </c>
    </row>
    <row spans="1:5" r="444">
      <c s="3" r="A444" t="s">
        <v>161</v>
      </c>
      <c s="5" r="B444" t="n">
        <v>7949</v>
      </c>
    </row>
    <row spans="1:5" r="445">
      <c s="3" r="A445" t="s">
        <v>1721</v>
      </c>
      <c s="6" r="B445" t="n">
        <v>3129</v>
      </c>
    </row>
    <row spans="1:5" r="446">
      <c s="3" r="A446" t="s">
        <v>1723</v>
      </c>
      <c s="5" r="B446" t="n">
        <v>1968</v>
      </c>
    </row>
    <row spans="1:5" r="447">
      <c s="3" r="A447" t="s">
        <v>1724</v>
      </c>
      <c s="5" r="B447" t="n">
        <v>1998</v>
      </c>
    </row>
    <row spans="1:5" r="448">
      <c s="3" r="A448" t="s">
        <v>1725</v>
      </c>
      <c s="3" r="B448" t="s">
        <v>1726</v>
      </c>
    </row>
    <row spans="1:5" r="449">
      <c s="3" r="A449" t="s">
        <v>1755</v>
      </c>
    </row>
    <row spans="1:5" r="450">
      <c s="7" r="A450" t="s">
        <v>1715</v>
      </c>
    </row>
    <row spans="1:5" r="451">
      <c s="3" r="A451" t="s">
        <v>1716</v>
      </c>
      <c s="6" r="B451" t="n">
        <v>0</v>
      </c>
    </row>
    <row spans="1:5" r="452">
      <c s="7" r="A452" t="s">
        <v>1717</v>
      </c>
    </row>
    <row spans="1:5" r="453">
      <c s="3" r="A453" t="s">
        <v>636</v>
      </c>
      <c s="5" r="B453" t="n">
        <v>1303</v>
      </c>
    </row>
    <row spans="1:5" r="454">
      <c s="3" r="A454" t="s">
        <v>1718</v>
      </c>
      <c s="5" r="B454" t="n">
        <v>5201</v>
      </c>
    </row>
    <row spans="1:5" r="455">
      <c s="3" r="A455" t="s">
        <v>1719</v>
      </c>
      <c s="5" r="B455" t="n">
        <v>1445</v>
      </c>
    </row>
    <row spans="1:5" r="456">
      <c s="7" r="A456" t="s">
        <v>1720</v>
      </c>
    </row>
    <row spans="1:5" r="457">
      <c s="3" r="A457" t="s">
        <v>636</v>
      </c>
      <c s="5" r="B457" t="n">
        <v>1303</v>
      </c>
    </row>
    <row spans="1:5" r="458">
      <c s="3" r="A458" t="s">
        <v>1718</v>
      </c>
      <c s="5" r="B458" t="n">
        <v>6646</v>
      </c>
    </row>
    <row spans="1:5" r="459">
      <c s="3" r="A459" t="s">
        <v>161</v>
      </c>
      <c s="5" r="B459" t="n">
        <v>7949</v>
      </c>
    </row>
    <row spans="1:5" r="460">
      <c s="3" r="A460" t="s">
        <v>1721</v>
      </c>
      <c s="6" r="B460" t="n">
        <v>3577</v>
      </c>
    </row>
    <row spans="1:5" r="461">
      <c s="3" r="A461" t="s">
        <v>1723</v>
      </c>
      <c s="5" r="B461" t="n">
        <v>1979</v>
      </c>
    </row>
    <row spans="1:5" r="462">
      <c s="3" r="A462" t="s">
        <v>1724</v>
      </c>
      <c s="5" r="B462" t="n">
        <v>1996</v>
      </c>
    </row>
    <row spans="1:5" r="463">
      <c s="3" r="A463" t="s">
        <v>1725</v>
      </c>
      <c s="3" r="B463" t="s">
        <v>1726</v>
      </c>
    </row>
    <row spans="1:5" r="464">
      <c s="3" r="A464" t="s">
        <v>1756</v>
      </c>
    </row>
    <row spans="1:5" r="465">
      <c s="7" r="A465" t="s">
        <v>1715</v>
      </c>
    </row>
    <row spans="1:5" r="466">
      <c s="3" r="A466" t="s">
        <v>1716</v>
      </c>
      <c s="6" r="B466" t="n">
        <v>0</v>
      </c>
    </row>
    <row spans="1:5" r="467">
      <c s="7" r="A467" t="s">
        <v>1717</v>
      </c>
    </row>
    <row spans="1:5" r="468">
      <c s="3" r="A468" t="s">
        <v>636</v>
      </c>
      <c s="5" r="B468" t="n">
        <v>1020</v>
      </c>
    </row>
    <row spans="1:5" r="469">
      <c s="3" r="A469" t="s">
        <v>1718</v>
      </c>
      <c s="5" r="B469" t="n">
        <v>3839</v>
      </c>
    </row>
    <row spans="1:5" r="470">
      <c s="3" r="A470" t="s">
        <v>1719</v>
      </c>
      <c s="5" r="B470" t="n">
        <v>628</v>
      </c>
    </row>
    <row spans="1:5" r="471">
      <c s="7" r="A471" t="s">
        <v>1720</v>
      </c>
    </row>
    <row spans="1:5" r="472">
      <c s="3" r="A472" t="s">
        <v>636</v>
      </c>
      <c s="5" r="B472" t="n">
        <v>1020</v>
      </c>
    </row>
    <row spans="1:5" r="473">
      <c s="3" r="A473" t="s">
        <v>1718</v>
      </c>
      <c s="5" r="B473" t="n">
        <v>4467</v>
      </c>
    </row>
    <row spans="1:5" r="474">
      <c s="3" r="A474" t="s">
        <v>161</v>
      </c>
      <c s="5" r="B474" t="n">
        <v>5487</v>
      </c>
    </row>
    <row spans="1:5" r="475">
      <c s="3" r="A475" t="s">
        <v>1721</v>
      </c>
      <c s="6" r="B475" t="n">
        <v>2132</v>
      </c>
    </row>
    <row spans="1:5" r="476">
      <c s="3" r="A476" t="s">
        <v>1723</v>
      </c>
      <c s="5" r="B476" t="n">
        <v>1961</v>
      </c>
    </row>
    <row spans="1:5" r="477">
      <c s="3" r="A477" t="s">
        <v>1724</v>
      </c>
      <c s="5" r="B477" t="n">
        <v>1998</v>
      </c>
    </row>
    <row spans="1:5" r="478">
      <c s="3" r="A478" t="s">
        <v>1725</v>
      </c>
      <c s="3" r="B478" t="s">
        <v>1726</v>
      </c>
    </row>
    <row spans="1:5" r="479">
      <c s="3" r="A479" t="s">
        <v>1757</v>
      </c>
    </row>
    <row spans="1:5" r="480">
      <c s="7" r="A480" t="s">
        <v>1715</v>
      </c>
    </row>
    <row spans="1:5" r="481">
      <c s="3" r="A481" t="s">
        <v>1716</v>
      </c>
      <c s="6" r="B481" t="n">
        <v>0</v>
      </c>
    </row>
    <row spans="1:5" r="482">
      <c s="7" r="A482" t="s">
        <v>1717</v>
      </c>
    </row>
    <row spans="1:5" r="483">
      <c s="3" r="A483" t="s">
        <v>636</v>
      </c>
      <c s="5" r="B483" t="n">
        <v>1012</v>
      </c>
    </row>
    <row spans="1:5" r="484">
      <c s="3" r="A484" t="s">
        <v>1718</v>
      </c>
      <c s="5" r="B484" t="n">
        <v>4048</v>
      </c>
    </row>
    <row spans="1:5" r="485">
      <c s="3" r="A485" t="s">
        <v>1719</v>
      </c>
      <c s="5" r="B485" t="n">
        <v>385</v>
      </c>
    </row>
    <row spans="1:5" r="486">
      <c s="7" r="A486" t="s">
        <v>1720</v>
      </c>
    </row>
    <row spans="1:5" r="487">
      <c s="3" r="A487" t="s">
        <v>636</v>
      </c>
      <c s="5" r="B487" t="n">
        <v>1012</v>
      </c>
    </row>
    <row spans="1:5" r="488">
      <c s="3" r="A488" t="s">
        <v>1718</v>
      </c>
      <c s="5" r="B488" t="n">
        <v>4433</v>
      </c>
    </row>
    <row spans="1:5" r="489">
      <c s="3" r="A489" t="s">
        <v>161</v>
      </c>
      <c s="5" r="B489" t="n">
        <v>5445</v>
      </c>
    </row>
    <row spans="1:5" r="490">
      <c s="3" r="A490" t="s">
        <v>1721</v>
      </c>
      <c s="6" r="B490" t="n">
        <v>2166</v>
      </c>
    </row>
    <row spans="1:5" r="491">
      <c s="3" r="A491" t="s">
        <v>1723</v>
      </c>
      <c s="5" r="B491" t="n">
        <v>1964</v>
      </c>
    </row>
    <row spans="1:5" r="492">
      <c s="3" r="A492" t="s">
        <v>1724</v>
      </c>
      <c s="5" r="B492" t="n">
        <v>1998</v>
      </c>
    </row>
    <row spans="1:5" r="493">
      <c s="3" r="A493" t="s">
        <v>1725</v>
      </c>
      <c s="3" r="B493" t="s">
        <v>1726</v>
      </c>
    </row>
    <row spans="1:5" r="494">
      <c s="3" r="A494" t="s">
        <v>1758</v>
      </c>
    </row>
    <row spans="1:5" r="495">
      <c s="7" r="A495" t="s">
        <v>1715</v>
      </c>
    </row>
    <row spans="1:5" r="496">
      <c s="3" r="A496" t="s">
        <v>1716</v>
      </c>
      <c s="6" r="B496" t="n">
        <v>0</v>
      </c>
    </row>
    <row spans="1:5" r="497">
      <c s="7" r="A497" t="s">
        <v>1717</v>
      </c>
    </row>
    <row spans="1:5" r="498">
      <c s="3" r="A498" t="s">
        <v>636</v>
      </c>
      <c s="5" r="B498" t="n">
        <v>396</v>
      </c>
    </row>
    <row spans="1:5" r="499">
      <c s="3" r="A499" t="s">
        <v>1718</v>
      </c>
      <c s="5" r="B499" t="n">
        <v>948</v>
      </c>
    </row>
    <row spans="1:5" r="500">
      <c s="3" r="A500" t="s">
        <v>1719</v>
      </c>
      <c s="5" r="B500" t="n">
        <v>2957</v>
      </c>
    </row>
    <row spans="1:5" r="501">
      <c s="7" r="A501" t="s">
        <v>1720</v>
      </c>
    </row>
    <row spans="1:5" r="502">
      <c s="3" r="A502" t="s">
        <v>636</v>
      </c>
      <c s="5" r="B502" t="n">
        <v>1085</v>
      </c>
    </row>
    <row spans="1:5" r="503">
      <c s="3" r="A503" t="s">
        <v>1718</v>
      </c>
      <c s="5" r="B503" t="n">
        <v>3216</v>
      </c>
    </row>
    <row spans="1:5" r="504">
      <c s="3" r="A504" t="s">
        <v>161</v>
      </c>
      <c s="5" r="B504" t="n">
        <v>4301</v>
      </c>
    </row>
    <row spans="1:5" r="505">
      <c s="3" r="A505" t="s">
        <v>1721</v>
      </c>
      <c s="6" r="B505" t="n">
        <v>1219</v>
      </c>
    </row>
    <row spans="1:5" r="506">
      <c s="3" r="A506" t="s">
        <v>1723</v>
      </c>
      <c s="5" r="B506" t="n">
        <v>2011</v>
      </c>
    </row>
    <row spans="1:5" r="507">
      <c s="3" r="A507" t="s">
        <v>1724</v>
      </c>
      <c s="5" r="B507" t="n">
        <v>1998</v>
      </c>
    </row>
    <row spans="1:5" r="508">
      <c s="3" r="A508" t="s">
        <v>1725</v>
      </c>
      <c s="3" r="B508" t="s">
        <v>1726</v>
      </c>
    </row>
    <row spans="1:5" r="509">
      <c s="3" r="A509" t="s">
        <v>1759</v>
      </c>
    </row>
    <row spans="1:5" r="510">
      <c s="7" r="A510" t="s">
        <v>1715</v>
      </c>
    </row>
    <row spans="1:5" r="511">
      <c s="3" r="A511" t="s">
        <v>1716</v>
      </c>
      <c s="6" r="B511" t="n">
        <v>0</v>
      </c>
    </row>
    <row spans="1:5" r="512">
      <c s="7" r="A512" t="s">
        <v>1717</v>
      </c>
    </row>
    <row spans="1:5" r="513">
      <c s="3" r="A513" t="s">
        <v>636</v>
      </c>
      <c s="5" r="B513" t="n">
        <v>439</v>
      </c>
    </row>
    <row spans="1:5" r="514">
      <c s="3" r="A514" t="s">
        <v>1718</v>
      </c>
      <c s="5" r="B514" t="n">
        <v>432</v>
      </c>
    </row>
    <row spans="1:5" r="515">
      <c s="3" r="A515" t="s">
        <v>1719</v>
      </c>
      <c s="5" r="B515" t="n">
        <v>1507</v>
      </c>
    </row>
    <row spans="1:5" r="516">
      <c s="7" r="A516" t="s">
        <v>1720</v>
      </c>
    </row>
    <row spans="1:5" r="517">
      <c s="3" r="A517" t="s">
        <v>636</v>
      </c>
      <c s="5" r="B517" t="n">
        <v>439</v>
      </c>
    </row>
    <row spans="1:5" r="518">
      <c s="3" r="A518" t="s">
        <v>1718</v>
      </c>
      <c s="5" r="B518" t="n">
        <v>1939</v>
      </c>
    </row>
    <row spans="1:5" r="519">
      <c s="3" r="A519" t="s">
        <v>161</v>
      </c>
      <c s="5" r="B519" t="n">
        <v>2378</v>
      </c>
    </row>
    <row spans="1:5" r="520">
      <c s="3" r="A520" t="s">
        <v>1721</v>
      </c>
      <c s="6" r="B520" t="n">
        <v>808</v>
      </c>
    </row>
    <row spans="1:5" r="521">
      <c s="3" r="A521" t="s">
        <v>1723</v>
      </c>
      <c s="5" r="B521" t="n">
        <v>2000</v>
      </c>
    </row>
    <row spans="1:5" r="522">
      <c s="3" r="A522" t="s">
        <v>1724</v>
      </c>
      <c s="5" r="B522" t="n">
        <v>2000</v>
      </c>
    </row>
    <row spans="1:5" r="523">
      <c s="3" r="A523" t="s">
        <v>1725</v>
      </c>
      <c s="3" r="B523" t="s">
        <v>1726</v>
      </c>
    </row>
    <row spans="1:5" r="524">
      <c s="3" r="A524" t="s">
        <v>1760</v>
      </c>
    </row>
    <row spans="1:5" r="525">
      <c s="7" r="A525" t="s">
        <v>1715</v>
      </c>
    </row>
    <row spans="1:5" r="526">
      <c s="3" r="A526" t="s">
        <v>1716</v>
      </c>
      <c s="6" r="B526" t="n">
        <v>0</v>
      </c>
    </row>
    <row spans="1:5" r="527">
      <c s="7" r="A527" t="s">
        <v>1717</v>
      </c>
    </row>
    <row spans="1:5" r="528">
      <c s="3" r="A528" t="s">
        <v>636</v>
      </c>
      <c s="5" r="B528" t="n">
        <v>2244</v>
      </c>
    </row>
    <row spans="1:5" r="529">
      <c s="3" r="A529" t="s">
        <v>1718</v>
      </c>
      <c s="5" r="B529" t="n">
        <v>4217</v>
      </c>
    </row>
    <row spans="1:5" r="530">
      <c s="3" r="A530" t="s">
        <v>1719</v>
      </c>
      <c s="5" r="B530" t="n">
        <v>1533</v>
      </c>
    </row>
    <row spans="1:5" r="531">
      <c s="7" r="A531" t="s">
        <v>1720</v>
      </c>
    </row>
    <row spans="1:5" r="532">
      <c s="3" r="A532" t="s">
        <v>636</v>
      </c>
      <c s="5" r="B532" t="n">
        <v>2244</v>
      </c>
    </row>
    <row spans="1:5" r="533">
      <c s="3" r="A533" t="s">
        <v>1718</v>
      </c>
      <c s="5" r="B533" t="n">
        <v>5750</v>
      </c>
    </row>
    <row spans="1:5" r="534">
      <c s="3" r="A534" t="s">
        <v>161</v>
      </c>
      <c s="5" r="B534" t="n">
        <v>7994</v>
      </c>
    </row>
    <row spans="1:5" r="535">
      <c s="3" r="A535" t="s">
        <v>1721</v>
      </c>
      <c s="6" r="B535" t="n">
        <v>3665</v>
      </c>
    </row>
    <row spans="1:5" r="536">
      <c s="3" r="A536" t="s">
        <v>1723</v>
      </c>
      <c s="5" r="B536" t="n">
        <v>1998</v>
      </c>
    </row>
    <row spans="1:5" r="537">
      <c s="3" r="A537" t="s">
        <v>1724</v>
      </c>
      <c s="5" r="B537" t="n">
        <v>1998</v>
      </c>
    </row>
    <row spans="1:5" r="538">
      <c s="3" r="A538" t="s">
        <v>1725</v>
      </c>
      <c s="3" r="B538" t="s">
        <v>1726</v>
      </c>
    </row>
    <row spans="1:5" r="539">
      <c s="3" r="A539" t="s">
        <v>1761</v>
      </c>
    </row>
    <row spans="1:5" r="540">
      <c s="7" r="A540" t="s">
        <v>1715</v>
      </c>
    </row>
    <row spans="1:5" r="541">
      <c s="3" r="A541" t="s">
        <v>1716</v>
      </c>
      <c s="6" r="B541" t="n">
        <v>0</v>
      </c>
    </row>
    <row spans="1:5" r="542">
      <c s="7" r="A542" t="s">
        <v>1717</v>
      </c>
    </row>
    <row spans="1:5" r="543">
      <c s="3" r="A543" t="s">
        <v>636</v>
      </c>
      <c s="5" r="B543" t="n">
        <v>1108</v>
      </c>
    </row>
    <row spans="1:5" r="544">
      <c s="3" r="A544" t="s">
        <v>1718</v>
      </c>
      <c s="5" r="B544" t="n">
        <v>5155</v>
      </c>
    </row>
    <row spans="1:5" r="545">
      <c s="3" r="A545" t="s">
        <v>1719</v>
      </c>
      <c s="5" r="B545" t="n">
        <v>-374</v>
      </c>
    </row>
    <row spans="1:5" r="546">
      <c s="7" r="A546" t="s">
        <v>1720</v>
      </c>
    </row>
    <row spans="1:5" r="547">
      <c s="3" r="A547" t="s">
        <v>636</v>
      </c>
      <c s="5" r="B547" t="n">
        <v>1108</v>
      </c>
    </row>
    <row spans="1:5" r="548">
      <c s="3" r="A548" t="s">
        <v>1718</v>
      </c>
      <c s="5" r="B548" t="n">
        <v>4781</v>
      </c>
    </row>
    <row spans="1:5" r="549">
      <c s="3" r="A549" t="s">
        <v>161</v>
      </c>
      <c s="5" r="B549" t="n">
        <v>5889</v>
      </c>
    </row>
    <row spans="1:5" r="550">
      <c s="3" r="A550" t="s">
        <v>1721</v>
      </c>
      <c s="6" r="B550" t="n">
        <v>1939</v>
      </c>
    </row>
    <row spans="1:5" r="551">
      <c s="3" r="A551" t="s">
        <v>1723</v>
      </c>
      <c s="5" r="B551" t="n">
        <v>2001</v>
      </c>
    </row>
    <row spans="1:5" r="552">
      <c s="3" r="A552" t="s">
        <v>1724</v>
      </c>
      <c s="5" r="B552" t="n">
        <v>1997</v>
      </c>
    </row>
    <row spans="1:5" r="553">
      <c s="3" r="A553" t="s">
        <v>1725</v>
      </c>
      <c s="3" r="B553" t="s">
        <v>1726</v>
      </c>
    </row>
    <row spans="1:5" r="554">
      <c s="3" r="A554" t="s">
        <v>1762</v>
      </c>
    </row>
    <row spans="1:5" r="555">
      <c s="7" r="A555" t="s">
        <v>1715</v>
      </c>
    </row>
    <row spans="1:5" r="556">
      <c s="3" r="A556" t="s">
        <v>1716</v>
      </c>
      <c s="6" r="B556" t="n">
        <v>0</v>
      </c>
    </row>
    <row spans="1:5" r="557">
      <c s="7" r="A557" t="s">
        <v>1717</v>
      </c>
    </row>
    <row spans="1:5" r="558">
      <c s="3" r="A558" t="s">
        <v>636</v>
      </c>
      <c s="5" r="B558" t="n">
        <v>1112</v>
      </c>
    </row>
    <row spans="1:5" r="559">
      <c s="3" r="A559" t="s">
        <v>1718</v>
      </c>
      <c s="5" r="B559" t="n">
        <v>4067</v>
      </c>
    </row>
    <row spans="1:5" r="560">
      <c s="3" r="A560" t="s">
        <v>1719</v>
      </c>
      <c s="5" r="B560" t="n">
        <v>997</v>
      </c>
    </row>
    <row spans="1:5" r="561">
      <c s="7" r="A561" t="s">
        <v>1720</v>
      </c>
    </row>
    <row spans="1:5" r="562">
      <c s="3" r="A562" t="s">
        <v>636</v>
      </c>
      <c s="5" r="B562" t="n">
        <v>1112</v>
      </c>
    </row>
    <row spans="1:5" r="563">
      <c s="3" r="A563" t="s">
        <v>1718</v>
      </c>
      <c s="5" r="B563" t="n">
        <v>5064</v>
      </c>
    </row>
    <row spans="1:5" r="564">
      <c s="3" r="A564" t="s">
        <v>161</v>
      </c>
      <c s="5" r="B564" t="n">
        <v>6176</v>
      </c>
    </row>
    <row spans="1:5" r="565">
      <c s="3" r="A565" t="s">
        <v>1721</v>
      </c>
      <c s="6" r="B565" t="n">
        <v>2116</v>
      </c>
    </row>
    <row spans="1:5" r="566">
      <c s="3" r="A566" t="s">
        <v>1723</v>
      </c>
      <c s="5" r="B566" t="n">
        <v>1998</v>
      </c>
    </row>
    <row spans="1:5" r="567">
      <c s="3" r="A567" t="s">
        <v>1724</v>
      </c>
      <c s="5" r="B567" t="n">
        <v>1999</v>
      </c>
    </row>
    <row spans="1:5" r="568">
      <c s="3" r="A568" t="s">
        <v>1725</v>
      </c>
      <c s="3" r="B568" t="s">
        <v>1726</v>
      </c>
    </row>
    <row spans="1:5" r="569">
      <c s="3" r="A569" t="s">
        <v>1763</v>
      </c>
    </row>
    <row spans="1:5" r="570">
      <c s="7" r="A570" t="s">
        <v>1715</v>
      </c>
    </row>
    <row spans="1:5" r="571">
      <c s="3" r="A571" t="s">
        <v>1716</v>
      </c>
      <c s="6" r="B571" t="n">
        <v>0</v>
      </c>
    </row>
    <row spans="1:5" r="572">
      <c s="7" r="A572" t="s">
        <v>1717</v>
      </c>
    </row>
    <row spans="1:5" r="573">
      <c s="3" r="A573" t="s">
        <v>636</v>
      </c>
      <c s="5" r="B573" t="n">
        <v>1164</v>
      </c>
    </row>
    <row spans="1:5" r="574">
      <c s="3" r="A574" t="s">
        <v>1718</v>
      </c>
      <c s="5" r="B574" t="n">
        <v>3896</v>
      </c>
    </row>
    <row spans="1:5" r="575">
      <c s="3" r="A575" t="s">
        <v>1719</v>
      </c>
      <c s="5" r="B575" t="n">
        <v>247</v>
      </c>
    </row>
    <row spans="1:5" r="576">
      <c s="7" r="A576" t="s">
        <v>1720</v>
      </c>
    </row>
    <row spans="1:5" r="577">
      <c s="3" r="A577" t="s">
        <v>636</v>
      </c>
      <c s="5" r="B577" t="n">
        <v>1164</v>
      </c>
    </row>
    <row spans="1:5" r="578">
      <c s="3" r="A578" t="s">
        <v>1718</v>
      </c>
      <c s="5" r="B578" t="n">
        <v>4143</v>
      </c>
    </row>
    <row spans="1:5" r="579">
      <c s="3" r="A579" t="s">
        <v>161</v>
      </c>
      <c s="5" r="B579" t="n">
        <v>5307</v>
      </c>
    </row>
    <row spans="1:5" r="580">
      <c s="3" r="A580" t="s">
        <v>1721</v>
      </c>
      <c s="6" r="B580" t="n">
        <v>1519</v>
      </c>
    </row>
    <row spans="1:5" r="581">
      <c s="3" r="A581" t="s">
        <v>1723</v>
      </c>
      <c s="5" r="B581" t="n">
        <v>2002</v>
      </c>
    </row>
    <row spans="1:5" r="582">
      <c s="3" r="A582" t="s">
        <v>1724</v>
      </c>
      <c s="5" r="B582" t="n">
        <v>2000</v>
      </c>
    </row>
    <row spans="1:5" r="583">
      <c s="3" r="A583" t="s">
        <v>1725</v>
      </c>
      <c s="3" r="B583" t="s">
        <v>1726</v>
      </c>
    </row>
    <row spans="1:5" r="584">
      <c s="3" r="A584" t="s">
        <v>1764</v>
      </c>
    </row>
    <row spans="1:5" r="585">
      <c s="7" r="A585" t="s">
        <v>1715</v>
      </c>
    </row>
    <row spans="1:5" r="586">
      <c s="3" r="A586" t="s">
        <v>1716</v>
      </c>
      <c s="6" r="B586" t="n">
        <v>0</v>
      </c>
    </row>
    <row spans="1:5" r="587">
      <c s="7" r="A587" t="s">
        <v>1717</v>
      </c>
    </row>
    <row spans="1:5" r="588">
      <c s="3" r="A588" t="s">
        <v>636</v>
      </c>
      <c s="5" r="B588" t="n">
        <v>787</v>
      </c>
    </row>
    <row spans="1:5" r="589">
      <c s="3" r="A589" t="s">
        <v>1718</v>
      </c>
      <c s="5" r="B589" t="n">
        <v>3312</v>
      </c>
    </row>
    <row spans="1:5" r="590">
      <c s="3" r="A590" t="s">
        <v>1719</v>
      </c>
      <c s="5" r="B590" t="n">
        <v>478</v>
      </c>
    </row>
    <row spans="1:5" r="591">
      <c s="7" r="A591" t="s">
        <v>1720</v>
      </c>
    </row>
    <row spans="1:5" r="592">
      <c s="3" r="A592" t="s">
        <v>636</v>
      </c>
      <c s="5" r="B592" t="n">
        <v>787</v>
      </c>
    </row>
    <row spans="1:5" r="593">
      <c s="3" r="A593" t="s">
        <v>1718</v>
      </c>
      <c s="5" r="B593" t="n">
        <v>3790</v>
      </c>
    </row>
    <row spans="1:5" r="594">
      <c s="3" r="A594" t="s">
        <v>161</v>
      </c>
      <c s="5" r="B594" t="n">
        <v>4577</v>
      </c>
    </row>
    <row spans="1:5" r="595">
      <c s="3" r="A595" t="s">
        <v>1721</v>
      </c>
      <c s="6" r="B595" t="n">
        <v>1649</v>
      </c>
    </row>
    <row spans="1:5" r="596">
      <c s="3" r="A596" t="s">
        <v>1723</v>
      </c>
      <c s="5" r="B596" t="n">
        <v>1990</v>
      </c>
    </row>
    <row spans="1:5" r="597">
      <c s="3" r="A597" t="s">
        <v>1724</v>
      </c>
      <c s="5" r="B597" t="n">
        <v>1996</v>
      </c>
    </row>
    <row spans="1:5" r="598">
      <c s="3" r="A598" t="s">
        <v>1725</v>
      </c>
      <c s="3" r="B598" t="s">
        <v>1726</v>
      </c>
    </row>
    <row spans="1:5" r="599">
      <c s="3" r="A599" t="s">
        <v>1765</v>
      </c>
    </row>
    <row spans="1:5" r="600">
      <c s="7" r="A600" t="s">
        <v>1715</v>
      </c>
    </row>
    <row spans="1:5" r="601">
      <c s="3" r="A601" t="s">
        <v>1716</v>
      </c>
      <c s="6" r="B601" t="n">
        <v>0</v>
      </c>
    </row>
    <row spans="1:5" r="602">
      <c s="7" r="A602" t="s">
        <v>1717</v>
      </c>
    </row>
    <row spans="1:5" r="603">
      <c s="3" r="A603" t="s">
        <v>636</v>
      </c>
      <c s="5" r="B603" t="n">
        <v>6199</v>
      </c>
    </row>
    <row spans="1:5" r="604">
      <c s="3" r="A604" t="s">
        <v>1718</v>
      </c>
      <c s="5" r="B604" t="n">
        <v>16131</v>
      </c>
    </row>
    <row spans="1:5" r="605">
      <c s="3" r="A605" t="s">
        <v>1719</v>
      </c>
      <c s="5" r="B605" t="n">
        <v>16709</v>
      </c>
    </row>
    <row spans="1:5" r="606">
      <c s="7" r="A606" t="s">
        <v>1720</v>
      </c>
    </row>
    <row spans="1:5" r="607">
      <c s="3" r="A607" t="s">
        <v>636</v>
      </c>
      <c s="5" r="B607" t="n">
        <v>6199</v>
      </c>
    </row>
    <row spans="1:5" r="608">
      <c s="3" r="A608" t="s">
        <v>1718</v>
      </c>
      <c s="5" r="B608" t="n">
        <v>32840</v>
      </c>
    </row>
    <row spans="1:5" r="609">
      <c s="3" r="A609" t="s">
        <v>161</v>
      </c>
      <c s="5" r="B609" t="n">
        <v>39039</v>
      </c>
    </row>
    <row spans="1:5" r="610">
      <c s="3" r="A610" t="s">
        <v>1721</v>
      </c>
      <c s="6" r="B610" t="n">
        <v>11265</v>
      </c>
    </row>
    <row spans="1:5" r="611">
      <c s="3" r="A611" t="s">
        <v>1723</v>
      </c>
      <c s="5" r="B611" t="n">
        <v>2001</v>
      </c>
    </row>
    <row spans="1:5" r="612">
      <c s="3" r="A612" t="s">
        <v>1724</v>
      </c>
      <c s="5" r="B612" t="n">
        <v>2000</v>
      </c>
    </row>
    <row spans="1:5" r="613">
      <c s="3" r="A613" t="s">
        <v>1725</v>
      </c>
      <c s="3" r="B613" t="s">
        <v>1726</v>
      </c>
    </row>
    <row spans="1:5" r="614">
      <c s="3" r="A614" t="s">
        <v>1766</v>
      </c>
    </row>
    <row spans="1:5" r="615">
      <c s="7" r="A615" t="s">
        <v>1715</v>
      </c>
    </row>
    <row spans="1:5" r="616">
      <c s="3" r="A616" t="s">
        <v>1716</v>
      </c>
      <c s="6" r="B616" t="n">
        <v>0</v>
      </c>
    </row>
    <row spans="1:5" r="617">
      <c s="7" r="A617" t="s">
        <v>1717</v>
      </c>
    </row>
    <row spans="1:5" r="618">
      <c s="3" r="A618" t="s">
        <v>636</v>
      </c>
      <c s="5" r="B618" t="n">
        <v>4373</v>
      </c>
    </row>
    <row spans="1:5" r="619">
      <c s="3" r="A619" t="s">
        <v>1718</v>
      </c>
      <c s="5" r="B619" t="n">
        <v>24546</v>
      </c>
    </row>
    <row spans="1:5" r="620">
      <c s="3" r="A620" t="s">
        <v>1719</v>
      </c>
      <c s="5" r="B620" t="n">
        <v>1484</v>
      </c>
    </row>
    <row spans="1:5" r="621">
      <c s="7" r="A621" t="s">
        <v>1720</v>
      </c>
    </row>
    <row spans="1:5" r="622">
      <c s="3" r="A622" t="s">
        <v>636</v>
      </c>
      <c s="5" r="B622" t="n">
        <v>4373</v>
      </c>
    </row>
    <row spans="1:5" r="623">
      <c s="3" r="A623" t="s">
        <v>1718</v>
      </c>
      <c s="5" r="B623" t="n">
        <v>26030</v>
      </c>
    </row>
    <row spans="1:5" r="624">
      <c s="3" r="A624" t="s">
        <v>161</v>
      </c>
      <c s="5" r="B624" t="n">
        <v>30403</v>
      </c>
    </row>
    <row spans="1:5" r="625">
      <c s="3" r="A625" t="s">
        <v>1721</v>
      </c>
      <c s="6" r="B625" t="n">
        <v>5570</v>
      </c>
    </row>
    <row spans="1:5" r="626">
      <c s="3" r="A626" t="s">
        <v>1723</v>
      </c>
      <c s="5" r="B626" t="n">
        <v>2006</v>
      </c>
    </row>
    <row spans="1:5" r="627">
      <c s="3" r="A627" t="s">
        <v>1724</v>
      </c>
      <c s="5" r="B627" t="n">
        <v>2001</v>
      </c>
    </row>
    <row spans="1:5" r="628">
      <c s="3" r="A628" t="s">
        <v>1725</v>
      </c>
      <c s="3" r="B628" t="s">
        <v>1726</v>
      </c>
    </row>
    <row spans="1:5" r="629">
      <c s="3" r="A629" t="s">
        <v>1767</v>
      </c>
    </row>
    <row spans="1:5" r="630">
      <c s="7" r="A630" t="s">
        <v>1715</v>
      </c>
    </row>
    <row spans="1:5" r="631">
      <c s="3" r="A631" t="s">
        <v>1716</v>
      </c>
      <c s="6" r="B631" t="n">
        <v>0</v>
      </c>
    </row>
    <row spans="1:5" r="632">
      <c s="7" r="A632" t="s">
        <v>1717</v>
      </c>
    </row>
    <row spans="1:5" r="633">
      <c s="3" r="A633" t="s">
        <v>636</v>
      </c>
      <c s="5" r="B633" t="n">
        <v>3651</v>
      </c>
    </row>
    <row spans="1:5" r="634">
      <c s="3" r="A634" t="s">
        <v>1718</v>
      </c>
      <c s="5" r="B634" t="n">
        <v>14514</v>
      </c>
    </row>
    <row spans="1:5" r="635">
      <c s="3" r="A635" t="s">
        <v>1719</v>
      </c>
      <c s="5" r="B635" t="n">
        <v>3375</v>
      </c>
    </row>
    <row spans="1:5" r="636">
      <c s="7" r="A636" t="s">
        <v>1720</v>
      </c>
    </row>
    <row spans="1:5" r="637">
      <c s="3" r="A637" t="s">
        <v>636</v>
      </c>
      <c s="5" r="B637" t="n">
        <v>3651</v>
      </c>
    </row>
    <row spans="1:5" r="638">
      <c s="3" r="A638" t="s">
        <v>1718</v>
      </c>
      <c s="5" r="B638" t="n">
        <v>17889</v>
      </c>
    </row>
    <row spans="1:5" r="639">
      <c s="3" r="A639" t="s">
        <v>161</v>
      </c>
      <c s="5" r="B639" t="n">
        <v>21540</v>
      </c>
    </row>
    <row spans="1:5" r="640">
      <c s="3" r="A640" t="s">
        <v>1721</v>
      </c>
      <c s="6" r="B640" t="n">
        <v>6508</v>
      </c>
    </row>
    <row spans="1:5" r="641">
      <c s="3" r="A641" t="s">
        <v>1723</v>
      </c>
      <c s="5" r="B641" t="n">
        <v>1987</v>
      </c>
    </row>
    <row spans="1:5" r="642">
      <c s="3" r="A642" t="s">
        <v>1724</v>
      </c>
      <c s="5" r="B642" t="n">
        <v>2002</v>
      </c>
    </row>
    <row spans="1:5" r="643">
      <c s="3" r="A643" t="s">
        <v>1725</v>
      </c>
      <c s="3" r="B643" t="s">
        <v>1726</v>
      </c>
    </row>
    <row spans="1:5" r="644">
      <c s="3" r="A644" t="s">
        <v>1768</v>
      </c>
    </row>
    <row spans="1:5" r="645">
      <c s="7" r="A645" t="s">
        <v>1715</v>
      </c>
    </row>
    <row spans="1:5" r="646">
      <c s="3" r="A646" t="s">
        <v>1716</v>
      </c>
      <c s="6" r="B646" t="n">
        <v>0</v>
      </c>
    </row>
    <row spans="1:5" r="647">
      <c s="7" r="A647" t="s">
        <v>1717</v>
      </c>
    </row>
    <row spans="1:5" r="648">
      <c s="3" r="A648" t="s">
        <v>636</v>
      </c>
      <c s="5" r="B648" t="n">
        <v>3652</v>
      </c>
    </row>
    <row spans="1:5" r="649">
      <c s="3" r="A649" t="s">
        <v>1718</v>
      </c>
      <c s="5" r="B649" t="n">
        <v>15288</v>
      </c>
    </row>
    <row spans="1:5" r="650">
      <c s="3" r="A650" t="s">
        <v>1719</v>
      </c>
      <c s="5" r="B650" t="n">
        <v>1985</v>
      </c>
    </row>
    <row spans="1:5" r="651">
      <c s="7" r="A651" t="s">
        <v>1720</v>
      </c>
    </row>
    <row spans="1:5" r="652">
      <c s="3" r="A652" t="s">
        <v>636</v>
      </c>
      <c s="5" r="B652" t="n">
        <v>3652</v>
      </c>
    </row>
    <row spans="1:5" r="653">
      <c s="3" r="A653" t="s">
        <v>1718</v>
      </c>
      <c s="5" r="B653" t="n">
        <v>17273</v>
      </c>
    </row>
    <row spans="1:5" r="654">
      <c s="3" r="A654" t="s">
        <v>161</v>
      </c>
      <c s="5" r="B654" t="n">
        <v>20925</v>
      </c>
    </row>
    <row spans="1:5" r="655">
      <c s="3" r="A655" t="s">
        <v>1721</v>
      </c>
      <c s="6" r="B655" t="n">
        <v>5902</v>
      </c>
    </row>
    <row spans="1:5" r="656">
      <c s="3" r="A656" t="s">
        <v>1723</v>
      </c>
      <c s="5" r="B656" t="n">
        <v>1986</v>
      </c>
    </row>
    <row spans="1:5" r="657">
      <c s="3" r="A657" t="s">
        <v>1724</v>
      </c>
      <c s="5" r="B657" t="n">
        <v>2002</v>
      </c>
    </row>
    <row spans="1:5" r="658">
      <c s="3" r="A658" t="s">
        <v>1725</v>
      </c>
      <c s="3" r="B658" t="s">
        <v>1726</v>
      </c>
    </row>
    <row spans="1:5" r="659">
      <c s="3" r="A659" t="s">
        <v>1769</v>
      </c>
    </row>
    <row spans="1:5" r="660">
      <c s="7" r="A660" t="s">
        <v>1715</v>
      </c>
    </row>
    <row spans="1:5" r="661">
      <c s="3" r="A661" t="s">
        <v>1716</v>
      </c>
      <c s="6" r="B661" t="n">
        <v>0</v>
      </c>
    </row>
    <row spans="1:5" r="662">
      <c s="7" r="A662" t="s">
        <v>1717</v>
      </c>
    </row>
    <row spans="1:5" r="663">
      <c s="3" r="A663" t="s">
        <v>636</v>
      </c>
      <c s="5" r="B663" t="n">
        <v>3558</v>
      </c>
    </row>
    <row spans="1:5" r="664">
      <c s="3" r="A664" t="s">
        <v>1718</v>
      </c>
      <c s="5" r="B664" t="n">
        <v>14743</v>
      </c>
    </row>
    <row spans="1:5" r="665">
      <c s="3" r="A665" t="s">
        <v>1719</v>
      </c>
      <c s="5" r="B665" t="n">
        <v>997</v>
      </c>
    </row>
    <row spans="1:5" r="666">
      <c s="7" r="A666" t="s">
        <v>1720</v>
      </c>
    </row>
    <row spans="1:5" r="667">
      <c s="3" r="A667" t="s">
        <v>636</v>
      </c>
      <c s="5" r="B667" t="n">
        <v>3558</v>
      </c>
    </row>
    <row spans="1:5" r="668">
      <c s="3" r="A668" t="s">
        <v>1718</v>
      </c>
      <c s="5" r="B668" t="n">
        <v>15740</v>
      </c>
    </row>
    <row spans="1:5" r="669">
      <c s="3" r="A669" t="s">
        <v>161</v>
      </c>
      <c s="5" r="B669" t="n">
        <v>19298</v>
      </c>
    </row>
    <row spans="1:5" r="670">
      <c s="3" r="A670" t="s">
        <v>1721</v>
      </c>
      <c s="6" r="B670" t="n">
        <v>5537</v>
      </c>
    </row>
    <row spans="1:5" r="671">
      <c s="3" r="A671" t="s">
        <v>1723</v>
      </c>
      <c s="5" r="B671" t="n">
        <v>1988</v>
      </c>
    </row>
    <row spans="1:5" r="672">
      <c s="3" r="A672" t="s">
        <v>1724</v>
      </c>
      <c s="5" r="B672" t="n">
        <v>2002</v>
      </c>
    </row>
    <row spans="1:5" r="673">
      <c s="3" r="A673" t="s">
        <v>1725</v>
      </c>
      <c s="3" r="B673" t="s">
        <v>1726</v>
      </c>
    </row>
    <row spans="1:5" r="674">
      <c s="3" r="A674" t="s">
        <v>1770</v>
      </c>
    </row>
    <row spans="1:5" r="675">
      <c s="7" r="A675" t="s">
        <v>1715</v>
      </c>
    </row>
    <row spans="1:5" r="676">
      <c s="3" r="A676" t="s">
        <v>1716</v>
      </c>
      <c s="6" r="B676" t="n">
        <v>0</v>
      </c>
    </row>
    <row spans="1:5" r="677">
      <c s="7" r="A677" t="s">
        <v>1717</v>
      </c>
    </row>
    <row spans="1:5" r="678">
      <c s="3" r="A678" t="s">
        <v>636</v>
      </c>
      <c s="5" r="B678" t="n">
        <v>3572</v>
      </c>
    </row>
    <row spans="1:5" r="679">
      <c s="3" r="A679" t="s">
        <v>1718</v>
      </c>
      <c s="5" r="B679" t="n">
        <v>14435</v>
      </c>
    </row>
    <row spans="1:5" r="680">
      <c s="3" r="A680" t="s">
        <v>1719</v>
      </c>
      <c s="5" r="B680" t="n">
        <v>963</v>
      </c>
    </row>
    <row spans="1:5" r="681">
      <c s="7" r="A681" t="s">
        <v>1720</v>
      </c>
    </row>
    <row spans="1:5" r="682">
      <c s="3" r="A682" t="s">
        <v>636</v>
      </c>
      <c s="5" r="B682" t="n">
        <v>3572</v>
      </c>
    </row>
    <row spans="1:5" r="683">
      <c s="3" r="A683" t="s">
        <v>1718</v>
      </c>
      <c s="5" r="B683" t="n">
        <v>15398</v>
      </c>
    </row>
    <row spans="1:5" r="684">
      <c s="3" r="A684" t="s">
        <v>161</v>
      </c>
      <c s="5" r="B684" t="n">
        <v>18970</v>
      </c>
    </row>
    <row spans="1:5" r="685">
      <c s="3" r="A685" t="s">
        <v>1721</v>
      </c>
      <c s="6" r="B685" t="n">
        <v>5551</v>
      </c>
    </row>
    <row spans="1:5" r="686">
      <c s="3" r="A686" t="s">
        <v>1723</v>
      </c>
      <c s="5" r="B686" t="n">
        <v>1990</v>
      </c>
    </row>
    <row spans="1:5" r="687">
      <c s="3" r="A687" t="s">
        <v>1724</v>
      </c>
      <c s="5" r="B687" t="n">
        <v>2002</v>
      </c>
    </row>
    <row spans="1:5" r="688">
      <c s="3" r="A688" t="s">
        <v>1725</v>
      </c>
      <c s="3" r="B688" t="s">
        <v>1726</v>
      </c>
    </row>
    <row spans="1:5" r="689">
      <c s="3" r="A689" t="s">
        <v>1771</v>
      </c>
    </row>
    <row spans="1:5" r="690">
      <c s="7" r="A690" t="s">
        <v>1715</v>
      </c>
    </row>
    <row spans="1:5" r="691">
      <c s="3" r="A691" t="s">
        <v>1716</v>
      </c>
      <c s="6" r="B691" t="n">
        <v>0</v>
      </c>
    </row>
    <row spans="1:5" r="692">
      <c s="7" r="A692" t="s">
        <v>1717</v>
      </c>
    </row>
    <row spans="1:5" r="693">
      <c s="3" r="A693" t="s">
        <v>636</v>
      </c>
      <c s="5" r="B693" t="n">
        <v>3694</v>
      </c>
    </row>
    <row spans="1:5" r="694">
      <c s="3" r="A694" t="s">
        <v>1718</v>
      </c>
      <c s="5" r="B694" t="n">
        <v>5487</v>
      </c>
    </row>
    <row spans="1:5" r="695">
      <c s="3" r="A695" t="s">
        <v>1719</v>
      </c>
      <c s="5" r="B695" t="n">
        <v>19418</v>
      </c>
    </row>
    <row spans="1:5" r="696">
      <c s="7" r="A696" t="s">
        <v>1720</v>
      </c>
    </row>
    <row spans="1:5" r="697">
      <c s="3" r="A697" t="s">
        <v>636</v>
      </c>
      <c s="5" r="B697" t="n">
        <v>5405</v>
      </c>
    </row>
    <row spans="1:5" r="698">
      <c s="3" r="A698" t="s">
        <v>1718</v>
      </c>
      <c s="5" r="B698" t="n">
        <v>23194</v>
      </c>
    </row>
    <row spans="1:5" r="699">
      <c s="3" r="A699" t="s">
        <v>161</v>
      </c>
      <c s="5" r="B699" t="n">
        <v>28599</v>
      </c>
    </row>
    <row spans="1:5" r="700">
      <c s="3" r="A700" t="s">
        <v>1721</v>
      </c>
      <c s="6" r="B700" t="n">
        <v>2357</v>
      </c>
    </row>
    <row spans="1:5" r="701">
      <c s="3" r="A701" t="s">
        <v>1723</v>
      </c>
      <c s="5" r="B701" t="n">
        <v>1987</v>
      </c>
    </row>
    <row spans="1:5" r="702">
      <c s="3" r="A702" t="s">
        <v>1724</v>
      </c>
      <c s="5" r="B702" t="n">
        <v>2012</v>
      </c>
    </row>
    <row spans="1:5" r="703">
      <c s="3" r="A703" t="s">
        <v>1725</v>
      </c>
      <c s="3" r="B703" t="s">
        <v>1772</v>
      </c>
    </row>
    <row spans="1:5" r="704">
      <c s="3" r="A704" t="s">
        <v>1773</v>
      </c>
    </row>
    <row spans="1:5" r="705">
      <c s="7" r="A705" t="s">
        <v>1715</v>
      </c>
    </row>
    <row spans="1:5" r="706">
      <c s="3" r="A706" t="s">
        <v>1716</v>
      </c>
      <c s="6" r="B706" t="n">
        <v>0</v>
      </c>
    </row>
    <row spans="1:5" r="707">
      <c s="7" r="A707" t="s">
        <v>1717</v>
      </c>
    </row>
    <row spans="1:5" r="708">
      <c s="3" r="A708" t="s">
        <v>636</v>
      </c>
      <c s="5" r="B708" t="n">
        <v>1104</v>
      </c>
    </row>
    <row spans="1:5" r="709">
      <c s="3" r="A709" t="s">
        <v>1718</v>
      </c>
      <c s="5" r="B709" t="n">
        <v>4627</v>
      </c>
    </row>
    <row spans="1:5" r="710">
      <c s="3" r="A710" t="s">
        <v>1719</v>
      </c>
      <c s="5" r="B710" t="n">
        <v>1312</v>
      </c>
    </row>
    <row spans="1:5" r="711">
      <c s="7" r="A711" t="s">
        <v>1720</v>
      </c>
    </row>
    <row spans="1:5" r="712">
      <c s="3" r="A712" t="s">
        <v>636</v>
      </c>
      <c s="5" r="B712" t="n">
        <v>1104</v>
      </c>
    </row>
    <row spans="1:5" r="713">
      <c s="3" r="A713" t="s">
        <v>1718</v>
      </c>
      <c s="5" r="B713" t="n">
        <v>5939</v>
      </c>
    </row>
    <row spans="1:5" r="714">
      <c s="3" r="A714" t="s">
        <v>161</v>
      </c>
      <c s="5" r="B714" t="n">
        <v>7043</v>
      </c>
    </row>
    <row spans="1:5" r="715">
      <c s="3" r="A715" t="s">
        <v>1721</v>
      </c>
      <c s="6" r="B715" t="n">
        <v>3888</v>
      </c>
    </row>
    <row spans="1:5" r="716">
      <c s="3" r="A716" t="s">
        <v>1723</v>
      </c>
      <c s="5" r="B716" t="n">
        <v>1984</v>
      </c>
    </row>
    <row spans="1:5" r="717">
      <c s="3" r="A717" t="s">
        <v>1724</v>
      </c>
      <c s="5" r="B717" t="n">
        <v>1996</v>
      </c>
    </row>
    <row spans="1:5" r="718">
      <c s="3" r="A718" t="s">
        <v>1725</v>
      </c>
      <c s="3" r="B718" t="s">
        <v>1726</v>
      </c>
    </row>
    <row spans="1:5" r="719">
      <c s="3" r="A719" t="s">
        <v>1774</v>
      </c>
    </row>
    <row spans="1:5" r="720">
      <c s="7" r="A720" t="s">
        <v>1715</v>
      </c>
    </row>
    <row spans="1:5" r="721">
      <c s="3" r="A721" t="s">
        <v>1716</v>
      </c>
      <c s="6" r="B721" t="n">
        <v>0</v>
      </c>
    </row>
    <row spans="1:5" r="722">
      <c s="7" r="A722" t="s">
        <v>1717</v>
      </c>
    </row>
    <row spans="1:5" r="723">
      <c s="3" r="A723" t="s">
        <v>636</v>
      </c>
      <c s="5" r="B723" t="n">
        <v>662</v>
      </c>
    </row>
    <row spans="1:5" r="724">
      <c s="3" r="A724" t="s">
        <v>1718</v>
      </c>
      <c s="5" r="B724" t="n">
        <v>2727</v>
      </c>
    </row>
    <row spans="1:5" r="725">
      <c s="3" r="A725" t="s">
        <v>1719</v>
      </c>
      <c s="5" r="B725" t="n">
        <v>2009</v>
      </c>
    </row>
    <row spans="1:5" r="726">
      <c s="7" r="A726" t="s">
        <v>1720</v>
      </c>
    </row>
    <row spans="1:5" r="727">
      <c s="3" r="A727" t="s">
        <v>636</v>
      </c>
      <c s="5" r="B727" t="n">
        <v>550</v>
      </c>
    </row>
    <row spans="1:5" r="728">
      <c s="3" r="A728" t="s">
        <v>1718</v>
      </c>
      <c s="5" r="B728" t="n">
        <v>4848</v>
      </c>
    </row>
    <row spans="1:5" r="729">
      <c s="3" r="A729" t="s">
        <v>161</v>
      </c>
      <c s="5" r="B729" t="n">
        <v>5398</v>
      </c>
    </row>
    <row spans="1:5" r="730">
      <c s="3" r="A730" t="s">
        <v>1721</v>
      </c>
      <c s="6" r="B730" t="n">
        <v>2460</v>
      </c>
    </row>
    <row spans="1:5" r="731">
      <c s="3" r="A731" t="s">
        <v>1723</v>
      </c>
      <c s="5" r="B731" t="n">
        <v>1984</v>
      </c>
    </row>
    <row spans="1:5" r="732">
      <c s="3" r="A732" t="s">
        <v>1724</v>
      </c>
      <c s="5" r="B732" t="n">
        <v>1996</v>
      </c>
    </row>
    <row spans="1:5" r="733">
      <c s="3" r="A733" t="s">
        <v>1725</v>
      </c>
      <c s="3" r="B733" t="s">
        <v>1726</v>
      </c>
    </row>
    <row spans="1:5" r="734">
      <c s="3" r="A734" t="s">
        <v>1775</v>
      </c>
    </row>
    <row spans="1:5" r="735">
      <c s="7" r="A735" t="s">
        <v>1715</v>
      </c>
    </row>
    <row spans="1:5" r="736">
      <c s="3" r="A736" t="s">
        <v>1716</v>
      </c>
      <c s="6" r="B736" t="n">
        <v>0</v>
      </c>
    </row>
    <row spans="1:5" r="737">
      <c s="7" r="A737" t="s">
        <v>1717</v>
      </c>
    </row>
    <row spans="1:5" r="738">
      <c s="3" r="A738" t="s">
        <v>636</v>
      </c>
      <c s="5" r="B738" t="n">
        <v>685</v>
      </c>
    </row>
    <row spans="1:5" r="739">
      <c s="3" r="A739" t="s">
        <v>1718</v>
      </c>
      <c s="5" r="B739" t="n">
        <v>2773</v>
      </c>
    </row>
    <row spans="1:5" r="740">
      <c s="3" r="A740" t="s">
        <v>1719</v>
      </c>
      <c s="5" r="B740" t="n">
        <v>667</v>
      </c>
    </row>
    <row spans="1:5" r="741">
      <c s="7" r="A741" t="s">
        <v>1720</v>
      </c>
    </row>
    <row spans="1:5" r="742">
      <c s="3" r="A742" t="s">
        <v>636</v>
      </c>
      <c s="5" r="B742" t="n">
        <v>685</v>
      </c>
    </row>
    <row spans="1:5" r="743">
      <c s="3" r="A743" t="s">
        <v>1718</v>
      </c>
      <c s="5" r="B743" t="n">
        <v>3440</v>
      </c>
    </row>
    <row spans="1:5" r="744">
      <c s="3" r="A744" t="s">
        <v>161</v>
      </c>
      <c s="5" r="B744" t="n">
        <v>4125</v>
      </c>
    </row>
    <row spans="1:5" r="745">
      <c s="3" r="A745" t="s">
        <v>1721</v>
      </c>
      <c s="6" r="B745" t="n">
        <v>1861</v>
      </c>
    </row>
    <row spans="1:5" r="746">
      <c s="3" r="A746" t="s">
        <v>1723</v>
      </c>
      <c s="5" r="B746" t="n">
        <v>1984</v>
      </c>
    </row>
    <row spans="1:5" r="747">
      <c s="3" r="A747" t="s">
        <v>1724</v>
      </c>
      <c s="5" r="B747" t="n">
        <v>1996</v>
      </c>
    </row>
    <row spans="1:5" r="748">
      <c s="3" r="A748" t="s">
        <v>1725</v>
      </c>
      <c s="3" r="B748" t="s">
        <v>1726</v>
      </c>
    </row>
    <row spans="1:5" r="749">
      <c s="3" r="A749" t="s">
        <v>1776</v>
      </c>
    </row>
    <row spans="1:5" r="750">
      <c s="7" r="A750" t="s">
        <v>1715</v>
      </c>
    </row>
    <row spans="1:5" r="751">
      <c s="3" r="A751" t="s">
        <v>1716</v>
      </c>
      <c s="6" r="B751" t="n">
        <v>0</v>
      </c>
    </row>
    <row spans="1:5" r="752">
      <c s="7" r="A752" t="s">
        <v>1717</v>
      </c>
    </row>
    <row spans="1:5" r="753">
      <c s="3" r="A753" t="s">
        <v>636</v>
      </c>
      <c s="5" r="B753" t="n">
        <v>482</v>
      </c>
    </row>
    <row spans="1:5" r="754">
      <c s="3" r="A754" t="s">
        <v>1718</v>
      </c>
      <c s="5" r="B754" t="n">
        <v>1976</v>
      </c>
    </row>
    <row spans="1:5" r="755">
      <c s="3" r="A755" t="s">
        <v>1719</v>
      </c>
      <c s="5" r="B755" t="n">
        <v>282</v>
      </c>
    </row>
    <row spans="1:5" r="756">
      <c s="7" r="A756" t="s">
        <v>1720</v>
      </c>
    </row>
    <row spans="1:5" r="757">
      <c s="3" r="A757" t="s">
        <v>636</v>
      </c>
      <c s="5" r="B757" t="n">
        <v>482</v>
      </c>
    </row>
    <row spans="1:5" r="758">
      <c s="3" r="A758" t="s">
        <v>1718</v>
      </c>
      <c s="5" r="B758" t="n">
        <v>2258</v>
      </c>
    </row>
    <row spans="1:5" r="759">
      <c s="3" r="A759" t="s">
        <v>161</v>
      </c>
      <c s="5" r="B759" t="n">
        <v>2740</v>
      </c>
    </row>
    <row spans="1:5" r="760">
      <c s="3" r="A760" t="s">
        <v>1721</v>
      </c>
      <c s="6" r="B760" t="n">
        <v>1181</v>
      </c>
    </row>
    <row spans="1:5" r="761">
      <c s="3" r="A761" t="s">
        <v>1723</v>
      </c>
      <c s="5" r="B761" t="n">
        <v>1984</v>
      </c>
    </row>
    <row spans="1:5" r="762">
      <c s="3" r="A762" t="s">
        <v>1724</v>
      </c>
      <c s="5" r="B762" t="n">
        <v>1996</v>
      </c>
    </row>
    <row spans="1:5" r="763">
      <c s="3" r="A763" t="s">
        <v>1725</v>
      </c>
      <c s="3" r="B763" t="s">
        <v>1726</v>
      </c>
    </row>
    <row spans="1:5" r="764">
      <c s="3" r="A764" t="s">
        <v>1777</v>
      </c>
    </row>
    <row spans="1:5" r="765">
      <c s="7" r="A765" t="s">
        <v>1715</v>
      </c>
    </row>
    <row spans="1:5" r="766">
      <c s="3" r="A766" t="s">
        <v>1716</v>
      </c>
      <c s="6" r="B766" t="n">
        <v>0</v>
      </c>
    </row>
    <row spans="1:5" r="767">
      <c s="7" r="A767" t="s">
        <v>1717</v>
      </c>
    </row>
    <row spans="1:5" r="768">
      <c s="3" r="A768" t="s">
        <v>636</v>
      </c>
      <c s="5" r="B768" t="n">
        <v>1043</v>
      </c>
    </row>
    <row spans="1:5" r="769">
      <c s="3" r="A769" t="s">
        <v>1718</v>
      </c>
      <c s="5" r="B769" t="n">
        <v>555</v>
      </c>
    </row>
    <row spans="1:5" r="770">
      <c s="7" r="A770" t="s">
        <v>1720</v>
      </c>
    </row>
    <row spans="1:5" r="771">
      <c s="3" r="A771" t="s">
        <v>636</v>
      </c>
      <c s="5" r="B771" t="n">
        <v>1043</v>
      </c>
    </row>
    <row spans="1:5" r="772">
      <c s="3" r="A772" t="s">
        <v>1718</v>
      </c>
      <c s="5" r="B772" t="n">
        <v>555</v>
      </c>
    </row>
    <row spans="1:5" r="773">
      <c s="3" r="A773" t="s">
        <v>161</v>
      </c>
      <c s="5" r="B773" t="n">
        <v>1598</v>
      </c>
    </row>
    <row spans="1:5" r="774">
      <c s="3" r="A774" t="s">
        <v>1721</v>
      </c>
      <c s="6" r="B774" t="n">
        <v>149</v>
      </c>
    </row>
    <row spans="1:5" r="775">
      <c s="3" r="A775" t="s">
        <v>1724</v>
      </c>
      <c s="5" r="B775" t="n">
        <v>2000</v>
      </c>
    </row>
    <row spans="1:5" r="776">
      <c s="3" r="A776" t="s">
        <v>1725</v>
      </c>
      <c s="3" r="B776" t="s">
        <v>1726</v>
      </c>
    </row>
    <row spans="1:5" r="777">
      <c s="3" r="A777" t="s">
        <v>1778</v>
      </c>
    </row>
    <row spans="1:5" r="778">
      <c s="7" r="A778" t="s">
        <v>1715</v>
      </c>
    </row>
    <row spans="1:5" r="779">
      <c s="3" r="A779" t="s">
        <v>1716</v>
      </c>
      <c s="6" r="B779" t="n">
        <v>0</v>
      </c>
    </row>
    <row spans="1:5" r="780">
      <c s="7" r="A780" t="s">
        <v>1717</v>
      </c>
    </row>
    <row spans="1:5" r="781">
      <c s="3" r="A781" t="s">
        <v>636</v>
      </c>
      <c s="5" r="B781" t="n">
        <v>11925</v>
      </c>
    </row>
    <row spans="1:5" r="782">
      <c s="3" r="A782" t="s">
        <v>1718</v>
      </c>
      <c s="5" r="B782" t="n">
        <v>36986</v>
      </c>
    </row>
    <row spans="1:5" r="783">
      <c s="3" r="A783" t="s">
        <v>1719</v>
      </c>
      <c s="5" r="B783" t="n">
        <v>12574</v>
      </c>
    </row>
    <row spans="1:5" r="784">
      <c s="7" r="A784" t="s">
        <v>1720</v>
      </c>
    </row>
    <row spans="1:5" r="785">
      <c s="3" r="A785" t="s">
        <v>636</v>
      </c>
      <c s="5" r="B785" t="n">
        <v>11897</v>
      </c>
    </row>
    <row spans="1:5" r="786">
      <c s="3" r="A786" t="s">
        <v>1718</v>
      </c>
      <c s="5" r="B786" t="n">
        <v>49588</v>
      </c>
    </row>
    <row spans="1:5" r="787">
      <c s="3" r="A787" t="s">
        <v>161</v>
      </c>
      <c s="5" r="B787" t="n">
        <v>61485</v>
      </c>
    </row>
    <row spans="1:5" r="788">
      <c s="3" r="A788" t="s">
        <v>1721</v>
      </c>
      <c s="6" r="B788" t="n">
        <v>18681</v>
      </c>
    </row>
    <row spans="1:5" r="789">
      <c s="3" r="A789" t="s">
        <v>1723</v>
      </c>
      <c s="5" r="B789" t="n">
        <v>1983</v>
      </c>
    </row>
    <row spans="1:5" r="790">
      <c s="3" r="A790" t="s">
        <v>1724</v>
      </c>
      <c s="5" r="B790" t="n">
        <v>2004</v>
      </c>
    </row>
    <row spans="1:5" r="791">
      <c s="3" r="A791" t="s">
        <v>1725</v>
      </c>
      <c s="3" r="B791" t="s">
        <v>1779</v>
      </c>
    </row>
    <row spans="1:5" r="792">
      <c s="3" r="A792" t="s">
        <v>1780</v>
      </c>
    </row>
    <row spans="1:5" r="793">
      <c s="7" r="A793" t="s">
        <v>1715</v>
      </c>
    </row>
    <row spans="1:5" r="794">
      <c s="3" r="A794" t="s">
        <v>1716</v>
      </c>
      <c s="6" r="B794" t="n">
        <v>0</v>
      </c>
    </row>
    <row spans="1:5" r="795">
      <c s="7" r="A795" t="s">
        <v>1717</v>
      </c>
    </row>
    <row spans="1:5" r="796">
      <c s="3" r="A796" t="s">
        <v>636</v>
      </c>
      <c s="5" r="B796" t="n">
        <v>7323</v>
      </c>
    </row>
    <row spans="1:5" r="797">
      <c s="3" r="A797" t="s">
        <v>1718</v>
      </c>
      <c s="5" r="B797" t="n">
        <v>28613</v>
      </c>
    </row>
    <row spans="1:5" r="798">
      <c s="3" r="A798" t="s">
        <v>1719</v>
      </c>
      <c s="5" r="B798" t="n">
        <v>23135</v>
      </c>
    </row>
    <row spans="1:5" r="799">
      <c s="7" r="A799" t="s">
        <v>1720</v>
      </c>
    </row>
    <row spans="1:5" r="800">
      <c s="3" r="A800" t="s">
        <v>636</v>
      </c>
      <c s="5" r="B800" t="n">
        <v>7323</v>
      </c>
    </row>
    <row spans="1:5" r="801">
      <c s="3" r="A801" t="s">
        <v>1718</v>
      </c>
      <c s="5" r="B801" t="n">
        <v>51748</v>
      </c>
    </row>
    <row spans="1:5" r="802">
      <c s="3" r="A802" t="s">
        <v>161</v>
      </c>
      <c s="5" r="B802" t="n">
        <v>59071</v>
      </c>
    </row>
    <row spans="1:5" r="803">
      <c s="3" r="A803" t="s">
        <v>1721</v>
      </c>
      <c s="6" r="B803" t="n">
        <v>21189</v>
      </c>
    </row>
    <row spans="1:5" r="804">
      <c s="3" r="A804" t="s">
        <v>1723</v>
      </c>
      <c s="5" r="B804" t="n">
        <v>1998</v>
      </c>
    </row>
    <row spans="1:5" r="805">
      <c s="3" r="A805" t="s">
        <v>1724</v>
      </c>
      <c s="5" r="B805" t="n">
        <v>2004</v>
      </c>
    </row>
    <row spans="1:5" r="806">
      <c s="3" r="A806" t="s">
        <v>1725</v>
      </c>
      <c s="3" r="B806" t="s">
        <v>1779</v>
      </c>
    </row>
    <row spans="1:5" r="807">
      <c s="3" r="A807" t="s">
        <v>1781</v>
      </c>
    </row>
    <row spans="1:5" r="808">
      <c s="7" r="A808" t="s">
        <v>1715</v>
      </c>
    </row>
    <row spans="1:5" r="809">
      <c s="3" r="A809" t="s">
        <v>1716</v>
      </c>
      <c s="6" r="B809" t="n">
        <v>0</v>
      </c>
    </row>
    <row spans="1:5" r="810">
      <c s="7" r="A810" t="s">
        <v>1717</v>
      </c>
    </row>
    <row spans="1:5" r="811">
      <c s="3" r="A811" t="s">
        <v>636</v>
      </c>
      <c s="5" r="B811" t="n">
        <v>8956</v>
      </c>
    </row>
    <row spans="1:5" r="812">
      <c s="3" r="A812" t="s">
        <v>1718</v>
      </c>
      <c s="5" r="B812" t="n">
        <v>29811</v>
      </c>
    </row>
    <row spans="1:5" r="813">
      <c s="3" r="A813" t="s">
        <v>1719</v>
      </c>
      <c s="5" r="B813" t="n">
        <v>4530</v>
      </c>
    </row>
    <row spans="1:5" r="814">
      <c s="7" r="A814" t="s">
        <v>1720</v>
      </c>
    </row>
    <row spans="1:5" r="815">
      <c s="3" r="A815" t="s">
        <v>636</v>
      </c>
      <c s="5" r="B815" t="n">
        <v>8949</v>
      </c>
    </row>
    <row spans="1:5" r="816">
      <c s="3" r="A816" t="s">
        <v>1718</v>
      </c>
      <c s="5" r="B816" t="n">
        <v>34348</v>
      </c>
    </row>
    <row spans="1:5" r="817">
      <c s="3" r="A817" t="s">
        <v>161</v>
      </c>
      <c s="5" r="B817" t="n">
        <v>43297</v>
      </c>
    </row>
    <row spans="1:5" r="818">
      <c s="3" r="A818" t="s">
        <v>1721</v>
      </c>
      <c s="6" r="B818" t="n">
        <v>16172</v>
      </c>
    </row>
    <row spans="1:5" r="819">
      <c s="3" r="A819" t="s">
        <v>1723</v>
      </c>
      <c s="5" r="B819" t="n">
        <v>2001</v>
      </c>
    </row>
    <row spans="1:5" r="820">
      <c s="3" r="A820" t="s">
        <v>1724</v>
      </c>
      <c s="5" r="B820" t="n">
        <v>2004</v>
      </c>
    </row>
    <row spans="1:5" r="821">
      <c s="3" r="A821" t="s">
        <v>1725</v>
      </c>
      <c s="3" r="B821" t="s">
        <v>1782</v>
      </c>
    </row>
    <row spans="1:5" r="822">
      <c s="3" r="A822" t="s">
        <v>1783</v>
      </c>
    </row>
    <row spans="1:5" r="823">
      <c s="7" r="A823" t="s">
        <v>1715</v>
      </c>
    </row>
    <row spans="1:5" r="824">
      <c s="3" r="A824" t="s">
        <v>1716</v>
      </c>
      <c s="6" r="B824" t="n">
        <v>0</v>
      </c>
    </row>
    <row spans="1:5" r="825">
      <c s="7" r="A825" t="s">
        <v>1717</v>
      </c>
    </row>
    <row spans="1:5" r="826">
      <c s="3" r="A826" t="s">
        <v>636</v>
      </c>
      <c s="5" r="B826" t="n">
        <v>8014</v>
      </c>
    </row>
    <row spans="1:5" r="827">
      <c s="3" r="A827" t="s">
        <v>1718</v>
      </c>
      <c s="5" r="B827" t="n">
        <v>16508</v>
      </c>
    </row>
    <row spans="1:5" r="828">
      <c s="3" r="A828" t="s">
        <v>1719</v>
      </c>
      <c s="5" r="B828" t="n">
        <v>16414</v>
      </c>
    </row>
    <row spans="1:5" r="829">
      <c s="7" r="A829" t="s">
        <v>1720</v>
      </c>
    </row>
    <row spans="1:5" r="830">
      <c s="3" r="A830" t="s">
        <v>636</v>
      </c>
      <c s="5" r="B830" t="n">
        <v>8609</v>
      </c>
    </row>
    <row spans="1:5" r="831">
      <c s="3" r="A831" t="s">
        <v>1718</v>
      </c>
      <c s="5" r="B831" t="n">
        <v>32327</v>
      </c>
    </row>
    <row spans="1:5" r="832">
      <c s="3" r="A832" t="s">
        <v>161</v>
      </c>
      <c s="5" r="B832" t="n">
        <v>40936</v>
      </c>
    </row>
    <row spans="1:5" r="833">
      <c s="3" r="A833" t="s">
        <v>1721</v>
      </c>
      <c s="6" r="B833" t="n">
        <v>13850</v>
      </c>
    </row>
    <row spans="1:5" r="834">
      <c s="3" r="A834" t="s">
        <v>1723</v>
      </c>
      <c s="5" r="B834" t="n">
        <v>1973</v>
      </c>
    </row>
    <row spans="1:5" r="835">
      <c s="3" r="A835" t="s">
        <v>1724</v>
      </c>
      <c s="5" r="B835" t="n">
        <v>2004</v>
      </c>
    </row>
    <row spans="1:5" r="836">
      <c s="3" r="A836" t="s">
        <v>1725</v>
      </c>
      <c s="3" r="B836" t="s">
        <v>1784</v>
      </c>
    </row>
    <row spans="1:5" r="837">
      <c s="3" r="A837" t="s">
        <v>1785</v>
      </c>
    </row>
    <row spans="1:5" r="838">
      <c s="7" r="A838" t="s">
        <v>1715</v>
      </c>
    </row>
    <row spans="1:5" r="839">
      <c s="3" r="A839" t="s">
        <v>1716</v>
      </c>
      <c s="6" r="B839" t="n">
        <v>0</v>
      </c>
    </row>
    <row spans="1:5" r="840">
      <c s="7" r="A840" t="s">
        <v>1717</v>
      </c>
    </row>
    <row spans="1:5" r="841">
      <c s="3" r="A841" t="s">
        <v>636</v>
      </c>
      <c s="5" r="B841" t="n">
        <v>5406</v>
      </c>
    </row>
    <row spans="1:5" r="842">
      <c s="3" r="A842" t="s">
        <v>1718</v>
      </c>
      <c s="5" r="B842" t="n">
        <v>21390</v>
      </c>
    </row>
    <row spans="1:5" r="843">
      <c s="3" r="A843" t="s">
        <v>1719</v>
      </c>
      <c s="5" r="B843" t="n">
        <v>14393</v>
      </c>
    </row>
    <row spans="1:5" r="844">
      <c s="7" r="A844" t="s">
        <v>1720</v>
      </c>
    </row>
    <row spans="1:5" r="845">
      <c s="3" r="A845" t="s">
        <v>636</v>
      </c>
      <c s="5" r="B845" t="n">
        <v>5705</v>
      </c>
    </row>
    <row spans="1:5" r="846">
      <c s="3" r="A846" t="s">
        <v>1718</v>
      </c>
      <c s="5" r="B846" t="n">
        <v>35484</v>
      </c>
    </row>
    <row spans="1:5" r="847">
      <c s="3" r="A847" t="s">
        <v>161</v>
      </c>
      <c s="5" r="B847" t="n">
        <v>41189</v>
      </c>
    </row>
    <row spans="1:5" r="848">
      <c s="3" r="A848" t="s">
        <v>1721</v>
      </c>
      <c s="6" r="B848" t="n">
        <v>11578</v>
      </c>
    </row>
    <row spans="1:5" r="849">
      <c s="3" r="A849" t="s">
        <v>1723</v>
      </c>
      <c s="5" r="B849" t="n">
        <v>1995</v>
      </c>
    </row>
    <row spans="1:5" r="850">
      <c s="3" r="A850" t="s">
        <v>1724</v>
      </c>
      <c s="5" r="B850" t="n">
        <v>2004</v>
      </c>
    </row>
    <row spans="1:5" r="851">
      <c s="3" r="A851" t="s">
        <v>1725</v>
      </c>
      <c s="3" r="B851" t="s">
        <v>1772</v>
      </c>
    </row>
    <row spans="1:5" r="852">
      <c s="3" r="A852" t="s">
        <v>1786</v>
      </c>
    </row>
    <row spans="1:5" r="853">
      <c s="7" r="A853" t="s">
        <v>1715</v>
      </c>
    </row>
    <row spans="1:5" r="854">
      <c s="3" r="A854" t="s">
        <v>1716</v>
      </c>
      <c s="6" r="B854" t="n">
        <v>0</v>
      </c>
    </row>
    <row spans="1:5" r="855">
      <c s="7" r="A855" t="s">
        <v>1717</v>
      </c>
    </row>
    <row spans="1:5" r="856">
      <c s="3" r="A856" t="s">
        <v>636</v>
      </c>
      <c s="5" r="B856" t="n">
        <v>6506</v>
      </c>
    </row>
    <row spans="1:5" r="857">
      <c s="3" r="A857" t="s">
        <v>1718</v>
      </c>
      <c s="5" r="B857" t="n">
        <v>25525</v>
      </c>
    </row>
    <row spans="1:5" r="858">
      <c s="3" r="A858" t="s">
        <v>1719</v>
      </c>
      <c s="5" r="B858" t="n">
        <v>5512</v>
      </c>
    </row>
    <row spans="1:5" r="859">
      <c s="7" r="A859" t="s">
        <v>1720</v>
      </c>
    </row>
    <row spans="1:5" r="860">
      <c s="3" r="A860" t="s">
        <v>636</v>
      </c>
      <c s="5" r="B860" t="n">
        <v>6578</v>
      </c>
    </row>
    <row spans="1:5" r="861">
      <c s="3" r="A861" t="s">
        <v>1718</v>
      </c>
      <c s="5" r="B861" t="n">
        <v>30965</v>
      </c>
    </row>
    <row spans="1:5" r="862">
      <c s="3" r="A862" t="s">
        <v>161</v>
      </c>
      <c s="5" r="B862" t="n">
        <v>37543</v>
      </c>
    </row>
    <row spans="1:5" r="863">
      <c s="3" r="A863" t="s">
        <v>1721</v>
      </c>
      <c s="6" r="B863" t="n">
        <v>9253</v>
      </c>
    </row>
    <row spans="1:5" r="864">
      <c s="3" r="A864" t="s">
        <v>1723</v>
      </c>
      <c s="5" r="B864" t="n">
        <v>1998</v>
      </c>
    </row>
    <row spans="1:5" r="865">
      <c s="3" r="A865" t="s">
        <v>1724</v>
      </c>
      <c s="5" r="B865" t="n">
        <v>2004</v>
      </c>
    </row>
    <row spans="1:5" r="866">
      <c s="3" r="A866" t="s">
        <v>1725</v>
      </c>
      <c s="3" r="B866" t="s">
        <v>1787</v>
      </c>
    </row>
    <row spans="1:5" r="867">
      <c s="3" r="A867" t="s">
        <v>1788</v>
      </c>
    </row>
    <row spans="1:5" r="868">
      <c s="7" r="A868" t="s">
        <v>1715</v>
      </c>
    </row>
    <row spans="1:5" r="869">
      <c s="3" r="A869" t="s">
        <v>1716</v>
      </c>
      <c s="6" r="B869" t="n">
        <v>0</v>
      </c>
    </row>
    <row spans="1:5" r="870">
      <c s="7" r="A870" t="s">
        <v>1717</v>
      </c>
    </row>
    <row spans="1:5" r="871">
      <c s="3" r="A871" t="s">
        <v>636</v>
      </c>
      <c s="5" r="B871" t="n">
        <v>4773</v>
      </c>
    </row>
    <row spans="1:5" r="872">
      <c s="3" r="A872" t="s">
        <v>1718</v>
      </c>
      <c s="5" r="B872" t="n">
        <v>17961</v>
      </c>
    </row>
    <row spans="1:5" r="873">
      <c s="3" r="A873" t="s">
        <v>1719</v>
      </c>
      <c s="5" r="B873" t="n">
        <v>2540</v>
      </c>
    </row>
    <row spans="1:5" r="874">
      <c s="7" r="A874" t="s">
        <v>1720</v>
      </c>
    </row>
    <row spans="1:5" r="875">
      <c s="3" r="A875" t="s">
        <v>636</v>
      </c>
      <c s="5" r="B875" t="n">
        <v>4791</v>
      </c>
    </row>
    <row spans="1:5" r="876">
      <c s="3" r="A876" t="s">
        <v>1718</v>
      </c>
      <c s="5" r="B876" t="n">
        <v>20483</v>
      </c>
    </row>
    <row spans="1:5" r="877">
      <c s="3" r="A877" t="s">
        <v>161</v>
      </c>
      <c s="5" r="B877" t="n">
        <v>25274</v>
      </c>
    </row>
    <row spans="1:5" r="878">
      <c s="3" r="A878" t="s">
        <v>1721</v>
      </c>
      <c s="6" r="B878" t="n">
        <v>9029</v>
      </c>
    </row>
    <row spans="1:5" r="879">
      <c s="3" r="A879" t="s">
        <v>1723</v>
      </c>
      <c s="5" r="B879" t="n">
        <v>1998</v>
      </c>
    </row>
    <row spans="1:5" r="880">
      <c s="3" r="A880" t="s">
        <v>1724</v>
      </c>
      <c s="5" r="B880" t="n">
        <v>2004</v>
      </c>
    </row>
    <row spans="1:5" r="881">
      <c s="3" r="A881" t="s">
        <v>1725</v>
      </c>
      <c s="3" r="B881" t="s">
        <v>1779</v>
      </c>
    </row>
    <row spans="1:5" r="882">
      <c s="3" r="A882" t="s">
        <v>1789</v>
      </c>
    </row>
    <row spans="1:5" r="883">
      <c s="7" r="A883" t="s">
        <v>1715</v>
      </c>
    </row>
    <row spans="1:5" r="884">
      <c s="3" r="A884" t="s">
        <v>1716</v>
      </c>
      <c s="6" r="B884" t="n">
        <v>0</v>
      </c>
    </row>
    <row spans="1:5" r="885">
      <c s="7" r="A885" t="s">
        <v>1717</v>
      </c>
    </row>
    <row spans="1:5" r="886">
      <c s="3" r="A886" t="s">
        <v>636</v>
      </c>
      <c s="5" r="B886" t="n">
        <v>3937</v>
      </c>
    </row>
    <row spans="1:5" r="887">
      <c s="3" r="A887" t="s">
        <v>1718</v>
      </c>
      <c s="5" r="B887" t="n">
        <v>15484</v>
      </c>
    </row>
    <row spans="1:5" r="888">
      <c s="3" r="A888" t="s">
        <v>1719</v>
      </c>
      <c s="5" r="B888" t="n">
        <v>3883</v>
      </c>
    </row>
    <row spans="1:5" r="889">
      <c s="7" r="A889" t="s">
        <v>1720</v>
      </c>
    </row>
    <row spans="1:5" r="890">
      <c s="3" r="A890" t="s">
        <v>636</v>
      </c>
      <c s="5" r="B890" t="n">
        <v>3942</v>
      </c>
    </row>
    <row spans="1:5" r="891">
      <c s="3" r="A891" t="s">
        <v>1718</v>
      </c>
      <c s="5" r="B891" t="n">
        <v>19362</v>
      </c>
    </row>
    <row spans="1:5" r="892">
      <c s="3" r="A892" t="s">
        <v>161</v>
      </c>
      <c s="5" r="B892" t="n">
        <v>23304</v>
      </c>
    </row>
    <row spans="1:5" r="893">
      <c s="3" r="A893" t="s">
        <v>1721</v>
      </c>
      <c s="6" r="B893" t="n">
        <v>7797</v>
      </c>
    </row>
    <row spans="1:5" r="894">
      <c s="3" r="A894" t="s">
        <v>1723</v>
      </c>
      <c s="5" r="B894" t="n">
        <v>1998</v>
      </c>
    </row>
    <row spans="1:5" r="895">
      <c s="3" r="A895" t="s">
        <v>1724</v>
      </c>
      <c s="5" r="B895" t="n">
        <v>2004</v>
      </c>
    </row>
    <row spans="1:5" r="896">
      <c s="3" r="A896" t="s">
        <v>1725</v>
      </c>
      <c s="3" r="B896" t="s">
        <v>1779</v>
      </c>
    </row>
    <row spans="1:5" r="897">
      <c s="3" r="A897" t="s">
        <v>1790</v>
      </c>
    </row>
    <row spans="1:5" r="898">
      <c s="7" r="A898" t="s">
        <v>1715</v>
      </c>
    </row>
    <row spans="1:5" r="899">
      <c s="3" r="A899" t="s">
        <v>1716</v>
      </c>
      <c s="6" r="B899" t="n">
        <v>0</v>
      </c>
    </row>
    <row spans="1:5" r="900">
      <c s="7" r="A900" t="s">
        <v>1717</v>
      </c>
    </row>
    <row spans="1:5" r="901">
      <c s="3" r="A901" t="s">
        <v>636</v>
      </c>
      <c s="5" r="B901" t="n">
        <v>2573</v>
      </c>
    </row>
    <row spans="1:5" r="902">
      <c s="3" r="A902" t="s">
        <v>1718</v>
      </c>
      <c s="5" r="B902" t="n">
        <v>8338</v>
      </c>
    </row>
    <row spans="1:5" r="903">
      <c s="3" r="A903" t="s">
        <v>1719</v>
      </c>
      <c s="5" r="B903" t="n">
        <v>3483</v>
      </c>
    </row>
    <row spans="1:5" r="904">
      <c s="7" r="A904" t="s">
        <v>1720</v>
      </c>
    </row>
    <row spans="1:5" r="905">
      <c s="3" r="A905" t="s">
        <v>636</v>
      </c>
      <c s="5" r="B905" t="n">
        <v>2567</v>
      </c>
    </row>
    <row spans="1:5" r="906">
      <c s="3" r="A906" t="s">
        <v>1718</v>
      </c>
      <c s="5" r="B906" t="n">
        <v>11827</v>
      </c>
    </row>
    <row spans="1:5" r="907">
      <c s="3" r="A907" t="s">
        <v>161</v>
      </c>
      <c s="5" r="B907" t="n">
        <v>14394</v>
      </c>
    </row>
    <row spans="1:5" r="908">
      <c s="3" r="A908" t="s">
        <v>1721</v>
      </c>
      <c s="6" r="B908" t="n">
        <v>4895</v>
      </c>
    </row>
    <row spans="1:5" r="909">
      <c s="3" r="A909" t="s">
        <v>1723</v>
      </c>
      <c s="5" r="B909" t="n">
        <v>1983</v>
      </c>
    </row>
    <row spans="1:5" r="910">
      <c s="3" r="A910" t="s">
        <v>1724</v>
      </c>
      <c s="5" r="B910" t="n">
        <v>2004</v>
      </c>
    </row>
    <row spans="1:5" r="911">
      <c s="3" r="A911" t="s">
        <v>1725</v>
      </c>
      <c s="3" r="B911" t="s">
        <v>1782</v>
      </c>
    </row>
    <row spans="1:5" r="912">
      <c s="3" r="A912" t="s">
        <v>1791</v>
      </c>
    </row>
    <row spans="1:5" r="913">
      <c s="7" r="A913" t="s">
        <v>1715</v>
      </c>
    </row>
    <row spans="1:5" r="914">
      <c s="3" r="A914" t="s">
        <v>1716</v>
      </c>
      <c s="6" r="B914" t="n">
        <v>0</v>
      </c>
    </row>
    <row spans="1:5" r="915">
      <c s="7" r="A915" t="s">
        <v>1717</v>
      </c>
    </row>
    <row spans="1:5" r="916">
      <c s="3" r="A916" t="s">
        <v>636</v>
      </c>
      <c s="5" r="B916" t="n">
        <v>2514</v>
      </c>
    </row>
    <row spans="1:5" r="917">
      <c s="3" r="A917" t="s">
        <v>1718</v>
      </c>
      <c s="5" r="B917" t="n">
        <v>8147</v>
      </c>
    </row>
    <row spans="1:5" r="918">
      <c s="3" r="A918" t="s">
        <v>1719</v>
      </c>
      <c s="5" r="B918" t="n">
        <v>2486</v>
      </c>
    </row>
    <row spans="1:5" r="919">
      <c s="7" r="A919" t="s">
        <v>1720</v>
      </c>
    </row>
    <row spans="1:5" r="920">
      <c s="3" r="A920" t="s">
        <v>636</v>
      </c>
      <c s="5" r="B920" t="n">
        <v>2509</v>
      </c>
    </row>
    <row spans="1:5" r="921">
      <c s="3" r="A921" t="s">
        <v>1718</v>
      </c>
      <c s="5" r="B921" t="n">
        <v>10638</v>
      </c>
    </row>
    <row spans="1:5" r="922">
      <c s="3" r="A922" t="s">
        <v>161</v>
      </c>
      <c s="5" r="B922" t="n">
        <v>13147</v>
      </c>
    </row>
    <row spans="1:5" r="923">
      <c s="3" r="A923" t="s">
        <v>1721</v>
      </c>
      <c s="6" r="B923" t="n">
        <v>3488</v>
      </c>
    </row>
    <row spans="1:5" r="924">
      <c s="3" r="A924" t="s">
        <v>1723</v>
      </c>
      <c s="5" r="B924" t="n">
        <v>1983</v>
      </c>
    </row>
    <row spans="1:5" r="925">
      <c s="3" r="A925" t="s">
        <v>1724</v>
      </c>
      <c s="5" r="B925" t="n">
        <v>2004</v>
      </c>
    </row>
    <row spans="1:5" r="926">
      <c s="3" r="A926" t="s">
        <v>1725</v>
      </c>
      <c s="3" r="B926" t="s">
        <v>1782</v>
      </c>
    </row>
    <row spans="1:5" r="927">
      <c s="3" r="A927" t="s">
        <v>1792</v>
      </c>
    </row>
    <row spans="1:5" r="928">
      <c s="7" r="A928" t="s">
        <v>1715</v>
      </c>
    </row>
    <row spans="1:5" r="929">
      <c s="3" r="A929" t="s">
        <v>1716</v>
      </c>
      <c s="6" r="B929" t="n">
        <v>0</v>
      </c>
    </row>
    <row spans="1:5" r="930">
      <c s="7" r="A930" t="s">
        <v>1717</v>
      </c>
    </row>
    <row spans="1:5" r="931">
      <c s="3" r="A931" t="s">
        <v>636</v>
      </c>
      <c s="5" r="B931" t="n">
        <v>3366</v>
      </c>
    </row>
    <row spans="1:5" r="932">
      <c s="3" r="A932" t="s">
        <v>1719</v>
      </c>
      <c s="5" r="B932" t="n">
        <v>3583</v>
      </c>
    </row>
    <row spans="1:5" r="933">
      <c s="7" r="A933" t="s">
        <v>1720</v>
      </c>
    </row>
    <row spans="1:5" r="934">
      <c s="3" r="A934" t="s">
        <v>636</v>
      </c>
      <c s="5" r="B934" t="n">
        <v>3366</v>
      </c>
    </row>
    <row spans="1:5" r="935">
      <c s="3" r="A935" t="s">
        <v>1718</v>
      </c>
      <c s="5" r="B935" t="n">
        <v>3583</v>
      </c>
    </row>
    <row spans="1:5" r="936">
      <c s="3" r="A936" t="s">
        <v>161</v>
      </c>
      <c s="5" r="B936" t="n">
        <v>6949</v>
      </c>
    </row>
    <row spans="1:5" r="937">
      <c s="3" r="A937" t="s">
        <v>1721</v>
      </c>
      <c s="6" r="B937" t="n">
        <v>239</v>
      </c>
    </row>
    <row spans="1:5" r="938">
      <c s="3" r="A938" t="s">
        <v>1723</v>
      </c>
      <c s="5" r="B938" t="n">
        <v>2014</v>
      </c>
    </row>
    <row spans="1:5" r="939">
      <c s="3" r="A939" t="s">
        <v>1724</v>
      </c>
      <c s="5" r="B939" t="n">
        <v>2005</v>
      </c>
    </row>
    <row spans="1:5" r="940">
      <c s="3" r="A940" t="s">
        <v>1725</v>
      </c>
      <c s="3" r="B940" t="s">
        <v>1726</v>
      </c>
    </row>
    <row spans="1:5" r="941">
      <c s="3" r="A941" t="s">
        <v>1793</v>
      </c>
    </row>
    <row spans="1:5" r="942">
      <c s="7" r="A942" t="s">
        <v>1715</v>
      </c>
    </row>
    <row spans="1:5" r="943">
      <c s="3" r="A943" t="s">
        <v>1716</v>
      </c>
      <c s="6" r="B943" t="n">
        <v>0</v>
      </c>
    </row>
    <row spans="1:5" r="944">
      <c s="7" r="A944" t="s">
        <v>1717</v>
      </c>
    </row>
    <row spans="1:5" r="945">
      <c s="3" r="A945" t="s">
        <v>636</v>
      </c>
      <c s="5" r="B945" t="n">
        <v>6251</v>
      </c>
    </row>
    <row spans="1:5" r="946">
      <c s="3" r="A946" t="s">
        <v>1718</v>
      </c>
      <c s="5" r="B946" t="n">
        <v>25209</v>
      </c>
    </row>
    <row spans="1:5" r="947">
      <c s="3" r="A947" t="s">
        <v>1719</v>
      </c>
      <c s="5" r="B947" t="n">
        <v>3483</v>
      </c>
    </row>
    <row spans="1:5" r="948">
      <c s="7" r="A948" t="s">
        <v>1720</v>
      </c>
    </row>
    <row spans="1:5" r="949">
      <c s="3" r="A949" t="s">
        <v>636</v>
      </c>
      <c s="5" r="B949" t="n">
        <v>6251</v>
      </c>
    </row>
    <row spans="1:5" r="950">
      <c s="3" r="A950" t="s">
        <v>1718</v>
      </c>
      <c s="5" r="B950" t="n">
        <v>28692</v>
      </c>
    </row>
    <row spans="1:5" r="951">
      <c s="3" r="A951" t="s">
        <v>161</v>
      </c>
      <c s="5" r="B951" t="n">
        <v>34943</v>
      </c>
    </row>
    <row spans="1:5" r="952">
      <c s="3" r="A952" t="s">
        <v>1721</v>
      </c>
      <c s="6" r="B952" t="n">
        <v>8481</v>
      </c>
    </row>
    <row spans="1:5" r="953">
      <c s="3" r="A953" t="s">
        <v>1723</v>
      </c>
      <c s="5" r="B953" t="n">
        <v>1999</v>
      </c>
    </row>
    <row spans="1:5" r="954">
      <c s="3" r="A954" t="s">
        <v>1724</v>
      </c>
      <c s="5" r="B954" t="n">
        <v>2005</v>
      </c>
    </row>
    <row spans="1:5" r="955">
      <c s="3" r="A955" t="s">
        <v>1725</v>
      </c>
      <c s="3" r="B955" t="s">
        <v>1726</v>
      </c>
    </row>
    <row spans="1:5" r="956">
      <c s="3" r="A956" t="s">
        <v>1794</v>
      </c>
    </row>
    <row spans="1:5" r="957">
      <c s="7" r="A957" t="s">
        <v>1715</v>
      </c>
    </row>
    <row spans="1:5" r="958">
      <c s="3" r="A958" t="s">
        <v>1716</v>
      </c>
      <c s="6" r="B958" t="n">
        <v>0</v>
      </c>
    </row>
    <row spans="1:5" r="959">
      <c s="7" r="A959" t="s">
        <v>1717</v>
      </c>
    </row>
    <row spans="1:5" r="960">
      <c s="3" r="A960" t="s">
        <v>636</v>
      </c>
      <c s="5" r="B960" t="n">
        <v>3557</v>
      </c>
    </row>
    <row spans="1:5" r="961">
      <c s="3" r="A961" t="s">
        <v>1718</v>
      </c>
      <c s="5" r="B961" t="n">
        <v>14249</v>
      </c>
    </row>
    <row spans="1:5" r="962">
      <c s="3" r="A962" t="s">
        <v>1719</v>
      </c>
      <c s="5" r="B962" t="n">
        <v>3069</v>
      </c>
    </row>
    <row spans="1:5" r="963">
      <c s="7" r="A963" t="s">
        <v>1720</v>
      </c>
    </row>
    <row spans="1:5" r="964">
      <c s="3" r="A964" t="s">
        <v>636</v>
      </c>
      <c s="5" r="B964" t="n">
        <v>3557</v>
      </c>
    </row>
    <row spans="1:5" r="965">
      <c s="3" r="A965" t="s">
        <v>1718</v>
      </c>
      <c s="5" r="B965" t="n">
        <v>17318</v>
      </c>
    </row>
    <row spans="1:5" r="966">
      <c s="3" r="A966" t="s">
        <v>161</v>
      </c>
      <c s="5" r="B966" t="n">
        <v>20875</v>
      </c>
    </row>
    <row spans="1:5" r="967">
      <c s="3" r="A967" t="s">
        <v>1721</v>
      </c>
      <c s="6" r="B967" t="n">
        <v>4089</v>
      </c>
    </row>
    <row spans="1:5" r="968">
      <c s="3" r="A968" t="s">
        <v>1723</v>
      </c>
      <c s="5" r="B968" t="n">
        <v>1999</v>
      </c>
    </row>
    <row spans="1:5" r="969">
      <c s="3" r="A969" t="s">
        <v>1724</v>
      </c>
      <c s="5" r="B969" t="n">
        <v>2005</v>
      </c>
    </row>
    <row spans="1:5" r="970">
      <c s="3" r="A970" t="s">
        <v>1725</v>
      </c>
      <c s="3" r="B970" t="s">
        <v>1726</v>
      </c>
    </row>
    <row spans="1:5" r="971">
      <c s="3" r="A971" t="s">
        <v>1795</v>
      </c>
    </row>
    <row spans="1:5" r="972">
      <c s="7" r="A972" t="s">
        <v>1715</v>
      </c>
    </row>
    <row spans="1:5" r="973">
      <c s="3" r="A973" t="s">
        <v>1716</v>
      </c>
      <c s="6" r="B973" t="n">
        <v>177425</v>
      </c>
    </row>
    <row spans="1:5" r="974">
      <c s="7" r="A974" t="s">
        <v>1717</v>
      </c>
    </row>
    <row spans="1:5" r="975">
      <c s="3" r="A975" t="s">
        <v>636</v>
      </c>
      <c s="5" r="B975" t="n">
        <v>22430</v>
      </c>
    </row>
    <row spans="1:5" r="976">
      <c s="3" r="A976" t="s">
        <v>1718</v>
      </c>
      <c s="5" r="B976" t="n">
        <v>217763</v>
      </c>
    </row>
    <row spans="1:5" r="977">
      <c s="3" r="A977" t="s">
        <v>1719</v>
      </c>
      <c s="5" r="B977" t="n">
        <v>25597</v>
      </c>
    </row>
    <row spans="1:5" r="978">
      <c s="7" r="A978" t="s">
        <v>1720</v>
      </c>
    </row>
    <row spans="1:5" r="979">
      <c s="3" r="A979" t="s">
        <v>636</v>
      </c>
      <c s="5" r="B979" t="n">
        <v>22430</v>
      </c>
    </row>
    <row spans="1:5" r="980">
      <c s="3" r="A980" t="s">
        <v>1718</v>
      </c>
      <c s="5" r="B980" t="n">
        <v>243360</v>
      </c>
    </row>
    <row spans="1:5" r="981">
      <c s="3" r="A981" t="s">
        <v>161</v>
      </c>
      <c s="5" r="B981" t="n">
        <v>265790</v>
      </c>
    </row>
    <row spans="1:5" r="982">
      <c s="3" r="A982" t="s">
        <v>1721</v>
      </c>
      <c s="6" r="B982" t="n">
        <v>34339</v>
      </c>
    </row>
    <row spans="1:5" r="983">
      <c s="3" r="A983" t="s">
        <v>1723</v>
      </c>
      <c s="5" r="B983" t="n">
        <v>2010</v>
      </c>
    </row>
    <row spans="1:5" r="984">
      <c s="3" r="A984" t="s">
        <v>1724</v>
      </c>
      <c s="5" r="B984" t="n">
        <v>2007</v>
      </c>
    </row>
    <row spans="1:5" r="985">
      <c s="3" r="A985" t="s">
        <v>1725</v>
      </c>
      <c s="3" r="B985" t="s">
        <v>1726</v>
      </c>
    </row>
    <row spans="1:5" r="986">
      <c s="3" r="A986" t="s">
        <v>1796</v>
      </c>
    </row>
    <row spans="1:5" r="987">
      <c s="7" r="A987" t="s">
        <v>1715</v>
      </c>
    </row>
    <row spans="1:5" r="988">
      <c s="3" r="A988" t="s">
        <v>1716</v>
      </c>
      <c s="6" r="B988" t="n">
        <v>0</v>
      </c>
    </row>
    <row spans="1:5" r="989">
      <c s="7" r="A989" t="s">
        <v>1717</v>
      </c>
    </row>
    <row spans="1:5" r="990">
      <c s="3" r="A990" t="s">
        <v>1718</v>
      </c>
      <c s="5" r="B990" t="n">
        <v>208570</v>
      </c>
    </row>
    <row spans="1:5" r="991">
      <c s="3" r="A991" t="s">
        <v>1719</v>
      </c>
      <c s="5" r="B991" t="n">
        <v>27724</v>
      </c>
    </row>
    <row spans="1:5" r="992">
      <c s="7" r="A992" t="s">
        <v>1720</v>
      </c>
    </row>
    <row spans="1:5" r="993">
      <c s="3" r="A993" t="s">
        <v>636</v>
      </c>
      <c s="5" r="B993" t="n">
        <v>12586</v>
      </c>
    </row>
    <row spans="1:5" r="994">
      <c s="3" r="A994" t="s">
        <v>1718</v>
      </c>
      <c s="5" r="B994" t="n">
        <v>223708</v>
      </c>
    </row>
    <row spans="1:5" r="995">
      <c s="3" r="A995" t="s">
        <v>161</v>
      </c>
      <c s="5" r="B995" t="n">
        <v>236294</v>
      </c>
    </row>
    <row spans="1:5" r="996">
      <c s="3" r="A996" t="s">
        <v>1721</v>
      </c>
      <c s="6" r="B996" t="n">
        <v>93087</v>
      </c>
    </row>
    <row spans="1:5" r="997">
      <c s="3" r="A997" t="s">
        <v>1723</v>
      </c>
      <c s="5" r="B997" t="n">
        <v>2005</v>
      </c>
    </row>
    <row spans="1:5" r="998">
      <c s="3" r="A998" t="s">
        <v>1725</v>
      </c>
      <c s="3" r="B998" t="s">
        <v>1726</v>
      </c>
    </row>
    <row spans="1:5" r="999">
      <c s="3" r="A999" t="s">
        <v>1797</v>
      </c>
    </row>
    <row spans="1:5" r="1000">
      <c s="7" r="A1000" t="s">
        <v>1715</v>
      </c>
    </row>
    <row spans="1:5" r="1001">
      <c s="3" r="A1001" t="s">
        <v>1716</v>
      </c>
      <c s="6" r="B1001" t="n">
        <v>0</v>
      </c>
    </row>
    <row spans="1:5" r="1002">
      <c s="7" r="A1002" t="s">
        <v>1717</v>
      </c>
    </row>
    <row spans="1:5" r="1003">
      <c s="3" r="A1003" t="s">
        <v>1718</v>
      </c>
      <c s="5" r="B1003" t="n">
        <v>98188</v>
      </c>
    </row>
    <row spans="1:5" r="1004">
      <c s="3" r="A1004" t="s">
        <v>1719</v>
      </c>
      <c s="5" r="B1004" t="n">
        <v>68523</v>
      </c>
    </row>
    <row spans="1:5" r="1005">
      <c s="7" r="A1005" t="s">
        <v>1720</v>
      </c>
    </row>
    <row spans="1:5" r="1006">
      <c s="3" r="A1006" t="s">
        <v>636</v>
      </c>
      <c s="5" r="B1006" t="n">
        <v>25195</v>
      </c>
    </row>
    <row spans="1:5" r="1007">
      <c s="3" r="A1007" t="s">
        <v>1718</v>
      </c>
      <c s="5" r="B1007" t="n">
        <v>141516</v>
      </c>
    </row>
    <row spans="1:5" r="1008">
      <c s="3" r="A1008" t="s">
        <v>161</v>
      </c>
      <c s="5" r="B1008" t="n">
        <v>166711</v>
      </c>
    </row>
    <row spans="1:5" r="1009">
      <c s="3" r="A1009" t="s">
        <v>1721</v>
      </c>
      <c s="6" r="B1009" t="n">
        <v>26182</v>
      </c>
    </row>
    <row spans="1:5" r="1010">
      <c s="3" r="A1010" t="s">
        <v>1723</v>
      </c>
      <c s="5" r="B1010" t="n">
        <v>1990</v>
      </c>
    </row>
    <row spans="1:5" r="1011">
      <c s="3" r="A1011" t="s">
        <v>1724</v>
      </c>
      <c s="5" r="B1011" t="n">
        <v>2010</v>
      </c>
    </row>
    <row spans="1:5" r="1012">
      <c s="3" r="A1012" t="s">
        <v>1725</v>
      </c>
      <c s="3" r="B1012" t="s">
        <v>1726</v>
      </c>
    </row>
    <row spans="1:5" r="1013">
      <c s="3" r="A1013" t="s">
        <v>1798</v>
      </c>
    </row>
    <row spans="1:5" r="1014">
      <c s="7" r="A1014" t="s">
        <v>1715</v>
      </c>
    </row>
    <row spans="1:5" r="1015">
      <c s="3" r="A1015" t="s">
        <v>1716</v>
      </c>
      <c s="6" r="B1015" t="n">
        <v>112000</v>
      </c>
    </row>
    <row spans="1:5" r="1016">
      <c s="7" r="A1016" t="s">
        <v>1717</v>
      </c>
    </row>
    <row spans="1:5" r="1017">
      <c s="3" r="A1017" t="s">
        <v>636</v>
      </c>
      <c s="5" r="B1017" t="n">
        <v>15323</v>
      </c>
    </row>
    <row spans="1:5" r="1018">
      <c s="3" r="A1018" t="s">
        <v>1718</v>
      </c>
      <c s="5" r="B1018" t="n">
        <v>120200</v>
      </c>
    </row>
    <row spans="1:5" r="1019">
      <c s="3" r="A1019" t="s">
        <v>1719</v>
      </c>
      <c s="5" r="B1019" t="n">
        <v>17323</v>
      </c>
    </row>
    <row spans="1:5" r="1020">
      <c s="7" r="A1020" t="s">
        <v>1720</v>
      </c>
    </row>
    <row spans="1:5" r="1021">
      <c s="3" r="A1021" t="s">
        <v>636</v>
      </c>
      <c s="5" r="B1021" t="n">
        <v>15323</v>
      </c>
    </row>
    <row spans="1:5" r="1022">
      <c s="3" r="A1022" t="s">
        <v>1718</v>
      </c>
      <c s="5" r="B1022" t="n">
        <v>137523</v>
      </c>
    </row>
    <row spans="1:5" r="1023">
      <c s="3" r="A1023" t="s">
        <v>161</v>
      </c>
      <c s="5" r="B1023" t="n">
        <v>152846</v>
      </c>
    </row>
    <row spans="1:5" r="1024">
      <c s="3" r="A1024" t="s">
        <v>1721</v>
      </c>
      <c s="6" r="B1024" t="n">
        <v>7332</v>
      </c>
    </row>
    <row spans="1:5" r="1025">
      <c s="3" r="A1025" t="s">
        <v>1723</v>
      </c>
      <c s="5" r="B1025" t="n">
        <v>1992</v>
      </c>
    </row>
    <row spans="1:5" r="1026">
      <c s="3" r="A1026" t="s">
        <v>1724</v>
      </c>
      <c s="5" r="B1026" t="n">
        <v>2013</v>
      </c>
    </row>
    <row spans="1:5" r="1027">
      <c s="3" r="A1027" t="s">
        <v>1725</v>
      </c>
      <c s="3" r="B1027" t="s">
        <v>1726</v>
      </c>
    </row>
    <row spans="1:5" r="1028">
      <c s="3" r="A1028" t="s">
        <v>1799</v>
      </c>
    </row>
    <row spans="1:5" r="1029">
      <c s="7" r="A1029" t="s">
        <v>1715</v>
      </c>
    </row>
    <row spans="1:5" r="1030">
      <c s="3" r="A1030" t="s">
        <v>1716</v>
      </c>
      <c s="6" r="B1030" t="n">
        <v>0</v>
      </c>
    </row>
    <row spans="1:5" r="1031">
      <c s="7" r="A1031" t="s">
        <v>1717</v>
      </c>
    </row>
    <row spans="1:5" r="1032">
      <c s="3" r="A1032" t="s">
        <v>636</v>
      </c>
      <c s="5" r="B1032" t="n">
        <v>14496</v>
      </c>
    </row>
    <row spans="1:5" r="1033">
      <c s="3" r="A1033" t="s">
        <v>1718</v>
      </c>
      <c s="5" r="B1033" t="n">
        <v>107736</v>
      </c>
    </row>
    <row spans="1:5" r="1034">
      <c s="3" r="A1034" t="s">
        <v>1719</v>
      </c>
      <c s="5" r="B1034" t="n">
        <v>27407</v>
      </c>
    </row>
    <row spans="1:5" r="1035">
      <c s="7" r="A1035" t="s">
        <v>1720</v>
      </c>
    </row>
    <row spans="1:5" r="1036">
      <c s="3" r="A1036" t="s">
        <v>636</v>
      </c>
      <c s="5" r="B1036" t="n">
        <v>14473</v>
      </c>
    </row>
    <row spans="1:5" r="1037">
      <c s="3" r="A1037" t="s">
        <v>1718</v>
      </c>
      <c s="5" r="B1037" t="n">
        <v>135166</v>
      </c>
    </row>
    <row spans="1:5" r="1038">
      <c s="3" r="A1038" t="s">
        <v>161</v>
      </c>
      <c s="5" r="B1038" t="n">
        <v>149639</v>
      </c>
    </row>
    <row spans="1:5" r="1039">
      <c s="3" r="A1039" t="s">
        <v>1721</v>
      </c>
      <c s="6" r="B1039" t="n">
        <v>41218</v>
      </c>
    </row>
    <row spans="1:5" r="1040">
      <c s="3" r="A1040" t="s">
        <v>1723</v>
      </c>
      <c s="5" r="B1040" t="n">
        <v>1998</v>
      </c>
    </row>
    <row spans="1:5" r="1041">
      <c s="3" r="A1041" t="s">
        <v>1724</v>
      </c>
      <c s="5" r="B1041" t="n">
        <v>2004</v>
      </c>
    </row>
    <row spans="1:5" r="1042">
      <c s="3" r="A1042" t="s">
        <v>1725</v>
      </c>
      <c s="3" r="B1042" t="s">
        <v>1800</v>
      </c>
    </row>
    <row spans="1:5" r="1043">
      <c s="3" r="A1043" t="s">
        <v>1801</v>
      </c>
    </row>
    <row spans="1:5" r="1044">
      <c s="7" r="A1044" t="s">
        <v>1715</v>
      </c>
    </row>
    <row spans="1:5" r="1045">
      <c s="3" r="A1045" t="s">
        <v>1716</v>
      </c>
      <c s="6" r="B1045" t="n">
        <v>86886</v>
      </c>
    </row>
    <row spans="1:5" r="1046">
      <c s="7" r="A1046" t="s">
        <v>1717</v>
      </c>
    </row>
    <row spans="1:5" r="1047">
      <c s="3" r="A1047" t="s">
        <v>636</v>
      </c>
      <c s="5" r="B1047" t="n">
        <v>16066</v>
      </c>
    </row>
    <row spans="1:5" r="1048">
      <c s="3" r="A1048" t="s">
        <v>1718</v>
      </c>
      <c s="5" r="B1048" t="n">
        <v>100255</v>
      </c>
    </row>
    <row spans="1:5" r="1049">
      <c s="3" r="A1049" t="s">
        <v>1719</v>
      </c>
      <c s="5" r="B1049" t="n">
        <v>12834</v>
      </c>
    </row>
    <row spans="1:5" r="1050">
      <c s="7" r="A1050" t="s">
        <v>1720</v>
      </c>
    </row>
    <row spans="1:5" r="1051">
      <c s="3" r="A1051" t="s">
        <v>636</v>
      </c>
      <c s="5" r="B1051" t="n">
        <v>16066</v>
      </c>
    </row>
    <row spans="1:5" r="1052">
      <c s="3" r="A1052" t="s">
        <v>1718</v>
      </c>
      <c s="5" r="B1052" t="n">
        <v>113089</v>
      </c>
    </row>
    <row spans="1:5" r="1053">
      <c s="3" r="A1053" t="s">
        <v>161</v>
      </c>
      <c s="5" r="B1053" t="n">
        <v>129155</v>
      </c>
    </row>
    <row spans="1:5" r="1054">
      <c s="3" r="A1054" t="s">
        <v>1721</v>
      </c>
      <c s="6" r="B1054" t="n">
        <v>33526</v>
      </c>
    </row>
    <row spans="1:5" r="1055">
      <c s="3" r="A1055" t="s">
        <v>1723</v>
      </c>
      <c s="5" r="B1055" t="n">
        <v>1988</v>
      </c>
    </row>
    <row spans="1:5" r="1056">
      <c s="3" r="A1056" t="s">
        <v>1724</v>
      </c>
      <c s="5" r="B1056" t="n">
        <v>2004</v>
      </c>
    </row>
    <row spans="1:5" r="1057">
      <c s="3" r="A1057" t="s">
        <v>1725</v>
      </c>
      <c s="3" r="B1057" t="s">
        <v>1802</v>
      </c>
    </row>
    <row spans="1:5" r="1058">
      <c s="3" r="A1058" t="s">
        <v>1803</v>
      </c>
    </row>
    <row spans="1:5" r="1059">
      <c s="7" r="A1059" t="s">
        <v>1715</v>
      </c>
    </row>
    <row spans="1:5" r="1060">
      <c s="3" r="A1060" t="s">
        <v>1716</v>
      </c>
      <c s="6" r="B1060" t="n">
        <v>130000</v>
      </c>
    </row>
    <row spans="1:5" r="1061">
      <c s="7" r="A1061" t="s">
        <v>1717</v>
      </c>
    </row>
    <row spans="1:5" r="1062">
      <c s="3" r="A1062" t="s">
        <v>636</v>
      </c>
      <c s="5" r="B1062" t="n">
        <v>15161</v>
      </c>
    </row>
    <row spans="1:5" r="1063">
      <c s="3" r="A1063" t="s">
        <v>1718</v>
      </c>
      <c s="5" r="B1063" t="n">
        <v>105021</v>
      </c>
    </row>
    <row spans="1:5" r="1064">
      <c s="3" r="A1064" t="s">
        <v>1719</v>
      </c>
      <c s="5" r="B1064" t="n">
        <v>14907</v>
      </c>
    </row>
    <row spans="1:5" r="1065">
      <c s="7" r="A1065" t="s">
        <v>1720</v>
      </c>
    </row>
    <row spans="1:5" r="1066">
      <c s="3" r="A1066" t="s">
        <v>636</v>
      </c>
      <c s="5" r="B1066" t="n">
        <v>15161</v>
      </c>
    </row>
    <row spans="1:5" r="1067">
      <c s="3" r="A1067" t="s">
        <v>1718</v>
      </c>
      <c s="5" r="B1067" t="n">
        <v>119928</v>
      </c>
    </row>
    <row spans="1:5" r="1068">
      <c s="3" r="A1068" t="s">
        <v>161</v>
      </c>
      <c s="5" r="B1068" t="n">
        <v>135089</v>
      </c>
    </row>
    <row spans="1:5" r="1069">
      <c s="3" r="A1069" t="s">
        <v>1721</v>
      </c>
      <c s="6" r="B1069" t="n">
        <v>6783</v>
      </c>
    </row>
    <row spans="1:5" r="1070">
      <c s="3" r="A1070" t="s">
        <v>1723</v>
      </c>
      <c s="5" r="B1070" t="n">
        <v>1987</v>
      </c>
    </row>
    <row spans="1:5" r="1071">
      <c s="3" r="A1071" t="s">
        <v>1724</v>
      </c>
      <c s="5" r="B1071" t="n">
        <v>2013</v>
      </c>
    </row>
    <row spans="1:5" r="1072">
      <c s="3" r="A1072" t="s">
        <v>1725</v>
      </c>
      <c s="3" r="B1072" t="s">
        <v>1726</v>
      </c>
    </row>
    <row spans="1:5" r="1073">
      <c s="3" r="A1073" t="s">
        <v>1804</v>
      </c>
    </row>
    <row spans="1:5" r="1074">
      <c s="7" r="A1074" t="s">
        <v>1715</v>
      </c>
    </row>
    <row spans="1:5" r="1075">
      <c s="3" r="A1075" t="s">
        <v>1716</v>
      </c>
      <c s="6" r="B1075" t="n">
        <v>35546</v>
      </c>
    </row>
    <row spans="1:5" r="1076">
      <c s="7" r="A1076" t="s">
        <v>1717</v>
      </c>
    </row>
    <row spans="1:5" r="1077">
      <c s="3" r="A1077" t="s">
        <v>1718</v>
      </c>
      <c s="5" r="B1077" t="n">
        <v>76008</v>
      </c>
    </row>
    <row spans="1:5" r="1078">
      <c s="3" r="A1078" t="s">
        <v>1719</v>
      </c>
      <c s="5" r="B1078" t="n">
        <v>2538</v>
      </c>
    </row>
    <row spans="1:5" r="1079">
      <c s="7" r="A1079" t="s">
        <v>1720</v>
      </c>
    </row>
    <row spans="1:5" r="1080">
      <c s="3" r="A1080" t="s">
        <v>1718</v>
      </c>
      <c s="5" r="B1080" t="n">
        <v>78546</v>
      </c>
    </row>
    <row spans="1:5" r="1081">
      <c s="3" r="A1081" t="s">
        <v>161</v>
      </c>
      <c s="5" r="B1081" t="n">
        <v>78546</v>
      </c>
    </row>
    <row spans="1:5" r="1082">
      <c s="3" r="A1082" t="s">
        <v>1721</v>
      </c>
      <c s="6" r="B1082" t="n">
        <v>10467</v>
      </c>
    </row>
    <row spans="1:5" r="1083">
      <c s="3" r="A1083" t="s">
        <v>1723</v>
      </c>
      <c s="5" r="B1083" t="n">
        <v>2010</v>
      </c>
    </row>
    <row spans="1:5" r="1084">
      <c s="3" r="A1084" t="s">
        <v>1725</v>
      </c>
      <c s="3" r="B1084" t="s">
        <v>1726</v>
      </c>
    </row>
    <row spans="1:5" r="1085">
      <c s="3" r="A1085" t="s">
        <v>1805</v>
      </c>
    </row>
    <row spans="1:5" r="1086">
      <c s="7" r="A1086" t="s">
        <v>1715</v>
      </c>
    </row>
    <row spans="1:5" r="1087">
      <c s="3" r="A1087" t="s">
        <v>1716</v>
      </c>
      <c s="6" r="B1087" t="n">
        <v>0</v>
      </c>
    </row>
    <row spans="1:5" r="1088">
      <c s="7" r="A1088" t="s">
        <v>1717</v>
      </c>
    </row>
    <row spans="1:5" r="1089">
      <c s="3" r="A1089" t="s">
        <v>636</v>
      </c>
      <c s="5" r="B1089" t="n">
        <v>7768</v>
      </c>
    </row>
    <row spans="1:5" r="1090">
      <c s="3" r="A1090" t="s">
        <v>1718</v>
      </c>
      <c s="5" r="B1090" t="n">
        <v>17263</v>
      </c>
    </row>
    <row spans="1:5" r="1091">
      <c s="3" r="A1091" t="s">
        <v>1719</v>
      </c>
      <c s="5" r="B1091" t="n">
        <v>17545</v>
      </c>
    </row>
    <row spans="1:5" r="1092">
      <c s="7" r="A1092" t="s">
        <v>1720</v>
      </c>
    </row>
    <row spans="1:5" r="1093">
      <c s="3" r="A1093" t="s">
        <v>636</v>
      </c>
      <c s="5" r="B1093" t="n">
        <v>7768</v>
      </c>
    </row>
    <row spans="1:5" r="1094">
      <c s="3" r="A1094" t="s">
        <v>1718</v>
      </c>
      <c s="5" r="B1094" t="n">
        <v>34808</v>
      </c>
    </row>
    <row spans="1:5" r="1095">
      <c s="3" r="A1095" t="s">
        <v>161</v>
      </c>
      <c s="5" r="B1095" t="n">
        <v>42576</v>
      </c>
    </row>
    <row spans="1:5" r="1096">
      <c s="3" r="A1096" t="s">
        <v>1721</v>
      </c>
      <c s="6" r="B1096" t="n">
        <v>2093</v>
      </c>
    </row>
    <row spans="1:5" r="1097">
      <c s="3" r="A1097" t="s">
        <v>1723</v>
      </c>
      <c s="5" r="B1097" t="n">
        <v>1981</v>
      </c>
    </row>
    <row spans="1:5" r="1098">
      <c s="3" r="A1098" t="s">
        <v>1724</v>
      </c>
      <c s="5" r="B1098" t="n">
        <v>2012</v>
      </c>
    </row>
    <row spans="1:5" r="1099">
      <c s="3" r="A1099" t="s">
        <v>1725</v>
      </c>
      <c s="3" r="B1099" t="s">
        <v>1772</v>
      </c>
    </row>
    <row spans="1:5" r="1100">
      <c s="3" r="A1100" t="s">
        <v>1806</v>
      </c>
    </row>
    <row spans="1:5" r="1101">
      <c s="7" r="A1101" t="s">
        <v>1715</v>
      </c>
    </row>
    <row spans="1:5" r="1102">
      <c s="3" r="A1102" t="s">
        <v>1716</v>
      </c>
      <c s="6" r="B1102" t="n">
        <v>0</v>
      </c>
    </row>
    <row spans="1:5" r="1103">
      <c s="7" r="A1103" t="s">
        <v>1717</v>
      </c>
    </row>
    <row spans="1:5" r="1104">
      <c s="3" r="A1104" t="s">
        <v>1718</v>
      </c>
      <c s="5" r="B1104" t="n">
        <v>21417</v>
      </c>
    </row>
    <row spans="1:5" r="1105">
      <c s="3" r="A1105" t="s">
        <v>1719</v>
      </c>
      <c s="5" r="B1105" t="n">
        <v>7975</v>
      </c>
    </row>
    <row spans="1:5" r="1106">
      <c s="7" r="A1106" t="s">
        <v>1720</v>
      </c>
    </row>
    <row spans="1:5" r="1107">
      <c s="3" r="A1107" t="s">
        <v>1718</v>
      </c>
      <c s="5" r="B1107" t="n">
        <v>29392</v>
      </c>
    </row>
    <row spans="1:5" r="1108">
      <c s="3" r="A1108" t="s">
        <v>161</v>
      </c>
      <c s="5" r="B1108" t="n">
        <v>29392</v>
      </c>
    </row>
    <row spans="1:5" r="1109">
      <c s="3" r="A1109" t="s">
        <v>1721</v>
      </c>
      <c s="6" r="B1109" t="n">
        <v>4685</v>
      </c>
    </row>
    <row spans="1:5" r="1110">
      <c s="3" r="A1110" t="s">
        <v>1723</v>
      </c>
      <c s="5" r="B1110" t="n">
        <v>1959</v>
      </c>
    </row>
    <row spans="1:5" r="1111">
      <c s="3" r="A1111" t="s">
        <v>1724</v>
      </c>
      <c s="5" r="B1111" t="n">
        <v>2011</v>
      </c>
    </row>
    <row spans="1:5" r="1112">
      <c s="3" r="A1112" t="s">
        <v>1725</v>
      </c>
      <c s="3" r="B1112" t="s">
        <v>1807</v>
      </c>
    </row>
    <row spans="1:5" r="1113">
      <c s="3" r="A1113" t="s">
        <v>1808</v>
      </c>
    </row>
    <row spans="1:5" r="1114">
      <c s="7" r="A1114" t="s">
        <v>1715</v>
      </c>
    </row>
    <row spans="1:5" r="1115">
      <c s="3" r="A1115" t="s">
        <v>1716</v>
      </c>
      <c s="6" r="B1115" t="n">
        <v>0</v>
      </c>
    </row>
    <row spans="1:5" r="1116">
      <c s="7" r="A1116" t="s">
        <v>1717</v>
      </c>
    </row>
    <row spans="1:5" r="1117">
      <c s="3" r="A1117" t="s">
        <v>1718</v>
      </c>
      <c s="5" r="B1117" t="n">
        <v>14401</v>
      </c>
    </row>
    <row spans="1:5" r="1118">
      <c s="3" r="A1118" t="s">
        <v>1719</v>
      </c>
      <c s="5" r="B1118" t="n">
        <v>324</v>
      </c>
    </row>
    <row spans="1:5" r="1119">
      <c s="7" r="A1119" t="s">
        <v>1720</v>
      </c>
    </row>
    <row spans="1:5" r="1120">
      <c s="3" r="A1120" t="s">
        <v>636</v>
      </c>
      <c s="5" r="B1120" t="n">
        <v>478</v>
      </c>
    </row>
    <row spans="1:5" r="1121">
      <c s="3" r="A1121" t="s">
        <v>1718</v>
      </c>
      <c s="5" r="B1121" t="n">
        <v>14247</v>
      </c>
    </row>
    <row spans="1:5" r="1122">
      <c s="3" r="A1122" t="s">
        <v>161</v>
      </c>
      <c s="5" r="B1122" t="n">
        <v>14725</v>
      </c>
    </row>
    <row spans="1:5" r="1123">
      <c s="3" r="A1123" t="s">
        <v>1721</v>
      </c>
      <c s="6" r="B1123" t="n">
        <v>2390</v>
      </c>
    </row>
    <row spans="1:5" r="1124">
      <c s="3" r="A1124" t="s">
        <v>1723</v>
      </c>
      <c s="5" r="B1124" t="n">
        <v>2010</v>
      </c>
    </row>
    <row spans="1:5" r="1125">
      <c s="3" r="A1125" t="s">
        <v>1724</v>
      </c>
      <c s="5" r="B1125" t="n">
        <v>2006</v>
      </c>
    </row>
    <row spans="1:5" r="1126">
      <c s="3" r="A1126" t="s">
        <v>1725</v>
      </c>
      <c s="3" r="B1126" t="s">
        <v>1726</v>
      </c>
    </row>
    <row spans="1:5" r="1127">
      <c s="3" r="A1127" t="s">
        <v>1809</v>
      </c>
    </row>
    <row spans="1:5" r="1128">
      <c s="7" r="A1128" t="s">
        <v>1715</v>
      </c>
    </row>
    <row spans="1:5" r="1129">
      <c s="3" r="A1129" t="s">
        <v>1716</v>
      </c>
      <c s="6" r="B1129" t="n">
        <v>0</v>
      </c>
    </row>
    <row spans="1:5" r="1130">
      <c s="7" r="A1130" t="s">
        <v>1717</v>
      </c>
    </row>
    <row spans="1:5" r="1131">
      <c s="3" r="A1131" t="s">
        <v>636</v>
      </c>
      <c s="5" r="B1131" t="n">
        <v>532</v>
      </c>
    </row>
    <row spans="1:5" r="1132">
      <c s="3" r="A1132" t="s">
        <v>1718</v>
      </c>
      <c s="5" r="B1132" t="n">
        <v>2196</v>
      </c>
    </row>
    <row spans="1:5" r="1133">
      <c s="3" r="A1133" t="s">
        <v>1719</v>
      </c>
      <c s="5" r="B1133" t="n">
        <v>3444</v>
      </c>
    </row>
    <row spans="1:5" r="1134">
      <c s="7" r="A1134" t="s">
        <v>1720</v>
      </c>
    </row>
    <row spans="1:5" r="1135">
      <c s="3" r="A1135" t="s">
        <v>636</v>
      </c>
      <c s="5" r="B1135" t="n">
        <v>628</v>
      </c>
    </row>
    <row spans="1:5" r="1136">
      <c s="3" r="A1136" t="s">
        <v>1718</v>
      </c>
      <c s="5" r="B1136" t="n">
        <v>5544</v>
      </c>
    </row>
    <row spans="1:5" r="1137">
      <c s="3" r="A1137" t="s">
        <v>161</v>
      </c>
      <c s="5" r="B1137" t="n">
        <v>6172</v>
      </c>
    </row>
    <row spans="1:5" r="1138">
      <c s="3" r="A1138" t="s">
        <v>1721</v>
      </c>
      <c s="6" r="B1138" t="n">
        <v>2679</v>
      </c>
    </row>
    <row spans="1:5" r="1139">
      <c s="3" r="A1139" t="s">
        <v>1724</v>
      </c>
      <c s="5" r="B1139" t="n">
        <v>1998</v>
      </c>
    </row>
    <row spans="1:5" r="1140">
      <c s="3" r="A1140" t="s">
        <v>1725</v>
      </c>
      <c s="3" r="B1140" t="s">
        <v>1726</v>
      </c>
    </row>
    <row spans="1:5" r="1141">
      <c s="3" r="A1141" t="s">
        <v>1810</v>
      </c>
    </row>
    <row spans="1:5" r="1142">
      <c s="7" r="A1142" t="s">
        <v>1715</v>
      </c>
    </row>
    <row spans="1:5" r="1143">
      <c s="3" r="A1143" t="s">
        <v>1716</v>
      </c>
      <c s="6" r="B1143" t="n">
        <v>0</v>
      </c>
    </row>
    <row spans="1:5" r="1144">
      <c s="7" r="A1144" t="s">
        <v>1717</v>
      </c>
    </row>
    <row spans="1:5" r="1145">
      <c s="3" r="A1145" t="s">
        <v>636</v>
      </c>
      <c s="5" r="B1145" t="n">
        <v>13365</v>
      </c>
    </row>
    <row spans="1:5" r="1146">
      <c s="3" r="A1146" t="s">
        <v>1718</v>
      </c>
      <c s="5" r="B1146" t="n">
        <v>5791</v>
      </c>
    </row>
    <row spans="1:5" r="1147">
      <c s="7" r="A1147" t="s">
        <v>1720</v>
      </c>
    </row>
    <row spans="1:5" r="1148">
      <c s="3" r="A1148" t="s">
        <v>636</v>
      </c>
      <c s="5" r="B1148" t="n">
        <v>13365</v>
      </c>
    </row>
    <row spans="1:5" r="1149">
      <c s="3" r="A1149" t="s">
        <v>1718</v>
      </c>
      <c s="5" r="B1149" t="n">
        <v>5791</v>
      </c>
    </row>
    <row spans="1:5" r="1150">
      <c s="3" r="A1150" t="s">
        <v>161</v>
      </c>
      <c s="5" r="B1150" t="n">
        <v>19156</v>
      </c>
    </row>
    <row spans="1:5" r="1151">
      <c s="3" r="A1151" t="s">
        <v>1721</v>
      </c>
      <c s="6" r="B1151" t="n">
        <v>869</v>
      </c>
    </row>
    <row spans="1:5" r="1152">
      <c s="3" r="A1152" t="s">
        <v>1723</v>
      </c>
      <c s="5" r="B1152" t="n">
        <v>1966</v>
      </c>
    </row>
    <row spans="1:5" r="1153">
      <c s="3" r="A1153" t="s">
        <v>1724</v>
      </c>
      <c s="5" r="B1153" t="n">
        <v>2015</v>
      </c>
    </row>
    <row spans="1:5" r="1154">
      <c s="3" r="A1154" t="s">
        <v>1725</v>
      </c>
      <c s="3" r="B1154" t="s">
        <v>585</v>
      </c>
    </row>
    <row spans="1:5" r="1155">
      <c s="3" r="A1155" t="s">
        <v>1811</v>
      </c>
    </row>
    <row spans="1:5" r="1156">
      <c s="7" r="A1156" t="s">
        <v>1715</v>
      </c>
    </row>
    <row spans="1:5" r="1157">
      <c s="3" r="A1157" t="s">
        <v>1716</v>
      </c>
      <c s="6" r="B1157" t="n">
        <v>0</v>
      </c>
    </row>
    <row spans="1:5" r="1158">
      <c s="7" r="A1158" t="s">
        <v>1717</v>
      </c>
    </row>
    <row spans="1:5" r="1159">
      <c s="3" r="A1159" t="s">
        <v>636</v>
      </c>
      <c s="5" r="B1159" t="n">
        <v>3831</v>
      </c>
    </row>
    <row spans="1:5" r="1160">
      <c s="3" r="A1160" t="s">
        <v>1718</v>
      </c>
      <c s="5" r="B1160" t="n">
        <v>16661</v>
      </c>
    </row>
    <row spans="1:5" r="1161">
      <c s="3" r="A1161" t="s">
        <v>1719</v>
      </c>
      <c s="5" r="B1161" t="n">
        <v>-5279</v>
      </c>
    </row>
    <row spans="1:5" r="1162">
      <c s="7" r="A1162" t="s">
        <v>1720</v>
      </c>
    </row>
    <row spans="1:5" r="1163">
      <c s="3" r="A1163" t="s">
        <v>636</v>
      </c>
      <c s="5" r="B1163" t="n">
        <v>1927</v>
      </c>
    </row>
    <row spans="1:5" r="1164">
      <c s="3" r="A1164" t="s">
        <v>1718</v>
      </c>
      <c s="5" r="B1164" t="n">
        <v>13286</v>
      </c>
    </row>
    <row spans="1:5" r="1165">
      <c s="3" r="A1165" t="s">
        <v>161</v>
      </c>
      <c s="5" r="B1165" t="n">
        <v>15213</v>
      </c>
    </row>
    <row spans="1:5" r="1166">
      <c s="3" r="A1166" t="s">
        <v>1721</v>
      </c>
      <c s="6" r="B1166" t="n">
        <v>6581</v>
      </c>
    </row>
    <row spans="1:5" r="1167">
      <c s="3" r="A1167" t="s">
        <v>1723</v>
      </c>
      <c s="5" r="B1167" t="n">
        <v>1987</v>
      </c>
    </row>
    <row spans="1:5" r="1168">
      <c s="3" r="A1168" t="s">
        <v>1724</v>
      </c>
      <c s="5" r="B1168" t="n">
        <v>2006</v>
      </c>
    </row>
    <row spans="1:5" r="1169">
      <c s="3" r="A1169" t="s">
        <v>1725</v>
      </c>
      <c s="3" r="B1169" t="s">
        <v>1812</v>
      </c>
    </row>
    <row spans="1:5" r="1170">
      <c s="3" r="A1170" t="s">
        <v>1813</v>
      </c>
    </row>
    <row spans="1:5" r="1171">
      <c s="7" r="A1171" t="s">
        <v>1715</v>
      </c>
    </row>
    <row spans="1:5" r="1172">
      <c s="3" r="A1172" t="s">
        <v>1716</v>
      </c>
      <c s="6" r="B1172" t="n">
        <v>0</v>
      </c>
    </row>
    <row spans="1:5" r="1173">
      <c s="7" r="A1173" t="s">
        <v>1717</v>
      </c>
    </row>
    <row spans="1:5" r="1174">
      <c s="3" r="A1174" t="s">
        <v>636</v>
      </c>
      <c s="5" r="B1174" t="n">
        <v>2808</v>
      </c>
    </row>
    <row spans="1:5" r="1175">
      <c s="3" r="A1175" t="s">
        <v>1718</v>
      </c>
      <c s="5" r="B1175" t="n">
        <v>12081</v>
      </c>
    </row>
    <row spans="1:5" r="1176">
      <c s="3" r="A1176" t="s">
        <v>1719</v>
      </c>
      <c s="5" r="B1176" t="n">
        <v>-10493</v>
      </c>
    </row>
    <row spans="1:5" r="1177">
      <c s="7" r="A1177" t="s">
        <v>1720</v>
      </c>
    </row>
    <row spans="1:5" r="1178">
      <c s="3" r="A1178" t="s">
        <v>636</v>
      </c>
      <c s="5" r="B1178" t="n">
        <v>336</v>
      </c>
    </row>
    <row spans="1:5" r="1179">
      <c s="3" r="A1179" t="s">
        <v>1718</v>
      </c>
      <c s="5" r="B1179" t="n">
        <v>4060</v>
      </c>
    </row>
    <row spans="1:5" r="1180">
      <c s="3" r="A1180" t="s">
        <v>161</v>
      </c>
      <c s="5" r="B1180" t="n">
        <v>4396</v>
      </c>
    </row>
    <row spans="1:5" r="1181">
      <c s="3" r="A1181" t="s">
        <v>1721</v>
      </c>
      <c s="6" r="B1181" t="n">
        <v>2963</v>
      </c>
    </row>
    <row spans="1:5" r="1182">
      <c s="3" r="A1182" t="s">
        <v>1723</v>
      </c>
      <c s="5" r="B1182" t="n">
        <v>1981</v>
      </c>
    </row>
    <row spans="1:5" r="1183">
      <c s="3" r="A1183" t="s">
        <v>1724</v>
      </c>
      <c s="5" r="B1183" t="n">
        <v>2006</v>
      </c>
    </row>
    <row spans="1:5" r="1184">
      <c s="3" r="A1184" t="s">
        <v>1725</v>
      </c>
      <c s="3" r="B1184" t="s">
        <v>1812</v>
      </c>
    </row>
    <row spans="1:5" r="1185">
      <c s="3" r="A1185" t="s">
        <v>1814</v>
      </c>
    </row>
    <row spans="1:5" r="1186">
      <c s="7" r="A1186" t="s">
        <v>1715</v>
      </c>
    </row>
    <row spans="1:5" r="1187">
      <c s="3" r="A1187" t="s">
        <v>1716</v>
      </c>
      <c s="6" r="B1187" t="n">
        <v>0</v>
      </c>
    </row>
    <row spans="1:5" r="1188">
      <c s="7" r="A1188" t="s">
        <v>1717</v>
      </c>
    </row>
    <row spans="1:5" r="1189">
      <c s="3" r="A1189" t="s">
        <v>636</v>
      </c>
      <c s="5" r="B1189" t="n">
        <v>2278</v>
      </c>
    </row>
    <row spans="1:5" r="1190">
      <c s="3" r="A1190" t="s">
        <v>1718</v>
      </c>
      <c s="5" r="B1190" t="n">
        <v>11100</v>
      </c>
    </row>
    <row spans="1:5" r="1191">
      <c s="3" r="A1191" t="s">
        <v>1719</v>
      </c>
      <c s="5" r="B1191" t="n">
        <v>-8534</v>
      </c>
    </row>
    <row spans="1:5" r="1192">
      <c s="7" r="A1192" t="s">
        <v>1720</v>
      </c>
    </row>
    <row spans="1:5" r="1193">
      <c s="3" r="A1193" t="s">
        <v>636</v>
      </c>
      <c s="5" r="B1193" t="n">
        <v>534</v>
      </c>
    </row>
    <row spans="1:5" r="1194">
      <c s="3" r="A1194" t="s">
        <v>1718</v>
      </c>
      <c s="5" r="B1194" t="n">
        <v>4310</v>
      </c>
    </row>
    <row spans="1:5" r="1195">
      <c s="3" r="A1195" t="s">
        <v>161</v>
      </c>
      <c s="5" r="B1195" t="n">
        <v>4844</v>
      </c>
    </row>
    <row spans="1:5" r="1196">
      <c s="3" r="A1196" t="s">
        <v>1721</v>
      </c>
      <c s="6" r="B1196" t="n">
        <v>2560</v>
      </c>
    </row>
    <row spans="1:5" r="1197">
      <c s="3" r="A1197" t="s">
        <v>1723</v>
      </c>
      <c s="5" r="B1197" t="n">
        <v>1987</v>
      </c>
    </row>
    <row spans="1:5" r="1198">
      <c s="3" r="A1198" t="s">
        <v>1724</v>
      </c>
      <c s="5" r="B1198" t="n">
        <v>2006</v>
      </c>
    </row>
    <row spans="1:5" r="1199">
      <c s="3" r="A1199" t="s">
        <v>1725</v>
      </c>
      <c s="3" r="B1199" t="s">
        <v>1812</v>
      </c>
    </row>
    <row spans="1:5" r="1200">
      <c s="3" r="A1200" t="s">
        <v>1815</v>
      </c>
    </row>
    <row spans="1:5" r="1201">
      <c s="7" r="A1201" t="s">
        <v>1715</v>
      </c>
    </row>
    <row spans="1:5" r="1202">
      <c s="3" r="A1202" t="s">
        <v>1716</v>
      </c>
      <c s="6" r="B1202" t="n">
        <v>0</v>
      </c>
    </row>
    <row spans="1:5" r="1203">
      <c s="7" r="A1203" t="s">
        <v>1717</v>
      </c>
    </row>
    <row spans="1:5" r="1204">
      <c s="3" r="A1204" t="s">
        <v>1718</v>
      </c>
      <c s="5" r="B1204" t="n">
        <v>37421</v>
      </c>
    </row>
    <row spans="1:5" r="1205">
      <c s="3" r="A1205" t="s">
        <v>1719</v>
      </c>
      <c s="5" r="B1205" t="n">
        <v>10749</v>
      </c>
    </row>
    <row spans="1:5" r="1206">
      <c s="7" r="A1206" t="s">
        <v>1720</v>
      </c>
    </row>
    <row spans="1:5" r="1207">
      <c s="3" r="A1207" t="s">
        <v>1718</v>
      </c>
      <c s="5" r="B1207" t="n">
        <v>48170</v>
      </c>
    </row>
    <row spans="1:5" r="1208">
      <c s="3" r="A1208" t="s">
        <v>161</v>
      </c>
      <c s="5" r="B1208" t="n">
        <v>48170</v>
      </c>
    </row>
    <row spans="1:5" r="1209">
      <c s="3" r="A1209" t="s">
        <v>1721</v>
      </c>
      <c s="6" r="B1209" t="n">
        <v>10174</v>
      </c>
    </row>
    <row spans="1:5" r="1210">
      <c s="3" r="A1210" t="s">
        <v>1723</v>
      </c>
      <c s="5" r="B1210" t="n">
        <v>1981</v>
      </c>
    </row>
    <row spans="1:5" r="1211">
      <c s="3" r="A1211" t="s">
        <v>1724</v>
      </c>
      <c s="5" r="B1211" t="n">
        <v>2006</v>
      </c>
    </row>
    <row spans="1:5" r="1212">
      <c s="3" r="A1212" t="s">
        <v>1725</v>
      </c>
      <c s="3" r="B1212" t="s">
        <v>1816</v>
      </c>
    </row>
    <row spans="1:5" r="1213">
      <c s="3" r="A1213" t="s">
        <v>1817</v>
      </c>
    </row>
    <row spans="1:5" r="1214">
      <c s="7" r="A1214" t="s">
        <v>1715</v>
      </c>
    </row>
    <row spans="1:5" r="1215">
      <c s="3" r="A1215" t="s">
        <v>1716</v>
      </c>
      <c s="6" r="B1215" t="n">
        <v>0</v>
      </c>
    </row>
    <row spans="1:5" r="1216">
      <c s="7" r="A1216" t="s">
        <v>1717</v>
      </c>
    </row>
    <row spans="1:5" r="1217">
      <c s="3" r="A1217" t="s">
        <v>636</v>
      </c>
      <c s="5" r="B1217" t="n">
        <v>198</v>
      </c>
    </row>
    <row spans="1:5" r="1218">
      <c s="3" r="A1218" t="s">
        <v>1718</v>
      </c>
      <c s="5" r="B1218" t="n">
        <v>870</v>
      </c>
    </row>
    <row spans="1:5" r="1219">
      <c s="3" r="A1219" t="s">
        <v>1719</v>
      </c>
      <c s="5" r="B1219" t="n">
        <v>42</v>
      </c>
    </row>
    <row spans="1:5" r="1220">
      <c s="7" r="A1220" t="s">
        <v>1720</v>
      </c>
    </row>
    <row spans="1:5" r="1221">
      <c s="3" r="A1221" t="s">
        <v>636</v>
      </c>
      <c s="5" r="B1221" t="n">
        <v>202</v>
      </c>
    </row>
    <row spans="1:5" r="1222">
      <c s="3" r="A1222" t="s">
        <v>1718</v>
      </c>
      <c s="5" r="B1222" t="n">
        <v>908</v>
      </c>
    </row>
    <row spans="1:5" r="1223">
      <c s="3" r="A1223" t="s">
        <v>161</v>
      </c>
      <c s="5" r="B1223" t="n">
        <v>1110</v>
      </c>
    </row>
    <row spans="1:5" r="1224">
      <c s="3" r="A1224" t="s">
        <v>1721</v>
      </c>
      <c s="6" r="B1224" t="n">
        <v>233</v>
      </c>
    </row>
    <row spans="1:5" r="1225">
      <c s="3" r="A1225" t="s">
        <v>1723</v>
      </c>
      <c s="5" r="B1225" t="n">
        <v>1987</v>
      </c>
    </row>
    <row spans="1:5" r="1226">
      <c s="3" r="A1226" t="s">
        <v>1724</v>
      </c>
      <c s="5" r="B1226" t="n">
        <v>2006</v>
      </c>
    </row>
    <row spans="1:5" r="1227">
      <c s="3" r="A1227" t="s">
        <v>1725</v>
      </c>
      <c s="3" r="B1227" t="s">
        <v>1812</v>
      </c>
    </row>
    <row spans="1:5" r="1228">
      <c s="3" r="A1228" t="s">
        <v>1818</v>
      </c>
    </row>
    <row spans="1:5" r="1229">
      <c s="7" r="A1229" t="s">
        <v>1715</v>
      </c>
    </row>
    <row spans="1:5" r="1230">
      <c s="3" r="A1230" t="s">
        <v>1716</v>
      </c>
      <c s="6" r="B1230" t="n">
        <v>0</v>
      </c>
    </row>
    <row spans="1:5" r="1231">
      <c s="7" r="A1231" t="s">
        <v>1717</v>
      </c>
    </row>
    <row spans="1:5" r="1232">
      <c s="3" r="A1232" t="s">
        <v>636</v>
      </c>
      <c s="5" r="B1232" t="n">
        <v>3770</v>
      </c>
    </row>
    <row spans="1:5" r="1233">
      <c s="3" r="A1233" t="s">
        <v>1718</v>
      </c>
      <c s="5" r="B1233" t="n">
        <v>22895</v>
      </c>
    </row>
    <row spans="1:5" r="1234">
      <c s="3" r="A1234" t="s">
        <v>1719</v>
      </c>
      <c s="5" r="B1234" t="n">
        <v>1902</v>
      </c>
    </row>
    <row spans="1:5" r="1235">
      <c s="7" r="A1235" t="s">
        <v>1720</v>
      </c>
    </row>
    <row spans="1:5" r="1236">
      <c s="3" r="A1236" t="s">
        <v>636</v>
      </c>
      <c s="5" r="B1236" t="n">
        <v>3561</v>
      </c>
    </row>
    <row spans="1:5" r="1237">
      <c s="3" r="A1237" t="s">
        <v>1718</v>
      </c>
      <c s="5" r="B1237" t="n">
        <v>25006</v>
      </c>
    </row>
    <row spans="1:5" r="1238">
      <c s="3" r="A1238" t="s">
        <v>161</v>
      </c>
      <c s="5" r="B1238" t="n">
        <v>28567</v>
      </c>
    </row>
    <row spans="1:5" r="1239">
      <c s="3" r="A1239" t="s">
        <v>1721</v>
      </c>
      <c s="6" r="B1239" t="n">
        <v>7574</v>
      </c>
    </row>
    <row spans="1:5" r="1240">
      <c s="3" r="A1240" t="s">
        <v>1723</v>
      </c>
      <c s="5" r="B1240" t="n">
        <v>1985</v>
      </c>
    </row>
    <row spans="1:5" r="1241">
      <c s="3" r="A1241" t="s">
        <v>1724</v>
      </c>
      <c s="5" r="B1241" t="n">
        <v>2006</v>
      </c>
    </row>
    <row spans="1:5" r="1242">
      <c s="3" r="A1242" t="s">
        <v>1725</v>
      </c>
      <c s="3" r="B1242" t="s">
        <v>1819</v>
      </c>
    </row>
    <row spans="1:5" r="1243">
      <c s="3" r="A1243" t="s">
        <v>1820</v>
      </c>
    </row>
    <row spans="1:5" r="1244">
      <c s="7" r="A1244" t="s">
        <v>1715</v>
      </c>
    </row>
    <row spans="1:5" r="1245">
      <c s="3" r="A1245" t="s">
        <v>1716</v>
      </c>
      <c s="6" r="B1245" t="n">
        <v>0</v>
      </c>
    </row>
    <row spans="1:5" r="1246">
      <c s="7" r="A1246" t="s">
        <v>1717</v>
      </c>
    </row>
    <row spans="1:5" r="1247">
      <c s="3" r="A1247" t="s">
        <v>636</v>
      </c>
      <c s="5" r="B1247" t="n">
        <v>3246</v>
      </c>
    </row>
    <row spans="1:5" r="1248">
      <c s="3" r="A1248" t="s">
        <v>1718</v>
      </c>
      <c s="5" r="B1248" t="n">
        <v>19836</v>
      </c>
    </row>
    <row spans="1:5" r="1249">
      <c s="3" r="A1249" t="s">
        <v>1719</v>
      </c>
      <c s="5" r="B1249" t="n">
        <v>-1435</v>
      </c>
    </row>
    <row spans="1:5" r="1250">
      <c s="7" r="A1250" t="s">
        <v>1720</v>
      </c>
    </row>
    <row spans="1:5" r="1251">
      <c s="3" r="A1251" t="s">
        <v>636</v>
      </c>
      <c s="5" r="B1251" t="n">
        <v>2615</v>
      </c>
    </row>
    <row spans="1:5" r="1252">
      <c s="3" r="A1252" t="s">
        <v>1718</v>
      </c>
      <c s="5" r="B1252" t="n">
        <v>19032</v>
      </c>
    </row>
    <row spans="1:5" r="1253">
      <c s="3" r="A1253" t="s">
        <v>161</v>
      </c>
      <c s="5" r="B1253" t="n">
        <v>21647</v>
      </c>
    </row>
    <row spans="1:5" r="1254">
      <c s="3" r="A1254" t="s">
        <v>1721</v>
      </c>
      <c s="6" r="B1254" t="n">
        <v>5512</v>
      </c>
    </row>
    <row spans="1:5" r="1255">
      <c s="3" r="A1255" t="s">
        <v>1723</v>
      </c>
      <c s="5" r="B1255" t="n">
        <v>1982</v>
      </c>
    </row>
    <row spans="1:5" r="1256">
      <c s="3" r="A1256" t="s">
        <v>1724</v>
      </c>
      <c s="5" r="B1256" t="n">
        <v>2006</v>
      </c>
    </row>
    <row spans="1:5" r="1257">
      <c s="3" r="A1257" t="s">
        <v>1725</v>
      </c>
      <c s="3" r="B1257" t="s">
        <v>1726</v>
      </c>
    </row>
    <row spans="1:5" r="1258">
      <c s="3" r="A1258" t="s">
        <v>1821</v>
      </c>
    </row>
    <row spans="1:5" r="1259">
      <c s="7" r="A1259" t="s">
        <v>1715</v>
      </c>
    </row>
    <row spans="1:5" r="1260">
      <c s="3" r="A1260" t="s">
        <v>1716</v>
      </c>
      <c s="6" r="B1260" t="n">
        <v>0</v>
      </c>
    </row>
    <row spans="1:5" r="1261">
      <c s="7" r="A1261" t="s">
        <v>1717</v>
      </c>
    </row>
    <row spans="1:5" r="1262">
      <c s="3" r="A1262" t="s">
        <v>636</v>
      </c>
      <c s="5" r="B1262" t="n">
        <v>1569</v>
      </c>
    </row>
    <row spans="1:5" r="1263">
      <c s="3" r="A1263" t="s">
        <v>1718</v>
      </c>
      <c s="5" r="B1263" t="n">
        <v>11982</v>
      </c>
    </row>
    <row spans="1:5" r="1264">
      <c s="3" r="A1264" t="s">
        <v>1719</v>
      </c>
      <c s="5" r="B1264" t="n">
        <v>-2098</v>
      </c>
    </row>
    <row spans="1:5" r="1265">
      <c s="7" r="A1265" t="s">
        <v>1720</v>
      </c>
    </row>
    <row spans="1:5" r="1266">
      <c s="3" r="A1266" t="s">
        <v>636</v>
      </c>
      <c s="5" r="B1266" t="n">
        <v>990</v>
      </c>
    </row>
    <row spans="1:5" r="1267">
      <c s="3" r="A1267" t="s">
        <v>1718</v>
      </c>
      <c s="5" r="B1267" t="n">
        <v>10463</v>
      </c>
    </row>
    <row spans="1:5" r="1268">
      <c s="3" r="A1268" t="s">
        <v>161</v>
      </c>
      <c s="5" r="B1268" t="n">
        <v>11453</v>
      </c>
    </row>
    <row spans="1:5" r="1269">
      <c s="3" r="A1269" t="s">
        <v>1721</v>
      </c>
      <c s="6" r="B1269" t="n">
        <v>2766</v>
      </c>
    </row>
    <row spans="1:5" r="1270">
      <c s="3" r="A1270" t="s">
        <v>1723</v>
      </c>
      <c s="5" r="B1270" t="n">
        <v>1988</v>
      </c>
    </row>
    <row spans="1:5" r="1271">
      <c s="3" r="A1271" t="s">
        <v>1724</v>
      </c>
      <c s="5" r="B1271" t="n">
        <v>2006</v>
      </c>
    </row>
    <row spans="1:5" r="1272">
      <c s="3" r="A1272" t="s">
        <v>1725</v>
      </c>
      <c s="3" r="B1272" t="s">
        <v>1822</v>
      </c>
    </row>
    <row spans="1:5" r="1273">
      <c s="3" r="A1273" t="s">
        <v>1823</v>
      </c>
    </row>
    <row spans="1:5" r="1274">
      <c s="7" r="A1274" t="s">
        <v>1715</v>
      </c>
    </row>
    <row spans="1:5" r="1275">
      <c s="3" r="A1275" t="s">
        <v>1716</v>
      </c>
      <c s="6" r="B1275" t="n">
        <v>20838</v>
      </c>
    </row>
    <row spans="1:5" r="1276">
      <c s="7" r="A1276" t="s">
        <v>1717</v>
      </c>
    </row>
    <row spans="1:5" r="1277">
      <c s="3" r="A1277" t="s">
        <v>636</v>
      </c>
      <c s="5" r="B1277" t="n">
        <v>5918</v>
      </c>
    </row>
    <row spans="1:5" r="1278">
      <c s="3" r="A1278" t="s">
        <v>1718</v>
      </c>
      <c s="5" r="B1278" t="n">
        <v>40981</v>
      </c>
    </row>
    <row spans="1:5" r="1279">
      <c s="3" r="A1279" t="s">
        <v>1719</v>
      </c>
      <c s="5" r="B1279" t="n">
        <v>14119</v>
      </c>
    </row>
    <row spans="1:5" r="1280">
      <c s="7" r="A1280" t="s">
        <v>1720</v>
      </c>
    </row>
    <row spans="1:5" r="1281">
      <c s="3" r="A1281" t="s">
        <v>636</v>
      </c>
      <c s="5" r="B1281" t="n">
        <v>7081</v>
      </c>
    </row>
    <row spans="1:5" r="1282">
      <c s="3" r="A1282" t="s">
        <v>1718</v>
      </c>
      <c s="5" r="B1282" t="n">
        <v>53937</v>
      </c>
    </row>
    <row spans="1:5" r="1283">
      <c s="3" r="A1283" t="s">
        <v>161</v>
      </c>
      <c s="5" r="B1283" t="n">
        <v>61018</v>
      </c>
    </row>
    <row spans="1:5" r="1284">
      <c s="3" r="A1284" t="s">
        <v>1721</v>
      </c>
      <c s="6" r="B1284" t="n">
        <v>11640</v>
      </c>
    </row>
    <row spans="1:5" r="1285">
      <c s="3" r="A1285" t="s">
        <v>1723</v>
      </c>
      <c s="5" r="B1285" t="n">
        <v>1988</v>
      </c>
    </row>
    <row spans="1:5" r="1286">
      <c s="3" r="A1286" t="s">
        <v>1724</v>
      </c>
      <c s="5" r="B1286" t="n">
        <v>2006</v>
      </c>
    </row>
    <row spans="1:5" r="1287">
      <c s="3" r="A1287" t="s">
        <v>1725</v>
      </c>
      <c s="3" r="B1287" t="s">
        <v>1824</v>
      </c>
    </row>
    <row spans="1:5" r="1288">
      <c s="3" r="A1288" t="s">
        <v>1825</v>
      </c>
    </row>
    <row spans="1:5" r="1289">
      <c s="7" r="A1289" t="s">
        <v>1715</v>
      </c>
    </row>
    <row spans="1:5" r="1290">
      <c s="3" r="A1290" t="s">
        <v>1716</v>
      </c>
      <c s="6" r="B1290" t="n">
        <v>0</v>
      </c>
    </row>
    <row spans="1:5" r="1291">
      <c s="7" r="A1291" t="s">
        <v>1717</v>
      </c>
    </row>
    <row spans="1:5" r="1292">
      <c s="3" r="A1292" t="s">
        <v>636</v>
      </c>
      <c s="5" r="B1292" t="n">
        <v>16345</v>
      </c>
    </row>
    <row spans="1:5" r="1293">
      <c s="3" r="A1293" t="s">
        <v>1718</v>
      </c>
      <c s="5" r="B1293" t="n">
        <v>65379</v>
      </c>
    </row>
    <row spans="1:5" r="1294">
      <c s="3" r="A1294" t="s">
        <v>1719</v>
      </c>
      <c s="5" r="B1294" t="n">
        <v>18280</v>
      </c>
    </row>
    <row spans="1:5" r="1295">
      <c s="7" r="A1295" t="s">
        <v>1720</v>
      </c>
    </row>
    <row spans="1:5" r="1296">
      <c s="3" r="A1296" t="s">
        <v>636</v>
      </c>
      <c s="5" r="B1296" t="n">
        <v>16129</v>
      </c>
    </row>
    <row spans="1:5" r="1297">
      <c s="3" r="A1297" t="s">
        <v>1718</v>
      </c>
      <c s="5" r="B1297" t="n">
        <v>83875</v>
      </c>
    </row>
    <row spans="1:5" r="1298">
      <c s="3" r="A1298" t="s">
        <v>161</v>
      </c>
      <c s="5" r="B1298" t="n">
        <v>100004</v>
      </c>
    </row>
    <row spans="1:5" r="1299">
      <c s="3" r="A1299" t="s">
        <v>1721</v>
      </c>
      <c s="6" r="B1299" t="n">
        <v>31570</v>
      </c>
    </row>
    <row spans="1:5" r="1300">
      <c s="3" r="A1300" t="s">
        <v>1723</v>
      </c>
      <c s="5" r="B1300" t="n">
        <v>1987</v>
      </c>
    </row>
    <row spans="1:5" r="1301">
      <c s="3" r="A1301" t="s">
        <v>1724</v>
      </c>
      <c s="5" r="B1301" t="n">
        <v>2006</v>
      </c>
    </row>
    <row spans="1:5" r="1302">
      <c s="3" r="A1302" t="s">
        <v>1725</v>
      </c>
      <c s="3" r="B1302" t="s">
        <v>1726</v>
      </c>
    </row>
    <row spans="1:5" r="1303">
      <c s="3" r="A1303" t="s">
        <v>1826</v>
      </c>
    </row>
    <row spans="1:5" r="1304">
      <c s="7" r="A1304" t="s">
        <v>1715</v>
      </c>
    </row>
    <row spans="1:5" r="1305">
      <c s="3" r="A1305" t="s">
        <v>1716</v>
      </c>
      <c s="6" r="B1305" t="n">
        <v>0</v>
      </c>
    </row>
    <row spans="1:5" r="1306">
      <c s="7" r="A1306" t="s">
        <v>1717</v>
      </c>
    </row>
    <row spans="1:5" r="1307">
      <c s="3" r="A1307" t="s">
        <v>636</v>
      </c>
      <c s="5" r="B1307" t="n">
        <v>8243</v>
      </c>
    </row>
    <row spans="1:5" r="1308">
      <c s="3" r="A1308" t="s">
        <v>1718</v>
      </c>
      <c s="5" r="B1308" t="n">
        <v>52413</v>
      </c>
    </row>
    <row spans="1:5" r="1309">
      <c s="3" r="A1309" t="s">
        <v>1719</v>
      </c>
      <c s="5" r="B1309" t="n">
        <v>12524</v>
      </c>
    </row>
    <row spans="1:5" r="1310">
      <c s="7" r="A1310" t="s">
        <v>1720</v>
      </c>
    </row>
    <row spans="1:5" r="1311">
      <c s="3" r="A1311" t="s">
        <v>636</v>
      </c>
      <c s="5" r="B1311" t="n">
        <v>8782</v>
      </c>
    </row>
    <row spans="1:5" r="1312">
      <c s="3" r="A1312" t="s">
        <v>1718</v>
      </c>
      <c s="5" r="B1312" t="n">
        <v>64398</v>
      </c>
    </row>
    <row spans="1:5" r="1313">
      <c s="3" r="A1313" t="s">
        <v>161</v>
      </c>
      <c s="5" r="B1313" t="n">
        <v>73180</v>
      </c>
    </row>
    <row spans="1:5" r="1314">
      <c s="3" r="A1314" t="s">
        <v>1721</v>
      </c>
      <c s="6" r="B1314" t="n">
        <v>15294</v>
      </c>
    </row>
    <row spans="1:5" r="1315">
      <c s="3" r="A1315" t="s">
        <v>1723</v>
      </c>
      <c s="5" r="B1315" t="n">
        <v>1999</v>
      </c>
    </row>
    <row spans="1:5" r="1316">
      <c s="3" r="A1316" t="s">
        <v>1724</v>
      </c>
      <c s="5" r="B1316" t="n">
        <v>2006</v>
      </c>
    </row>
    <row spans="1:5" r="1317">
      <c s="3" r="A1317" t="s">
        <v>1725</v>
      </c>
      <c s="3" r="B1317" t="s">
        <v>578</v>
      </c>
    </row>
    <row spans="1:5" r="1318">
      <c s="3" r="A1318" t="s">
        <v>1827</v>
      </c>
    </row>
    <row spans="1:5" r="1319">
      <c s="7" r="A1319" t="s">
        <v>1715</v>
      </c>
    </row>
    <row spans="1:5" r="1320">
      <c s="3" r="A1320" t="s">
        <v>1716</v>
      </c>
      <c s="6" r="B1320" t="n">
        <v>0</v>
      </c>
    </row>
    <row spans="1:5" r="1321">
      <c s="7" r="A1321" t="s">
        <v>1717</v>
      </c>
    </row>
    <row spans="1:5" r="1322">
      <c s="3" r="A1322" t="s">
        <v>636</v>
      </c>
      <c s="5" r="B1322" t="n">
        <v>7931</v>
      </c>
    </row>
    <row spans="1:5" r="1323">
      <c s="3" r="A1323" t="s">
        <v>1718</v>
      </c>
      <c s="5" r="B1323" t="n">
        <v>43812</v>
      </c>
    </row>
    <row spans="1:5" r="1324">
      <c s="3" r="A1324" t="s">
        <v>1719</v>
      </c>
      <c s="5" r="B1324" t="n">
        <v>9059</v>
      </c>
    </row>
    <row spans="1:5" r="1325">
      <c s="7" r="A1325" t="s">
        <v>1720</v>
      </c>
    </row>
    <row spans="1:5" r="1326">
      <c s="3" r="A1326" t="s">
        <v>636</v>
      </c>
      <c s="5" r="B1326" t="n">
        <v>8348</v>
      </c>
    </row>
    <row spans="1:5" r="1327">
      <c s="3" r="A1327" t="s">
        <v>1718</v>
      </c>
      <c s="5" r="B1327" t="n">
        <v>52454</v>
      </c>
    </row>
    <row spans="1:5" r="1328">
      <c s="3" r="A1328" t="s">
        <v>161</v>
      </c>
      <c s="5" r="B1328" t="n">
        <v>60802</v>
      </c>
    </row>
    <row spans="1:5" r="1329">
      <c s="3" r="A1329" t="s">
        <v>1721</v>
      </c>
      <c s="6" r="B1329" t="n">
        <v>11986</v>
      </c>
    </row>
    <row spans="1:5" r="1330">
      <c s="3" r="A1330" t="s">
        <v>1723</v>
      </c>
      <c s="5" r="B1330" t="n">
        <v>1991</v>
      </c>
    </row>
    <row spans="1:5" r="1331">
      <c s="3" r="A1331" t="s">
        <v>1724</v>
      </c>
      <c s="5" r="B1331" t="n">
        <v>2006</v>
      </c>
    </row>
    <row spans="1:5" r="1332">
      <c s="3" r="A1332" t="s">
        <v>1725</v>
      </c>
      <c s="3" r="B1332" t="s">
        <v>1828</v>
      </c>
    </row>
    <row spans="1:5" r="1333">
      <c s="3" r="A1333" t="s">
        <v>1829</v>
      </c>
    </row>
    <row spans="1:5" r="1334">
      <c s="7" r="A1334" t="s">
        <v>1715</v>
      </c>
    </row>
    <row spans="1:5" r="1335">
      <c s="3" r="A1335" t="s">
        <v>1716</v>
      </c>
      <c s="6" r="B1335" t="n">
        <v>0</v>
      </c>
    </row>
    <row spans="1:5" r="1336">
      <c s="7" r="A1336" t="s">
        <v>1717</v>
      </c>
    </row>
    <row spans="1:5" r="1337">
      <c s="3" r="A1337" t="s">
        <v>636</v>
      </c>
      <c s="5" r="B1337" t="n">
        <v>11472</v>
      </c>
    </row>
    <row spans="1:5" r="1338">
      <c s="3" r="A1338" t="s">
        <v>1718</v>
      </c>
      <c s="5" r="B1338" t="n">
        <v>45893</v>
      </c>
    </row>
    <row spans="1:5" r="1339">
      <c s="3" r="A1339" t="s">
        <v>1719</v>
      </c>
      <c s="5" r="B1339" t="n">
        <v>3367</v>
      </c>
    </row>
    <row spans="1:5" r="1340">
      <c s="7" r="A1340" t="s">
        <v>1720</v>
      </c>
    </row>
    <row spans="1:5" r="1341">
      <c s="3" r="A1341" t="s">
        <v>636</v>
      </c>
      <c s="5" r="B1341" t="n">
        <v>11472</v>
      </c>
    </row>
    <row spans="1:5" r="1342">
      <c s="3" r="A1342" t="s">
        <v>1718</v>
      </c>
      <c s="5" r="B1342" t="n">
        <v>49260</v>
      </c>
    </row>
    <row spans="1:5" r="1343">
      <c s="3" r="A1343" t="s">
        <v>161</v>
      </c>
      <c s="5" r="B1343" t="n">
        <v>60732</v>
      </c>
    </row>
    <row spans="1:5" r="1344">
      <c s="3" r="A1344" t="s">
        <v>1721</v>
      </c>
      <c s="6" r="B1344" t="n">
        <v>11204</v>
      </c>
    </row>
    <row spans="1:5" r="1345">
      <c s="3" r="A1345" t="s">
        <v>1723</v>
      </c>
      <c s="5" r="B1345" t="n">
        <v>2000</v>
      </c>
    </row>
    <row spans="1:5" r="1346">
      <c s="3" r="A1346" t="s">
        <v>1724</v>
      </c>
      <c s="5" r="B1346" t="n">
        <v>2006</v>
      </c>
    </row>
    <row spans="1:5" r="1347">
      <c s="3" r="A1347" t="s">
        <v>1725</v>
      </c>
      <c s="3" r="B1347" t="s">
        <v>1726</v>
      </c>
    </row>
    <row spans="1:5" r="1348">
      <c s="3" r="A1348" t="s">
        <v>1830</v>
      </c>
    </row>
    <row spans="1:5" r="1349">
      <c s="7" r="A1349" t="s">
        <v>1715</v>
      </c>
    </row>
    <row spans="1:5" r="1350">
      <c s="3" r="A1350" t="s">
        <v>1716</v>
      </c>
      <c s="6" r="B1350" t="n">
        <v>0</v>
      </c>
    </row>
    <row spans="1:5" r="1351">
      <c s="7" r="A1351" t="s">
        <v>1717</v>
      </c>
    </row>
    <row spans="1:5" r="1352">
      <c s="3" r="A1352" t="s">
        <v>636</v>
      </c>
      <c s="5" r="B1352" t="n">
        <v>10365</v>
      </c>
    </row>
    <row spans="1:5" r="1353">
      <c s="3" r="A1353" t="s">
        <v>1718</v>
      </c>
      <c s="5" r="B1353" t="n">
        <v>43876</v>
      </c>
    </row>
    <row spans="1:5" r="1354">
      <c s="3" r="A1354" t="s">
        <v>1719</v>
      </c>
      <c s="5" r="B1354" t="n">
        <v>4612</v>
      </c>
    </row>
    <row spans="1:5" r="1355">
      <c s="7" r="A1355" t="s">
        <v>1720</v>
      </c>
    </row>
    <row spans="1:5" r="1356">
      <c s="3" r="A1356" t="s">
        <v>636</v>
      </c>
      <c s="5" r="B1356" t="n">
        <v>10365</v>
      </c>
    </row>
    <row spans="1:5" r="1357">
      <c s="3" r="A1357" t="s">
        <v>1718</v>
      </c>
      <c s="5" r="B1357" t="n">
        <v>48488</v>
      </c>
    </row>
    <row spans="1:5" r="1358">
      <c s="3" r="A1358" t="s">
        <v>161</v>
      </c>
      <c s="5" r="B1358" t="n">
        <v>58853</v>
      </c>
    </row>
    <row spans="1:5" r="1359">
      <c s="3" r="A1359" t="s">
        <v>1721</v>
      </c>
      <c s="6" r="B1359" t="n">
        <v>13849</v>
      </c>
    </row>
    <row spans="1:5" r="1360">
      <c s="3" r="A1360" t="s">
        <v>1723</v>
      </c>
      <c s="5" r="B1360" t="n">
        <v>1988</v>
      </c>
    </row>
    <row spans="1:5" r="1361">
      <c s="3" r="A1361" t="s">
        <v>1724</v>
      </c>
      <c s="5" r="B1361" t="n">
        <v>2006</v>
      </c>
    </row>
    <row spans="1:5" r="1362">
      <c s="3" r="A1362" t="s">
        <v>1725</v>
      </c>
      <c s="3" r="B1362" t="s">
        <v>1726</v>
      </c>
    </row>
    <row spans="1:5" r="1363">
      <c s="3" r="A1363" t="s">
        <v>1831</v>
      </c>
    </row>
    <row spans="1:5" r="1364">
      <c s="7" r="A1364" t="s">
        <v>1715</v>
      </c>
    </row>
    <row spans="1:5" r="1365">
      <c s="3" r="A1365" t="s">
        <v>1716</v>
      </c>
      <c s="6" r="B1365" t="n">
        <v>0</v>
      </c>
    </row>
    <row spans="1:5" r="1366">
      <c s="7" r="A1366" t="s">
        <v>1717</v>
      </c>
    </row>
    <row spans="1:5" r="1367">
      <c s="3" r="A1367" t="s">
        <v>636</v>
      </c>
      <c s="5" r="B1367" t="n">
        <v>7279</v>
      </c>
    </row>
    <row spans="1:5" r="1368">
      <c s="3" r="A1368" t="s">
        <v>1718</v>
      </c>
      <c s="5" r="B1368" t="n">
        <v>46340</v>
      </c>
    </row>
    <row spans="1:5" r="1369">
      <c s="3" r="A1369" t="s">
        <v>1719</v>
      </c>
      <c s="5" r="B1369" t="n">
        <v>16028</v>
      </c>
    </row>
    <row spans="1:5" r="1370">
      <c s="7" r="A1370" t="s">
        <v>1720</v>
      </c>
    </row>
    <row spans="1:5" r="1371">
      <c s="3" r="A1371" t="s">
        <v>636</v>
      </c>
      <c s="5" r="B1371" t="n">
        <v>7417</v>
      </c>
    </row>
    <row spans="1:5" r="1372">
      <c s="3" r="A1372" t="s">
        <v>1718</v>
      </c>
      <c s="5" r="B1372" t="n">
        <v>62230</v>
      </c>
    </row>
    <row spans="1:5" r="1373">
      <c s="3" r="A1373" t="s">
        <v>161</v>
      </c>
      <c s="5" r="B1373" t="n">
        <v>69647</v>
      </c>
    </row>
    <row spans="1:5" r="1374">
      <c s="3" r="A1374" t="s">
        <v>1721</v>
      </c>
      <c s="6" r="B1374" t="n">
        <v>10822</v>
      </c>
    </row>
    <row spans="1:5" r="1375">
      <c s="3" r="A1375" t="s">
        <v>1723</v>
      </c>
      <c s="5" r="B1375" t="n">
        <v>1990</v>
      </c>
    </row>
    <row spans="1:5" r="1376">
      <c s="3" r="A1376" t="s">
        <v>1724</v>
      </c>
      <c s="5" r="B1376" t="n">
        <v>2006</v>
      </c>
    </row>
    <row spans="1:5" r="1377">
      <c s="3" r="A1377" t="s">
        <v>1725</v>
      </c>
      <c s="3" r="B1377" t="s">
        <v>1816</v>
      </c>
    </row>
    <row spans="1:5" r="1378">
      <c s="3" r="A1378" t="s">
        <v>1832</v>
      </c>
    </row>
    <row spans="1:5" r="1379">
      <c s="7" r="A1379" t="s">
        <v>1715</v>
      </c>
    </row>
    <row spans="1:5" r="1380">
      <c s="3" r="A1380" t="s">
        <v>1716</v>
      </c>
      <c s="6" r="B1380" t="n">
        <v>0</v>
      </c>
    </row>
    <row spans="1:5" r="1381">
      <c s="7" r="A1381" t="s">
        <v>1717</v>
      </c>
    </row>
    <row spans="1:5" r="1382">
      <c s="3" r="A1382" t="s">
        <v>636</v>
      </c>
      <c s="5" r="B1382" t="n">
        <v>7236</v>
      </c>
    </row>
    <row spans="1:5" r="1383">
      <c s="3" r="A1383" t="s">
        <v>1718</v>
      </c>
      <c s="5" r="B1383" t="n">
        <v>39213</v>
      </c>
    </row>
    <row spans="1:5" r="1384">
      <c s="3" r="A1384" t="s">
        <v>1719</v>
      </c>
      <c s="5" r="B1384" t="n">
        <v>4556</v>
      </c>
    </row>
    <row spans="1:5" r="1385">
      <c s="7" r="A1385" t="s">
        <v>1720</v>
      </c>
    </row>
    <row spans="1:5" r="1386">
      <c s="3" r="A1386" t="s">
        <v>636</v>
      </c>
      <c s="5" r="B1386" t="n">
        <v>7373</v>
      </c>
    </row>
    <row spans="1:5" r="1387">
      <c s="3" r="A1387" t="s">
        <v>1718</v>
      </c>
      <c s="5" r="B1387" t="n">
        <v>43632</v>
      </c>
    </row>
    <row spans="1:5" r="1388">
      <c s="3" r="A1388" t="s">
        <v>161</v>
      </c>
      <c s="5" r="B1388" t="n">
        <v>51005</v>
      </c>
    </row>
    <row spans="1:5" r="1389">
      <c s="3" r="A1389" t="s">
        <v>1721</v>
      </c>
      <c s="6" r="B1389" t="n">
        <v>9193</v>
      </c>
    </row>
    <row spans="1:5" r="1390">
      <c s="3" r="A1390" t="s">
        <v>1723</v>
      </c>
      <c s="5" r="B1390" t="n">
        <v>1997</v>
      </c>
    </row>
    <row spans="1:5" r="1391">
      <c s="3" r="A1391" t="s">
        <v>1724</v>
      </c>
      <c s="5" r="B1391" t="n">
        <v>2006</v>
      </c>
    </row>
    <row spans="1:5" r="1392">
      <c s="3" r="A1392" t="s">
        <v>1725</v>
      </c>
      <c s="3" r="B1392" t="s">
        <v>578</v>
      </c>
    </row>
    <row spans="1:5" r="1393">
      <c s="3" r="A1393" t="s">
        <v>1833</v>
      </c>
    </row>
    <row spans="1:5" r="1394">
      <c s="7" r="A1394" t="s">
        <v>1715</v>
      </c>
    </row>
    <row spans="1:5" r="1395">
      <c s="3" r="A1395" t="s">
        <v>1716</v>
      </c>
      <c s="6" r="B1395" t="n">
        <v>0</v>
      </c>
    </row>
    <row spans="1:5" r="1396">
      <c s="7" r="A1396" t="s">
        <v>1717</v>
      </c>
    </row>
    <row spans="1:5" r="1397">
      <c s="3" r="A1397" t="s">
        <v>636</v>
      </c>
      <c s="5" r="B1397" t="n">
        <v>5598</v>
      </c>
    </row>
    <row spans="1:5" r="1398">
      <c s="3" r="A1398" t="s">
        <v>1718</v>
      </c>
      <c s="5" r="B1398" t="n">
        <v>38639</v>
      </c>
    </row>
    <row spans="1:5" r="1399">
      <c s="3" r="A1399" t="s">
        <v>1719</v>
      </c>
      <c s="5" r="B1399" t="n">
        <v>2688</v>
      </c>
    </row>
    <row spans="1:5" r="1400">
      <c s="7" r="A1400" t="s">
        <v>1720</v>
      </c>
    </row>
    <row spans="1:5" r="1401">
      <c s="3" r="A1401" t="s">
        <v>636</v>
      </c>
      <c s="5" r="B1401" t="n">
        <v>5795</v>
      </c>
    </row>
    <row spans="1:5" r="1402">
      <c s="3" r="A1402" t="s">
        <v>1718</v>
      </c>
      <c s="5" r="B1402" t="n">
        <v>41130</v>
      </c>
    </row>
    <row spans="1:5" r="1403">
      <c s="3" r="A1403" t="s">
        <v>161</v>
      </c>
      <c s="5" r="B1403" t="n">
        <v>46925</v>
      </c>
    </row>
    <row spans="1:5" r="1404">
      <c s="3" r="A1404" t="s">
        <v>1721</v>
      </c>
      <c s="6" r="B1404" t="n">
        <v>8879</v>
      </c>
    </row>
    <row spans="1:5" r="1405">
      <c s="3" r="A1405" t="s">
        <v>1723</v>
      </c>
      <c s="5" r="B1405" t="n">
        <v>2000</v>
      </c>
    </row>
    <row spans="1:5" r="1406">
      <c s="3" r="A1406" t="s">
        <v>1724</v>
      </c>
      <c s="5" r="B1406" t="n">
        <v>2006</v>
      </c>
    </row>
    <row spans="1:5" r="1407">
      <c s="3" r="A1407" t="s">
        <v>1725</v>
      </c>
      <c s="3" r="B1407" t="s">
        <v>1834</v>
      </c>
    </row>
    <row spans="1:5" r="1408">
      <c s="3" r="A1408" t="s">
        <v>1835</v>
      </c>
    </row>
    <row spans="1:5" r="1409">
      <c s="7" r="A1409" t="s">
        <v>1715</v>
      </c>
    </row>
    <row spans="1:5" r="1410">
      <c s="3" r="A1410" t="s">
        <v>1716</v>
      </c>
      <c s="6" r="B1410" t="n">
        <v>0</v>
      </c>
    </row>
    <row spans="1:5" r="1411">
      <c s="7" r="A1411" t="s">
        <v>1717</v>
      </c>
    </row>
    <row spans="1:5" r="1412">
      <c s="3" r="A1412" t="s">
        <v>636</v>
      </c>
      <c s="5" r="B1412" t="n">
        <v>4809</v>
      </c>
    </row>
    <row spans="1:5" r="1413">
      <c s="3" r="A1413" t="s">
        <v>1718</v>
      </c>
      <c s="5" r="B1413" t="n">
        <v>34093</v>
      </c>
    </row>
    <row spans="1:5" r="1414">
      <c s="3" r="A1414" t="s">
        <v>1719</v>
      </c>
      <c s="5" r="B1414" t="n">
        <v>5317</v>
      </c>
    </row>
    <row spans="1:5" r="1415">
      <c s="7" r="A1415" t="s">
        <v>1720</v>
      </c>
    </row>
    <row spans="1:5" r="1416">
      <c s="3" r="A1416" t="s">
        <v>636</v>
      </c>
      <c s="5" r="B1416" t="n">
        <v>4809</v>
      </c>
    </row>
    <row spans="1:5" r="1417">
      <c s="3" r="A1417" t="s">
        <v>1718</v>
      </c>
      <c s="5" r="B1417" t="n">
        <v>39410</v>
      </c>
    </row>
    <row spans="1:5" r="1418">
      <c s="3" r="A1418" t="s">
        <v>161</v>
      </c>
      <c s="5" r="B1418" t="n">
        <v>44219</v>
      </c>
    </row>
    <row spans="1:5" r="1419">
      <c s="3" r="A1419" t="s">
        <v>1721</v>
      </c>
      <c s="6" r="B1419" t="n">
        <v>8573</v>
      </c>
    </row>
    <row spans="1:5" r="1420">
      <c s="3" r="A1420" t="s">
        <v>1723</v>
      </c>
      <c s="5" r="B1420" t="n">
        <v>1990</v>
      </c>
    </row>
    <row spans="1:5" r="1421">
      <c s="3" r="A1421" t="s">
        <v>1724</v>
      </c>
      <c s="5" r="B1421" t="n">
        <v>2006</v>
      </c>
    </row>
    <row spans="1:5" r="1422">
      <c s="3" r="A1422" t="s">
        <v>1725</v>
      </c>
      <c s="3" r="B1422" t="s">
        <v>1834</v>
      </c>
    </row>
    <row spans="1:5" r="1423">
      <c s="3" r="A1423" t="s">
        <v>1836</v>
      </c>
    </row>
    <row spans="1:5" r="1424">
      <c s="7" r="A1424" t="s">
        <v>1715</v>
      </c>
    </row>
    <row spans="1:5" r="1425">
      <c s="3" r="A1425" t="s">
        <v>1716</v>
      </c>
      <c s="6" r="B1425" t="n">
        <v>0</v>
      </c>
    </row>
    <row spans="1:5" r="1426">
      <c s="7" r="A1426" t="s">
        <v>1717</v>
      </c>
    </row>
    <row spans="1:5" r="1427">
      <c s="3" r="A1427" t="s">
        <v>636</v>
      </c>
      <c s="5" r="B1427" t="n">
        <v>3794</v>
      </c>
    </row>
    <row spans="1:5" r="1428">
      <c s="3" r="A1428" t="s">
        <v>1718</v>
      </c>
      <c s="5" r="B1428" t="n">
        <v>19365</v>
      </c>
    </row>
    <row spans="1:5" r="1429">
      <c s="3" r="A1429" t="s">
        <v>1719</v>
      </c>
      <c s="5" r="B1429" t="n">
        <v>2126</v>
      </c>
    </row>
    <row spans="1:5" r="1430">
      <c s="7" r="A1430" t="s">
        <v>1720</v>
      </c>
    </row>
    <row spans="1:5" r="1431">
      <c s="3" r="A1431" t="s">
        <v>636</v>
      </c>
      <c s="5" r="B1431" t="n">
        <v>3866</v>
      </c>
    </row>
    <row spans="1:5" r="1432">
      <c s="3" r="A1432" t="s">
        <v>1718</v>
      </c>
      <c s="5" r="B1432" t="n">
        <v>21419</v>
      </c>
    </row>
    <row spans="1:5" r="1433">
      <c s="3" r="A1433" t="s">
        <v>161</v>
      </c>
      <c s="5" r="B1433" t="n">
        <v>25285</v>
      </c>
    </row>
    <row spans="1:5" r="1434">
      <c s="3" r="A1434" t="s">
        <v>1721</v>
      </c>
      <c s="6" r="B1434" t="n">
        <v>5398</v>
      </c>
    </row>
    <row spans="1:5" r="1435">
      <c s="3" r="A1435" t="s">
        <v>1723</v>
      </c>
      <c s="5" r="B1435" t="n">
        <v>1989</v>
      </c>
    </row>
    <row spans="1:5" r="1436">
      <c s="3" r="A1436" t="s">
        <v>1724</v>
      </c>
      <c s="5" r="B1436" t="n">
        <v>2006</v>
      </c>
    </row>
    <row spans="1:5" r="1437">
      <c s="3" r="A1437" t="s">
        <v>1725</v>
      </c>
      <c s="3" r="B1437" t="s">
        <v>1812</v>
      </c>
    </row>
    <row spans="1:5" r="1438">
      <c s="3" r="A1438" t="s">
        <v>1837</v>
      </c>
    </row>
    <row spans="1:5" r="1439">
      <c s="7" r="A1439" t="s">
        <v>1715</v>
      </c>
    </row>
    <row spans="1:5" r="1440">
      <c s="3" r="A1440" t="s">
        <v>1716</v>
      </c>
      <c s="6" r="B1440" t="n">
        <v>0</v>
      </c>
    </row>
    <row spans="1:5" r="1441">
      <c s="7" r="A1441" t="s">
        <v>1717</v>
      </c>
    </row>
    <row spans="1:5" r="1442">
      <c s="3" r="A1442" t="s">
        <v>636</v>
      </c>
      <c s="5" r="B1442" t="n">
        <v>18437</v>
      </c>
    </row>
    <row spans="1:5" r="1443">
      <c s="3" r="A1443" t="s">
        <v>1718</v>
      </c>
      <c s="5" r="B1443" t="n">
        <v>97538</v>
      </c>
    </row>
    <row spans="1:5" r="1444">
      <c s="3" r="A1444" t="s">
        <v>1719</v>
      </c>
      <c s="5" r="B1444" t="n">
        <v>3740</v>
      </c>
    </row>
    <row spans="1:5" r="1445">
      <c s="7" r="A1445" t="s">
        <v>1720</v>
      </c>
    </row>
    <row spans="1:5" r="1446">
      <c s="3" r="A1446" t="s">
        <v>636</v>
      </c>
      <c s="5" r="B1446" t="n">
        <v>18785</v>
      </c>
    </row>
    <row spans="1:5" r="1447">
      <c s="3" r="A1447" t="s">
        <v>1718</v>
      </c>
      <c s="5" r="B1447" t="n">
        <v>100930</v>
      </c>
    </row>
    <row spans="1:5" r="1448">
      <c s="3" r="A1448" t="s">
        <v>161</v>
      </c>
      <c s="5" r="B1448" t="n">
        <v>119715</v>
      </c>
    </row>
    <row spans="1:5" r="1449">
      <c s="3" r="A1449" t="s">
        <v>1721</v>
      </c>
      <c s="6" r="B1449" t="n">
        <v>19257</v>
      </c>
    </row>
    <row spans="1:5" r="1450">
      <c s="3" r="A1450" t="s">
        <v>1723</v>
      </c>
      <c s="5" r="B1450" t="n">
        <v>1999</v>
      </c>
    </row>
    <row spans="1:5" r="1451">
      <c s="3" r="A1451" t="s">
        <v>1724</v>
      </c>
      <c s="5" r="B1451" t="n">
        <v>2006</v>
      </c>
    </row>
    <row spans="1:5" r="1452">
      <c s="3" r="A1452" t="s">
        <v>1725</v>
      </c>
      <c s="3" r="B1452" t="s">
        <v>578</v>
      </c>
    </row>
    <row spans="1:5" r="1453">
      <c s="3" r="A1453" t="s">
        <v>1838</v>
      </c>
    </row>
    <row spans="1:5" r="1454">
      <c s="7" r="A1454" t="s">
        <v>1715</v>
      </c>
    </row>
    <row spans="1:5" r="1455">
      <c s="3" r="A1455" t="s">
        <v>1716</v>
      </c>
      <c s="6" r="B1455" t="n">
        <v>0</v>
      </c>
    </row>
    <row spans="1:5" r="1456">
      <c s="7" r="A1456" t="s">
        <v>1717</v>
      </c>
    </row>
    <row spans="1:5" r="1457">
      <c s="3" r="A1457" t="s">
        <v>636</v>
      </c>
      <c s="5" r="B1457" t="n">
        <v>7952</v>
      </c>
    </row>
    <row spans="1:5" r="1458">
      <c s="3" r="A1458" t="s">
        <v>1718</v>
      </c>
      <c s="5" r="B1458" t="n">
        <v>33964</v>
      </c>
    </row>
    <row spans="1:5" r="1459">
      <c s="3" r="A1459" t="s">
        <v>1719</v>
      </c>
      <c s="5" r="B1459" t="n">
        <v>2227</v>
      </c>
    </row>
    <row spans="1:5" r="1460">
      <c s="7" r="A1460" t="s">
        <v>1720</v>
      </c>
    </row>
    <row spans="1:5" r="1461">
      <c s="3" r="A1461" t="s">
        <v>636</v>
      </c>
      <c s="5" r="B1461" t="n">
        <v>8102</v>
      </c>
    </row>
    <row spans="1:5" r="1462">
      <c s="3" r="A1462" t="s">
        <v>1718</v>
      </c>
      <c s="5" r="B1462" t="n">
        <v>36041</v>
      </c>
    </row>
    <row spans="1:5" r="1463">
      <c s="3" r="A1463" t="s">
        <v>161</v>
      </c>
      <c s="5" r="B1463" t="n">
        <v>44143</v>
      </c>
    </row>
    <row spans="1:5" r="1464">
      <c s="3" r="A1464" t="s">
        <v>1721</v>
      </c>
      <c s="6" r="B1464" t="n">
        <v>7898</v>
      </c>
    </row>
    <row spans="1:5" r="1465">
      <c s="3" r="A1465" t="s">
        <v>1723</v>
      </c>
      <c s="5" r="B1465" t="n">
        <v>1980</v>
      </c>
    </row>
    <row spans="1:5" r="1466">
      <c s="3" r="A1466" t="s">
        <v>1724</v>
      </c>
      <c s="5" r="B1466" t="n">
        <v>2006</v>
      </c>
    </row>
    <row spans="1:5" r="1467">
      <c s="3" r="A1467" t="s">
        <v>1725</v>
      </c>
      <c s="3" r="B1467" t="s">
        <v>1822</v>
      </c>
    </row>
    <row spans="1:5" r="1468">
      <c s="3" r="A1468" t="s">
        <v>1839</v>
      </c>
    </row>
    <row spans="1:5" r="1469">
      <c s="7" r="A1469" t="s">
        <v>1715</v>
      </c>
    </row>
    <row spans="1:5" r="1470">
      <c s="3" r="A1470" t="s">
        <v>1716</v>
      </c>
      <c s="6" r="B1470" t="n">
        <v>0</v>
      </c>
    </row>
    <row spans="1:5" r="1471">
      <c s="7" r="A1471" t="s">
        <v>1717</v>
      </c>
    </row>
    <row spans="1:5" r="1472">
      <c s="3" r="A1472" t="s">
        <v>636</v>
      </c>
      <c s="5" r="B1472" t="n">
        <v>5167</v>
      </c>
    </row>
    <row spans="1:5" r="1473">
      <c s="3" r="A1473" t="s">
        <v>1718</v>
      </c>
      <c s="5" r="B1473" t="n">
        <v>31110</v>
      </c>
    </row>
    <row spans="1:5" r="1474">
      <c s="3" r="A1474" t="s">
        <v>1719</v>
      </c>
      <c s="5" r="B1474" t="n">
        <v>4638</v>
      </c>
    </row>
    <row spans="1:5" r="1475">
      <c s="7" r="A1475" t="s">
        <v>1720</v>
      </c>
    </row>
    <row spans="1:5" r="1476">
      <c s="3" r="A1476" t="s">
        <v>636</v>
      </c>
      <c s="5" r="B1476" t="n">
        <v>5237</v>
      </c>
    </row>
    <row spans="1:5" r="1477">
      <c s="3" r="A1477" t="s">
        <v>1718</v>
      </c>
      <c s="5" r="B1477" t="n">
        <v>35678</v>
      </c>
    </row>
    <row spans="1:5" r="1478">
      <c s="3" r="A1478" t="s">
        <v>161</v>
      </c>
      <c s="5" r="B1478" t="n">
        <v>40915</v>
      </c>
    </row>
    <row spans="1:5" r="1479">
      <c s="3" r="A1479" t="s">
        <v>1721</v>
      </c>
      <c s="6" r="B1479" t="n">
        <v>10292</v>
      </c>
    </row>
    <row spans="1:5" r="1480">
      <c s="3" r="A1480" t="s">
        <v>1723</v>
      </c>
      <c s="5" r="B1480" t="n">
        <v>1999</v>
      </c>
    </row>
    <row spans="1:5" r="1481">
      <c s="3" r="A1481" t="s">
        <v>1724</v>
      </c>
      <c s="5" r="B1481" t="n">
        <v>2006</v>
      </c>
    </row>
    <row spans="1:5" r="1482">
      <c s="3" r="A1482" t="s">
        <v>1725</v>
      </c>
      <c s="3" r="B1482" t="s">
        <v>1840</v>
      </c>
    </row>
    <row spans="1:5" r="1483">
      <c s="3" r="A1483" t="s">
        <v>1841</v>
      </c>
    </row>
    <row spans="1:5" r="1484">
      <c s="7" r="A1484" t="s">
        <v>1715</v>
      </c>
    </row>
    <row spans="1:5" r="1485">
      <c s="3" r="A1485" t="s">
        <v>1716</v>
      </c>
      <c s="6" r="B1485" t="n">
        <v>0</v>
      </c>
    </row>
    <row spans="1:5" r="1486">
      <c s="7" r="A1486" t="s">
        <v>1717</v>
      </c>
    </row>
    <row spans="1:5" r="1487">
      <c s="3" r="A1487" t="s">
        <v>636</v>
      </c>
      <c s="5" r="B1487" t="n">
        <v>5059</v>
      </c>
    </row>
    <row spans="1:5" r="1488">
      <c s="3" r="A1488" t="s">
        <v>1718</v>
      </c>
      <c s="5" r="B1488" t="n">
        <v>29668</v>
      </c>
    </row>
    <row spans="1:5" r="1489">
      <c s="3" r="A1489" t="s">
        <v>1719</v>
      </c>
      <c s="5" r="B1489" t="n">
        <v>7413</v>
      </c>
    </row>
    <row spans="1:5" r="1490">
      <c s="7" r="A1490" t="s">
        <v>1720</v>
      </c>
    </row>
    <row spans="1:5" r="1491">
      <c s="3" r="A1491" t="s">
        <v>636</v>
      </c>
      <c s="5" r="B1491" t="n">
        <v>5154</v>
      </c>
    </row>
    <row spans="1:5" r="1492">
      <c s="3" r="A1492" t="s">
        <v>1718</v>
      </c>
      <c s="5" r="B1492" t="n">
        <v>36986</v>
      </c>
    </row>
    <row spans="1:5" r="1493">
      <c s="3" r="A1493" t="s">
        <v>161</v>
      </c>
      <c s="5" r="B1493" t="n">
        <v>42140</v>
      </c>
    </row>
    <row spans="1:5" r="1494">
      <c s="3" r="A1494" t="s">
        <v>1721</v>
      </c>
      <c s="6" r="B1494" t="n">
        <v>9057</v>
      </c>
    </row>
    <row spans="1:5" r="1495">
      <c s="3" r="A1495" t="s">
        <v>1723</v>
      </c>
      <c s="5" r="B1495" t="n">
        <v>1990</v>
      </c>
    </row>
    <row spans="1:5" r="1496">
      <c s="3" r="A1496" t="s">
        <v>1724</v>
      </c>
      <c s="5" r="B1496" t="n">
        <v>2006</v>
      </c>
    </row>
    <row spans="1:5" r="1497">
      <c s="3" r="A1497" t="s">
        <v>1725</v>
      </c>
      <c s="3" r="B1497" t="s">
        <v>1840</v>
      </c>
    </row>
    <row spans="1:5" r="1498">
      <c s="3" r="A1498" t="s">
        <v>1842</v>
      </c>
    </row>
    <row spans="1:5" r="1499">
      <c s="7" r="A1499" t="s">
        <v>1715</v>
      </c>
    </row>
    <row spans="1:5" r="1500">
      <c s="3" r="A1500" t="s">
        <v>1716</v>
      </c>
      <c s="6" r="B1500" t="n">
        <v>0</v>
      </c>
    </row>
    <row spans="1:5" r="1501">
      <c s="7" r="A1501" t="s">
        <v>1717</v>
      </c>
    </row>
    <row spans="1:5" r="1502">
      <c s="3" r="A1502" t="s">
        <v>636</v>
      </c>
      <c s="5" r="B1502" t="n">
        <v>4649</v>
      </c>
    </row>
    <row spans="1:5" r="1503">
      <c s="3" r="A1503" t="s">
        <v>1718</v>
      </c>
      <c s="5" r="B1503" t="n">
        <v>26952</v>
      </c>
    </row>
    <row spans="1:5" r="1504">
      <c s="3" r="A1504" t="s">
        <v>1719</v>
      </c>
      <c s="5" r="B1504" t="n">
        <v>17817</v>
      </c>
    </row>
    <row spans="1:5" r="1505">
      <c s="7" r="A1505" t="s">
        <v>1720</v>
      </c>
    </row>
    <row spans="1:5" r="1506">
      <c s="3" r="A1506" t="s">
        <v>636</v>
      </c>
      <c s="5" r="B1506" t="n">
        <v>4733</v>
      </c>
    </row>
    <row spans="1:5" r="1507">
      <c s="3" r="A1507" t="s">
        <v>1718</v>
      </c>
      <c s="5" r="B1507" t="n">
        <v>44685</v>
      </c>
    </row>
    <row spans="1:5" r="1508">
      <c s="3" r="A1508" t="s">
        <v>161</v>
      </c>
      <c s="5" r="B1508" t="n">
        <v>49418</v>
      </c>
    </row>
    <row spans="1:5" r="1509">
      <c s="3" r="A1509" t="s">
        <v>1721</v>
      </c>
      <c s="6" r="B1509" t="n">
        <v>7715</v>
      </c>
    </row>
    <row spans="1:5" r="1510">
      <c s="3" r="A1510" t="s">
        <v>1723</v>
      </c>
      <c s="5" r="B1510" t="n">
        <v>1986</v>
      </c>
    </row>
    <row spans="1:5" r="1511">
      <c s="3" r="A1511" t="s">
        <v>1724</v>
      </c>
      <c s="5" r="B1511" t="n">
        <v>2006</v>
      </c>
    </row>
    <row spans="1:5" r="1512">
      <c s="3" r="A1512" t="s">
        <v>1725</v>
      </c>
      <c s="3" r="B1512" t="s">
        <v>1840</v>
      </c>
    </row>
    <row spans="1:5" r="1513">
      <c s="3" r="A1513" t="s">
        <v>1843</v>
      </c>
    </row>
    <row spans="1:5" r="1514">
      <c s="7" r="A1514" t="s">
        <v>1715</v>
      </c>
    </row>
    <row spans="1:5" r="1515">
      <c s="3" r="A1515" t="s">
        <v>1716</v>
      </c>
      <c s="6" r="B1515" t="n">
        <v>0</v>
      </c>
    </row>
    <row spans="1:5" r="1516">
      <c s="7" r="A1516" t="s">
        <v>1717</v>
      </c>
    </row>
    <row spans="1:5" r="1517">
      <c s="3" r="A1517" t="s">
        <v>636</v>
      </c>
      <c s="5" r="B1517" t="n">
        <v>7797</v>
      </c>
    </row>
    <row spans="1:5" r="1518">
      <c s="3" r="A1518" t="s">
        <v>1718</v>
      </c>
      <c s="5" r="B1518" t="n">
        <v>47817</v>
      </c>
    </row>
    <row spans="1:5" r="1519">
      <c s="3" r="A1519" t="s">
        <v>1719</v>
      </c>
      <c s="5" r="B1519" t="n">
        <v>11469</v>
      </c>
    </row>
    <row spans="1:5" r="1520">
      <c s="7" r="A1520" t="s">
        <v>1720</v>
      </c>
    </row>
    <row spans="1:5" r="1521">
      <c s="3" r="A1521" t="s">
        <v>636</v>
      </c>
      <c s="5" r="B1521" t="n">
        <v>7944</v>
      </c>
    </row>
    <row spans="1:5" r="1522">
      <c s="3" r="A1522" t="s">
        <v>1718</v>
      </c>
      <c s="5" r="B1522" t="n">
        <v>59139</v>
      </c>
    </row>
    <row spans="1:5" r="1523">
      <c s="3" r="A1523" t="s">
        <v>161</v>
      </c>
      <c s="5" r="B1523" t="n">
        <v>67083</v>
      </c>
    </row>
    <row spans="1:5" r="1524">
      <c s="3" r="A1524" t="s">
        <v>1721</v>
      </c>
      <c s="6" r="B1524" t="n">
        <v>13191</v>
      </c>
    </row>
    <row spans="1:5" r="1525">
      <c s="3" r="A1525" t="s">
        <v>1723</v>
      </c>
      <c s="5" r="B1525" t="n">
        <v>1989</v>
      </c>
    </row>
    <row spans="1:5" r="1526">
      <c s="3" r="A1526" t="s">
        <v>1724</v>
      </c>
      <c s="5" r="B1526" t="n">
        <v>2006</v>
      </c>
    </row>
    <row spans="1:5" r="1527">
      <c s="3" r="A1527" t="s">
        <v>1725</v>
      </c>
      <c s="3" r="B1527" t="s">
        <v>1822</v>
      </c>
    </row>
    <row spans="1:5" r="1528">
      <c s="3" r="A1528" t="s">
        <v>1844</v>
      </c>
    </row>
    <row spans="1:5" r="1529">
      <c s="7" r="A1529" t="s">
        <v>1715</v>
      </c>
    </row>
    <row spans="1:5" r="1530">
      <c s="3" r="A1530" t="s">
        <v>1716</v>
      </c>
      <c s="6" r="B1530" t="n">
        <v>0</v>
      </c>
    </row>
    <row spans="1:5" r="1531">
      <c s="7" r="A1531" t="s">
        <v>1717</v>
      </c>
    </row>
    <row spans="1:5" r="1532">
      <c s="3" r="A1532" t="s">
        <v>636</v>
      </c>
      <c s="5" r="B1532" t="n">
        <v>4316</v>
      </c>
    </row>
    <row spans="1:5" r="1533">
      <c s="3" r="A1533" t="s">
        <v>1718</v>
      </c>
      <c s="5" r="B1533" t="n">
        <v>30885</v>
      </c>
    </row>
    <row spans="1:5" r="1534">
      <c s="3" r="A1534" t="s">
        <v>1719</v>
      </c>
      <c s="5" r="B1534" t="n">
        <v>5280</v>
      </c>
    </row>
    <row spans="1:5" r="1535">
      <c s="7" r="A1535" t="s">
        <v>1720</v>
      </c>
    </row>
    <row spans="1:5" r="1536">
      <c s="3" r="A1536" t="s">
        <v>636</v>
      </c>
      <c s="5" r="B1536" t="n">
        <v>4397</v>
      </c>
    </row>
    <row spans="1:5" r="1537">
      <c s="3" r="A1537" t="s">
        <v>1718</v>
      </c>
      <c s="5" r="B1537" t="n">
        <v>36084</v>
      </c>
    </row>
    <row spans="1:5" r="1538">
      <c s="3" r="A1538" t="s">
        <v>161</v>
      </c>
      <c s="5" r="B1538" t="n">
        <v>40481</v>
      </c>
    </row>
    <row spans="1:5" r="1539">
      <c s="3" r="A1539" t="s">
        <v>1721</v>
      </c>
      <c s="6" r="B1539" t="n">
        <v>7393</v>
      </c>
    </row>
    <row spans="1:5" r="1540">
      <c s="3" r="A1540" t="s">
        <v>1723</v>
      </c>
      <c s="5" r="B1540" t="n">
        <v>1984</v>
      </c>
    </row>
    <row spans="1:5" r="1541">
      <c s="3" r="A1541" t="s">
        <v>1724</v>
      </c>
      <c s="5" r="B1541" t="n">
        <v>2006</v>
      </c>
    </row>
    <row spans="1:5" r="1542">
      <c s="3" r="A1542" t="s">
        <v>1725</v>
      </c>
      <c s="3" r="B1542" t="s">
        <v>1824</v>
      </c>
    </row>
    <row spans="1:5" r="1543">
      <c s="3" r="A1543" t="s">
        <v>1845</v>
      </c>
    </row>
    <row spans="1:5" r="1544">
      <c s="7" r="A1544" t="s">
        <v>1715</v>
      </c>
    </row>
    <row spans="1:5" r="1545">
      <c s="3" r="A1545" t="s">
        <v>1716</v>
      </c>
      <c s="6" r="B1545" t="n">
        <v>0</v>
      </c>
    </row>
    <row spans="1:5" r="1546">
      <c s="7" r="A1546" t="s">
        <v>1717</v>
      </c>
    </row>
    <row spans="1:5" r="1547">
      <c s="3" r="A1547" t="s">
        <v>636</v>
      </c>
      <c s="5" r="B1547" t="n">
        <v>2069</v>
      </c>
    </row>
    <row spans="1:5" r="1548">
      <c s="3" r="A1548" t="s">
        <v>1718</v>
      </c>
      <c s="5" r="B1548" t="n">
        <v>8275</v>
      </c>
    </row>
    <row spans="1:5" r="1549">
      <c s="3" r="A1549" t="s">
        <v>1719</v>
      </c>
      <c s="5" r="B1549" t="n">
        <v>1798</v>
      </c>
    </row>
    <row spans="1:5" r="1550">
      <c s="7" r="A1550" t="s">
        <v>1720</v>
      </c>
    </row>
    <row spans="1:5" r="1551">
      <c s="3" r="A1551" t="s">
        <v>636</v>
      </c>
      <c s="5" r="B1551" t="n">
        <v>2069</v>
      </c>
    </row>
    <row spans="1:5" r="1552">
      <c s="3" r="A1552" t="s">
        <v>1718</v>
      </c>
      <c s="5" r="B1552" t="n">
        <v>10073</v>
      </c>
    </row>
    <row spans="1:5" r="1553">
      <c s="3" r="A1553" t="s">
        <v>161</v>
      </c>
      <c s="5" r="B1553" t="n">
        <v>12142</v>
      </c>
    </row>
    <row spans="1:5" r="1554">
      <c s="3" r="A1554" t="s">
        <v>1721</v>
      </c>
      <c s="6" r="B1554" t="n">
        <v>3922</v>
      </c>
    </row>
    <row spans="1:5" r="1555">
      <c s="3" r="A1555" t="s">
        <v>1723</v>
      </c>
      <c s="5" r="B1555" t="n">
        <v>1989</v>
      </c>
    </row>
    <row spans="1:5" r="1556">
      <c s="3" r="A1556" t="s">
        <v>1724</v>
      </c>
      <c s="5" r="B1556" t="n">
        <v>2001</v>
      </c>
    </row>
    <row spans="1:5" r="1557">
      <c s="3" r="A1557" t="s">
        <v>1725</v>
      </c>
      <c s="3" r="B1557" t="s">
        <v>1726</v>
      </c>
    </row>
    <row spans="1:5" r="1558">
      <c s="3" r="A1558" t="s">
        <v>1846</v>
      </c>
    </row>
    <row spans="1:5" r="1559">
      <c s="7" r="A1559" t="s">
        <v>1715</v>
      </c>
    </row>
    <row spans="1:5" r="1560">
      <c s="3" r="A1560" t="s">
        <v>1716</v>
      </c>
      <c s="6" r="B1560" t="n">
        <v>0</v>
      </c>
    </row>
    <row spans="1:5" r="1561">
      <c s="7" r="A1561" t="s">
        <v>1717</v>
      </c>
    </row>
    <row spans="1:5" r="1562">
      <c s="3" r="A1562" t="s">
        <v>636</v>
      </c>
      <c s="5" r="B1562" t="n">
        <v>2144</v>
      </c>
    </row>
    <row spans="1:5" r="1563">
      <c s="3" r="A1563" t="s">
        <v>1718</v>
      </c>
      <c s="5" r="B1563" t="n">
        <v>8798</v>
      </c>
    </row>
    <row spans="1:5" r="1564">
      <c s="3" r="A1564" t="s">
        <v>1719</v>
      </c>
      <c s="5" r="B1564" t="n">
        <v>1955</v>
      </c>
    </row>
    <row spans="1:5" r="1565">
      <c s="7" r="A1565" t="s">
        <v>1720</v>
      </c>
    </row>
    <row spans="1:5" r="1566">
      <c s="3" r="A1566" t="s">
        <v>636</v>
      </c>
      <c s="5" r="B1566" t="n">
        <v>2144</v>
      </c>
    </row>
    <row spans="1:5" r="1567">
      <c s="3" r="A1567" t="s">
        <v>1718</v>
      </c>
      <c s="5" r="B1567" t="n">
        <v>10753</v>
      </c>
    </row>
    <row spans="1:5" r="1568">
      <c s="3" r="A1568" t="s">
        <v>161</v>
      </c>
      <c s="5" r="B1568" t="n">
        <v>12897</v>
      </c>
    </row>
    <row spans="1:5" r="1569">
      <c s="3" r="A1569" t="s">
        <v>1721</v>
      </c>
      <c s="6" r="B1569" t="n">
        <v>3818</v>
      </c>
    </row>
    <row spans="1:5" r="1570">
      <c s="3" r="A1570" t="s">
        <v>1723</v>
      </c>
      <c s="5" r="B1570" t="n">
        <v>1988</v>
      </c>
    </row>
    <row spans="1:5" r="1571">
      <c s="3" r="A1571" t="s">
        <v>1724</v>
      </c>
      <c s="5" r="B1571" t="n">
        <v>2001</v>
      </c>
    </row>
    <row spans="1:5" r="1572">
      <c s="3" r="A1572" t="s">
        <v>1725</v>
      </c>
      <c s="3" r="B1572" t="s">
        <v>1726</v>
      </c>
    </row>
    <row spans="1:5" r="1573">
      <c s="3" r="A1573" t="s">
        <v>1847</v>
      </c>
    </row>
    <row spans="1:5" r="1574">
      <c s="7" r="A1574" t="s">
        <v>1715</v>
      </c>
    </row>
    <row spans="1:5" r="1575">
      <c s="3" r="A1575" t="s">
        <v>1716</v>
      </c>
      <c s="6" r="B1575" t="n">
        <v>0</v>
      </c>
    </row>
    <row spans="1:5" r="1576">
      <c s="7" r="A1576" t="s">
        <v>1717</v>
      </c>
    </row>
    <row spans="1:5" r="1577">
      <c s="3" r="A1577" t="s">
        <v>636</v>
      </c>
      <c s="5" r="B1577" t="n">
        <v>1645</v>
      </c>
    </row>
    <row spans="1:5" r="1578">
      <c s="3" r="A1578" t="s">
        <v>1718</v>
      </c>
      <c s="5" r="B1578" t="n">
        <v>6579</v>
      </c>
    </row>
    <row spans="1:5" r="1579">
      <c s="3" r="A1579" t="s">
        <v>1719</v>
      </c>
      <c s="5" r="B1579" t="n">
        <v>2748</v>
      </c>
    </row>
    <row spans="1:5" r="1580">
      <c s="7" r="A1580" t="s">
        <v>1720</v>
      </c>
    </row>
    <row spans="1:5" r="1581">
      <c s="3" r="A1581" t="s">
        <v>636</v>
      </c>
      <c s="5" r="B1581" t="n">
        <v>1645</v>
      </c>
    </row>
    <row spans="1:5" r="1582">
      <c s="3" r="A1582" t="s">
        <v>1718</v>
      </c>
      <c s="5" r="B1582" t="n">
        <v>9327</v>
      </c>
    </row>
    <row spans="1:5" r="1583">
      <c s="3" r="A1583" t="s">
        <v>161</v>
      </c>
      <c s="5" r="B1583" t="n">
        <v>10972</v>
      </c>
    </row>
    <row spans="1:5" r="1584">
      <c s="3" r="A1584" t="s">
        <v>1721</v>
      </c>
      <c s="6" r="B1584" t="n">
        <v>3102</v>
      </c>
    </row>
    <row spans="1:5" r="1585">
      <c s="3" r="A1585" t="s">
        <v>1723</v>
      </c>
      <c s="5" r="B1585" t="n">
        <v>1986</v>
      </c>
    </row>
    <row spans="1:5" r="1586">
      <c s="3" r="A1586" t="s">
        <v>1724</v>
      </c>
      <c s="5" r="B1586" t="n">
        <v>2001</v>
      </c>
    </row>
    <row spans="1:5" r="1587">
      <c s="3" r="A1587" t="s">
        <v>1725</v>
      </c>
      <c s="3" r="B1587" t="s">
        <v>1726</v>
      </c>
    </row>
    <row spans="1:5" r="1588">
      <c s="3" r="A1588" t="s">
        <v>1848</v>
      </c>
    </row>
    <row spans="1:5" r="1589">
      <c s="7" r="A1589" t="s">
        <v>1715</v>
      </c>
    </row>
    <row spans="1:5" r="1590">
      <c s="3" r="A1590" t="s">
        <v>1716</v>
      </c>
      <c s="6" r="B1590" t="n">
        <v>0</v>
      </c>
    </row>
    <row spans="1:5" r="1591">
      <c s="7" r="A1591" t="s">
        <v>1717</v>
      </c>
    </row>
    <row spans="1:5" r="1592">
      <c s="3" r="A1592" t="s">
        <v>636</v>
      </c>
      <c s="5" r="B1592" t="n">
        <v>769</v>
      </c>
    </row>
    <row spans="1:5" r="1593">
      <c s="3" r="A1593" t="s">
        <v>1718</v>
      </c>
      <c s="5" r="B1593" t="n">
        <v>3055</v>
      </c>
    </row>
    <row spans="1:5" r="1594">
      <c s="3" r="A1594" t="s">
        <v>1719</v>
      </c>
      <c s="5" r="B1594" t="n">
        <v>401</v>
      </c>
    </row>
    <row spans="1:5" r="1595">
      <c s="7" r="A1595" t="s">
        <v>1720</v>
      </c>
    </row>
    <row spans="1:5" r="1596">
      <c s="3" r="A1596" t="s">
        <v>636</v>
      </c>
      <c s="5" r="B1596" t="n">
        <v>769</v>
      </c>
    </row>
    <row spans="1:5" r="1597">
      <c s="3" r="A1597" t="s">
        <v>1718</v>
      </c>
      <c s="5" r="B1597" t="n">
        <v>3456</v>
      </c>
    </row>
    <row spans="1:5" r="1598">
      <c s="3" r="A1598" t="s">
        <v>161</v>
      </c>
      <c s="5" r="B1598" t="n">
        <v>4225</v>
      </c>
    </row>
    <row spans="1:5" r="1599">
      <c s="3" r="A1599" t="s">
        <v>1721</v>
      </c>
      <c s="6" r="B1599" t="n">
        <v>1712</v>
      </c>
    </row>
    <row spans="1:5" r="1600">
      <c s="3" r="A1600" t="s">
        <v>1723</v>
      </c>
      <c s="5" r="B1600" t="n">
        <v>1986</v>
      </c>
    </row>
    <row spans="1:5" r="1601">
      <c s="3" r="A1601" t="s">
        <v>1724</v>
      </c>
      <c s="5" r="B1601" t="n">
        <v>1997</v>
      </c>
    </row>
    <row spans="1:5" r="1602">
      <c s="3" r="A1602" t="s">
        <v>1725</v>
      </c>
      <c s="3" r="B1602" t="s">
        <v>1726</v>
      </c>
    </row>
    <row spans="1:5" r="1603">
      <c s="3" r="A1603" t="s">
        <v>1849</v>
      </c>
    </row>
    <row spans="1:5" r="1604">
      <c s="7" r="A1604" t="s">
        <v>1715</v>
      </c>
    </row>
    <row spans="1:5" r="1605">
      <c s="3" r="A1605" t="s">
        <v>1716</v>
      </c>
      <c s="6" r="B1605" t="n">
        <v>0</v>
      </c>
    </row>
    <row spans="1:5" r="1606">
      <c s="7" r="A1606" t="s">
        <v>1717</v>
      </c>
    </row>
    <row spans="1:5" r="1607">
      <c s="3" r="A1607" t="s">
        <v>636</v>
      </c>
      <c s="5" r="B1607" t="n">
        <v>244</v>
      </c>
    </row>
    <row spans="1:5" r="1608">
      <c s="3" r="A1608" t="s">
        <v>1718</v>
      </c>
      <c s="5" r="B1608" t="n">
        <v>971</v>
      </c>
    </row>
    <row spans="1:5" r="1609">
      <c s="3" r="A1609" t="s">
        <v>1719</v>
      </c>
      <c s="5" r="B1609" t="n">
        <v>78</v>
      </c>
    </row>
    <row spans="1:5" r="1610">
      <c s="7" r="A1610" t="s">
        <v>1720</v>
      </c>
    </row>
    <row spans="1:5" r="1611">
      <c s="3" r="A1611" t="s">
        <v>636</v>
      </c>
      <c s="5" r="B1611" t="n">
        <v>244</v>
      </c>
    </row>
    <row spans="1:5" r="1612">
      <c s="3" r="A1612" t="s">
        <v>1718</v>
      </c>
      <c s="5" r="B1612" t="n">
        <v>1049</v>
      </c>
    </row>
    <row spans="1:5" r="1613">
      <c s="3" r="A1613" t="s">
        <v>161</v>
      </c>
      <c s="5" r="B1613" t="n">
        <v>1293</v>
      </c>
    </row>
    <row spans="1:5" r="1614">
      <c s="3" r="A1614" t="s">
        <v>1721</v>
      </c>
      <c s="6" r="B1614" t="n">
        <v>525</v>
      </c>
    </row>
    <row spans="1:5" r="1615">
      <c s="3" r="A1615" t="s">
        <v>1723</v>
      </c>
      <c s="5" r="B1615" t="n">
        <v>1983</v>
      </c>
    </row>
    <row spans="1:5" r="1616">
      <c s="3" r="A1616" t="s">
        <v>1724</v>
      </c>
      <c s="5" r="B1616" t="n">
        <v>1997</v>
      </c>
    </row>
    <row spans="1:5" r="1617">
      <c s="3" r="A1617" t="s">
        <v>1725</v>
      </c>
      <c s="3" r="B1617" t="s">
        <v>1726</v>
      </c>
    </row>
    <row spans="1:5" r="1618">
      <c s="3" r="A1618" t="s">
        <v>1850</v>
      </c>
    </row>
    <row spans="1:5" r="1619">
      <c s="7" r="A1619" t="s">
        <v>1715</v>
      </c>
    </row>
    <row spans="1:5" r="1620">
      <c s="3" r="A1620" t="s">
        <v>1716</v>
      </c>
      <c s="6" r="B1620" t="n">
        <v>0</v>
      </c>
    </row>
    <row spans="1:5" r="1621">
      <c s="7" r="A1621" t="s">
        <v>1717</v>
      </c>
    </row>
    <row spans="1:5" r="1622">
      <c s="3" r="A1622" t="s">
        <v>636</v>
      </c>
      <c s="5" r="B1622" t="n">
        <v>231</v>
      </c>
    </row>
    <row spans="1:5" r="1623">
      <c s="3" r="A1623" t="s">
        <v>1718</v>
      </c>
      <c s="5" r="B1623" t="n">
        <v>921</v>
      </c>
    </row>
    <row spans="1:5" r="1624">
      <c s="3" r="A1624" t="s">
        <v>1719</v>
      </c>
      <c s="5" r="B1624" t="n">
        <v>123</v>
      </c>
    </row>
    <row spans="1:5" r="1625">
      <c s="7" r="A1625" t="s">
        <v>1720</v>
      </c>
    </row>
    <row spans="1:5" r="1626">
      <c s="3" r="A1626" t="s">
        <v>636</v>
      </c>
      <c s="5" r="B1626" t="n">
        <v>231</v>
      </c>
    </row>
    <row spans="1:5" r="1627">
      <c s="3" r="A1627" t="s">
        <v>1718</v>
      </c>
      <c s="5" r="B1627" t="n">
        <v>1044</v>
      </c>
    </row>
    <row spans="1:5" r="1628">
      <c s="3" r="A1628" t="s">
        <v>161</v>
      </c>
      <c s="5" r="B1628" t="n">
        <v>1275</v>
      </c>
    </row>
    <row spans="1:5" r="1629">
      <c s="3" r="A1629" t="s">
        <v>1721</v>
      </c>
      <c s="6" r="B1629" t="n">
        <v>514</v>
      </c>
    </row>
    <row spans="1:5" r="1630">
      <c s="3" r="A1630" t="s">
        <v>1723</v>
      </c>
      <c s="5" r="B1630" t="n">
        <v>1983</v>
      </c>
    </row>
    <row spans="1:5" r="1631">
      <c s="3" r="A1631" t="s">
        <v>1724</v>
      </c>
      <c s="5" r="B1631" t="n">
        <v>1997</v>
      </c>
    </row>
    <row spans="1:5" r="1632">
      <c s="3" r="A1632" t="s">
        <v>1725</v>
      </c>
      <c s="3" r="B1632" t="s">
        <v>1726</v>
      </c>
    </row>
    <row spans="1:5" r="1633">
      <c s="3" r="A1633" t="s">
        <v>1851</v>
      </c>
    </row>
    <row spans="1:5" r="1634">
      <c s="7" r="A1634" t="s">
        <v>1715</v>
      </c>
    </row>
    <row spans="1:5" r="1635">
      <c s="3" r="A1635" t="s">
        <v>1716</v>
      </c>
      <c s="6" r="B1635" t="n">
        <v>0</v>
      </c>
    </row>
    <row spans="1:5" r="1636">
      <c s="7" r="A1636" t="s">
        <v>1717</v>
      </c>
    </row>
    <row spans="1:5" r="1637">
      <c s="3" r="A1637" t="s">
        <v>636</v>
      </c>
      <c s="5" r="B1637" t="n">
        <v>114</v>
      </c>
    </row>
    <row spans="1:5" r="1638">
      <c s="3" r="A1638" t="s">
        <v>1718</v>
      </c>
      <c s="5" r="B1638" t="n">
        <v>964</v>
      </c>
    </row>
    <row spans="1:5" r="1639">
      <c s="3" r="A1639" t="s">
        <v>1719</v>
      </c>
      <c s="5" r="B1639" t="n">
        <v>671</v>
      </c>
    </row>
    <row spans="1:5" r="1640">
      <c s="7" r="A1640" t="s">
        <v>1720</v>
      </c>
    </row>
    <row spans="1:5" r="1641">
      <c s="3" r="A1641" t="s">
        <v>636</v>
      </c>
      <c s="5" r="B1641" t="n">
        <v>114</v>
      </c>
    </row>
    <row spans="1:5" r="1642">
      <c s="3" r="A1642" t="s">
        <v>1718</v>
      </c>
      <c s="5" r="B1642" t="n">
        <v>1635</v>
      </c>
    </row>
    <row spans="1:5" r="1643">
      <c s="3" r="A1643" t="s">
        <v>161</v>
      </c>
      <c s="5" r="B1643" t="n">
        <v>1749</v>
      </c>
    </row>
    <row spans="1:5" r="1644">
      <c s="3" r="A1644" t="s">
        <v>1721</v>
      </c>
      <c s="6" r="B1644" t="n">
        <v>584</v>
      </c>
    </row>
    <row spans="1:5" r="1645">
      <c s="3" r="A1645" t="s">
        <v>1723</v>
      </c>
      <c s="5" r="B1645" t="n">
        <v>1986</v>
      </c>
    </row>
    <row spans="1:5" r="1646">
      <c s="3" r="A1646" t="s">
        <v>1724</v>
      </c>
      <c s="5" r="B1646" t="n">
        <v>1997</v>
      </c>
    </row>
    <row spans="1:5" r="1647">
      <c s="3" r="A1647" t="s">
        <v>1725</v>
      </c>
      <c s="3" r="B1647" t="s">
        <v>1726</v>
      </c>
    </row>
    <row spans="1:5" r="1648">
      <c s="3" r="A1648" t="s">
        <v>1852</v>
      </c>
    </row>
    <row spans="1:5" r="1649">
      <c s="7" r="A1649" t="s">
        <v>1715</v>
      </c>
    </row>
    <row spans="1:5" r="1650">
      <c s="3" r="A1650" t="s">
        <v>1716</v>
      </c>
      <c s="6" r="B1650" t="n">
        <v>0</v>
      </c>
    </row>
    <row spans="1:5" r="1651">
      <c s="7" r="A1651" t="s">
        <v>1717</v>
      </c>
    </row>
    <row spans="1:5" r="1652">
      <c s="3" r="A1652" t="s">
        <v>636</v>
      </c>
      <c s="5" r="B1652" t="n">
        <v>185</v>
      </c>
    </row>
    <row spans="1:5" r="1653">
      <c s="3" r="A1653" t="s">
        <v>1718</v>
      </c>
      <c s="5" r="B1653" t="n">
        <v>730</v>
      </c>
    </row>
    <row spans="1:5" r="1654">
      <c s="3" r="A1654" t="s">
        <v>1719</v>
      </c>
      <c s="5" r="B1654" t="n">
        <v>16</v>
      </c>
    </row>
    <row spans="1:5" r="1655">
      <c s="7" r="A1655" t="s">
        <v>1720</v>
      </c>
    </row>
    <row spans="1:5" r="1656">
      <c s="3" r="A1656" t="s">
        <v>636</v>
      </c>
      <c s="5" r="B1656" t="n">
        <v>185</v>
      </c>
    </row>
    <row spans="1:5" r="1657">
      <c s="3" r="A1657" t="s">
        <v>1718</v>
      </c>
      <c s="5" r="B1657" t="n">
        <v>746</v>
      </c>
    </row>
    <row spans="1:5" r="1658">
      <c s="3" r="A1658" t="s">
        <v>161</v>
      </c>
      <c s="5" r="B1658" t="n">
        <v>931</v>
      </c>
    </row>
    <row spans="1:5" r="1659">
      <c s="3" r="A1659" t="s">
        <v>1721</v>
      </c>
      <c s="6" r="B1659" t="n">
        <v>369</v>
      </c>
    </row>
    <row spans="1:5" r="1660">
      <c s="3" r="A1660" t="s">
        <v>1723</v>
      </c>
      <c s="5" r="B1660" t="n">
        <v>1974</v>
      </c>
    </row>
    <row spans="1:5" r="1661">
      <c s="3" r="A1661" t="s">
        <v>1724</v>
      </c>
      <c s="5" r="B1661" t="n">
        <v>1997</v>
      </c>
    </row>
    <row spans="1:5" r="1662">
      <c s="3" r="A1662" t="s">
        <v>1725</v>
      </c>
      <c s="3" r="B1662" t="s">
        <v>1726</v>
      </c>
    </row>
    <row spans="1:5" r="1663">
      <c s="3" r="A1663" t="s">
        <v>1853</v>
      </c>
    </row>
    <row spans="1:5" r="1664">
      <c s="7" r="A1664" t="s">
        <v>1715</v>
      </c>
    </row>
    <row spans="1:5" r="1665">
      <c s="3" r="A1665" t="s">
        <v>1716</v>
      </c>
      <c s="6" r="B1665" t="n">
        <v>0</v>
      </c>
    </row>
    <row spans="1:5" r="1666">
      <c s="7" r="A1666" t="s">
        <v>1717</v>
      </c>
    </row>
    <row spans="1:5" r="1667">
      <c s="3" r="A1667" t="s">
        <v>636</v>
      </c>
      <c s="5" r="B1667" t="n">
        <v>183</v>
      </c>
    </row>
    <row spans="1:5" r="1668">
      <c s="3" r="A1668" t="s">
        <v>1718</v>
      </c>
      <c s="5" r="B1668" t="n">
        <v>726</v>
      </c>
    </row>
    <row spans="1:5" r="1669">
      <c s="3" r="A1669" t="s">
        <v>1719</v>
      </c>
      <c s="5" r="B1669" t="n">
        <v>16</v>
      </c>
    </row>
    <row spans="1:5" r="1670">
      <c s="7" r="A1670" t="s">
        <v>1720</v>
      </c>
    </row>
    <row spans="1:5" r="1671">
      <c s="3" r="A1671" t="s">
        <v>636</v>
      </c>
      <c s="5" r="B1671" t="n">
        <v>183</v>
      </c>
    </row>
    <row spans="1:5" r="1672">
      <c s="3" r="A1672" t="s">
        <v>1718</v>
      </c>
      <c s="5" r="B1672" t="n">
        <v>742</v>
      </c>
    </row>
    <row spans="1:5" r="1673">
      <c s="3" r="A1673" t="s">
        <v>161</v>
      </c>
      <c s="5" r="B1673" t="n">
        <v>925</v>
      </c>
    </row>
    <row spans="1:5" r="1674">
      <c s="3" r="A1674" t="s">
        <v>1721</v>
      </c>
      <c s="6" r="B1674" t="n">
        <v>362</v>
      </c>
    </row>
    <row spans="1:5" r="1675">
      <c s="3" r="A1675" t="s">
        <v>1723</v>
      </c>
      <c s="5" r="B1675" t="n">
        <v>1974</v>
      </c>
    </row>
    <row spans="1:5" r="1676">
      <c s="3" r="A1676" t="s">
        <v>1724</v>
      </c>
      <c s="5" r="B1676" t="n">
        <v>1997</v>
      </c>
    </row>
    <row spans="1:5" r="1677">
      <c s="3" r="A1677" t="s">
        <v>1725</v>
      </c>
      <c s="3" r="B1677" t="s">
        <v>1726</v>
      </c>
    </row>
    <row spans="1:5" r="1678">
      <c s="3" r="A1678" t="s">
        <v>1854</v>
      </c>
    </row>
    <row spans="1:5" r="1679">
      <c s="7" r="A1679" t="s">
        <v>1715</v>
      </c>
    </row>
    <row spans="1:5" r="1680">
      <c s="3" r="A1680" t="s">
        <v>1716</v>
      </c>
      <c s="6" r="B1680" t="n">
        <v>0</v>
      </c>
    </row>
    <row spans="1:5" r="1681">
      <c s="7" r="A1681" t="s">
        <v>1717</v>
      </c>
    </row>
    <row spans="1:5" r="1682">
      <c s="3" r="A1682" t="s">
        <v>636</v>
      </c>
      <c s="5" r="B1682" t="n">
        <v>93</v>
      </c>
    </row>
    <row spans="1:5" r="1683">
      <c s="3" r="A1683" t="s">
        <v>1718</v>
      </c>
      <c s="5" r="B1683" t="n">
        <v>364</v>
      </c>
    </row>
    <row spans="1:5" r="1684">
      <c s="3" r="A1684" t="s">
        <v>1719</v>
      </c>
      <c s="5" r="B1684" t="n">
        <v>57</v>
      </c>
    </row>
    <row spans="1:5" r="1685">
      <c s="7" r="A1685" t="s">
        <v>1720</v>
      </c>
    </row>
    <row spans="1:5" r="1686">
      <c s="3" r="A1686" t="s">
        <v>636</v>
      </c>
      <c s="5" r="B1686" t="n">
        <v>93</v>
      </c>
    </row>
    <row spans="1:5" r="1687">
      <c s="3" r="A1687" t="s">
        <v>1718</v>
      </c>
      <c s="5" r="B1687" t="n">
        <v>421</v>
      </c>
    </row>
    <row spans="1:5" r="1688">
      <c s="3" r="A1688" t="s">
        <v>161</v>
      </c>
      <c s="5" r="B1688" t="n">
        <v>514</v>
      </c>
    </row>
    <row spans="1:5" r="1689">
      <c s="3" r="A1689" t="s">
        <v>1721</v>
      </c>
      <c s="6" r="B1689" t="n">
        <v>228</v>
      </c>
    </row>
    <row spans="1:5" r="1690">
      <c s="3" r="A1690" t="s">
        <v>1723</v>
      </c>
      <c s="5" r="B1690" t="n">
        <v>1972</v>
      </c>
    </row>
    <row spans="1:5" r="1691">
      <c s="3" r="A1691" t="s">
        <v>1724</v>
      </c>
      <c s="5" r="B1691" t="n">
        <v>1997</v>
      </c>
    </row>
    <row spans="1:5" r="1692">
      <c s="3" r="A1692" t="s">
        <v>1725</v>
      </c>
      <c s="3" r="B1692" t="s">
        <v>1726</v>
      </c>
    </row>
    <row spans="1:5" r="1693">
      <c s="3" r="A1693" t="s">
        <v>1855</v>
      </c>
    </row>
    <row spans="1:5" r="1694">
      <c s="7" r="A1694" t="s">
        <v>1715</v>
      </c>
    </row>
    <row spans="1:5" r="1695">
      <c s="3" r="A1695" t="s">
        <v>1716</v>
      </c>
      <c s="6" r="B1695" t="n">
        <v>0</v>
      </c>
    </row>
    <row spans="1:5" r="1696">
      <c s="7" r="A1696" t="s">
        <v>1717</v>
      </c>
    </row>
    <row spans="1:5" r="1697">
      <c s="3" r="A1697" t="s">
        <v>636</v>
      </c>
      <c s="5" r="B1697" t="n">
        <v>21</v>
      </c>
    </row>
    <row spans="1:5" r="1698">
      <c s="3" r="A1698" t="s">
        <v>1718</v>
      </c>
      <c s="5" r="B1698" t="n">
        <v>81</v>
      </c>
    </row>
    <row spans="1:5" r="1699">
      <c s="3" r="A1699" t="s">
        <v>1719</v>
      </c>
      <c s="5" r="B1699" t="n">
        <v>3</v>
      </c>
    </row>
    <row spans="1:5" r="1700">
      <c s="7" r="A1700" t="s">
        <v>1720</v>
      </c>
    </row>
    <row spans="1:5" r="1701">
      <c s="3" r="A1701" t="s">
        <v>636</v>
      </c>
      <c s="5" r="B1701" t="n">
        <v>21</v>
      </c>
    </row>
    <row spans="1:5" r="1702">
      <c s="3" r="A1702" t="s">
        <v>1718</v>
      </c>
      <c s="5" r="B1702" t="n">
        <v>84</v>
      </c>
    </row>
    <row spans="1:5" r="1703">
      <c s="3" r="A1703" t="s">
        <v>161</v>
      </c>
      <c s="5" r="B1703" t="n">
        <v>105</v>
      </c>
    </row>
    <row spans="1:5" r="1704">
      <c s="3" r="A1704" t="s">
        <v>1721</v>
      </c>
      <c s="6" r="B1704" t="n">
        <v>41</v>
      </c>
    </row>
    <row spans="1:5" r="1705">
      <c s="3" r="A1705" t="s">
        <v>1723</v>
      </c>
      <c s="5" r="B1705" t="n">
        <v>1987</v>
      </c>
    </row>
    <row spans="1:5" r="1706">
      <c s="3" r="A1706" t="s">
        <v>1724</v>
      </c>
      <c s="5" r="B1706" t="n">
        <v>1997</v>
      </c>
    </row>
    <row spans="1:5" r="1707">
      <c s="3" r="A1707" t="s">
        <v>1725</v>
      </c>
      <c s="3" r="B1707" t="s">
        <v>1726</v>
      </c>
    </row>
    <row spans="1:5" r="1708">
      <c s="3" r="A1708" t="s">
        <v>1856</v>
      </c>
    </row>
    <row spans="1:5" r="1709">
      <c s="7" r="A1709" t="s">
        <v>1715</v>
      </c>
    </row>
    <row spans="1:5" r="1710">
      <c s="3" r="A1710" t="s">
        <v>1716</v>
      </c>
      <c s="6" r="B1710" t="n">
        <v>0</v>
      </c>
    </row>
    <row spans="1:5" r="1711">
      <c s="7" r="A1711" t="s">
        <v>1717</v>
      </c>
    </row>
    <row spans="1:5" r="1712">
      <c s="3" r="A1712" t="s">
        <v>636</v>
      </c>
      <c s="5" r="B1712" t="n">
        <v>9</v>
      </c>
    </row>
    <row spans="1:5" r="1713">
      <c s="3" r="A1713" t="s">
        <v>1718</v>
      </c>
      <c s="5" r="B1713" t="n">
        <v>32</v>
      </c>
    </row>
    <row spans="1:5" r="1714">
      <c s="3" r="A1714" t="s">
        <v>1719</v>
      </c>
      <c s="5" r="B1714" t="n">
        <v>26</v>
      </c>
    </row>
    <row spans="1:5" r="1715">
      <c s="7" r="A1715" t="s">
        <v>1720</v>
      </c>
    </row>
    <row spans="1:5" r="1716">
      <c s="3" r="A1716" t="s">
        <v>636</v>
      </c>
      <c s="5" r="B1716" t="n">
        <v>9</v>
      </c>
    </row>
    <row spans="1:5" r="1717">
      <c s="3" r="A1717" t="s">
        <v>1718</v>
      </c>
      <c s="5" r="B1717" t="n">
        <v>58</v>
      </c>
    </row>
    <row spans="1:5" r="1718">
      <c s="3" r="A1718" t="s">
        <v>161</v>
      </c>
      <c s="5" r="B1718" t="n">
        <v>67</v>
      </c>
    </row>
    <row spans="1:5" r="1719">
      <c s="3" r="A1719" t="s">
        <v>1721</v>
      </c>
      <c s="6" r="B1719" t="n">
        <v>30</v>
      </c>
    </row>
    <row spans="1:5" r="1720">
      <c s="3" r="A1720" t="s">
        <v>1723</v>
      </c>
      <c s="5" r="B1720" t="n">
        <v>1968</v>
      </c>
    </row>
    <row spans="1:5" r="1721">
      <c s="3" r="A1721" t="s">
        <v>1724</v>
      </c>
      <c s="5" r="B1721" t="n">
        <v>1997</v>
      </c>
    </row>
    <row spans="1:5" r="1722">
      <c s="3" r="A1722" t="s">
        <v>1725</v>
      </c>
      <c s="3" r="B1722" t="s">
        <v>1726</v>
      </c>
    </row>
    <row spans="1:5" r="1723">
      <c s="3" r="A1723" t="s">
        <v>1857</v>
      </c>
    </row>
    <row spans="1:5" r="1724">
      <c s="7" r="A1724" t="s">
        <v>1715</v>
      </c>
    </row>
    <row spans="1:5" r="1725">
      <c s="3" r="A1725" t="s">
        <v>1716</v>
      </c>
      <c s="6" r="B1725" t="n">
        <v>0</v>
      </c>
    </row>
    <row spans="1:5" r="1726">
      <c s="7" r="A1726" t="s">
        <v>1717</v>
      </c>
    </row>
    <row spans="1:5" r="1727">
      <c s="3" r="A1727" t="s">
        <v>636</v>
      </c>
      <c s="5" r="B1727" t="n">
        <v>818</v>
      </c>
    </row>
    <row spans="1:5" r="1728">
      <c s="3" r="A1728" t="s">
        <v>1718</v>
      </c>
      <c s="5" r="B1728" t="n">
        <v>3461</v>
      </c>
    </row>
    <row spans="1:5" r="1729">
      <c s="3" r="A1729" t="s">
        <v>1719</v>
      </c>
      <c s="5" r="B1729" t="n">
        <v>269</v>
      </c>
    </row>
    <row spans="1:5" r="1730">
      <c s="7" r="A1730" t="s">
        <v>1720</v>
      </c>
    </row>
    <row spans="1:5" r="1731">
      <c s="3" r="A1731" t="s">
        <v>636</v>
      </c>
      <c s="5" r="B1731" t="n">
        <v>818</v>
      </c>
    </row>
    <row spans="1:5" r="1732">
      <c s="3" r="A1732" t="s">
        <v>1718</v>
      </c>
      <c s="5" r="B1732" t="n">
        <v>3730</v>
      </c>
    </row>
    <row spans="1:5" r="1733">
      <c s="3" r="A1733" t="s">
        <v>161</v>
      </c>
      <c s="5" r="B1733" t="n">
        <v>4548</v>
      </c>
    </row>
    <row spans="1:5" r="1734">
      <c s="3" r="A1734" t="s">
        <v>1721</v>
      </c>
      <c s="6" r="B1734" t="n">
        <v>1761</v>
      </c>
    </row>
    <row spans="1:5" r="1735">
      <c s="3" r="A1735" t="s">
        <v>1723</v>
      </c>
      <c s="5" r="B1735" t="n">
        <v>1987</v>
      </c>
    </row>
    <row spans="1:5" r="1736">
      <c s="3" r="A1736" t="s">
        <v>1724</v>
      </c>
      <c s="5" r="B1736" t="n">
        <v>1997</v>
      </c>
    </row>
    <row spans="1:5" r="1737">
      <c s="3" r="A1737" t="s">
        <v>1725</v>
      </c>
      <c s="3" r="B1737" t="s">
        <v>1726</v>
      </c>
    </row>
    <row spans="1:5" r="1738">
      <c s="3" r="A1738" t="s">
        <v>1858</v>
      </c>
    </row>
    <row spans="1:5" r="1739">
      <c s="7" r="A1739" t="s">
        <v>1715</v>
      </c>
    </row>
    <row spans="1:5" r="1740">
      <c s="3" r="A1740" t="s">
        <v>1716</v>
      </c>
      <c s="6" r="B1740" t="n">
        <v>0</v>
      </c>
    </row>
    <row spans="1:5" r="1741">
      <c s="7" r="A1741" t="s">
        <v>1717</v>
      </c>
    </row>
    <row spans="1:5" r="1742">
      <c s="3" r="A1742" t="s">
        <v>636</v>
      </c>
      <c s="5" r="B1742" t="n">
        <v>703</v>
      </c>
    </row>
    <row spans="1:5" r="1743">
      <c s="3" r="A1743" t="s">
        <v>1718</v>
      </c>
      <c s="5" r="B1743" t="n">
        <v>2819</v>
      </c>
    </row>
    <row spans="1:5" r="1744">
      <c s="3" r="A1744" t="s">
        <v>1719</v>
      </c>
      <c s="5" r="B1744" t="n">
        <v>1437</v>
      </c>
    </row>
    <row spans="1:5" r="1745">
      <c s="7" r="A1745" t="s">
        <v>1720</v>
      </c>
    </row>
    <row spans="1:5" r="1746">
      <c s="3" r="A1746" t="s">
        <v>636</v>
      </c>
      <c s="5" r="B1746" t="n">
        <v>703</v>
      </c>
    </row>
    <row spans="1:5" r="1747">
      <c s="3" r="A1747" t="s">
        <v>1718</v>
      </c>
      <c s="5" r="B1747" t="n">
        <v>4256</v>
      </c>
    </row>
    <row spans="1:5" r="1748">
      <c s="3" r="A1748" t="s">
        <v>161</v>
      </c>
      <c s="5" r="B1748" t="n">
        <v>4959</v>
      </c>
    </row>
    <row spans="1:5" r="1749">
      <c s="3" r="A1749" t="s">
        <v>1721</v>
      </c>
      <c s="6" r="B1749" t="n">
        <v>1760</v>
      </c>
    </row>
    <row spans="1:5" r="1750">
      <c s="3" r="A1750" t="s">
        <v>1723</v>
      </c>
      <c s="5" r="B1750" t="n">
        <v>1986</v>
      </c>
    </row>
    <row spans="1:5" r="1751">
      <c s="3" r="A1751" t="s">
        <v>1724</v>
      </c>
      <c s="5" r="B1751" t="n">
        <v>1997</v>
      </c>
    </row>
    <row spans="1:5" r="1752">
      <c s="3" r="A1752" t="s">
        <v>1725</v>
      </c>
      <c s="3" r="B1752" t="s">
        <v>1726</v>
      </c>
    </row>
    <row spans="1:5" r="1753">
      <c s="3" r="A1753" t="s">
        <v>1859</v>
      </c>
    </row>
    <row spans="1:5" r="1754">
      <c s="7" r="A1754" t="s">
        <v>1715</v>
      </c>
    </row>
    <row spans="1:5" r="1755">
      <c s="3" r="A1755" t="s">
        <v>1716</v>
      </c>
      <c s="6" r="B1755" t="n">
        <v>0</v>
      </c>
    </row>
    <row spans="1:5" r="1756">
      <c s="7" r="A1756" t="s">
        <v>1717</v>
      </c>
    </row>
    <row spans="1:5" r="1757">
      <c s="3" r="A1757" t="s">
        <v>636</v>
      </c>
      <c s="5" r="B1757" t="n">
        <v>588</v>
      </c>
    </row>
    <row spans="1:5" r="1758">
      <c s="3" r="A1758" t="s">
        <v>1718</v>
      </c>
      <c s="5" r="B1758" t="n">
        <v>2369</v>
      </c>
    </row>
    <row spans="1:5" r="1759">
      <c s="3" r="A1759" t="s">
        <v>1719</v>
      </c>
      <c s="5" r="B1759" t="n">
        <v>185</v>
      </c>
    </row>
    <row spans="1:5" r="1760">
      <c s="7" r="A1760" t="s">
        <v>1720</v>
      </c>
    </row>
    <row spans="1:5" r="1761">
      <c s="3" r="A1761" t="s">
        <v>636</v>
      </c>
      <c s="5" r="B1761" t="n">
        <v>588</v>
      </c>
    </row>
    <row spans="1:5" r="1762">
      <c s="3" r="A1762" t="s">
        <v>1718</v>
      </c>
      <c s="5" r="B1762" t="n">
        <v>2554</v>
      </c>
    </row>
    <row spans="1:5" r="1763">
      <c s="3" r="A1763" t="s">
        <v>161</v>
      </c>
      <c s="5" r="B1763" t="n">
        <v>3142</v>
      </c>
    </row>
    <row spans="1:5" r="1764">
      <c s="3" r="A1764" t="s">
        <v>1721</v>
      </c>
      <c s="6" r="B1764" t="n">
        <v>1311</v>
      </c>
    </row>
    <row spans="1:5" r="1765">
      <c s="3" r="A1765" t="s">
        <v>1723</v>
      </c>
      <c s="5" r="B1765" t="n">
        <v>1987</v>
      </c>
    </row>
    <row spans="1:5" r="1766">
      <c s="3" r="A1766" t="s">
        <v>1724</v>
      </c>
      <c s="5" r="B1766" t="n">
        <v>1997</v>
      </c>
    </row>
    <row spans="1:5" r="1767">
      <c s="3" r="A1767" t="s">
        <v>1725</v>
      </c>
      <c s="3" r="B1767" t="s">
        <v>1726</v>
      </c>
    </row>
    <row spans="1:5" r="1768">
      <c s="3" r="A1768" t="s">
        <v>1860</v>
      </c>
    </row>
    <row spans="1:5" r="1769">
      <c s="7" r="A1769" t="s">
        <v>1715</v>
      </c>
    </row>
    <row spans="1:5" r="1770">
      <c s="3" r="A1770" t="s">
        <v>1716</v>
      </c>
      <c s="6" r="B1770" t="n">
        <v>0</v>
      </c>
    </row>
    <row spans="1:5" r="1771">
      <c s="7" r="A1771" t="s">
        <v>1717</v>
      </c>
    </row>
    <row spans="1:5" r="1772">
      <c s="3" r="A1772" t="s">
        <v>636</v>
      </c>
      <c s="5" r="B1772" t="n">
        <v>539</v>
      </c>
    </row>
    <row spans="1:5" r="1773">
      <c s="3" r="A1773" t="s">
        <v>1718</v>
      </c>
      <c s="5" r="B1773" t="n">
        <v>2168</v>
      </c>
    </row>
    <row spans="1:5" r="1774">
      <c s="3" r="A1774" t="s">
        <v>1719</v>
      </c>
      <c s="5" r="B1774" t="n">
        <v>376</v>
      </c>
    </row>
    <row spans="1:5" r="1775">
      <c s="7" r="A1775" t="s">
        <v>1720</v>
      </c>
    </row>
    <row spans="1:5" r="1776">
      <c s="3" r="A1776" t="s">
        <v>636</v>
      </c>
      <c s="5" r="B1776" t="n">
        <v>539</v>
      </c>
    </row>
    <row spans="1:5" r="1777">
      <c s="3" r="A1777" t="s">
        <v>1718</v>
      </c>
      <c s="5" r="B1777" t="n">
        <v>2544</v>
      </c>
    </row>
    <row spans="1:5" r="1778">
      <c s="3" r="A1778" t="s">
        <v>161</v>
      </c>
      <c s="5" r="B1778" t="n">
        <v>3083</v>
      </c>
    </row>
    <row spans="1:5" r="1779">
      <c s="3" r="A1779" t="s">
        <v>1721</v>
      </c>
      <c s="6" r="B1779" t="n">
        <v>1215</v>
      </c>
    </row>
    <row spans="1:5" r="1780">
      <c s="3" r="A1780" t="s">
        <v>1723</v>
      </c>
      <c s="5" r="B1780" t="n">
        <v>1987</v>
      </c>
    </row>
    <row spans="1:5" r="1781">
      <c s="3" r="A1781" t="s">
        <v>1724</v>
      </c>
      <c s="5" r="B1781" t="n">
        <v>1997</v>
      </c>
    </row>
    <row spans="1:5" r="1782">
      <c s="3" r="A1782" t="s">
        <v>1725</v>
      </c>
      <c s="3" r="B1782" t="s">
        <v>1726</v>
      </c>
    </row>
    <row spans="1:5" r="1783">
      <c s="3" r="A1783" t="s">
        <v>1861</v>
      </c>
    </row>
    <row spans="1:5" r="1784">
      <c s="7" r="A1784" t="s">
        <v>1715</v>
      </c>
    </row>
    <row spans="1:5" r="1785">
      <c s="3" r="A1785" t="s">
        <v>1716</v>
      </c>
      <c s="6" r="B1785" t="n">
        <v>0</v>
      </c>
    </row>
    <row spans="1:5" r="1786">
      <c s="7" r="A1786" t="s">
        <v>1717</v>
      </c>
    </row>
    <row spans="1:5" r="1787">
      <c s="3" r="A1787" t="s">
        <v>636</v>
      </c>
      <c s="5" r="B1787" t="n">
        <v>1643</v>
      </c>
    </row>
    <row spans="1:5" r="1788">
      <c s="3" r="A1788" t="s">
        <v>1718</v>
      </c>
      <c s="5" r="B1788" t="n">
        <v>6663</v>
      </c>
    </row>
    <row spans="1:5" r="1789">
      <c s="3" r="A1789" t="s">
        <v>1719</v>
      </c>
      <c s="5" r="B1789" t="n">
        <v>-39</v>
      </c>
    </row>
    <row spans="1:5" r="1790">
      <c s="7" r="A1790" t="s">
        <v>1720</v>
      </c>
    </row>
    <row spans="1:5" r="1791">
      <c s="3" r="A1791" t="s">
        <v>636</v>
      </c>
      <c s="5" r="B1791" t="n">
        <v>1425</v>
      </c>
    </row>
    <row spans="1:5" r="1792">
      <c s="3" r="A1792" t="s">
        <v>1718</v>
      </c>
      <c s="5" r="B1792" t="n">
        <v>6842</v>
      </c>
    </row>
    <row spans="1:5" r="1793">
      <c s="3" r="A1793" t="s">
        <v>161</v>
      </c>
      <c s="5" r="B1793" t="n">
        <v>8267</v>
      </c>
    </row>
    <row spans="1:5" r="1794">
      <c s="3" r="A1794" t="s">
        <v>1721</v>
      </c>
      <c s="6" r="B1794" t="n">
        <v>3481</v>
      </c>
    </row>
    <row spans="1:5" r="1795">
      <c s="3" r="A1795" t="s">
        <v>1723</v>
      </c>
      <c s="5" r="B1795" t="n">
        <v>1976</v>
      </c>
    </row>
    <row spans="1:5" r="1796">
      <c s="3" r="A1796" t="s">
        <v>1724</v>
      </c>
      <c s="5" r="B1796" t="n">
        <v>1998</v>
      </c>
    </row>
    <row spans="1:5" r="1797">
      <c s="3" r="A1797" t="s">
        <v>1725</v>
      </c>
      <c s="3" r="B1797" t="s">
        <v>1726</v>
      </c>
    </row>
    <row spans="1:5" r="1798">
      <c s="3" r="A1798" t="s">
        <v>1862</v>
      </c>
    </row>
    <row spans="1:5" r="1799">
      <c s="7" r="A1799" t="s">
        <v>1715</v>
      </c>
    </row>
    <row spans="1:5" r="1800">
      <c s="3" r="A1800" t="s">
        <v>1716</v>
      </c>
      <c s="6" r="B1800" t="n">
        <v>0</v>
      </c>
    </row>
    <row spans="1:5" r="1801">
      <c s="7" r="A1801" t="s">
        <v>1717</v>
      </c>
    </row>
    <row spans="1:5" r="1802">
      <c s="3" r="A1802" t="s">
        <v>636</v>
      </c>
      <c s="5" r="B1802" t="n">
        <v>2074</v>
      </c>
    </row>
    <row spans="1:5" r="1803">
      <c s="3" r="A1803" t="s">
        <v>1718</v>
      </c>
      <c s="5" r="B1803" t="n">
        <v>8415</v>
      </c>
    </row>
    <row spans="1:5" r="1804">
      <c s="3" r="A1804" t="s">
        <v>1719</v>
      </c>
      <c s="5" r="B1804" t="n">
        <v>4280</v>
      </c>
    </row>
    <row spans="1:5" r="1805">
      <c s="7" r="A1805" t="s">
        <v>1720</v>
      </c>
    </row>
    <row spans="1:5" r="1806">
      <c s="3" r="A1806" t="s">
        <v>636</v>
      </c>
      <c s="5" r="B1806" t="n">
        <v>2074</v>
      </c>
    </row>
    <row spans="1:5" r="1807">
      <c s="3" r="A1807" t="s">
        <v>1718</v>
      </c>
      <c s="5" r="B1807" t="n">
        <v>12695</v>
      </c>
    </row>
    <row spans="1:5" r="1808">
      <c s="3" r="A1808" t="s">
        <v>161</v>
      </c>
      <c s="5" r="B1808" t="n">
        <v>14769</v>
      </c>
    </row>
    <row spans="1:5" r="1809">
      <c s="3" r="A1809" t="s">
        <v>1721</v>
      </c>
      <c s="6" r="B1809" t="n">
        <v>5696</v>
      </c>
    </row>
    <row spans="1:5" r="1810">
      <c s="3" r="A1810" t="s">
        <v>1723</v>
      </c>
      <c s="5" r="B1810" t="n">
        <v>1987</v>
      </c>
    </row>
    <row spans="1:5" r="1811">
      <c s="3" r="A1811" t="s">
        <v>1724</v>
      </c>
      <c s="5" r="B1811" t="n">
        <v>1997</v>
      </c>
    </row>
    <row spans="1:5" r="1812">
      <c s="3" r="A1812" t="s">
        <v>1725</v>
      </c>
      <c s="3" r="B1812" t="s">
        <v>1726</v>
      </c>
    </row>
    <row spans="1:5" r="1813">
      <c s="3" r="A1813" t="s">
        <v>1863</v>
      </c>
    </row>
    <row spans="1:5" r="1814">
      <c s="7" r="A1814" t="s">
        <v>1715</v>
      </c>
    </row>
    <row spans="1:5" r="1815">
      <c s="3" r="A1815" t="s">
        <v>1716</v>
      </c>
      <c s="6" r="B1815" t="n">
        <v>0</v>
      </c>
    </row>
    <row spans="1:5" r="1816">
      <c s="7" r="A1816" t="s">
        <v>1717</v>
      </c>
    </row>
    <row spans="1:5" r="1817">
      <c s="3" r="A1817" t="s">
        <v>636</v>
      </c>
      <c s="5" r="B1817" t="n">
        <v>3569</v>
      </c>
    </row>
    <row spans="1:5" r="1818">
      <c s="3" r="A1818" t="s">
        <v>1718</v>
      </c>
      <c s="5" r="B1818" t="n">
        <v>14436</v>
      </c>
    </row>
    <row spans="1:5" r="1819">
      <c s="3" r="A1819" t="s">
        <v>1719</v>
      </c>
      <c s="5" r="B1819" t="n">
        <v>1956</v>
      </c>
    </row>
    <row spans="1:5" r="1820">
      <c s="7" r="A1820" t="s">
        <v>1720</v>
      </c>
    </row>
    <row spans="1:5" r="1821">
      <c s="3" r="A1821" t="s">
        <v>636</v>
      </c>
      <c s="5" r="B1821" t="n">
        <v>3569</v>
      </c>
    </row>
    <row spans="1:5" r="1822">
      <c s="3" r="A1822" t="s">
        <v>1718</v>
      </c>
      <c s="5" r="B1822" t="n">
        <v>16392</v>
      </c>
    </row>
    <row spans="1:5" r="1823">
      <c s="3" r="A1823" t="s">
        <v>161</v>
      </c>
      <c s="5" r="B1823" t="n">
        <v>19961</v>
      </c>
    </row>
    <row spans="1:5" r="1824">
      <c s="3" r="A1824" t="s">
        <v>1721</v>
      </c>
      <c s="6" r="B1824" t="n">
        <v>7573</v>
      </c>
    </row>
    <row spans="1:5" r="1825">
      <c s="3" r="A1825" t="s">
        <v>1723</v>
      </c>
      <c s="5" r="B1825" t="n">
        <v>1984</v>
      </c>
    </row>
    <row spans="1:5" r="1826">
      <c s="3" r="A1826" t="s">
        <v>1724</v>
      </c>
      <c s="5" r="B1826" t="n">
        <v>1998</v>
      </c>
    </row>
    <row spans="1:5" r="1827">
      <c s="3" r="A1827" t="s">
        <v>1725</v>
      </c>
      <c s="3" r="B1827" t="s">
        <v>1726</v>
      </c>
    </row>
    <row spans="1:5" r="1828">
      <c s="3" r="A1828" t="s">
        <v>1864</v>
      </c>
    </row>
    <row spans="1:5" r="1829">
      <c s="7" r="A1829" t="s">
        <v>1715</v>
      </c>
    </row>
    <row spans="1:5" r="1830">
      <c s="3" r="A1830" t="s">
        <v>1716</v>
      </c>
      <c s="6" r="B1830" t="n">
        <v>0</v>
      </c>
    </row>
    <row spans="1:5" r="1831">
      <c s="7" r="A1831" t="s">
        <v>1717</v>
      </c>
    </row>
    <row spans="1:5" r="1832">
      <c s="3" r="A1832" t="s">
        <v>636</v>
      </c>
      <c s="5" r="B1832" t="n">
        <v>1736</v>
      </c>
    </row>
    <row spans="1:5" r="1833">
      <c s="3" r="A1833" t="s">
        <v>1718</v>
      </c>
      <c s="5" r="B1833" t="n">
        <v>6877</v>
      </c>
    </row>
    <row spans="1:5" r="1834">
      <c s="3" r="A1834" t="s">
        <v>1719</v>
      </c>
      <c s="5" r="B1834" t="n">
        <v>1163</v>
      </c>
    </row>
    <row spans="1:5" r="1835">
      <c s="7" r="A1835" t="s">
        <v>1720</v>
      </c>
    </row>
    <row spans="1:5" r="1836">
      <c s="3" r="A1836" t="s">
        <v>636</v>
      </c>
      <c s="5" r="B1836" t="n">
        <v>1589</v>
      </c>
    </row>
    <row spans="1:5" r="1837">
      <c s="3" r="A1837" t="s">
        <v>1718</v>
      </c>
      <c s="5" r="B1837" t="n">
        <v>8187</v>
      </c>
    </row>
    <row spans="1:5" r="1838">
      <c s="3" r="A1838" t="s">
        <v>161</v>
      </c>
      <c s="5" r="B1838" t="n">
        <v>9776</v>
      </c>
    </row>
    <row spans="1:5" r="1839">
      <c s="3" r="A1839" t="s">
        <v>1721</v>
      </c>
      <c s="6" r="B1839" t="n">
        <v>4033</v>
      </c>
    </row>
    <row spans="1:5" r="1840">
      <c s="3" r="A1840" t="s">
        <v>1723</v>
      </c>
      <c s="5" r="B1840" t="n">
        <v>1986</v>
      </c>
    </row>
    <row spans="1:5" r="1841">
      <c s="3" r="A1841" t="s">
        <v>1724</v>
      </c>
      <c s="5" r="B1841" t="n">
        <v>1998</v>
      </c>
    </row>
    <row spans="1:5" r="1842">
      <c s="3" r="A1842" t="s">
        <v>1725</v>
      </c>
      <c s="3" r="B1842" t="s">
        <v>1726</v>
      </c>
    </row>
    <row spans="1:5" r="1843">
      <c s="3" r="A1843" t="s">
        <v>1865</v>
      </c>
    </row>
    <row spans="1:5" r="1844">
      <c s="7" r="A1844" t="s">
        <v>1715</v>
      </c>
    </row>
    <row spans="1:5" r="1845">
      <c s="3" r="A1845" t="s">
        <v>1716</v>
      </c>
      <c s="6" r="B1845" t="n">
        <v>0</v>
      </c>
    </row>
    <row spans="1:5" r="1846">
      <c s="7" r="A1846" t="s">
        <v>1717</v>
      </c>
    </row>
    <row spans="1:5" r="1847">
      <c s="3" r="A1847" t="s">
        <v>636</v>
      </c>
      <c s="5" r="B1847" t="n">
        <v>1565</v>
      </c>
    </row>
    <row spans="1:5" r="1848">
      <c s="3" r="A1848" t="s">
        <v>1718</v>
      </c>
      <c s="5" r="B1848" t="n">
        <v>6342</v>
      </c>
    </row>
    <row spans="1:5" r="1849">
      <c s="3" r="A1849" t="s">
        <v>1719</v>
      </c>
      <c s="5" r="B1849" t="n">
        <v>306</v>
      </c>
    </row>
    <row spans="1:5" r="1850">
      <c s="7" r="A1850" t="s">
        <v>1720</v>
      </c>
    </row>
    <row spans="1:5" r="1851">
      <c s="3" r="A1851" t="s">
        <v>636</v>
      </c>
      <c s="5" r="B1851" t="n">
        <v>1330</v>
      </c>
    </row>
    <row spans="1:5" r="1852">
      <c s="3" r="A1852" t="s">
        <v>1718</v>
      </c>
      <c s="5" r="B1852" t="n">
        <v>6883</v>
      </c>
    </row>
    <row spans="1:5" r="1853">
      <c s="3" r="A1853" t="s">
        <v>161</v>
      </c>
      <c s="5" r="B1853" t="n">
        <v>8213</v>
      </c>
    </row>
    <row spans="1:5" r="1854">
      <c s="3" r="A1854" t="s">
        <v>1721</v>
      </c>
      <c s="6" r="B1854" t="n">
        <v>3551</v>
      </c>
    </row>
    <row spans="1:5" r="1855">
      <c s="3" r="A1855" t="s">
        <v>1723</v>
      </c>
      <c s="5" r="B1855" t="n">
        <v>1981</v>
      </c>
    </row>
    <row spans="1:5" r="1856">
      <c s="3" r="A1856" t="s">
        <v>1724</v>
      </c>
      <c s="5" r="B1856" t="n">
        <v>1998</v>
      </c>
    </row>
    <row spans="1:5" r="1857">
      <c s="3" r="A1857" t="s">
        <v>1725</v>
      </c>
      <c s="3" r="B1857" t="s">
        <v>1726</v>
      </c>
    </row>
    <row spans="1:5" r="1858">
      <c s="3" r="A1858" t="s">
        <v>1866</v>
      </c>
    </row>
    <row spans="1:5" r="1859">
      <c s="7" r="A1859" t="s">
        <v>1715</v>
      </c>
    </row>
    <row spans="1:5" r="1860">
      <c s="3" r="A1860" t="s">
        <v>1716</v>
      </c>
      <c s="6" r="B1860" t="n">
        <v>0</v>
      </c>
    </row>
    <row spans="1:5" r="1861">
      <c s="7" r="A1861" t="s">
        <v>1717</v>
      </c>
    </row>
    <row spans="1:5" r="1862">
      <c s="3" r="A1862" t="s">
        <v>636</v>
      </c>
      <c s="5" r="B1862" t="n">
        <v>1421</v>
      </c>
    </row>
    <row spans="1:5" r="1863">
      <c s="3" r="A1863" t="s">
        <v>1718</v>
      </c>
      <c s="5" r="B1863" t="n">
        <v>5768</v>
      </c>
    </row>
    <row spans="1:5" r="1864">
      <c s="3" r="A1864" t="s">
        <v>1719</v>
      </c>
      <c s="5" r="B1864" t="n">
        <v>920</v>
      </c>
    </row>
    <row spans="1:5" r="1865">
      <c s="7" r="A1865" t="s">
        <v>1720</v>
      </c>
    </row>
    <row spans="1:5" r="1866">
      <c s="3" r="A1866" t="s">
        <v>636</v>
      </c>
      <c s="5" r="B1866" t="n">
        <v>1233</v>
      </c>
    </row>
    <row spans="1:5" r="1867">
      <c s="3" r="A1867" t="s">
        <v>1718</v>
      </c>
      <c s="5" r="B1867" t="n">
        <v>6876</v>
      </c>
    </row>
    <row spans="1:5" r="1868">
      <c s="3" r="A1868" t="s">
        <v>161</v>
      </c>
      <c s="5" r="B1868" t="n">
        <v>8109</v>
      </c>
    </row>
    <row spans="1:5" r="1869">
      <c s="3" r="A1869" t="s">
        <v>1721</v>
      </c>
      <c s="6" r="B1869" t="n">
        <v>3340</v>
      </c>
    </row>
    <row spans="1:5" r="1870">
      <c s="3" r="A1870" t="s">
        <v>1723</v>
      </c>
      <c s="5" r="B1870" t="n">
        <v>1980</v>
      </c>
    </row>
    <row spans="1:5" r="1871">
      <c s="3" r="A1871" t="s">
        <v>1724</v>
      </c>
      <c s="5" r="B1871" t="n">
        <v>1998</v>
      </c>
    </row>
    <row spans="1:5" r="1872">
      <c s="3" r="A1872" t="s">
        <v>1725</v>
      </c>
      <c s="3" r="B1872" t="s">
        <v>1726</v>
      </c>
    </row>
    <row spans="1:5" r="1873">
      <c s="3" r="A1873" t="s">
        <v>1867</v>
      </c>
    </row>
    <row spans="1:5" r="1874">
      <c s="7" r="A1874" t="s">
        <v>1715</v>
      </c>
    </row>
    <row spans="1:5" r="1875">
      <c s="3" r="A1875" t="s">
        <v>1716</v>
      </c>
      <c s="6" r="B1875" t="n">
        <v>0</v>
      </c>
    </row>
    <row spans="1:5" r="1876">
      <c s="7" r="A1876" t="s">
        <v>1717</v>
      </c>
    </row>
    <row spans="1:5" r="1877">
      <c s="3" r="A1877" t="s">
        <v>636</v>
      </c>
      <c s="5" r="B1877" t="n">
        <v>1493</v>
      </c>
    </row>
    <row spans="1:5" r="1878">
      <c s="3" r="A1878" t="s">
        <v>1718</v>
      </c>
      <c s="5" r="B1878" t="n">
        <v>6055</v>
      </c>
    </row>
    <row spans="1:5" r="1879">
      <c s="3" r="A1879" t="s">
        <v>1719</v>
      </c>
      <c s="5" r="B1879" t="n">
        <v>205</v>
      </c>
    </row>
    <row spans="1:5" r="1880">
      <c s="7" r="A1880" t="s">
        <v>1720</v>
      </c>
    </row>
    <row spans="1:5" r="1881">
      <c s="3" r="A1881" t="s">
        <v>636</v>
      </c>
      <c s="5" r="B1881" t="n">
        <v>1250</v>
      </c>
    </row>
    <row spans="1:5" r="1882">
      <c s="3" r="A1882" t="s">
        <v>1718</v>
      </c>
      <c s="5" r="B1882" t="n">
        <v>6503</v>
      </c>
    </row>
    <row spans="1:5" r="1883">
      <c s="3" r="A1883" t="s">
        <v>161</v>
      </c>
      <c s="5" r="B1883" t="n">
        <v>7753</v>
      </c>
    </row>
    <row spans="1:5" r="1884">
      <c s="3" r="A1884" t="s">
        <v>1721</v>
      </c>
      <c s="6" r="B1884" t="n">
        <v>3213</v>
      </c>
    </row>
    <row spans="1:5" r="1885">
      <c s="3" r="A1885" t="s">
        <v>1723</v>
      </c>
      <c s="5" r="B1885" t="n">
        <v>1979</v>
      </c>
    </row>
    <row spans="1:5" r="1886">
      <c s="3" r="A1886" t="s">
        <v>1724</v>
      </c>
      <c s="5" r="B1886" t="n">
        <v>1998</v>
      </c>
    </row>
    <row spans="1:5" r="1887">
      <c s="3" r="A1887" t="s">
        <v>1725</v>
      </c>
      <c s="3" r="B1887" t="s">
        <v>1726</v>
      </c>
    </row>
    <row spans="1:5" r="1888">
      <c s="3" r="A1888" t="s">
        <v>1868</v>
      </c>
    </row>
    <row spans="1:5" r="1889">
      <c s="7" r="A1889" t="s">
        <v>1715</v>
      </c>
    </row>
    <row spans="1:5" r="1890">
      <c s="3" r="A1890" t="s">
        <v>1716</v>
      </c>
      <c s="6" r="B1890" t="n">
        <v>0</v>
      </c>
    </row>
    <row spans="1:5" r="1891">
      <c s="7" r="A1891" t="s">
        <v>1717</v>
      </c>
    </row>
    <row spans="1:5" r="1892">
      <c s="3" r="A1892" t="s">
        <v>636</v>
      </c>
      <c s="5" r="B1892" t="n">
        <v>1518</v>
      </c>
    </row>
    <row spans="1:5" r="1893">
      <c s="3" r="A1893" t="s">
        <v>1718</v>
      </c>
      <c s="5" r="B1893" t="n">
        <v>6154</v>
      </c>
    </row>
    <row spans="1:5" r="1894">
      <c s="3" r="A1894" t="s">
        <v>1719</v>
      </c>
      <c s="5" r="B1894" t="n">
        <v>711</v>
      </c>
    </row>
    <row spans="1:5" r="1895">
      <c s="7" r="A1895" t="s">
        <v>1720</v>
      </c>
    </row>
    <row spans="1:5" r="1896">
      <c s="3" r="A1896" t="s">
        <v>636</v>
      </c>
      <c s="5" r="B1896" t="n">
        <v>1518</v>
      </c>
    </row>
    <row spans="1:5" r="1897">
      <c s="3" r="A1897" t="s">
        <v>1718</v>
      </c>
      <c s="5" r="B1897" t="n">
        <v>6865</v>
      </c>
    </row>
    <row spans="1:5" r="1898">
      <c s="3" r="A1898" t="s">
        <v>161</v>
      </c>
      <c s="5" r="B1898" t="n">
        <v>8383</v>
      </c>
    </row>
    <row spans="1:5" r="1899">
      <c s="3" r="A1899" t="s">
        <v>1721</v>
      </c>
      <c s="6" r="B1899" t="n">
        <v>3206</v>
      </c>
    </row>
    <row spans="1:5" r="1900">
      <c s="3" r="A1900" t="s">
        <v>1723</v>
      </c>
      <c s="5" r="B1900" t="n">
        <v>1982</v>
      </c>
    </row>
    <row spans="1:5" r="1901">
      <c s="3" r="A1901" t="s">
        <v>1724</v>
      </c>
      <c s="5" r="B1901" t="n">
        <v>1998</v>
      </c>
    </row>
    <row spans="1:5" r="1902">
      <c s="3" r="A1902" t="s">
        <v>1725</v>
      </c>
      <c s="3" r="B1902" t="s">
        <v>1726</v>
      </c>
    </row>
    <row spans="1:5" r="1903">
      <c s="3" r="A1903" t="s">
        <v>1869</v>
      </c>
    </row>
    <row spans="1:5" r="1904">
      <c s="7" r="A1904" t="s">
        <v>1715</v>
      </c>
    </row>
    <row spans="1:5" r="1905">
      <c s="3" r="A1905" t="s">
        <v>1716</v>
      </c>
      <c s="6" r="B1905" t="n">
        <v>0</v>
      </c>
    </row>
    <row spans="1:5" r="1906">
      <c s="7" r="A1906" t="s">
        <v>1717</v>
      </c>
    </row>
    <row spans="1:5" r="1907">
      <c s="3" r="A1907" t="s">
        <v>636</v>
      </c>
      <c s="5" r="B1907" t="n">
        <v>1016</v>
      </c>
    </row>
    <row spans="1:5" r="1908">
      <c s="3" r="A1908" t="s">
        <v>1718</v>
      </c>
      <c s="5" r="B1908" t="n">
        <v>4064</v>
      </c>
    </row>
    <row spans="1:5" r="1909">
      <c s="3" r="A1909" t="s">
        <v>1719</v>
      </c>
      <c s="5" r="B1909" t="n">
        <v>535</v>
      </c>
    </row>
    <row spans="1:5" r="1910">
      <c s="7" r="A1910" t="s">
        <v>1720</v>
      </c>
    </row>
    <row spans="1:5" r="1911">
      <c s="3" r="A1911" t="s">
        <v>636</v>
      </c>
      <c s="5" r="B1911" t="n">
        <v>1011</v>
      </c>
    </row>
    <row spans="1:5" r="1912">
      <c s="3" r="A1912" t="s">
        <v>1718</v>
      </c>
      <c s="5" r="B1912" t="n">
        <v>4604</v>
      </c>
    </row>
    <row spans="1:5" r="1913">
      <c s="3" r="A1913" t="s">
        <v>161</v>
      </c>
      <c s="5" r="B1913" t="n">
        <v>5615</v>
      </c>
    </row>
    <row spans="1:5" r="1914">
      <c s="3" r="A1914" t="s">
        <v>1721</v>
      </c>
      <c s="6" r="B1914" t="n">
        <v>1724</v>
      </c>
    </row>
    <row spans="1:5" r="1915">
      <c s="3" r="A1915" t="s">
        <v>1723</v>
      </c>
      <c s="5" r="B1915" t="n">
        <v>1987</v>
      </c>
    </row>
    <row spans="1:5" r="1916">
      <c s="3" r="A1916" t="s">
        <v>1724</v>
      </c>
      <c s="5" r="B1916" t="n">
        <v>2001</v>
      </c>
    </row>
    <row spans="1:5" r="1917">
      <c s="3" r="A1917" t="s">
        <v>1725</v>
      </c>
      <c s="3" r="B1917" t="s">
        <v>1726</v>
      </c>
    </row>
    <row spans="1:5" r="1918">
      <c s="3" r="A1918" t="s">
        <v>1870</v>
      </c>
    </row>
    <row spans="1:5" r="1919">
      <c s="7" r="A1919" t="s">
        <v>1715</v>
      </c>
    </row>
    <row spans="1:5" r="1920">
      <c s="3" r="A1920" t="s">
        <v>1716</v>
      </c>
      <c s="6" r="B1920" t="n">
        <v>0</v>
      </c>
    </row>
    <row spans="1:5" r="1921">
      <c s="7" r="A1921" t="s">
        <v>1717</v>
      </c>
    </row>
    <row spans="1:5" r="1922">
      <c s="3" r="A1922" t="s">
        <v>636</v>
      </c>
      <c s="5" r="B1922" t="n">
        <v>636</v>
      </c>
    </row>
    <row spans="1:5" r="1923">
      <c s="3" r="A1923" t="s">
        <v>1718</v>
      </c>
      <c s="5" r="B1923" t="n">
        <v>2584</v>
      </c>
    </row>
    <row spans="1:5" r="1924">
      <c s="3" r="A1924" t="s">
        <v>1719</v>
      </c>
      <c s="5" r="B1924" t="n">
        <v>446</v>
      </c>
    </row>
    <row spans="1:5" r="1925">
      <c s="7" r="A1925" t="s">
        <v>1720</v>
      </c>
    </row>
    <row spans="1:5" r="1926">
      <c s="3" r="A1926" t="s">
        <v>636</v>
      </c>
      <c s="5" r="B1926" t="n">
        <v>581</v>
      </c>
    </row>
    <row spans="1:5" r="1927">
      <c s="3" r="A1927" t="s">
        <v>1718</v>
      </c>
      <c s="5" r="B1927" t="n">
        <v>3085</v>
      </c>
    </row>
    <row spans="1:5" r="1928">
      <c s="3" r="A1928" t="s">
        <v>161</v>
      </c>
      <c s="5" r="B1928" t="n">
        <v>3666</v>
      </c>
    </row>
    <row spans="1:5" r="1929">
      <c s="3" r="A1929" t="s">
        <v>1721</v>
      </c>
      <c s="6" r="B1929" t="n">
        <v>1532</v>
      </c>
    </row>
    <row spans="1:5" r="1930">
      <c s="3" r="A1930" t="s">
        <v>1723</v>
      </c>
      <c s="5" r="B1930" t="n">
        <v>1986</v>
      </c>
    </row>
    <row spans="1:5" r="1931">
      <c s="3" r="A1931" t="s">
        <v>1724</v>
      </c>
      <c s="5" r="B1931" t="n">
        <v>1998</v>
      </c>
    </row>
    <row spans="1:5" r="1932">
      <c s="3" r="A1932" t="s">
        <v>1725</v>
      </c>
      <c s="3" r="B1932" t="s">
        <v>1726</v>
      </c>
    </row>
    <row spans="1:5" r="1933">
      <c s="3" r="A1933" t="s">
        <v>1871</v>
      </c>
    </row>
    <row spans="1:5" r="1934">
      <c s="7" r="A1934" t="s">
        <v>1715</v>
      </c>
    </row>
    <row spans="1:5" r="1935">
      <c s="3" r="A1935" t="s">
        <v>1716</v>
      </c>
      <c s="6" r="B1935" t="n">
        <v>0</v>
      </c>
    </row>
    <row spans="1:5" r="1936">
      <c s="7" r="A1936" t="s">
        <v>1717</v>
      </c>
    </row>
    <row spans="1:5" r="1937">
      <c s="3" r="A1937" t="s">
        <v>636</v>
      </c>
      <c s="5" r="B1937" t="n">
        <v>611</v>
      </c>
    </row>
    <row spans="1:5" r="1938">
      <c s="3" r="A1938" t="s">
        <v>1718</v>
      </c>
      <c s="5" r="B1938" t="n">
        <v>2426</v>
      </c>
    </row>
    <row spans="1:5" r="1939">
      <c s="3" r="A1939" t="s">
        <v>1719</v>
      </c>
      <c s="5" r="B1939" t="n">
        <v>216</v>
      </c>
    </row>
    <row spans="1:5" r="1940">
      <c s="7" r="A1940" t="s">
        <v>1720</v>
      </c>
    </row>
    <row spans="1:5" r="1941">
      <c s="3" r="A1941" t="s">
        <v>636</v>
      </c>
      <c s="5" r="B1941" t="n">
        <v>600</v>
      </c>
    </row>
    <row spans="1:5" r="1942">
      <c s="3" r="A1942" t="s">
        <v>1718</v>
      </c>
      <c s="5" r="B1942" t="n">
        <v>2653</v>
      </c>
    </row>
    <row spans="1:5" r="1943">
      <c s="3" r="A1943" t="s">
        <v>161</v>
      </c>
      <c s="5" r="B1943" t="n">
        <v>3253</v>
      </c>
    </row>
    <row spans="1:5" r="1944">
      <c s="3" r="A1944" t="s">
        <v>1721</v>
      </c>
      <c s="6" r="B1944" t="n">
        <v>1247</v>
      </c>
    </row>
    <row spans="1:5" r="1945">
      <c s="3" r="A1945" t="s">
        <v>1723</v>
      </c>
      <c s="5" r="B1945" t="n">
        <v>1986</v>
      </c>
    </row>
    <row spans="1:5" r="1946">
      <c s="3" r="A1946" t="s">
        <v>1724</v>
      </c>
      <c s="5" r="B1946" t="n">
        <v>1998</v>
      </c>
    </row>
    <row spans="1:5" r="1947">
      <c s="3" r="A1947" t="s">
        <v>1725</v>
      </c>
      <c s="3" r="B1947" t="s">
        <v>1726</v>
      </c>
    </row>
    <row spans="1:5" r="1948">
      <c s="3" r="A1948" t="s">
        <v>1872</v>
      </c>
    </row>
    <row spans="1:5" r="1949">
      <c s="7" r="A1949" t="s">
        <v>1715</v>
      </c>
    </row>
    <row spans="1:5" r="1950">
      <c s="3" r="A1950" t="s">
        <v>1716</v>
      </c>
      <c s="6" r="B1950" t="n">
        <v>0</v>
      </c>
    </row>
    <row spans="1:5" r="1951">
      <c s="7" r="A1951" t="s">
        <v>1717</v>
      </c>
    </row>
    <row spans="1:5" r="1952">
      <c s="3" r="A1952" t="s">
        <v>636</v>
      </c>
      <c s="5" r="B1952" t="n">
        <v>2732</v>
      </c>
    </row>
    <row spans="1:5" r="1953">
      <c s="3" r="A1953" t="s">
        <v>1718</v>
      </c>
      <c s="5" r="B1953" t="n">
        <v>10942</v>
      </c>
    </row>
    <row spans="1:5" r="1954">
      <c s="3" r="A1954" t="s">
        <v>1719</v>
      </c>
      <c s="5" r="B1954" t="n">
        <v>96</v>
      </c>
    </row>
    <row spans="1:5" r="1955">
      <c s="7" r="A1955" t="s">
        <v>1720</v>
      </c>
    </row>
    <row spans="1:5" r="1956">
      <c s="3" r="A1956" t="s">
        <v>636</v>
      </c>
      <c s="5" r="B1956" t="n">
        <v>2732</v>
      </c>
    </row>
    <row spans="1:5" r="1957">
      <c s="3" r="A1957" t="s">
        <v>1718</v>
      </c>
      <c s="5" r="B1957" t="n">
        <v>11038</v>
      </c>
    </row>
    <row spans="1:5" r="1958">
      <c s="3" r="A1958" t="s">
        <v>161</v>
      </c>
      <c s="5" r="B1958" t="n">
        <v>13770</v>
      </c>
    </row>
    <row spans="1:5" r="1959">
      <c s="3" r="A1959" t="s">
        <v>1721</v>
      </c>
      <c s="6" r="B1959" t="n">
        <v>11002</v>
      </c>
    </row>
    <row spans="1:5" r="1960">
      <c s="3" r="A1960" t="s">
        <v>1723</v>
      </c>
      <c s="5" r="B1960" t="n">
        <v>1988</v>
      </c>
    </row>
    <row spans="1:5" r="1961">
      <c s="3" r="A1961" t="s">
        <v>1724</v>
      </c>
      <c s="5" r="B1961" t="n">
        <v>1997</v>
      </c>
    </row>
    <row spans="1:5" r="1962">
      <c s="3" r="A1962" t="s">
        <v>1725</v>
      </c>
      <c s="3" r="B1962" t="s">
        <v>1726</v>
      </c>
    </row>
    <row spans="1:5" r="1963">
      <c s="3" r="A1963" t="s">
        <v>1873</v>
      </c>
    </row>
    <row spans="1:5" r="1964">
      <c s="7" r="A1964" t="s">
        <v>1715</v>
      </c>
    </row>
    <row spans="1:5" r="1965">
      <c s="3" r="A1965" t="s">
        <v>1716</v>
      </c>
      <c s="6" r="B1965" t="n">
        <v>0</v>
      </c>
    </row>
    <row spans="1:5" r="1966">
      <c s="7" r="A1966" t="s">
        <v>1717</v>
      </c>
    </row>
    <row spans="1:5" r="1967">
      <c s="3" r="A1967" t="s">
        <v>636</v>
      </c>
      <c s="5" r="B1967" t="n">
        <v>696</v>
      </c>
    </row>
    <row spans="1:5" r="1968">
      <c s="3" r="A1968" t="s">
        <v>1718</v>
      </c>
      <c s="5" r="B1968" t="n">
        <v>2802</v>
      </c>
    </row>
    <row spans="1:5" r="1969">
      <c s="3" r="A1969" t="s">
        <v>1719</v>
      </c>
      <c s="5" r="B1969" t="n">
        <v>3360</v>
      </c>
    </row>
    <row spans="1:5" r="1970">
      <c s="7" r="A1970" t="s">
        <v>1720</v>
      </c>
    </row>
    <row spans="1:5" r="1971">
      <c s="3" r="A1971" t="s">
        <v>636</v>
      </c>
      <c s="5" r="B1971" t="n">
        <v>696</v>
      </c>
    </row>
    <row spans="1:5" r="1972">
      <c s="3" r="A1972" t="s">
        <v>1718</v>
      </c>
      <c s="5" r="B1972" t="n">
        <v>6162</v>
      </c>
    </row>
    <row spans="1:5" r="1973">
      <c s="3" r="A1973" t="s">
        <v>161</v>
      </c>
      <c s="5" r="B1973" t="n">
        <v>6858</v>
      </c>
    </row>
    <row spans="1:5" r="1974">
      <c s="3" r="A1974" t="s">
        <v>1721</v>
      </c>
      <c s="6" r="B1974" t="n">
        <v>2035</v>
      </c>
    </row>
    <row spans="1:5" r="1975">
      <c s="3" r="A1975" t="s">
        <v>1723</v>
      </c>
      <c s="5" r="B1975" t="n">
        <v>1990</v>
      </c>
    </row>
    <row spans="1:5" r="1976">
      <c s="3" r="A1976" t="s">
        <v>1724</v>
      </c>
      <c s="5" r="B1976" t="n">
        <v>1997</v>
      </c>
    </row>
    <row spans="1:5" r="1977">
      <c s="3" r="A1977" t="s">
        <v>1725</v>
      </c>
      <c s="3" r="B1977" t="s">
        <v>1726</v>
      </c>
    </row>
    <row spans="1:5" r="1978">
      <c s="3" r="A1978" t="s">
        <v>1874</v>
      </c>
    </row>
    <row spans="1:5" r="1979">
      <c s="7" r="A1979" t="s">
        <v>1715</v>
      </c>
    </row>
    <row spans="1:5" r="1980">
      <c s="3" r="A1980" t="s">
        <v>1716</v>
      </c>
      <c s="6" r="B1980" t="n">
        <v>0</v>
      </c>
    </row>
    <row spans="1:5" r="1981">
      <c s="7" r="A1981" t="s">
        <v>1717</v>
      </c>
    </row>
    <row spans="1:5" r="1982">
      <c s="3" r="A1982" t="s">
        <v>636</v>
      </c>
      <c s="5" r="B1982" t="n">
        <v>532</v>
      </c>
    </row>
    <row spans="1:5" r="1983">
      <c s="3" r="A1983" t="s">
        <v>1718</v>
      </c>
      <c s="5" r="B1983" t="n">
        <v>2052</v>
      </c>
    </row>
    <row spans="1:5" r="1984">
      <c s="3" r="A1984" t="s">
        <v>1719</v>
      </c>
      <c s="5" r="B1984" t="n">
        <v>538</v>
      </c>
    </row>
    <row spans="1:5" r="1985">
      <c s="7" r="A1985" t="s">
        <v>1720</v>
      </c>
    </row>
    <row spans="1:5" r="1986">
      <c s="3" r="A1986" t="s">
        <v>636</v>
      </c>
      <c s="5" r="B1986" t="n">
        <v>532</v>
      </c>
    </row>
    <row spans="1:5" r="1987">
      <c s="3" r="A1987" t="s">
        <v>1718</v>
      </c>
      <c s="5" r="B1987" t="n">
        <v>2590</v>
      </c>
    </row>
    <row spans="1:5" r="1988">
      <c s="3" r="A1988" t="s">
        <v>161</v>
      </c>
      <c s="5" r="B1988" t="n">
        <v>3122</v>
      </c>
    </row>
    <row spans="1:5" r="1989">
      <c s="3" r="A1989" t="s">
        <v>1721</v>
      </c>
      <c s="6" r="B1989" t="n">
        <v>1288</v>
      </c>
    </row>
    <row spans="1:5" r="1990">
      <c s="3" r="A1990" t="s">
        <v>1723</v>
      </c>
      <c s="5" r="B1990" t="n">
        <v>1988</v>
      </c>
    </row>
    <row spans="1:5" r="1991">
      <c s="3" r="A1991" t="s">
        <v>1724</v>
      </c>
      <c s="5" r="B1991" t="n">
        <v>1997</v>
      </c>
    </row>
    <row spans="1:5" r="1992">
      <c s="3" r="A1992" t="s">
        <v>1725</v>
      </c>
      <c s="3" r="B1992" t="s">
        <v>1726</v>
      </c>
    </row>
    <row spans="1:5" r="1993">
      <c s="3" r="A1993" t="s">
        <v>1875</v>
      </c>
    </row>
    <row spans="1:5" r="1994">
      <c s="7" r="A1994" t="s">
        <v>1715</v>
      </c>
    </row>
    <row spans="1:5" r="1995">
      <c s="3" r="A1995" t="s">
        <v>1716</v>
      </c>
      <c s="6" r="B1995" t="n">
        <v>0</v>
      </c>
    </row>
    <row spans="1:5" r="1996">
      <c s="7" r="A1996" t="s">
        <v>1717</v>
      </c>
    </row>
    <row spans="1:5" r="1997">
      <c s="3" r="A1997" t="s">
        <v>636</v>
      </c>
      <c s="5" r="B1997" t="n">
        <v>6141</v>
      </c>
    </row>
    <row spans="1:5" r="1998">
      <c s="3" r="A1998" t="s">
        <v>1718</v>
      </c>
      <c s="5" r="B1998" t="n">
        <v>21140</v>
      </c>
    </row>
    <row spans="1:5" r="1999">
      <c s="3" r="A1999" t="s">
        <v>1719</v>
      </c>
      <c s="5" r="B1999" t="n">
        <v>2707</v>
      </c>
    </row>
    <row spans="1:5" r="2000">
      <c s="7" r="A2000" t="s">
        <v>1720</v>
      </c>
    </row>
    <row spans="1:5" r="2001">
      <c s="3" r="A2001" t="s">
        <v>636</v>
      </c>
      <c s="5" r="B2001" t="n">
        <v>6141</v>
      </c>
    </row>
    <row spans="1:5" r="2002">
      <c s="3" r="A2002" t="s">
        <v>1718</v>
      </c>
      <c s="5" r="B2002" t="n">
        <v>23847</v>
      </c>
    </row>
    <row spans="1:5" r="2003">
      <c s="3" r="A2003" t="s">
        <v>161</v>
      </c>
      <c s="5" r="B2003" t="n">
        <v>29988</v>
      </c>
    </row>
    <row spans="1:5" r="2004">
      <c s="3" r="A2004" t="s">
        <v>1721</v>
      </c>
      <c s="6" r="B2004" t="n">
        <v>8113</v>
      </c>
    </row>
    <row spans="1:5" r="2005">
      <c s="3" r="A2005" t="s">
        <v>1723</v>
      </c>
      <c s="5" r="B2005" t="n">
        <v>1989</v>
      </c>
    </row>
    <row spans="1:5" r="2006">
      <c s="3" r="A2006" t="s">
        <v>1724</v>
      </c>
      <c s="5" r="B2006" t="n">
        <v>2004</v>
      </c>
    </row>
    <row spans="1:5" r="2007">
      <c s="3" r="A2007" t="s">
        <v>1725</v>
      </c>
      <c s="3" r="B2007" t="s">
        <v>1772</v>
      </c>
    </row>
    <row spans="1:5" r="2008">
      <c s="3" r="A2008" t="s">
        <v>1876</v>
      </c>
    </row>
    <row spans="1:5" r="2009">
      <c s="7" r="A2009" t="s">
        <v>1715</v>
      </c>
    </row>
    <row spans="1:5" r="2010">
      <c s="3" r="A2010" t="s">
        <v>1716</v>
      </c>
      <c s="6" r="B2010" t="n">
        <v>0</v>
      </c>
    </row>
    <row spans="1:5" r="2011">
      <c s="7" r="A2011" t="s">
        <v>1717</v>
      </c>
    </row>
    <row spans="1:5" r="2012">
      <c s="3" r="A2012" t="s">
        <v>636</v>
      </c>
      <c s="5" r="B2012" t="n">
        <v>6369</v>
      </c>
    </row>
    <row spans="1:5" r="2013">
      <c s="3" r="A2013" t="s">
        <v>1718</v>
      </c>
      <c s="5" r="B2013" t="n">
        <v>13739</v>
      </c>
    </row>
    <row spans="1:5" r="2014">
      <c s="3" r="A2014" t="s">
        <v>1719</v>
      </c>
      <c s="5" r="B2014" t="n">
        <v>2889</v>
      </c>
    </row>
    <row spans="1:5" r="2015">
      <c s="7" r="A2015" t="s">
        <v>1720</v>
      </c>
    </row>
    <row spans="1:5" r="2016">
      <c s="3" r="A2016" t="s">
        <v>636</v>
      </c>
      <c s="5" r="B2016" t="n">
        <v>6369</v>
      </c>
    </row>
    <row spans="1:5" r="2017">
      <c s="3" r="A2017" t="s">
        <v>1718</v>
      </c>
      <c s="5" r="B2017" t="n">
        <v>16628</v>
      </c>
    </row>
    <row spans="1:5" r="2018">
      <c s="3" r="A2018" t="s">
        <v>161</v>
      </c>
      <c s="5" r="B2018" t="n">
        <v>22997</v>
      </c>
    </row>
    <row spans="1:5" r="2019">
      <c s="3" r="A2019" t="s">
        <v>1721</v>
      </c>
      <c s="6" r="B2019" t="n">
        <v>7496</v>
      </c>
    </row>
    <row spans="1:5" r="2020">
      <c s="3" r="A2020" t="s">
        <v>1723</v>
      </c>
      <c s="5" r="B2020" t="n">
        <v>1989</v>
      </c>
    </row>
    <row spans="1:5" r="2021">
      <c s="3" r="A2021" t="s">
        <v>1724</v>
      </c>
      <c s="5" r="B2021" t="n">
        <v>2004</v>
      </c>
    </row>
    <row spans="1:5" r="2022">
      <c s="3" r="A2022" t="s">
        <v>1725</v>
      </c>
      <c s="3" r="B2022" t="s">
        <v>1877</v>
      </c>
    </row>
    <row spans="1:5" r="2023">
      <c s="3" r="A2023" t="s">
        <v>1878</v>
      </c>
    </row>
    <row spans="1:5" r="2024">
      <c s="7" r="A2024" t="s">
        <v>1715</v>
      </c>
    </row>
    <row spans="1:5" r="2025">
      <c s="3" r="A2025" t="s">
        <v>1716</v>
      </c>
      <c s="6" r="B2025" t="n">
        <v>0</v>
      </c>
    </row>
    <row spans="1:5" r="2026">
      <c s="7" r="A2026" t="s">
        <v>1717</v>
      </c>
    </row>
    <row spans="1:5" r="2027">
      <c s="3" r="A2027" t="s">
        <v>636</v>
      </c>
      <c s="5" r="B2027" t="n">
        <v>3755</v>
      </c>
    </row>
    <row spans="1:5" r="2028">
      <c s="3" r="A2028" t="s">
        <v>1718</v>
      </c>
      <c s="5" r="B2028" t="n">
        <v>22702</v>
      </c>
    </row>
    <row spans="1:5" r="2029">
      <c s="3" r="A2029" t="s">
        <v>1719</v>
      </c>
      <c s="5" r="B2029" t="n">
        <v>119</v>
      </c>
    </row>
    <row spans="1:5" r="2030">
      <c s="7" r="A2030" t="s">
        <v>1720</v>
      </c>
    </row>
    <row spans="1:5" r="2031">
      <c s="3" r="A2031" t="s">
        <v>636</v>
      </c>
      <c s="5" r="B2031" t="n">
        <v>3755</v>
      </c>
    </row>
    <row spans="1:5" r="2032">
      <c s="3" r="A2032" t="s">
        <v>1718</v>
      </c>
      <c s="5" r="B2032" t="n">
        <v>22821</v>
      </c>
    </row>
    <row spans="1:5" r="2033">
      <c s="3" r="A2033" t="s">
        <v>161</v>
      </c>
      <c s="5" r="B2033" t="n">
        <v>26576</v>
      </c>
    </row>
    <row spans="1:5" r="2034">
      <c s="3" r="A2034" t="s">
        <v>1721</v>
      </c>
      <c s="6" r="B2034" t="n">
        <v>358</v>
      </c>
    </row>
    <row spans="1:5" r="2035">
      <c s="3" r="A2035" t="s">
        <v>1723</v>
      </c>
      <c s="5" r="B2035" t="n">
        <v>1991</v>
      </c>
    </row>
    <row spans="1:5" r="2036">
      <c s="3" r="A2036" t="s">
        <v>1724</v>
      </c>
      <c s="5" r="B2036" t="n">
        <v>2015</v>
      </c>
    </row>
    <row spans="1:5" r="2037">
      <c s="3" r="A2037" t="s">
        <v>1725</v>
      </c>
      <c s="3" r="B2037" t="s">
        <v>1879</v>
      </c>
    </row>
    <row spans="1:5" r="2038">
      <c s="3" r="A2038" t="s">
        <v>1880</v>
      </c>
    </row>
    <row spans="1:5" r="2039">
      <c s="7" r="A2039" t="s">
        <v>1715</v>
      </c>
    </row>
    <row spans="1:5" r="2040">
      <c s="3" r="A2040" t="s">
        <v>1716</v>
      </c>
      <c s="6" r="B2040" t="n">
        <v>0</v>
      </c>
    </row>
    <row spans="1:5" r="2041">
      <c s="7" r="A2041" t="s">
        <v>1717</v>
      </c>
    </row>
    <row spans="1:5" r="2042">
      <c s="3" r="A2042" t="s">
        <v>636</v>
      </c>
      <c s="5" r="B2042" t="n">
        <v>2732</v>
      </c>
    </row>
    <row spans="1:5" r="2043">
      <c s="3" r="A2043" t="s">
        <v>1718</v>
      </c>
      <c s="5" r="B2043" t="n">
        <v>16305</v>
      </c>
    </row>
    <row spans="1:5" r="2044">
      <c s="3" r="A2044" t="s">
        <v>1719</v>
      </c>
      <c s="5" r="B2044" t="n">
        <v>654</v>
      </c>
    </row>
    <row spans="1:5" r="2045">
      <c s="7" r="A2045" t="s">
        <v>1720</v>
      </c>
    </row>
    <row spans="1:5" r="2046">
      <c s="3" r="A2046" t="s">
        <v>636</v>
      </c>
      <c s="5" r="B2046" t="n">
        <v>2732</v>
      </c>
    </row>
    <row spans="1:5" r="2047">
      <c s="3" r="A2047" t="s">
        <v>1718</v>
      </c>
      <c s="5" r="B2047" t="n">
        <v>16959</v>
      </c>
    </row>
    <row spans="1:5" r="2048">
      <c s="3" r="A2048" t="s">
        <v>161</v>
      </c>
      <c s="5" r="B2048" t="n">
        <v>19691</v>
      </c>
    </row>
    <row spans="1:5" r="2049">
      <c s="3" r="A2049" t="s">
        <v>1721</v>
      </c>
      <c s="6" r="B2049" t="n">
        <v>274</v>
      </c>
    </row>
    <row spans="1:5" r="2050">
      <c s="3" r="A2050" t="s">
        <v>1723</v>
      </c>
      <c s="5" r="B2050" t="n">
        <v>1991</v>
      </c>
    </row>
    <row spans="1:5" r="2051">
      <c s="3" r="A2051" t="s">
        <v>1724</v>
      </c>
      <c s="5" r="B2051" t="n">
        <v>2015</v>
      </c>
    </row>
    <row spans="1:5" r="2052">
      <c s="3" r="A2052" t="s">
        <v>1725</v>
      </c>
      <c s="3" r="B2052" t="s">
        <v>1879</v>
      </c>
    </row>
    <row spans="1:5" r="2053">
      <c s="3" r="A2053" t="s">
        <v>1881</v>
      </c>
    </row>
    <row spans="1:5" r="2054">
      <c s="7" r="A2054" t="s">
        <v>1715</v>
      </c>
    </row>
    <row spans="1:5" r="2055">
      <c s="3" r="A2055" t="s">
        <v>1716</v>
      </c>
      <c s="6" r="B2055" t="n">
        <v>0</v>
      </c>
    </row>
    <row spans="1:5" r="2056">
      <c s="7" r="A2056" t="s">
        <v>1717</v>
      </c>
    </row>
    <row spans="1:5" r="2057">
      <c s="3" r="A2057" t="s">
        <v>636</v>
      </c>
      <c s="5" r="B2057" t="n">
        <v>3688</v>
      </c>
    </row>
    <row spans="1:5" r="2058">
      <c s="3" r="A2058" t="s">
        <v>1718</v>
      </c>
      <c s="5" r="B2058" t="n">
        <v>22348</v>
      </c>
    </row>
    <row spans="1:5" r="2059">
      <c s="3" r="A2059" t="s">
        <v>1719</v>
      </c>
      <c s="5" r="B2059" t="n">
        <v>118</v>
      </c>
    </row>
    <row spans="1:5" r="2060">
      <c s="7" r="A2060" t="s">
        <v>1720</v>
      </c>
    </row>
    <row spans="1:5" r="2061">
      <c s="3" r="A2061" t="s">
        <v>636</v>
      </c>
      <c s="5" r="B2061" t="n">
        <v>3688</v>
      </c>
    </row>
    <row spans="1:5" r="2062">
      <c s="3" r="A2062" t="s">
        <v>1718</v>
      </c>
      <c s="5" r="B2062" t="n">
        <v>22466</v>
      </c>
    </row>
    <row spans="1:5" r="2063">
      <c s="3" r="A2063" t="s">
        <v>161</v>
      </c>
      <c s="5" r="B2063" t="n">
        <v>26154</v>
      </c>
    </row>
    <row spans="1:5" r="2064">
      <c s="3" r="A2064" t="s">
        <v>1721</v>
      </c>
      <c s="6" r="B2064" t="n">
        <v>353</v>
      </c>
    </row>
    <row spans="1:5" r="2065">
      <c s="3" r="A2065" t="s">
        <v>1723</v>
      </c>
      <c s="5" r="B2065" t="n">
        <v>1991</v>
      </c>
    </row>
    <row spans="1:5" r="2066">
      <c s="3" r="A2066" t="s">
        <v>1724</v>
      </c>
      <c s="5" r="B2066" t="n">
        <v>2015</v>
      </c>
    </row>
    <row spans="1:5" r="2067">
      <c s="3" r="A2067" t="s">
        <v>1725</v>
      </c>
      <c s="3" r="B2067" t="s">
        <v>1879</v>
      </c>
    </row>
    <row spans="1:5" r="2068">
      <c s="3" r="A2068" t="s">
        <v>1882</v>
      </c>
    </row>
    <row spans="1:5" r="2069">
      <c s="7" r="A2069" t="s">
        <v>1715</v>
      </c>
    </row>
    <row spans="1:5" r="2070">
      <c s="3" r="A2070" t="s">
        <v>1716</v>
      </c>
      <c s="6" r="B2070" t="n">
        <v>0</v>
      </c>
    </row>
    <row spans="1:5" r="2071">
      <c s="7" r="A2071" t="s">
        <v>1717</v>
      </c>
    </row>
    <row spans="1:5" r="2072">
      <c s="3" r="A2072" t="s">
        <v>636</v>
      </c>
      <c s="5" r="B2072" t="n">
        <v>2614</v>
      </c>
    </row>
    <row spans="1:5" r="2073">
      <c s="3" r="A2073" t="s">
        <v>1718</v>
      </c>
      <c s="5" r="B2073" t="n">
        <v>15740</v>
      </c>
    </row>
    <row spans="1:5" r="2074">
      <c s="3" r="A2074" t="s">
        <v>1719</v>
      </c>
      <c s="5" r="B2074" t="n">
        <v>83</v>
      </c>
    </row>
    <row spans="1:5" r="2075">
      <c s="7" r="A2075" t="s">
        <v>1720</v>
      </c>
    </row>
    <row spans="1:5" r="2076">
      <c s="3" r="A2076" t="s">
        <v>636</v>
      </c>
      <c s="5" r="B2076" t="n">
        <v>2614</v>
      </c>
    </row>
    <row spans="1:5" r="2077">
      <c s="3" r="A2077" t="s">
        <v>1718</v>
      </c>
      <c s="5" r="B2077" t="n">
        <v>15823</v>
      </c>
    </row>
    <row spans="1:5" r="2078">
      <c s="3" r="A2078" t="s">
        <v>161</v>
      </c>
      <c s="5" r="B2078" t="n">
        <v>18437</v>
      </c>
    </row>
    <row spans="1:5" r="2079">
      <c s="3" r="A2079" t="s">
        <v>1721</v>
      </c>
      <c s="6" r="B2079" t="n">
        <v>248</v>
      </c>
    </row>
    <row spans="1:5" r="2080">
      <c s="3" r="A2080" t="s">
        <v>1723</v>
      </c>
      <c s="5" r="B2080" t="n">
        <v>1991</v>
      </c>
    </row>
    <row spans="1:5" r="2081">
      <c s="3" r="A2081" t="s">
        <v>1724</v>
      </c>
      <c s="5" r="B2081" t="n">
        <v>2015</v>
      </c>
    </row>
    <row spans="1:5" r="2082">
      <c s="3" r="A2082" t="s">
        <v>1725</v>
      </c>
      <c s="3" r="B2082" t="s">
        <v>1879</v>
      </c>
    </row>
    <row spans="1:5" r="2083">
      <c s="3" r="A2083" t="s">
        <v>1883</v>
      </c>
    </row>
    <row spans="1:5" r="2084">
      <c s="7" r="A2084" t="s">
        <v>1715</v>
      </c>
    </row>
    <row spans="1:5" r="2085">
      <c s="3" r="A2085" t="s">
        <v>1716</v>
      </c>
      <c s="6" r="B2085" t="n">
        <v>0</v>
      </c>
    </row>
    <row spans="1:5" r="2086">
      <c s="7" r="A2086" t="s">
        <v>1717</v>
      </c>
    </row>
    <row spans="1:5" r="2087">
      <c s="3" r="A2087" t="s">
        <v>636</v>
      </c>
      <c s="5" r="B2087" t="n">
        <v>3689</v>
      </c>
    </row>
    <row spans="1:5" r="2088">
      <c s="3" r="A2088" t="s">
        <v>1718</v>
      </c>
      <c s="5" r="B2088" t="n">
        <v>22354</v>
      </c>
    </row>
    <row spans="1:5" r="2089">
      <c s="3" r="A2089" t="s">
        <v>1719</v>
      </c>
      <c s="5" r="B2089" t="n">
        <v>117</v>
      </c>
    </row>
    <row spans="1:5" r="2090">
      <c s="7" r="A2090" t="s">
        <v>1720</v>
      </c>
    </row>
    <row spans="1:5" r="2091">
      <c s="3" r="A2091" t="s">
        <v>636</v>
      </c>
      <c s="5" r="B2091" t="n">
        <v>3689</v>
      </c>
    </row>
    <row spans="1:5" r="2092">
      <c s="3" r="A2092" t="s">
        <v>1718</v>
      </c>
      <c s="5" r="B2092" t="n">
        <v>22471</v>
      </c>
    </row>
    <row spans="1:5" r="2093">
      <c s="3" r="A2093" t="s">
        <v>161</v>
      </c>
      <c s="5" r="B2093" t="n">
        <v>26160</v>
      </c>
    </row>
    <row spans="1:5" r="2094">
      <c s="3" r="A2094" t="s">
        <v>1721</v>
      </c>
      <c s="6" r="B2094" t="n">
        <v>353</v>
      </c>
    </row>
    <row spans="1:5" r="2095">
      <c s="3" r="A2095" t="s">
        <v>1723</v>
      </c>
      <c s="5" r="B2095" t="n">
        <v>1991</v>
      </c>
    </row>
    <row spans="1:5" r="2096">
      <c s="3" r="A2096" t="s">
        <v>1724</v>
      </c>
      <c s="5" r="B2096" t="n">
        <v>2015</v>
      </c>
    </row>
    <row spans="1:5" r="2097">
      <c s="3" r="A2097" t="s">
        <v>1725</v>
      </c>
      <c s="3" r="B2097" t="s">
        <v>1879</v>
      </c>
    </row>
    <row spans="1:5" r="2098">
      <c s="3" r="A2098" t="s">
        <v>1884</v>
      </c>
    </row>
    <row spans="1:5" r="2099">
      <c s="7" r="A2099" t="s">
        <v>1715</v>
      </c>
    </row>
    <row spans="1:5" r="2100">
      <c s="3" r="A2100" t="s">
        <v>1716</v>
      </c>
      <c s="6" r="B2100" t="n">
        <v>0</v>
      </c>
    </row>
    <row spans="1:5" r="2101">
      <c s="7" r="A2101" t="s">
        <v>1717</v>
      </c>
    </row>
    <row spans="1:5" r="2102">
      <c s="3" r="A2102" t="s">
        <v>636</v>
      </c>
      <c s="5" r="B2102" t="n">
        <v>2676</v>
      </c>
    </row>
    <row spans="1:5" r="2103">
      <c s="3" r="A2103" t="s">
        <v>1718</v>
      </c>
      <c s="5" r="B2103" t="n">
        <v>15972</v>
      </c>
    </row>
    <row spans="1:5" r="2104">
      <c s="3" r="A2104" t="s">
        <v>1719</v>
      </c>
      <c s="5" r="B2104" t="n">
        <v>84</v>
      </c>
    </row>
    <row spans="1:5" r="2105">
      <c s="7" r="A2105" t="s">
        <v>1720</v>
      </c>
    </row>
    <row spans="1:5" r="2106">
      <c s="3" r="A2106" t="s">
        <v>636</v>
      </c>
      <c s="5" r="B2106" t="n">
        <v>2676</v>
      </c>
    </row>
    <row spans="1:5" r="2107">
      <c s="3" r="A2107" t="s">
        <v>1718</v>
      </c>
      <c s="5" r="B2107" t="n">
        <v>16056</v>
      </c>
    </row>
    <row spans="1:5" r="2108">
      <c s="3" r="A2108" t="s">
        <v>161</v>
      </c>
      <c s="5" r="B2108" t="n">
        <v>18732</v>
      </c>
    </row>
    <row spans="1:5" r="2109">
      <c s="3" r="A2109" t="s">
        <v>1721</v>
      </c>
      <c s="6" r="B2109" t="n">
        <v>252</v>
      </c>
    </row>
    <row spans="1:5" r="2110">
      <c s="3" r="A2110" t="s">
        <v>1723</v>
      </c>
      <c s="5" r="B2110" t="n">
        <v>1991</v>
      </c>
    </row>
    <row spans="1:5" r="2111">
      <c s="3" r="A2111" t="s">
        <v>1724</v>
      </c>
      <c s="5" r="B2111" t="n">
        <v>2015</v>
      </c>
    </row>
    <row spans="1:5" r="2112">
      <c s="3" r="A2112" t="s">
        <v>1725</v>
      </c>
      <c s="3" r="B2112" t="s">
        <v>1879</v>
      </c>
    </row>
    <row spans="1:5" r="2113">
      <c s="3" r="A2113" t="s">
        <v>1885</v>
      </c>
    </row>
    <row spans="1:5" r="2114">
      <c s="7" r="A2114" t="s">
        <v>1715</v>
      </c>
    </row>
    <row spans="1:5" r="2115">
      <c s="3" r="A2115" t="s">
        <v>1716</v>
      </c>
      <c s="6" r="B2115" t="n">
        <v>0</v>
      </c>
    </row>
    <row spans="1:5" r="2116">
      <c s="7" r="A2116" t="s">
        <v>1717</v>
      </c>
    </row>
    <row spans="1:5" r="2117">
      <c s="3" r="A2117" t="s">
        <v>636</v>
      </c>
      <c s="5" r="B2117" t="n">
        <v>1400</v>
      </c>
    </row>
    <row spans="1:5" r="2118">
      <c s="3" r="A2118" t="s">
        <v>1718</v>
      </c>
      <c s="5" r="B2118" t="n">
        <v>7422</v>
      </c>
    </row>
    <row spans="1:5" r="2119">
      <c s="3" r="A2119" t="s">
        <v>1719</v>
      </c>
      <c s="5" r="B2119" t="n">
        <v>39</v>
      </c>
    </row>
    <row spans="1:5" r="2120">
      <c s="7" r="A2120" t="s">
        <v>1720</v>
      </c>
    </row>
    <row spans="1:5" r="2121">
      <c s="3" r="A2121" t="s">
        <v>636</v>
      </c>
      <c s="5" r="B2121" t="n">
        <v>1400</v>
      </c>
    </row>
    <row spans="1:5" r="2122">
      <c s="3" r="A2122" t="s">
        <v>1718</v>
      </c>
      <c s="5" r="B2122" t="n">
        <v>7461</v>
      </c>
    </row>
    <row spans="1:5" r="2123">
      <c s="3" r="A2123" t="s">
        <v>161</v>
      </c>
      <c s="5" r="B2123" t="n">
        <v>8861</v>
      </c>
    </row>
    <row spans="1:5" r="2124">
      <c s="3" r="A2124" t="s">
        <v>1721</v>
      </c>
      <c s="6" r="B2124" t="n">
        <v>122</v>
      </c>
    </row>
    <row spans="1:5" r="2125">
      <c s="3" r="A2125" t="s">
        <v>1723</v>
      </c>
      <c s="5" r="B2125" t="n">
        <v>1991</v>
      </c>
    </row>
    <row spans="1:5" r="2126">
      <c s="3" r="A2126" t="s">
        <v>1724</v>
      </c>
      <c s="5" r="B2126" t="n">
        <v>2015</v>
      </c>
    </row>
    <row spans="1:5" r="2127">
      <c s="3" r="A2127" t="s">
        <v>1725</v>
      </c>
      <c s="3" r="B2127" t="s">
        <v>1879</v>
      </c>
    </row>
    <row spans="1:5" r="2128">
      <c s="3" r="A2128" t="s">
        <v>1886</v>
      </c>
    </row>
    <row spans="1:5" r="2129">
      <c s="7" r="A2129" t="s">
        <v>1715</v>
      </c>
    </row>
    <row spans="1:5" r="2130">
      <c s="3" r="A2130" t="s">
        <v>1716</v>
      </c>
      <c s="6" r="B2130" t="n">
        <v>0</v>
      </c>
    </row>
    <row spans="1:5" r="2131">
      <c s="7" r="A2131" t="s">
        <v>1717</v>
      </c>
    </row>
    <row spans="1:5" r="2132">
      <c s="3" r="A2132" t="s">
        <v>1718</v>
      </c>
      <c s="5" r="B2132" t="n">
        <v>19826</v>
      </c>
    </row>
    <row spans="1:5" r="2133">
      <c s="3" r="A2133" t="s">
        <v>1719</v>
      </c>
      <c s="5" r="B2133" t="n">
        <v>103</v>
      </c>
    </row>
    <row spans="1:5" r="2134">
      <c s="7" r="A2134" t="s">
        <v>1720</v>
      </c>
    </row>
    <row spans="1:5" r="2135">
      <c s="3" r="A2135" t="s">
        <v>1718</v>
      </c>
      <c s="5" r="B2135" t="n">
        <v>19929</v>
      </c>
    </row>
    <row spans="1:5" r="2136">
      <c s="3" r="A2136" t="s">
        <v>161</v>
      </c>
      <c s="5" r="B2136" t="n">
        <v>19929</v>
      </c>
    </row>
    <row spans="1:5" r="2137">
      <c s="3" r="A2137" t="s">
        <v>1721</v>
      </c>
      <c s="6" r="B2137" t="n">
        <v>424</v>
      </c>
    </row>
    <row spans="1:5" r="2138">
      <c s="3" r="A2138" t="s">
        <v>1723</v>
      </c>
      <c s="5" r="B2138" t="n">
        <v>1991</v>
      </c>
    </row>
    <row spans="1:5" r="2139">
      <c s="3" r="A2139" t="s">
        <v>1724</v>
      </c>
      <c s="5" r="B2139" t="n">
        <v>2015</v>
      </c>
    </row>
    <row spans="1:5" r="2140">
      <c s="3" r="A2140" t="s">
        <v>1725</v>
      </c>
      <c s="3" r="B2140" t="s">
        <v>1879</v>
      </c>
    </row>
    <row spans="1:5" r="2141">
      <c s="3" r="A2141" t="s">
        <v>1887</v>
      </c>
    </row>
    <row spans="1:5" r="2142">
      <c s="7" r="A2142" t="s">
        <v>1715</v>
      </c>
    </row>
    <row spans="1:5" r="2143">
      <c s="3" r="A2143" t="s">
        <v>1716</v>
      </c>
      <c s="6" r="B2143" t="n">
        <v>0</v>
      </c>
    </row>
    <row spans="1:5" r="2144">
      <c s="7" r="A2144" t="s">
        <v>1717</v>
      </c>
    </row>
    <row spans="1:5" r="2145">
      <c s="3" r="A2145" t="s">
        <v>636</v>
      </c>
      <c s="5" r="B2145" t="n">
        <v>1622</v>
      </c>
    </row>
    <row spans="1:5" r="2146">
      <c s="3" r="A2146" t="s">
        <v>1718</v>
      </c>
      <c s="5" r="B2146" t="n">
        <v>6419</v>
      </c>
    </row>
    <row spans="1:5" r="2147">
      <c s="3" r="A2147" t="s">
        <v>1719</v>
      </c>
      <c s="5" r="B2147" t="n">
        <v>-454</v>
      </c>
    </row>
    <row spans="1:5" r="2148">
      <c s="7" r="A2148" t="s">
        <v>1720</v>
      </c>
    </row>
    <row spans="1:5" r="2149">
      <c s="3" r="A2149" t="s">
        <v>636</v>
      </c>
      <c s="5" r="B2149" t="n">
        <v>1144</v>
      </c>
    </row>
    <row spans="1:5" r="2150">
      <c s="3" r="A2150" t="s">
        <v>1718</v>
      </c>
      <c s="5" r="B2150" t="n">
        <v>6443</v>
      </c>
    </row>
    <row spans="1:5" r="2151">
      <c s="3" r="A2151" t="s">
        <v>161</v>
      </c>
      <c s="5" r="B2151" t="n">
        <v>7587</v>
      </c>
    </row>
    <row spans="1:5" r="2152">
      <c s="3" r="A2152" t="s">
        <v>1721</v>
      </c>
      <c s="6" r="B2152" t="n">
        <v>3512</v>
      </c>
    </row>
    <row spans="1:5" r="2153">
      <c s="3" r="A2153" t="s">
        <v>1723</v>
      </c>
      <c s="5" r="B2153" t="n">
        <v>1985</v>
      </c>
    </row>
    <row spans="1:5" r="2154">
      <c s="3" r="A2154" t="s">
        <v>1724</v>
      </c>
      <c s="5" r="B2154" t="n">
        <v>1998</v>
      </c>
    </row>
    <row spans="1:5" r="2155">
      <c s="3" r="A2155" t="s">
        <v>1725</v>
      </c>
      <c s="3" r="B2155" t="s">
        <v>1726</v>
      </c>
    </row>
    <row spans="1:5" r="2156">
      <c s="3" r="A2156" t="s">
        <v>1888</v>
      </c>
    </row>
    <row spans="1:5" r="2157">
      <c s="7" r="A2157" t="s">
        <v>1715</v>
      </c>
    </row>
    <row spans="1:5" r="2158">
      <c s="3" r="A2158" t="s">
        <v>1716</v>
      </c>
      <c s="6" r="B2158" t="n">
        <v>0</v>
      </c>
    </row>
    <row spans="1:5" r="2159">
      <c s="7" r="A2159" t="s">
        <v>1717</v>
      </c>
    </row>
    <row spans="1:5" r="2160">
      <c s="3" r="A2160" t="s">
        <v>636</v>
      </c>
      <c s="5" r="B2160" t="n">
        <v>1640</v>
      </c>
    </row>
    <row spans="1:5" r="2161">
      <c s="3" r="A2161" t="s">
        <v>1718</v>
      </c>
      <c s="5" r="B2161" t="n">
        <v>6567</v>
      </c>
    </row>
    <row spans="1:5" r="2162">
      <c s="3" r="A2162" t="s">
        <v>1719</v>
      </c>
      <c s="5" r="B2162" t="n">
        <v>703</v>
      </c>
    </row>
    <row spans="1:5" r="2163">
      <c s="7" r="A2163" t="s">
        <v>1720</v>
      </c>
    </row>
    <row spans="1:5" r="2164">
      <c s="3" r="A2164" t="s">
        <v>636</v>
      </c>
      <c s="5" r="B2164" t="n">
        <v>1420</v>
      </c>
    </row>
    <row spans="1:5" r="2165">
      <c s="3" r="A2165" t="s">
        <v>1718</v>
      </c>
      <c s="5" r="B2165" t="n">
        <v>7490</v>
      </c>
    </row>
    <row spans="1:5" r="2166">
      <c s="3" r="A2166" t="s">
        <v>161</v>
      </c>
      <c s="5" r="B2166" t="n">
        <v>8910</v>
      </c>
    </row>
    <row spans="1:5" r="2167">
      <c s="3" r="A2167" t="s">
        <v>1721</v>
      </c>
      <c s="6" r="B2167" t="n">
        <v>3576</v>
      </c>
    </row>
    <row spans="1:5" r="2168">
      <c s="3" r="A2168" t="s">
        <v>1723</v>
      </c>
      <c s="5" r="B2168" t="n">
        <v>1996</v>
      </c>
    </row>
    <row spans="1:5" r="2169">
      <c s="3" r="A2169" t="s">
        <v>1724</v>
      </c>
      <c s="5" r="B2169" t="n">
        <v>1998</v>
      </c>
    </row>
    <row spans="1:5" r="2170">
      <c s="3" r="A2170" t="s">
        <v>1725</v>
      </c>
      <c s="3" r="B2170" t="s">
        <v>1726</v>
      </c>
    </row>
    <row spans="1:5" r="2171">
      <c s="3" r="A2171" t="s">
        <v>1889</v>
      </c>
    </row>
    <row spans="1:5" r="2172">
      <c s="7" r="A2172" t="s">
        <v>1715</v>
      </c>
    </row>
    <row spans="1:5" r="2173">
      <c s="3" r="A2173" t="s">
        <v>1716</v>
      </c>
      <c s="6" r="B2173" t="n">
        <v>0</v>
      </c>
    </row>
    <row spans="1:5" r="2174">
      <c s="7" r="A2174" t="s">
        <v>1717</v>
      </c>
    </row>
    <row spans="1:5" r="2175">
      <c s="3" r="A2175" t="s">
        <v>636</v>
      </c>
      <c s="5" r="B2175" t="n">
        <v>748</v>
      </c>
    </row>
    <row spans="1:5" r="2176">
      <c s="3" r="A2176" t="s">
        <v>1718</v>
      </c>
      <c s="5" r="B2176" t="n">
        <v>3976</v>
      </c>
    </row>
    <row spans="1:5" r="2177">
      <c s="3" r="A2177" t="s">
        <v>1719</v>
      </c>
      <c s="5" r="B2177" t="n">
        <v>600</v>
      </c>
    </row>
    <row spans="1:5" r="2178">
      <c s="7" r="A2178" t="s">
        <v>1720</v>
      </c>
    </row>
    <row spans="1:5" r="2179">
      <c s="3" r="A2179" t="s">
        <v>636</v>
      </c>
      <c s="5" r="B2179" t="n">
        <v>791</v>
      </c>
    </row>
    <row spans="1:5" r="2180">
      <c s="3" r="A2180" t="s">
        <v>1718</v>
      </c>
      <c s="5" r="B2180" t="n">
        <v>4533</v>
      </c>
    </row>
    <row spans="1:5" r="2181">
      <c s="3" r="A2181" t="s">
        <v>161</v>
      </c>
      <c s="5" r="B2181" t="n">
        <v>5324</v>
      </c>
    </row>
    <row spans="1:5" r="2182">
      <c s="3" r="A2182" t="s">
        <v>1721</v>
      </c>
      <c s="6" r="B2182" t="n">
        <v>916</v>
      </c>
    </row>
    <row spans="1:5" r="2183">
      <c s="3" r="A2183" t="s">
        <v>1723</v>
      </c>
      <c s="5" r="B2183" t="n">
        <v>1998</v>
      </c>
    </row>
    <row spans="1:5" r="2184">
      <c s="3" r="A2184" t="s">
        <v>1724</v>
      </c>
      <c s="5" r="B2184" t="n">
        <v>2011</v>
      </c>
    </row>
    <row spans="1:5" r="2185">
      <c s="3" r="A2185" t="s">
        <v>1725</v>
      </c>
      <c s="3" r="B2185" t="s">
        <v>1726</v>
      </c>
    </row>
    <row spans="1:5" r="2186">
      <c s="3" r="A2186" t="s">
        <v>1890</v>
      </c>
    </row>
    <row spans="1:5" r="2187">
      <c s="7" r="A2187" t="s">
        <v>1715</v>
      </c>
    </row>
    <row spans="1:5" r="2188">
      <c s="3" r="A2188" t="s">
        <v>1716</v>
      </c>
      <c s="6" r="B2188" t="n">
        <v>0</v>
      </c>
    </row>
    <row spans="1:5" r="2189">
      <c s="7" r="A2189" t="s">
        <v>1717</v>
      </c>
    </row>
    <row spans="1:5" r="2190">
      <c s="3" r="A2190" t="s">
        <v>636</v>
      </c>
      <c s="5" r="B2190" t="n">
        <v>748</v>
      </c>
    </row>
    <row spans="1:5" r="2191">
      <c s="3" r="A2191" t="s">
        <v>1718</v>
      </c>
      <c s="5" r="B2191" t="n">
        <v>4492</v>
      </c>
    </row>
    <row spans="1:5" r="2192">
      <c s="3" r="A2192" t="s">
        <v>1719</v>
      </c>
      <c s="5" r="B2192" t="n">
        <v>504</v>
      </c>
    </row>
    <row spans="1:5" r="2193">
      <c s="7" r="A2193" t="s">
        <v>1720</v>
      </c>
    </row>
    <row spans="1:5" r="2194">
      <c s="3" r="A2194" t="s">
        <v>636</v>
      </c>
      <c s="5" r="B2194" t="n">
        <v>791</v>
      </c>
    </row>
    <row spans="1:5" r="2195">
      <c s="3" r="A2195" t="s">
        <v>1718</v>
      </c>
      <c s="5" r="B2195" t="n">
        <v>4953</v>
      </c>
    </row>
    <row spans="1:5" r="2196">
      <c s="3" r="A2196" t="s">
        <v>161</v>
      </c>
      <c s="5" r="B2196" t="n">
        <v>5744</v>
      </c>
    </row>
    <row spans="1:5" r="2197">
      <c s="3" r="A2197" t="s">
        <v>1721</v>
      </c>
      <c s="6" r="B2197" t="n">
        <v>923</v>
      </c>
    </row>
    <row spans="1:5" r="2198">
      <c s="3" r="A2198" t="s">
        <v>1723</v>
      </c>
      <c s="5" r="B2198" t="n">
        <v>2000</v>
      </c>
    </row>
    <row spans="1:5" r="2199">
      <c s="3" r="A2199" t="s">
        <v>1724</v>
      </c>
      <c s="5" r="B2199" t="n">
        <v>2011</v>
      </c>
    </row>
    <row spans="1:5" r="2200">
      <c s="3" r="A2200" t="s">
        <v>1725</v>
      </c>
      <c s="3" r="B2200" t="s">
        <v>1726</v>
      </c>
    </row>
    <row spans="1:5" r="2201">
      <c s="3" r="A2201" t="s">
        <v>1891</v>
      </c>
    </row>
    <row spans="1:5" r="2202">
      <c s="7" r="A2202" t="s">
        <v>1715</v>
      </c>
    </row>
    <row spans="1:5" r="2203">
      <c s="3" r="A2203" t="s">
        <v>1716</v>
      </c>
      <c s="6" r="B2203" t="n">
        <v>0</v>
      </c>
    </row>
    <row spans="1:5" r="2204">
      <c s="7" r="A2204" t="s">
        <v>1717</v>
      </c>
    </row>
    <row spans="1:5" r="2205">
      <c s="3" r="A2205" t="s">
        <v>636</v>
      </c>
      <c s="5" r="B2205" t="n">
        <v>1069</v>
      </c>
    </row>
    <row spans="1:5" r="2206">
      <c s="3" r="A2206" t="s">
        <v>1718</v>
      </c>
      <c s="5" r="B2206" t="n">
        <v>4281</v>
      </c>
    </row>
    <row spans="1:5" r="2207">
      <c s="3" r="A2207" t="s">
        <v>1719</v>
      </c>
      <c s="5" r="B2207" t="n">
        <v>670</v>
      </c>
    </row>
    <row spans="1:5" r="2208">
      <c s="7" r="A2208" t="s">
        <v>1720</v>
      </c>
    </row>
    <row spans="1:5" r="2209">
      <c s="3" r="A2209" t="s">
        <v>636</v>
      </c>
      <c s="5" r="B2209" t="n">
        <v>1069</v>
      </c>
    </row>
    <row spans="1:5" r="2210">
      <c s="3" r="A2210" t="s">
        <v>1718</v>
      </c>
      <c s="5" r="B2210" t="n">
        <v>4951</v>
      </c>
    </row>
    <row spans="1:5" r="2211">
      <c s="3" r="A2211" t="s">
        <v>161</v>
      </c>
      <c s="5" r="B2211" t="n">
        <v>6020</v>
      </c>
    </row>
    <row spans="1:5" r="2212">
      <c s="3" r="A2212" t="s">
        <v>1721</v>
      </c>
      <c s="6" r="B2212" t="n">
        <v>2290</v>
      </c>
    </row>
    <row spans="1:5" r="2213">
      <c s="3" r="A2213" t="s">
        <v>1723</v>
      </c>
      <c s="5" r="B2213" t="n">
        <v>1980</v>
      </c>
    </row>
    <row spans="1:5" r="2214">
      <c s="3" r="A2214" t="s">
        <v>1724</v>
      </c>
      <c s="5" r="B2214" t="n">
        <v>1998</v>
      </c>
    </row>
    <row spans="1:5" r="2215">
      <c s="3" r="A2215" t="s">
        <v>1725</v>
      </c>
      <c s="3" r="B2215" t="s">
        <v>1726</v>
      </c>
    </row>
    <row spans="1:5" r="2216">
      <c s="3" r="A2216" t="s">
        <v>1892</v>
      </c>
    </row>
    <row spans="1:5" r="2217">
      <c s="7" r="A2217" t="s">
        <v>1715</v>
      </c>
    </row>
    <row spans="1:5" r="2218">
      <c s="3" r="A2218" t="s">
        <v>1716</v>
      </c>
      <c s="6" r="B2218" t="n">
        <v>0</v>
      </c>
    </row>
    <row spans="1:5" r="2219">
      <c s="7" r="A2219" t="s">
        <v>1717</v>
      </c>
    </row>
    <row spans="1:5" r="2220">
      <c s="3" r="A2220" t="s">
        <v>636</v>
      </c>
      <c s="5" r="B2220" t="n">
        <v>5450</v>
      </c>
    </row>
    <row spans="1:5" r="2221">
      <c s="3" r="A2221" t="s">
        <v>1718</v>
      </c>
      <c s="5" r="B2221" t="n">
        <v>21892</v>
      </c>
    </row>
    <row spans="1:5" r="2222">
      <c s="3" r="A2222" t="s">
        <v>1719</v>
      </c>
      <c s="5" r="B2222" t="n">
        <v>3831</v>
      </c>
    </row>
    <row spans="1:5" r="2223">
      <c s="7" r="A2223" t="s">
        <v>1720</v>
      </c>
    </row>
    <row spans="1:5" r="2224">
      <c s="3" r="A2224" t="s">
        <v>636</v>
      </c>
      <c s="5" r="B2224" t="n">
        <v>4674</v>
      </c>
    </row>
    <row spans="1:5" r="2225">
      <c s="3" r="A2225" t="s">
        <v>1718</v>
      </c>
      <c s="5" r="B2225" t="n">
        <v>26499</v>
      </c>
    </row>
    <row spans="1:5" r="2226">
      <c s="3" r="A2226" t="s">
        <v>161</v>
      </c>
      <c s="5" r="B2226" t="n">
        <v>31173</v>
      </c>
    </row>
    <row spans="1:5" r="2227">
      <c s="3" r="A2227" t="s">
        <v>1721</v>
      </c>
      <c s="6" r="B2227" t="n">
        <v>12104</v>
      </c>
    </row>
    <row spans="1:5" r="2228">
      <c s="3" r="A2228" t="s">
        <v>1723</v>
      </c>
      <c s="5" r="B2228" t="n">
        <v>1988</v>
      </c>
    </row>
    <row spans="1:5" r="2229">
      <c s="3" r="A2229" t="s">
        <v>1724</v>
      </c>
      <c s="5" r="B2229" t="n">
        <v>1998</v>
      </c>
    </row>
    <row spans="1:5" r="2230">
      <c s="3" r="A2230" t="s">
        <v>1725</v>
      </c>
      <c s="3" r="B2230" t="s">
        <v>1726</v>
      </c>
    </row>
    <row spans="1:5" r="2231">
      <c s="3" r="A2231" t="s">
        <v>1893</v>
      </c>
    </row>
    <row spans="1:5" r="2232">
      <c s="7" r="A2232" t="s">
        <v>1715</v>
      </c>
    </row>
    <row spans="1:5" r="2233">
      <c s="3" r="A2233" t="s">
        <v>1716</v>
      </c>
      <c s="6" r="B2233" t="n">
        <v>0</v>
      </c>
    </row>
    <row spans="1:5" r="2234">
      <c s="7" r="A2234" t="s">
        <v>1717</v>
      </c>
    </row>
    <row spans="1:5" r="2235">
      <c s="3" r="A2235" t="s">
        <v>636</v>
      </c>
      <c s="5" r="B2235" t="n">
        <v>4669</v>
      </c>
    </row>
    <row spans="1:5" r="2236">
      <c s="3" r="A2236" t="s">
        <v>1718</v>
      </c>
      <c s="5" r="B2236" t="n">
        <v>19699</v>
      </c>
    </row>
    <row spans="1:5" r="2237">
      <c s="3" r="A2237" t="s">
        <v>1719</v>
      </c>
      <c s="5" r="B2237" t="n">
        <v>-2770</v>
      </c>
    </row>
    <row spans="1:5" r="2238">
      <c s="7" r="A2238" t="s">
        <v>1720</v>
      </c>
    </row>
    <row spans="1:5" r="2239">
      <c s="3" r="A2239" t="s">
        <v>636</v>
      </c>
      <c s="5" r="B2239" t="n">
        <v>3920</v>
      </c>
    </row>
    <row spans="1:5" r="2240">
      <c s="3" r="A2240" t="s">
        <v>1718</v>
      </c>
      <c s="5" r="B2240" t="n">
        <v>17678</v>
      </c>
    </row>
    <row spans="1:5" r="2241">
      <c s="3" r="A2241" t="s">
        <v>161</v>
      </c>
      <c s="5" r="B2241" t="n">
        <v>21598</v>
      </c>
    </row>
    <row spans="1:5" r="2242">
      <c s="3" r="A2242" t="s">
        <v>1721</v>
      </c>
      <c s="6" r="B2242" t="n">
        <v>4891</v>
      </c>
    </row>
    <row spans="1:5" r="2243">
      <c s="3" r="A2243" t="s">
        <v>1723</v>
      </c>
      <c s="5" r="B2243" t="n">
        <v>1989</v>
      </c>
    </row>
    <row spans="1:5" r="2244">
      <c s="3" r="A2244" t="s">
        <v>1724</v>
      </c>
      <c s="5" r="B2244" t="n">
        <v>2007</v>
      </c>
    </row>
    <row spans="1:5" r="2245">
      <c s="3" r="A2245" t="s">
        <v>1725</v>
      </c>
      <c s="3" r="B2245" t="s">
        <v>1726</v>
      </c>
    </row>
    <row spans="1:5" r="2246">
      <c s="3" r="A2246" t="s">
        <v>1894</v>
      </c>
    </row>
    <row spans="1:5" r="2247">
      <c s="7" r="A2247" t="s">
        <v>1715</v>
      </c>
    </row>
    <row spans="1:5" r="2248">
      <c s="3" r="A2248" t="s">
        <v>1716</v>
      </c>
      <c s="6" r="B2248" t="n">
        <v>0</v>
      </c>
    </row>
    <row spans="1:5" r="2249">
      <c s="7" r="A2249" t="s">
        <v>1717</v>
      </c>
    </row>
    <row spans="1:5" r="2250">
      <c s="3" r="A2250" t="s">
        <v>636</v>
      </c>
      <c s="5" r="B2250" t="n">
        <v>4672</v>
      </c>
    </row>
    <row spans="1:5" r="2251">
      <c s="3" r="A2251" t="s">
        <v>1718</v>
      </c>
      <c s="5" r="B2251" t="n">
        <v>19689</v>
      </c>
    </row>
    <row spans="1:5" r="2252">
      <c s="3" r="A2252" t="s">
        <v>1719</v>
      </c>
      <c s="5" r="B2252" t="n">
        <v>-1080</v>
      </c>
    </row>
    <row spans="1:5" r="2253">
      <c s="7" r="A2253" t="s">
        <v>1720</v>
      </c>
    </row>
    <row spans="1:5" r="2254">
      <c s="3" r="A2254" t="s">
        <v>636</v>
      </c>
      <c s="5" r="B2254" t="n">
        <v>3980</v>
      </c>
    </row>
    <row spans="1:5" r="2255">
      <c s="3" r="A2255" t="s">
        <v>1718</v>
      </c>
      <c s="5" r="B2255" t="n">
        <v>19301</v>
      </c>
    </row>
    <row spans="1:5" r="2256">
      <c s="3" r="A2256" t="s">
        <v>161</v>
      </c>
      <c s="5" r="B2256" t="n">
        <v>23281</v>
      </c>
    </row>
    <row spans="1:5" r="2257">
      <c s="3" r="A2257" t="s">
        <v>1721</v>
      </c>
      <c s="6" r="B2257" t="n">
        <v>4999</v>
      </c>
    </row>
    <row spans="1:5" r="2258">
      <c s="3" r="A2258" t="s">
        <v>1723</v>
      </c>
      <c s="5" r="B2258" t="n">
        <v>2000</v>
      </c>
    </row>
    <row spans="1:5" r="2259">
      <c s="3" r="A2259" t="s">
        <v>1724</v>
      </c>
      <c s="5" r="B2259" t="n">
        <v>2007</v>
      </c>
    </row>
    <row spans="1:5" r="2260">
      <c s="3" r="A2260" t="s">
        <v>1725</v>
      </c>
      <c s="3" r="B2260" t="s">
        <v>1726</v>
      </c>
    </row>
    <row spans="1:5" r="2261">
      <c s="3" r="A2261" t="s">
        <v>1895</v>
      </c>
    </row>
    <row spans="1:5" r="2262">
      <c s="7" r="A2262" t="s">
        <v>1715</v>
      </c>
    </row>
    <row spans="1:5" r="2263">
      <c s="3" r="A2263" t="s">
        <v>1716</v>
      </c>
      <c s="6" r="B2263" t="n">
        <v>0</v>
      </c>
    </row>
    <row spans="1:5" r="2264">
      <c s="7" r="A2264" t="s">
        <v>1717</v>
      </c>
    </row>
    <row spans="1:5" r="2265">
      <c s="3" r="A2265" t="s">
        <v>636</v>
      </c>
      <c s="5" r="B2265" t="n">
        <v>4552</v>
      </c>
    </row>
    <row spans="1:5" r="2266">
      <c s="3" r="A2266" t="s">
        <v>1718</v>
      </c>
      <c s="5" r="B2266" t="n">
        <v>18414</v>
      </c>
    </row>
    <row spans="1:5" r="2267">
      <c s="3" r="A2267" t="s">
        <v>1719</v>
      </c>
      <c s="5" r="B2267" t="n">
        <v>-681</v>
      </c>
    </row>
    <row spans="1:5" r="2268">
      <c s="7" r="A2268" t="s">
        <v>1720</v>
      </c>
    </row>
    <row spans="1:5" r="2269">
      <c s="3" r="A2269" t="s">
        <v>636</v>
      </c>
      <c s="5" r="B2269" t="n">
        <v>3821</v>
      </c>
    </row>
    <row spans="1:5" r="2270">
      <c s="3" r="A2270" t="s">
        <v>1718</v>
      </c>
      <c s="5" r="B2270" t="n">
        <v>18464</v>
      </c>
    </row>
    <row spans="1:5" r="2271">
      <c s="3" r="A2271" t="s">
        <v>161</v>
      </c>
      <c s="5" r="B2271" t="n">
        <v>22285</v>
      </c>
    </row>
    <row spans="1:5" r="2272">
      <c s="3" r="A2272" t="s">
        <v>1721</v>
      </c>
      <c s="6" r="B2272" t="n">
        <v>5456</v>
      </c>
    </row>
    <row spans="1:5" r="2273">
      <c s="3" r="A2273" t="s">
        <v>1723</v>
      </c>
      <c s="5" r="B2273" t="n">
        <v>1987</v>
      </c>
    </row>
    <row spans="1:5" r="2274">
      <c s="3" r="A2274" t="s">
        <v>1724</v>
      </c>
      <c s="5" r="B2274" t="n">
        <v>2006</v>
      </c>
    </row>
    <row spans="1:5" r="2275">
      <c s="3" r="A2275" t="s">
        <v>1725</v>
      </c>
      <c s="3" r="B2275" t="s">
        <v>1726</v>
      </c>
    </row>
    <row spans="1:5" r="2276">
      <c s="3" r="A2276" t="s">
        <v>1896</v>
      </c>
    </row>
    <row spans="1:5" r="2277">
      <c s="7" r="A2277" t="s">
        <v>1715</v>
      </c>
    </row>
    <row spans="1:5" r="2278">
      <c s="3" r="A2278" t="s">
        <v>1716</v>
      </c>
      <c s="6" r="B2278" t="n">
        <v>0</v>
      </c>
    </row>
    <row spans="1:5" r="2279">
      <c s="7" r="A2279" t="s">
        <v>1717</v>
      </c>
    </row>
    <row spans="1:5" r="2280">
      <c s="3" r="A2280" t="s">
        <v>636</v>
      </c>
      <c s="5" r="B2280" t="n">
        <v>2917</v>
      </c>
    </row>
    <row spans="1:5" r="2281">
      <c s="3" r="A2281" t="s">
        <v>1718</v>
      </c>
      <c s="5" r="B2281" t="n">
        <v>11454</v>
      </c>
    </row>
    <row spans="1:5" r="2282">
      <c s="3" r="A2282" t="s">
        <v>1719</v>
      </c>
      <c s="5" r="B2282" t="n">
        <v>3074</v>
      </c>
    </row>
    <row spans="1:5" r="2283">
      <c s="7" r="A2283" t="s">
        <v>1720</v>
      </c>
    </row>
    <row spans="1:5" r="2284">
      <c s="3" r="A2284" t="s">
        <v>636</v>
      </c>
      <c s="5" r="B2284" t="n">
        <v>2917</v>
      </c>
    </row>
    <row spans="1:5" r="2285">
      <c s="3" r="A2285" t="s">
        <v>1718</v>
      </c>
      <c s="5" r="B2285" t="n">
        <v>14528</v>
      </c>
    </row>
    <row spans="1:5" r="2286">
      <c s="3" r="A2286" t="s">
        <v>161</v>
      </c>
      <c s="5" r="B2286" t="n">
        <v>17445</v>
      </c>
    </row>
    <row spans="1:5" r="2287">
      <c s="3" r="A2287" t="s">
        <v>1721</v>
      </c>
      <c s="6" r="B2287" t="n">
        <v>5706</v>
      </c>
    </row>
    <row spans="1:5" r="2288">
      <c s="3" r="A2288" t="s">
        <v>1723</v>
      </c>
      <c s="5" r="B2288" t="n">
        <v>1989</v>
      </c>
    </row>
    <row spans="1:5" r="2289">
      <c s="3" r="A2289" t="s">
        <v>1724</v>
      </c>
      <c s="5" r="B2289" t="n">
        <v>2002</v>
      </c>
    </row>
    <row spans="1:5" r="2290">
      <c s="3" r="A2290" t="s">
        <v>1725</v>
      </c>
      <c s="3" r="B2290" t="s">
        <v>1726</v>
      </c>
    </row>
    <row spans="1:5" r="2291">
      <c s="3" r="A2291" t="s">
        <v>1897</v>
      </c>
    </row>
    <row spans="1:5" r="2292">
      <c s="7" r="A2292" t="s">
        <v>1715</v>
      </c>
    </row>
    <row spans="1:5" r="2293">
      <c s="3" r="A2293" t="s">
        <v>1716</v>
      </c>
      <c s="6" r="B2293" t="n">
        <v>0</v>
      </c>
    </row>
    <row spans="1:5" r="2294">
      <c s="7" r="A2294" t="s">
        <v>1717</v>
      </c>
    </row>
    <row spans="1:5" r="2295">
      <c s="3" r="A2295" t="s">
        <v>636</v>
      </c>
      <c s="5" r="B2295" t="n">
        <v>2574</v>
      </c>
    </row>
    <row spans="1:5" r="2296">
      <c s="3" r="A2296" t="s">
        <v>1718</v>
      </c>
      <c s="5" r="B2296" t="n">
        <v>11297</v>
      </c>
    </row>
    <row spans="1:5" r="2297">
      <c s="3" r="A2297" t="s">
        <v>1719</v>
      </c>
      <c s="5" r="B2297" t="n">
        <v>-1314</v>
      </c>
    </row>
    <row spans="1:5" r="2298">
      <c s="7" r="A2298" t="s">
        <v>1720</v>
      </c>
    </row>
    <row spans="1:5" r="2299">
      <c s="3" r="A2299" t="s">
        <v>636</v>
      </c>
      <c s="5" r="B2299" t="n">
        <v>2040</v>
      </c>
    </row>
    <row spans="1:5" r="2300">
      <c s="3" r="A2300" t="s">
        <v>1718</v>
      </c>
      <c s="5" r="B2300" t="n">
        <v>10517</v>
      </c>
    </row>
    <row spans="1:5" r="2301">
      <c s="3" r="A2301" t="s">
        <v>161</v>
      </c>
      <c s="5" r="B2301" t="n">
        <v>12557</v>
      </c>
    </row>
    <row spans="1:5" r="2302">
      <c s="3" r="A2302" t="s">
        <v>1721</v>
      </c>
      <c s="6" r="B2302" t="n">
        <v>3009</v>
      </c>
    </row>
    <row spans="1:5" r="2303">
      <c s="3" r="A2303" t="s">
        <v>1723</v>
      </c>
      <c s="5" r="B2303" t="n">
        <v>1994</v>
      </c>
    </row>
    <row spans="1:5" r="2304">
      <c s="3" r="A2304" t="s">
        <v>1724</v>
      </c>
      <c s="5" r="B2304" t="n">
        <v>2007</v>
      </c>
    </row>
    <row spans="1:5" r="2305">
      <c s="3" r="A2305" t="s">
        <v>1725</v>
      </c>
      <c s="3" r="B2305" t="s">
        <v>1726</v>
      </c>
    </row>
    <row spans="1:5" r="2306">
      <c s="3" r="A2306" t="s">
        <v>1898</v>
      </c>
    </row>
    <row spans="1:5" r="2307">
      <c s="7" r="A2307" t="s">
        <v>1715</v>
      </c>
    </row>
    <row spans="1:5" r="2308">
      <c s="3" r="A2308" t="s">
        <v>1716</v>
      </c>
      <c s="6" r="B2308" t="n">
        <v>0</v>
      </c>
    </row>
    <row spans="1:5" r="2309">
      <c s="7" r="A2309" t="s">
        <v>1717</v>
      </c>
    </row>
    <row spans="1:5" r="2310">
      <c s="3" r="A2310" t="s">
        <v>636</v>
      </c>
      <c s="5" r="B2310" t="n">
        <v>2482</v>
      </c>
    </row>
    <row spans="1:5" r="2311">
      <c s="3" r="A2311" t="s">
        <v>1718</v>
      </c>
      <c s="5" r="B2311" t="n">
        <v>8846</v>
      </c>
    </row>
    <row spans="1:5" r="2312">
      <c s="3" r="A2312" t="s">
        <v>1719</v>
      </c>
      <c s="5" r="B2312" t="n">
        <v>2742</v>
      </c>
    </row>
    <row spans="1:5" r="2313">
      <c s="7" r="A2313" t="s">
        <v>1720</v>
      </c>
    </row>
    <row spans="1:5" r="2314">
      <c s="3" r="A2314" t="s">
        <v>636</v>
      </c>
      <c s="5" r="B2314" t="n">
        <v>2482</v>
      </c>
    </row>
    <row spans="1:5" r="2315">
      <c s="3" r="A2315" t="s">
        <v>1718</v>
      </c>
      <c s="5" r="B2315" t="n">
        <v>11588</v>
      </c>
    </row>
    <row spans="1:5" r="2316">
      <c s="3" r="A2316" t="s">
        <v>161</v>
      </c>
      <c s="5" r="B2316" t="n">
        <v>14070</v>
      </c>
    </row>
    <row spans="1:5" r="2317">
      <c s="3" r="A2317" t="s">
        <v>1721</v>
      </c>
      <c s="6" r="B2317" t="n">
        <v>5331</v>
      </c>
    </row>
    <row spans="1:5" r="2318">
      <c s="3" r="A2318" t="s">
        <v>1723</v>
      </c>
      <c s="5" r="B2318" t="n">
        <v>1984</v>
      </c>
    </row>
    <row spans="1:5" r="2319">
      <c s="3" r="A2319" t="s">
        <v>1724</v>
      </c>
      <c s="5" r="B2319" t="n">
        <v>1998</v>
      </c>
    </row>
    <row spans="1:5" r="2320">
      <c s="3" r="A2320" t="s">
        <v>1725</v>
      </c>
      <c s="3" r="B2320" t="s">
        <v>1726</v>
      </c>
    </row>
    <row spans="1:5" r="2321">
      <c s="3" r="A2321" t="s">
        <v>1899</v>
      </c>
    </row>
    <row spans="1:5" r="2322">
      <c s="7" r="A2322" t="s">
        <v>1715</v>
      </c>
    </row>
    <row spans="1:5" r="2323">
      <c s="3" r="A2323" t="s">
        <v>1716</v>
      </c>
      <c s="6" r="B2323" t="n">
        <v>0</v>
      </c>
    </row>
    <row spans="1:5" r="2324">
      <c s="7" r="A2324" t="s">
        <v>1717</v>
      </c>
    </row>
    <row spans="1:5" r="2325">
      <c s="3" r="A2325" t="s">
        <v>636</v>
      </c>
      <c s="5" r="B2325" t="n">
        <v>2349</v>
      </c>
    </row>
    <row spans="1:5" r="2326">
      <c s="3" r="A2326" t="s">
        <v>1718</v>
      </c>
      <c s="5" r="B2326" t="n">
        <v>10396</v>
      </c>
    </row>
    <row spans="1:5" r="2327">
      <c s="3" r="A2327" t="s">
        <v>1719</v>
      </c>
      <c s="5" r="B2327" t="n">
        <v>-2048</v>
      </c>
    </row>
    <row spans="1:5" r="2328">
      <c s="7" r="A2328" t="s">
        <v>1720</v>
      </c>
    </row>
    <row spans="1:5" r="2329">
      <c s="3" r="A2329" t="s">
        <v>636</v>
      </c>
      <c s="5" r="B2329" t="n">
        <v>1788</v>
      </c>
    </row>
    <row spans="1:5" r="2330">
      <c s="3" r="A2330" t="s">
        <v>1718</v>
      </c>
      <c s="5" r="B2330" t="n">
        <v>8909</v>
      </c>
    </row>
    <row spans="1:5" r="2331">
      <c s="3" r="A2331" t="s">
        <v>161</v>
      </c>
      <c s="5" r="B2331" t="n">
        <v>10697</v>
      </c>
    </row>
    <row spans="1:5" r="2332">
      <c s="3" r="A2332" t="s">
        <v>1721</v>
      </c>
      <c s="6" r="B2332" t="n">
        <v>2649</v>
      </c>
    </row>
    <row spans="1:5" r="2333">
      <c s="3" r="A2333" t="s">
        <v>1723</v>
      </c>
      <c s="5" r="B2333" t="n">
        <v>1998</v>
      </c>
    </row>
    <row spans="1:5" r="2334">
      <c s="3" r="A2334" t="s">
        <v>1724</v>
      </c>
      <c s="5" r="B2334" t="n">
        <v>2007</v>
      </c>
    </row>
    <row spans="1:5" r="2335">
      <c s="3" r="A2335" t="s">
        <v>1725</v>
      </c>
      <c s="3" r="B2335" t="s">
        <v>1726</v>
      </c>
    </row>
    <row spans="1:5" r="2336">
      <c s="3" r="A2336" t="s">
        <v>1900</v>
      </c>
    </row>
    <row spans="1:5" r="2337">
      <c s="7" r="A2337" t="s">
        <v>1715</v>
      </c>
    </row>
    <row spans="1:5" r="2338">
      <c s="3" r="A2338" t="s">
        <v>1716</v>
      </c>
      <c s="6" r="B2338" t="n">
        <v>0</v>
      </c>
    </row>
    <row spans="1:5" r="2339">
      <c s="7" r="A2339" t="s">
        <v>1717</v>
      </c>
    </row>
    <row spans="1:5" r="2340">
      <c s="3" r="A2340" t="s">
        <v>636</v>
      </c>
      <c s="5" r="B2340" t="n">
        <v>2344</v>
      </c>
    </row>
    <row spans="1:5" r="2341">
      <c s="3" r="A2341" t="s">
        <v>1718</v>
      </c>
      <c s="5" r="B2341" t="n">
        <v>10377</v>
      </c>
    </row>
    <row spans="1:5" r="2342">
      <c s="3" r="A2342" t="s">
        <v>1719</v>
      </c>
      <c s="5" r="B2342" t="n">
        <v>-1745</v>
      </c>
    </row>
    <row spans="1:5" r="2343">
      <c s="7" r="A2343" t="s">
        <v>1720</v>
      </c>
    </row>
    <row spans="1:5" r="2344">
      <c s="3" r="A2344" t="s">
        <v>636</v>
      </c>
      <c s="5" r="B2344" t="n">
        <v>2002</v>
      </c>
    </row>
    <row spans="1:5" r="2345">
      <c s="3" r="A2345" t="s">
        <v>1718</v>
      </c>
      <c s="5" r="B2345" t="n">
        <v>8974</v>
      </c>
    </row>
    <row spans="1:5" r="2346">
      <c s="3" r="A2346" t="s">
        <v>161</v>
      </c>
      <c s="5" r="B2346" t="n">
        <v>10976</v>
      </c>
    </row>
    <row spans="1:5" r="2347">
      <c s="3" r="A2347" t="s">
        <v>1721</v>
      </c>
      <c s="6" r="B2347" t="n">
        <v>2349</v>
      </c>
    </row>
    <row spans="1:5" r="2348">
      <c s="3" r="A2348" t="s">
        <v>1723</v>
      </c>
      <c s="5" r="B2348" t="n">
        <v>1999</v>
      </c>
    </row>
    <row spans="1:5" r="2349">
      <c s="3" r="A2349" t="s">
        <v>1724</v>
      </c>
      <c s="5" r="B2349" t="n">
        <v>2007</v>
      </c>
    </row>
    <row spans="1:5" r="2350">
      <c s="3" r="A2350" t="s">
        <v>1725</v>
      </c>
      <c s="3" r="B2350" t="s">
        <v>1726</v>
      </c>
    </row>
    <row spans="1:5" r="2351">
      <c s="3" r="A2351" t="s">
        <v>1901</v>
      </c>
    </row>
    <row spans="1:5" r="2352">
      <c s="7" r="A2352" t="s">
        <v>1715</v>
      </c>
    </row>
    <row spans="1:5" r="2353">
      <c s="3" r="A2353" t="s">
        <v>1716</v>
      </c>
      <c s="6" r="B2353" t="n">
        <v>0</v>
      </c>
    </row>
    <row spans="1:5" r="2354">
      <c s="7" r="A2354" t="s">
        <v>1717</v>
      </c>
    </row>
    <row spans="1:5" r="2355">
      <c s="3" r="A2355" t="s">
        <v>636</v>
      </c>
      <c s="5" r="B2355" t="n">
        <v>1857</v>
      </c>
    </row>
    <row spans="1:5" r="2356">
      <c s="3" r="A2356" t="s">
        <v>1718</v>
      </c>
      <c s="5" r="B2356" t="n">
        <v>7702</v>
      </c>
    </row>
    <row spans="1:5" r="2357">
      <c s="3" r="A2357" t="s">
        <v>1719</v>
      </c>
      <c s="5" r="B2357" t="n">
        <v>-430</v>
      </c>
    </row>
    <row spans="1:5" r="2358">
      <c s="7" r="A2358" t="s">
        <v>1720</v>
      </c>
    </row>
    <row spans="1:5" r="2359">
      <c s="3" r="A2359" t="s">
        <v>636</v>
      </c>
      <c s="5" r="B2359" t="n">
        <v>1501</v>
      </c>
    </row>
    <row spans="1:5" r="2360">
      <c s="3" r="A2360" t="s">
        <v>1718</v>
      </c>
      <c s="5" r="B2360" t="n">
        <v>7628</v>
      </c>
    </row>
    <row spans="1:5" r="2361">
      <c s="3" r="A2361" t="s">
        <v>161</v>
      </c>
      <c s="5" r="B2361" t="n">
        <v>9129</v>
      </c>
    </row>
    <row spans="1:5" r="2362">
      <c s="3" r="A2362" t="s">
        <v>1721</v>
      </c>
      <c s="6" r="B2362" t="n">
        <v>4104</v>
      </c>
    </row>
    <row spans="1:5" r="2363">
      <c s="3" r="A2363" t="s">
        <v>1723</v>
      </c>
      <c s="5" r="B2363" t="n">
        <v>1991</v>
      </c>
    </row>
    <row spans="1:5" r="2364">
      <c s="3" r="A2364" t="s">
        <v>1724</v>
      </c>
      <c s="5" r="B2364" t="n">
        <v>1998</v>
      </c>
    </row>
    <row spans="1:5" r="2365">
      <c s="3" r="A2365" t="s">
        <v>1725</v>
      </c>
      <c s="3" r="B2365" t="s">
        <v>1726</v>
      </c>
    </row>
    <row spans="1:5" r="2366">
      <c s="3" r="A2366" t="s">
        <v>1902</v>
      </c>
    </row>
    <row spans="1:5" r="2367">
      <c s="7" r="A2367" t="s">
        <v>1715</v>
      </c>
    </row>
    <row spans="1:5" r="2368">
      <c s="3" r="A2368" t="s">
        <v>1716</v>
      </c>
      <c s="6" r="B2368" t="n">
        <v>0</v>
      </c>
    </row>
    <row spans="1:5" r="2369">
      <c s="7" r="A2369" t="s">
        <v>1717</v>
      </c>
    </row>
    <row spans="1:5" r="2370">
      <c s="3" r="A2370" t="s">
        <v>1718</v>
      </c>
      <c s="5" r="B2370" t="n">
        <v>10288</v>
      </c>
    </row>
    <row spans="1:5" r="2371">
      <c s="3" r="A2371" t="s">
        <v>1719</v>
      </c>
      <c s="5" r="B2371" t="n">
        <v>-117</v>
      </c>
    </row>
    <row spans="1:5" r="2372">
      <c s="7" r="A2372" t="s">
        <v>1720</v>
      </c>
    </row>
    <row spans="1:5" r="2373">
      <c s="3" r="A2373" t="s">
        <v>636</v>
      </c>
      <c s="5" r="B2373" t="n">
        <v>403</v>
      </c>
    </row>
    <row spans="1:5" r="2374">
      <c s="3" r="A2374" t="s">
        <v>1718</v>
      </c>
      <c s="5" r="B2374" t="n">
        <v>9768</v>
      </c>
    </row>
    <row spans="1:5" r="2375">
      <c s="3" r="A2375" t="s">
        <v>161</v>
      </c>
      <c s="5" r="B2375" t="n">
        <v>10171</v>
      </c>
    </row>
    <row spans="1:5" r="2376">
      <c s="3" r="A2376" t="s">
        <v>1721</v>
      </c>
      <c s="6" r="B2376" t="n">
        <v>2885</v>
      </c>
    </row>
    <row spans="1:5" r="2377">
      <c s="3" r="A2377" t="s">
        <v>1723</v>
      </c>
      <c s="5" r="B2377" t="n">
        <v>2007</v>
      </c>
    </row>
    <row spans="1:5" r="2378">
      <c s="3" r="A2378" t="s">
        <v>1724</v>
      </c>
      <c s="5" r="B2378" t="n">
        <v>2005</v>
      </c>
    </row>
    <row spans="1:5" r="2379">
      <c s="3" r="A2379" t="s">
        <v>1725</v>
      </c>
      <c s="3" r="B2379" t="s">
        <v>1726</v>
      </c>
    </row>
    <row spans="1:5" r="2380">
      <c s="3" r="A2380" t="s">
        <v>1903</v>
      </c>
    </row>
    <row spans="1:5" r="2381">
      <c s="7" r="A2381" t="s">
        <v>1715</v>
      </c>
    </row>
    <row spans="1:5" r="2382">
      <c s="3" r="A2382" t="s">
        <v>1716</v>
      </c>
      <c s="6" r="B2382" t="n">
        <v>0</v>
      </c>
    </row>
    <row spans="1:5" r="2383">
      <c s="7" r="A2383" t="s">
        <v>1717</v>
      </c>
    </row>
    <row spans="1:5" r="2384">
      <c s="3" r="A2384" t="s">
        <v>636</v>
      </c>
      <c s="5" r="B2384" t="n">
        <v>1362</v>
      </c>
    </row>
    <row spans="1:5" r="2385">
      <c s="3" r="A2385" t="s">
        <v>1718</v>
      </c>
      <c s="5" r="B2385" t="n">
        <v>5489</v>
      </c>
    </row>
    <row spans="1:5" r="2386">
      <c s="3" r="A2386" t="s">
        <v>1719</v>
      </c>
      <c s="5" r="B2386" t="n">
        <v>541</v>
      </c>
    </row>
    <row spans="1:5" r="2387">
      <c s="7" r="A2387" t="s">
        <v>1720</v>
      </c>
    </row>
    <row spans="1:5" r="2388">
      <c s="3" r="A2388" t="s">
        <v>636</v>
      </c>
      <c s="5" r="B2388" t="n">
        <v>1274</v>
      </c>
    </row>
    <row spans="1:5" r="2389">
      <c s="3" r="A2389" t="s">
        <v>1718</v>
      </c>
      <c s="5" r="B2389" t="n">
        <v>6118</v>
      </c>
    </row>
    <row spans="1:5" r="2390">
      <c s="3" r="A2390" t="s">
        <v>161</v>
      </c>
      <c s="5" r="B2390" t="n">
        <v>7392</v>
      </c>
    </row>
    <row spans="1:5" r="2391">
      <c s="3" r="A2391" t="s">
        <v>1721</v>
      </c>
      <c s="6" r="B2391" t="n">
        <v>2974</v>
      </c>
    </row>
    <row spans="1:5" r="2392">
      <c s="3" r="A2392" t="s">
        <v>1723</v>
      </c>
      <c s="5" r="B2392" t="n">
        <v>1987</v>
      </c>
    </row>
    <row spans="1:5" r="2393">
      <c s="3" r="A2393" t="s">
        <v>1724</v>
      </c>
      <c s="5" r="B2393" t="n">
        <v>1998</v>
      </c>
    </row>
    <row spans="1:5" r="2394">
      <c s="3" r="A2394" t="s">
        <v>1725</v>
      </c>
      <c s="3" r="B2394" t="s">
        <v>1726</v>
      </c>
    </row>
    <row spans="1:5" r="2395">
      <c s="3" r="A2395" t="s">
        <v>1904</v>
      </c>
    </row>
    <row spans="1:5" r="2396">
      <c s="7" r="A2396" t="s">
        <v>1715</v>
      </c>
    </row>
    <row spans="1:5" r="2397">
      <c s="3" r="A2397" t="s">
        <v>1716</v>
      </c>
      <c s="6" r="B2397" t="n">
        <v>0</v>
      </c>
    </row>
    <row spans="1:5" r="2398">
      <c s="7" r="A2398" t="s">
        <v>1717</v>
      </c>
    </row>
    <row spans="1:5" r="2399">
      <c s="3" r="A2399" t="s">
        <v>636</v>
      </c>
      <c s="5" r="B2399" t="n">
        <v>1202</v>
      </c>
    </row>
    <row spans="1:5" r="2400">
      <c s="3" r="A2400" t="s">
        <v>1718</v>
      </c>
      <c s="5" r="B2400" t="n">
        <v>4820</v>
      </c>
    </row>
    <row spans="1:5" r="2401">
      <c s="3" r="A2401" t="s">
        <v>1719</v>
      </c>
      <c s="5" r="B2401" t="n">
        <v>1221</v>
      </c>
    </row>
    <row spans="1:5" r="2402">
      <c s="7" r="A2402" t="s">
        <v>1720</v>
      </c>
    </row>
    <row spans="1:5" r="2403">
      <c s="3" r="A2403" t="s">
        <v>636</v>
      </c>
      <c s="5" r="B2403" t="n">
        <v>1202</v>
      </c>
    </row>
    <row spans="1:5" r="2404">
      <c s="3" r="A2404" t="s">
        <v>1718</v>
      </c>
      <c s="5" r="B2404" t="n">
        <v>6041</v>
      </c>
    </row>
    <row spans="1:5" r="2405">
      <c s="3" r="A2405" t="s">
        <v>161</v>
      </c>
      <c s="5" r="B2405" t="n">
        <v>7243</v>
      </c>
    </row>
    <row spans="1:5" r="2406">
      <c s="3" r="A2406" t="s">
        <v>1721</v>
      </c>
      <c s="6" r="B2406" t="n">
        <v>3041</v>
      </c>
    </row>
    <row spans="1:5" r="2407">
      <c s="3" r="A2407" t="s">
        <v>1723</v>
      </c>
      <c s="5" r="B2407" t="n">
        <v>1987</v>
      </c>
    </row>
    <row spans="1:5" r="2408">
      <c s="3" r="A2408" t="s">
        <v>1724</v>
      </c>
      <c s="5" r="B2408" t="n">
        <v>1998</v>
      </c>
    </row>
    <row spans="1:5" r="2409">
      <c s="3" r="A2409" t="s">
        <v>1725</v>
      </c>
      <c s="3" r="B2409" t="s">
        <v>1726</v>
      </c>
    </row>
    <row spans="1:5" r="2410">
      <c s="3" r="A2410" t="s">
        <v>1905</v>
      </c>
    </row>
    <row spans="1:5" r="2411">
      <c s="7" r="A2411" t="s">
        <v>1715</v>
      </c>
    </row>
    <row spans="1:5" r="2412">
      <c s="3" r="A2412" t="s">
        <v>1716</v>
      </c>
      <c s="6" r="B2412" t="n">
        <v>0</v>
      </c>
    </row>
    <row spans="1:5" r="2413">
      <c s="7" r="A2413" t="s">
        <v>1717</v>
      </c>
    </row>
    <row spans="1:5" r="2414">
      <c s="3" r="A2414" t="s">
        <v>636</v>
      </c>
      <c s="5" r="B2414" t="n">
        <v>985</v>
      </c>
    </row>
    <row spans="1:5" r="2415">
      <c s="3" r="A2415" t="s">
        <v>1718</v>
      </c>
      <c s="5" r="B2415" t="n">
        <v>3973</v>
      </c>
    </row>
    <row spans="1:5" r="2416">
      <c s="3" r="A2416" t="s">
        <v>1719</v>
      </c>
      <c s="5" r="B2416" t="n">
        <v>1275</v>
      </c>
    </row>
    <row spans="1:5" r="2417">
      <c s="7" r="A2417" t="s">
        <v>1720</v>
      </c>
    </row>
    <row spans="1:5" r="2418">
      <c s="3" r="A2418" t="s">
        <v>636</v>
      </c>
      <c s="5" r="B2418" t="n">
        <v>985</v>
      </c>
    </row>
    <row spans="1:5" r="2419">
      <c s="3" r="A2419" t="s">
        <v>1718</v>
      </c>
      <c s="5" r="B2419" t="n">
        <v>5248</v>
      </c>
    </row>
    <row spans="1:5" r="2420">
      <c s="3" r="A2420" t="s">
        <v>161</v>
      </c>
      <c s="5" r="B2420" t="n">
        <v>6233</v>
      </c>
    </row>
    <row spans="1:5" r="2421">
      <c s="3" r="A2421" t="s">
        <v>1721</v>
      </c>
      <c s="6" r="B2421" t="n">
        <v>2562</v>
      </c>
    </row>
    <row spans="1:5" r="2422">
      <c s="3" r="A2422" t="s">
        <v>1723</v>
      </c>
      <c s="5" r="B2422" t="n">
        <v>1987</v>
      </c>
    </row>
    <row spans="1:5" r="2423">
      <c s="3" r="A2423" t="s">
        <v>1724</v>
      </c>
      <c s="5" r="B2423" t="n">
        <v>1998</v>
      </c>
    </row>
    <row spans="1:5" r="2424">
      <c s="3" r="A2424" t="s">
        <v>1725</v>
      </c>
      <c s="3" r="B2424" t="s">
        <v>1726</v>
      </c>
    </row>
    <row spans="1:5" r="2425">
      <c s="3" r="A2425" t="s">
        <v>1906</v>
      </c>
    </row>
    <row spans="1:5" r="2426">
      <c s="7" r="A2426" t="s">
        <v>1715</v>
      </c>
    </row>
    <row spans="1:5" r="2427">
      <c s="3" r="A2427" t="s">
        <v>1716</v>
      </c>
      <c s="6" r="B2427" t="n">
        <v>0</v>
      </c>
    </row>
    <row spans="1:5" r="2428">
      <c s="7" r="A2428" t="s">
        <v>1717</v>
      </c>
    </row>
    <row spans="1:5" r="2429">
      <c s="3" r="A2429" t="s">
        <v>636</v>
      </c>
      <c s="5" r="B2429" t="n">
        <v>1110</v>
      </c>
    </row>
    <row spans="1:5" r="2430">
      <c s="3" r="A2430" t="s">
        <v>1718</v>
      </c>
      <c s="5" r="B2430" t="n">
        <v>4474</v>
      </c>
    </row>
    <row spans="1:5" r="2431">
      <c s="3" r="A2431" t="s">
        <v>1719</v>
      </c>
      <c s="5" r="B2431" t="n">
        <v>167</v>
      </c>
    </row>
    <row spans="1:5" r="2432">
      <c s="7" r="A2432" t="s">
        <v>1720</v>
      </c>
    </row>
    <row spans="1:5" r="2433">
      <c s="3" r="A2433" t="s">
        <v>636</v>
      </c>
      <c s="5" r="B2433" t="n">
        <v>970</v>
      </c>
    </row>
    <row spans="1:5" r="2434">
      <c s="3" r="A2434" t="s">
        <v>1718</v>
      </c>
      <c s="5" r="B2434" t="n">
        <v>4781</v>
      </c>
    </row>
    <row spans="1:5" r="2435">
      <c s="3" r="A2435" t="s">
        <v>161</v>
      </c>
      <c s="5" r="B2435" t="n">
        <v>5751</v>
      </c>
    </row>
    <row spans="1:5" r="2436">
      <c s="3" r="A2436" t="s">
        <v>1721</v>
      </c>
      <c s="6" r="B2436" t="n">
        <v>2274</v>
      </c>
    </row>
    <row spans="1:5" r="2437">
      <c s="3" r="A2437" t="s">
        <v>1723</v>
      </c>
      <c s="5" r="B2437" t="n">
        <v>1988</v>
      </c>
    </row>
    <row spans="1:5" r="2438">
      <c s="3" r="A2438" t="s">
        <v>1724</v>
      </c>
      <c s="5" r="B2438" t="n">
        <v>1998</v>
      </c>
    </row>
    <row spans="1:5" r="2439">
      <c s="3" r="A2439" t="s">
        <v>1725</v>
      </c>
      <c s="3" r="B2439" t="s">
        <v>1726</v>
      </c>
    </row>
    <row spans="1:5" r="2440">
      <c s="3" r="A2440" t="s">
        <v>1907</v>
      </c>
    </row>
    <row spans="1:5" r="2441">
      <c s="7" r="A2441" t="s">
        <v>1715</v>
      </c>
    </row>
    <row spans="1:5" r="2442">
      <c s="3" r="A2442" t="s">
        <v>1716</v>
      </c>
      <c s="6" r="B2442" t="n">
        <v>0</v>
      </c>
    </row>
    <row spans="1:5" r="2443">
      <c s="7" r="A2443" t="s">
        <v>1717</v>
      </c>
    </row>
    <row spans="1:5" r="2444">
      <c s="3" r="A2444" t="s">
        <v>636</v>
      </c>
      <c s="5" r="B2444" t="n">
        <v>1020</v>
      </c>
    </row>
    <row spans="1:5" r="2445">
      <c s="3" r="A2445" t="s">
        <v>1718</v>
      </c>
      <c s="5" r="B2445" t="n">
        <v>4067</v>
      </c>
    </row>
    <row spans="1:5" r="2446">
      <c s="3" r="A2446" t="s">
        <v>1719</v>
      </c>
      <c s="5" r="B2446" t="n">
        <v>1126</v>
      </c>
    </row>
    <row spans="1:5" r="2447">
      <c s="7" r="A2447" t="s">
        <v>1720</v>
      </c>
    </row>
    <row spans="1:5" r="2448">
      <c s="3" r="A2448" t="s">
        <v>636</v>
      </c>
      <c s="5" r="B2448" t="n">
        <v>1020</v>
      </c>
    </row>
    <row spans="1:5" r="2449">
      <c s="3" r="A2449" t="s">
        <v>1718</v>
      </c>
      <c s="5" r="B2449" t="n">
        <v>5193</v>
      </c>
    </row>
    <row spans="1:5" r="2450">
      <c s="3" r="A2450" t="s">
        <v>161</v>
      </c>
      <c s="5" r="B2450" t="n">
        <v>6213</v>
      </c>
    </row>
    <row spans="1:5" r="2451">
      <c s="3" r="A2451" t="s">
        <v>1721</v>
      </c>
      <c s="6" r="B2451" t="n">
        <v>2332</v>
      </c>
    </row>
    <row spans="1:5" r="2452">
      <c s="3" r="A2452" t="s">
        <v>1723</v>
      </c>
      <c s="5" r="B2452" t="n">
        <v>1989</v>
      </c>
    </row>
    <row spans="1:5" r="2453">
      <c s="3" r="A2453" t="s">
        <v>1724</v>
      </c>
      <c s="5" r="B2453" t="n">
        <v>1998</v>
      </c>
    </row>
    <row spans="1:5" r="2454">
      <c s="3" r="A2454" t="s">
        <v>1725</v>
      </c>
      <c s="3" r="B2454" t="s">
        <v>1726</v>
      </c>
    </row>
    <row spans="1:5" r="2455">
      <c s="3" r="A2455" t="s">
        <v>1908</v>
      </c>
    </row>
    <row spans="1:5" r="2456">
      <c s="7" r="A2456" t="s">
        <v>1715</v>
      </c>
    </row>
    <row spans="1:5" r="2457">
      <c s="3" r="A2457" t="s">
        <v>1716</v>
      </c>
      <c s="6" r="B2457" t="n">
        <v>0</v>
      </c>
    </row>
    <row spans="1:5" r="2458">
      <c s="7" r="A2458" t="s">
        <v>1717</v>
      </c>
    </row>
    <row spans="1:5" r="2459">
      <c s="3" r="A2459" t="s">
        <v>636</v>
      </c>
      <c s="5" r="B2459" t="n">
        <v>582</v>
      </c>
    </row>
    <row spans="1:5" r="2460">
      <c s="3" r="A2460" t="s">
        <v>1718</v>
      </c>
      <c s="5" r="B2460" t="n">
        <v>2433</v>
      </c>
    </row>
    <row spans="1:5" r="2461">
      <c s="3" r="A2461" t="s">
        <v>1719</v>
      </c>
      <c s="5" r="B2461" t="n">
        <v>317</v>
      </c>
    </row>
    <row spans="1:5" r="2462">
      <c s="7" r="A2462" t="s">
        <v>1720</v>
      </c>
    </row>
    <row spans="1:5" r="2463">
      <c s="3" r="A2463" t="s">
        <v>636</v>
      </c>
      <c s="5" r="B2463" t="n">
        <v>470</v>
      </c>
    </row>
    <row spans="1:5" r="2464">
      <c s="3" r="A2464" t="s">
        <v>1718</v>
      </c>
      <c s="5" r="B2464" t="n">
        <v>2862</v>
      </c>
    </row>
    <row spans="1:5" r="2465">
      <c s="3" r="A2465" t="s">
        <v>161</v>
      </c>
      <c s="5" r="B2465" t="n">
        <v>3332</v>
      </c>
    </row>
    <row spans="1:5" r="2466">
      <c s="3" r="A2466" t="s">
        <v>1721</v>
      </c>
      <c s="6" r="B2466" t="n">
        <v>1395</v>
      </c>
    </row>
    <row spans="1:5" r="2467">
      <c s="3" r="A2467" t="s">
        <v>1723</v>
      </c>
      <c s="5" r="B2467" t="n">
        <v>1991</v>
      </c>
    </row>
    <row spans="1:5" r="2468">
      <c s="3" r="A2468" t="s">
        <v>1724</v>
      </c>
      <c s="5" r="B2468" t="n">
        <v>1998</v>
      </c>
    </row>
    <row spans="1:5" r="2469">
      <c s="3" r="A2469" t="s">
        <v>1725</v>
      </c>
      <c s="3" r="B2469" t="s">
        <v>1726</v>
      </c>
    </row>
    <row spans="1:5" r="2470">
      <c s="3" r="A2470" t="s">
        <v>1909</v>
      </c>
    </row>
    <row spans="1:5" r="2471">
      <c s="7" r="A2471" t="s">
        <v>1715</v>
      </c>
    </row>
    <row spans="1:5" r="2472">
      <c s="3" r="A2472" t="s">
        <v>1716</v>
      </c>
      <c s="6" r="B2472" t="n">
        <v>0</v>
      </c>
    </row>
    <row spans="1:5" r="2473">
      <c s="7" r="A2473" t="s">
        <v>1717</v>
      </c>
    </row>
    <row spans="1:5" r="2474">
      <c s="3" r="A2474" t="s">
        <v>636</v>
      </c>
      <c s="5" r="B2474" t="n">
        <v>530</v>
      </c>
    </row>
    <row spans="1:5" r="2475">
      <c s="3" r="A2475" t="s">
        <v>1718</v>
      </c>
      <c s="5" r="B2475" t="n">
        <v>2123</v>
      </c>
    </row>
    <row spans="1:5" r="2476">
      <c s="3" r="A2476" t="s">
        <v>1719</v>
      </c>
      <c s="5" r="B2476" t="n">
        <v>369</v>
      </c>
    </row>
    <row spans="1:5" r="2477">
      <c s="7" r="A2477" t="s">
        <v>1720</v>
      </c>
    </row>
    <row spans="1:5" r="2478">
      <c s="3" r="A2478" t="s">
        <v>636</v>
      </c>
      <c s="5" r="B2478" t="n">
        <v>530</v>
      </c>
    </row>
    <row spans="1:5" r="2479">
      <c s="3" r="A2479" t="s">
        <v>1718</v>
      </c>
      <c s="5" r="B2479" t="n">
        <v>2492</v>
      </c>
    </row>
    <row spans="1:5" r="2480">
      <c s="3" r="A2480" t="s">
        <v>161</v>
      </c>
      <c s="5" r="B2480" t="n">
        <v>3022</v>
      </c>
    </row>
    <row spans="1:5" r="2481">
      <c s="3" r="A2481" t="s">
        <v>1721</v>
      </c>
      <c s="6" r="B2481" t="n">
        <v>1091</v>
      </c>
    </row>
    <row spans="1:5" r="2482">
      <c s="3" r="A2482" t="s">
        <v>1723</v>
      </c>
      <c s="5" r="B2482" t="n">
        <v>1994</v>
      </c>
    </row>
    <row spans="1:5" r="2483">
      <c s="3" r="A2483" t="s">
        <v>1724</v>
      </c>
      <c s="5" r="B2483" t="n">
        <v>1998</v>
      </c>
    </row>
    <row spans="1:5" r="2484">
      <c s="3" r="A2484" t="s">
        <v>1725</v>
      </c>
      <c s="3" r="B2484" t="s">
        <v>1726</v>
      </c>
    </row>
    <row spans="1:5" r="2485">
      <c s="3" r="A2485" t="s">
        <v>1910</v>
      </c>
    </row>
    <row spans="1:5" r="2486">
      <c s="7" r="A2486" t="s">
        <v>1715</v>
      </c>
    </row>
    <row spans="1:5" r="2487">
      <c s="3" r="A2487" t="s">
        <v>1716</v>
      </c>
      <c s="6" r="B2487" t="n">
        <v>0</v>
      </c>
    </row>
    <row spans="1:5" r="2488">
      <c s="7" r="A2488" t="s">
        <v>1717</v>
      </c>
    </row>
    <row spans="1:5" r="2489">
      <c s="3" r="A2489" t="s">
        <v>636</v>
      </c>
      <c s="5" r="B2489" t="n">
        <v>502</v>
      </c>
    </row>
    <row spans="1:5" r="2490">
      <c s="3" r="A2490" t="s">
        <v>1718</v>
      </c>
      <c s="5" r="B2490" t="n">
        <v>2014</v>
      </c>
    </row>
    <row spans="1:5" r="2491">
      <c s="3" r="A2491" t="s">
        <v>1719</v>
      </c>
      <c s="5" r="B2491" t="n">
        <v>487</v>
      </c>
    </row>
    <row spans="1:5" r="2492">
      <c s="7" r="A2492" t="s">
        <v>1720</v>
      </c>
    </row>
    <row spans="1:5" r="2493">
      <c s="3" r="A2493" t="s">
        <v>636</v>
      </c>
      <c s="5" r="B2493" t="n">
        <v>502</v>
      </c>
    </row>
    <row spans="1:5" r="2494">
      <c s="3" r="A2494" t="s">
        <v>1718</v>
      </c>
      <c s="5" r="B2494" t="n">
        <v>2501</v>
      </c>
    </row>
    <row spans="1:5" r="2495">
      <c s="3" r="A2495" t="s">
        <v>161</v>
      </c>
      <c s="5" r="B2495" t="n">
        <v>3003</v>
      </c>
    </row>
    <row spans="1:5" r="2496">
      <c s="3" r="A2496" t="s">
        <v>1721</v>
      </c>
      <c s="6" r="B2496" t="n">
        <v>1109</v>
      </c>
    </row>
    <row spans="1:5" r="2497">
      <c s="3" r="A2497" t="s">
        <v>1723</v>
      </c>
      <c s="5" r="B2497" t="n">
        <v>1985</v>
      </c>
    </row>
    <row spans="1:5" r="2498">
      <c s="3" r="A2498" t="s">
        <v>1724</v>
      </c>
      <c s="5" r="B2498" t="n">
        <v>1998</v>
      </c>
    </row>
    <row spans="1:5" r="2499">
      <c s="3" r="A2499" t="s">
        <v>1725</v>
      </c>
      <c s="3" r="B2499" t="s">
        <v>1726</v>
      </c>
    </row>
    <row spans="1:5" r="2500">
      <c s="3" r="A2500" t="s">
        <v>1911</v>
      </c>
    </row>
    <row spans="1:5" r="2501">
      <c s="7" r="A2501" t="s">
        <v>1715</v>
      </c>
    </row>
    <row spans="1:5" r="2502">
      <c s="3" r="A2502" t="s">
        <v>1716</v>
      </c>
      <c s="6" r="B2502" t="n">
        <v>0</v>
      </c>
    </row>
    <row spans="1:5" r="2503">
      <c s="7" r="A2503" t="s">
        <v>1717</v>
      </c>
    </row>
    <row spans="1:5" r="2504">
      <c s="3" r="A2504" t="s">
        <v>636</v>
      </c>
      <c s="5" r="B2504" t="n">
        <v>550</v>
      </c>
    </row>
    <row spans="1:5" r="2505">
      <c s="3" r="A2505" t="s">
        <v>1718</v>
      </c>
      <c s="5" r="B2505" t="n">
        <v>2203</v>
      </c>
    </row>
    <row spans="1:5" r="2506">
      <c s="7" r="A2506" t="s">
        <v>1720</v>
      </c>
    </row>
    <row spans="1:5" r="2507">
      <c s="3" r="A2507" t="s">
        <v>636</v>
      </c>
      <c s="5" r="B2507" t="n">
        <v>550</v>
      </c>
    </row>
    <row spans="1:5" r="2508">
      <c s="3" r="A2508" t="s">
        <v>1718</v>
      </c>
      <c s="5" r="B2508" t="n">
        <v>2203</v>
      </c>
    </row>
    <row spans="1:5" r="2509">
      <c s="3" r="A2509" t="s">
        <v>161</v>
      </c>
      <c s="5" r="B2509" t="n">
        <v>2753</v>
      </c>
    </row>
    <row spans="1:5" r="2510">
      <c s="3" r="A2510" t="s">
        <v>1721</v>
      </c>
      <c s="6" r="B2510" t="n">
        <v>1016</v>
      </c>
    </row>
    <row spans="1:5" r="2511">
      <c s="3" r="A2511" t="s">
        <v>1723</v>
      </c>
      <c s="5" r="B2511" t="n">
        <v>1993</v>
      </c>
    </row>
    <row spans="1:5" r="2512">
      <c s="3" r="A2512" t="s">
        <v>1724</v>
      </c>
      <c s="5" r="B2512" t="n">
        <v>1998</v>
      </c>
    </row>
    <row spans="1:5" r="2513">
      <c s="3" r="A2513" t="s">
        <v>1725</v>
      </c>
      <c s="3" r="B2513" t="s">
        <v>1726</v>
      </c>
    </row>
    <row spans="1:5" r="2514">
      <c s="3" r="A2514" t="s">
        <v>1912</v>
      </c>
    </row>
    <row spans="1:5" r="2515">
      <c s="7" r="A2515" t="s">
        <v>1715</v>
      </c>
    </row>
    <row spans="1:5" r="2516">
      <c s="3" r="A2516" t="s">
        <v>1716</v>
      </c>
      <c s="6" r="B2516" t="n">
        <v>0</v>
      </c>
    </row>
    <row spans="1:5" r="2517">
      <c s="7" r="A2517" t="s">
        <v>1717</v>
      </c>
    </row>
    <row spans="1:5" r="2518">
      <c s="3" r="A2518" t="s">
        <v>636</v>
      </c>
      <c s="5" r="B2518" t="n">
        <v>507</v>
      </c>
    </row>
    <row spans="1:5" r="2519">
      <c s="3" r="A2519" t="s">
        <v>1718</v>
      </c>
      <c s="5" r="B2519" t="n">
        <v>2034</v>
      </c>
    </row>
    <row spans="1:5" r="2520">
      <c s="3" r="A2520" t="s">
        <v>1719</v>
      </c>
      <c s="5" r="B2520" t="n">
        <v>294</v>
      </c>
    </row>
    <row spans="1:5" r="2521">
      <c s="7" r="A2521" t="s">
        <v>1720</v>
      </c>
    </row>
    <row spans="1:5" r="2522">
      <c s="3" r="A2522" t="s">
        <v>636</v>
      </c>
      <c s="5" r="B2522" t="n">
        <v>507</v>
      </c>
    </row>
    <row spans="1:5" r="2523">
      <c s="3" r="A2523" t="s">
        <v>1718</v>
      </c>
      <c s="5" r="B2523" t="n">
        <v>2328</v>
      </c>
    </row>
    <row spans="1:5" r="2524">
      <c s="3" r="A2524" t="s">
        <v>161</v>
      </c>
      <c s="5" r="B2524" t="n">
        <v>2835</v>
      </c>
    </row>
    <row spans="1:5" r="2525">
      <c s="3" r="A2525" t="s">
        <v>1721</v>
      </c>
      <c s="6" r="B2525" t="n">
        <v>1077</v>
      </c>
    </row>
    <row spans="1:5" r="2526">
      <c s="3" r="A2526" t="s">
        <v>1723</v>
      </c>
      <c s="5" r="B2526" t="n">
        <v>1986</v>
      </c>
    </row>
    <row spans="1:5" r="2527">
      <c s="3" r="A2527" t="s">
        <v>1724</v>
      </c>
      <c s="5" r="B2527" t="n">
        <v>1998</v>
      </c>
    </row>
    <row spans="1:5" r="2528">
      <c s="3" r="A2528" t="s">
        <v>1725</v>
      </c>
      <c s="3" r="B2528" t="s">
        <v>1726</v>
      </c>
    </row>
    <row spans="1:5" r="2529">
      <c s="3" r="A2529" t="s">
        <v>1913</v>
      </c>
    </row>
    <row spans="1:5" r="2530">
      <c s="7" r="A2530" t="s">
        <v>1715</v>
      </c>
    </row>
    <row spans="1:5" r="2531">
      <c s="3" r="A2531" t="s">
        <v>1716</v>
      </c>
      <c s="6" r="B2531" t="n">
        <v>0</v>
      </c>
    </row>
    <row spans="1:5" r="2532">
      <c s="7" r="A2532" t="s">
        <v>1717</v>
      </c>
    </row>
    <row spans="1:5" r="2533">
      <c s="3" r="A2533" t="s">
        <v>636</v>
      </c>
      <c s="5" r="B2533" t="n">
        <v>512</v>
      </c>
    </row>
    <row spans="1:5" r="2534">
      <c s="3" r="A2534" t="s">
        <v>1718</v>
      </c>
      <c s="5" r="B2534" t="n">
        <v>2049</v>
      </c>
    </row>
    <row spans="1:5" r="2535">
      <c s="3" r="A2535" t="s">
        <v>1719</v>
      </c>
      <c s="5" r="B2535" t="n">
        <v>379</v>
      </c>
    </row>
    <row spans="1:5" r="2536">
      <c s="7" r="A2536" t="s">
        <v>1720</v>
      </c>
    </row>
    <row spans="1:5" r="2537">
      <c s="3" r="A2537" t="s">
        <v>636</v>
      </c>
      <c s="5" r="B2537" t="n">
        <v>503</v>
      </c>
    </row>
    <row spans="1:5" r="2538">
      <c s="3" r="A2538" t="s">
        <v>1718</v>
      </c>
      <c s="5" r="B2538" t="n">
        <v>2437</v>
      </c>
    </row>
    <row spans="1:5" r="2539">
      <c s="3" r="A2539" t="s">
        <v>161</v>
      </c>
      <c s="5" r="B2539" t="n">
        <v>2940</v>
      </c>
    </row>
    <row spans="1:5" r="2540">
      <c s="3" r="A2540" t="s">
        <v>1721</v>
      </c>
      <c s="6" r="B2540" t="n">
        <v>1000</v>
      </c>
    </row>
    <row spans="1:5" r="2541">
      <c s="3" r="A2541" t="s">
        <v>1723</v>
      </c>
      <c s="5" r="B2541" t="n">
        <v>1989</v>
      </c>
    </row>
    <row spans="1:5" r="2542">
      <c s="3" r="A2542" t="s">
        <v>1724</v>
      </c>
      <c s="5" r="B2542" t="n">
        <v>1998</v>
      </c>
    </row>
    <row spans="1:5" r="2543">
      <c s="3" r="A2543" t="s">
        <v>1725</v>
      </c>
      <c s="3" r="B2543" t="s">
        <v>1726</v>
      </c>
    </row>
    <row spans="1:5" r="2544">
      <c s="3" r="A2544" t="s">
        <v>1914</v>
      </c>
    </row>
    <row spans="1:5" r="2545">
      <c s="7" r="A2545" t="s">
        <v>1715</v>
      </c>
    </row>
    <row spans="1:5" r="2546">
      <c s="3" r="A2546" t="s">
        <v>1716</v>
      </c>
      <c s="6" r="B2546" t="n">
        <v>0</v>
      </c>
    </row>
    <row spans="1:5" r="2547">
      <c s="7" r="A2547" t="s">
        <v>1717</v>
      </c>
    </row>
    <row spans="1:5" r="2548">
      <c s="3" r="A2548" t="s">
        <v>636</v>
      </c>
      <c s="5" r="B2548" t="n">
        <v>423</v>
      </c>
    </row>
    <row spans="1:5" r="2549">
      <c s="3" r="A2549" t="s">
        <v>1718</v>
      </c>
      <c s="5" r="B2549" t="n">
        <v>1695</v>
      </c>
    </row>
    <row spans="1:5" r="2550">
      <c s="3" r="A2550" t="s">
        <v>1719</v>
      </c>
      <c s="5" r="B2550" t="n">
        <v>306</v>
      </c>
    </row>
    <row spans="1:5" r="2551">
      <c s="7" r="A2551" t="s">
        <v>1720</v>
      </c>
    </row>
    <row spans="1:5" r="2552">
      <c s="3" r="A2552" t="s">
        <v>636</v>
      </c>
      <c s="5" r="B2552" t="n">
        <v>423</v>
      </c>
    </row>
    <row spans="1:5" r="2553">
      <c s="3" r="A2553" t="s">
        <v>1718</v>
      </c>
      <c s="5" r="B2553" t="n">
        <v>2001</v>
      </c>
    </row>
    <row spans="1:5" r="2554">
      <c s="3" r="A2554" t="s">
        <v>161</v>
      </c>
      <c s="5" r="B2554" t="n">
        <v>2424</v>
      </c>
    </row>
    <row spans="1:5" r="2555">
      <c s="3" r="A2555" t="s">
        <v>1721</v>
      </c>
      <c s="6" r="B2555" t="n">
        <v>867</v>
      </c>
    </row>
    <row spans="1:5" r="2556">
      <c s="3" r="A2556" t="s">
        <v>1723</v>
      </c>
      <c s="5" r="B2556" t="n">
        <v>1985</v>
      </c>
    </row>
    <row spans="1:5" r="2557">
      <c s="3" r="A2557" t="s">
        <v>1724</v>
      </c>
      <c s="5" r="B2557" t="n">
        <v>1998</v>
      </c>
    </row>
    <row spans="1:5" r="2558">
      <c s="3" r="A2558" t="s">
        <v>1725</v>
      </c>
      <c s="3" r="B2558" t="s">
        <v>1726</v>
      </c>
    </row>
    <row spans="1:5" r="2559">
      <c s="3" r="A2559" t="s">
        <v>1915</v>
      </c>
    </row>
    <row spans="1:5" r="2560">
      <c s="7" r="A2560" t="s">
        <v>1715</v>
      </c>
    </row>
    <row spans="1:5" r="2561">
      <c s="3" r="A2561" t="s">
        <v>1716</v>
      </c>
      <c s="6" r="B2561" t="n">
        <v>0</v>
      </c>
    </row>
    <row spans="1:5" r="2562">
      <c s="7" r="A2562" t="s">
        <v>1717</v>
      </c>
    </row>
    <row spans="1:5" r="2563">
      <c s="3" r="A2563" t="s">
        <v>636</v>
      </c>
      <c s="5" r="B2563" t="n">
        <v>455</v>
      </c>
    </row>
    <row spans="1:5" r="2564">
      <c s="3" r="A2564" t="s">
        <v>1718</v>
      </c>
      <c s="5" r="B2564" t="n">
        <v>1822</v>
      </c>
    </row>
    <row spans="1:5" r="2565">
      <c s="7" r="A2565" t="s">
        <v>1720</v>
      </c>
    </row>
    <row spans="1:5" r="2566">
      <c s="3" r="A2566" t="s">
        <v>636</v>
      </c>
      <c s="5" r="B2566" t="n">
        <v>455</v>
      </c>
    </row>
    <row spans="1:5" r="2567">
      <c s="3" r="A2567" t="s">
        <v>1718</v>
      </c>
      <c s="5" r="B2567" t="n">
        <v>1822</v>
      </c>
    </row>
    <row spans="1:5" r="2568">
      <c s="3" r="A2568" t="s">
        <v>161</v>
      </c>
      <c s="5" r="B2568" t="n">
        <v>2277</v>
      </c>
    </row>
    <row spans="1:5" r="2569">
      <c s="3" r="A2569" t="s">
        <v>1721</v>
      </c>
      <c s="6" r="B2569" t="n">
        <v>841</v>
      </c>
    </row>
    <row spans="1:5" r="2570">
      <c s="3" r="A2570" t="s">
        <v>1723</v>
      </c>
      <c s="5" r="B2570" t="n">
        <v>1987</v>
      </c>
    </row>
    <row spans="1:5" r="2571">
      <c s="3" r="A2571" t="s">
        <v>1724</v>
      </c>
      <c s="5" r="B2571" t="n">
        <v>1998</v>
      </c>
    </row>
    <row spans="1:5" r="2572">
      <c s="3" r="A2572" t="s">
        <v>1725</v>
      </c>
      <c s="3" r="B2572" t="s">
        <v>1726</v>
      </c>
    </row>
    <row spans="1:5" r="2573">
      <c s="3" r="A2573" t="s">
        <v>1916</v>
      </c>
    </row>
    <row spans="1:5" r="2574">
      <c s="7" r="A2574" t="s">
        <v>1715</v>
      </c>
    </row>
    <row spans="1:5" r="2575">
      <c s="3" r="A2575" t="s">
        <v>1716</v>
      </c>
      <c s="6" r="B2575" t="n">
        <v>0</v>
      </c>
    </row>
    <row spans="1:5" r="2576">
      <c s="7" r="A2576" t="s">
        <v>1717</v>
      </c>
    </row>
    <row spans="1:5" r="2577">
      <c s="3" r="A2577" t="s">
        <v>636</v>
      </c>
      <c s="5" r="B2577" t="n">
        <v>387</v>
      </c>
    </row>
    <row spans="1:5" r="2578">
      <c s="3" r="A2578" t="s">
        <v>1718</v>
      </c>
      <c s="5" r="B2578" t="n">
        <v>1552</v>
      </c>
    </row>
    <row spans="1:5" r="2579">
      <c s="3" r="A2579" t="s">
        <v>1719</v>
      </c>
      <c s="5" r="B2579" t="n">
        <v>59</v>
      </c>
    </row>
    <row spans="1:5" r="2580">
      <c s="7" r="A2580" t="s">
        <v>1720</v>
      </c>
    </row>
    <row spans="1:5" r="2581">
      <c s="3" r="A2581" t="s">
        <v>636</v>
      </c>
      <c s="5" r="B2581" t="n">
        <v>387</v>
      </c>
    </row>
    <row spans="1:5" r="2582">
      <c s="3" r="A2582" t="s">
        <v>1718</v>
      </c>
      <c s="5" r="B2582" t="n">
        <v>1611</v>
      </c>
    </row>
    <row spans="1:5" r="2583">
      <c s="3" r="A2583" t="s">
        <v>161</v>
      </c>
      <c s="5" r="B2583" t="n">
        <v>1998</v>
      </c>
    </row>
    <row spans="1:5" r="2584">
      <c s="3" r="A2584" t="s">
        <v>1721</v>
      </c>
      <c s="6" r="B2584" t="n">
        <v>740</v>
      </c>
    </row>
    <row spans="1:5" r="2585">
      <c s="3" r="A2585" t="s">
        <v>1723</v>
      </c>
      <c s="5" r="B2585" t="n">
        <v>1983</v>
      </c>
    </row>
    <row spans="1:5" r="2586">
      <c s="3" r="A2586" t="s">
        <v>1724</v>
      </c>
      <c s="5" r="B2586" t="n">
        <v>1998</v>
      </c>
    </row>
    <row spans="1:5" r="2587">
      <c s="3" r="A2587" t="s">
        <v>1725</v>
      </c>
      <c s="3" r="B2587" t="s">
        <v>1726</v>
      </c>
    </row>
    <row spans="1:5" r="2588">
      <c s="3" r="A2588" t="s">
        <v>1917</v>
      </c>
    </row>
    <row spans="1:5" r="2589">
      <c s="7" r="A2589" t="s">
        <v>1715</v>
      </c>
    </row>
    <row spans="1:5" r="2590">
      <c s="3" r="A2590" t="s">
        <v>1716</v>
      </c>
      <c s="6" r="B2590" t="n">
        <v>0</v>
      </c>
    </row>
    <row spans="1:5" r="2591">
      <c s="7" r="A2591" t="s">
        <v>1717</v>
      </c>
    </row>
    <row spans="1:5" r="2592">
      <c s="3" r="A2592" t="s">
        <v>636</v>
      </c>
      <c s="5" r="B2592" t="n">
        <v>356</v>
      </c>
    </row>
    <row spans="1:5" r="2593">
      <c s="3" r="A2593" t="s">
        <v>1718</v>
      </c>
      <c s="5" r="B2593" t="n">
        <v>1427</v>
      </c>
    </row>
    <row spans="1:5" r="2594">
      <c s="3" r="A2594" t="s">
        <v>1719</v>
      </c>
      <c s="5" r="B2594" t="n">
        <v>225</v>
      </c>
    </row>
    <row spans="1:5" r="2595">
      <c s="7" r="A2595" t="s">
        <v>1720</v>
      </c>
    </row>
    <row spans="1:5" r="2596">
      <c s="3" r="A2596" t="s">
        <v>636</v>
      </c>
      <c s="5" r="B2596" t="n">
        <v>356</v>
      </c>
    </row>
    <row spans="1:5" r="2597">
      <c s="3" r="A2597" t="s">
        <v>1718</v>
      </c>
      <c s="5" r="B2597" t="n">
        <v>1652</v>
      </c>
    </row>
    <row spans="1:5" r="2598">
      <c s="3" r="A2598" t="s">
        <v>161</v>
      </c>
      <c s="5" r="B2598" t="n">
        <v>2008</v>
      </c>
    </row>
    <row spans="1:5" r="2599">
      <c s="3" r="A2599" t="s">
        <v>1721</v>
      </c>
      <c s="6" r="B2599" t="n">
        <v>777</v>
      </c>
    </row>
    <row spans="1:5" r="2600">
      <c s="3" r="A2600" t="s">
        <v>1723</v>
      </c>
      <c s="5" r="B2600" t="n">
        <v>1982</v>
      </c>
    </row>
    <row spans="1:5" r="2601">
      <c s="3" r="A2601" t="s">
        <v>1724</v>
      </c>
      <c s="5" r="B2601" t="n">
        <v>1998</v>
      </c>
    </row>
    <row spans="1:5" r="2602">
      <c s="3" r="A2602" t="s">
        <v>1725</v>
      </c>
      <c s="3" r="B2602" t="s">
        <v>1726</v>
      </c>
    </row>
    <row spans="1:5" r="2603">
      <c s="3" r="A2603" t="s">
        <v>1918</v>
      </c>
    </row>
    <row spans="1:5" r="2604">
      <c s="7" r="A2604" t="s">
        <v>1715</v>
      </c>
    </row>
    <row spans="1:5" r="2605">
      <c s="3" r="A2605" t="s">
        <v>1716</v>
      </c>
      <c s="6" r="B2605" t="n">
        <v>0</v>
      </c>
    </row>
    <row spans="1:5" r="2606">
      <c s="7" r="A2606" t="s">
        <v>1717</v>
      </c>
    </row>
    <row spans="1:5" r="2607">
      <c s="3" r="A2607" t="s">
        <v>636</v>
      </c>
      <c s="5" r="B2607" t="n">
        <v>353</v>
      </c>
    </row>
    <row spans="1:5" r="2608">
      <c s="3" r="A2608" t="s">
        <v>1718</v>
      </c>
      <c s="5" r="B2608" t="n">
        <v>1416</v>
      </c>
    </row>
    <row spans="1:5" r="2609">
      <c s="3" r="A2609" t="s">
        <v>1719</v>
      </c>
      <c s="5" r="B2609" t="n">
        <v>225</v>
      </c>
    </row>
    <row spans="1:5" r="2610">
      <c s="7" r="A2610" t="s">
        <v>1720</v>
      </c>
    </row>
    <row spans="1:5" r="2611">
      <c s="3" r="A2611" t="s">
        <v>636</v>
      </c>
      <c s="5" r="B2611" t="n">
        <v>353</v>
      </c>
    </row>
    <row spans="1:5" r="2612">
      <c s="3" r="A2612" t="s">
        <v>1718</v>
      </c>
      <c s="5" r="B2612" t="n">
        <v>1641</v>
      </c>
    </row>
    <row spans="1:5" r="2613">
      <c s="3" r="A2613" t="s">
        <v>161</v>
      </c>
      <c s="5" r="B2613" t="n">
        <v>1994</v>
      </c>
    </row>
    <row spans="1:5" r="2614">
      <c s="3" r="A2614" t="s">
        <v>1721</v>
      </c>
      <c s="6" r="B2614" t="n">
        <v>779</v>
      </c>
    </row>
    <row spans="1:5" r="2615">
      <c s="3" r="A2615" t="s">
        <v>1723</v>
      </c>
      <c s="5" r="B2615" t="n">
        <v>1988</v>
      </c>
    </row>
    <row spans="1:5" r="2616">
      <c s="3" r="A2616" t="s">
        <v>1724</v>
      </c>
      <c s="5" r="B2616" t="n">
        <v>1998</v>
      </c>
    </row>
    <row spans="1:5" r="2617">
      <c s="3" r="A2617" t="s">
        <v>1725</v>
      </c>
      <c s="3" r="B2617" t="s">
        <v>1726</v>
      </c>
    </row>
    <row spans="1:5" r="2618">
      <c s="3" r="A2618" t="s">
        <v>1919</v>
      </c>
    </row>
    <row spans="1:5" r="2619">
      <c s="7" r="A2619" t="s">
        <v>1715</v>
      </c>
    </row>
    <row spans="1:5" r="2620">
      <c s="3" r="A2620" t="s">
        <v>1716</v>
      </c>
      <c s="6" r="B2620" t="n">
        <v>0</v>
      </c>
    </row>
    <row spans="1:5" r="2621">
      <c s="7" r="A2621" t="s">
        <v>1717</v>
      </c>
    </row>
    <row spans="1:5" r="2622">
      <c s="3" r="A2622" t="s">
        <v>636</v>
      </c>
      <c s="5" r="B2622" t="n">
        <v>281</v>
      </c>
    </row>
    <row spans="1:5" r="2623">
      <c s="3" r="A2623" t="s">
        <v>1718</v>
      </c>
      <c s="5" r="B2623" t="n">
        <v>1125</v>
      </c>
    </row>
    <row spans="1:5" r="2624">
      <c s="3" r="A2624" t="s">
        <v>1719</v>
      </c>
      <c s="5" r="B2624" t="n">
        <v>306</v>
      </c>
    </row>
    <row spans="1:5" r="2625">
      <c s="7" r="A2625" t="s">
        <v>1720</v>
      </c>
    </row>
    <row spans="1:5" r="2626">
      <c s="3" r="A2626" t="s">
        <v>636</v>
      </c>
      <c s="5" r="B2626" t="n">
        <v>281</v>
      </c>
    </row>
    <row spans="1:5" r="2627">
      <c s="3" r="A2627" t="s">
        <v>1718</v>
      </c>
      <c s="5" r="B2627" t="n">
        <v>1431</v>
      </c>
    </row>
    <row spans="1:5" r="2628">
      <c s="3" r="A2628" t="s">
        <v>161</v>
      </c>
      <c s="5" r="B2628" t="n">
        <v>1712</v>
      </c>
    </row>
    <row spans="1:5" r="2629">
      <c s="3" r="A2629" t="s">
        <v>1721</v>
      </c>
      <c s="6" r="B2629" t="n">
        <v>695</v>
      </c>
    </row>
    <row spans="1:5" r="2630">
      <c s="3" r="A2630" t="s">
        <v>1723</v>
      </c>
      <c s="5" r="B2630" t="n">
        <v>1984</v>
      </c>
    </row>
    <row spans="1:5" r="2631">
      <c s="3" r="A2631" t="s">
        <v>1724</v>
      </c>
      <c s="5" r="B2631" t="n">
        <v>1998</v>
      </c>
    </row>
    <row spans="1:5" r="2632">
      <c s="3" r="A2632" t="s">
        <v>1725</v>
      </c>
      <c s="3" r="B2632" t="s">
        <v>1726</v>
      </c>
    </row>
    <row spans="1:5" r="2633">
      <c s="3" r="A2633" t="s">
        <v>1920</v>
      </c>
    </row>
    <row spans="1:5" r="2634">
      <c s="7" r="A2634" t="s">
        <v>1715</v>
      </c>
    </row>
    <row spans="1:5" r="2635">
      <c s="3" r="A2635" t="s">
        <v>1716</v>
      </c>
      <c s="6" r="B2635" t="n">
        <v>0</v>
      </c>
    </row>
    <row spans="1:5" r="2636">
      <c s="7" r="A2636" t="s">
        <v>1717</v>
      </c>
    </row>
    <row spans="1:5" r="2637">
      <c s="3" r="A2637" t="s">
        <v>636</v>
      </c>
      <c s="5" r="B2637" t="n">
        <v>264</v>
      </c>
    </row>
    <row spans="1:5" r="2638">
      <c s="3" r="A2638" t="s">
        <v>1718</v>
      </c>
      <c s="5" r="B2638" t="n">
        <v>1059</v>
      </c>
    </row>
    <row spans="1:5" r="2639">
      <c s="3" r="A2639" t="s">
        <v>1719</v>
      </c>
      <c s="5" r="B2639" t="n">
        <v>88</v>
      </c>
    </row>
    <row spans="1:5" r="2640">
      <c s="7" r="A2640" t="s">
        <v>1720</v>
      </c>
    </row>
    <row spans="1:5" r="2641">
      <c s="3" r="A2641" t="s">
        <v>636</v>
      </c>
      <c s="5" r="B2641" t="n">
        <v>264</v>
      </c>
    </row>
    <row spans="1:5" r="2642">
      <c s="3" r="A2642" t="s">
        <v>1718</v>
      </c>
      <c s="5" r="B2642" t="n">
        <v>1147</v>
      </c>
    </row>
    <row spans="1:5" r="2643">
      <c s="3" r="A2643" t="s">
        <v>161</v>
      </c>
      <c s="5" r="B2643" t="n">
        <v>1411</v>
      </c>
    </row>
    <row spans="1:5" r="2644">
      <c s="3" r="A2644" t="s">
        <v>1721</v>
      </c>
      <c s="6" r="B2644" t="n">
        <v>514</v>
      </c>
    </row>
    <row spans="1:5" r="2645">
      <c s="3" r="A2645" t="s">
        <v>1723</v>
      </c>
      <c s="5" r="B2645" t="n">
        <v>1984</v>
      </c>
    </row>
    <row spans="1:5" r="2646">
      <c s="3" r="A2646" t="s">
        <v>1724</v>
      </c>
      <c s="5" r="B2646" t="n">
        <v>1998</v>
      </c>
    </row>
    <row spans="1:5" r="2647">
      <c s="3" r="A2647" t="s">
        <v>1725</v>
      </c>
      <c s="3" r="B2647" t="s">
        <v>1726</v>
      </c>
    </row>
    <row spans="1:5" r="2648">
      <c s="3" r="A2648" t="s">
        <v>1921</v>
      </c>
    </row>
    <row spans="1:5" r="2649">
      <c s="7" r="A2649" t="s">
        <v>1715</v>
      </c>
    </row>
    <row spans="1:5" r="2650">
      <c s="3" r="A2650" t="s">
        <v>1716</v>
      </c>
      <c s="6" r="B2650" t="n">
        <v>0</v>
      </c>
    </row>
    <row spans="1:5" r="2651">
      <c s="7" r="A2651" t="s">
        <v>1717</v>
      </c>
    </row>
    <row spans="1:5" r="2652">
      <c s="3" r="A2652" t="s">
        <v>636</v>
      </c>
      <c s="5" r="B2652" t="n">
        <v>1256</v>
      </c>
    </row>
    <row spans="1:5" r="2653">
      <c s="3" r="A2653" t="s">
        <v>1719</v>
      </c>
      <c s="5" r="B2653" t="n">
        <v>-116</v>
      </c>
    </row>
    <row spans="1:5" r="2654">
      <c s="7" r="A2654" t="s">
        <v>1720</v>
      </c>
    </row>
    <row spans="1:5" r="2655">
      <c s="3" r="A2655" t="s">
        <v>636</v>
      </c>
      <c s="5" r="B2655" t="n">
        <v>1115</v>
      </c>
    </row>
    <row spans="1:5" r="2656">
      <c s="3" r="A2656" t="s">
        <v>1718</v>
      </c>
      <c s="5" r="B2656" t="n">
        <v>25</v>
      </c>
    </row>
    <row spans="1:5" r="2657">
      <c s="3" r="A2657" t="s">
        <v>161</v>
      </c>
      <c s="5" r="B2657" t="n">
        <v>1140</v>
      </c>
    </row>
    <row spans="1:5" r="2658">
      <c s="3" r="A2658" t="s">
        <v>1721</v>
      </c>
      <c s="6" r="B2658" t="n">
        <v>3</v>
      </c>
    </row>
    <row spans="1:5" r="2659">
      <c s="3" r="A2659" t="s">
        <v>1724</v>
      </c>
      <c s="5" r="B2659" t="n">
        <v>2007</v>
      </c>
    </row>
    <row spans="1:5" r="2660">
      <c s="3" r="A2660" t="s">
        <v>1922</v>
      </c>
    </row>
    <row spans="1:5" r="2661">
      <c s="7" r="A2661" t="s">
        <v>1715</v>
      </c>
    </row>
    <row spans="1:5" r="2662">
      <c s="3" r="A2662" t="s">
        <v>1716</v>
      </c>
      <c s="6" r="B2662" t="n">
        <v>0</v>
      </c>
    </row>
    <row spans="1:5" r="2663">
      <c s="7" r="A2663" t="s">
        <v>1717</v>
      </c>
    </row>
    <row spans="1:5" r="2664">
      <c s="3" r="A2664" t="s">
        <v>636</v>
      </c>
      <c s="5" r="B2664" t="n">
        <v>6395</v>
      </c>
    </row>
    <row spans="1:5" r="2665">
      <c s="3" r="A2665" t="s">
        <v>1718</v>
      </c>
      <c s="5" r="B2665" t="n">
        <v>24664</v>
      </c>
    </row>
    <row spans="1:5" r="2666">
      <c s="3" r="A2666" t="s">
        <v>1719</v>
      </c>
      <c s="5" r="B2666" t="n">
        <v>833</v>
      </c>
    </row>
    <row spans="1:5" r="2667">
      <c s="7" r="A2667" t="s">
        <v>1720</v>
      </c>
    </row>
    <row spans="1:5" r="2668">
      <c s="3" r="A2668" t="s">
        <v>636</v>
      </c>
      <c s="5" r="B2668" t="n">
        <v>6515</v>
      </c>
    </row>
    <row spans="1:5" r="2669">
      <c s="3" r="A2669" t="s">
        <v>1718</v>
      </c>
      <c s="5" r="B2669" t="n">
        <v>25377</v>
      </c>
    </row>
    <row spans="1:5" r="2670">
      <c s="3" r="A2670" t="s">
        <v>161</v>
      </c>
      <c s="5" r="B2670" t="n">
        <v>31892</v>
      </c>
    </row>
    <row spans="1:5" r="2671">
      <c s="3" r="A2671" t="s">
        <v>1721</v>
      </c>
      <c s="6" r="B2671" t="n">
        <v>9192</v>
      </c>
    </row>
    <row spans="1:5" r="2672">
      <c s="3" r="A2672" t="s">
        <v>1723</v>
      </c>
      <c s="5" r="B2672" t="n">
        <v>1984</v>
      </c>
    </row>
    <row spans="1:5" r="2673">
      <c s="3" r="A2673" t="s">
        <v>1724</v>
      </c>
      <c s="5" r="B2673" t="n">
        <v>2006</v>
      </c>
    </row>
    <row spans="1:5" r="2674">
      <c s="3" r="A2674" t="s">
        <v>1725</v>
      </c>
      <c s="3" r="B2674" t="s">
        <v>1800</v>
      </c>
    </row>
    <row spans="1:5" r="2675">
      <c s="3" r="A2675" t="s">
        <v>1923</v>
      </c>
    </row>
    <row spans="1:5" r="2676">
      <c s="7" r="A2676" t="s">
        <v>1715</v>
      </c>
    </row>
    <row spans="1:5" r="2677">
      <c s="3" r="A2677" t="s">
        <v>1716</v>
      </c>
      <c s="6" r="B2677" t="n">
        <v>0</v>
      </c>
    </row>
    <row spans="1:5" r="2678">
      <c s="7" r="A2678" t="s">
        <v>1717</v>
      </c>
    </row>
    <row spans="1:5" r="2679">
      <c s="3" r="A2679" t="s">
        <v>636</v>
      </c>
      <c s="5" r="B2679" t="n">
        <v>6476</v>
      </c>
    </row>
    <row spans="1:5" r="2680">
      <c s="3" r="A2680" t="s">
        <v>1718</v>
      </c>
      <c s="5" r="B2680" t="n">
        <v>24966</v>
      </c>
    </row>
    <row spans="1:5" r="2681">
      <c s="3" r="A2681" t="s">
        <v>1719</v>
      </c>
      <c s="5" r="B2681" t="n">
        <v>298</v>
      </c>
    </row>
    <row spans="1:5" r="2682">
      <c s="7" r="A2682" t="s">
        <v>1720</v>
      </c>
    </row>
    <row spans="1:5" r="2683">
      <c s="3" r="A2683" t="s">
        <v>636</v>
      </c>
      <c s="5" r="B2683" t="n">
        <v>6476</v>
      </c>
    </row>
    <row spans="1:5" r="2684">
      <c s="3" r="A2684" t="s">
        <v>1718</v>
      </c>
      <c s="5" r="B2684" t="n">
        <v>25264</v>
      </c>
    </row>
    <row spans="1:5" r="2685">
      <c s="3" r="A2685" t="s">
        <v>161</v>
      </c>
      <c s="5" r="B2685" t="n">
        <v>31740</v>
      </c>
    </row>
    <row spans="1:5" r="2686">
      <c s="3" r="A2686" t="s">
        <v>1721</v>
      </c>
      <c s="6" r="B2686" t="n">
        <v>8869</v>
      </c>
    </row>
    <row spans="1:5" r="2687">
      <c s="3" r="A2687" t="s">
        <v>1723</v>
      </c>
      <c s="5" r="B2687" t="n">
        <v>1984</v>
      </c>
    </row>
    <row spans="1:5" r="2688">
      <c s="3" r="A2688" t="s">
        <v>1724</v>
      </c>
      <c s="5" r="B2688" t="n">
        <v>2006</v>
      </c>
    </row>
    <row spans="1:5" r="2689">
      <c s="3" r="A2689" t="s">
        <v>1725</v>
      </c>
      <c s="3" r="B2689" t="s">
        <v>1800</v>
      </c>
    </row>
    <row spans="1:5" r="2690">
      <c s="3" r="A2690" t="s">
        <v>1924</v>
      </c>
    </row>
    <row spans="1:5" r="2691">
      <c s="7" r="A2691" t="s">
        <v>1715</v>
      </c>
    </row>
    <row spans="1:5" r="2692">
      <c s="3" r="A2692" t="s">
        <v>1716</v>
      </c>
      <c s="6" r="B2692" t="n">
        <v>0</v>
      </c>
    </row>
    <row spans="1:5" r="2693">
      <c s="7" r="A2693" t="s">
        <v>1717</v>
      </c>
    </row>
    <row spans="1:5" r="2694">
      <c s="3" r="A2694" t="s">
        <v>636</v>
      </c>
      <c s="5" r="B2694" t="n">
        <v>4342</v>
      </c>
    </row>
    <row spans="1:5" r="2695">
      <c s="3" r="A2695" t="s">
        <v>1719</v>
      </c>
      <c s="5" r="B2695" t="n">
        <v>17</v>
      </c>
    </row>
    <row spans="1:5" r="2696">
      <c s="7" r="A2696" t="s">
        <v>1720</v>
      </c>
    </row>
    <row spans="1:5" r="2697">
      <c s="3" r="A2697" t="s">
        <v>636</v>
      </c>
      <c s="5" r="B2697" t="n">
        <v>4332</v>
      </c>
    </row>
    <row spans="1:5" r="2698">
      <c s="3" r="A2698" t="s">
        <v>1718</v>
      </c>
      <c s="5" r="B2698" t="n">
        <v>27</v>
      </c>
    </row>
    <row spans="1:5" r="2699">
      <c s="3" r="A2699" t="s">
        <v>161</v>
      </c>
      <c s="6" r="B2699" t="n">
        <v>4359</v>
      </c>
    </row>
    <row spans="1:5" r="2700">
      <c s="3" r="A2700" t="s">
        <v>1724</v>
      </c>
      <c s="5" r="B2700" t="n">
        <v>200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925</v>
      </c>
      <c s="2" r="C1" t="s">
        <v>1</v>
      </c>
    </row>
    <row spans="1:7" r="2">
      <c s="2" r="C2" t="s">
        <v>2</v>
      </c>
      <c s="2" r="E2" t="s">
        <v>31</v>
      </c>
      <c s="2" r="G2" t="s">
        <v>94</v>
      </c>
    </row>
    <row spans="1:7" r="3">
      <c s="7" r="A3" t="s">
        <v>1926</v>
      </c>
    </row>
    <row spans="1:7" r="4">
      <c s="3" r="A4" t="s">
        <v>1927</v>
      </c>
      <c s="6" r="C4" t="n">
        <v>4631128</v>
      </c>
      <c s="6" r="E4" t="n">
        <v>4669289</v>
      </c>
      <c s="6" r="G4" t="n">
        <v>4726169</v>
      </c>
    </row>
    <row spans="1:7" r="5">
      <c s="7" r="A5" t="s">
        <v>1928</v>
      </c>
    </row>
    <row spans="1:7" r="6">
      <c s="3" r="A6" t="s">
        <v>1929</v>
      </c>
      <c s="5" r="C6" t="n">
        <v>182381</v>
      </c>
      <c s="5" r="E6" t="n">
        <v>0</v>
      </c>
      <c s="5" r="G6" t="n">
        <v>347510</v>
      </c>
    </row>
    <row spans="1:7" r="7">
      <c s="3" r="A7" t="s">
        <v>1930</v>
      </c>
      <c s="5" r="C7" t="n">
        <v>165941</v>
      </c>
      <c s="5" r="E7" t="n">
        <v>132149</v>
      </c>
      <c s="5" r="G7" t="n">
        <v>109740</v>
      </c>
    </row>
    <row spans="1:7" r="8">
      <c s="7" r="A8" t="s">
        <v>1651</v>
      </c>
    </row>
    <row spans="1:7" r="9">
      <c s="3" r="A9" t="s">
        <v>458</v>
      </c>
      <c s="5" r="C9" t="n">
        <v>-442327</v>
      </c>
      <c s="5" r="E9" t="n">
        <v>-126471</v>
      </c>
      <c s="5" r="G9" t="n">
        <v>-474275</v>
      </c>
    </row>
    <row spans="1:7" r="10">
      <c s="3" r="A10" t="s">
        <v>1931</v>
      </c>
      <c s="5" r="C10" t="n">
        <v>-49535</v>
      </c>
      <c s="5" r="E10" t="n">
        <v>-43839</v>
      </c>
      <c s="5" r="G10" t="n">
        <v>-39855</v>
      </c>
    </row>
    <row spans="1:7" r="11">
      <c s="3" r="A11" t="s">
        <v>1932</v>
      </c>
      <c s="5" r="C11" t="n">
        <v>4487588</v>
      </c>
      <c s="5" r="E11" t="n">
        <v>4631128</v>
      </c>
      <c s="5" r="G11" t="n">
        <v>4669289</v>
      </c>
    </row>
    <row spans="1:7" r="12">
      <c s="3" r="A12" t="s">
        <v>1172</v>
      </c>
      <c s="5" r="C12" t="n">
        <v>-794588</v>
      </c>
      <c s="3" r="D12" t="s">
        <v>152</v>
      </c>
      <c s="5" r="E12" t="n">
        <v>-27436</v>
      </c>
      <c s="3" r="F12" t="s">
        <v>152</v>
      </c>
      <c s="5" r="G12" t="n">
        <v>0</v>
      </c>
    </row>
    <row spans="1:7" r="13">
      <c s="3" r="A13" t="s">
        <v>33</v>
      </c>
      <c s="5" r="C13" t="n">
        <v>3693000</v>
      </c>
      <c s="5" r="E13" t="n">
        <v>4603692</v>
      </c>
      <c s="5" r="G13" t="n">
        <v>4669289</v>
      </c>
    </row>
    <row spans="1:7" r="14">
      <c s="3" r="A14" t="s">
        <v>626</v>
      </c>
      <c s="5" r="C14" t="n">
        <v>3900000</v>
      </c>
      <c s="5" r="E14" t="n">
        <v>3700000</v>
      </c>
    </row>
    <row spans="1:7" r="15">
      <c s="7" r="A15" t="s">
        <v>1933</v>
      </c>
    </row>
    <row spans="1:7" r="16">
      <c s="3" r="A16" t="s">
        <v>1934</v>
      </c>
      <c s="5" r="C16" t="n">
        <v>1078996</v>
      </c>
      <c s="5" r="E16" t="n">
        <v>983808</v>
      </c>
      <c s="5" r="G16" t="n">
        <v>954665</v>
      </c>
    </row>
    <row spans="1:7" r="17">
      <c s="7" r="A17" t="s">
        <v>1935</v>
      </c>
    </row>
    <row spans="1:7" r="18">
      <c s="3" r="A18" t="s">
        <v>1936</v>
      </c>
      <c s="5" r="C18" t="n">
        <v>159080</v>
      </c>
      <c s="5" r="E18" t="n">
        <v>160641</v>
      </c>
      <c s="5" r="G18" t="n">
        <v>150236</v>
      </c>
    </row>
    <row spans="1:7" r="19">
      <c s="3" r="A19" t="s">
        <v>1937</v>
      </c>
      <c s="5" r="C19" t="n">
        <v>0</v>
      </c>
      <c s="5" r="E19" t="n">
        <v>0</v>
      </c>
      <c s="5" r="G19" t="n">
        <v>9164</v>
      </c>
    </row>
    <row spans="1:7" r="20">
      <c s="7" r="A20" t="s">
        <v>1938</v>
      </c>
    </row>
    <row spans="1:7" r="21">
      <c s="3" r="A21" t="s">
        <v>458</v>
      </c>
      <c s="5" r="C21" t="n">
        <v>-109243</v>
      </c>
      <c s="5" r="E21" t="n">
        <v>-22459</v>
      </c>
      <c s="5" r="G21" t="n">
        <v>-91890</v>
      </c>
    </row>
    <row spans="1:7" r="22">
      <c s="3" r="A22" t="s">
        <v>1931</v>
      </c>
      <c s="5" r="C22" t="n">
        <v>-48217</v>
      </c>
      <c s="5" r="E22" t="n">
        <v>-42994</v>
      </c>
      <c s="5" r="G22" t="n">
        <v>-38367</v>
      </c>
    </row>
    <row spans="1:7" r="23">
      <c s="3" r="A23" t="s">
        <v>1932</v>
      </c>
      <c s="5" r="C23" t="n">
        <v>1080616</v>
      </c>
      <c s="5" r="E23" t="n">
        <v>1078996</v>
      </c>
      <c s="5" r="G23" t="n">
        <v>983808</v>
      </c>
    </row>
    <row spans="1:7" r="24">
      <c s="3" r="A24" t="s">
        <v>1939</v>
      </c>
      <c s="5" r="C24" t="n">
        <v>-213581</v>
      </c>
      <c s="5" r="E24" t="n">
        <v>-11167</v>
      </c>
      <c s="5" r="G24" t="n">
        <v>0</v>
      </c>
    </row>
    <row spans="1:7" r="25">
      <c s="3" r="A25" t="s">
        <v>1940</v>
      </c>
      <c s="5" r="C25" t="n">
        <v>867035</v>
      </c>
      <c s="5" r="E25" t="n">
        <v>1067829</v>
      </c>
    </row>
    <row spans="1:7" r="26">
      <c s="3" r="A26" t="s">
        <v>909</v>
      </c>
      <c s="5" r="C26" t="n">
        <v>40400</v>
      </c>
    </row>
    <row spans="1:7" r="27">
      <c s="3" r="A27" t="s">
        <v>908</v>
      </c>
      <c s="5" r="C27" t="n">
        <v>27500</v>
      </c>
    </row>
    <row spans="1:7" r="28">
      <c s="3" r="A28" t="s">
        <v>910</v>
      </c>
      <c s="6" r="C28" t="n">
        <v>12900</v>
      </c>
    </row>
    <row spans="1:7" r="29">
      <c s="3" r="A29" t="s">
        <v>1034</v>
      </c>
      <c s="3" r="B29" t="s">
        <v>157</v>
      </c>
      <c s="3" r="C29" t="s">
        <v>659</v>
      </c>
    </row>
    <row spans="1:7" r="30">
      <c s="3" r="A30" t="s">
        <v>1185</v>
      </c>
    </row>
    <row spans="1:7" r="31">
      <c s="7" r="A31" t="s">
        <v>1938</v>
      </c>
    </row>
    <row spans="1:7" r="32">
      <c s="3" r="A32" t="s">
        <v>700</v>
      </c>
      <c s="3" r="C32" t="s">
        <v>1187</v>
      </c>
    </row>
    <row spans="1:7" r="33">
      <c s="3" r="A33" t="s">
        <v>1941</v>
      </c>
    </row>
    <row spans="1:7" r="34">
      <c s="7" r="A34" t="s">
        <v>1938</v>
      </c>
    </row>
    <row spans="1:7" r="35">
      <c s="3" r="A35" t="s">
        <v>1034</v>
      </c>
      <c s="3" r="C35" t="s">
        <v>670</v>
      </c>
    </row>
    <row spans="1:7" r="36">
      <c s="3" r="A36" t="s">
        <v>1942</v>
      </c>
    </row>
    <row spans="1:7" r="37">
      <c s="7" r="A37" t="s">
        <v>1938</v>
      </c>
    </row>
    <row spans="1:7" r="38">
      <c s="3" r="A38" t="s">
        <v>839</v>
      </c>
      <c s="6" r="C38" t="n">
        <v>45400</v>
      </c>
    </row>
    <row spans="1:7" r="39">
      <c s="3" r="A39" t="s">
        <v>909</v>
      </c>
      <c s="5" r="C39" t="n">
        <v>426200</v>
      </c>
    </row>
    <row spans="1:7" r="40">
      <c s="3" r="A40" t="s">
        <v>1943</v>
      </c>
      <c s="5" r="C40" t="n">
        <v>380800</v>
      </c>
    </row>
    <row spans="1:7" r="41">
      <c s="3" r="A41" t="s">
        <v>1944</v>
      </c>
    </row>
    <row spans="1:7" r="42">
      <c s="7" r="A42" t="s">
        <v>1938</v>
      </c>
    </row>
    <row spans="1:7" r="43">
      <c s="3" r="A43" t="s">
        <v>1940</v>
      </c>
      <c s="6" r="C43" t="n">
        <v>867035</v>
      </c>
      <c s="6" r="E43" t="n">
        <v>1067829</v>
      </c>
      <c s="6" r="G43" t="n">
        <v>983808</v>
      </c>
    </row>
    <row spans="1:7" r="44">
      <c r="A44" t="n"/>
    </row>
    <row spans="1:7" r="45">
      <c s="3" r="A45" t="s">
        <v>152</v>
      </c>
      <c s="3" r="B45" t="s">
        <v>640</v>
      </c>
    </row>
    <row spans="1:7" r="46">
      <c s="3" r="A46" t="s">
        <v>157</v>
      </c>
      <c s="3" r="B46" t="s">
        <v>725</v>
      </c>
    </row>
  </sheetData>
  <mergeCells count="7">
    <mergeCell ref="A1:B2"/>
    <mergeCell ref="C1:G1"/>
    <mergeCell ref="C2:D2"/>
    <mergeCell ref="E2:F2"/>
    <mergeCell ref="A44:F44"/>
    <mergeCell ref="B45:F45"/>
    <mergeCell ref="B46:F4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10</v>
      </c>
      <c s="2" r="B1" t="s">
        <v>1</v>
      </c>
    </row>
    <row spans="1:2" r="2">
      <c s="2" r="B2" t="s">
        <v>2</v>
      </c>
    </row>
    <row spans="1:2" r="3">
      <c s="7" r="A3" t="s">
        <v>311</v>
      </c>
    </row>
    <row spans="1:2" r="4">
      <c s="3" r="A4" t="s">
        <v>312</v>
      </c>
      <c s="3" r="B4" t="s">
        <v>3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14</v>
      </c>
      <c s="2" r="B1" t="s">
        <v>1</v>
      </c>
    </row>
    <row spans="1:2" r="2">
      <c s="2" r="B2" t="s">
        <v>2</v>
      </c>
    </row>
    <row spans="1:2" r="3">
      <c s="7" r="A3" t="s">
        <v>315</v>
      </c>
    </row>
    <row spans="1:2" r="4">
      <c s="3" r="A4" t="s">
        <v>316</v>
      </c>
      <c s="3" r="B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8</v>
      </c>
      <c s="2" r="B1" t="s">
        <v>1</v>
      </c>
    </row>
    <row spans="1:2" r="2">
      <c s="2" r="B2" t="s">
        <v>2</v>
      </c>
    </row>
    <row spans="1:2" r="3">
      <c s="7" r="A3" t="s">
        <v>319</v>
      </c>
    </row>
    <row spans="1:2" r="4">
      <c s="3" r="A4" t="s">
        <v>320</v>
      </c>
      <c s="3" r="B4" t="s">
        <v>3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2</v>
      </c>
      <c s="2" r="B1" t="s">
        <v>1</v>
      </c>
    </row>
    <row spans="1:2" r="2">
      <c s="2" r="B2" t="s">
        <v>2</v>
      </c>
    </row>
    <row spans="1:2" r="3">
      <c s="7" r="A3" t="s">
        <v>323</v>
      </c>
    </row>
    <row spans="1:2" r="4">
      <c s="3" r="A4" t="s">
        <v>324</v>
      </c>
      <c s="3" r="B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6</v>
      </c>
      <c s="2" r="B1" t="s">
        <v>1</v>
      </c>
    </row>
    <row spans="1:2" r="2">
      <c s="2" r="B2" t="s">
        <v>2</v>
      </c>
    </row>
    <row spans="1:2" r="3">
      <c s="7" r="A3" t="s">
        <v>327</v>
      </c>
    </row>
    <row spans="1:2" r="4">
      <c s="3" r="A4" t="s">
        <v>328</v>
      </c>
      <c s="3" r="B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30</v>
      </c>
      <c s="2" r="B1" t="s">
        <v>1</v>
      </c>
    </row>
    <row spans="1:2" r="2">
      <c s="2" r="B2" t="s">
        <v>2</v>
      </c>
    </row>
    <row spans="1:2" r="3">
      <c s="7" r="A3" t="s">
        <v>331</v>
      </c>
    </row>
    <row spans="1:2" r="4">
      <c s="3" r="A4" t="s">
        <v>332</v>
      </c>
      <c s="3" r="B4" t="s">
        <v>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34</v>
      </c>
      <c s="2" r="B1" t="s">
        <v>1</v>
      </c>
    </row>
    <row spans="1:2" r="2">
      <c s="2" r="B2" t="s">
        <v>2</v>
      </c>
    </row>
    <row spans="1:2" r="3">
      <c s="7" r="A3" t="s">
        <v>335</v>
      </c>
    </row>
    <row spans="1:2" r="4">
      <c s="3" r="A4" t="s">
        <v>336</v>
      </c>
      <c s="3" r="B4" t="s">
        <v>3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3693000</v>
      </c>
      <c s="6" r="C3" t="n">
        <v>4603692</v>
      </c>
    </row>
    <row spans="1:3" r="4">
      <c s="3" r="A4" t="s">
        <v>34</v>
      </c>
      <c s="5" r="B4" t="n">
        <v>-867035</v>
      </c>
      <c s="5" r="C4" t="n">
        <v>-1067829</v>
      </c>
    </row>
    <row spans="1:3" r="5">
      <c s="3" r="A5" t="s">
        <v>35</v>
      </c>
      <c s="5" r="B5" t="n">
        <v>2825965</v>
      </c>
      <c s="5" r="C5" t="n">
        <v>3535863</v>
      </c>
    </row>
    <row spans="1:3" r="6">
      <c s="3" r="A6" t="s">
        <v>36</v>
      </c>
      <c s="5" r="B6" t="n">
        <v>268983</v>
      </c>
      <c s="5" r="C6" t="n">
        <v>201360</v>
      </c>
    </row>
    <row spans="1:3" r="7">
      <c s="3" r="A7" t="s">
        <v>37</v>
      </c>
      <c s="5" r="B7" t="n">
        <v>130479</v>
      </c>
      <c s="5" r="C7" t="n">
        <v>90603</v>
      </c>
    </row>
    <row spans="1:3" r="8">
      <c s="3" r="A8" t="s">
        <v>38</v>
      </c>
      <c s="5" r="B8" t="n">
        <v>3225427</v>
      </c>
      <c s="5" r="C8" t="n">
        <v>3827826</v>
      </c>
    </row>
    <row spans="1:3" r="9">
      <c s="3" r="A9" t="s">
        <v>39</v>
      </c>
      <c s="5" r="B9" t="n">
        <v>56694</v>
      </c>
      <c s="5" r="C9" t="n">
        <v>257502</v>
      </c>
    </row>
    <row spans="1:3" r="10">
      <c s="3" r="A10" t="s">
        <v>40</v>
      </c>
      <c s="5" r="B10" t="n">
        <v>17126</v>
      </c>
      <c s="5" r="C10" t="n">
        <v>18757</v>
      </c>
    </row>
    <row spans="1:3" r="11">
      <c s="3" r="A11" t="s">
        <v>41</v>
      </c>
      <c s="5" r="B11" t="n">
        <v>145092</v>
      </c>
      <c s="5" r="C11" t="n">
        <v>134051</v>
      </c>
    </row>
    <row spans="1:3" r="12">
      <c s="3" r="A12" t="s">
        <v>42</v>
      </c>
      <c s="5" r="B12" t="n">
        <v>584365</v>
      </c>
      <c s="5" r="C12" t="n">
        <v>18295</v>
      </c>
    </row>
    <row spans="1:3" r="13">
      <c s="3" r="A13" t="s">
        <v>43</v>
      </c>
      <c s="5" r="B13" t="n">
        <v>241004</v>
      </c>
      <c s="5" r="C13" t="n">
        <v>225004</v>
      </c>
    </row>
    <row spans="1:3" r="14">
      <c s="3" r="A14" t="s">
        <v>44</v>
      </c>
      <c s="5" r="B14" t="n">
        <v>101419</v>
      </c>
      <c s="5" r="C14" t="n">
        <v>101261</v>
      </c>
    </row>
    <row spans="1:3" r="15">
      <c s="3" r="A15" t="s">
        <v>45</v>
      </c>
      <c s="5" r="B15" t="n">
        <v>111623</v>
      </c>
      <c s="5" r="C15" t="n">
        <v>99403</v>
      </c>
    </row>
    <row spans="1:3" r="16">
      <c s="3" r="A16" t="s">
        <v>46</v>
      </c>
      <c s="5" r="B16" t="n">
        <v>0</v>
      </c>
      <c s="5" r="C16" t="n">
        <v>88000</v>
      </c>
    </row>
    <row spans="1:3" r="17">
      <c s="3" r="A17" t="s">
        <v>47</v>
      </c>
      <c s="5" r="B17" t="n">
        <v>71761</v>
      </c>
      <c s="5" r="C17" t="n">
        <v>65111</v>
      </c>
    </row>
    <row spans="1:3" r="18">
      <c s="3" r="A18" t="s">
        <v>48</v>
      </c>
      <c s="5" r="B18" t="n">
        <v>4554511</v>
      </c>
      <c s="5" r="C18" t="n">
        <v>4835210</v>
      </c>
    </row>
    <row spans="1:3" r="19">
      <c s="7" r="A19" t="s">
        <v>49</v>
      </c>
    </row>
    <row spans="1:3" r="20">
      <c s="3" r="A20" t="s">
        <v>50</v>
      </c>
      <c s="5" r="B20" t="n">
        <v>545753</v>
      </c>
      <c s="5" r="C20" t="n">
        <v>639631</v>
      </c>
    </row>
    <row spans="1:3" r="21">
      <c s="3" r="A21" t="s">
        <v>51</v>
      </c>
      <c s="5" r="B21" t="n">
        <v>247800</v>
      </c>
      <c s="5" r="C21" t="n">
        <v>198923</v>
      </c>
    </row>
    <row spans="1:3" r="22">
      <c s="3" r="A22" t="s">
        <v>52</v>
      </c>
      <c s="5" r="B22" t="n">
        <v>1591164</v>
      </c>
      <c s="5" r="C22" t="n">
        <v>1588791</v>
      </c>
    </row>
    <row spans="1:3" r="23">
      <c s="3" r="A23" t="s">
        <v>53</v>
      </c>
      <c s="5" r="B23" t="n">
        <v>99856</v>
      </c>
      <c s="5" r="C23" t="n">
        <v>96046</v>
      </c>
    </row>
    <row spans="1:3" r="24">
      <c s="3" r="A24" t="s">
        <v>54</v>
      </c>
      <c s="5" r="B24" t="n">
        <v>28249</v>
      </c>
      <c s="5" r="C24" t="n">
        <v>28871</v>
      </c>
    </row>
    <row spans="1:3" r="25">
      <c s="3" r="A25" t="s">
        <v>55</v>
      </c>
      <c s="5" r="B25" t="n">
        <v>30413</v>
      </c>
      <c s="5" r="C25" t="n">
        <v>59452</v>
      </c>
    </row>
    <row spans="1:3" r="26">
      <c s="3" r="A26" t="s">
        <v>56</v>
      </c>
      <c s="5" r="B26" t="n">
        <v>25655</v>
      </c>
      <c s="5" r="C26" t="n">
        <v>26010</v>
      </c>
    </row>
    <row spans="1:3" r="27">
      <c s="3" r="A27" t="s">
        <v>57</v>
      </c>
      <c s="5" r="B27" t="n">
        <v>2151</v>
      </c>
      <c s="5" r="C27" t="n">
        <v>602</v>
      </c>
    </row>
    <row spans="1:3" r="28">
      <c s="3" r="A28" t="s">
        <v>58</v>
      </c>
      <c s="5" r="B28" t="n">
        <v>31379</v>
      </c>
      <c s="5" r="C28" t="n">
        <v>37558</v>
      </c>
    </row>
    <row spans="1:3" r="29">
      <c s="3" r="A29" t="s">
        <v>59</v>
      </c>
      <c s="6" r="B29" t="n">
        <v>2602420</v>
      </c>
      <c s="6" r="C29" t="n">
        <v>2675884</v>
      </c>
    </row>
    <row spans="1:3" r="30">
      <c s="3" r="A30" t="s">
        <v>60</v>
      </c>
      <c s="3" r="B30" t="s">
        <v>61</v>
      </c>
      <c s="3" r="C30" t="s">
        <v>61</v>
      </c>
    </row>
    <row spans="1:3" r="31">
      <c s="7" r="A31" t="s">
        <v>62</v>
      </c>
    </row>
    <row spans="1:3" r="32">
      <c s="3" r="A32" t="s">
        <v>63</v>
      </c>
      <c s="6" r="B32" t="n">
        <v>40</v>
      </c>
      <c s="6" r="C32" t="n">
        <v>40</v>
      </c>
    </row>
    <row spans="1:3" r="33">
      <c s="3" r="A33" t="s">
        <v>64</v>
      </c>
      <c s="5" r="B33" t="n">
        <v>1747</v>
      </c>
      <c s="5" r="C33" t="n">
        <v>1793</v>
      </c>
    </row>
    <row spans="1:3" r="34">
      <c s="3" r="A34" t="s">
        <v>65</v>
      </c>
      <c s="5" r="B34" t="n">
        <v>3252622</v>
      </c>
      <c s="5" r="C34" t="n">
        <v>3314693</v>
      </c>
    </row>
    <row spans="1:3" r="35">
      <c s="3" r="A35" t="s">
        <v>66</v>
      </c>
      <c s="5" r="B35" t="n">
        <v>11918</v>
      </c>
      <c s="5" r="C35" t="n">
        <v>6219</v>
      </c>
    </row>
    <row spans="1:3" r="36">
      <c s="3" r="A36" t="s">
        <v>67</v>
      </c>
      <c s="5" r="B36" t="n">
        <v>-11918</v>
      </c>
      <c s="5" r="C36" t="n">
        <v>-6219</v>
      </c>
    </row>
    <row spans="1:3" r="37">
      <c s="3" r="A37" t="s">
        <v>68</v>
      </c>
      <c s="5" r="B37" t="n">
        <v>499086</v>
      </c>
      <c s="5" r="C37" t="n">
        <v>529487</v>
      </c>
    </row>
    <row spans="1:3" r="38">
      <c s="3" r="A38" t="s">
        <v>69</v>
      </c>
      <c s="5" r="B38" t="n">
        <v>-5192</v>
      </c>
      <c s="5" r="C38" t="n">
        <v>-4607</v>
      </c>
    </row>
    <row spans="1:3" r="39">
      <c s="3" r="A39" t="s">
        <v>70</v>
      </c>
      <c s="5" r="B39" t="n">
        <v>-1814378</v>
      </c>
      <c s="5" r="C39" t="n">
        <v>-1700579</v>
      </c>
    </row>
    <row spans="1:3" r="40">
      <c s="3" r="A40" t="s">
        <v>71</v>
      </c>
      <c s="5" r="B40" t="n">
        <v>1933925</v>
      </c>
      <c s="5" r="C40" t="n">
        <v>2140827</v>
      </c>
    </row>
    <row spans="1:3" r="41">
      <c s="3" r="A41" t="s">
        <v>72</v>
      </c>
      <c s="5" r="B41" t="n">
        <v>18166</v>
      </c>
      <c s="5" r="C41" t="n">
        <v>18499</v>
      </c>
    </row>
    <row spans="1:3" r="42">
      <c s="3" r="A42" t="s">
        <v>73</v>
      </c>
      <c s="5" r="B42" t="n">
        <v>1952091</v>
      </c>
      <c s="5" r="C42" t="n">
        <v>2159326</v>
      </c>
    </row>
    <row spans="1:3" r="43">
      <c s="3" r="A43" t="s">
        <v>74</v>
      </c>
      <c s="5" r="B43" t="n">
        <v>4554511</v>
      </c>
      <c s="5" r="C43" t="n">
        <v>4835210</v>
      </c>
    </row>
    <row spans="1:3" r="44">
      <c s="3" r="A44" t="s">
        <v>28</v>
      </c>
    </row>
    <row spans="1:3" r="45">
      <c s="7" r="A45" t="s">
        <v>32</v>
      </c>
    </row>
    <row spans="1:3" r="46">
      <c s="3" r="A46" t="s">
        <v>33</v>
      </c>
      <c s="5" r="B46" t="n">
        <v>3693000</v>
      </c>
      <c s="5" r="C46" t="n">
        <v>4603692</v>
      </c>
    </row>
    <row spans="1:3" r="47">
      <c s="3" r="A47" t="s">
        <v>34</v>
      </c>
      <c s="5" r="B47" t="n">
        <v>-867035</v>
      </c>
      <c s="5" r="C47" t="n">
        <v>-1067829</v>
      </c>
    </row>
    <row spans="1:3" r="48">
      <c s="3" r="A48" t="s">
        <v>35</v>
      </c>
      <c s="5" r="B48" t="n">
        <v>2825965</v>
      </c>
      <c s="5" r="C48" t="n">
        <v>3535863</v>
      </c>
    </row>
    <row spans="1:3" r="49">
      <c s="3" r="A49" t="s">
        <v>36</v>
      </c>
      <c s="5" r="B49" t="n">
        <v>268983</v>
      </c>
      <c s="5" r="C49" t="n">
        <v>201360</v>
      </c>
    </row>
    <row spans="1:3" r="50">
      <c s="3" r="A50" t="s">
        <v>37</v>
      </c>
      <c s="5" r="B50" t="n">
        <v>130479</v>
      </c>
      <c s="5" r="C50" t="n">
        <v>90603</v>
      </c>
    </row>
    <row spans="1:3" r="51">
      <c s="3" r="A51" t="s">
        <v>38</v>
      </c>
      <c s="5" r="B51" t="n">
        <v>3225427</v>
      </c>
      <c s="5" r="C51" t="n">
        <v>3827826</v>
      </c>
    </row>
    <row spans="1:3" r="52">
      <c s="3" r="A52" t="s">
        <v>39</v>
      </c>
      <c s="5" r="B52" t="n">
        <v>56694</v>
      </c>
      <c s="5" r="C52" t="n">
        <v>257502</v>
      </c>
    </row>
    <row spans="1:3" r="53">
      <c s="3" r="A53" t="s">
        <v>40</v>
      </c>
      <c s="5" r="B53" t="n">
        <v>17126</v>
      </c>
      <c s="5" r="C53" t="n">
        <v>18757</v>
      </c>
    </row>
    <row spans="1:3" r="54">
      <c s="3" r="A54" t="s">
        <v>41</v>
      </c>
      <c s="5" r="B54" t="n">
        <v>145092</v>
      </c>
      <c s="5" r="C54" t="n">
        <v>134051</v>
      </c>
    </row>
    <row spans="1:3" r="55">
      <c s="3" r="A55" t="s">
        <v>42</v>
      </c>
      <c s="5" r="B55" t="n">
        <v>584365</v>
      </c>
      <c s="5" r="C55" t="n">
        <v>18295</v>
      </c>
    </row>
    <row spans="1:3" r="56">
      <c s="3" r="A56" t="s">
        <v>43</v>
      </c>
      <c s="5" r="B56" t="n">
        <v>241004</v>
      </c>
      <c s="5" r="C56" t="n">
        <v>225004</v>
      </c>
    </row>
    <row spans="1:3" r="57">
      <c s="3" r="A57" t="s">
        <v>44</v>
      </c>
      <c s="5" r="B57" t="n">
        <v>101419</v>
      </c>
      <c s="5" r="C57" t="n">
        <v>101261</v>
      </c>
    </row>
    <row spans="1:3" r="58">
      <c s="3" r="A58" t="s">
        <v>45</v>
      </c>
      <c s="5" r="B58" t="n">
        <v>111623</v>
      </c>
      <c s="5" r="C58" t="n">
        <v>99403</v>
      </c>
    </row>
    <row spans="1:3" r="59">
      <c s="3" r="A59" t="s">
        <v>46</v>
      </c>
      <c s="5" r="B59" t="n">
        <v>0</v>
      </c>
      <c s="5" r="C59" t="n">
        <v>88000</v>
      </c>
    </row>
    <row spans="1:3" r="60">
      <c s="3" r="A60" t="s">
        <v>47</v>
      </c>
      <c s="5" r="B60" t="n">
        <v>71761</v>
      </c>
      <c s="5" r="C60" t="n">
        <v>65111</v>
      </c>
    </row>
    <row spans="1:3" r="61">
      <c s="3" r="A61" t="s">
        <v>48</v>
      </c>
      <c s="5" r="B61" t="n">
        <v>4554511</v>
      </c>
      <c s="5" r="C61" t="n">
        <v>4835210</v>
      </c>
    </row>
    <row spans="1:3" r="62">
      <c s="7" r="A62" t="s">
        <v>49</v>
      </c>
    </row>
    <row spans="1:3" r="63">
      <c s="3" r="A63" t="s">
        <v>50</v>
      </c>
      <c s="5" r="B63" t="n">
        <v>545753</v>
      </c>
      <c s="5" r="C63" t="n">
        <v>639631</v>
      </c>
    </row>
    <row spans="1:3" r="64">
      <c s="3" r="A64" t="s">
        <v>51</v>
      </c>
      <c s="5" r="B64" t="n">
        <v>247800</v>
      </c>
      <c s="5" r="C64" t="n">
        <v>198923</v>
      </c>
    </row>
    <row spans="1:3" r="65">
      <c s="3" r="A65" t="s">
        <v>52</v>
      </c>
      <c s="5" r="B65" t="n">
        <v>1591164</v>
      </c>
      <c s="5" r="C65" t="n">
        <v>1588791</v>
      </c>
    </row>
    <row spans="1:3" r="66">
      <c s="3" r="A66" t="s">
        <v>53</v>
      </c>
      <c s="5" r="B66" t="n">
        <v>99856</v>
      </c>
      <c s="5" r="C66" t="n">
        <v>96046</v>
      </c>
    </row>
    <row spans="1:3" r="67">
      <c s="3" r="A67" t="s">
        <v>54</v>
      </c>
      <c s="5" r="B67" t="n">
        <v>28249</v>
      </c>
      <c s="5" r="C67" t="n">
        <v>28871</v>
      </c>
    </row>
    <row spans="1:3" r="68">
      <c s="3" r="A68" t="s">
        <v>55</v>
      </c>
      <c s="5" r="B68" t="n">
        <v>30413</v>
      </c>
      <c s="5" r="C68" t="n">
        <v>59452</v>
      </c>
    </row>
    <row spans="1:3" r="69">
      <c s="3" r="A69" t="s">
        <v>56</v>
      </c>
      <c s="5" r="B69" t="n">
        <v>25655</v>
      </c>
      <c s="5" r="C69" t="n">
        <v>26010</v>
      </c>
    </row>
    <row spans="1:3" r="70">
      <c s="3" r="A70" t="s">
        <v>57</v>
      </c>
      <c s="5" r="B70" t="n">
        <v>2151</v>
      </c>
      <c s="5" r="C70" t="n">
        <v>602</v>
      </c>
    </row>
    <row spans="1:3" r="71">
      <c s="3" r="A71" t="s">
        <v>58</v>
      </c>
      <c s="5" r="B71" t="n">
        <v>31379</v>
      </c>
      <c s="5" r="C71" t="n">
        <v>37558</v>
      </c>
    </row>
    <row spans="1:3" r="72">
      <c s="3" r="A72" t="s">
        <v>59</v>
      </c>
      <c s="6" r="B72" t="n">
        <v>2602420</v>
      </c>
      <c s="6" r="C72" t="n">
        <v>2675884</v>
      </c>
    </row>
    <row spans="1:3" r="73">
      <c s="3" r="A73" t="s">
        <v>60</v>
      </c>
      <c s="3" r="B73" t="s">
        <v>61</v>
      </c>
      <c s="3" r="C73" t="s">
        <v>61</v>
      </c>
    </row>
    <row spans="1:3" r="74">
      <c s="3" r="A74" t="s">
        <v>75</v>
      </c>
      <c s="6" r="B74" t="n">
        <v>22114</v>
      </c>
      <c s="6" r="C74" t="n">
        <v>24571</v>
      </c>
    </row>
    <row spans="1:3" r="75">
      <c s="7" r="A75" t="s">
        <v>62</v>
      </c>
    </row>
    <row spans="1:3" r="76">
      <c s="3" r="A76" t="s">
        <v>63</v>
      </c>
      <c s="5" r="B76" t="n">
        <v>96850</v>
      </c>
      <c s="5" r="C76" t="n">
        <v>96850</v>
      </c>
    </row>
    <row spans="1:3" r="77">
      <c s="3" r="A77" t="s">
        <v>76</v>
      </c>
      <c s="5" r="B77" t="n">
        <v>1836692</v>
      </c>
      <c s="5" r="C77" t="n">
        <v>2041902</v>
      </c>
    </row>
    <row spans="1:3" r="78">
      <c s="3" r="A78" t="s">
        <v>69</v>
      </c>
      <c s="5" r="B78" t="n">
        <v>-5597</v>
      </c>
      <c s="5" r="C78" t="n">
        <v>-5007</v>
      </c>
    </row>
    <row spans="1:3" r="79">
      <c s="3" r="A79" t="s">
        <v>71</v>
      </c>
      <c s="5" r="B79" t="n">
        <v>1927945</v>
      </c>
      <c s="5" r="C79" t="n">
        <v>2133745</v>
      </c>
    </row>
    <row spans="1:3" r="80">
      <c s="3" r="A80" t="s">
        <v>72</v>
      </c>
      <c s="5" r="B80" t="n">
        <v>2032</v>
      </c>
      <c s="5" r="C80" t="n">
        <v>1010</v>
      </c>
    </row>
    <row spans="1:3" r="81">
      <c s="3" r="A81" t="s">
        <v>73</v>
      </c>
      <c s="5" r="B81" t="n">
        <v>1929977</v>
      </c>
      <c s="5" r="C81" t="n">
        <v>2134755</v>
      </c>
    </row>
    <row spans="1:3" r="82">
      <c s="3" r="A82" t="s">
        <v>74</v>
      </c>
      <c s="6" r="B82" t="n">
        <v>4554511</v>
      </c>
      <c s="6" r="C82" t="n">
        <v>4835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8</v>
      </c>
      <c s="2" r="B1" t="s">
        <v>1</v>
      </c>
    </row>
    <row spans="1:2" r="2">
      <c s="2" r="B2" t="s">
        <v>2</v>
      </c>
    </row>
    <row spans="1:2" r="3">
      <c s="7" r="A3" t="s">
        <v>339</v>
      </c>
    </row>
    <row spans="1:2" r="4">
      <c s="3" r="A4" t="s">
        <v>340</v>
      </c>
      <c s="3" r="B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42</v>
      </c>
      <c s="2" r="B1" t="s">
        <v>1</v>
      </c>
    </row>
    <row spans="1:2" r="2">
      <c s="2" r="B2" t="s">
        <v>2</v>
      </c>
    </row>
    <row spans="1:2" r="3">
      <c s="7" r="A3" t="s">
        <v>343</v>
      </c>
    </row>
    <row spans="1:2" r="4">
      <c s="3" r="A4" t="s">
        <v>344</v>
      </c>
      <c s="3" r="B4" t="s">
        <v>3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46</v>
      </c>
      <c s="2" r="B1" t="s">
        <v>1</v>
      </c>
    </row>
    <row spans="1:2" r="2">
      <c s="2" r="B2" t="s">
        <v>2</v>
      </c>
    </row>
    <row spans="1:2" r="3">
      <c s="7" r="A3" t="s">
        <v>347</v>
      </c>
    </row>
    <row spans="1:2" r="4">
      <c s="3" r="A4" t="s">
        <v>348</v>
      </c>
      <c s="3" r="B4" t="s">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0</v>
      </c>
      <c s="2" r="B1" t="s">
        <v>1</v>
      </c>
    </row>
    <row spans="1:2" r="2">
      <c s="2" r="B2" t="s">
        <v>2</v>
      </c>
    </row>
    <row spans="1:2" r="3">
      <c s="7" r="A3" t="s">
        <v>347</v>
      </c>
    </row>
    <row spans="1:2" r="4">
      <c s="3" r="A4" t="s">
        <v>351</v>
      </c>
      <c s="3" r="B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53</v>
      </c>
      <c s="2" r="B1" t="s">
        <v>1</v>
      </c>
    </row>
    <row spans="1:2" r="2">
      <c s="2" r="B2" t="s">
        <v>2</v>
      </c>
    </row>
    <row spans="1:2" r="3">
      <c s="7" r="A3" t="s">
        <v>354</v>
      </c>
    </row>
    <row spans="1:2" r="4">
      <c s="3" r="A4" t="s">
        <v>355</v>
      </c>
      <c s="3" r="B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57</v>
      </c>
      <c s="2" r="B1" t="s">
        <v>1</v>
      </c>
    </row>
    <row spans="1:2" r="2">
      <c s="2" r="B2" t="s">
        <v>2</v>
      </c>
    </row>
    <row spans="1:2" r="3">
      <c s="7" r="A3" t="s">
        <v>358</v>
      </c>
    </row>
    <row spans="1:2" r="4">
      <c s="3" r="A4" t="s">
        <v>357</v>
      </c>
      <c s="3" r="B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60</v>
      </c>
      <c s="2" r="B1" t="s">
        <v>1</v>
      </c>
    </row>
    <row spans="1:2" r="2">
      <c s="2" r="B2" t="s">
        <v>2</v>
      </c>
    </row>
    <row spans="1:2" r="3">
      <c s="7" r="A3" t="s">
        <v>361</v>
      </c>
    </row>
    <row spans="1:2" r="4">
      <c s="3" r="A4" t="s">
        <v>362</v>
      </c>
      <c s="3" r="B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64</v>
      </c>
      <c s="2" r="B1" t="s">
        <v>1</v>
      </c>
    </row>
    <row spans="1:2" r="2">
      <c s="2" r="B2" t="s">
        <v>2</v>
      </c>
    </row>
    <row spans="1:2" r="3">
      <c s="7" r="A3" t="s">
        <v>365</v>
      </c>
    </row>
    <row spans="1:2" r="4">
      <c s="3" r="A4" t="s">
        <v>364</v>
      </c>
      <c s="3" r="B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67</v>
      </c>
      <c s="2" r="B1" t="s">
        <v>1</v>
      </c>
    </row>
    <row spans="1:2" r="2">
      <c s="2" r="B2" t="s">
        <v>2</v>
      </c>
    </row>
    <row spans="1:2" r="3">
      <c s="7" r="A3" t="s">
        <v>368</v>
      </c>
    </row>
    <row spans="1:2" r="4">
      <c s="3" r="A4" t="s">
        <v>369</v>
      </c>
      <c s="3" r="B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71</v>
      </c>
      <c s="2" r="B1" t="s">
        <v>1</v>
      </c>
    </row>
    <row spans="1:2" r="2">
      <c s="2" r="B2" t="s">
        <v>2</v>
      </c>
    </row>
    <row spans="1:2" r="3">
      <c s="7" r="A3" t="s">
        <v>372</v>
      </c>
    </row>
    <row spans="1:2" r="4">
      <c s="3" r="A4" t="s">
        <v>373</v>
      </c>
      <c s="3" r="B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77</v>
      </c>
      <c s="2" r="B1" t="s">
        <v>1</v>
      </c>
    </row>
    <row spans="1:3" r="2">
      <c s="2" r="B2" t="s">
        <v>2</v>
      </c>
      <c s="2" r="C2" t="s">
        <v>31</v>
      </c>
    </row>
    <row spans="1:3" r="3">
      <c s="3" r="A3" t="s">
        <v>78</v>
      </c>
      <c s="5" r="B3" t="n">
        <v>20000000</v>
      </c>
      <c s="5" r="C3" t="n">
        <v>20000000</v>
      </c>
    </row>
    <row spans="1:3" r="4">
      <c s="3" r="A4" t="s">
        <v>79</v>
      </c>
      <c s="3" r="B4" t="s">
        <v>80</v>
      </c>
      <c s="3" r="C4" t="s">
        <v>80</v>
      </c>
    </row>
    <row spans="1:3" r="5">
      <c s="3" r="A5" t="s">
        <v>81</v>
      </c>
      <c s="8" r="B5" t="n">
        <v>0.01</v>
      </c>
      <c s="8" r="C5" t="n">
        <v>0.01</v>
      </c>
    </row>
    <row spans="1:3" r="6">
      <c s="3" r="A6" t="s">
        <v>82</v>
      </c>
      <c s="5" r="B6" t="n">
        <v>4000000</v>
      </c>
      <c s="5" r="C6" t="n">
        <v>4000000</v>
      </c>
    </row>
    <row spans="1:3" r="7">
      <c s="3" r="A7" t="s">
        <v>83</v>
      </c>
      <c s="5" r="B7" t="n">
        <v>4000000</v>
      </c>
      <c s="5" r="C7" t="n">
        <v>4000000</v>
      </c>
    </row>
    <row spans="1:3" r="8">
      <c s="3" r="A8" t="s">
        <v>84</v>
      </c>
      <c s="8" r="B8" t="n">
        <v>0.01</v>
      </c>
      <c s="8" r="C8" t="n">
        <v>0.01</v>
      </c>
    </row>
    <row spans="1:3" r="9">
      <c s="3" r="A9" t="s">
        <v>85</v>
      </c>
      <c s="5" r="B9" t="n">
        <v>400000000</v>
      </c>
      <c s="5" r="C9" t="n">
        <v>400000000</v>
      </c>
    </row>
    <row spans="1:3" r="10">
      <c s="3" r="A10" t="s">
        <v>86</v>
      </c>
      <c s="5" r="B10" t="n">
        <v>174688568</v>
      </c>
      <c s="5" r="C10" t="n">
        <v>179293160</v>
      </c>
    </row>
    <row spans="1:3" r="11">
      <c s="3" r="A11" t="s">
        <v>87</v>
      </c>
      <c s="5" r="B11" t="n">
        <v>174688568</v>
      </c>
      <c s="5" r="C11" t="n">
        <v>179293160</v>
      </c>
    </row>
    <row spans="1:3" r="12">
      <c s="3" r="A12" t="s">
        <v>88</v>
      </c>
      <c s="5" r="B12" t="n">
        <v>745686</v>
      </c>
      <c s="5" r="C12" t="n">
        <v>384536</v>
      </c>
    </row>
    <row spans="1:3" r="13">
      <c s="3" r="A13" t="s">
        <v>28</v>
      </c>
    </row>
    <row spans="1:3" r="14">
      <c s="3" r="A14" t="s">
        <v>79</v>
      </c>
      <c s="3" r="B14" t="s">
        <v>80</v>
      </c>
      <c s="3" r="C14" t="s">
        <v>80</v>
      </c>
    </row>
    <row spans="1:3" r="15">
      <c s="3" r="A15" t="s">
        <v>82</v>
      </c>
      <c s="5" r="B15" t="n">
        <v>4000000</v>
      </c>
      <c s="5" r="C15" t="n">
        <v>4000000</v>
      </c>
    </row>
    <row spans="1:3" r="16">
      <c s="3" r="A16" t="s">
        <v>83</v>
      </c>
      <c s="5" r="B16" t="n">
        <v>4000000</v>
      </c>
      <c s="5" r="C16" t="n">
        <v>4000000</v>
      </c>
    </row>
    <row spans="1:3" r="17">
      <c s="3" r="A17" t="s">
        <v>89</v>
      </c>
      <c s="5" r="B17" t="n">
        <v>1535102</v>
      </c>
      <c s="5" r="C17" t="n">
        <v>1535102</v>
      </c>
    </row>
    <row spans="1:3" r="18">
      <c s="3" r="A18" t="s">
        <v>90</v>
      </c>
      <c s="5" r="B18" t="n">
        <v>1535102</v>
      </c>
      <c s="5" r="C18" t="n">
        <v>1535102</v>
      </c>
    </row>
    <row spans="1:3" r="19">
      <c s="3" r="A19" t="s">
        <v>91</v>
      </c>
      <c s="5" r="B19" t="n">
        <v>174688568</v>
      </c>
      <c s="5" r="C19" t="n">
        <v>179293160</v>
      </c>
    </row>
    <row spans="1:3" r="20">
      <c s="3" r="A20" t="s">
        <v>92</v>
      </c>
      <c s="5" r="B20" t="n">
        <v>174688568</v>
      </c>
      <c s="5" r="C20" t="n">
        <v>1792931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5</v>
      </c>
      <c s="2" r="B1" t="s">
        <v>1</v>
      </c>
    </row>
    <row spans="1:2" r="2">
      <c s="2" r="B2" t="s">
        <v>2</v>
      </c>
    </row>
    <row spans="1:2" r="3">
      <c s="7" r="A3" t="s">
        <v>376</v>
      </c>
    </row>
    <row spans="1:2" r="4">
      <c s="3" r="A4" t="s">
        <v>377</v>
      </c>
      <c s="3" r="B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79</v>
      </c>
      <c s="2" r="B1" t="s">
        <v>1</v>
      </c>
    </row>
    <row spans="1:2" r="2">
      <c s="2" r="B2" t="s">
        <v>2</v>
      </c>
    </row>
    <row spans="1:2" r="3">
      <c s="7" r="A3" t="s">
        <v>380</v>
      </c>
    </row>
    <row spans="1:2" r="4">
      <c s="3" r="A4" t="s">
        <v>381</v>
      </c>
      <c s="3" r="B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3</v>
      </c>
      <c s="2" r="B1" t="s">
        <v>1</v>
      </c>
    </row>
    <row spans="1:2" r="2">
      <c s="2" r="B2" t="s">
        <v>2</v>
      </c>
    </row>
    <row spans="1:2" r="3">
      <c s="7" r="A3" t="s">
        <v>384</v>
      </c>
    </row>
    <row spans="1:2" r="4">
      <c s="3" r="A4" t="s">
        <v>385</v>
      </c>
      <c s="3" r="B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87</v>
      </c>
      <c s="2" r="B1" t="s">
        <v>1</v>
      </c>
    </row>
    <row spans="1:2" r="2">
      <c s="2" r="B2" t="s">
        <v>2</v>
      </c>
    </row>
    <row spans="1:2" r="3">
      <c s="7" r="A3" t="s">
        <v>388</v>
      </c>
    </row>
    <row spans="1:2" r="4">
      <c s="3" r="A4" t="s">
        <v>389</v>
      </c>
      <c s="3" r="B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91</v>
      </c>
      <c s="2" r="B1" t="s">
        <v>1</v>
      </c>
    </row>
    <row spans="1:2" r="2">
      <c s="2" r="B2" t="s">
        <v>2</v>
      </c>
    </row>
    <row spans="1:2" r="3">
      <c s="7" r="A3" t="s">
        <v>392</v>
      </c>
    </row>
    <row spans="1:2" r="4">
      <c s="3" r="A4" t="s">
        <v>393</v>
      </c>
      <c s="3" r="B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s="1" r="A1" t="s">
        <v>395</v>
      </c>
      <c s="2" r="B1" t="s">
        <v>1</v>
      </c>
    </row>
    <row spans="1:2" r="2">
      <c s="2" r="B2" t="s">
        <v>2</v>
      </c>
    </row>
    <row spans="1:2" r="3">
      <c s="7" r="A3" t="s">
        <v>307</v>
      </c>
    </row>
    <row spans="1:2" r="4">
      <c s="3" r="A4" t="s">
        <v>396</v>
      </c>
      <c s="3" r="B4" t="s">
        <v>397</v>
      </c>
    </row>
    <row spans="1:2" r="5">
      <c s="3" r="A5" t="s">
        <v>398</v>
      </c>
      <c s="3" r="B5" t="s">
        <v>399</v>
      </c>
    </row>
    <row spans="1:2" r="6">
      <c s="3" r="A6" t="s">
        <v>400</v>
      </c>
      <c s="3" r="B6" t="s">
        <v>401</v>
      </c>
    </row>
    <row spans="1:2" r="7">
      <c s="3" r="A7" t="s">
        <v>402</v>
      </c>
      <c s="3" r="B7" t="s">
        <v>403</v>
      </c>
    </row>
    <row spans="1:2" r="8">
      <c s="3" r="A8" t="s">
        <v>404</v>
      </c>
      <c s="3" r="B8" t="s">
        <v>405</v>
      </c>
    </row>
    <row spans="1:2" r="9">
      <c s="3" r="A9" t="s">
        <v>406</v>
      </c>
      <c s="3" r="B9" t="s">
        <v>407</v>
      </c>
    </row>
    <row spans="1:2" r="10">
      <c s="3" r="A10" t="s">
        <v>408</v>
      </c>
      <c s="3" r="B10" t="s">
        <v>409</v>
      </c>
    </row>
    <row spans="1:2" r="11">
      <c s="3" r="A11" t="s">
        <v>410</v>
      </c>
      <c s="3" r="B11" t="s">
        <v>411</v>
      </c>
    </row>
    <row spans="1:2" r="12">
      <c s="3" r="A12" t="s">
        <v>412</v>
      </c>
      <c s="3" r="B12" t="s">
        <v>413</v>
      </c>
    </row>
    <row spans="1:2" r="13">
      <c s="3" r="A13" t="s">
        <v>414</v>
      </c>
      <c s="3" r="B13" t="s">
        <v>415</v>
      </c>
    </row>
    <row spans="1:2" r="14">
      <c s="3" r="A14" t="s">
        <v>416</v>
      </c>
      <c s="3" r="B14" t="s">
        <v>417</v>
      </c>
    </row>
    <row spans="1:2" r="15">
      <c s="3" r="A15" t="s">
        <v>418</v>
      </c>
      <c s="3" r="B15" t="s">
        <v>419</v>
      </c>
    </row>
    <row spans="1:2" r="16">
      <c s="3" r="A16" t="s">
        <v>318</v>
      </c>
      <c s="3" r="B16" t="s">
        <v>420</v>
      </c>
    </row>
    <row spans="1:2" r="17">
      <c s="3" r="A17" t="s">
        <v>421</v>
      </c>
      <c s="3" r="B17" t="s">
        <v>422</v>
      </c>
    </row>
    <row spans="1:2" r="18">
      <c s="3" r="A18" t="s">
        <v>423</v>
      </c>
      <c s="3" r="B18" t="s">
        <v>424</v>
      </c>
    </row>
    <row spans="1:2" r="19">
      <c s="3" r="A19" t="s">
        <v>425</v>
      </c>
      <c s="3" r="B19" t="s">
        <v>426</v>
      </c>
    </row>
    <row spans="1:2" r="20">
      <c s="3" r="A20" t="s">
        <v>427</v>
      </c>
      <c s="3" r="B20" t="s">
        <v>428</v>
      </c>
    </row>
    <row spans="1:2" r="21">
      <c s="3" r="A21" t="s">
        <v>429</v>
      </c>
      <c s="3" r="B21" t="s">
        <v>430</v>
      </c>
    </row>
    <row spans="1:2" r="22">
      <c s="3" r="A22" t="s">
        <v>431</v>
      </c>
      <c s="3" r="B22" t="s">
        <v>432</v>
      </c>
    </row>
    <row spans="1:2" r="23">
      <c s="3" r="A23" t="s">
        <v>433</v>
      </c>
      <c s="3" r="B23" t="s">
        <v>434</v>
      </c>
    </row>
    <row spans="1:2" r="24">
      <c s="3" r="A24" t="s">
        <v>435</v>
      </c>
      <c s="3" r="B24" t="s">
        <v>436</v>
      </c>
    </row>
    <row spans="1:2" r="25">
      <c s="3" r="A25" t="s">
        <v>437</v>
      </c>
      <c s="3" r="B25" t="s">
        <v>438</v>
      </c>
    </row>
    <row spans="1:2" r="26">
      <c s="3" r="A26" t="s">
        <v>439</v>
      </c>
      <c s="3" r="B26"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41</v>
      </c>
      <c s="2" r="B1" t="s">
        <v>1</v>
      </c>
    </row>
    <row spans="1:2" r="2">
      <c s="2" r="B2" t="s">
        <v>2</v>
      </c>
    </row>
    <row spans="1:2" r="3">
      <c s="7" r="A3" t="s">
        <v>307</v>
      </c>
    </row>
    <row spans="1:2" r="4">
      <c s="3" r="A4" t="s">
        <v>442</v>
      </c>
      <c s="3" r="B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44</v>
      </c>
      <c s="2" r="B1" t="s">
        <v>1</v>
      </c>
    </row>
    <row spans="1:2" r="2">
      <c s="2" r="B2" t="s">
        <v>2</v>
      </c>
    </row>
    <row spans="1:2" r="3">
      <c s="7" r="A3" t="s">
        <v>445</v>
      </c>
    </row>
    <row spans="1:2" r="4">
      <c s="3" r="A4" t="s">
        <v>446</v>
      </c>
      <c s="3" r="B4" t="s">
        <v>447</v>
      </c>
    </row>
    <row spans="1:2" r="5">
      <c s="3" r="A5" t="s">
        <v>448</v>
      </c>
      <c s="3" r="B5" t="s">
        <v>449</v>
      </c>
    </row>
    <row spans="1:2" r="6">
      <c s="3" r="A6" t="s">
        <v>450</v>
      </c>
      <c s="3" r="B6" t="s">
        <v>451</v>
      </c>
    </row>
    <row spans="1:2" r="7">
      <c s="3" r="A7" t="s">
        <v>452</v>
      </c>
      <c s="3" r="B7" t="s">
        <v>453</v>
      </c>
    </row>
    <row spans="1:2" r="8">
      <c s="3" r="A8" t="s">
        <v>454</v>
      </c>
    </row>
    <row spans="1:2" r="9">
      <c s="7" r="A9" t="s">
        <v>445</v>
      </c>
    </row>
    <row spans="1:2" r="10">
      <c s="3" r="A10" t="s">
        <v>455</v>
      </c>
      <c s="3" r="B10" t="s">
        <v>456</v>
      </c>
    </row>
    <row spans="1:2" r="11">
      <c s="3" r="A11" t="s">
        <v>457</v>
      </c>
    </row>
    <row spans="1:2" r="12">
      <c s="7" r="A12" t="s">
        <v>445</v>
      </c>
    </row>
    <row spans="1:2" r="13">
      <c s="3" r="A13" t="s">
        <v>458</v>
      </c>
      <c s="3" r="B13" t="s">
        <v>4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60</v>
      </c>
      <c s="2" r="B1" t="s">
        <v>1</v>
      </c>
    </row>
    <row spans="1:2" r="2">
      <c s="2" r="B2" t="s">
        <v>2</v>
      </c>
    </row>
    <row spans="1:2" r="3">
      <c s="7" r="A3" t="s">
        <v>461</v>
      </c>
    </row>
    <row spans="1:2" r="4">
      <c s="3" r="A4" t="s">
        <v>462</v>
      </c>
      <c s="3" r="B4" t="s">
        <v>463</v>
      </c>
    </row>
    <row spans="1:2" r="5">
      <c s="3" r="A5" t="s">
        <v>464</v>
      </c>
      <c s="3" r="B5" t="s">
        <v>465</v>
      </c>
    </row>
    <row spans="1:2" r="6">
      <c s="3" r="A6" t="s">
        <v>466</v>
      </c>
      <c s="3" r="B6" t="s">
        <v>467</v>
      </c>
    </row>
    <row spans="1:2" r="7">
      <c s="3" r="A7" t="s">
        <v>468</v>
      </c>
      <c s="3" r="B7" t="s">
        <v>469</v>
      </c>
    </row>
    <row spans="1:2" r="8">
      <c s="3" r="A8" t="s">
        <v>470</v>
      </c>
    </row>
    <row spans="1:2" r="9">
      <c s="7" r="A9" t="s">
        <v>461</v>
      </c>
    </row>
    <row spans="1:2" r="10">
      <c s="3" r="A10" t="s">
        <v>468</v>
      </c>
      <c s="3" r="B10" t="s">
        <v>4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72</v>
      </c>
      <c s="2" r="B1" t="s">
        <v>1</v>
      </c>
    </row>
    <row spans="1:2" r="2">
      <c s="2" r="B2" t="s">
        <v>2</v>
      </c>
    </row>
    <row spans="1:2" r="3">
      <c s="7" r="A3" t="s">
        <v>319</v>
      </c>
    </row>
    <row spans="1:2" r="4">
      <c s="3" r="A4" t="s">
        <v>473</v>
      </c>
      <c s="3" r="B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v>
      </c>
      <c s="2" r="B1" t="s">
        <v>1</v>
      </c>
    </row>
    <row spans="1:4" r="2">
      <c s="2" r="B2" t="s">
        <v>2</v>
      </c>
      <c s="2" r="C2" t="s">
        <v>31</v>
      </c>
      <c s="2" r="D2" t="s">
        <v>94</v>
      </c>
    </row>
    <row spans="1:4" r="3">
      <c s="7" r="A3" t="s">
        <v>95</v>
      </c>
    </row>
    <row spans="1:4" r="4">
      <c s="3" r="A4" t="s">
        <v>96</v>
      </c>
      <c s="6" r="B4" t="n">
        <v>486731</v>
      </c>
      <c s="6" r="C4" t="n">
        <v>483682</v>
      </c>
      <c s="6" r="D4" t="n">
        <v>461387</v>
      </c>
    </row>
    <row spans="1:4" r="5">
      <c s="3" r="A5" t="s">
        <v>97</v>
      </c>
      <c s="5" r="B5" t="n">
        <v>85722</v>
      </c>
      <c s="5" r="C5" t="n">
        <v>84879</v>
      </c>
      <c s="5" r="D5" t="n">
        <v>79087</v>
      </c>
    </row>
    <row spans="1:4" r="6">
      <c s="3" r="A6" t="s">
        <v>98</v>
      </c>
      <c s="5" r="B6" t="n">
        <v>4797</v>
      </c>
      <c s="5" r="C6" t="n">
        <v>8000</v>
      </c>
      <c s="5" r="D6" t="n">
        <v>4497</v>
      </c>
    </row>
    <row spans="1:4" r="7">
      <c s="3" r="A7" t="s">
        <v>99</v>
      </c>
      <c s="5" r="B7" t="n">
        <v>18764</v>
      </c>
      <c s="5" r="C7" t="n">
        <v>17200</v>
      </c>
      <c s="5" r="D7" t="n">
        <v>13053</v>
      </c>
    </row>
    <row spans="1:4" r="8">
      <c s="3" r="A8" t="s">
        <v>100</v>
      </c>
      <c s="5" r="B8" t="n">
        <v>6617</v>
      </c>
      <c s="5" r="C8" t="n">
        <v>3221</v>
      </c>
      <c s="5" r="D8" t="n">
        <v>4186</v>
      </c>
    </row>
    <row spans="1:4" r="9">
      <c s="3" r="A9" t="s">
        <v>101</v>
      </c>
      <c s="5" r="B9" t="n">
        <v>602631</v>
      </c>
      <c s="5" r="C9" t="n">
        <v>596982</v>
      </c>
      <c s="5" r="D9" t="n">
        <v>562210</v>
      </c>
    </row>
    <row spans="1:4" r="10">
      <c s="7" r="A10" t="s">
        <v>102</v>
      </c>
    </row>
    <row spans="1:4" r="11">
      <c s="3" r="A11" t="s">
        <v>103</v>
      </c>
      <c s="5" r="B11" t="n">
        <v>181170</v>
      </c>
      <c s="5" r="C11" t="n">
        <v>177330</v>
      </c>
      <c s="5" r="D11" t="n">
        <v>160406</v>
      </c>
    </row>
    <row spans="1:4" r="12">
      <c s="3" r="A12" t="s">
        <v>104</v>
      </c>
      <c s="5" r="B12" t="n">
        <v>50623</v>
      </c>
      <c s="5" r="C12" t="n">
        <v>51844</v>
      </c>
      <c s="5" r="D12" t="n">
        <v>55612</v>
      </c>
    </row>
    <row spans="1:4" r="13">
      <c s="3" r="A13" t="s">
        <v>105</v>
      </c>
      <c s="5" r="B13" t="n">
        <v>6294</v>
      </c>
      <c s="5" r="C13" t="n">
        <v>6791</v>
      </c>
      <c s="5" r="D13" t="n">
        <v>5751</v>
      </c>
    </row>
    <row spans="1:4" r="14">
      <c s="3" r="A14" t="s">
        <v>106</v>
      </c>
      <c s="5" r="B14" t="n">
        <v>219029</v>
      </c>
      <c s="5" r="C14" t="n">
        <v>208569</v>
      </c>
      <c s="5" r="D14" t="n">
        <v>197021</v>
      </c>
    </row>
    <row spans="1:4" r="15">
      <c s="3" r="A15" t="s">
        <v>107</v>
      </c>
      <c s="5" r="B15" t="n">
        <v>29406</v>
      </c>
      <c s="5" r="C15" t="n">
        <v>26779</v>
      </c>
      <c s="5" r="D15" t="n">
        <v>27628</v>
      </c>
    </row>
    <row spans="1:4" r="16">
      <c s="3" r="A16" t="s">
        <v>108</v>
      </c>
      <c s="5" r="B16" t="n">
        <v>82208</v>
      </c>
      <c s="5" r="C16" t="n">
        <v>1765</v>
      </c>
      <c s="5" r="D16" t="n">
        <v>0</v>
      </c>
    </row>
    <row spans="1:4" r="17">
      <c s="3" r="A17" t="s">
        <v>109</v>
      </c>
      <c s="5" r="B17" t="n">
        <v>568730</v>
      </c>
      <c s="5" r="C17" t="n">
        <v>473078</v>
      </c>
      <c s="5" r="D17" t="n">
        <v>446418</v>
      </c>
    </row>
    <row spans="1:4" r="18">
      <c s="3" r="A18" t="s">
        <v>110</v>
      </c>
      <c s="5" r="B18" t="n">
        <v>33901</v>
      </c>
      <c s="5" r="C18" t="n">
        <v>123904</v>
      </c>
      <c s="5" r="D18" t="n">
        <v>115792</v>
      </c>
    </row>
    <row spans="1:4" r="19">
      <c s="7" r="A19" t="s">
        <v>111</v>
      </c>
    </row>
    <row spans="1:4" r="20">
      <c s="3" r="A20" t="s">
        <v>112</v>
      </c>
      <c s="5" r="B20" t="n">
        <v>1224</v>
      </c>
      <c s="5" r="C20" t="n">
        <v>3974</v>
      </c>
      <c s="5" r="D20" t="n">
        <v>1044</v>
      </c>
    </row>
    <row spans="1:4" r="21">
      <c s="3" r="A21" t="s">
        <v>113</v>
      </c>
      <c s="5" r="B21" t="n">
        <v>19955</v>
      </c>
      <c s="5" r="C21" t="n">
        <v>11853</v>
      </c>
      <c s="5" r="D21" t="n">
        <v>11853</v>
      </c>
    </row>
    <row spans="1:4" r="22">
      <c s="3" r="A22" t="s">
        <v>114</v>
      </c>
      <c s="5" r="B22" t="n">
        <v>-110717</v>
      </c>
      <c s="5" r="C22" t="n">
        <v>-124329</v>
      </c>
      <c s="5" r="D22" t="n">
        <v>-121937</v>
      </c>
    </row>
    <row spans="1:4" r="23">
      <c s="3" r="A23" t="s">
        <v>115</v>
      </c>
      <c s="5" r="B23" t="n">
        <v>-4557</v>
      </c>
      <c s="5" r="C23" t="n">
        <v>-5148</v>
      </c>
      <c s="5" r="D23" t="n">
        <v>-4676</v>
      </c>
    </row>
    <row spans="1:4" r="24">
      <c s="3" r="A24" t="s">
        <v>116</v>
      </c>
      <c s="5" r="B24" t="n">
        <v>-1237</v>
      </c>
      <c s="5" r="C24" t="n">
        <v>-1144</v>
      </c>
      <c s="5" r="D24" t="n">
        <v>-972</v>
      </c>
    </row>
    <row spans="1:4" r="25">
      <c s="3" r="A25" t="s">
        <v>117</v>
      </c>
      <c s="5" r="B25" t="n">
        <v>0</v>
      </c>
      <c s="5" r="C25" t="n">
        <v>-828</v>
      </c>
      <c s="5" r="D25" t="n">
        <v>0</v>
      </c>
    </row>
    <row spans="1:4" r="26">
      <c s="3" r="A26" t="s">
        <v>118</v>
      </c>
      <c s="5" r="B26" t="n">
        <v>-811</v>
      </c>
      <c s="5" r="C26" t="n">
        <v>-790</v>
      </c>
      <c s="5" r="D26" t="n">
        <v>3664</v>
      </c>
    </row>
    <row spans="1:4" r="27">
      <c s="3" r="A27" t="s">
        <v>119</v>
      </c>
      <c s="5" r="B27" t="n">
        <v>20496</v>
      </c>
      <c s="5" r="C27" t="n">
        <v>4901</v>
      </c>
      <c s="5" r="D27" t="n">
        <v>0</v>
      </c>
    </row>
    <row spans="1:4" r="28">
      <c s="3" r="A28" t="s">
        <v>120</v>
      </c>
      <c s="5" r="B28" t="n">
        <v>3019</v>
      </c>
      <c s="5" r="C28" t="n">
        <v>1184</v>
      </c>
      <c s="5" r="D28" t="n">
        <v>-137</v>
      </c>
    </row>
    <row spans="1:4" r="29">
      <c s="3" r="A29" t="s">
        <v>121</v>
      </c>
      <c s="5" r="B29" t="n">
        <v>758</v>
      </c>
      <c s="5" r="C29" t="n">
        <v>458</v>
      </c>
      <c s="5" r="D29" t="n">
        <v>6866</v>
      </c>
    </row>
    <row spans="1:4" r="30">
      <c s="3" r="A30" t="s">
        <v>122</v>
      </c>
      <c s="5" r="B30" t="n">
        <v>7229</v>
      </c>
      <c s="5" r="C30" t="n">
        <v>-417</v>
      </c>
      <c s="5" r="D30" t="n">
        <v>29604</v>
      </c>
    </row>
    <row spans="1:4" r="31">
      <c s="3" r="A31" t="s">
        <v>123</v>
      </c>
      <c s="5" r="B31" t="n">
        <v>0</v>
      </c>
      <c s="5" r="C31" t="n">
        <v>-7594</v>
      </c>
      <c s="5" r="D31" t="n">
        <v>-2119</v>
      </c>
    </row>
    <row spans="1:4" r="32">
      <c s="3" r="A32" t="s">
        <v>124</v>
      </c>
      <c s="5" r="B32" t="n">
        <v>-30740</v>
      </c>
      <c s="5" r="C32" t="n">
        <v>6024</v>
      </c>
      <c s="5" r="D32" t="n">
        <v>38982</v>
      </c>
    </row>
    <row spans="1:4" r="33">
      <c s="7" r="A33" t="s">
        <v>125</v>
      </c>
    </row>
    <row spans="1:4" r="34">
      <c s="3" r="A34" t="s">
        <v>126</v>
      </c>
      <c s="5" r="B34" t="n">
        <v>0</v>
      </c>
      <c s="5" r="C34" t="n">
        <v>18</v>
      </c>
      <c s="5" r="D34" t="n">
        <v>825</v>
      </c>
    </row>
    <row spans="1:4" r="35">
      <c s="3" r="A35" t="s">
        <v>127</v>
      </c>
      <c s="5" r="B35" t="n">
        <v>0</v>
      </c>
      <c s="5" r="C35" t="n">
        <v>900</v>
      </c>
      <c s="5" r="D35" t="n">
        <v>3382</v>
      </c>
    </row>
    <row spans="1:4" r="36">
      <c s="3" r="A36" t="s">
        <v>128</v>
      </c>
      <c s="5" r="B36" t="n">
        <v>0</v>
      </c>
      <c s="5" r="C36" t="n">
        <v>918</v>
      </c>
      <c s="5" r="D36" t="n">
        <v>4207</v>
      </c>
    </row>
    <row spans="1:4" r="37">
      <c s="3" r="A37" t="s">
        <v>129</v>
      </c>
      <c s="5" r="B37" t="n">
        <v>-30740</v>
      </c>
      <c s="5" r="C37" t="n">
        <v>6942</v>
      </c>
      <c s="5" r="D37" t="n">
        <v>43189</v>
      </c>
    </row>
    <row spans="1:4" r="38">
      <c s="3" r="A38" t="s">
        <v>130</v>
      </c>
      <c s="5" r="B38" t="n">
        <v>0</v>
      </c>
      <c s="5" r="C38" t="n">
        <v>-10</v>
      </c>
      <c s="5" r="D38" t="n">
        <v>-55</v>
      </c>
    </row>
    <row spans="1:4" r="39">
      <c s="3" r="A39" t="s">
        <v>131</v>
      </c>
      <c s="5" r="B39" t="n">
        <v>339</v>
      </c>
      <c s="5" r="C39" t="n">
        <v>43</v>
      </c>
      <c s="5" r="D39" t="n">
        <v>-357</v>
      </c>
    </row>
    <row spans="1:4" r="40">
      <c s="3" r="A40" t="s">
        <v>132</v>
      </c>
      <c s="5" r="B40" t="n">
        <v>339</v>
      </c>
      <c s="5" r="C40" t="n">
        <v>33</v>
      </c>
      <c s="5" r="D40" t="n">
        <v>-412</v>
      </c>
    </row>
    <row spans="1:4" r="41">
      <c s="3" r="A41" t="s">
        <v>133</v>
      </c>
      <c s="5" r="B41" t="n">
        <v>-30401</v>
      </c>
      <c s="5" r="C41" t="n">
        <v>6975</v>
      </c>
      <c s="5" r="D41" t="n">
        <v>42777</v>
      </c>
    </row>
    <row spans="1:4" r="42">
      <c s="3" r="A42" t="s">
        <v>134</v>
      </c>
      <c s="5" r="B42" t="n">
        <v>-6900</v>
      </c>
      <c s="5" r="C42" t="n">
        <v>-6900</v>
      </c>
      <c s="5" r="D42" t="n">
        <v>-6900</v>
      </c>
    </row>
    <row spans="1:4" r="43">
      <c s="3" r="A43" t="s">
        <v>135</v>
      </c>
      <c s="5" r="B43" t="n">
        <v>-329</v>
      </c>
      <c s="5" r="C43" t="n">
        <v>-349</v>
      </c>
      <c s="5" r="D43" t="n">
        <v>-363</v>
      </c>
    </row>
    <row spans="1:4" r="44">
      <c s="3" r="A44" t="s">
        <v>136</v>
      </c>
      <c s="6" r="B44" t="n">
        <v>-37630</v>
      </c>
      <c s="6" r="C44" t="n">
        <v>-274</v>
      </c>
      <c s="6" r="D44" t="n">
        <v>35514</v>
      </c>
    </row>
    <row spans="1:4" r="45">
      <c s="7" r="A45" t="s">
        <v>137</v>
      </c>
    </row>
    <row spans="1:4" r="46">
      <c s="3" r="A46" t="s">
        <v>138</v>
      </c>
      <c s="8" r="B46" t="n">
        <v>-0.21</v>
      </c>
      <c s="8" r="C46" t="n">
        <v>-0.01</v>
      </c>
      <c s="8" r="D46" t="n">
        <v>0.2</v>
      </c>
    </row>
    <row spans="1:4" r="47">
      <c s="3" r="A47" t="s">
        <v>139</v>
      </c>
      <c s="5" r="B47" t="n">
        <v>0</v>
      </c>
      <c s="9" r="C47" t="n">
        <v>0.01</v>
      </c>
      <c s="9" r="D47" t="n">
        <v>0.03</v>
      </c>
    </row>
    <row spans="1:4" r="48">
      <c s="3" r="A48" t="s">
        <v>140</v>
      </c>
      <c s="9" r="B48" t="n">
        <v>-0.21</v>
      </c>
      <c s="5" r="C48" t="n">
        <v>0</v>
      </c>
      <c s="9" r="D48" t="n">
        <v>0.23</v>
      </c>
    </row>
    <row spans="1:4" r="49">
      <c s="7" r="A49" t="s">
        <v>141</v>
      </c>
    </row>
    <row spans="1:4" r="50">
      <c s="3" r="A50" t="s">
        <v>138</v>
      </c>
      <c s="9" r="B50" t="n">
        <v>-0.21</v>
      </c>
      <c s="9" r="C50" t="n">
        <v>-0.01</v>
      </c>
      <c s="9" r="D50" t="n">
        <v>0.2</v>
      </c>
    </row>
    <row spans="1:4" r="51">
      <c s="3" r="A51" t="s">
        <v>139</v>
      </c>
      <c s="5" r="B51" t="n">
        <v>0</v>
      </c>
      <c s="9" r="C51" t="n">
        <v>0.01</v>
      </c>
      <c s="9" r="D51" t="n">
        <v>0.03</v>
      </c>
    </row>
    <row spans="1:4" r="52">
      <c s="3" r="A52" t="s">
        <v>142</v>
      </c>
      <c s="8" r="B52" t="n">
        <v>-0.21</v>
      </c>
      <c s="6" r="C52" t="n">
        <v>0</v>
      </c>
      <c s="8" r="D52" t="n">
        <v>0.23</v>
      </c>
    </row>
    <row spans="1:4" r="53">
      <c s="3" r="A53" t="s">
        <v>143</v>
      </c>
      <c s="5" r="B53" t="n">
        <v>178162160</v>
      </c>
      <c s="5" r="C53" t="n">
        <v>166202649</v>
      </c>
      <c s="5" r="D53" t="n">
        <v>153140458</v>
      </c>
    </row>
    <row spans="1:4" r="54">
      <c s="3" r="A54" t="s">
        <v>144</v>
      </c>
      <c s="5" r="B54" t="n">
        <v>178162160</v>
      </c>
      <c s="5" r="C54" t="n">
        <v>166202649</v>
      </c>
      <c s="5" r="D54" t="n">
        <v>154414311</v>
      </c>
    </row>
    <row spans="1:4" r="55">
      <c s="7" r="A55" t="s">
        <v>133</v>
      </c>
    </row>
    <row spans="1:4" r="56">
      <c s="3" r="A56" t="s">
        <v>145</v>
      </c>
      <c s="6" r="B56" t="n">
        <v>-30401</v>
      </c>
      <c s="6" r="C56" t="n">
        <v>6067</v>
      </c>
      <c s="6" r="D56" t="n">
        <v>38625</v>
      </c>
    </row>
    <row spans="1:4" r="57">
      <c s="3" r="A57" t="s">
        <v>128</v>
      </c>
      <c s="5" r="B57" t="n">
        <v>0</v>
      </c>
      <c s="5" r="C57" t="n">
        <v>908</v>
      </c>
      <c s="5" r="D57" t="n">
        <v>4152</v>
      </c>
    </row>
    <row spans="1:4" r="58">
      <c s="3" r="A58" t="s">
        <v>129</v>
      </c>
      <c s="5" r="B58" t="n">
        <v>-30401</v>
      </c>
      <c s="5" r="C58" t="n">
        <v>6975</v>
      </c>
      <c s="5" r="D58" t="n">
        <v>42777</v>
      </c>
    </row>
    <row spans="1:4" r="59">
      <c s="3" r="A59" t="s">
        <v>129</v>
      </c>
      <c s="6" r="B59" t="n">
        <v>-30740</v>
      </c>
      <c s="6" r="C59" t="n">
        <v>6942</v>
      </c>
      <c s="6" r="D59" t="n">
        <v>43189</v>
      </c>
    </row>
    <row spans="1:4" r="60">
      <c s="3" r="A60" t="s">
        <v>146</v>
      </c>
      <c s="8" r="B60" t="n">
        <v>0.6</v>
      </c>
      <c s="8" r="C60" t="n">
        <v>0.6</v>
      </c>
      <c s="8" r="D60" t="n">
        <v>0.6</v>
      </c>
    </row>
    <row spans="1:4" r="61">
      <c s="3" r="A61" t="s">
        <v>28</v>
      </c>
    </row>
    <row spans="1:4" r="62">
      <c s="7" r="A62" t="s">
        <v>95</v>
      </c>
    </row>
    <row spans="1:4" r="63">
      <c s="3" r="A63" t="s">
        <v>96</v>
      </c>
      <c s="6" r="B63" t="n">
        <v>486731</v>
      </c>
      <c s="6" r="C63" t="n">
        <v>483682</v>
      </c>
      <c s="6" r="D63" t="n">
        <v>461387</v>
      </c>
    </row>
    <row spans="1:4" r="64">
      <c s="3" r="A64" t="s">
        <v>97</v>
      </c>
      <c s="5" r="B64" t="n">
        <v>85722</v>
      </c>
      <c s="5" r="C64" t="n">
        <v>84879</v>
      </c>
      <c s="5" r="D64" t="n">
        <v>79087</v>
      </c>
    </row>
    <row spans="1:4" r="65">
      <c s="3" r="A65" t="s">
        <v>98</v>
      </c>
      <c s="5" r="B65" t="n">
        <v>4797</v>
      </c>
      <c s="5" r="C65" t="n">
        <v>8000</v>
      </c>
      <c s="5" r="D65" t="n">
        <v>4497</v>
      </c>
    </row>
    <row spans="1:4" r="66">
      <c s="3" r="A66" t="s">
        <v>99</v>
      </c>
      <c s="5" r="B66" t="n">
        <v>18764</v>
      </c>
      <c s="5" r="C66" t="n">
        <v>17200</v>
      </c>
      <c s="5" r="D66" t="n">
        <v>13053</v>
      </c>
    </row>
    <row spans="1:4" r="67">
      <c s="3" r="A67" t="s">
        <v>100</v>
      </c>
      <c s="5" r="B67" t="n">
        <v>6617</v>
      </c>
      <c s="5" r="C67" t="n">
        <v>3221</v>
      </c>
      <c s="5" r="D67" t="n">
        <v>4186</v>
      </c>
    </row>
    <row spans="1:4" r="68">
      <c s="3" r="A68" t="s">
        <v>101</v>
      </c>
      <c s="5" r="B68" t="n">
        <v>602631</v>
      </c>
      <c s="5" r="C68" t="n">
        <v>596982</v>
      </c>
      <c s="5" r="D68" t="n">
        <v>562210</v>
      </c>
    </row>
    <row spans="1:4" r="69">
      <c s="7" r="A69" t="s">
        <v>102</v>
      </c>
    </row>
    <row spans="1:4" r="70">
      <c s="3" r="A70" t="s">
        <v>103</v>
      </c>
      <c s="5" r="B70" t="n">
        <v>181170</v>
      </c>
      <c s="5" r="C70" t="n">
        <v>177330</v>
      </c>
      <c s="5" r="D70" t="n">
        <v>160406</v>
      </c>
    </row>
    <row spans="1:4" r="71">
      <c s="3" r="A71" t="s">
        <v>104</v>
      </c>
      <c s="5" r="B71" t="n">
        <v>50623</v>
      </c>
      <c s="5" r="C71" t="n">
        <v>51844</v>
      </c>
      <c s="5" r="D71" t="n">
        <v>55612</v>
      </c>
    </row>
    <row spans="1:4" r="72">
      <c s="3" r="A72" t="s">
        <v>105</v>
      </c>
      <c s="5" r="B72" t="n">
        <v>6294</v>
      </c>
      <c s="5" r="C72" t="n">
        <v>6791</v>
      </c>
      <c s="5" r="D72" t="n">
        <v>5751</v>
      </c>
    </row>
    <row spans="1:4" r="73">
      <c s="3" r="A73" t="s">
        <v>106</v>
      </c>
      <c s="5" r="B73" t="n">
        <v>219029</v>
      </c>
      <c s="5" r="C73" t="n">
        <v>208569</v>
      </c>
      <c s="5" r="D73" t="n">
        <v>197021</v>
      </c>
    </row>
    <row spans="1:4" r="74">
      <c s="3" r="A74" t="s">
        <v>107</v>
      </c>
      <c s="5" r="B74" t="n">
        <v>29406</v>
      </c>
      <c s="5" r="C74" t="n">
        <v>26779</v>
      </c>
      <c s="5" r="D74" t="n">
        <v>27628</v>
      </c>
    </row>
    <row spans="1:4" r="75">
      <c s="3" r="A75" t="s">
        <v>108</v>
      </c>
      <c s="5" r="B75" t="n">
        <v>82208</v>
      </c>
      <c s="5" r="C75" t="n">
        <v>1765</v>
      </c>
      <c s="5" r="D75" t="n">
        <v>0</v>
      </c>
    </row>
    <row spans="1:4" r="76">
      <c s="3" r="A76" t="s">
        <v>109</v>
      </c>
      <c s="5" r="B76" t="n">
        <v>568730</v>
      </c>
      <c s="5" r="C76" t="n">
        <v>473078</v>
      </c>
      <c s="5" r="D76" t="n">
        <v>446418</v>
      </c>
    </row>
    <row spans="1:4" r="77">
      <c s="3" r="A77" t="s">
        <v>110</v>
      </c>
      <c s="5" r="B77" t="n">
        <v>33901</v>
      </c>
      <c s="5" r="C77" t="n">
        <v>123904</v>
      </c>
      <c s="5" r="D77" t="n">
        <v>115792</v>
      </c>
    </row>
    <row spans="1:4" r="78">
      <c s="7" r="A78" t="s">
        <v>111</v>
      </c>
    </row>
    <row spans="1:4" r="79">
      <c s="3" r="A79" t="s">
        <v>112</v>
      </c>
      <c s="5" r="B79" t="n">
        <v>1224</v>
      </c>
      <c s="5" r="C79" t="n">
        <v>3974</v>
      </c>
      <c s="5" r="D79" t="n">
        <v>1044</v>
      </c>
    </row>
    <row spans="1:4" r="80">
      <c s="3" r="A80" t="s">
        <v>113</v>
      </c>
      <c s="5" r="B80" t="n">
        <v>19955</v>
      </c>
      <c s="5" r="C80" t="n">
        <v>11853</v>
      </c>
      <c s="5" r="D80" t="n">
        <v>11853</v>
      </c>
    </row>
    <row spans="1:4" r="81">
      <c s="3" r="A81" t="s">
        <v>114</v>
      </c>
      <c s="5" r="B81" t="n">
        <v>-110717</v>
      </c>
      <c s="5" r="C81" t="n">
        <v>-124329</v>
      </c>
      <c s="5" r="D81" t="n">
        <v>-121937</v>
      </c>
    </row>
    <row spans="1:4" r="82">
      <c s="3" r="A82" t="s">
        <v>115</v>
      </c>
      <c s="5" r="B82" t="n">
        <v>-4557</v>
      </c>
      <c s="5" r="C82" t="n">
        <v>-5148</v>
      </c>
      <c s="5" r="D82" t="n">
        <v>-4676</v>
      </c>
    </row>
    <row spans="1:4" r="83">
      <c s="3" r="A83" t="s">
        <v>116</v>
      </c>
      <c s="5" r="B83" t="n">
        <v>-1237</v>
      </c>
      <c s="5" r="C83" t="n">
        <v>-1144</v>
      </c>
      <c s="5" r="D83" t="n">
        <v>-972</v>
      </c>
    </row>
    <row spans="1:4" r="84">
      <c s="3" r="A84" t="s">
        <v>117</v>
      </c>
      <c s="5" r="B84" t="n">
        <v>0</v>
      </c>
      <c s="5" r="C84" t="n">
        <v>-828</v>
      </c>
      <c s="5" r="D84" t="n">
        <v>0</v>
      </c>
    </row>
    <row spans="1:4" r="85">
      <c s="3" r="A85" t="s">
        <v>118</v>
      </c>
      <c s="5" r="B85" t="n">
        <v>-811</v>
      </c>
      <c s="5" r="C85" t="n">
        <v>-790</v>
      </c>
      <c s="5" r="D85" t="n">
        <v>3664</v>
      </c>
    </row>
    <row spans="1:4" r="86">
      <c s="3" r="A86" t="s">
        <v>119</v>
      </c>
      <c s="5" r="B86" t="n">
        <v>20496</v>
      </c>
      <c s="5" r="C86" t="n">
        <v>4901</v>
      </c>
      <c s="5" r="D86" t="n">
        <v>0</v>
      </c>
    </row>
    <row spans="1:4" r="87">
      <c s="3" r="A87" t="s">
        <v>120</v>
      </c>
      <c s="5" r="B87" t="n">
        <v>3019</v>
      </c>
      <c s="5" r="C87" t="n">
        <v>1184</v>
      </c>
      <c s="5" r="D87" t="n">
        <v>-137</v>
      </c>
    </row>
    <row spans="1:4" r="88">
      <c s="3" r="A88" t="s">
        <v>121</v>
      </c>
      <c s="5" r="B88" t="n">
        <v>758</v>
      </c>
      <c s="5" r="C88" t="n">
        <v>458</v>
      </c>
      <c s="5" r="D88" t="n">
        <v>6866</v>
      </c>
    </row>
    <row spans="1:4" r="89">
      <c s="3" r="A89" t="s">
        <v>122</v>
      </c>
      <c s="5" r="B89" t="n">
        <v>7229</v>
      </c>
      <c s="5" r="C89" t="n">
        <v>-417</v>
      </c>
      <c s="5" r="D89" t="n">
        <v>29604</v>
      </c>
    </row>
    <row spans="1:4" r="90">
      <c s="3" r="A90" t="s">
        <v>123</v>
      </c>
      <c s="5" r="B90" t="n">
        <v>0</v>
      </c>
      <c s="5" r="C90" t="n">
        <v>-7594</v>
      </c>
      <c s="5" r="D90" t="n">
        <v>-2119</v>
      </c>
    </row>
    <row spans="1:4" r="91">
      <c s="3" r="A91" t="s">
        <v>124</v>
      </c>
      <c s="5" r="B91" t="n">
        <v>-30740</v>
      </c>
      <c s="5" r="C91" t="n">
        <v>6024</v>
      </c>
      <c s="5" r="D91" t="n">
        <v>38982</v>
      </c>
    </row>
    <row spans="1:4" r="92">
      <c s="7" r="A92" t="s">
        <v>125</v>
      </c>
    </row>
    <row spans="1:4" r="93">
      <c s="3" r="A93" t="s">
        <v>126</v>
      </c>
      <c s="5" r="B93" t="n">
        <v>0</v>
      </c>
      <c s="5" r="C93" t="n">
        <v>18</v>
      </c>
      <c s="5" r="D93" t="n">
        <v>825</v>
      </c>
    </row>
    <row spans="1:4" r="94">
      <c s="3" r="A94" t="s">
        <v>127</v>
      </c>
      <c s="5" r="B94" t="n">
        <v>0</v>
      </c>
      <c s="5" r="C94" t="n">
        <v>900</v>
      </c>
      <c s="5" r="D94" t="n">
        <v>3382</v>
      </c>
    </row>
    <row spans="1:4" r="95">
      <c s="3" r="A95" t="s">
        <v>128</v>
      </c>
      <c s="5" r="B95" t="n">
        <v>0</v>
      </c>
      <c s="5" r="C95" t="n">
        <v>918</v>
      </c>
      <c s="5" r="D95" t="n">
        <v>4207</v>
      </c>
    </row>
    <row spans="1:4" r="96">
      <c s="3" r="A96" t="s">
        <v>129</v>
      </c>
      <c s="5" r="B96" t="n">
        <v>-30740</v>
      </c>
      <c s="5" r="C96" t="n">
        <v>6942</v>
      </c>
      <c s="5" r="D96" t="n">
        <v>43189</v>
      </c>
    </row>
    <row spans="1:4" r="97">
      <c s="3" r="A97" t="s">
        <v>131</v>
      </c>
      <c s="5" r="B97" t="n">
        <v>3</v>
      </c>
      <c s="5" r="C97" t="n">
        <v>44</v>
      </c>
      <c s="5" r="D97" t="n">
        <v>0</v>
      </c>
    </row>
    <row spans="1:4" r="98">
      <c s="3" r="A98" t="s">
        <v>133</v>
      </c>
      <c s="5" r="B98" t="n">
        <v>-30737</v>
      </c>
      <c s="5" r="C98" t="n">
        <v>6986</v>
      </c>
      <c s="5" r="D98" t="n">
        <v>43189</v>
      </c>
    </row>
    <row spans="1:4" r="99">
      <c s="3" r="A99" t="s">
        <v>134</v>
      </c>
      <c s="5" r="B99" t="n">
        <v>-6900</v>
      </c>
      <c s="5" r="C99" t="n">
        <v>-6900</v>
      </c>
      <c s="5" r="D99" t="n">
        <v>-6900</v>
      </c>
    </row>
    <row spans="1:4" r="100">
      <c s="3" r="A100" t="s">
        <v>135</v>
      </c>
      <c s="5" r="B100" t="n">
        <v>-329</v>
      </c>
      <c s="5" r="C100" t="n">
        <v>-349</v>
      </c>
      <c s="5" r="D100" t="n">
        <v>-363</v>
      </c>
    </row>
    <row spans="1:4" r="101">
      <c s="3" r="A101" t="s">
        <v>136</v>
      </c>
      <c s="6" r="B101" t="n">
        <v>-37966</v>
      </c>
      <c s="6" r="C101" t="n">
        <v>-263</v>
      </c>
      <c s="6" r="D101" t="n">
        <v>35926</v>
      </c>
    </row>
    <row spans="1:4" r="102">
      <c s="7" r="A102" t="s">
        <v>137</v>
      </c>
    </row>
    <row spans="1:4" r="103">
      <c s="3" r="A103" t="s">
        <v>138</v>
      </c>
      <c s="8" r="B103" t="n">
        <v>-0.21</v>
      </c>
      <c s="8" r="C103" t="n">
        <v>-0.01</v>
      </c>
      <c s="8" r="D103" t="n">
        <v>0.2</v>
      </c>
    </row>
    <row spans="1:4" r="104">
      <c s="3" r="A104" t="s">
        <v>139</v>
      </c>
      <c s="5" r="B104" t="n">
        <v>0</v>
      </c>
      <c s="9" r="C104" t="n">
        <v>0.01</v>
      </c>
      <c s="9" r="D104" t="n">
        <v>0.03</v>
      </c>
    </row>
    <row spans="1:4" r="105">
      <c s="3" r="A105" t="s">
        <v>140</v>
      </c>
      <c s="9" r="B105" t="n">
        <v>-0.21</v>
      </c>
      <c s="5" r="C105" t="n">
        <v>0</v>
      </c>
      <c s="9" r="D105" t="n">
        <v>0.23</v>
      </c>
    </row>
    <row spans="1:4" r="106">
      <c s="7" r="A106" t="s">
        <v>141</v>
      </c>
    </row>
    <row spans="1:4" r="107">
      <c s="3" r="A107" t="s">
        <v>138</v>
      </c>
      <c s="9" r="B107" t="n">
        <v>-0.21</v>
      </c>
      <c s="9" r="C107" t="n">
        <v>-0.01</v>
      </c>
      <c s="9" r="D107" t="n">
        <v>0.2</v>
      </c>
    </row>
    <row spans="1:4" r="108">
      <c s="3" r="A108" t="s">
        <v>139</v>
      </c>
      <c s="5" r="B108" t="n">
        <v>0</v>
      </c>
      <c s="9" r="C108" t="n">
        <v>0.01</v>
      </c>
      <c s="9" r="D108" t="n">
        <v>0.03</v>
      </c>
    </row>
    <row spans="1:4" r="109">
      <c s="3" r="A109" t="s">
        <v>142</v>
      </c>
      <c s="8" r="B109" t="n">
        <v>-0.21</v>
      </c>
      <c s="6" r="C109" t="n">
        <v>0</v>
      </c>
      <c s="8" r="D109" t="n">
        <v>0.23</v>
      </c>
    </row>
    <row spans="1:4" r="110">
      <c s="3" r="A110" t="s">
        <v>143</v>
      </c>
      <c s="5" r="B110" t="n">
        <v>179697262</v>
      </c>
      <c s="5" r="C110" t="n">
        <v>167942246</v>
      </c>
      <c s="5" r="D110" t="n">
        <v>154929545</v>
      </c>
    </row>
    <row spans="1:4" r="111">
      <c s="3" r="A111" t="s">
        <v>144</v>
      </c>
      <c s="5" r="B111" t="n">
        <v>179697262</v>
      </c>
      <c s="5" r="C111" t="n">
        <v>167942246</v>
      </c>
      <c s="5" r="D111" t="n">
        <v>156203398</v>
      </c>
    </row>
    <row spans="1:4" r="112">
      <c s="7" r="A112" t="s">
        <v>133</v>
      </c>
    </row>
    <row spans="1:4" r="113">
      <c s="3" r="A113" t="s">
        <v>145</v>
      </c>
      <c s="6" r="B113" t="n">
        <v>-30740</v>
      </c>
      <c s="6" r="C113" t="n">
        <v>6024</v>
      </c>
      <c s="6" r="D113" t="n">
        <v>38982</v>
      </c>
    </row>
    <row spans="1:4" r="114">
      <c s="3" r="A114" t="s">
        <v>128</v>
      </c>
      <c s="5" r="B114" t="n">
        <v>0</v>
      </c>
      <c s="5" r="C114" t="n">
        <v>918</v>
      </c>
      <c s="5" r="D114" t="n">
        <v>4207</v>
      </c>
    </row>
    <row spans="1:4" r="115">
      <c s="3" r="A115" t="s">
        <v>129</v>
      </c>
      <c s="5" r="B115" t="n">
        <v>-30737</v>
      </c>
      <c s="5" r="C115" t="n">
        <v>6986</v>
      </c>
      <c s="5" r="D115" t="n">
        <v>43189</v>
      </c>
    </row>
    <row spans="1:4" r="116">
      <c s="3" r="A116" t="s">
        <v>129</v>
      </c>
      <c s="6" r="B116" t="n">
        <v>-30740</v>
      </c>
      <c s="6" r="C116" t="n">
        <v>6942</v>
      </c>
      <c s="6" r="D116" t="n">
        <v>43189</v>
      </c>
    </row>
    <row spans="1:4" r="117">
      <c s="3" r="A117" t="s">
        <v>146</v>
      </c>
      <c s="8" r="B117" t="n">
        <v>0.6</v>
      </c>
      <c s="8" r="C117" t="n">
        <v>0.6</v>
      </c>
      <c s="8" r="D11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475</v>
      </c>
      <c s="2" r="B1" t="s">
        <v>1</v>
      </c>
    </row>
    <row spans="1:2" r="2">
      <c s="2" r="B2" t="s">
        <v>2</v>
      </c>
    </row>
    <row spans="1:2" r="3">
      <c s="7" r="A3" t="s">
        <v>323</v>
      </c>
    </row>
    <row spans="1:2" r="4">
      <c s="3" r="A4" t="s">
        <v>476</v>
      </c>
      <c s="3" r="B4" t="s">
        <v>477</v>
      </c>
    </row>
    <row spans="1:2" r="5">
      <c s="3" r="A5" t="s">
        <v>478</v>
      </c>
      <c s="3" r="B5" t="s">
        <v>4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480</v>
      </c>
      <c s="2" r="B1" t="s">
        <v>1</v>
      </c>
    </row>
    <row spans="1:2" r="2">
      <c s="2" r="B2" t="s">
        <v>2</v>
      </c>
    </row>
    <row spans="1:2" r="3">
      <c s="7" r="A3" t="s">
        <v>327</v>
      </c>
    </row>
    <row spans="1:2" r="4">
      <c s="3" r="A4" t="s">
        <v>481</v>
      </c>
      <c s="3" r="B4" t="s">
        <v>482</v>
      </c>
    </row>
    <row spans="1:2" r="5">
      <c s="3" r="A5" t="s">
        <v>483</v>
      </c>
      <c s="3" r="B5" t="s">
        <v>484</v>
      </c>
    </row>
    <row spans="1:2" r="6">
      <c s="3" r="A6" t="s">
        <v>468</v>
      </c>
      <c s="3" r="B6"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5</v>
      </c>
      <c s="2" r="B1" t="s">
        <v>1</v>
      </c>
    </row>
    <row spans="1:2" r="2">
      <c s="2" r="B2" t="s">
        <v>2</v>
      </c>
    </row>
    <row spans="1:2" r="3">
      <c s="7" r="A3" t="s">
        <v>331</v>
      </c>
    </row>
    <row spans="1:2" r="4">
      <c s="3" r="A4" t="s">
        <v>486</v>
      </c>
      <c s="3" r="B4"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8</v>
      </c>
      <c s="2" r="B1" t="s">
        <v>1</v>
      </c>
    </row>
    <row spans="1:2" r="2">
      <c s="2" r="B2" t="s">
        <v>2</v>
      </c>
    </row>
    <row spans="1:2" r="3">
      <c s="7" r="A3" t="s">
        <v>335</v>
      </c>
    </row>
    <row spans="1:2" r="4">
      <c s="3" r="A4" t="s">
        <v>489</v>
      </c>
      <c s="3" r="B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91</v>
      </c>
      <c s="2" r="B1" t="s">
        <v>1</v>
      </c>
    </row>
    <row spans="1:2" r="2">
      <c s="2" r="B2" t="s">
        <v>2</v>
      </c>
    </row>
    <row spans="1:2" r="3">
      <c s="3" r="A3" t="s">
        <v>492</v>
      </c>
    </row>
    <row spans="1:2" r="4">
      <c s="3" r="A4" t="s">
        <v>458</v>
      </c>
      <c s="3" r="B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94</v>
      </c>
      <c s="2" r="B1" t="s">
        <v>1</v>
      </c>
    </row>
    <row spans="1:2" r="2">
      <c s="2" r="B2" t="s">
        <v>2</v>
      </c>
    </row>
    <row spans="1:2" r="3">
      <c s="7" r="A3" t="s">
        <v>347</v>
      </c>
    </row>
    <row spans="1:2" r="4">
      <c s="3" r="A4" t="s">
        <v>495</v>
      </c>
      <c s="3" r="B4"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97</v>
      </c>
      <c s="2" r="B1" t="s">
        <v>1</v>
      </c>
    </row>
    <row spans="1:2" r="2">
      <c s="2" r="B2" t="s">
        <v>2</v>
      </c>
    </row>
    <row spans="1:2" r="3">
      <c s="7" r="A3" t="s">
        <v>347</v>
      </c>
    </row>
    <row spans="1:2" r="4">
      <c s="3" r="A4" t="s">
        <v>498</v>
      </c>
      <c s="3" r="B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500</v>
      </c>
      <c s="2" r="B1" t="s">
        <v>1</v>
      </c>
    </row>
    <row spans="1:2" r="2">
      <c s="2" r="B2" t="s">
        <v>2</v>
      </c>
    </row>
    <row spans="1:2" r="3">
      <c s="7" r="A3" t="s">
        <v>354</v>
      </c>
    </row>
    <row spans="1:2" r="4">
      <c s="3" r="A4" t="s">
        <v>501</v>
      </c>
      <c s="3" r="B4" t="s">
        <v>502</v>
      </c>
    </row>
    <row spans="1:2" r="5">
      <c s="3" r="A5" t="s">
        <v>503</v>
      </c>
      <c s="3" r="B5" t="s">
        <v>504</v>
      </c>
    </row>
    <row spans="1:2" r="6">
      <c s="3" r="A6" t="s">
        <v>505</v>
      </c>
      <c s="3" r="B6"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07</v>
      </c>
      <c s="2" r="B1" t="s">
        <v>1</v>
      </c>
    </row>
    <row spans="1:2" r="2">
      <c s="2" r="B2" t="s">
        <v>2</v>
      </c>
    </row>
    <row spans="1:2" r="3">
      <c s="7" r="A3" t="s">
        <v>358</v>
      </c>
    </row>
    <row spans="1:2" r="4">
      <c s="3" r="A4" t="s">
        <v>508</v>
      </c>
      <c s="3" r="B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510</v>
      </c>
      <c s="2" r="B1" t="s">
        <v>1</v>
      </c>
    </row>
    <row spans="1:2" r="2">
      <c s="2" r="B2" t="s">
        <v>2</v>
      </c>
    </row>
    <row spans="1:2" r="3">
      <c s="7" r="A3" t="s">
        <v>365</v>
      </c>
    </row>
    <row spans="1:2" r="4">
      <c s="3" r="A4" t="s">
        <v>511</v>
      </c>
      <c s="3" r="B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7</v>
      </c>
      <c s="2" r="C1" t="s">
        <v>1</v>
      </c>
    </row>
    <row spans="1:5" r="2">
      <c s="2" r="C2" t="s">
        <v>2</v>
      </c>
      <c s="2" r="D2" t="s">
        <v>31</v>
      </c>
      <c s="2" r="E2" t="s">
        <v>94</v>
      </c>
    </row>
    <row spans="1:5" r="3">
      <c s="3" r="A3" t="s">
        <v>129</v>
      </c>
      <c s="6" r="C3" t="n">
        <v>-30740</v>
      </c>
      <c s="6" r="D3" t="n">
        <v>6942</v>
      </c>
      <c s="6" r="E3" t="n">
        <v>43189</v>
      </c>
    </row>
    <row spans="1:5" r="4">
      <c s="7" r="A4" t="s">
        <v>148</v>
      </c>
    </row>
    <row spans="1:5" r="5">
      <c s="3" r="A5" t="s">
        <v>149</v>
      </c>
      <c s="5" r="C5" t="n">
        <v>-1010</v>
      </c>
      <c s="5" r="D5" t="n">
        <v>-1190</v>
      </c>
      <c s="5" r="E5" t="n">
        <v>12789</v>
      </c>
    </row>
    <row spans="1:5" r="6">
      <c s="3" r="A6" t="s">
        <v>150</v>
      </c>
      <c s="5" r="C6" t="n">
        <v>0</v>
      </c>
      <c s="5" r="D6" t="n">
        <v>-828</v>
      </c>
      <c s="5" r="E6" t="n">
        <v>0</v>
      </c>
    </row>
    <row spans="1:5" r="7">
      <c s="3" r="A7" t="s">
        <v>151</v>
      </c>
      <c s="3" r="B7" t="s">
        <v>152</v>
      </c>
      <c s="5" r="C7" t="n">
        <v>420</v>
      </c>
      <c s="5" r="D7" t="n">
        <v>388</v>
      </c>
      <c s="5" r="E7" t="n">
        <v>286</v>
      </c>
    </row>
    <row spans="1:5" r="8">
      <c s="3" r="A8" t="s">
        <v>153</v>
      </c>
      <c s="5" r="C8" t="n">
        <v>-590</v>
      </c>
      <c s="5" r="D8" t="n">
        <v>-1630</v>
      </c>
      <c s="5" r="E8" t="n">
        <v>13075</v>
      </c>
    </row>
    <row spans="1:5" r="9">
      <c s="3" r="A9" t="s">
        <v>154</v>
      </c>
      <c s="5" r="C9" t="n">
        <v>-31330</v>
      </c>
      <c s="5" r="D9" t="n">
        <v>5312</v>
      </c>
      <c s="5" r="E9" t="n">
        <v>56264</v>
      </c>
    </row>
    <row spans="1:5" r="10">
      <c s="3" r="A10" t="s">
        <v>155</v>
      </c>
      <c s="5" r="C10" t="n">
        <v>344</v>
      </c>
      <c s="5" r="D10" t="n">
        <v>51</v>
      </c>
      <c s="5" r="E10" t="n">
        <v>-564</v>
      </c>
    </row>
    <row spans="1:5" r="11">
      <c s="3" r="A11" t="s">
        <v>156</v>
      </c>
      <c s="5" r="C11" t="n">
        <v>-30986</v>
      </c>
      <c s="5" r="D11" t="n">
        <v>5363</v>
      </c>
      <c s="5" r="E11" t="n">
        <v>55700</v>
      </c>
    </row>
    <row spans="1:5" r="12">
      <c s="3" r="A12" t="s">
        <v>28</v>
      </c>
    </row>
    <row spans="1:5" r="13">
      <c s="3" r="A13" t="s">
        <v>129</v>
      </c>
      <c s="5" r="C13" t="n">
        <v>-30740</v>
      </c>
      <c s="5" r="D13" t="n">
        <v>6942</v>
      </c>
      <c s="5" r="E13" t="n">
        <v>43189</v>
      </c>
    </row>
    <row spans="1:5" r="14">
      <c s="7" r="A14" t="s">
        <v>148</v>
      </c>
    </row>
    <row spans="1:5" r="15">
      <c s="3" r="A15" t="s">
        <v>149</v>
      </c>
      <c s="5" r="C15" t="n">
        <v>-1010</v>
      </c>
      <c s="5" r="D15" t="n">
        <v>-1190</v>
      </c>
      <c s="5" r="E15" t="n">
        <v>12789</v>
      </c>
    </row>
    <row spans="1:5" r="16">
      <c s="3" r="A16" t="s">
        <v>150</v>
      </c>
      <c s="5" r="C16" t="n">
        <v>0</v>
      </c>
      <c s="5" r="D16" t="n">
        <v>-828</v>
      </c>
      <c s="5" r="E16" t="n">
        <v>0</v>
      </c>
    </row>
    <row spans="1:5" r="17">
      <c s="3" r="A17" t="s">
        <v>151</v>
      </c>
      <c s="3" r="B17" t="s">
        <v>157</v>
      </c>
      <c s="5" r="C17" t="n">
        <v>420</v>
      </c>
      <c s="5" r="D17" t="n">
        <v>388</v>
      </c>
      <c s="5" r="E17" t="n">
        <v>286</v>
      </c>
    </row>
    <row spans="1:5" r="18">
      <c s="3" r="A18" t="s">
        <v>153</v>
      </c>
      <c s="5" r="C18" t="n">
        <v>-590</v>
      </c>
      <c s="5" r="D18" t="n">
        <v>-1630</v>
      </c>
      <c s="5" r="E18" t="n">
        <v>13075</v>
      </c>
    </row>
    <row spans="1:5" r="19">
      <c s="3" r="A19" t="s">
        <v>155</v>
      </c>
      <c s="5" r="C19" t="n">
        <v>3</v>
      </c>
      <c s="5" r="D19" t="n">
        <v>44</v>
      </c>
      <c s="5" r="E19" t="n">
        <v>0</v>
      </c>
    </row>
    <row spans="1:5" r="20">
      <c s="3" r="A20" t="s">
        <v>156</v>
      </c>
      <c s="6" r="C20" t="n">
        <v>-31327</v>
      </c>
      <c s="6" r="D20" t="n">
        <v>5356</v>
      </c>
      <c s="6" r="E20" t="n">
        <v>56264</v>
      </c>
    </row>
    <row spans="1:5" r="21">
      <c r="A21" t="n"/>
    </row>
    <row spans="1:5" r="22">
      <c s="3" r="A22" t="s">
        <v>152</v>
      </c>
      <c s="3" r="B22" t="s">
        <v>158</v>
      </c>
    </row>
    <row spans="1:5" r="23">
      <c s="3" r="A23" t="s">
        <v>157</v>
      </c>
      <c s="3" r="B23" t="s">
        <v>159</v>
      </c>
    </row>
  </sheetData>
  <mergeCells count="5">
    <mergeCell ref="A1:B2"/>
    <mergeCell ref="C1:E1"/>
    <mergeCell ref="A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513</v>
      </c>
      <c s="2" r="B1" t="s">
        <v>1</v>
      </c>
    </row>
    <row spans="1:2" r="2">
      <c s="2" r="B2" t="s">
        <v>2</v>
      </c>
    </row>
    <row spans="1:2" r="3">
      <c s="7" r="A3" t="s">
        <v>368</v>
      </c>
    </row>
    <row spans="1:2" r="4">
      <c s="3" r="A4" t="s">
        <v>514</v>
      </c>
      <c s="3" r="B4" t="s">
        <v>515</v>
      </c>
    </row>
    <row spans="1:2" r="5">
      <c s="3" r="A5" t="s">
        <v>516</v>
      </c>
      <c s="3" r="B5" t="s">
        <v>517</v>
      </c>
    </row>
    <row spans="1:2" r="6">
      <c s="3" r="A6" t="s">
        <v>518</v>
      </c>
      <c s="3" r="B6" t="s">
        <v>519</v>
      </c>
    </row>
    <row spans="1:2" r="7">
      <c s="3" r="A7" t="s">
        <v>520</v>
      </c>
      <c s="3" r="B7"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22</v>
      </c>
      <c s="2" r="B1" t="s">
        <v>1</v>
      </c>
    </row>
    <row spans="1:2" r="2">
      <c s="2" r="B2" t="s">
        <v>2</v>
      </c>
    </row>
    <row spans="1:2" r="3">
      <c s="7" r="A3" t="s">
        <v>372</v>
      </c>
    </row>
    <row spans="1:2" r="4">
      <c s="3" r="A4" t="s">
        <v>523</v>
      </c>
      <c s="3" r="B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525</v>
      </c>
      <c s="2" r="B1" t="s">
        <v>1</v>
      </c>
    </row>
    <row spans="1:2" r="2">
      <c s="2" r="B2" t="s">
        <v>2</v>
      </c>
    </row>
    <row spans="1:2" r="3">
      <c s="7" r="A3" t="s">
        <v>376</v>
      </c>
    </row>
    <row spans="1:2" r="4">
      <c s="3" r="A4" t="s">
        <v>526</v>
      </c>
      <c s="3" r="B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28</v>
      </c>
      <c s="2" r="B1" t="s">
        <v>1</v>
      </c>
    </row>
    <row spans="1:2" r="2">
      <c s="2" r="B2" t="s">
        <v>2</v>
      </c>
    </row>
    <row spans="1:2" r="3">
      <c s="7" r="A3" t="s">
        <v>384</v>
      </c>
    </row>
    <row spans="1:2" r="4">
      <c s="3" r="A4" t="s">
        <v>529</v>
      </c>
      <c s="3" r="B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49"/>
  </cols>
  <sheetData>
    <row spans="1:2" r="1">
      <c s="1" r="A1" t="s">
        <v>531</v>
      </c>
      <c s="2" r="B1" t="s">
        <v>532</v>
      </c>
    </row>
    <row spans="1:2" r="2">
      <c s="7" r="A2" t="s">
        <v>533</v>
      </c>
    </row>
    <row spans="1:2" r="3">
      <c s="3" r="A3" t="s">
        <v>534</v>
      </c>
      <c s="5" r="B3" t="n">
        <v>179</v>
      </c>
    </row>
    <row spans="1:2" r="4">
      <c s="3" r="A4" t="s">
        <v>535</v>
      </c>
    </row>
    <row spans="1:2" r="5">
      <c s="7" r="A5" t="s">
        <v>533</v>
      </c>
    </row>
    <row spans="1:2" r="6">
      <c s="3" r="A6" t="s">
        <v>534</v>
      </c>
      <c s="5" r="B6" t="n">
        <v>59</v>
      </c>
    </row>
    <row spans="1:2" r="7">
      <c s="3" r="A7" t="s">
        <v>457</v>
      </c>
    </row>
    <row spans="1:2" r="8">
      <c s="7" r="A8" t="s">
        <v>533</v>
      </c>
    </row>
    <row spans="1:2" r="9">
      <c s="3" r="A9" t="s">
        <v>534</v>
      </c>
      <c s="5" r="B9" t="n">
        <v>106</v>
      </c>
    </row>
    <row spans="1:2" r="10">
      <c s="3" r="A10" t="s">
        <v>536</v>
      </c>
    </row>
    <row spans="1:2" r="11">
      <c s="7" r="A11" t="s">
        <v>533</v>
      </c>
    </row>
    <row spans="1:2" r="12">
      <c s="3" r="A12" t="s">
        <v>534</v>
      </c>
      <c s="5" r="B12" t="n">
        <v>6</v>
      </c>
    </row>
    <row spans="1:2" r="13">
      <c s="3" r="A13" t="s">
        <v>537</v>
      </c>
    </row>
    <row spans="1:2" r="14">
      <c s="7" r="A14" t="s">
        <v>533</v>
      </c>
    </row>
    <row spans="1:2" r="15">
      <c s="3" r="A15" t="s">
        <v>534</v>
      </c>
      <c s="5" r="B15" t="n">
        <v>3</v>
      </c>
    </row>
    <row spans="1:2" r="16">
      <c s="3" r="A16" t="s">
        <v>538</v>
      </c>
    </row>
    <row spans="1:2" r="17">
      <c s="7" r="A17" t="s">
        <v>533</v>
      </c>
    </row>
    <row spans="1:2" r="18">
      <c s="3" r="A18" t="s">
        <v>534</v>
      </c>
      <c s="5" r="B18" t="n">
        <v>1</v>
      </c>
    </row>
    <row spans="1:2" r="19">
      <c s="3" r="A19" t="s">
        <v>539</v>
      </c>
    </row>
    <row spans="1:2" r="20">
      <c s="7" r="A20" t="s">
        <v>533</v>
      </c>
    </row>
    <row spans="1:2" r="21">
      <c s="3" r="A21" t="s">
        <v>534</v>
      </c>
      <c s="5" r="B21" t="n">
        <v>116</v>
      </c>
    </row>
    <row spans="1:2" r="22">
      <c s="3" r="A22" t="s">
        <v>540</v>
      </c>
    </row>
    <row spans="1:2" r="23">
      <c s="7" r="A23" t="s">
        <v>533</v>
      </c>
    </row>
    <row spans="1:2" r="24">
      <c s="3" r="A24" t="s">
        <v>534</v>
      </c>
      <c s="5" r="B24" t="n">
        <v>2</v>
      </c>
    </row>
    <row spans="1:2" r="25">
      <c s="3" r="A25" t="s">
        <v>541</v>
      </c>
    </row>
    <row spans="1:2" r="26">
      <c s="7" r="A26" t="s">
        <v>533</v>
      </c>
    </row>
    <row spans="1:2" r="27">
      <c s="3" r="A27" t="s">
        <v>534</v>
      </c>
      <c s="5" r="B27" t="n">
        <v>1</v>
      </c>
    </row>
    <row spans="1:2" r="28">
      <c s="3" r="A28" t="s">
        <v>542</v>
      </c>
    </row>
    <row spans="1:2" r="29">
      <c s="7" r="A29" t="s">
        <v>533</v>
      </c>
    </row>
    <row spans="1:2" r="30">
      <c s="3" r="A30" t="s">
        <v>534</v>
      </c>
      <c s="5" r="B30" t="n">
        <v>1</v>
      </c>
    </row>
    <row spans="1:2" r="31">
      <c s="3" r="A31" t="s">
        <v>543</v>
      </c>
    </row>
    <row spans="1:2" r="32">
      <c s="7" r="A32" t="s">
        <v>533</v>
      </c>
    </row>
    <row spans="1:2" r="33">
      <c s="3" r="A33" t="s">
        <v>544</v>
      </c>
      <c s="3" r="B33" t="s">
        <v>545</v>
      </c>
    </row>
    <row spans="1:2" r="34">
      <c s="3" r="A34" t="s">
        <v>546</v>
      </c>
      <c s="5" r="B34" t="n">
        <v>23</v>
      </c>
    </row>
    <row spans="1:2" r="35">
      <c s="3" r="A35" t="s">
        <v>547</v>
      </c>
      <c s="5" r="B35" t="n">
        <v>412</v>
      </c>
    </row>
    <row spans="1:2" r="36">
      <c s="3" r="A36" t="s">
        <v>548</v>
      </c>
      <c s="5" r="B36" t="n">
        <v>50</v>
      </c>
    </row>
    <row spans="1:2" r="37">
      <c s="3" r="A37" t="s">
        <v>549</v>
      </c>
      <c s="10" r="B37" t="n">
        <v>7.1</v>
      </c>
    </row>
    <row spans="1:2" r="38">
      <c s="3" r="A38" t="s">
        <v>550</v>
      </c>
      <c s="5" r="B38" t="n">
        <v>120</v>
      </c>
    </row>
    <row spans="1:2" r="39">
      <c s="3" r="A39" t="s">
        <v>470</v>
      </c>
    </row>
    <row spans="1:2" r="40">
      <c s="7" r="A40" t="s">
        <v>533</v>
      </c>
    </row>
    <row spans="1:2" r="41">
      <c s="3" r="A41" t="s">
        <v>546</v>
      </c>
      <c s="10" r="B41" t="n">
        <v>4.3</v>
      </c>
    </row>
    <row spans="1:2" r="42">
      <c s="3" r="A42" t="s">
        <v>551</v>
      </c>
      <c s="5" r="B42" t="n">
        <v>16</v>
      </c>
    </row>
    <row spans="1:2" r="43">
      <c s="3" r="A43" t="s">
        <v>552</v>
      </c>
    </row>
    <row spans="1:2" r="44">
      <c s="7" r="A44" t="s">
        <v>533</v>
      </c>
    </row>
    <row spans="1:2" r="45">
      <c s="3" r="A45" t="s">
        <v>544</v>
      </c>
      <c s="3" r="B45" t="s">
        <v>553</v>
      </c>
    </row>
    <row spans="1:2" r="46">
      <c s="3" r="A46" t="s">
        <v>554</v>
      </c>
    </row>
    <row spans="1:2" r="47">
      <c s="7" r="A47" t="s">
        <v>533</v>
      </c>
    </row>
    <row spans="1:2" r="48">
      <c s="3" r="A48" t="s">
        <v>546</v>
      </c>
      <c s="10" r="B48" t="n">
        <v>29.5</v>
      </c>
    </row>
    <row spans="1:2" r="49">
      <c s="3" r="A49" t="s">
        <v>555</v>
      </c>
    </row>
    <row spans="1:2" r="50">
      <c s="7" r="A50" t="s">
        <v>533</v>
      </c>
    </row>
    <row spans="1:2" r="51">
      <c s="3" r="A51" t="s">
        <v>546</v>
      </c>
      <c s="5" r="B51" t="n">
        <v>23</v>
      </c>
    </row>
    <row spans="1:2" r="52">
      <c s="3" r="A52" t="s">
        <v>556</v>
      </c>
    </row>
    <row spans="1:2" r="53">
      <c s="7" r="A53" t="s">
        <v>533</v>
      </c>
    </row>
    <row spans="1:2" r="54">
      <c s="3" r="A54" t="s">
        <v>546</v>
      </c>
      <c s="10" r="B54" t="n">
        <v>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35"/>
    <col customWidth="1" max="3" min="3" width="29"/>
    <col customWidth="1" max="4" min="4" width="29"/>
    <col customWidth="1" max="5" min="5" width="20"/>
  </cols>
  <sheetData>
    <row spans="1:5" r="1">
      <c s="1" r="A1" t="s">
        <v>557</v>
      </c>
      <c s="2" r="B1" t="s">
        <v>1</v>
      </c>
    </row>
    <row spans="1:5" r="2">
      <c s="2" r="B2" t="s">
        <v>558</v>
      </c>
      <c s="2" r="C2" t="s">
        <v>559</v>
      </c>
      <c s="2" r="D2" t="s">
        <v>560</v>
      </c>
      <c s="2" r="E2" t="s">
        <v>561</v>
      </c>
    </row>
    <row spans="1:5" r="3">
      <c s="7" r="A3" t="s">
        <v>562</v>
      </c>
    </row>
    <row spans="1:5" r="4">
      <c s="3" r="A4" t="s">
        <v>563</v>
      </c>
      <c s="6" r="B4" t="n">
        <v>21600000</v>
      </c>
      <c s="6" r="C4" t="n">
        <v>13700000</v>
      </c>
      <c s="6" r="D4" t="n">
        <v>17700000</v>
      </c>
    </row>
    <row spans="1:5" r="5">
      <c s="3" r="A5" t="s">
        <v>564</v>
      </c>
      <c s="5" r="B5" t="n">
        <v>2000000</v>
      </c>
      <c s="5" r="C5" t="n">
        <v>2400000</v>
      </c>
      <c s="5" r="D5" t="n">
        <v>2400000</v>
      </c>
    </row>
    <row spans="1:5" r="6">
      <c s="3" r="A6" t="s">
        <v>565</v>
      </c>
      <c s="6" r="B6" t="n">
        <v>1800000</v>
      </c>
      <c s="5" r="C6" t="n">
        <v>1500000</v>
      </c>
      <c s="5" r="D6" t="n">
        <v>700000</v>
      </c>
    </row>
    <row spans="1:5" r="7">
      <c s="3" r="A7" t="s">
        <v>566</v>
      </c>
      <c s="5" r="B7" t="n">
        <v>4295559</v>
      </c>
    </row>
    <row spans="1:5" r="8">
      <c s="3" r="A8" t="s">
        <v>567</v>
      </c>
      <c s="5" r="E8" t="n">
        <v>6000000</v>
      </c>
    </row>
    <row spans="1:5" r="9">
      <c s="3" r="A9" t="s">
        <v>568</v>
      </c>
      <c s="6" r="B9" t="n">
        <v>7300000</v>
      </c>
      <c s="5" r="C9" t="n">
        <v>6100000</v>
      </c>
      <c s="5" r="D9" t="n">
        <v>8300000</v>
      </c>
    </row>
    <row spans="1:5" r="10">
      <c s="3" r="A10" t="s">
        <v>569</v>
      </c>
      <c s="5" r="B10" t="n">
        <v>1900000</v>
      </c>
      <c s="5" r="C10" t="n">
        <v>1700000</v>
      </c>
      <c s="5" r="D10" t="n">
        <v>1400000</v>
      </c>
    </row>
    <row spans="1:5" r="11">
      <c s="3" r="A11" t="s">
        <v>570</v>
      </c>
      <c s="5" r="B11" t="n">
        <v>422900000</v>
      </c>
    </row>
    <row spans="1:5" r="12">
      <c s="3" r="A12" t="s">
        <v>571</v>
      </c>
      <c s="6" r="B12" t="n">
        <v>258200000</v>
      </c>
    </row>
    <row spans="1:5" r="13">
      <c s="3" r="A13" t="s">
        <v>572</v>
      </c>
    </row>
    <row spans="1:5" r="14">
      <c s="7" r="A14" t="s">
        <v>562</v>
      </c>
    </row>
    <row spans="1:5" r="15">
      <c s="3" r="A15" t="s">
        <v>566</v>
      </c>
      <c s="5" r="B15" t="n">
        <v>2624067</v>
      </c>
      <c s="5" r="E15" t="n">
        <v>3600000</v>
      </c>
    </row>
    <row spans="1:5" r="16">
      <c s="3" r="A16" t="s">
        <v>573</v>
      </c>
    </row>
    <row spans="1:5" r="17">
      <c s="7" r="A17" t="s">
        <v>562</v>
      </c>
    </row>
    <row spans="1:5" r="18">
      <c s="3" r="A18" t="s">
        <v>568</v>
      </c>
      <c s="6" r="B18" t="n">
        <v>0</v>
      </c>
      <c s="5" r="C18" t="n">
        <v>0</v>
      </c>
      <c s="5" r="D18" t="n">
        <v>700000</v>
      </c>
    </row>
    <row spans="1:5" r="19">
      <c s="3" r="A19" t="s">
        <v>569</v>
      </c>
      <c s="6" r="B19" t="n">
        <v>0</v>
      </c>
      <c s="6" r="C19" t="n">
        <v>0</v>
      </c>
      <c s="6" r="D19" t="n">
        <v>100000</v>
      </c>
    </row>
    <row spans="1:5" r="20">
      <c s="3" r="A20" t="s">
        <v>574</v>
      </c>
    </row>
    <row spans="1:5" r="21">
      <c s="7" r="A21" t="s">
        <v>562</v>
      </c>
    </row>
    <row spans="1:5" r="22">
      <c s="3" r="A22" t="s">
        <v>575</v>
      </c>
      <c s="5" r="B22" t="n">
        <v>0</v>
      </c>
      <c s="5" r="C22" t="n">
        <v>0</v>
      </c>
      <c s="5" r="D22" t="n">
        <v>0</v>
      </c>
    </row>
    <row spans="1:5" r="23">
      <c s="3" r="A23" t="s">
        <v>576</v>
      </c>
    </row>
    <row spans="1:5" r="24">
      <c s="7" r="A24" t="s">
        <v>562</v>
      </c>
    </row>
    <row spans="1:5" r="25">
      <c s="3" r="A25" t="s">
        <v>577</v>
      </c>
      <c s="3" r="B25" t="s">
        <v>578</v>
      </c>
    </row>
    <row spans="1:5" r="26">
      <c s="3" r="A26" t="s">
        <v>579</v>
      </c>
      <c s="3" r="B26" t="s">
        <v>580</v>
      </c>
    </row>
    <row spans="1:5" r="27">
      <c s="3" r="A27" t="s">
        <v>581</v>
      </c>
    </row>
    <row spans="1:5" r="28">
      <c s="7" r="A28" t="s">
        <v>562</v>
      </c>
    </row>
    <row spans="1:5" r="29">
      <c s="3" r="A29" t="s">
        <v>582</v>
      </c>
      <c s="3" r="B29" t="s">
        <v>583</v>
      </c>
    </row>
    <row spans="1:5" r="30">
      <c s="3" r="A30" t="s">
        <v>584</v>
      </c>
    </row>
    <row spans="1:5" r="31">
      <c s="7" r="A31" t="s">
        <v>562</v>
      </c>
    </row>
    <row spans="1:5" r="32">
      <c s="3" r="A32" t="s">
        <v>577</v>
      </c>
      <c s="3" r="B32" t="s">
        <v>585</v>
      </c>
    </row>
    <row spans="1:5" r="33">
      <c s="3" r="A33" t="s">
        <v>579</v>
      </c>
      <c s="3" r="B33" t="s">
        <v>586</v>
      </c>
    </row>
    <row spans="1:5" r="34">
      <c s="3" r="A34" t="s">
        <v>587</v>
      </c>
    </row>
    <row spans="1:5" r="35">
      <c s="7" r="A35" t="s">
        <v>562</v>
      </c>
    </row>
    <row spans="1:5" r="36">
      <c s="3" r="A36" t="s">
        <v>582</v>
      </c>
      <c s="3" r="B36" t="s">
        <v>586</v>
      </c>
    </row>
    <row spans="1:5" r="37">
      <c s="3" r="A37" t="s">
        <v>588</v>
      </c>
    </row>
    <row spans="1:5" r="38">
      <c s="7" r="A38" t="s">
        <v>562</v>
      </c>
    </row>
    <row spans="1:5" r="39">
      <c s="3" r="A39" t="s">
        <v>589</v>
      </c>
      <c s="6" r="B39" t="n">
        <v>24700000</v>
      </c>
    </row>
    <row spans="1:5" r="40">
      <c s="3" r="A40" t="s">
        <v>590</v>
      </c>
    </row>
    <row spans="1:5" r="41">
      <c s="7" r="A41" t="s">
        <v>562</v>
      </c>
    </row>
    <row spans="1:5" r="42">
      <c s="3" r="A42" t="s">
        <v>589</v>
      </c>
      <c s="5" r="B42" t="n">
        <v>3200000</v>
      </c>
    </row>
    <row spans="1:5" r="43">
      <c s="3" r="A43" t="s">
        <v>591</v>
      </c>
    </row>
    <row spans="1:5" r="44">
      <c s="7" r="A44" t="s">
        <v>562</v>
      </c>
    </row>
    <row spans="1:5" r="45">
      <c s="3" r="A45" t="s">
        <v>589</v>
      </c>
      <c s="5" r="B45" t="n">
        <v>500000</v>
      </c>
    </row>
    <row spans="1:5" r="46">
      <c s="3" r="A46" t="s">
        <v>470</v>
      </c>
    </row>
    <row spans="1:5" r="47">
      <c s="7" r="A47" t="s">
        <v>562</v>
      </c>
    </row>
    <row spans="1:5" r="48">
      <c s="3" r="A48" t="s">
        <v>592</v>
      </c>
      <c s="5" r="B48" t="n">
        <v>2000000</v>
      </c>
      <c s="6" r="C48" t="n">
        <v>2000000</v>
      </c>
      <c s="6" r="D48" t="n">
        <v>600000</v>
      </c>
    </row>
    <row spans="1:5" r="49">
      <c s="3" r="A49" t="s">
        <v>593</v>
      </c>
    </row>
    <row spans="1:5" r="50">
      <c s="7" r="A50" t="s">
        <v>562</v>
      </c>
    </row>
    <row spans="1:5" r="51">
      <c s="3" r="A51" t="s">
        <v>589</v>
      </c>
      <c s="6" r="B51" t="n">
        <v>88900000</v>
      </c>
    </row>
    <row spans="1:5" r="52">
      <c s="3" r="A52" t="s">
        <v>594</v>
      </c>
    </row>
    <row spans="1:5" r="53">
      <c s="7" r="A53" t="s">
        <v>562</v>
      </c>
    </row>
    <row spans="1:5" r="54">
      <c s="3" r="A54" t="s">
        <v>595</v>
      </c>
      <c s="6" r="C54" t="n">
        <v>24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1</v>
      </c>
      <c s="2" r="D2" t="s">
        <v>94</v>
      </c>
    </row>
    <row spans="1:4" r="3">
      <c s="7" r="A3" t="s">
        <v>597</v>
      </c>
    </row>
    <row spans="1:4" r="4">
      <c s="3" r="A4" t="s">
        <v>598</v>
      </c>
      <c s="11" r="B4" t="n">
        <v>7.3</v>
      </c>
      <c s="11" r="C4" t="n">
        <v>5.2</v>
      </c>
      <c s="11" r="D4" t="n">
        <v>3.7</v>
      </c>
    </row>
    <row spans="1:4" r="5">
      <c s="3" r="A5" t="s">
        <v>599</v>
      </c>
    </row>
    <row spans="1:4" r="6">
      <c s="7" r="A6" t="s">
        <v>597</v>
      </c>
    </row>
    <row spans="1:4" r="7">
      <c s="3" r="A7" t="s">
        <v>592</v>
      </c>
      <c s="11" r="B7" t="n">
        <v>10.2</v>
      </c>
      <c s="11" r="C7" t="n">
        <v>4.8</v>
      </c>
      <c s="11" r="D7" t="n">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1</v>
      </c>
      <c s="2" r="D2" t="s">
        <v>94</v>
      </c>
    </row>
    <row spans="1:4" r="3">
      <c s="7" r="A3" t="s">
        <v>597</v>
      </c>
    </row>
    <row spans="1:4" r="4">
      <c s="3" r="A4" t="s">
        <v>601</v>
      </c>
      <c s="6" r="B4" t="n">
        <v>7291</v>
      </c>
      <c s="6" r="C4" t="n">
        <v>5194</v>
      </c>
      <c s="6" r="D4" t="n">
        <v>3673</v>
      </c>
    </row>
    <row spans="1:4" r="5">
      <c s="3" r="A5" t="s">
        <v>599</v>
      </c>
    </row>
    <row spans="1:4" r="6">
      <c s="7" r="A6" t="s">
        <v>597</v>
      </c>
    </row>
    <row spans="1:4" r="7">
      <c s="3" r="A7" t="s">
        <v>601</v>
      </c>
      <c s="5" r="B7" t="n">
        <v>2641</v>
      </c>
      <c s="5" r="C7" t="n">
        <v>1749</v>
      </c>
      <c s="5" r="D7" t="n">
        <v>156</v>
      </c>
    </row>
    <row spans="1:4" r="8">
      <c s="3" r="A8" t="s">
        <v>602</v>
      </c>
    </row>
    <row spans="1:4" r="9">
      <c s="7" r="A9" t="s">
        <v>597</v>
      </c>
    </row>
    <row spans="1:4" r="10">
      <c s="3" r="A10" t="s">
        <v>601</v>
      </c>
      <c s="5" r="B10" t="n">
        <v>221</v>
      </c>
      <c s="5" r="C10" t="n">
        <v>184</v>
      </c>
      <c s="5" r="D10" t="n">
        <v>194</v>
      </c>
    </row>
    <row spans="1:4" r="11">
      <c s="3" r="A11" t="s">
        <v>603</v>
      </c>
    </row>
    <row spans="1:4" r="12">
      <c s="7" r="A12" t="s">
        <v>597</v>
      </c>
    </row>
    <row spans="1:4" r="13">
      <c s="3" r="A13" t="s">
        <v>601</v>
      </c>
      <c s="6" r="B13" t="n">
        <v>4429</v>
      </c>
      <c s="6" r="C13" t="n">
        <v>3261</v>
      </c>
      <c s="6" r="D13" t="n">
        <v>33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604</v>
      </c>
      <c s="2" r="B1" t="s">
        <v>1</v>
      </c>
    </row>
    <row spans="1:2" r="2">
      <c s="2" r="B2" t="s">
        <v>2</v>
      </c>
    </row>
    <row spans="1:2" r="3">
      <c s="7" r="A3" t="s">
        <v>307</v>
      </c>
    </row>
    <row spans="1:2" r="4">
      <c s="3" r="A4" t="s">
        <v>605</v>
      </c>
      <c s="3" r="B4" t="s">
        <v>5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06</v>
      </c>
      <c s="2" r="B1" t="s">
        <v>607</v>
      </c>
      <c s="2" r="C1" t="s">
        <v>559</v>
      </c>
    </row>
    <row spans="1:3" r="2">
      <c s="3" r="A2" t="s">
        <v>608</v>
      </c>
    </row>
    <row spans="1:3" r="3">
      <c s="7" r="A3" t="s">
        <v>609</v>
      </c>
    </row>
    <row spans="1:3" r="4">
      <c s="3" r="A4" t="s">
        <v>610</v>
      </c>
      <c s="11" r="B4" t="n">
        <v>1.7</v>
      </c>
      <c s="6" r="C4" t="n">
        <v>2</v>
      </c>
    </row>
    <row spans="1:3" r="5">
      <c s="3" r="A5" t="s">
        <v>611</v>
      </c>
    </row>
    <row spans="1:3" r="6">
      <c s="7" r="A6" t="s">
        <v>609</v>
      </c>
    </row>
    <row spans="1:3" r="7">
      <c s="3" r="A7" t="s">
        <v>610</v>
      </c>
      <c s="11" r="B7" t="n">
        <v>14.5</v>
      </c>
      <c s="11" r="C7" t="n">
        <v>13.4</v>
      </c>
    </row>
    <row spans="1:3" r="8">
      <c s="3" r="A8" t="s">
        <v>612</v>
      </c>
    </row>
    <row spans="1:3" r="9">
      <c s="7" r="A9" t="s">
        <v>609</v>
      </c>
    </row>
    <row spans="1:3" r="10">
      <c s="3" r="A10" t="s">
        <v>613</v>
      </c>
      <c s="5" r="B10" t="n">
        <v>0</v>
      </c>
      <c s="5" r="C10"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55"/>
    <col customWidth="1" max="10" min="10" width="34"/>
    <col customWidth="1" max="11" min="11" width="33"/>
  </cols>
  <sheetData>
    <row spans="1:11" r="1">
      <c s="1" r="A1" t="s">
        <v>160</v>
      </c>
      <c s="2" r="B1" t="s">
        <v>161</v>
      </c>
      <c s="2" r="C1" t="s">
        <v>162</v>
      </c>
      <c s="2" r="D1" t="s">
        <v>163</v>
      </c>
      <c s="2" r="E1" t="s">
        <v>164</v>
      </c>
      <c s="2" r="F1" t="s">
        <v>165</v>
      </c>
      <c s="2" r="G1" t="s">
        <v>166</v>
      </c>
      <c s="2" r="H1" t="s">
        <v>167</v>
      </c>
      <c s="2" r="I1" t="s">
        <v>168</v>
      </c>
      <c s="2" r="J1" t="s">
        <v>169</v>
      </c>
      <c s="2" r="K1" t="s">
        <v>170</v>
      </c>
    </row>
    <row spans="1:11" r="2">
      <c s="3" r="A2" t="s">
        <v>171</v>
      </c>
      <c s="5" r="C2" t="n">
        <v>4000000</v>
      </c>
      <c s="5" r="D2" t="n">
        <v>143538733</v>
      </c>
      <c s="5" r="E2" t="n">
        <v>290745</v>
      </c>
    </row>
    <row spans="1:11" r="3">
      <c s="3" r="A3" t="s">
        <v>172</v>
      </c>
      <c s="6" r="B3" t="n">
        <v>1773516</v>
      </c>
      <c s="6" r="C3" t="n">
        <v>40</v>
      </c>
      <c s="6" r="D3" t="n">
        <v>1434</v>
      </c>
      <c s="6" r="E3" t="n">
        <v>5352</v>
      </c>
      <c s="6" r="F3" t="n">
        <v>2780194</v>
      </c>
      <c s="6" r="G3" t="n">
        <v>-5352</v>
      </c>
      <c s="6" r="H3" t="n">
        <v>479734</v>
      </c>
      <c s="6" r="I3" t="n">
        <v>-15918</v>
      </c>
      <c s="6" r="J3" t="n">
        <v>-1493206</v>
      </c>
      <c s="6" r="K3" t="n">
        <v>21238</v>
      </c>
    </row>
    <row spans="1:11" r="4">
      <c s="7" r="A4" t="s">
        <v>173</v>
      </c>
    </row>
    <row spans="1:11" r="5">
      <c s="3" r="A5" t="s">
        <v>129</v>
      </c>
      <c s="5" r="B5" t="n">
        <v>43189</v>
      </c>
      <c s="5" r="H5" t="n">
        <v>42777</v>
      </c>
      <c s="5" r="K5" t="n">
        <v>412</v>
      </c>
    </row>
    <row spans="1:11" r="6">
      <c s="3" r="A6" t="s">
        <v>174</v>
      </c>
      <c s="5" r="B6" t="n">
        <v>13075</v>
      </c>
      <c s="5" r="I6" t="n">
        <v>12923</v>
      </c>
      <c s="5" r="K6" t="n">
        <v>152</v>
      </c>
    </row>
    <row spans="1:11" r="7">
      <c s="3" r="A7" t="s">
        <v>175</v>
      </c>
      <c s="5" r="D7" t="n">
        <v>12650000</v>
      </c>
    </row>
    <row spans="1:11" r="8">
      <c s="3" r="A8" t="s">
        <v>176</v>
      </c>
      <c s="5" r="B8" t="n">
        <v>182034</v>
      </c>
      <c s="6" r="D8" t="n">
        <v>127</v>
      </c>
      <c s="5" r="F8" t="n">
        <v>181907</v>
      </c>
    </row>
    <row spans="1:11" r="9">
      <c s="3" r="A9" t="s">
        <v>177</v>
      </c>
      <c s="5" r="B9" t="n">
        <v>946</v>
      </c>
      <c s="5" r="K9" t="n">
        <v>946</v>
      </c>
    </row>
    <row spans="1:11" r="10">
      <c s="3" r="A10" t="s">
        <v>178</v>
      </c>
      <c s="5" r="B10" t="n">
        <v>-744</v>
      </c>
      <c s="5" r="F10" t="n">
        <v>-744</v>
      </c>
    </row>
    <row spans="1:11" r="11">
      <c s="3" r="A11" t="s">
        <v>179</v>
      </c>
      <c s="5" r="D11" t="n">
        <v>81998</v>
      </c>
    </row>
    <row spans="1:11" r="12">
      <c s="3" r="A12" t="s">
        <v>180</v>
      </c>
      <c s="6" r="D12" t="n">
        <v>1</v>
      </c>
      <c s="5" r="F12" t="n">
        <v>1239</v>
      </c>
      <c s="5" r="K12" t="n">
        <v>-1240</v>
      </c>
    </row>
    <row spans="1:11" r="13">
      <c s="3" r="A13" t="s">
        <v>181</v>
      </c>
      <c s="5" r="D13" t="n">
        <v>27918</v>
      </c>
    </row>
    <row spans="1:11" r="14">
      <c s="3" r="A14" t="s">
        <v>182</v>
      </c>
      <c s="5" r="B14" t="n">
        <v>361</v>
      </c>
      <c s="5" r="F14" t="n">
        <v>361</v>
      </c>
    </row>
    <row spans="1:11" r="15">
      <c s="3" r="A15" t="s">
        <v>183</v>
      </c>
      <c s="5" r="D15" t="n">
        <v>438356</v>
      </c>
      <c s="5" r="E15" t="n">
        <v>34117</v>
      </c>
    </row>
    <row spans="1:11" r="16">
      <c s="3" r="A16" t="s">
        <v>184</v>
      </c>
      <c s="5" r="B16" t="n">
        <v>9438</v>
      </c>
      <c s="6" r="D16" t="n">
        <v>4</v>
      </c>
      <c s="5" r="F16" t="n">
        <v>9417</v>
      </c>
      <c s="5" r="H16" t="n">
        <v>17</v>
      </c>
    </row>
    <row spans="1:11" r="17">
      <c s="3" r="A17" t="s">
        <v>185</v>
      </c>
      <c s="5" r="D17" t="n">
        <v>-5012</v>
      </c>
      <c s="5" r="E17" t="n">
        <v>-12583</v>
      </c>
    </row>
    <row spans="1:11" r="18">
      <c s="3" r="A18" t="s">
        <v>186</v>
      </c>
      <c s="6" r="E18" t="n">
        <v>55</v>
      </c>
      <c s="5" r="G18" t="n">
        <v>-55</v>
      </c>
    </row>
    <row spans="1:11" r="19">
      <c s="3" r="A19" t="s">
        <v>187</v>
      </c>
      <c s="5" r="F19" t="n">
        <v>-778</v>
      </c>
      <c s="5" r="K19" t="n">
        <v>778</v>
      </c>
    </row>
    <row spans="1:11" r="20">
      <c s="3" r="A20" t="s">
        <v>188</v>
      </c>
      <c s="5" r="B20" t="n">
        <v>-6900</v>
      </c>
      <c s="5" r="J20" t="n">
        <v>-6900</v>
      </c>
    </row>
    <row spans="1:11" r="21">
      <c s="3" r="A21" t="s">
        <v>189</v>
      </c>
      <c s="5" r="B21" t="n">
        <v>-93480</v>
      </c>
      <c s="5" r="J21" t="n">
        <v>-92409</v>
      </c>
      <c s="5" r="K21" t="n">
        <v>-1071</v>
      </c>
    </row>
    <row spans="1:11" r="22">
      <c s="3" r="A22" t="s">
        <v>190</v>
      </c>
      <c s="5" r="C22" t="n">
        <v>4000000</v>
      </c>
      <c s="5" r="D22" t="n">
        <v>156731993</v>
      </c>
      <c s="5" r="E22" t="n">
        <v>312279</v>
      </c>
    </row>
    <row spans="1:11" r="23">
      <c s="3" r="A23" t="s">
        <v>191</v>
      </c>
      <c s="5" r="B23" t="n">
        <v>1921435</v>
      </c>
      <c s="6" r="C23" t="n">
        <v>40</v>
      </c>
      <c s="6" r="D23" t="n">
        <v>1566</v>
      </c>
      <c s="6" r="E23" t="n">
        <v>5407</v>
      </c>
      <c s="5" r="F23" t="n">
        <v>2971596</v>
      </c>
      <c s="5" r="G23" t="n">
        <v>-5407</v>
      </c>
      <c s="5" r="H23" t="n">
        <v>522528</v>
      </c>
      <c s="5" r="I23" t="n">
        <v>-2995</v>
      </c>
      <c s="5" r="J23" t="n">
        <v>-1592515</v>
      </c>
      <c s="5" r="K23" t="n">
        <v>21215</v>
      </c>
    </row>
    <row spans="1:11" r="24">
      <c s="7" r="A24" t="s">
        <v>173</v>
      </c>
    </row>
    <row spans="1:11" r="25">
      <c s="3" r="A25" t="s">
        <v>129</v>
      </c>
      <c s="5" r="B25" t="n">
        <v>6942</v>
      </c>
      <c s="5" r="H25" t="n">
        <v>6975</v>
      </c>
      <c s="5" r="K25" t="n">
        <v>-33</v>
      </c>
    </row>
    <row spans="1:11" r="26">
      <c s="3" r="A26" t="s">
        <v>174</v>
      </c>
      <c s="5" r="B26" t="n">
        <v>-1630</v>
      </c>
      <c s="5" r="I26" t="n">
        <v>-1612</v>
      </c>
      <c s="5" r="K26" t="n">
        <v>-18</v>
      </c>
    </row>
    <row spans="1:11" r="27">
      <c s="3" r="A27" t="s">
        <v>175</v>
      </c>
      <c s="5" r="D27" t="n">
        <v>21850000</v>
      </c>
    </row>
    <row spans="1:11" r="28">
      <c s="3" r="A28" t="s">
        <v>176</v>
      </c>
      <c s="5" r="B28" t="n">
        <v>335398</v>
      </c>
      <c s="6" r="D28" t="n">
        <v>219</v>
      </c>
      <c s="5" r="F28" t="n">
        <v>335179</v>
      </c>
    </row>
    <row spans="1:11" r="29">
      <c s="3" r="A29" t="s">
        <v>178</v>
      </c>
      <c s="5" r="B29" t="n">
        <v>-495</v>
      </c>
      <c s="5" r="F29" t="n">
        <v>-495</v>
      </c>
    </row>
    <row spans="1:11" r="30">
      <c s="3" r="A30" t="s">
        <v>179</v>
      </c>
      <c s="5" r="D30" t="n">
        <v>228536</v>
      </c>
    </row>
    <row spans="1:11" r="31">
      <c s="3" r="A31" t="s">
        <v>180</v>
      </c>
      <c s="6" r="D31" t="n">
        <v>2</v>
      </c>
      <c s="5" r="F31" t="n">
        <v>3612</v>
      </c>
      <c s="5" r="K31" t="n">
        <v>-3614</v>
      </c>
    </row>
    <row spans="1:11" r="32">
      <c s="3" r="A32" t="s">
        <v>183</v>
      </c>
      <c s="5" r="D32" t="n">
        <v>403902</v>
      </c>
    </row>
    <row spans="1:11" r="33">
      <c s="3" r="A33" t="s">
        <v>184</v>
      </c>
      <c s="5" r="B33" t="n">
        <v>6847</v>
      </c>
      <c s="6" r="D33" t="n">
        <v>6</v>
      </c>
      <c s="5" r="F33" t="n">
        <v>6857</v>
      </c>
      <c s="5" r="H33" t="n">
        <v>-16</v>
      </c>
    </row>
    <row spans="1:11" r="34">
      <c s="3" r="A34" t="s">
        <v>185</v>
      </c>
      <c s="5" r="D34" t="n">
        <v>80152</v>
      </c>
      <c s="5" r="E34" t="n">
        <v>72257</v>
      </c>
    </row>
    <row spans="1:11" r="35">
      <c s="3" r="A35" t="s">
        <v>186</v>
      </c>
      <c s="5" r="B35" t="n">
        <v>-90</v>
      </c>
      <c s="6" r="E35" t="n">
        <v>812</v>
      </c>
      <c s="5" r="F35" t="n">
        <v>-90</v>
      </c>
      <c s="5" r="G35" t="n">
        <v>-812</v>
      </c>
    </row>
    <row spans="1:11" r="36">
      <c s="3" r="A36" t="s">
        <v>192</v>
      </c>
      <c s="5" r="D36" t="n">
        <v>-1423</v>
      </c>
    </row>
    <row spans="1:11" r="37">
      <c s="3" r="A37" t="s">
        <v>187</v>
      </c>
      <c s="5" r="F37" t="n">
        <v>-1966</v>
      </c>
      <c s="5" r="K37" t="n">
        <v>1966</v>
      </c>
    </row>
    <row spans="1:11" r="38">
      <c s="3" r="A38" t="s">
        <v>188</v>
      </c>
      <c s="5" r="B38" t="n">
        <v>-6900</v>
      </c>
      <c s="5" r="J38" t="n">
        <v>-6900</v>
      </c>
    </row>
    <row spans="1:11" r="39">
      <c s="3" r="A39" t="s">
        <v>189</v>
      </c>
      <c s="5" r="B39" t="n">
        <v>-102181</v>
      </c>
      <c s="5" r="J39" t="n">
        <v>-101164</v>
      </c>
      <c s="5" r="K39" t="n">
        <v>-1017</v>
      </c>
    </row>
    <row spans="1:11" r="40">
      <c s="3" r="A40" t="s">
        <v>193</v>
      </c>
      <c s="5" r="C40" t="n">
        <v>4000000</v>
      </c>
      <c s="5" r="D40" t="n">
        <v>179293160</v>
      </c>
      <c s="5" r="E40" t="n">
        <v>384536</v>
      </c>
    </row>
    <row spans="1:11" r="41">
      <c s="3" r="A41" t="s">
        <v>194</v>
      </c>
      <c s="5" r="B41" t="n">
        <v>2159326</v>
      </c>
      <c s="6" r="C41" t="n">
        <v>40</v>
      </c>
      <c s="6" r="D41" t="n">
        <v>1793</v>
      </c>
      <c s="6" r="E41" t="n">
        <v>6219</v>
      </c>
      <c s="5" r="F41" t="n">
        <v>3314693</v>
      </c>
      <c s="5" r="G41" t="n">
        <v>-6219</v>
      </c>
      <c s="5" r="H41" t="n">
        <v>529487</v>
      </c>
      <c s="5" r="I41" t="n">
        <v>-4607</v>
      </c>
      <c s="5" r="J41" t="n">
        <v>-1700579</v>
      </c>
      <c s="5" r="K41" t="n">
        <v>18499</v>
      </c>
    </row>
    <row spans="1:11" r="42">
      <c s="7" r="A42" t="s">
        <v>173</v>
      </c>
    </row>
    <row spans="1:11" r="43">
      <c s="3" r="A43" t="s">
        <v>129</v>
      </c>
      <c s="5" r="B43" t="n">
        <v>-30740</v>
      </c>
      <c s="5" r="H43" t="n">
        <v>-30401</v>
      </c>
      <c s="5" r="K43" t="n">
        <v>-339</v>
      </c>
    </row>
    <row spans="1:11" r="44">
      <c s="3" r="A44" t="s">
        <v>174</v>
      </c>
      <c s="6" r="B44" t="n">
        <v>-590</v>
      </c>
      <c s="5" r="I44" t="n">
        <v>-585</v>
      </c>
      <c s="5" r="K44" t="n">
        <v>-5</v>
      </c>
    </row>
    <row spans="1:11" r="45">
      <c s="3" r="A45" t="s">
        <v>195</v>
      </c>
      <c s="5" r="B45" t="n">
        <v>-5209437</v>
      </c>
      <c s="5" r="D45" t="n">
        <v>-5209437</v>
      </c>
    </row>
    <row spans="1:11" r="46">
      <c s="3" r="A46" t="s">
        <v>196</v>
      </c>
      <c s="6" r="B46" t="n">
        <v>-67325</v>
      </c>
      <c s="6" r="D46" t="n">
        <v>-52</v>
      </c>
      <c s="5" r="F46" t="n">
        <v>-67273</v>
      </c>
    </row>
    <row spans="1:11" r="47">
      <c s="3" r="A47" t="s">
        <v>176</v>
      </c>
      <c s="5" r="B47" t="n">
        <v>1025</v>
      </c>
      <c s="5" r="K47" t="n">
        <v>1025</v>
      </c>
    </row>
    <row spans="1:11" r="48">
      <c s="3" r="A48" t="s">
        <v>178</v>
      </c>
      <c s="5" r="B48" t="n">
        <v>-105</v>
      </c>
      <c s="5" r="F48" t="n">
        <v>-105</v>
      </c>
    </row>
    <row spans="1:11" r="49">
      <c s="3" r="A49" t="s">
        <v>181</v>
      </c>
      <c s="5" r="D49" t="n">
        <v>8447</v>
      </c>
    </row>
    <row spans="1:11" r="50">
      <c s="3" r="A50" t="s">
        <v>182</v>
      </c>
      <c s="6" r="B50" t="n">
        <v>125</v>
      </c>
      <c s="5" r="F50" t="n">
        <v>125</v>
      </c>
    </row>
    <row spans="1:11" r="51">
      <c s="3" r="A51" t="s">
        <v>183</v>
      </c>
      <c s="5" r="B51" t="n">
        <v>5097</v>
      </c>
      <c s="5" r="D51" t="n">
        <v>509675</v>
      </c>
      <c s="5" r="E51" t="n">
        <v>280011</v>
      </c>
    </row>
    <row spans="1:11" r="52">
      <c s="3" r="A52" t="s">
        <v>184</v>
      </c>
      <c s="6" r="D52" t="n">
        <v>6</v>
      </c>
      <c s="5" r="F52" t="n">
        <v>5091</v>
      </c>
    </row>
    <row spans="1:11" r="53">
      <c s="3" r="A53" t="s">
        <v>185</v>
      </c>
      <c s="5" r="D53" t="n">
        <v>88146</v>
      </c>
      <c s="5" r="E53" t="n">
        <v>81139</v>
      </c>
    </row>
    <row spans="1:11" r="54">
      <c s="3" r="A54" t="s">
        <v>186</v>
      </c>
      <c s="6" r="B54" t="n">
        <v>-2</v>
      </c>
      <c s="6" r="E54" t="n">
        <v>5699</v>
      </c>
      <c s="5" r="F54" t="n">
        <v>-2</v>
      </c>
      <c s="5" r="G54" t="n">
        <v>-5699</v>
      </c>
    </row>
    <row spans="1:11" r="55">
      <c s="3" r="A55" t="s">
        <v>192</v>
      </c>
      <c s="5" r="D55" t="n">
        <v>-1423</v>
      </c>
    </row>
    <row spans="1:11" r="56">
      <c s="3" r="A56" t="s">
        <v>187</v>
      </c>
      <c s="5" r="F56" t="n">
        <v>93</v>
      </c>
      <c s="5" r="K56" t="n">
        <v>-93</v>
      </c>
    </row>
    <row spans="1:11" r="57">
      <c s="3" r="A57" t="s">
        <v>188</v>
      </c>
      <c s="5" r="B57" t="n">
        <v>-6900</v>
      </c>
      <c s="5" r="J57" t="n">
        <v>-6900</v>
      </c>
    </row>
    <row spans="1:11" r="58">
      <c s="3" r="A58" t="s">
        <v>189</v>
      </c>
      <c s="5" r="B58" t="n">
        <v>-107820</v>
      </c>
      <c s="5" r="J58" t="n">
        <v>-106899</v>
      </c>
      <c s="5" r="K58" t="n">
        <v>-921</v>
      </c>
    </row>
    <row spans="1:11" r="59">
      <c s="3" r="A59" t="s">
        <v>197</v>
      </c>
      <c s="5" r="C59" t="n">
        <v>4000000</v>
      </c>
      <c s="5" r="D59" t="n">
        <v>174688568</v>
      </c>
      <c s="5" r="E59" t="n">
        <v>745686</v>
      </c>
    </row>
    <row spans="1:11" r="60">
      <c s="3" r="A60" t="s">
        <v>198</v>
      </c>
      <c s="6" r="B60" t="n">
        <v>1952091</v>
      </c>
      <c s="6" r="C60" t="n">
        <v>40</v>
      </c>
      <c s="6" r="D60" t="n">
        <v>1747</v>
      </c>
      <c s="6" r="E60" t="n">
        <v>11918</v>
      </c>
      <c s="6" r="F60" t="n">
        <v>3252622</v>
      </c>
      <c s="6" r="G60" t="n">
        <v>-11918</v>
      </c>
      <c s="6" r="H60" t="n">
        <v>499086</v>
      </c>
      <c s="6" r="I60" t="n">
        <v>-5192</v>
      </c>
      <c s="6" r="J60" t="n">
        <v>-1814378</v>
      </c>
      <c s="6" r="K60" t="n">
        <v>181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614</v>
      </c>
      <c s="2" r="B1" t="s">
        <v>1</v>
      </c>
    </row>
    <row spans="1:2" r="2">
      <c s="2" r="B2" t="s">
        <v>2</v>
      </c>
    </row>
    <row spans="1:2" r="3">
      <c s="7" r="A3" t="s">
        <v>319</v>
      </c>
    </row>
    <row spans="1:2" r="4">
      <c s="3" r="A4" t="s">
        <v>615</v>
      </c>
      <c s="3" r="B4" t="s">
        <v>586</v>
      </c>
    </row>
    <row spans="1:2" r="5">
      <c s="3" r="A5" t="s">
        <v>616</v>
      </c>
      <c s="3" r="B5"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8</v>
      </c>
      <c s="2" r="B1" t="s">
        <v>619</v>
      </c>
      <c s="2" r="C1" t="s">
        <v>2</v>
      </c>
      <c s="2" r="D1" t="s">
        <v>31</v>
      </c>
      <c s="2" r="E1" t="s">
        <v>94</v>
      </c>
    </row>
    <row spans="1:5" r="2">
      <c s="7" r="A2" t="s">
        <v>609</v>
      </c>
    </row>
    <row spans="1:5" r="3">
      <c s="3" r="A3" t="s">
        <v>620</v>
      </c>
      <c s="6" r="C3" t="n">
        <v>0</v>
      </c>
      <c s="6" r="D3" t="n">
        <v>88000</v>
      </c>
    </row>
    <row spans="1:5" r="4">
      <c s="3" r="A4" t="s">
        <v>231</v>
      </c>
      <c s="5" r="C4" t="n">
        <v>88000</v>
      </c>
      <c s="5" r="D4" t="n">
        <v>7026</v>
      </c>
      <c s="6" r="E4" t="n">
        <v>200</v>
      </c>
    </row>
    <row spans="1:5" r="5">
      <c s="3" r="A5" t="s">
        <v>112</v>
      </c>
      <c s="5" r="C5" t="n">
        <v>1224</v>
      </c>
      <c s="5" r="D5" t="n">
        <v>3974</v>
      </c>
      <c s="6" r="E5" t="n">
        <v>1044</v>
      </c>
    </row>
    <row spans="1:5" r="6">
      <c s="3" r="A6" t="s">
        <v>621</v>
      </c>
    </row>
    <row spans="1:5" r="7">
      <c s="7" r="A7" t="s">
        <v>609</v>
      </c>
    </row>
    <row spans="1:5" r="8">
      <c s="3" r="A8" t="s">
        <v>620</v>
      </c>
      <c s="5" r="D8" t="n">
        <v>88000</v>
      </c>
    </row>
    <row spans="1:5" r="9">
      <c s="3" r="A9" t="s">
        <v>231</v>
      </c>
      <c s="6" r="B9" t="n">
        <v>88000</v>
      </c>
    </row>
    <row spans="1:5" r="10">
      <c s="3" r="A10" t="s">
        <v>112</v>
      </c>
      <c s="6" r="C10" t="n">
        <v>400</v>
      </c>
      <c s="6" r="D10" t="n">
        <v>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2</v>
      </c>
      <c s="2" r="B1" t="s">
        <v>1</v>
      </c>
    </row>
    <row spans="1:3" r="2">
      <c s="2" r="B2" t="s">
        <v>2</v>
      </c>
      <c s="2" r="C2" t="s">
        <v>31</v>
      </c>
    </row>
    <row spans="1:3" r="3">
      <c s="7" r="A3" t="s">
        <v>623</v>
      </c>
    </row>
    <row spans="1:3" r="4">
      <c s="3" r="A4" t="s">
        <v>624</v>
      </c>
      <c s="3" r="B4" t="s">
        <v>625</v>
      </c>
    </row>
    <row spans="1:3" r="5">
      <c s="3" r="A5" t="s">
        <v>626</v>
      </c>
      <c s="11" r="B5" t="n">
        <v>3.9</v>
      </c>
      <c s="11" r="C5" t="n">
        <v>3.7</v>
      </c>
    </row>
    <row spans="1:3" r="6">
      <c s="3" r="A6" t="s">
        <v>627</v>
      </c>
      <c s="3" r="B6" t="s">
        <v>628</v>
      </c>
    </row>
    <row spans="1:3" r="7">
      <c s="3" r="A7" t="s">
        <v>629</v>
      </c>
      <c s="3" r="B7" t="s">
        <v>628</v>
      </c>
    </row>
    <row spans="1:3" r="8">
      <c s="3" r="A8" t="s">
        <v>630</v>
      </c>
      <c s="3" r="B8" t="s">
        <v>631</v>
      </c>
    </row>
    <row spans="1:3" r="9">
      <c s="3" r="A9" t="s">
        <v>632</v>
      </c>
      <c s="3" r="B9" t="s">
        <v>633</v>
      </c>
    </row>
    <row spans="1:3" r="10">
      <c s="3" r="A10" t="s">
        <v>28</v>
      </c>
    </row>
    <row spans="1:3" r="11">
      <c s="7" r="A11" t="s">
        <v>623</v>
      </c>
    </row>
    <row spans="1:3" r="12">
      <c s="3" r="A12" t="s">
        <v>626</v>
      </c>
      <c s="11" r="B12" t="n">
        <v>3.9</v>
      </c>
      <c s="11" r="C12" t="n">
        <v>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634</v>
      </c>
      <c s="2" r="B1" t="s">
        <v>2</v>
      </c>
      <c s="2" r="D1" t="s">
        <v>31</v>
      </c>
      <c s="2" r="F1" t="s">
        <v>94</v>
      </c>
    </row>
    <row spans="1:6" r="2">
      <c s="7" r="A2" t="s">
        <v>635</v>
      </c>
    </row>
    <row spans="1:6" r="3">
      <c s="3" r="A3" t="s">
        <v>636</v>
      </c>
      <c s="6" r="B3" t="n">
        <v>513268</v>
      </c>
      <c s="6" r="D3" t="n">
        <v>669635</v>
      </c>
    </row>
    <row spans="1:6" r="4">
      <c s="3" r="A4" t="s">
        <v>637</v>
      </c>
      <c s="5" r="B4" t="n">
        <v>2719780</v>
      </c>
      <c s="5" r="D4" t="n">
        <v>3409303</v>
      </c>
    </row>
    <row spans="1:6" r="5">
      <c s="3" r="A5" t="s">
        <v>638</v>
      </c>
      <c s="5" r="B5" t="n">
        <v>459952</v>
      </c>
      <c s="5" r="D5" t="n">
        <v>524754</v>
      </c>
    </row>
    <row spans="1:6" r="6">
      <c s="3" r="A6" t="s">
        <v>310</v>
      </c>
      <c s="5" r="B6" t="n">
        <v>3693000</v>
      </c>
      <c s="5" r="D6" t="n">
        <v>4603692</v>
      </c>
      <c s="6" r="F6" t="n">
        <v>4669289</v>
      </c>
    </row>
    <row spans="1:6" r="7">
      <c s="3" r="A7" t="s">
        <v>639</v>
      </c>
      <c s="5" r="B7" t="n">
        <v>794588</v>
      </c>
      <c s="3" r="C7" t="s">
        <v>152</v>
      </c>
      <c s="5" r="D7" t="n">
        <v>27436</v>
      </c>
      <c s="3" r="E7" t="s">
        <v>152</v>
      </c>
      <c s="6" r="F7" t="n">
        <v>0</v>
      </c>
    </row>
    <row spans="1:6" r="8">
      <c s="3" r="A8" t="s">
        <v>161</v>
      </c>
      <c s="6" r="B8" t="n">
        <v>4487588</v>
      </c>
      <c s="6" r="D8" t="n">
        <v>4631128</v>
      </c>
    </row>
    <row spans="1:6" r="9">
      <c r="A9" t="n"/>
    </row>
    <row spans="1:6" r="10">
      <c s="3" r="A10" t="s">
        <v>152</v>
      </c>
      <c s="3" r="B10" t="s">
        <v>640</v>
      </c>
    </row>
  </sheetData>
  <mergeCells count="4">
    <mergeCell ref="B1:C1"/>
    <mergeCell ref="D1:E1"/>
    <mergeCell ref="A9:F9"/>
    <mergeCell ref="B10:F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121"/>
  <sheetViews>
    <sheetView workbookViewId="0">
      <selection activeCell="A1" sqref="A1"/>
    </sheetView>
  </sheetViews>
  <sheetFormatPr baseColWidth="10" defaultRowHeight="15"/>
  <cols>
    <col customWidth="1" max="1" min="1" width="74"/>
    <col customWidth="1" max="2" min="2" width="80"/>
    <col customWidth="1" max="3" min="3" width="22"/>
    <col customWidth="1" max="4" min="4" width="33"/>
    <col customWidth="1" max="5" min="5" width="24"/>
    <col customWidth="1" max="6" min="6" width="22"/>
    <col customWidth="1" max="7" min="7" width="24"/>
    <col customWidth="1" max="8" min="8" width="38"/>
    <col customWidth="1" max="9" min="9" width="31"/>
    <col customWidth="1" max="10" min="10" width="22"/>
    <col customWidth="1" max="11" min="11" width="30"/>
    <col customWidth="1" max="12" min="12" width="21"/>
    <col customWidth="1" max="13" min="13" width="21"/>
    <col customWidth="1" max="14" min="14" width="21"/>
    <col customWidth="1" max="15" min="15" width="21"/>
    <col customWidth="1" max="16" min="16" width="22"/>
  </cols>
  <sheetData>
    <row spans="1:16" r="1">
      <c s="1" r="A1" t="s">
        <v>641</v>
      </c>
      <c s="2" r="C1" t="s">
        <v>642</v>
      </c>
      <c s="2" r="D1" t="s">
        <v>643</v>
      </c>
      <c s="2" r="E1" t="s">
        <v>644</v>
      </c>
      <c s="2" r="F1" t="s">
        <v>645</v>
      </c>
      <c s="2" r="G1" t="s">
        <v>646</v>
      </c>
      <c s="2" r="H1" t="s">
        <v>647</v>
      </c>
      <c s="2" r="I1" t="s">
        <v>648</v>
      </c>
      <c s="2" r="J1" t="s">
        <v>649</v>
      </c>
      <c s="2" r="K1" t="s">
        <v>650</v>
      </c>
      <c s="2" r="L1" t="s">
        <v>651</v>
      </c>
      <c s="2" r="M1" t="s">
        <v>652</v>
      </c>
      <c s="2" r="N1" t="s">
        <v>653</v>
      </c>
      <c s="2" r="O1" t="s">
        <v>654</v>
      </c>
      <c s="2" r="P1" t="s">
        <v>655</v>
      </c>
    </row>
    <row spans="1:16" r="2">
      <c s="7" r="A2" t="s">
        <v>656</v>
      </c>
    </row>
    <row spans="1:16" r="3">
      <c s="3" r="A3" t="s">
        <v>657</v>
      </c>
      <c s="5" r="K3" t="n">
        <v>4300000</v>
      </c>
    </row>
    <row spans="1:16" r="4">
      <c s="3" r="A4" t="s">
        <v>658</v>
      </c>
      <c s="3" r="B4" t="s">
        <v>152</v>
      </c>
      <c s="3" r="K4" t="s">
        <v>659</v>
      </c>
    </row>
    <row spans="1:16" r="5">
      <c s="3" r="A5" t="s">
        <v>121</v>
      </c>
      <c s="6" r="K5" t="n">
        <v>758</v>
      </c>
      <c s="6" r="L5" t="n">
        <v>458</v>
      </c>
      <c s="6" r="M5" t="n">
        <v>6866</v>
      </c>
    </row>
    <row spans="1:16" r="6">
      <c s="3" r="A6" t="s">
        <v>660</v>
      </c>
      <c s="5" r="K6" t="n">
        <v>268983</v>
      </c>
      <c s="5" r="L6" t="n">
        <v>201360</v>
      </c>
    </row>
    <row spans="1:16" r="7">
      <c s="3" r="A7" t="s">
        <v>267</v>
      </c>
      <c s="5" r="K7" t="n">
        <v>0</v>
      </c>
      <c s="5" r="L7" t="n">
        <v>0</v>
      </c>
      <c s="6" r="M7" t="n">
        <v>7752</v>
      </c>
    </row>
    <row spans="1:16" r="8">
      <c s="3" r="A8" t="s">
        <v>661</v>
      </c>
    </row>
    <row spans="1:16" r="9">
      <c s="7" r="A9" t="s">
        <v>656</v>
      </c>
    </row>
    <row spans="1:16" r="10">
      <c s="3" r="A10" t="s">
        <v>662</v>
      </c>
      <c s="6" r="K10" t="n">
        <v>562695</v>
      </c>
      <c s="5" r="L10" t="n">
        <v>655934</v>
      </c>
    </row>
    <row spans="1:16" r="11">
      <c s="3" r="A11" t="s">
        <v>663</v>
      </c>
    </row>
    <row spans="1:16" r="12">
      <c s="7" r="A12" t="s">
        <v>656</v>
      </c>
    </row>
    <row spans="1:16" r="13">
      <c s="3" r="A13" t="s">
        <v>664</v>
      </c>
      <c s="5" r="L13" t="n">
        <v>38800</v>
      </c>
    </row>
    <row spans="1:16" r="14">
      <c s="3" r="A14" t="s">
        <v>665</v>
      </c>
    </row>
    <row spans="1:16" r="15">
      <c s="7" r="A15" t="s">
        <v>656</v>
      </c>
    </row>
    <row spans="1:16" r="16">
      <c s="3" r="A16" t="s">
        <v>666</v>
      </c>
      <c s="5" r="D16" t="n">
        <v>66</v>
      </c>
    </row>
    <row spans="1:16" r="17">
      <c s="3" r="A17" t="s">
        <v>667</v>
      </c>
      <c s="6" r="D17" t="n">
        <v>143800</v>
      </c>
    </row>
    <row spans="1:16" r="18">
      <c s="3" r="A18" t="s">
        <v>668</v>
      </c>
      <c s="6" r="D18" t="n">
        <v>81000</v>
      </c>
    </row>
    <row spans="1:16" r="19">
      <c s="3" r="A19" t="s">
        <v>669</v>
      </c>
      <c s="3" r="D19" t="s">
        <v>670</v>
      </c>
    </row>
    <row spans="1:16" r="20">
      <c s="3" r="A20" t="s">
        <v>671</v>
      </c>
      <c s="5" r="D20" t="n">
        <v>7</v>
      </c>
    </row>
    <row spans="1:16" r="21">
      <c s="3" r="A21" t="s">
        <v>672</v>
      </c>
      <c s="6" r="D21" t="n">
        <v>211400</v>
      </c>
    </row>
    <row spans="1:16" r="22">
      <c s="3" r="A22" t="s">
        <v>673</v>
      </c>
      <c s="6" r="D22" t="n">
        <v>66300</v>
      </c>
    </row>
    <row spans="1:16" r="23">
      <c s="3" r="A23" t="s">
        <v>657</v>
      </c>
      <c s="5" r="D23" t="n">
        <v>1112236</v>
      </c>
    </row>
    <row spans="1:16" r="24">
      <c s="3" r="A24" t="s">
        <v>674</v>
      </c>
      <c s="3" r="D24" t="s">
        <v>553</v>
      </c>
    </row>
    <row spans="1:16" r="25">
      <c s="3" r="A25" t="s">
        <v>675</v>
      </c>
      <c s="6" r="D25" t="n">
        <v>62800</v>
      </c>
    </row>
    <row spans="1:16" r="26">
      <c s="3" r="A26" t="s">
        <v>676</v>
      </c>
      <c s="5" r="D26" t="n">
        <v>51200</v>
      </c>
    </row>
    <row spans="1:16" r="27">
      <c s="3" r="A27" t="s">
        <v>677</v>
      </c>
      <c s="6" r="D27" t="n">
        <v>200</v>
      </c>
      <c s="6" r="L27" t="n">
        <v>200</v>
      </c>
    </row>
    <row spans="1:16" r="28">
      <c s="3" r="A28" t="s">
        <v>658</v>
      </c>
      <c s="3" r="D28" t="s">
        <v>670</v>
      </c>
    </row>
    <row spans="1:16" r="29">
      <c s="3" r="A29" t="s">
        <v>121</v>
      </c>
      <c s="6" r="D29" t="n">
        <v>800</v>
      </c>
    </row>
    <row spans="1:16" r="30">
      <c s="3" r="A30" t="s">
        <v>678</v>
      </c>
      <c s="5" r="D30" t="n">
        <v>163271</v>
      </c>
    </row>
    <row spans="1:16" r="31">
      <c s="3" r="A31" t="s">
        <v>679</v>
      </c>
      <c s="6" r="D31" t="n">
        <v>143821</v>
      </c>
    </row>
    <row spans="1:16" r="32">
      <c s="3" r="A32" t="s">
        <v>680</v>
      </c>
    </row>
    <row spans="1:16" r="33">
      <c s="7" r="A33" t="s">
        <v>656</v>
      </c>
    </row>
    <row spans="1:16" r="34">
      <c s="3" r="A34" t="s">
        <v>667</v>
      </c>
      <c s="6" r="G34" t="n">
        <v>19400</v>
      </c>
    </row>
    <row spans="1:16" r="35">
      <c s="3" r="A35" t="s">
        <v>681</v>
      </c>
      <c s="5" r="G35" t="n">
        <v>14404</v>
      </c>
    </row>
    <row spans="1:16" r="36">
      <c s="3" r="A36" t="s">
        <v>682</v>
      </c>
      <c s="5" r="G36" t="n">
        <v>330</v>
      </c>
    </row>
    <row spans="1:16" r="37">
      <c s="3" r="A37" t="s">
        <v>683</v>
      </c>
      <c s="6" r="G37" t="n">
        <v>1600</v>
      </c>
    </row>
    <row spans="1:16" r="38">
      <c s="3" r="A38" t="s">
        <v>684</v>
      </c>
      <c s="5" r="G38" t="n">
        <v>17800</v>
      </c>
    </row>
    <row spans="1:16" r="39">
      <c s="3" r="A39" t="s">
        <v>678</v>
      </c>
      <c s="5" r="G39" t="n">
        <v>19200</v>
      </c>
    </row>
    <row spans="1:16" r="40">
      <c s="3" r="A40" t="s">
        <v>322</v>
      </c>
      <c s="6" r="G40" t="n">
        <v>200</v>
      </c>
    </row>
    <row spans="1:16" r="41">
      <c s="3" r="A41" t="s">
        <v>685</v>
      </c>
    </row>
    <row spans="1:16" r="42">
      <c s="7" r="A42" t="s">
        <v>656</v>
      </c>
    </row>
    <row spans="1:16" r="43">
      <c s="3" r="A43" t="s">
        <v>666</v>
      </c>
      <c s="10" r="H43" t="n">
        <v>54.1</v>
      </c>
    </row>
    <row spans="1:16" r="44">
      <c s="3" r="A44" t="s">
        <v>667</v>
      </c>
      <c s="6" r="H44" t="n">
        <v>14000</v>
      </c>
    </row>
    <row spans="1:16" r="45">
      <c s="3" r="A45" t="s">
        <v>657</v>
      </c>
      <c s="5" r="H45" t="n">
        <v>320000</v>
      </c>
      <c s="5" r="K45" t="n">
        <v>320000</v>
      </c>
    </row>
    <row spans="1:16" r="46">
      <c s="3" r="A46" t="s">
        <v>674</v>
      </c>
      <c s="3" r="H46" t="s">
        <v>686</v>
      </c>
    </row>
    <row spans="1:16" r="47">
      <c s="3" r="A47" t="s">
        <v>675</v>
      </c>
      <c s="6" r="H47" t="n">
        <v>1000</v>
      </c>
    </row>
    <row spans="1:16" r="48">
      <c s="3" r="A48" t="s">
        <v>664</v>
      </c>
      <c s="5" r="H48" t="n">
        <v>8400</v>
      </c>
    </row>
    <row spans="1:16" r="49">
      <c s="3" r="A49" t="s">
        <v>660</v>
      </c>
      <c s="6" r="H49" t="n">
        <v>4600</v>
      </c>
      <c s="6" r="O49" t="n">
        <v>4600</v>
      </c>
    </row>
    <row spans="1:16" r="50">
      <c s="3" r="A50" t="s">
        <v>687</v>
      </c>
      <c s="5" r="H50" t="n">
        <v>2</v>
      </c>
    </row>
    <row spans="1:16" r="51">
      <c s="3" r="A51" t="s">
        <v>688</v>
      </c>
      <c s="5" r="H51" t="n">
        <v>4</v>
      </c>
      <c s="5" r="K51" t="n">
        <v>4</v>
      </c>
    </row>
    <row spans="1:16" r="52">
      <c s="3" r="A52" t="s">
        <v>689</v>
      </c>
    </row>
    <row spans="1:16" r="53">
      <c s="7" r="A53" t="s">
        <v>656</v>
      </c>
    </row>
    <row spans="1:16" r="54">
      <c s="3" r="A54" t="s">
        <v>690</v>
      </c>
      <c s="5" r="I54" t="n">
        <v>1896142</v>
      </c>
    </row>
    <row spans="1:16" r="55">
      <c s="3" r="A55" t="s">
        <v>669</v>
      </c>
      <c s="3" r="K55" t="s">
        <v>691</v>
      </c>
    </row>
    <row spans="1:16" r="56">
      <c s="3" r="A56" t="s">
        <v>674</v>
      </c>
      <c s="3" r="M56" t="s">
        <v>692</v>
      </c>
    </row>
    <row spans="1:16" r="57">
      <c s="3" r="A57" t="s">
        <v>677</v>
      </c>
      <c s="6" r="I57" t="n">
        <v>900</v>
      </c>
    </row>
    <row spans="1:16" r="58">
      <c s="3" r="A58" t="s">
        <v>693</v>
      </c>
      <c s="3" r="I58" t="s">
        <v>691</v>
      </c>
    </row>
    <row spans="1:16" r="59">
      <c s="3" r="A59" t="s">
        <v>684</v>
      </c>
      <c s="6" r="I59" t="n">
        <v>331800</v>
      </c>
    </row>
    <row spans="1:16" r="60">
      <c s="3" r="A60" t="s">
        <v>678</v>
      </c>
      <c s="5" r="I60" t="n">
        <v>255705</v>
      </c>
    </row>
    <row spans="1:16" r="61">
      <c s="3" r="A61" t="s">
        <v>694</v>
      </c>
      <c s="5" r="I61" t="n">
        <v>237100</v>
      </c>
    </row>
    <row spans="1:16" r="62">
      <c s="3" r="A62" t="s">
        <v>679</v>
      </c>
      <c s="5" r="I62" t="n">
        <v>73075</v>
      </c>
    </row>
    <row spans="1:16" r="63">
      <c s="3" r="A63" t="s">
        <v>695</v>
      </c>
      <c s="5" r="I63" t="n">
        <v>1000</v>
      </c>
    </row>
    <row spans="1:16" r="64">
      <c s="3" r="A64" t="s">
        <v>696</v>
      </c>
    </row>
    <row spans="1:16" r="65">
      <c s="7" r="A65" t="s">
        <v>656</v>
      </c>
    </row>
    <row spans="1:16" r="66">
      <c s="3" r="A66" t="s">
        <v>662</v>
      </c>
      <c s="6" r="I66" t="n">
        <v>125100</v>
      </c>
      <c s="6" r="N66" t="n">
        <v>130000</v>
      </c>
    </row>
    <row spans="1:16" r="67">
      <c s="3" r="A67" t="s">
        <v>697</v>
      </c>
      <c s="3" r="I67" t="s">
        <v>698</v>
      </c>
    </row>
    <row spans="1:16" r="68">
      <c s="3" r="A68" t="s">
        <v>699</v>
      </c>
      <c s="6" r="I68" t="n">
        <v>130200</v>
      </c>
    </row>
    <row spans="1:16" r="69">
      <c s="3" r="A69" t="s">
        <v>700</v>
      </c>
      <c s="3" r="I69" t="s">
        <v>701</v>
      </c>
      <c s="3" r="K69" t="s">
        <v>702</v>
      </c>
    </row>
    <row spans="1:16" r="70">
      <c s="3" r="A70" t="s">
        <v>703</v>
      </c>
    </row>
    <row spans="1:16" r="71">
      <c s="7" r="A71" t="s">
        <v>656</v>
      </c>
    </row>
    <row spans="1:16" r="72">
      <c s="3" r="A72" t="s">
        <v>662</v>
      </c>
      <c s="6" r="I72" t="n">
        <v>112000</v>
      </c>
    </row>
    <row spans="1:16" r="73">
      <c s="3" r="A73" t="s">
        <v>697</v>
      </c>
      <c s="3" r="I73" t="s">
        <v>704</v>
      </c>
    </row>
    <row spans="1:16" r="74">
      <c s="3" r="A74" t="s">
        <v>699</v>
      </c>
      <c s="6" r="I74" t="n">
        <v>107900</v>
      </c>
    </row>
    <row spans="1:16" r="75">
      <c s="3" r="A75" t="s">
        <v>700</v>
      </c>
      <c s="3" r="K75" t="s">
        <v>702</v>
      </c>
    </row>
    <row spans="1:16" r="76">
      <c s="3" r="A76" t="s">
        <v>705</v>
      </c>
    </row>
    <row spans="1:16" r="77">
      <c s="7" r="A77" t="s">
        <v>656</v>
      </c>
    </row>
    <row spans="1:16" r="78">
      <c s="3" r="A78" t="s">
        <v>666</v>
      </c>
      <c s="10" r="I78" t="n">
        <v>22.3</v>
      </c>
    </row>
    <row spans="1:16" r="79">
      <c s="3" r="A79" t="s">
        <v>657</v>
      </c>
      <c s="5" r="I79" t="n">
        <v>192396</v>
      </c>
    </row>
    <row spans="1:16" r="80">
      <c s="3" r="A80" t="s">
        <v>674</v>
      </c>
      <c s="3" r="I80" t="s">
        <v>706</v>
      </c>
    </row>
    <row spans="1:16" r="81">
      <c s="3" r="A81" t="s">
        <v>677</v>
      </c>
      <c s="6" r="I81" t="n">
        <v>100</v>
      </c>
    </row>
    <row spans="1:16" r="82">
      <c s="3" r="A82" t="s">
        <v>684</v>
      </c>
      <c s="6" r="I82" t="n">
        <v>47300</v>
      </c>
    </row>
    <row spans="1:16" r="83">
      <c s="3" r="A83" t="s">
        <v>707</v>
      </c>
      <c s="5" r="I83" t="n">
        <v>3</v>
      </c>
    </row>
    <row spans="1:16" r="84">
      <c s="3" r="A84" t="s">
        <v>708</v>
      </c>
      <c s="6" r="I84" t="n">
        <v>36000</v>
      </c>
    </row>
    <row spans="1:16" r="85">
      <c s="3" r="A85" t="s">
        <v>709</v>
      </c>
      <c s="5" r="I85" t="n">
        <v>5800</v>
      </c>
    </row>
    <row spans="1:16" r="86">
      <c s="3" r="A86" t="s">
        <v>710</v>
      </c>
      <c s="5" r="I86" t="n">
        <v>6500</v>
      </c>
    </row>
    <row spans="1:16" r="87">
      <c s="3" r="A87" t="s">
        <v>711</v>
      </c>
      <c s="6" r="I87" t="n">
        <v>1000</v>
      </c>
    </row>
    <row spans="1:16" r="88">
      <c s="3" r="A88" t="s">
        <v>712</v>
      </c>
    </row>
    <row spans="1:16" r="89">
      <c s="7" r="A89" t="s">
        <v>656</v>
      </c>
    </row>
    <row spans="1:16" r="90">
      <c s="3" r="A90" t="s">
        <v>666</v>
      </c>
      <c s="10" r="P90" t="n">
        <v>0.8</v>
      </c>
    </row>
    <row spans="1:16" r="91">
      <c s="3" r="A91" t="s">
        <v>677</v>
      </c>
      <c s="6" r="P91" t="n">
        <v>1400</v>
      </c>
    </row>
    <row spans="1:16" r="92">
      <c s="3" r="A92" t="s">
        <v>713</v>
      </c>
      <c s="5" r="P92" t="n">
        <v>24600</v>
      </c>
    </row>
    <row spans="1:16" r="93">
      <c s="3" r="A93" t="s">
        <v>714</v>
      </c>
      <c s="6" r="P93" t="n">
        <v>12100</v>
      </c>
    </row>
    <row spans="1:16" r="94">
      <c s="3" r="A94" t="s">
        <v>715</v>
      </c>
    </row>
    <row spans="1:16" r="95">
      <c s="7" r="A95" t="s">
        <v>656</v>
      </c>
    </row>
    <row spans="1:16" r="96">
      <c s="3" r="A96" t="s">
        <v>666</v>
      </c>
      <c s="10" r="J96" t="n">
        <v>1.8</v>
      </c>
    </row>
    <row spans="1:16" r="97">
      <c s="3" r="A97" t="s">
        <v>677</v>
      </c>
      <c s="6" r="J97" t="n">
        <v>100</v>
      </c>
    </row>
    <row spans="1:16" r="98">
      <c s="3" r="A98" t="s">
        <v>713</v>
      </c>
      <c s="5" r="J98" t="n">
        <v>20800</v>
      </c>
    </row>
    <row spans="1:16" r="99">
      <c s="3" r="A99" t="s">
        <v>267</v>
      </c>
      <c s="6" r="J99" t="n">
        <v>4300</v>
      </c>
    </row>
    <row spans="1:16" r="100">
      <c s="3" r="A100" t="s">
        <v>716</v>
      </c>
    </row>
    <row spans="1:16" r="101">
      <c s="7" r="A101" t="s">
        <v>656</v>
      </c>
    </row>
    <row spans="1:16" r="102">
      <c s="3" r="A102" t="s">
        <v>666</v>
      </c>
      <c s="10" r="C102" t="n">
        <v>0.8</v>
      </c>
    </row>
    <row spans="1:16" r="103">
      <c s="3" r="A103" t="s">
        <v>667</v>
      </c>
      <c s="6" r="C103" t="n">
        <v>18800</v>
      </c>
    </row>
    <row spans="1:16" r="104">
      <c s="3" r="A104" t="s">
        <v>668</v>
      </c>
      <c s="5" r="C104" t="n">
        <v>16800</v>
      </c>
    </row>
    <row spans="1:16" r="105">
      <c s="3" r="A105" t="s">
        <v>717</v>
      </c>
      <c s="6" r="C105" t="n">
        <v>2000</v>
      </c>
    </row>
    <row spans="1:16" r="106">
      <c s="3" r="A106" t="s">
        <v>718</v>
      </c>
      <c s="3" r="C106" t="s">
        <v>719</v>
      </c>
    </row>
    <row spans="1:16" r="107">
      <c s="3" r="A107" t="s">
        <v>720</v>
      </c>
    </row>
    <row spans="1:16" r="108">
      <c s="7" r="A108" t="s">
        <v>656</v>
      </c>
    </row>
    <row spans="1:16" r="109">
      <c s="3" r="A109" t="s">
        <v>666</v>
      </c>
      <c s="10" r="F109" t="n">
        <v>0.8</v>
      </c>
    </row>
    <row spans="1:16" r="110">
      <c s="3" r="A110" t="s">
        <v>667</v>
      </c>
      <c s="6" r="F110" t="n">
        <v>20300</v>
      </c>
    </row>
    <row spans="1:16" r="111">
      <c s="3" r="A111" t="s">
        <v>677</v>
      </c>
      <c s="6" r="F111" t="n">
        <v>300</v>
      </c>
    </row>
    <row spans="1:16" r="112">
      <c s="3" r="A112" t="s">
        <v>681</v>
      </c>
      <c s="5" r="E112" t="n">
        <v>271000</v>
      </c>
    </row>
    <row spans="1:16" r="113">
      <c s="3" r="A113" t="s">
        <v>721</v>
      </c>
    </row>
    <row spans="1:16" r="114">
      <c s="7" r="A114" t="s">
        <v>656</v>
      </c>
    </row>
    <row spans="1:16" r="115">
      <c s="3" r="A115" t="s">
        <v>693</v>
      </c>
      <c s="3" r="E115" t="s">
        <v>633</v>
      </c>
    </row>
    <row spans="1:16" r="116">
      <c s="3" r="A116" t="s">
        <v>722</v>
      </c>
    </row>
    <row spans="1:16" r="117">
      <c s="7" r="A117" t="s">
        <v>656</v>
      </c>
    </row>
    <row spans="1:16" r="118">
      <c s="3" r="A118" t="s">
        <v>667</v>
      </c>
      <c s="6" r="E118" t="n">
        <v>1000</v>
      </c>
    </row>
    <row spans="1:16" r="119">
      <c s="3" r="A119" t="s">
        <v>723</v>
      </c>
      <c s="3" r="E119" t="s">
        <v>724</v>
      </c>
    </row>
    <row spans="1:16" r="120">
      <c r="A120" t="n"/>
    </row>
    <row spans="1:16" r="121">
      <c s="3" r="A121" t="s">
        <v>152</v>
      </c>
      <c s="3" r="B121" t="s">
        <v>725</v>
      </c>
    </row>
  </sheetData>
  <mergeCells count="3">
    <mergeCell ref="A1:B1"/>
    <mergeCell ref="A120:O120"/>
    <mergeCell ref="B121:O1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6</v>
      </c>
      <c s="2" r="C1" t="s">
        <v>727</v>
      </c>
      <c s="2" r="D1" t="s">
        <v>728</v>
      </c>
    </row>
    <row spans="1:4" r="2">
      <c s="3" r="A2" t="s">
        <v>665</v>
      </c>
    </row>
    <row spans="1:4" r="3">
      <c s="7" r="A3" t="s">
        <v>656</v>
      </c>
    </row>
    <row spans="1:4" r="4">
      <c s="3" r="A4" t="s">
        <v>678</v>
      </c>
      <c s="6" r="C4" t="n">
        <v>163271</v>
      </c>
    </row>
    <row spans="1:4" r="5">
      <c s="3" r="A5" t="s">
        <v>729</v>
      </c>
      <c s="5" r="C5" t="n">
        <v>6045</v>
      </c>
    </row>
    <row spans="1:4" r="6">
      <c s="3" r="A6" t="s">
        <v>730</v>
      </c>
      <c s="3" r="B6" t="s">
        <v>152</v>
      </c>
      <c s="5" r="C6" t="n">
        <v>50637</v>
      </c>
    </row>
    <row spans="1:4" r="7">
      <c s="3" r="A7" t="s">
        <v>731</v>
      </c>
      <c s="3" r="B7" t="s">
        <v>157</v>
      </c>
      <c s="5" r="C7" t="n">
        <v>-8600</v>
      </c>
    </row>
    <row spans="1:4" r="8">
      <c s="3" r="A8" t="s">
        <v>732</v>
      </c>
      <c s="5" r="C8" t="n">
        <v>211353</v>
      </c>
    </row>
    <row spans="1:4" r="9">
      <c s="3" r="A9" t="s">
        <v>733</v>
      </c>
      <c s="5" r="C9" t="n">
        <v>-66324</v>
      </c>
    </row>
    <row spans="1:4" r="10">
      <c s="3" r="A10" t="s">
        <v>734</v>
      </c>
      <c s="5" r="C10" t="n">
        <v>-758</v>
      </c>
    </row>
    <row spans="1:4" r="11">
      <c s="3" r="A11" t="s">
        <v>735</v>
      </c>
      <c s="5" r="C11" t="n">
        <v>-450</v>
      </c>
    </row>
    <row spans="1:4" r="12">
      <c s="3" r="A12" t="s">
        <v>736</v>
      </c>
      <c s="6" r="C12" t="n">
        <v>143821</v>
      </c>
    </row>
    <row spans="1:4" r="13">
      <c s="3" r="A13" t="s">
        <v>689</v>
      </c>
    </row>
    <row spans="1:4" r="14">
      <c s="7" r="A14" t="s">
        <v>656</v>
      </c>
    </row>
    <row spans="1:4" r="15">
      <c s="3" r="A15" t="s">
        <v>678</v>
      </c>
      <c s="6" r="D15" t="n">
        <v>255705</v>
      </c>
    </row>
    <row spans="1:4" r="16">
      <c s="3" r="A16" t="s">
        <v>730</v>
      </c>
      <c s="5" r="D16" t="n">
        <v>85036</v>
      </c>
    </row>
    <row spans="1:4" r="17">
      <c s="3" r="A17" t="s">
        <v>731</v>
      </c>
      <c s="5" r="D17" t="n">
        <v>-8637</v>
      </c>
    </row>
    <row spans="1:4" r="18">
      <c s="3" r="A18" t="s">
        <v>732</v>
      </c>
      <c s="5" r="D18" t="n">
        <v>332104</v>
      </c>
    </row>
    <row spans="1:4" r="19">
      <c s="3" r="A19" t="s">
        <v>737</v>
      </c>
      <c s="3" r="B19" t="s">
        <v>738</v>
      </c>
      <c s="5" r="D19" t="n">
        <v>-238082</v>
      </c>
    </row>
    <row spans="1:4" r="20">
      <c s="3" r="A20" t="s">
        <v>735</v>
      </c>
      <c s="5" r="D20" t="n">
        <v>10423</v>
      </c>
    </row>
    <row spans="1:4" r="21">
      <c s="3" r="A21" t="s">
        <v>739</v>
      </c>
      <c s="5" r="D21" t="n">
        <v>-946</v>
      </c>
    </row>
    <row spans="1:4" r="22">
      <c s="3" r="A22" t="s">
        <v>736</v>
      </c>
      <c s="5" r="D22" t="n">
        <v>73075</v>
      </c>
    </row>
    <row spans="1:4" r="23">
      <c s="3" r="A23" t="s">
        <v>733</v>
      </c>
      <c s="6" r="D23" t="n">
        <v>-30424</v>
      </c>
    </row>
    <row spans="1:4" r="24">
      <c r="A24" t="n"/>
    </row>
    <row spans="1:4" r="25">
      <c s="3" r="A25" t="s">
        <v>152</v>
      </c>
      <c s="3" r="B25" t="s">
        <v>740</v>
      </c>
    </row>
    <row spans="1:4" r="26">
      <c s="3" r="A26" t="s">
        <v>157</v>
      </c>
      <c s="3" r="B26" t="s">
        <v>741</v>
      </c>
    </row>
    <row spans="1:4" r="27">
      <c s="3" r="A27" t="s">
        <v>738</v>
      </c>
      <c s="3" r="B27" t="s">
        <v>742</v>
      </c>
    </row>
  </sheetData>
  <mergeCells count="5">
    <mergeCell ref="A1:B1"/>
    <mergeCell ref="A24:C24"/>
    <mergeCell ref="B25:C25"/>
    <mergeCell ref="B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743</v>
      </c>
      <c s="2" r="B1" t="s">
        <v>727</v>
      </c>
    </row>
    <row spans="1:2" r="2">
      <c s="3" r="A2" t="s">
        <v>744</v>
      </c>
    </row>
    <row spans="1:2" r="3">
      <c s="7" r="A3" t="s">
        <v>656</v>
      </c>
    </row>
    <row spans="1:2" r="4">
      <c s="3" r="A4" t="s">
        <v>745</v>
      </c>
      <c s="3" r="B4" t="s">
        <v>746</v>
      </c>
    </row>
    <row spans="1:2" r="5">
      <c s="3" r="A5" t="s">
        <v>747</v>
      </c>
    </row>
    <row spans="1:2" r="6">
      <c s="7" r="A6" t="s">
        <v>656</v>
      </c>
    </row>
    <row spans="1:2" r="7">
      <c s="3" r="A7" t="s">
        <v>745</v>
      </c>
      <c s="3" r="B7" t="s">
        <v>7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9</v>
      </c>
      <c s="2" r="B1" t="s">
        <v>750</v>
      </c>
      <c s="2" r="J1" t="s">
        <v>1</v>
      </c>
    </row>
    <row spans="1:12" r="2">
      <c s="2" r="B2" t="s">
        <v>2</v>
      </c>
      <c s="2" r="C2" t="s">
        <v>751</v>
      </c>
      <c s="2" r="D2" t="s">
        <v>4</v>
      </c>
      <c s="2" r="E2" t="s">
        <v>752</v>
      </c>
      <c s="2" r="F2" t="s">
        <v>31</v>
      </c>
      <c s="2" r="G2" t="s">
        <v>753</v>
      </c>
      <c s="2" r="H2" t="s">
        <v>754</v>
      </c>
      <c s="2" r="I2" t="s">
        <v>755</v>
      </c>
      <c s="2" r="J2" t="s">
        <v>2</v>
      </c>
      <c s="2" r="K2" t="s">
        <v>31</v>
      </c>
      <c s="2" r="L2" t="s">
        <v>94</v>
      </c>
    </row>
    <row spans="1:12" r="3">
      <c s="7" r="A3" t="s">
        <v>756</v>
      </c>
    </row>
    <row spans="1:12" r="4">
      <c s="3" r="A4" t="s">
        <v>138</v>
      </c>
      <c s="8" r="J4" t="n">
        <v>-0.21</v>
      </c>
      <c s="8" r="K4" t="n">
        <v>-0.01</v>
      </c>
      <c s="8" r="L4" t="n">
        <v>0.2</v>
      </c>
    </row>
    <row spans="1:12" r="5">
      <c s="3" r="A5" t="s">
        <v>138</v>
      </c>
      <c s="9" r="J5" t="n">
        <v>-0.21</v>
      </c>
      <c s="9" r="K5" t="n">
        <v>-0.01</v>
      </c>
      <c s="9" r="L5" t="n">
        <v>0.2</v>
      </c>
    </row>
    <row spans="1:12" r="6">
      <c s="7" r="A6" t="s">
        <v>757</v>
      </c>
    </row>
    <row spans="1:12" r="7">
      <c s="3" r="A7" t="s">
        <v>758</v>
      </c>
      <c s="8" r="B7" t="n">
        <v>-0.37</v>
      </c>
      <c s="8" r="C7" t="n">
        <v>0.1</v>
      </c>
      <c s="8" r="D7" t="n">
        <v>0.01</v>
      </c>
      <c s="8" r="E7" t="n">
        <v>0.04</v>
      </c>
      <c s="8" r="F7" t="n">
        <v>-0.02</v>
      </c>
      <c s="8" r="G7" t="n">
        <v>0.04</v>
      </c>
      <c s="6" r="H7" t="n">
        <v>0</v>
      </c>
      <c s="8" r="I7" t="n">
        <v>-0.03</v>
      </c>
      <c s="9" r="J7" t="n">
        <v>-0.21</v>
      </c>
      <c s="5" r="K7" t="n">
        <v>0</v>
      </c>
      <c s="9" r="L7" t="n">
        <v>0.23</v>
      </c>
    </row>
    <row spans="1:12" r="8">
      <c s="3" r="A8" t="s">
        <v>759</v>
      </c>
      <c s="8" r="B8" t="n">
        <v>-0.37</v>
      </c>
      <c s="8" r="C8" t="n">
        <v>0.1</v>
      </c>
      <c s="8" r="D8" t="n">
        <v>0.01</v>
      </c>
      <c s="8" r="E8" t="n">
        <v>0.04</v>
      </c>
      <c s="8" r="F8" t="n">
        <v>-0.02</v>
      </c>
      <c s="8" r="G8" t="n">
        <v>0.04</v>
      </c>
      <c s="6" r="H8" t="n">
        <v>0</v>
      </c>
      <c s="8" r="I8" t="n">
        <v>-0.03</v>
      </c>
      <c s="8" r="J8" t="n">
        <v>-0.21</v>
      </c>
      <c s="6" r="K8" t="n">
        <v>0</v>
      </c>
      <c s="8" r="L8" t="n">
        <v>0.23</v>
      </c>
    </row>
    <row spans="1:12" r="9">
      <c s="3" r="A9" t="s">
        <v>665</v>
      </c>
    </row>
    <row spans="1:12" r="10">
      <c s="7" r="A10" t="s">
        <v>760</v>
      </c>
    </row>
    <row spans="1:12" r="11">
      <c s="3" r="A11" t="s">
        <v>761</v>
      </c>
      <c s="6" r="J11" t="n">
        <v>612649</v>
      </c>
      <c s="6" r="K11" t="n">
        <v>618119</v>
      </c>
    </row>
    <row spans="1:12" r="12">
      <c s="3" r="A12" t="s">
        <v>762</v>
      </c>
      <c s="5" r="J12" t="n">
        <v>-36704</v>
      </c>
      <c s="5" r="K12" t="n">
        <v>-7371</v>
      </c>
    </row>
    <row spans="1:12" r="13">
      <c s="3" r="A13" t="s">
        <v>763</v>
      </c>
      <c s="6" r="J13" t="n">
        <v>-43594</v>
      </c>
      <c s="6" r="K13" t="n">
        <v>-13669</v>
      </c>
    </row>
    <row spans="1:12" r="14">
      <c s="7" r="A14" t="s">
        <v>756</v>
      </c>
    </row>
    <row spans="1:12" r="15">
      <c s="3" r="A15" t="s">
        <v>138</v>
      </c>
      <c s="8" r="J15" t="n">
        <v>-0.17</v>
      </c>
      <c s="8" r="K15" t="n">
        <v>0.04</v>
      </c>
    </row>
    <row spans="1:12" r="16">
      <c s="3" r="A16" t="s">
        <v>764</v>
      </c>
      <c s="9" r="J16" t="n">
        <v>-0.21</v>
      </c>
      <c s="9" r="K16" t="n">
        <v>-0.04</v>
      </c>
    </row>
    <row spans="1:12" r="17">
      <c s="3" r="A17" t="s">
        <v>138</v>
      </c>
      <c s="9" r="J17" t="n">
        <v>-0.17</v>
      </c>
      <c s="9" r="K17" t="n">
        <v>0.04</v>
      </c>
    </row>
    <row spans="1:12" r="18">
      <c s="3" r="A18" t="s">
        <v>765</v>
      </c>
      <c s="9" r="J18" t="n">
        <v>-0.21</v>
      </c>
      <c s="9" r="K18" t="n">
        <v>-0.04</v>
      </c>
    </row>
    <row spans="1:12" r="19">
      <c s="7" r="A19" t="s">
        <v>757</v>
      </c>
    </row>
    <row spans="1:12" r="20">
      <c s="3" r="A20" t="s">
        <v>758</v>
      </c>
      <c s="9" r="J20" t="n">
        <v>-0.21</v>
      </c>
    </row>
    <row spans="1:12" r="21">
      <c s="3" r="A21" t="s">
        <v>764</v>
      </c>
      <c s="9" r="J21" t="n">
        <v>-0.24</v>
      </c>
      <c s="9" r="K21" t="n">
        <v>-0.08</v>
      </c>
    </row>
    <row spans="1:12" r="22">
      <c s="3" r="A22" t="s">
        <v>759</v>
      </c>
      <c s="9" r="J22" t="n">
        <v>-0.21</v>
      </c>
    </row>
    <row spans="1:12" r="23">
      <c s="3" r="A23" t="s">
        <v>765</v>
      </c>
      <c s="8" r="J23" t="n">
        <v>-0.24</v>
      </c>
      <c s="8" r="K23" t="n">
        <v>-0.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8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 customWidth="1" max="6" min="6" width="8"/>
    <col customWidth="1" max="7" min="7" width="32"/>
    <col customWidth="1" max="8" min="8" width="4"/>
    <col customWidth="1" max="9" min="9" width="32"/>
    <col customWidth="1" max="10" min="10" width="4"/>
    <col customWidth="1" max="11" min="11" width="22"/>
  </cols>
  <sheetData>
    <row spans="1:11" r="1">
      <c s="1" r="A1" t="s">
        <v>766</v>
      </c>
      <c s="2" r="C1" t="s">
        <v>750</v>
      </c>
      <c s="2" r="E1" t="s">
        <v>1</v>
      </c>
    </row>
    <row spans="1:11" r="2">
      <c s="2" r="C2" t="s">
        <v>767</v>
      </c>
      <c s="2" r="D2" t="s">
        <v>768</v>
      </c>
      <c s="2" r="E2" t="s">
        <v>769</v>
      </c>
      <c s="2" r="G2" t="s">
        <v>770</v>
      </c>
      <c s="2" r="I2" t="s">
        <v>771</v>
      </c>
      <c s="2" r="K2" t="s">
        <v>772</v>
      </c>
    </row>
    <row spans="1:11" r="3">
      <c s="7" r="A3" t="s">
        <v>773</v>
      </c>
    </row>
    <row spans="1:11" r="4">
      <c s="3" r="A4" t="s">
        <v>774</v>
      </c>
      <c s="5" r="E4" t="n">
        <v>179</v>
      </c>
    </row>
    <row spans="1:11" r="5">
      <c s="3" r="A5" t="s">
        <v>657</v>
      </c>
      <c s="5" r="E5" t="n">
        <v>4300000</v>
      </c>
    </row>
    <row spans="1:11" r="6">
      <c s="3" r="A6" t="s">
        <v>775</v>
      </c>
      <c s="6" r="E6" t="n">
        <v>247228000</v>
      </c>
      <c s="6" r="G6" t="n">
        <v>118855000</v>
      </c>
      <c s="6" r="I6" t="n">
        <v>423480000</v>
      </c>
    </row>
    <row spans="1:11" r="7">
      <c s="3" r="A7" t="s">
        <v>776</v>
      </c>
      <c s="6" r="E7" t="n">
        <v>20496000</v>
      </c>
      <c s="6" r="G7" t="n">
        <v>4901000</v>
      </c>
      <c s="6" r="I7" t="n">
        <v>0</v>
      </c>
    </row>
    <row spans="1:11" r="8">
      <c s="3" r="A8" t="s">
        <v>777</v>
      </c>
    </row>
    <row spans="1:11" r="9">
      <c s="7" r="A9" t="s">
        <v>773</v>
      </c>
    </row>
    <row spans="1:11" r="10">
      <c s="3" r="A10" t="s">
        <v>774</v>
      </c>
      <c s="5" r="E10" t="n">
        <v>2</v>
      </c>
    </row>
    <row spans="1:11" r="11">
      <c s="3" r="A11" t="s">
        <v>657</v>
      </c>
      <c s="5" r="E11" t="n">
        <v>320000</v>
      </c>
    </row>
    <row spans="1:11" r="12">
      <c s="3" r="A12" t="s">
        <v>705</v>
      </c>
    </row>
    <row spans="1:11" r="13">
      <c s="7" r="A13" t="s">
        <v>773</v>
      </c>
    </row>
    <row spans="1:11" r="14">
      <c s="3" r="A14" t="s">
        <v>774</v>
      </c>
      <c s="5" r="I14" t="n">
        <v>2</v>
      </c>
      <c s="5" r="K14" t="n">
        <v>2</v>
      </c>
    </row>
    <row spans="1:11" r="15">
      <c s="3" r="A15" t="s">
        <v>657</v>
      </c>
      <c s="5" r="I15" t="n">
        <v>192396</v>
      </c>
    </row>
    <row spans="1:11" r="16">
      <c s="3" r="A16" t="s">
        <v>778</v>
      </c>
    </row>
    <row spans="1:11" r="17">
      <c s="7" r="A17" t="s">
        <v>773</v>
      </c>
    </row>
    <row spans="1:11" r="18">
      <c s="3" r="A18" t="s">
        <v>774</v>
      </c>
      <c s="5" r="E18" t="n">
        <v>27</v>
      </c>
      <c s="5" r="G18" t="n">
        <v>8</v>
      </c>
      <c s="5" r="I18" t="n">
        <v>21</v>
      </c>
    </row>
    <row spans="1:11" r="19">
      <c s="3" r="A19" t="s">
        <v>657</v>
      </c>
      <c s="5" r="E19" t="n">
        <v>2649926</v>
      </c>
      <c s="5" r="G19" t="n">
        <v>645273</v>
      </c>
      <c s="5" r="I19" t="n">
        <v>2472036</v>
      </c>
    </row>
    <row spans="1:11" r="20">
      <c s="3" r="A20" t="s">
        <v>779</v>
      </c>
      <c s="6" r="E20" t="n">
        <v>374600000</v>
      </c>
      <c s="6" r="G20" t="n">
        <v>101150000</v>
      </c>
      <c s="6" r="I20" t="n">
        <v>491825000</v>
      </c>
    </row>
    <row spans="1:11" r="21">
      <c s="3" r="A21" t="s">
        <v>775</v>
      </c>
      <c s="5" r="E21" t="n">
        <v>340098000</v>
      </c>
      <c s="5" r="G21" t="n">
        <v>113024000</v>
      </c>
      <c s="5" r="I21" t="n">
        <v>418547000</v>
      </c>
    </row>
    <row spans="1:11" r="22">
      <c s="3" r="A22" t="s">
        <v>776</v>
      </c>
      <c s="6" r="E22" t="n">
        <v>22002000</v>
      </c>
      <c s="3" r="F22" t="s">
        <v>780</v>
      </c>
      <c s="6" r="G22" t="n">
        <v>4646000</v>
      </c>
      <c s="3" r="H22" t="s">
        <v>738</v>
      </c>
      <c s="6" r="I22" t="n">
        <v>29233000</v>
      </c>
      <c s="3" r="J22" t="s">
        <v>738</v>
      </c>
    </row>
    <row spans="1:11" r="23">
      <c s="3" r="A23" t="s">
        <v>781</v>
      </c>
    </row>
    <row spans="1:11" r="24">
      <c s="7" r="A24" t="s">
        <v>773</v>
      </c>
    </row>
    <row spans="1:11" r="25">
      <c s="3" r="A25" t="s">
        <v>774</v>
      </c>
      <c s="5" r="E25" t="n">
        <v>2</v>
      </c>
    </row>
    <row spans="1:11" r="26">
      <c s="3" r="A26" t="s">
        <v>657</v>
      </c>
      <c s="5" r="E26" t="n">
        <v>320000</v>
      </c>
    </row>
    <row spans="1:11" r="27">
      <c s="3" r="A27" t="s">
        <v>779</v>
      </c>
      <c s="6" r="E27" t="n">
        <v>76700000</v>
      </c>
    </row>
    <row spans="1:11" r="28">
      <c s="3" r="A28" t="s">
        <v>775</v>
      </c>
      <c s="5" r="E28" t="n">
        <v>50158000</v>
      </c>
    </row>
    <row spans="1:11" r="29">
      <c s="3" r="A29" t="s">
        <v>776</v>
      </c>
      <c s="3" r="B29" t="s">
        <v>782</v>
      </c>
      <c s="6" r="E29" t="n">
        <v>2008000</v>
      </c>
    </row>
    <row spans="1:11" r="30">
      <c s="3" r="A30" t="s">
        <v>783</v>
      </c>
    </row>
    <row spans="1:11" r="31">
      <c s="7" r="A31" t="s">
        <v>773</v>
      </c>
    </row>
    <row spans="1:11" r="32">
      <c s="3" r="A32" t="s">
        <v>774</v>
      </c>
      <c s="5" r="E32" t="n">
        <v>6</v>
      </c>
    </row>
    <row spans="1:11" r="33">
      <c s="3" r="A33" t="s">
        <v>657</v>
      </c>
      <c s="5" r="E33" t="n">
        <v>560147</v>
      </c>
    </row>
    <row spans="1:11" r="34">
      <c s="3" r="A34" t="s">
        <v>779</v>
      </c>
      <c s="6" r="E34" t="n">
        <v>56500000</v>
      </c>
    </row>
    <row spans="1:11" r="35">
      <c s="3" r="A35" t="s">
        <v>775</v>
      </c>
      <c s="5" r="E35" t="n">
        <v>56253000</v>
      </c>
    </row>
    <row spans="1:11" r="36">
      <c s="3" r="A36" t="s">
        <v>776</v>
      </c>
      <c s="3" r="B36" t="s">
        <v>152</v>
      </c>
      <c s="6" r="E36" t="n">
        <v>2901000</v>
      </c>
    </row>
    <row spans="1:11" r="37">
      <c s="3" r="A37" t="s">
        <v>784</v>
      </c>
    </row>
    <row spans="1:11" r="38">
      <c s="7" r="A38" t="s">
        <v>773</v>
      </c>
    </row>
    <row spans="1:11" r="39">
      <c s="3" r="A39" t="s">
        <v>774</v>
      </c>
      <c s="5" r="E39" t="n">
        <v>3</v>
      </c>
    </row>
    <row spans="1:11" r="40">
      <c s="3" r="A40" t="s">
        <v>657</v>
      </c>
      <c s="5" r="E40" t="n">
        <v>196075</v>
      </c>
    </row>
    <row spans="1:11" r="41">
      <c s="3" r="A41" t="s">
        <v>779</v>
      </c>
      <c s="6" r="E41" t="n">
        <v>30400000</v>
      </c>
    </row>
    <row spans="1:11" r="42">
      <c s="3" r="A42" t="s">
        <v>775</v>
      </c>
      <c s="5" r="E42" t="n">
        <v>29568000</v>
      </c>
    </row>
    <row spans="1:11" r="43">
      <c s="3" r="A43" t="s">
        <v>776</v>
      </c>
      <c s="3" r="B43" t="s">
        <v>785</v>
      </c>
      <c s="6" r="E43" t="n">
        <v>0</v>
      </c>
    </row>
    <row spans="1:11" r="44">
      <c s="3" r="A44" t="s">
        <v>786</v>
      </c>
    </row>
    <row spans="1:11" r="45">
      <c s="7" r="A45" t="s">
        <v>773</v>
      </c>
    </row>
    <row spans="1:11" r="46">
      <c s="3" r="A46" t="s">
        <v>774</v>
      </c>
      <c s="5" r="E46" t="n">
        <v>1</v>
      </c>
    </row>
    <row spans="1:11" r="47">
      <c s="3" r="A47" t="s">
        <v>657</v>
      </c>
      <c s="5" r="E47" t="n">
        <v>158000</v>
      </c>
    </row>
    <row spans="1:11" r="48">
      <c s="3" r="A48" t="s">
        <v>779</v>
      </c>
      <c s="6" r="E48" t="n">
        <v>4600000</v>
      </c>
    </row>
    <row spans="1:11" r="49">
      <c s="3" r="A49" t="s">
        <v>775</v>
      </c>
      <c s="5" r="E49" t="n">
        <v>4245000</v>
      </c>
    </row>
    <row spans="1:11" r="50">
      <c s="3" r="A50" t="s">
        <v>776</v>
      </c>
      <c s="3" r="B50" t="s">
        <v>152</v>
      </c>
      <c s="6" r="E50" t="n">
        <v>894000</v>
      </c>
    </row>
    <row spans="1:11" r="51">
      <c s="3" r="A51" t="s">
        <v>787</v>
      </c>
    </row>
    <row spans="1:11" r="52">
      <c s="7" r="A52" t="s">
        <v>773</v>
      </c>
    </row>
    <row spans="1:11" r="53">
      <c s="3" r="A53" t="s">
        <v>774</v>
      </c>
      <c s="5" r="E53" t="n">
        <v>1</v>
      </c>
    </row>
    <row spans="1:11" r="54">
      <c s="3" r="A54" t="s">
        <v>657</v>
      </c>
      <c s="5" r="E54" t="n">
        <v>105312</v>
      </c>
    </row>
    <row spans="1:11" r="55">
      <c s="3" r="A55" t="s">
        <v>779</v>
      </c>
      <c s="6" r="E55" t="n">
        <v>16500000</v>
      </c>
    </row>
    <row spans="1:11" r="56">
      <c s="3" r="A56" t="s">
        <v>775</v>
      </c>
      <c s="5" r="E56" t="n">
        <v>15780000</v>
      </c>
    </row>
    <row spans="1:11" r="57">
      <c s="3" r="A57" t="s">
        <v>776</v>
      </c>
      <c s="3" r="B57" t="s">
        <v>152</v>
      </c>
      <c s="6" r="E57" t="n">
        <v>4828000</v>
      </c>
    </row>
    <row spans="1:11" r="58">
      <c s="3" r="A58" t="s">
        <v>788</v>
      </c>
    </row>
    <row spans="1:11" r="59">
      <c s="7" r="A59" t="s">
        <v>773</v>
      </c>
    </row>
    <row spans="1:11" r="60">
      <c s="3" r="A60" t="s">
        <v>774</v>
      </c>
      <c s="5" r="E60" t="n">
        <v>4</v>
      </c>
    </row>
    <row spans="1:11" r="61">
      <c s="3" r="A61" t="s">
        <v>657</v>
      </c>
      <c s="5" r="E61" t="n">
        <v>247294</v>
      </c>
    </row>
    <row spans="1:11" r="62">
      <c s="3" r="A62" t="s">
        <v>779</v>
      </c>
      <c s="6" r="E62" t="n">
        <v>37500000</v>
      </c>
    </row>
    <row spans="1:11" r="63">
      <c s="3" r="A63" t="s">
        <v>775</v>
      </c>
      <c s="5" r="E63" t="n">
        <v>36386000</v>
      </c>
    </row>
    <row spans="1:11" r="64">
      <c s="3" r="A64" t="s">
        <v>776</v>
      </c>
      <c s="3" r="B64" t="s">
        <v>152</v>
      </c>
      <c s="6" r="E64" t="n">
        <v>269000</v>
      </c>
    </row>
    <row spans="1:11" r="65">
      <c s="3" r="A65" t="s">
        <v>789</v>
      </c>
    </row>
    <row spans="1:11" r="66">
      <c s="7" r="A66" t="s">
        <v>773</v>
      </c>
    </row>
    <row spans="1:11" r="67">
      <c s="3" r="A67" t="s">
        <v>774</v>
      </c>
      <c s="5" r="E67" t="n">
        <v>1</v>
      </c>
    </row>
    <row spans="1:11" r="68">
      <c s="3" r="A68" t="s">
        <v>657</v>
      </c>
      <c s="5" r="E68" t="n">
        <v>77184</v>
      </c>
    </row>
    <row spans="1:11" r="69">
      <c s="3" r="A69" t="s">
        <v>779</v>
      </c>
      <c s="6" r="E69" t="n">
        <v>4900000</v>
      </c>
    </row>
    <row spans="1:11" r="70">
      <c s="3" r="A70" t="s">
        <v>775</v>
      </c>
      <c s="5" r="E70" t="n">
        <v>4640000</v>
      </c>
    </row>
    <row spans="1:11" r="71">
      <c s="3" r="A71" t="s">
        <v>776</v>
      </c>
      <c s="3" r="B71" t="s">
        <v>152</v>
      </c>
      <c s="6" r="E71" t="n">
        <v>372000</v>
      </c>
    </row>
    <row spans="1:11" r="72">
      <c s="3" r="A72" t="s">
        <v>790</v>
      </c>
    </row>
    <row spans="1:11" r="73">
      <c s="7" r="A73" t="s">
        <v>773</v>
      </c>
    </row>
    <row spans="1:11" r="74">
      <c s="3" r="A74" t="s">
        <v>774</v>
      </c>
      <c s="5" r="E74" t="n">
        <v>1</v>
      </c>
    </row>
    <row spans="1:11" r="75">
      <c s="3" r="A75" t="s">
        <v>657</v>
      </c>
      <c s="5" r="E75" t="n">
        <v>74991</v>
      </c>
    </row>
    <row spans="1:11" r="76">
      <c s="3" r="A76" t="s">
        <v>779</v>
      </c>
      <c s="6" r="E76" t="n">
        <v>4100000</v>
      </c>
    </row>
    <row spans="1:11" r="77">
      <c s="3" r="A77" t="s">
        <v>775</v>
      </c>
      <c s="5" r="E77" t="n">
        <v>3911000</v>
      </c>
    </row>
    <row spans="1:11" r="78">
      <c s="3" r="A78" t="s">
        <v>776</v>
      </c>
      <c s="6" r="C78" t="n">
        <v>0</v>
      </c>
      <c s="6" r="E78" t="n">
        <v>0</v>
      </c>
      <c s="3" r="F78" t="s">
        <v>791</v>
      </c>
    </row>
    <row spans="1:11" r="79">
      <c s="3" r="A79" t="s">
        <v>792</v>
      </c>
    </row>
    <row spans="1:11" r="80">
      <c s="7" r="A80" t="s">
        <v>773</v>
      </c>
    </row>
    <row spans="1:11" r="81">
      <c s="3" r="A81" t="s">
        <v>774</v>
      </c>
      <c s="5" r="E81" t="n">
        <v>5</v>
      </c>
    </row>
    <row spans="1:11" r="82">
      <c s="3" r="A82" t="s">
        <v>657</v>
      </c>
      <c s="5" r="E82" t="n">
        <v>485182</v>
      </c>
    </row>
    <row spans="1:11" r="83">
      <c s="3" r="A83" t="s">
        <v>779</v>
      </c>
      <c s="6" r="E83" t="n">
        <v>50100000</v>
      </c>
    </row>
    <row spans="1:11" r="84">
      <c s="3" r="A84" t="s">
        <v>775</v>
      </c>
      <c s="5" r="E84" t="n">
        <v>49579000</v>
      </c>
    </row>
    <row spans="1:11" r="85">
      <c s="3" r="A85" t="s">
        <v>776</v>
      </c>
      <c s="3" r="B85" t="s">
        <v>152</v>
      </c>
      <c s="6" r="E85" t="n">
        <v>1749000</v>
      </c>
    </row>
    <row spans="1:11" r="86">
      <c s="3" r="A86" t="s">
        <v>793</v>
      </c>
    </row>
    <row spans="1:11" r="87">
      <c s="7" r="A87" t="s">
        <v>773</v>
      </c>
    </row>
    <row spans="1:11" r="88">
      <c s="3" r="A88" t="s">
        <v>774</v>
      </c>
      <c s="5" r="E88" t="n">
        <v>1</v>
      </c>
    </row>
    <row spans="1:11" r="89">
      <c s="3" r="A89" t="s">
        <v>657</v>
      </c>
      <c s="5" r="E89" t="n">
        <v>204336</v>
      </c>
    </row>
    <row spans="1:11" r="90">
      <c s="3" r="A90" t="s">
        <v>779</v>
      </c>
      <c s="6" r="E90" t="n">
        <v>65000000</v>
      </c>
    </row>
    <row spans="1:11" r="91">
      <c s="3" r="A91" t="s">
        <v>775</v>
      </c>
      <c s="5" r="E91" t="n">
        <v>62800000</v>
      </c>
    </row>
    <row spans="1:11" r="92">
      <c s="3" r="A92" t="s">
        <v>776</v>
      </c>
      <c s="6" r="D92" t="n">
        <v>0</v>
      </c>
      <c s="6" r="E92" t="n">
        <v>0</v>
      </c>
      <c s="3" r="F92" t="s">
        <v>794</v>
      </c>
    </row>
    <row spans="1:11" r="93">
      <c s="3" r="A93" t="s">
        <v>795</v>
      </c>
    </row>
    <row spans="1:11" r="94">
      <c s="7" r="A94" t="s">
        <v>773</v>
      </c>
    </row>
    <row spans="1:11" r="95">
      <c s="3" r="A95" t="s">
        <v>774</v>
      </c>
      <c s="5" r="E95" t="n">
        <v>2</v>
      </c>
    </row>
    <row spans="1:11" r="96">
      <c s="3" r="A96" t="s">
        <v>657</v>
      </c>
      <c s="5" r="E96" t="n">
        <v>221405</v>
      </c>
    </row>
    <row spans="1:11" r="97">
      <c s="3" r="A97" t="s">
        <v>779</v>
      </c>
      <c s="6" r="E97" t="n">
        <v>28300000</v>
      </c>
    </row>
    <row spans="1:11" r="98">
      <c s="3" r="A98" t="s">
        <v>775</v>
      </c>
      <c s="5" r="E98" t="n">
        <v>26778000</v>
      </c>
    </row>
    <row spans="1:11" r="99">
      <c s="3" r="A99" t="s">
        <v>776</v>
      </c>
      <c s="3" r="B99" t="s">
        <v>152</v>
      </c>
      <c s="6" r="E99" t="n">
        <v>8981000</v>
      </c>
    </row>
    <row spans="1:11" r="100">
      <c s="3" r="A100" t="s">
        <v>796</v>
      </c>
    </row>
    <row spans="1:11" r="101">
      <c s="7" r="A101" t="s">
        <v>773</v>
      </c>
    </row>
    <row spans="1:11" r="102">
      <c s="3" r="A102" t="s">
        <v>774</v>
      </c>
      <c s="5" r="G102" t="n">
        <v>5</v>
      </c>
    </row>
    <row spans="1:11" r="103">
      <c s="3" r="A103" t="s">
        <v>657</v>
      </c>
      <c s="5" r="G103" t="n">
        <v>279934</v>
      </c>
    </row>
    <row spans="1:11" r="104">
      <c s="3" r="A104" t="s">
        <v>779</v>
      </c>
      <c s="6" r="G104" t="n">
        <v>37900000</v>
      </c>
    </row>
    <row spans="1:11" r="105">
      <c s="3" r="A105" t="s">
        <v>775</v>
      </c>
      <c s="5" r="G105" t="n">
        <v>37156000</v>
      </c>
    </row>
    <row spans="1:11" r="106">
      <c s="3" r="A106" t="s">
        <v>776</v>
      </c>
      <c s="3" r="B106" t="s">
        <v>797</v>
      </c>
      <c s="6" r="G106" t="n">
        <v>203000</v>
      </c>
    </row>
    <row spans="1:11" r="107">
      <c s="3" r="A107" t="s">
        <v>798</v>
      </c>
    </row>
    <row spans="1:11" r="108">
      <c s="7" r="A108" t="s">
        <v>773</v>
      </c>
    </row>
    <row spans="1:11" r="109">
      <c s="3" r="A109" t="s">
        <v>774</v>
      </c>
      <c s="5" r="G109" t="n">
        <v>1</v>
      </c>
    </row>
    <row spans="1:11" r="110">
      <c s="3" r="A110" t="s">
        <v>657</v>
      </c>
      <c s="5" r="G110" t="n">
        <v>172943</v>
      </c>
    </row>
    <row spans="1:11" r="111">
      <c s="3" r="A111" t="s">
        <v>779</v>
      </c>
      <c s="6" r="G111" t="n">
        <v>42500000</v>
      </c>
    </row>
    <row spans="1:11" r="112">
      <c s="3" r="A112" t="s">
        <v>775</v>
      </c>
      <c s="5" r="G112" t="n">
        <v>41476000</v>
      </c>
    </row>
    <row spans="1:11" r="113">
      <c s="3" r="A113" t="s">
        <v>776</v>
      </c>
      <c s="3" r="B113" t="s">
        <v>738</v>
      </c>
      <c s="6" r="G113" t="n">
        <v>4698000</v>
      </c>
    </row>
    <row spans="1:11" r="114">
      <c s="3" r="A114" t="s">
        <v>799</v>
      </c>
    </row>
    <row spans="1:11" r="115">
      <c s="7" r="A115" t="s">
        <v>773</v>
      </c>
    </row>
    <row spans="1:11" r="116">
      <c s="3" r="A116" t="s">
        <v>774</v>
      </c>
      <c s="5" r="G116" t="n">
        <v>2</v>
      </c>
    </row>
    <row spans="1:11" r="117">
      <c s="3" r="A117" t="s">
        <v>657</v>
      </c>
      <c s="5" r="G117" t="n">
        <v>192396</v>
      </c>
    </row>
    <row spans="1:11" r="118">
      <c s="3" r="A118" t="s">
        <v>779</v>
      </c>
      <c s="6" r="G118" t="n">
        <v>20750000</v>
      </c>
    </row>
    <row spans="1:11" r="119">
      <c s="3" r="A119" t="s">
        <v>775</v>
      </c>
      <c s="5" r="G119" t="n">
        <v>34392000</v>
      </c>
    </row>
    <row spans="1:11" r="120">
      <c s="3" r="A120" t="s">
        <v>776</v>
      </c>
      <c s="3" r="B120" t="s">
        <v>800</v>
      </c>
      <c s="6" r="G120" t="n">
        <v>-255000</v>
      </c>
    </row>
    <row spans="1:11" r="121">
      <c s="3" r="A121" t="s">
        <v>801</v>
      </c>
    </row>
    <row spans="1:11" r="122">
      <c s="7" r="A122" t="s">
        <v>773</v>
      </c>
    </row>
    <row spans="1:11" r="123">
      <c s="3" r="A123" t="s">
        <v>774</v>
      </c>
      <c s="5" r="I123" t="n">
        <v>1</v>
      </c>
    </row>
    <row spans="1:11" r="124">
      <c s="3" r="A124" t="s">
        <v>657</v>
      </c>
      <c s="5" r="I124" t="n">
        <v>50000</v>
      </c>
    </row>
    <row spans="1:11" r="125">
      <c s="3" r="A125" t="s">
        <v>779</v>
      </c>
      <c s="6" r="I125" t="n">
        <v>3750000</v>
      </c>
    </row>
    <row spans="1:11" r="126">
      <c s="3" r="A126" t="s">
        <v>775</v>
      </c>
      <c s="5" r="I126" t="n">
        <v>3658000</v>
      </c>
    </row>
    <row spans="1:11" r="127">
      <c s="3" r="A127" t="s">
        <v>776</v>
      </c>
      <c s="3" r="B127" t="s">
        <v>738</v>
      </c>
      <c s="6" r="I127" t="n">
        <v>131000</v>
      </c>
    </row>
    <row spans="1:11" r="128">
      <c s="3" r="A128" t="s">
        <v>802</v>
      </c>
    </row>
    <row spans="1:11" r="129">
      <c s="7" r="A129" t="s">
        <v>773</v>
      </c>
    </row>
    <row spans="1:11" r="130">
      <c s="3" r="A130" t="s">
        <v>774</v>
      </c>
      <c s="5" r="I130" t="n">
        <v>1</v>
      </c>
    </row>
    <row spans="1:11" r="131">
      <c s="3" r="A131" t="s">
        <v>657</v>
      </c>
      <c s="5" r="I131" t="n">
        <v>39330</v>
      </c>
    </row>
    <row spans="1:11" r="132">
      <c s="3" r="A132" t="s">
        <v>779</v>
      </c>
      <c s="6" r="I132" t="n">
        <v>2600000</v>
      </c>
    </row>
    <row spans="1:11" r="133">
      <c s="3" r="A133" t="s">
        <v>775</v>
      </c>
      <c s="5" r="I133" t="n">
        <v>2521000</v>
      </c>
    </row>
    <row spans="1:11" r="134">
      <c s="3" r="A134" t="s">
        <v>776</v>
      </c>
      <c s="3" r="B134" t="s">
        <v>738</v>
      </c>
      <c s="6" r="I134" t="n">
        <v>156000</v>
      </c>
    </row>
    <row spans="1:11" r="135">
      <c s="3" r="A135" t="s">
        <v>803</v>
      </c>
    </row>
    <row spans="1:11" r="136">
      <c s="7" r="A136" t="s">
        <v>773</v>
      </c>
    </row>
    <row spans="1:11" r="137">
      <c s="3" r="A137" t="s">
        <v>774</v>
      </c>
      <c s="5" r="I137" t="n">
        <v>7</v>
      </c>
    </row>
    <row spans="1:11" r="138">
      <c s="3" r="A138" t="s">
        <v>657</v>
      </c>
      <c s="5" r="I138" t="n">
        <v>1398826</v>
      </c>
    </row>
    <row spans="1:11" r="139">
      <c s="3" r="A139" t="s">
        <v>779</v>
      </c>
      <c s="6" r="I139" t="n">
        <v>330000000</v>
      </c>
    </row>
    <row spans="1:11" r="140">
      <c s="3" r="A140" t="s">
        <v>775</v>
      </c>
      <c s="5" r="I140" t="n">
        <v>266340000</v>
      </c>
    </row>
    <row spans="1:11" r="141">
      <c s="3" r="A141" t="s">
        <v>776</v>
      </c>
      <c s="3" r="B141" t="s">
        <v>804</v>
      </c>
      <c s="6" r="I141" t="n">
        <v>25864000</v>
      </c>
    </row>
    <row spans="1:11" r="142">
      <c s="3" r="A142" t="s">
        <v>805</v>
      </c>
    </row>
    <row spans="1:11" r="143">
      <c s="7" r="A143" t="s">
        <v>773</v>
      </c>
    </row>
    <row spans="1:11" r="144">
      <c s="3" r="A144" t="s">
        <v>774</v>
      </c>
      <c s="5" r="I144" t="n">
        <v>1</v>
      </c>
    </row>
    <row spans="1:11" r="145">
      <c s="3" r="A145" t="s">
        <v>657</v>
      </c>
      <c s="5" r="I145" t="n">
        <v>68708</v>
      </c>
    </row>
    <row spans="1:11" r="146">
      <c s="3" r="A146" t="s">
        <v>779</v>
      </c>
      <c s="6" r="I146" t="n">
        <v>18000000</v>
      </c>
    </row>
    <row spans="1:11" r="147">
      <c s="3" r="A147" t="s">
        <v>775</v>
      </c>
      <c s="5" r="I147" t="n">
        <v>17403000</v>
      </c>
    </row>
    <row spans="1:11" r="148">
      <c s="3" r="A148" t="s">
        <v>776</v>
      </c>
      <c s="3" r="B148" t="s">
        <v>738</v>
      </c>
      <c s="6" r="I148" t="n">
        <v>-856000</v>
      </c>
    </row>
    <row spans="1:11" r="149">
      <c s="3" r="A149" t="s">
        <v>806</v>
      </c>
    </row>
    <row spans="1:11" r="150">
      <c s="7" r="A150" t="s">
        <v>773</v>
      </c>
    </row>
    <row spans="1:11" r="151">
      <c s="3" r="A151" t="s">
        <v>774</v>
      </c>
      <c s="5" r="I151" t="n">
        <v>1</v>
      </c>
    </row>
    <row spans="1:11" r="152">
      <c s="3" r="A152" t="s">
        <v>657</v>
      </c>
      <c s="5" r="I152" t="n">
        <v>34931</v>
      </c>
    </row>
    <row spans="1:11" r="153">
      <c s="3" r="A153" t="s">
        <v>779</v>
      </c>
      <c s="6" r="I153" t="n">
        <v>3500000</v>
      </c>
    </row>
    <row spans="1:11" r="154">
      <c s="3" r="A154" t="s">
        <v>775</v>
      </c>
      <c s="5" r="I154" t="n">
        <v>3268000</v>
      </c>
    </row>
    <row spans="1:11" r="155">
      <c s="3" r="A155" t="s">
        <v>776</v>
      </c>
      <c s="3" r="B155" t="s">
        <v>738</v>
      </c>
      <c s="6" r="I155" t="n">
        <v>-401000</v>
      </c>
    </row>
    <row spans="1:11" r="156">
      <c s="3" r="A156" t="s">
        <v>807</v>
      </c>
    </row>
    <row spans="1:11" r="157">
      <c s="7" r="A157" t="s">
        <v>773</v>
      </c>
    </row>
    <row spans="1:11" r="158">
      <c s="3" r="A158" t="s">
        <v>774</v>
      </c>
      <c s="5" r="I158" t="n">
        <v>1</v>
      </c>
    </row>
    <row spans="1:11" r="159">
      <c s="3" r="A159" t="s">
        <v>657</v>
      </c>
      <c s="5" r="I159" t="n">
        <v>28000</v>
      </c>
    </row>
    <row spans="1:11" r="160">
      <c s="3" r="A160" t="s">
        <v>779</v>
      </c>
      <c s="6" r="I160" t="n">
        <v>2675000</v>
      </c>
    </row>
    <row spans="1:11" r="161">
      <c s="3" r="A161" t="s">
        <v>775</v>
      </c>
      <c s="5" r="I161" t="n">
        <v>2544000</v>
      </c>
    </row>
    <row spans="1:11" r="162">
      <c s="3" r="A162" t="s">
        <v>776</v>
      </c>
      <c s="3" r="B162" t="s">
        <v>738</v>
      </c>
      <c s="6" r="I162" t="n">
        <v>-444000</v>
      </c>
    </row>
    <row spans="1:11" r="163">
      <c s="3" r="A163" t="s">
        <v>808</v>
      </c>
    </row>
    <row spans="1:11" r="164">
      <c s="7" r="A164" t="s">
        <v>773</v>
      </c>
    </row>
    <row spans="1:11" r="165">
      <c s="3" r="A165" t="s">
        <v>774</v>
      </c>
      <c s="5" r="I165" t="n">
        <v>1</v>
      </c>
    </row>
    <row spans="1:11" r="166">
      <c s="3" r="A166" t="s">
        <v>657</v>
      </c>
      <c s="5" r="I166" t="n">
        <v>51695</v>
      </c>
    </row>
    <row spans="1:11" r="167">
      <c s="3" r="A167" t="s">
        <v>779</v>
      </c>
      <c s="6" r="I167" t="n">
        <v>10300000</v>
      </c>
    </row>
    <row spans="1:11" r="168">
      <c s="3" r="A168" t="s">
        <v>775</v>
      </c>
      <c s="5" r="I168" t="n">
        <v>9950000</v>
      </c>
    </row>
    <row spans="1:11" r="169">
      <c s="3" r="A169" t="s">
        <v>776</v>
      </c>
      <c s="3" r="B169" t="s">
        <v>738</v>
      </c>
      <c s="6" r="I169" t="n">
        <v>-521000</v>
      </c>
    </row>
    <row spans="1:11" r="170">
      <c s="3" r="A170" t="s">
        <v>809</v>
      </c>
    </row>
    <row spans="1:11" r="171">
      <c s="7" r="A171" t="s">
        <v>773</v>
      </c>
    </row>
    <row spans="1:11" r="172">
      <c s="3" r="A172" t="s">
        <v>774</v>
      </c>
      <c s="5" r="I172" t="n">
        <v>8</v>
      </c>
    </row>
    <row spans="1:11" r="173">
      <c s="3" r="A173" t="s">
        <v>657</v>
      </c>
      <c s="5" r="I173" t="n">
        <v>800546</v>
      </c>
    </row>
    <row spans="1:11" r="174">
      <c s="3" r="A174" t="s">
        <v>779</v>
      </c>
      <c s="6" r="I174" t="n">
        <v>121000000</v>
      </c>
    </row>
    <row spans="1:11" r="175">
      <c s="3" r="A175" t="s">
        <v>775</v>
      </c>
      <c s="5" r="I175" t="n">
        <v>112863000</v>
      </c>
    </row>
    <row spans="1:11" r="176">
      <c s="3" r="A176" t="s">
        <v>776</v>
      </c>
      <c s="3" r="B176" t="s">
        <v>738</v>
      </c>
      <c s="6" r="I176" t="n">
        <v>5304000</v>
      </c>
    </row>
    <row spans="1:11" r="177">
      <c r="A177" t="n"/>
    </row>
    <row spans="1:11" r="178">
      <c s="3" r="A178" t="s">
        <v>152</v>
      </c>
      <c s="3" r="B178" t="s">
        <v>810</v>
      </c>
    </row>
    <row spans="1:11" r="179">
      <c s="3" r="A179" t="s">
        <v>157</v>
      </c>
      <c s="3" r="B179" t="s">
        <v>811</v>
      </c>
    </row>
    <row spans="1:11" r="180">
      <c s="3" r="A180" t="s">
        <v>738</v>
      </c>
      <c s="3" r="B180" t="s">
        <v>812</v>
      </c>
    </row>
    <row spans="1:11" r="181">
      <c s="3" r="A181" t="s">
        <v>813</v>
      </c>
      <c s="3" r="B181" t="s">
        <v>814</v>
      </c>
    </row>
    <row spans="1:11" r="182">
      <c s="3" r="A182" t="s">
        <v>815</v>
      </c>
      <c s="3" r="B182" t="s">
        <v>816</v>
      </c>
    </row>
    <row spans="1:11" r="183">
      <c s="3" r="A183" t="s">
        <v>817</v>
      </c>
      <c s="3" r="B183" t="s">
        <v>818</v>
      </c>
    </row>
    <row spans="1:11" r="184">
      <c s="3" r="A184" t="s">
        <v>819</v>
      </c>
      <c s="3" r="B184" t="s">
        <v>820</v>
      </c>
    </row>
    <row spans="1:11" r="185">
      <c s="3" r="A185" t="s">
        <v>821</v>
      </c>
      <c s="3" r="B185" t="s">
        <v>822</v>
      </c>
    </row>
    <row spans="1:11" r="186">
      <c s="3" r="A186" t="s">
        <v>823</v>
      </c>
      <c s="3" r="B186" t="s">
        <v>824</v>
      </c>
    </row>
    <row spans="1:11" r="187">
      <c s="3" r="A187" t="s">
        <v>825</v>
      </c>
      <c s="3" r="B187" t="s">
        <v>826</v>
      </c>
    </row>
  </sheetData>
  <mergeCells count="17">
    <mergeCell ref="A1:B2"/>
    <mergeCell ref="C1:D1"/>
    <mergeCell ref="E1:J1"/>
    <mergeCell ref="E2:F2"/>
    <mergeCell ref="G2:H2"/>
    <mergeCell ref="I2:J2"/>
    <mergeCell ref="A177:J177"/>
    <mergeCell ref="B178:J178"/>
    <mergeCell ref="B179:J179"/>
    <mergeCell ref="B180:J180"/>
    <mergeCell ref="B181:J181"/>
    <mergeCell ref="B182:J182"/>
    <mergeCell ref="B183:J183"/>
    <mergeCell ref="B184:J184"/>
    <mergeCell ref="B185:J185"/>
    <mergeCell ref="B186:J186"/>
    <mergeCell ref="B187:J18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10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21"/>
    <col customWidth="1" max="6" min="6" width="21"/>
    <col customWidth="1" max="7" min="7" width="21"/>
    <col customWidth="1" max="8" min="8" width="38"/>
    <col customWidth="1" max="9" min="9" width="8"/>
    <col customWidth="1" max="10" min="10" width="32"/>
    <col customWidth="1" max="11" min="11" width="4"/>
    <col customWidth="1" max="12" min="12" width="38"/>
    <col customWidth="1" max="13" min="13" width="4"/>
    <col customWidth="1" max="14" min="14" width="21"/>
    <col customWidth="1" max="15" min="15" width="25"/>
    <col customWidth="1" max="16" min="16" width="25"/>
    <col customWidth="1" max="17" min="17" width="21"/>
  </cols>
  <sheetData>
    <row spans="1:17" r="1">
      <c s="1" r="A1" t="s">
        <v>827</v>
      </c>
      <c s="2" r="C1" t="s">
        <v>828</v>
      </c>
      <c s="2" r="D1" t="s">
        <v>829</v>
      </c>
      <c s="2" r="E1" t="s">
        <v>767</v>
      </c>
      <c s="2" r="F1" t="s">
        <v>768</v>
      </c>
      <c s="2" r="G1" t="s">
        <v>830</v>
      </c>
      <c s="2" r="H1" t="s">
        <v>829</v>
      </c>
      <c s="2" r="J1" t="s">
        <v>770</v>
      </c>
      <c s="2" r="L1" t="s">
        <v>831</v>
      </c>
      <c s="2" r="N1" t="s">
        <v>832</v>
      </c>
      <c s="2" r="O1" t="s">
        <v>833</v>
      </c>
      <c s="2" r="P1" t="s">
        <v>834</v>
      </c>
      <c s="2" r="Q1" t="s">
        <v>835</v>
      </c>
    </row>
    <row spans="1:17" r="2">
      <c s="7" r="A2" t="s">
        <v>773</v>
      </c>
    </row>
    <row spans="1:17" r="3">
      <c s="3" r="A3" t="s">
        <v>657</v>
      </c>
      <c s="5" r="D3" t="n">
        <v>4300000</v>
      </c>
      <c s="5" r="H3" t="n">
        <v>4300000</v>
      </c>
    </row>
    <row spans="1:17" r="4">
      <c s="3" r="A4" t="s">
        <v>774</v>
      </c>
      <c s="5" r="D4" t="n">
        <v>179</v>
      </c>
      <c s="5" r="H4" t="n">
        <v>179</v>
      </c>
    </row>
    <row spans="1:17" r="5">
      <c s="3" r="A5" t="s">
        <v>122</v>
      </c>
      <c s="6" r="H5" t="n">
        <v>7229000</v>
      </c>
      <c s="6" r="J5" t="n">
        <v>-417000</v>
      </c>
      <c s="6" r="L5" t="n">
        <v>29604000</v>
      </c>
    </row>
    <row spans="1:17" r="6">
      <c s="3" r="A6" t="s">
        <v>776</v>
      </c>
      <c s="6" r="H6" t="n">
        <v>20496000</v>
      </c>
      <c s="6" r="J6" t="n">
        <v>4901000</v>
      </c>
      <c s="6" r="L6" t="n">
        <v>0</v>
      </c>
    </row>
    <row spans="1:17" r="7">
      <c s="3" r="A7" t="s">
        <v>778</v>
      </c>
    </row>
    <row spans="1:17" r="8">
      <c s="7" r="A8" t="s">
        <v>773</v>
      </c>
    </row>
    <row spans="1:17" r="9">
      <c s="3" r="A9" t="s">
        <v>657</v>
      </c>
      <c s="5" r="D9" t="n">
        <v>2649926</v>
      </c>
      <c s="5" r="H9" t="n">
        <v>2649926</v>
      </c>
      <c s="5" r="J9" t="n">
        <v>645273</v>
      </c>
      <c s="5" r="L9" t="n">
        <v>2472036</v>
      </c>
    </row>
    <row spans="1:17" r="10">
      <c s="3" r="A10" t="s">
        <v>774</v>
      </c>
      <c s="5" r="D10" t="n">
        <v>27</v>
      </c>
      <c s="5" r="H10" t="n">
        <v>27</v>
      </c>
      <c s="5" r="J10" t="n">
        <v>8</v>
      </c>
      <c s="5" r="L10" t="n">
        <v>21</v>
      </c>
    </row>
    <row spans="1:17" r="11">
      <c s="3" r="A11" t="s">
        <v>776</v>
      </c>
      <c s="6" r="H11" t="n">
        <v>22002000</v>
      </c>
      <c s="3" r="I11" t="s">
        <v>780</v>
      </c>
      <c s="6" r="J11" t="n">
        <v>4646000</v>
      </c>
      <c s="3" r="K11" t="s">
        <v>738</v>
      </c>
      <c s="6" r="L11" t="n">
        <v>29233000</v>
      </c>
      <c s="3" r="M11" t="s">
        <v>738</v>
      </c>
    </row>
    <row spans="1:17" r="12">
      <c s="3" r="A12" t="s">
        <v>836</v>
      </c>
      <c s="6" r="D12" t="n">
        <v>500000</v>
      </c>
      <c s="6" r="H12" t="n">
        <v>500000</v>
      </c>
    </row>
    <row spans="1:17" r="13">
      <c s="3" r="A13" t="s">
        <v>777</v>
      </c>
    </row>
    <row spans="1:17" r="14">
      <c s="7" r="A14" t="s">
        <v>773</v>
      </c>
    </row>
    <row spans="1:17" r="15">
      <c s="3" r="A15" t="s">
        <v>707</v>
      </c>
      <c s="5" r="D15" t="n">
        <v>4</v>
      </c>
      <c s="5" r="H15" t="n">
        <v>4</v>
      </c>
    </row>
    <row spans="1:17" r="16">
      <c s="3" r="A16" t="s">
        <v>657</v>
      </c>
      <c s="5" r="D16" t="n">
        <v>320000</v>
      </c>
      <c s="5" r="H16" t="n">
        <v>320000</v>
      </c>
    </row>
    <row spans="1:17" r="17">
      <c s="3" r="A17" t="s">
        <v>774</v>
      </c>
      <c s="5" r="D17" t="n">
        <v>2</v>
      </c>
      <c s="5" r="H17" t="n">
        <v>2</v>
      </c>
    </row>
    <row spans="1:17" r="18">
      <c s="3" r="A18" t="s">
        <v>837</v>
      </c>
    </row>
    <row spans="1:17" r="19">
      <c s="7" r="A19" t="s">
        <v>773</v>
      </c>
    </row>
    <row spans="1:17" r="20">
      <c s="3" r="A20" t="s">
        <v>657</v>
      </c>
      <c s="5" r="D20" t="n">
        <v>320000</v>
      </c>
      <c s="5" r="H20" t="n">
        <v>320000</v>
      </c>
    </row>
    <row spans="1:17" r="21">
      <c s="3" r="A21" t="s">
        <v>774</v>
      </c>
      <c s="5" r="D21" t="n">
        <v>2</v>
      </c>
      <c s="5" r="H21" t="n">
        <v>2</v>
      </c>
    </row>
    <row spans="1:17" r="22">
      <c s="3" r="A22" t="s">
        <v>776</v>
      </c>
      <c s="3" r="B22" t="s">
        <v>782</v>
      </c>
      <c s="6" r="H22" t="n">
        <v>2008000</v>
      </c>
    </row>
    <row spans="1:17" r="23">
      <c s="3" r="A23" t="s">
        <v>838</v>
      </c>
    </row>
    <row spans="1:17" r="24">
      <c s="7" r="A24" t="s">
        <v>773</v>
      </c>
    </row>
    <row spans="1:17" r="25">
      <c s="3" r="A25" t="s">
        <v>839</v>
      </c>
      <c s="6" r="D25" t="n">
        <v>6300000</v>
      </c>
    </row>
    <row spans="1:17" r="26">
      <c s="3" r="A26" t="s">
        <v>776</v>
      </c>
      <c s="6" r="H26" t="n">
        <v>0</v>
      </c>
    </row>
    <row spans="1:17" r="27">
      <c s="3" r="A27" t="s">
        <v>840</v>
      </c>
    </row>
    <row spans="1:17" r="28">
      <c s="7" r="A28" t="s">
        <v>773</v>
      </c>
    </row>
    <row spans="1:17" r="29">
      <c s="3" r="A29" t="s">
        <v>657</v>
      </c>
      <c s="5" r="D29" t="n">
        <v>74991</v>
      </c>
      <c s="5" r="H29" t="n">
        <v>74991</v>
      </c>
    </row>
    <row spans="1:17" r="30">
      <c s="3" r="A30" t="s">
        <v>774</v>
      </c>
      <c s="5" r="D30" t="n">
        <v>1</v>
      </c>
      <c s="5" r="H30" t="n">
        <v>1</v>
      </c>
    </row>
    <row spans="1:17" r="31">
      <c s="3" r="A31" t="s">
        <v>839</v>
      </c>
      <c s="6" r="E31" t="n">
        <v>800000</v>
      </c>
    </row>
    <row spans="1:17" r="32">
      <c s="3" r="A32" t="s">
        <v>776</v>
      </c>
      <c s="6" r="E32" t="n">
        <v>0</v>
      </c>
      <c s="6" r="H32" t="n">
        <v>0</v>
      </c>
      <c s="3" r="I32" t="s">
        <v>785</v>
      </c>
    </row>
    <row spans="1:17" r="33">
      <c s="3" r="A33" t="s">
        <v>841</v>
      </c>
    </row>
    <row spans="1:17" r="34">
      <c s="7" r="A34" t="s">
        <v>773</v>
      </c>
    </row>
    <row spans="1:17" r="35">
      <c s="3" r="A35" t="s">
        <v>657</v>
      </c>
      <c s="5" r="D35" t="n">
        <v>204336</v>
      </c>
      <c s="5" r="H35" t="n">
        <v>204336</v>
      </c>
    </row>
    <row spans="1:17" r="36">
      <c s="3" r="A36" t="s">
        <v>774</v>
      </c>
      <c s="5" r="D36" t="n">
        <v>1</v>
      </c>
      <c s="5" r="H36" t="n">
        <v>1</v>
      </c>
    </row>
    <row spans="1:17" r="37">
      <c s="3" r="A37" t="s">
        <v>839</v>
      </c>
      <c s="6" r="F37" t="n">
        <v>1700000</v>
      </c>
    </row>
    <row spans="1:17" r="38">
      <c s="3" r="A38" t="s">
        <v>776</v>
      </c>
      <c s="6" r="F38" t="n">
        <v>0</v>
      </c>
      <c s="6" r="H38" t="n">
        <v>0</v>
      </c>
      <c s="3" r="I38" t="s">
        <v>791</v>
      </c>
    </row>
    <row spans="1:17" r="39">
      <c s="3" r="A39" t="s">
        <v>842</v>
      </c>
    </row>
    <row spans="1:17" r="40">
      <c s="7" r="A40" t="s">
        <v>773</v>
      </c>
    </row>
    <row spans="1:17" r="41">
      <c s="3" r="A41" t="s">
        <v>839</v>
      </c>
      <c s="6" r="G41" t="n">
        <v>1800000</v>
      </c>
    </row>
    <row spans="1:17" r="42">
      <c s="3" r="A42" t="s">
        <v>843</v>
      </c>
    </row>
    <row spans="1:17" r="43">
      <c s="7" r="A43" t="s">
        <v>773</v>
      </c>
    </row>
    <row spans="1:17" r="44">
      <c s="3" r="A44" t="s">
        <v>657</v>
      </c>
      <c s="5" r="J44" t="n">
        <v>279934</v>
      </c>
    </row>
    <row spans="1:17" r="45">
      <c s="3" r="A45" t="s">
        <v>774</v>
      </c>
      <c s="5" r="J45" t="n">
        <v>5</v>
      </c>
    </row>
    <row spans="1:17" r="46">
      <c s="3" r="A46" t="s">
        <v>776</v>
      </c>
      <c s="3" r="B46" t="s">
        <v>844</v>
      </c>
      <c s="6" r="J46" t="n">
        <v>203000</v>
      </c>
    </row>
    <row spans="1:17" r="47">
      <c s="3" r="A47" t="s">
        <v>705</v>
      </c>
    </row>
    <row spans="1:17" r="48">
      <c s="7" r="A48" t="s">
        <v>773</v>
      </c>
    </row>
    <row spans="1:17" r="49">
      <c s="3" r="A49" t="s">
        <v>707</v>
      </c>
      <c s="5" r="C49" t="n">
        <v>3</v>
      </c>
      <c s="5" r="L49" t="n">
        <v>3</v>
      </c>
    </row>
    <row spans="1:17" r="50">
      <c s="3" r="A50" t="s">
        <v>657</v>
      </c>
      <c s="5" r="L50" t="n">
        <v>192396</v>
      </c>
    </row>
    <row spans="1:17" r="51">
      <c s="3" r="A51" t="s">
        <v>774</v>
      </c>
      <c s="5" r="C51" t="n">
        <v>2</v>
      </c>
      <c s="5" r="L51" t="n">
        <v>2</v>
      </c>
    </row>
    <row spans="1:17" r="52">
      <c s="3" r="A52" t="s">
        <v>845</v>
      </c>
    </row>
    <row spans="1:17" r="53">
      <c s="7" r="A53" t="s">
        <v>773</v>
      </c>
    </row>
    <row spans="1:17" r="54">
      <c s="3" r="A54" t="s">
        <v>657</v>
      </c>
      <c s="5" r="J54" t="n">
        <v>192396</v>
      </c>
    </row>
    <row spans="1:17" r="55">
      <c s="3" r="A55" t="s">
        <v>774</v>
      </c>
      <c s="5" r="J55" t="n">
        <v>2</v>
      </c>
    </row>
    <row spans="1:17" r="56">
      <c s="3" r="A56" t="s">
        <v>776</v>
      </c>
      <c s="3" r="B56" t="s">
        <v>797</v>
      </c>
      <c s="6" r="J56" t="n">
        <v>-255000</v>
      </c>
    </row>
    <row spans="1:17" r="57">
      <c s="3" r="A57" t="s">
        <v>846</v>
      </c>
    </row>
    <row spans="1:17" r="58">
      <c s="7" r="A58" t="s">
        <v>773</v>
      </c>
    </row>
    <row spans="1:17" r="59">
      <c s="3" r="A59" t="s">
        <v>657</v>
      </c>
      <c s="5" r="O59" t="n">
        <v>590881</v>
      </c>
      <c s="5" r="P59" t="n">
        <v>232274</v>
      </c>
    </row>
    <row spans="1:17" r="60">
      <c s="3" r="A60" t="s">
        <v>774</v>
      </c>
      <c s="5" r="O60" t="n">
        <v>7</v>
      </c>
      <c s="5" r="P60" t="n">
        <v>2</v>
      </c>
    </row>
    <row spans="1:17" r="61">
      <c s="3" r="A61" t="s">
        <v>847</v>
      </c>
    </row>
    <row spans="1:17" r="62">
      <c s="7" r="A62" t="s">
        <v>773</v>
      </c>
    </row>
    <row spans="1:17" r="63">
      <c s="3" r="A63" t="s">
        <v>848</v>
      </c>
      <c s="5" r="H63" t="n">
        <v>91300000</v>
      </c>
    </row>
    <row spans="1:17" r="64">
      <c s="3" r="A64" t="s">
        <v>849</v>
      </c>
      <c s="6" r="D64" t="n">
        <v>30000000</v>
      </c>
      <c s="5" r="H64" t="n">
        <v>30000000</v>
      </c>
    </row>
    <row spans="1:17" r="65">
      <c s="3" r="A65" t="s">
        <v>850</v>
      </c>
      <c s="5" r="D65" t="n">
        <v>1800000</v>
      </c>
      <c s="5" r="H65" t="n">
        <v>1800000</v>
      </c>
    </row>
    <row spans="1:17" r="66">
      <c s="3" r="A66" t="s">
        <v>851</v>
      </c>
    </row>
    <row spans="1:17" r="67">
      <c s="7" r="A67" t="s">
        <v>773</v>
      </c>
    </row>
    <row spans="1:17" r="68">
      <c s="3" r="A68" t="s">
        <v>849</v>
      </c>
      <c s="6" r="C68" t="n">
        <v>29000000</v>
      </c>
    </row>
    <row spans="1:17" r="69">
      <c s="3" r="A69" t="s">
        <v>852</v>
      </c>
    </row>
    <row spans="1:17" r="70">
      <c s="7" r="A70" t="s">
        <v>773</v>
      </c>
    </row>
    <row spans="1:17" r="71">
      <c s="3" r="A71" t="s">
        <v>657</v>
      </c>
      <c s="5" r="C71" t="n">
        <v>192396</v>
      </c>
    </row>
    <row spans="1:17" r="72">
      <c s="3" r="A72" t="s">
        <v>853</v>
      </c>
    </row>
    <row spans="1:17" r="73">
      <c s="7" r="A73" t="s">
        <v>773</v>
      </c>
    </row>
    <row spans="1:17" r="74">
      <c s="3" r="A74" t="s">
        <v>854</v>
      </c>
      <c s="6" r="Q74" t="n">
        <v>330000000</v>
      </c>
    </row>
    <row spans="1:17" r="75">
      <c s="3" r="A75" t="s">
        <v>855</v>
      </c>
    </row>
    <row spans="1:17" r="76">
      <c s="7" r="A76" t="s">
        <v>773</v>
      </c>
    </row>
    <row spans="1:17" r="77">
      <c s="3" r="A77" t="s">
        <v>856</v>
      </c>
      <c s="6" r="N77" t="n">
        <v>76700000</v>
      </c>
    </row>
    <row spans="1:17" r="78">
      <c s="3" r="A78" t="s">
        <v>857</v>
      </c>
      <c s="5" r="H78" t="n">
        <v>50200000</v>
      </c>
    </row>
    <row spans="1:17" r="79">
      <c s="3" r="A79" t="s">
        <v>858</v>
      </c>
      <c s="5" r="D79" t="n">
        <v>23300000</v>
      </c>
      <c s="5" r="H79" t="n">
        <v>23300000</v>
      </c>
    </row>
    <row spans="1:17" r="80">
      <c s="3" r="A80" t="s">
        <v>122</v>
      </c>
      <c s="5" r="H80" t="n">
        <v>2000000</v>
      </c>
    </row>
    <row spans="1:17" r="81">
      <c s="3" r="A81" t="s">
        <v>859</v>
      </c>
      <c s="5" r="D81" t="n">
        <v>29700000</v>
      </c>
      <c s="5" r="H81" t="n">
        <v>29700000</v>
      </c>
    </row>
    <row spans="1:17" r="82">
      <c s="3" r="A82" t="s">
        <v>860</v>
      </c>
    </row>
    <row spans="1:17" r="83">
      <c s="7" r="A83" t="s">
        <v>773</v>
      </c>
    </row>
    <row spans="1:17" r="84">
      <c s="3" r="A84" t="s">
        <v>850</v>
      </c>
      <c s="6" r="C84" t="n">
        <v>5900000</v>
      </c>
    </row>
    <row spans="1:17" r="85">
      <c s="3" r="A85" t="s">
        <v>857</v>
      </c>
      <c s="5" r="C85" t="n">
        <v>34400000</v>
      </c>
    </row>
    <row spans="1:17" r="86">
      <c s="3" r="A86" t="s">
        <v>122</v>
      </c>
      <c s="6" r="J86" t="n">
        <v>-200000</v>
      </c>
    </row>
    <row spans="1:17" r="87">
      <c s="3" r="A87" t="s">
        <v>854</v>
      </c>
      <c s="6" r="C87" t="n">
        <v>41500000</v>
      </c>
    </row>
    <row spans="1:17" r="88">
      <c s="3" r="A88" t="s">
        <v>861</v>
      </c>
    </row>
    <row spans="1:17" r="89">
      <c s="7" r="A89" t="s">
        <v>773</v>
      </c>
    </row>
    <row spans="1:17" r="90">
      <c s="3" r="A90" t="s">
        <v>862</v>
      </c>
      <c s="5" r="D90" t="n">
        <v>1800000</v>
      </c>
      <c s="5" r="H90" t="n">
        <v>1800000</v>
      </c>
    </row>
    <row spans="1:17" r="91">
      <c s="3" r="A91" t="s">
        <v>863</v>
      </c>
    </row>
    <row spans="1:17" r="92">
      <c s="7" r="A92" t="s">
        <v>773</v>
      </c>
    </row>
    <row spans="1:17" r="93">
      <c s="3" r="A93" t="s">
        <v>850</v>
      </c>
      <c s="6" r="D93" t="n">
        <v>25100000</v>
      </c>
      <c s="6" r="H93" t="n">
        <v>25100000</v>
      </c>
    </row>
    <row spans="1:17" r="94">
      <c r="A94" t="n"/>
    </row>
    <row spans="1:17" r="95">
      <c s="3" r="A95" t="s">
        <v>152</v>
      </c>
      <c s="3" r="B95" t="s">
        <v>810</v>
      </c>
    </row>
    <row spans="1:17" r="96">
      <c s="3" r="A96" t="s">
        <v>157</v>
      </c>
      <c s="3" r="B96" t="s">
        <v>811</v>
      </c>
    </row>
    <row spans="1:17" r="97">
      <c s="3" r="A97" t="s">
        <v>738</v>
      </c>
      <c s="3" r="B97" t="s">
        <v>812</v>
      </c>
    </row>
    <row spans="1:17" r="98">
      <c s="3" r="A98" t="s">
        <v>813</v>
      </c>
      <c s="3" r="B98" t="s">
        <v>814</v>
      </c>
    </row>
    <row spans="1:17" r="99">
      <c s="3" r="A99" t="s">
        <v>815</v>
      </c>
      <c s="3" r="B99" t="s">
        <v>818</v>
      </c>
    </row>
    <row spans="1:17" r="100">
      <c s="3" r="A100" t="s">
        <v>817</v>
      </c>
      <c s="3" r="B100" t="s">
        <v>820</v>
      </c>
    </row>
    <row spans="1:17" r="101">
      <c s="3" r="A101" t="s">
        <v>819</v>
      </c>
      <c s="3" r="B101" t="s">
        <v>822</v>
      </c>
    </row>
    <row spans="1:17" r="102">
      <c s="3" r="A102" t="s">
        <v>821</v>
      </c>
      <c s="3" r="B102" t="s">
        <v>824</v>
      </c>
    </row>
  </sheetData>
  <mergeCells count="13">
    <mergeCell ref="A1:B1"/>
    <mergeCell ref="H1:I1"/>
    <mergeCell ref="J1:K1"/>
    <mergeCell ref="L1:M1"/>
    <mergeCell ref="A94:P94"/>
    <mergeCell ref="B95:P95"/>
    <mergeCell ref="B96:P96"/>
    <mergeCell ref="B97:P97"/>
    <mergeCell ref="B98:P98"/>
    <mergeCell ref="B99:P99"/>
    <mergeCell ref="B100:P100"/>
    <mergeCell ref="B101:P101"/>
    <mergeCell ref="B102:P10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99</v>
      </c>
      <c s="2" r="B1" t="s">
        <v>1</v>
      </c>
    </row>
    <row spans="1:4" r="2">
      <c s="2" r="B2" t="s">
        <v>31</v>
      </c>
      <c s="2" r="C2" t="s">
        <v>94</v>
      </c>
      <c s="2" r="D2" t="s">
        <v>2</v>
      </c>
    </row>
    <row spans="1:4" r="3">
      <c s="3" r="A3" t="s">
        <v>200</v>
      </c>
      <c s="8" r="B3" t="n">
        <v>0.6</v>
      </c>
      <c s="8" r="C3" t="n">
        <v>0.6</v>
      </c>
      <c s="8" r="D3" t="n">
        <v>0.6</v>
      </c>
    </row>
    <row spans="1:4" r="4">
      <c s="3" r="A4" t="s">
        <v>169</v>
      </c>
    </row>
    <row spans="1:4" r="5">
      <c s="3" r="A5" t="s">
        <v>200</v>
      </c>
      <c s="9" r="B5" t="n">
        <v>0.6</v>
      </c>
      <c s="9" r="C5" t="n">
        <v>0.6</v>
      </c>
      <c s="9" r="D5" t="n">
        <v>0.6</v>
      </c>
    </row>
    <row spans="1:4" r="6">
      <c s="3" r="A6" t="s">
        <v>170</v>
      </c>
    </row>
    <row spans="1:4" r="7">
      <c s="3" r="A7" t="s">
        <v>200</v>
      </c>
      <c s="8" r="B7" t="n">
        <v>0.6</v>
      </c>
      <c s="8" r="C7" t="n">
        <v>0.6</v>
      </c>
      <c s="8" r="D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8"/>
    <col customWidth="1" max="6" min="6" width="4"/>
    <col customWidth="1" max="7" min="7" width="21"/>
  </cols>
  <sheetData>
    <row spans="1:7" r="1">
      <c s="1" r="A1" t="s">
        <v>864</v>
      </c>
      <c s="2" r="C1" t="s">
        <v>1</v>
      </c>
    </row>
    <row spans="1:7" r="2">
      <c s="2" r="C2" t="s">
        <v>865</v>
      </c>
      <c s="2" r="E2" t="s">
        <v>866</v>
      </c>
      <c s="2" r="G2" t="s">
        <v>652</v>
      </c>
    </row>
    <row spans="1:7" r="3">
      <c s="7" r="A3" t="s">
        <v>773</v>
      </c>
    </row>
    <row spans="1:7" r="4">
      <c s="3" r="A4" t="s">
        <v>775</v>
      </c>
      <c s="6" r="C4" t="n">
        <v>247228</v>
      </c>
      <c s="6" r="E4" t="n">
        <v>118855</v>
      </c>
      <c s="6" r="G4" t="n">
        <v>423480</v>
      </c>
    </row>
    <row spans="1:7" r="5">
      <c s="3" r="A5" t="s">
        <v>776</v>
      </c>
      <c s="6" r="C5" t="n">
        <v>20496</v>
      </c>
      <c s="6" r="E5" t="n">
        <v>4901</v>
      </c>
      <c s="6" r="G5" t="n">
        <v>0</v>
      </c>
    </row>
    <row spans="1:7" r="6">
      <c s="3" r="A6" t="s">
        <v>867</v>
      </c>
    </row>
    <row spans="1:7" r="7">
      <c s="7" r="A7" t="s">
        <v>773</v>
      </c>
    </row>
    <row spans="1:7" r="8">
      <c s="3" r="A8" t="s">
        <v>868</v>
      </c>
      <c s="5" r="C8" t="n">
        <v>4</v>
      </c>
      <c s="5" r="E8" t="n">
        <v>2</v>
      </c>
    </row>
    <row spans="1:7" r="9">
      <c s="3" r="A9" t="s">
        <v>666</v>
      </c>
      <c s="10" r="C9" t="n">
        <v>14.7</v>
      </c>
      <c s="10" r="E9" t="n">
        <v>22.1</v>
      </c>
    </row>
    <row spans="1:7" r="10">
      <c s="3" r="A10" t="s">
        <v>779</v>
      </c>
      <c s="6" r="C10" t="n">
        <v>22300</v>
      </c>
      <c s="6" r="E10" t="n">
        <v>5120</v>
      </c>
    </row>
    <row spans="1:7" r="11">
      <c s="3" r="A11" t="s">
        <v>775</v>
      </c>
      <c s="5" r="C11" t="n">
        <v>21088</v>
      </c>
      <c s="5" r="E11" t="n">
        <v>4855</v>
      </c>
    </row>
    <row spans="1:7" r="12">
      <c s="3" r="A12" t="s">
        <v>776</v>
      </c>
      <c s="6" r="C12" t="n">
        <v>3019</v>
      </c>
      <c s="3" r="D12" t="s">
        <v>152</v>
      </c>
      <c s="6" r="E12" t="n">
        <v>1184</v>
      </c>
      <c s="3" r="F12" t="s">
        <v>157</v>
      </c>
    </row>
    <row spans="1:7" r="13">
      <c s="3" r="A13" t="s">
        <v>869</v>
      </c>
    </row>
    <row spans="1:7" r="14">
      <c s="7" r="A14" t="s">
        <v>773</v>
      </c>
    </row>
    <row spans="1:7" r="15">
      <c s="3" r="A15" t="s">
        <v>868</v>
      </c>
      <c s="5" r="C15" t="n">
        <v>1</v>
      </c>
    </row>
    <row spans="1:7" r="16">
      <c s="3" r="A16" t="s">
        <v>666</v>
      </c>
      <c s="10" r="C16" t="n">
        <v>1.6</v>
      </c>
    </row>
    <row spans="1:7" r="17">
      <c s="3" r="A17" t="s">
        <v>779</v>
      </c>
      <c s="6" r="C17" t="n">
        <v>6500</v>
      </c>
    </row>
    <row spans="1:7" r="18">
      <c s="3" r="A18" t="s">
        <v>775</v>
      </c>
      <c s="5" r="C18" t="n">
        <v>5986</v>
      </c>
    </row>
    <row spans="1:7" r="19">
      <c s="3" r="A19" t="s">
        <v>776</v>
      </c>
      <c s="3" r="B19" t="s">
        <v>870</v>
      </c>
      <c s="6" r="C19" t="n">
        <v>0</v>
      </c>
    </row>
    <row spans="1:7" r="20">
      <c s="3" r="A20" t="s">
        <v>871</v>
      </c>
    </row>
    <row spans="1:7" r="21">
      <c s="7" r="A21" t="s">
        <v>773</v>
      </c>
    </row>
    <row spans="1:7" r="22">
      <c s="3" r="A22" t="s">
        <v>868</v>
      </c>
      <c s="5" r="C22" t="n">
        <v>1</v>
      </c>
    </row>
    <row spans="1:7" r="23">
      <c s="3" r="A23" t="s">
        <v>666</v>
      </c>
      <c s="10" r="C23" t="n">
        <v>3.5</v>
      </c>
    </row>
    <row spans="1:7" r="24">
      <c s="3" r="A24" t="s">
        <v>779</v>
      </c>
      <c s="6" r="C24" t="n">
        <v>2200</v>
      </c>
    </row>
    <row spans="1:7" r="25">
      <c s="3" r="A25" t="s">
        <v>775</v>
      </c>
      <c s="5" r="C25" t="n">
        <v>1742</v>
      </c>
    </row>
    <row spans="1:7" r="26">
      <c s="3" r="A26" t="s">
        <v>776</v>
      </c>
      <c s="3" r="B26" t="s">
        <v>152</v>
      </c>
      <c s="6" r="C26" t="n">
        <v>-169</v>
      </c>
    </row>
    <row spans="1:7" r="27">
      <c s="3" r="A27" t="s">
        <v>872</v>
      </c>
    </row>
    <row spans="1:7" r="28">
      <c s="7" r="A28" t="s">
        <v>773</v>
      </c>
    </row>
    <row spans="1:7" r="29">
      <c s="3" r="A29" t="s">
        <v>868</v>
      </c>
      <c s="5" r="C29" t="n">
        <v>1</v>
      </c>
    </row>
    <row spans="1:7" r="30">
      <c s="3" r="A30" t="s">
        <v>666</v>
      </c>
      <c s="10" r="C30" t="n">
        <v>8.6</v>
      </c>
    </row>
    <row spans="1:7" r="31">
      <c s="3" r="A31" t="s">
        <v>779</v>
      </c>
      <c s="6" r="C31" t="n">
        <v>2500</v>
      </c>
    </row>
    <row spans="1:7" r="32">
      <c s="3" r="A32" t="s">
        <v>775</v>
      </c>
      <c s="5" r="C32" t="n">
        <v>2344</v>
      </c>
    </row>
    <row spans="1:7" r="33">
      <c s="3" r="A33" t="s">
        <v>776</v>
      </c>
      <c s="3" r="B33" t="s">
        <v>152</v>
      </c>
      <c s="6" r="C33" t="n">
        <v>71</v>
      </c>
    </row>
    <row spans="1:7" r="34">
      <c s="3" r="A34" t="s">
        <v>873</v>
      </c>
    </row>
    <row spans="1:7" r="35">
      <c s="7" r="A35" t="s">
        <v>773</v>
      </c>
    </row>
    <row spans="1:7" r="36">
      <c s="3" r="A36" t="s">
        <v>868</v>
      </c>
      <c s="5" r="C36" t="n">
        <v>1</v>
      </c>
    </row>
    <row spans="1:7" r="37">
      <c s="3" r="A37" t="s">
        <v>666</v>
      </c>
      <c s="5" r="C37" t="n">
        <v>1</v>
      </c>
    </row>
    <row spans="1:7" r="38">
      <c s="3" r="A38" t="s">
        <v>779</v>
      </c>
      <c s="6" r="C38" t="n">
        <v>11100</v>
      </c>
    </row>
    <row spans="1:7" r="39">
      <c s="3" r="A39" t="s">
        <v>775</v>
      </c>
      <c s="5" r="C39" t="n">
        <v>11016</v>
      </c>
    </row>
    <row spans="1:7" r="40">
      <c s="3" r="A40" t="s">
        <v>776</v>
      </c>
      <c s="3" r="B40" t="s">
        <v>152</v>
      </c>
      <c s="6" r="C40" t="n">
        <v>3117</v>
      </c>
    </row>
    <row spans="1:7" r="41">
      <c s="3" r="A41" t="s">
        <v>874</v>
      </c>
    </row>
    <row spans="1:7" r="42">
      <c s="7" r="A42" t="s">
        <v>773</v>
      </c>
    </row>
    <row spans="1:7" r="43">
      <c s="3" r="A43" t="s">
        <v>868</v>
      </c>
      <c s="5" r="E43" t="n">
        <v>1</v>
      </c>
    </row>
    <row spans="1:7" r="44">
      <c s="3" r="A44" t="s">
        <v>666</v>
      </c>
      <c s="10" r="E44" t="n">
        <v>5.3</v>
      </c>
    </row>
    <row spans="1:7" r="45">
      <c s="3" r="A45" t="s">
        <v>779</v>
      </c>
      <c s="6" r="E45" t="n">
        <v>1600</v>
      </c>
    </row>
    <row spans="1:7" r="46">
      <c s="3" r="A46" t="s">
        <v>775</v>
      </c>
      <c s="5" r="E46" t="n">
        <v>1505</v>
      </c>
    </row>
    <row spans="1:7" r="47">
      <c s="3" r="A47" t="s">
        <v>776</v>
      </c>
      <c s="3" r="B47" t="s">
        <v>157</v>
      </c>
      <c s="6" r="E47" t="n">
        <v>12</v>
      </c>
    </row>
    <row spans="1:7" r="48">
      <c s="3" r="A48" t="s">
        <v>875</v>
      </c>
    </row>
    <row spans="1:7" r="49">
      <c s="7" r="A49" t="s">
        <v>773</v>
      </c>
    </row>
    <row spans="1:7" r="50">
      <c s="3" r="A50" t="s">
        <v>868</v>
      </c>
      <c s="5" r="E50" t="n">
        <v>1</v>
      </c>
    </row>
    <row spans="1:7" r="51">
      <c s="3" r="A51" t="s">
        <v>666</v>
      </c>
      <c s="10" r="E51" t="n">
        <v>16.8</v>
      </c>
    </row>
    <row spans="1:7" r="52">
      <c s="3" r="A52" t="s">
        <v>779</v>
      </c>
      <c s="6" r="E52" t="n">
        <v>3520</v>
      </c>
    </row>
    <row spans="1:7" r="53">
      <c s="3" r="A53" t="s">
        <v>775</v>
      </c>
      <c s="5" r="E53" t="n">
        <v>3350</v>
      </c>
    </row>
    <row spans="1:7" r="54">
      <c s="3" r="A54" t="s">
        <v>776</v>
      </c>
      <c s="3" r="B54" t="s">
        <v>157</v>
      </c>
      <c s="6" r="E54" t="n">
        <v>1172</v>
      </c>
    </row>
    <row spans="1:7" r="55">
      <c r="A55" t="n"/>
    </row>
    <row spans="1:7" r="56">
      <c s="3" r="A56" t="s">
        <v>152</v>
      </c>
      <c s="3" r="B56" t="s">
        <v>876</v>
      </c>
    </row>
    <row spans="1:7" r="57">
      <c s="3" r="A57" t="s">
        <v>157</v>
      </c>
      <c s="3" r="B57" t="s">
        <v>812</v>
      </c>
    </row>
    <row spans="1:7" r="58">
      <c s="3" r="A58" t="s">
        <v>738</v>
      </c>
      <c s="3" r="B58" t="s">
        <v>877</v>
      </c>
    </row>
  </sheetData>
  <mergeCells count="8">
    <mergeCell ref="A1:B2"/>
    <mergeCell ref="C1:G1"/>
    <mergeCell ref="C2:D2"/>
    <mergeCell ref="E2:F2"/>
    <mergeCell ref="A55:F55"/>
    <mergeCell ref="B56:F56"/>
    <mergeCell ref="B57:F57"/>
    <mergeCell ref="B58:F5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spans="1:8" r="1">
      <c s="1" r="A1" t="s">
        <v>878</v>
      </c>
      <c s="2" r="C1" t="s">
        <v>750</v>
      </c>
      <c s="2" r="D1" t="s">
        <v>1</v>
      </c>
    </row>
    <row spans="1:8" r="2">
      <c s="2" r="C2" t="s">
        <v>2</v>
      </c>
      <c s="2" r="D2" t="s">
        <v>2</v>
      </c>
      <c s="2" r="F2" t="s">
        <v>31</v>
      </c>
      <c s="2" r="H2" t="s">
        <v>94</v>
      </c>
    </row>
    <row spans="1:8" r="3">
      <c s="7" r="A3" t="s">
        <v>773</v>
      </c>
    </row>
    <row spans="1:8" r="4">
      <c s="3" r="A4" t="s">
        <v>776</v>
      </c>
      <c s="6" r="D4" t="n">
        <v>20496</v>
      </c>
      <c s="6" r="F4" t="n">
        <v>4901</v>
      </c>
      <c s="6" r="H4" t="n">
        <v>0</v>
      </c>
    </row>
    <row spans="1:8" r="5">
      <c s="3" r="A5" t="s">
        <v>867</v>
      </c>
    </row>
    <row spans="1:8" r="6">
      <c s="7" r="A6" t="s">
        <v>773</v>
      </c>
    </row>
    <row spans="1:8" r="7">
      <c s="3" r="A7" t="s">
        <v>776</v>
      </c>
      <c s="5" r="D7" t="n">
        <v>3019</v>
      </c>
      <c s="3" r="E7" t="s">
        <v>152</v>
      </c>
      <c s="6" r="F7" t="n">
        <v>1184</v>
      </c>
      <c s="3" r="G7" t="s">
        <v>157</v>
      </c>
    </row>
    <row spans="1:8" r="8">
      <c s="3" r="A8" t="s">
        <v>879</v>
      </c>
    </row>
    <row spans="1:8" r="9">
      <c s="7" r="A9" t="s">
        <v>773</v>
      </c>
    </row>
    <row spans="1:8" r="10">
      <c s="3" r="A10" t="s">
        <v>776</v>
      </c>
      <c s="3" r="B10" t="s">
        <v>870</v>
      </c>
      <c s="6" r="D10" t="n">
        <v>0</v>
      </c>
    </row>
    <row spans="1:8" r="11">
      <c s="3" r="A11" t="s">
        <v>839</v>
      </c>
      <c s="6" r="C11" t="n">
        <v>300</v>
      </c>
    </row>
    <row spans="1:8" r="12">
      <c r="A12" t="n"/>
    </row>
    <row spans="1:8" r="13">
      <c s="3" r="A13" t="s">
        <v>152</v>
      </c>
      <c s="3" r="B13" t="s">
        <v>876</v>
      </c>
    </row>
    <row spans="1:8" r="14">
      <c s="3" r="A14" t="s">
        <v>157</v>
      </c>
      <c s="3" r="B14" t="s">
        <v>812</v>
      </c>
    </row>
    <row spans="1:8" r="15">
      <c s="3" r="A15" t="s">
        <v>738</v>
      </c>
      <c s="3" r="B15" t="s">
        <v>877</v>
      </c>
    </row>
  </sheetData>
  <mergeCells count="8">
    <mergeCell ref="A1:B2"/>
    <mergeCell ref="D1:H1"/>
    <mergeCell ref="D2:E2"/>
    <mergeCell ref="F2:G2"/>
    <mergeCell ref="A12:G12"/>
    <mergeCell ref="B13:G13"/>
    <mergeCell ref="B14:G14"/>
    <mergeCell ref="B15:G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80</v>
      </c>
      <c s="2" r="C1" t="s">
        <v>2</v>
      </c>
      <c s="2" r="D1" t="s">
        <v>31</v>
      </c>
    </row>
    <row spans="1:4" r="2">
      <c s="7" r="A2" t="s">
        <v>881</v>
      </c>
    </row>
    <row spans="1:4" r="3">
      <c s="3" r="A3" t="s">
        <v>882</v>
      </c>
      <c s="6" r="C3" t="n">
        <v>584365</v>
      </c>
      <c s="6" r="D3" t="n">
        <v>18295</v>
      </c>
    </row>
    <row spans="1:4" r="4">
      <c s="7" r="A4" t="s">
        <v>883</v>
      </c>
    </row>
    <row spans="1:4" r="5">
      <c s="3" r="A5" t="s">
        <v>884</v>
      </c>
      <c s="5" r="C5" t="n">
        <v>2151</v>
      </c>
      <c s="6" r="D5" t="n">
        <v>602</v>
      </c>
    </row>
    <row spans="1:4" r="6">
      <c s="3" r="A6" t="s">
        <v>454</v>
      </c>
    </row>
    <row spans="1:4" r="7">
      <c s="7" r="A7" t="s">
        <v>881</v>
      </c>
    </row>
    <row spans="1:4" r="8">
      <c s="3" r="A8" t="s">
        <v>33</v>
      </c>
      <c s="5" r="C8" t="n">
        <v>794588</v>
      </c>
    </row>
    <row spans="1:4" r="9">
      <c s="3" r="A9" t="s">
        <v>34</v>
      </c>
      <c s="5" r="C9" t="n">
        <v>-213581</v>
      </c>
    </row>
    <row spans="1:4" r="10">
      <c s="3" r="A10" t="s">
        <v>35</v>
      </c>
      <c s="5" r="C10" t="n">
        <v>581007</v>
      </c>
    </row>
    <row spans="1:4" r="11">
      <c s="3" r="A11" t="s">
        <v>36</v>
      </c>
      <c s="5" r="C11" t="n">
        <v>1940</v>
      </c>
    </row>
    <row spans="1:4" r="12">
      <c s="3" r="A12" t="s">
        <v>37</v>
      </c>
      <c s="5" r="C12" t="n">
        <v>837</v>
      </c>
    </row>
    <row spans="1:4" r="13">
      <c s="3" r="A13" t="s">
        <v>38</v>
      </c>
      <c s="5" r="C13" t="n">
        <v>583784</v>
      </c>
    </row>
    <row spans="1:4" r="14">
      <c s="3" r="A14" t="s">
        <v>45</v>
      </c>
      <c s="5" r="C14" t="n">
        <v>581</v>
      </c>
    </row>
    <row spans="1:4" r="15">
      <c s="3" r="A15" t="s">
        <v>882</v>
      </c>
      <c s="5" r="C15" t="n">
        <v>584365</v>
      </c>
    </row>
    <row spans="1:4" r="16">
      <c s="7" r="A16" t="s">
        <v>883</v>
      </c>
    </row>
    <row spans="1:4" r="17">
      <c s="3" r="A17" t="s">
        <v>56</v>
      </c>
      <c s="5" r="C17" t="n">
        <v>192</v>
      </c>
    </row>
    <row spans="1:4" r="18">
      <c s="3" r="A18" t="s">
        <v>58</v>
      </c>
      <c s="5" r="C18" t="n">
        <v>1959</v>
      </c>
    </row>
    <row spans="1:4" r="19">
      <c s="3" r="A19" t="s">
        <v>884</v>
      </c>
      <c s="5" r="C19" t="n">
        <v>2151</v>
      </c>
    </row>
    <row spans="1:4" r="20">
      <c s="3" r="A20" t="s">
        <v>885</v>
      </c>
    </row>
    <row spans="1:4" r="21">
      <c s="7" r="A21" t="s">
        <v>881</v>
      </c>
    </row>
    <row spans="1:4" r="22">
      <c s="3" r="A22" t="s">
        <v>33</v>
      </c>
      <c s="3" r="B22" t="s">
        <v>152</v>
      </c>
      <c s="5" r="C22" t="n">
        <v>526099</v>
      </c>
    </row>
    <row spans="1:4" r="23">
      <c s="3" r="A23" t="s">
        <v>34</v>
      </c>
      <c s="3" r="B23" t="s">
        <v>152</v>
      </c>
      <c s="5" r="C23" t="n">
        <v>-179092</v>
      </c>
    </row>
    <row spans="1:4" r="24">
      <c s="3" r="A24" t="s">
        <v>35</v>
      </c>
      <c s="3" r="B24" t="s">
        <v>152</v>
      </c>
      <c s="5" r="C24" t="n">
        <v>347007</v>
      </c>
    </row>
    <row spans="1:4" r="25">
      <c s="3" r="A25" t="s">
        <v>36</v>
      </c>
      <c s="3" r="B25" t="s">
        <v>152</v>
      </c>
      <c s="5" r="C25" t="n">
        <v>1915</v>
      </c>
    </row>
    <row spans="1:4" r="26">
      <c s="3" r="A26" t="s">
        <v>37</v>
      </c>
      <c s="3" r="B26" t="s">
        <v>152</v>
      </c>
      <c s="5" r="C26" t="n">
        <v>0</v>
      </c>
    </row>
    <row spans="1:4" r="27">
      <c s="3" r="A27" t="s">
        <v>38</v>
      </c>
      <c s="3" r="B27" t="s">
        <v>152</v>
      </c>
      <c s="5" r="C27" t="n">
        <v>348922</v>
      </c>
    </row>
    <row spans="1:4" r="28">
      <c s="3" r="A28" t="s">
        <v>45</v>
      </c>
      <c s="3" r="B28" t="s">
        <v>152</v>
      </c>
      <c s="5" r="C28" t="n">
        <v>581</v>
      </c>
    </row>
    <row spans="1:4" r="29">
      <c s="3" r="A29" t="s">
        <v>882</v>
      </c>
      <c s="3" r="B29" t="s">
        <v>152</v>
      </c>
      <c s="5" r="C29" t="n">
        <v>349503</v>
      </c>
    </row>
    <row spans="1:4" r="30">
      <c s="7" r="A30" t="s">
        <v>883</v>
      </c>
    </row>
    <row spans="1:4" r="31">
      <c s="3" r="A31" t="s">
        <v>56</v>
      </c>
      <c s="3" r="B31" t="s">
        <v>152</v>
      </c>
      <c s="5" r="C31" t="n">
        <v>192</v>
      </c>
    </row>
    <row spans="1:4" r="32">
      <c s="3" r="A32" t="s">
        <v>58</v>
      </c>
      <c s="3" r="B32" t="s">
        <v>152</v>
      </c>
      <c s="5" r="C32" t="n">
        <v>1959</v>
      </c>
    </row>
    <row spans="1:4" r="33">
      <c s="3" r="A33" t="s">
        <v>884</v>
      </c>
      <c s="3" r="B33" t="s">
        <v>152</v>
      </c>
      <c s="5" r="C33" t="n">
        <v>2151</v>
      </c>
    </row>
    <row spans="1:4" r="34">
      <c s="3" r="A34" t="s">
        <v>886</v>
      </c>
    </row>
    <row spans="1:4" r="35">
      <c s="7" r="A35" t="s">
        <v>881</v>
      </c>
    </row>
    <row spans="1:4" r="36">
      <c s="3" r="A36" t="s">
        <v>33</v>
      </c>
      <c s="3" r="B36" t="s">
        <v>157</v>
      </c>
      <c s="5" r="C36" t="n">
        <v>268489</v>
      </c>
    </row>
    <row spans="1:4" r="37">
      <c s="3" r="A37" t="s">
        <v>34</v>
      </c>
      <c s="3" r="B37" t="s">
        <v>157</v>
      </c>
      <c s="5" r="C37" t="n">
        <v>-34489</v>
      </c>
    </row>
    <row spans="1:4" r="38">
      <c s="3" r="A38" t="s">
        <v>35</v>
      </c>
      <c s="3" r="B38" t="s">
        <v>157</v>
      </c>
      <c s="5" r="C38" t="n">
        <v>234000</v>
      </c>
    </row>
    <row spans="1:4" r="39">
      <c s="3" r="A39" t="s">
        <v>36</v>
      </c>
      <c s="3" r="B39" t="s">
        <v>157</v>
      </c>
      <c s="5" r="C39" t="n">
        <v>25</v>
      </c>
    </row>
    <row spans="1:4" r="40">
      <c s="3" r="A40" t="s">
        <v>37</v>
      </c>
      <c s="3" r="B40" t="s">
        <v>157</v>
      </c>
      <c s="5" r="C40" t="n">
        <v>0</v>
      </c>
    </row>
    <row spans="1:4" r="41">
      <c s="3" r="A41" t="s">
        <v>38</v>
      </c>
      <c s="3" r="B41" t="s">
        <v>157</v>
      </c>
      <c s="5" r="C41" t="n">
        <v>234025</v>
      </c>
    </row>
    <row spans="1:4" r="42">
      <c s="3" r="A42" t="s">
        <v>45</v>
      </c>
      <c s="3" r="B42" t="s">
        <v>157</v>
      </c>
      <c s="5" r="C42" t="n">
        <v>0</v>
      </c>
    </row>
    <row spans="1:4" r="43">
      <c s="3" r="A43" t="s">
        <v>882</v>
      </c>
      <c s="3" r="B43" t="s">
        <v>157</v>
      </c>
      <c s="5" r="C43" t="n">
        <v>234025</v>
      </c>
    </row>
    <row spans="1:4" r="44">
      <c s="7" r="A44" t="s">
        <v>883</v>
      </c>
    </row>
    <row spans="1:4" r="45">
      <c s="3" r="A45" t="s">
        <v>56</v>
      </c>
      <c s="3" r="B45" t="s">
        <v>157</v>
      </c>
      <c s="5" r="C45" t="n">
        <v>0</v>
      </c>
    </row>
    <row spans="1:4" r="46">
      <c s="3" r="A46" t="s">
        <v>58</v>
      </c>
      <c s="3" r="B46" t="s">
        <v>157</v>
      </c>
      <c s="5" r="C46" t="n">
        <v>0</v>
      </c>
    </row>
    <row spans="1:4" r="47">
      <c s="3" r="A47" t="s">
        <v>884</v>
      </c>
      <c s="3" r="B47" t="s">
        <v>157</v>
      </c>
      <c s="5" r="C47" t="n">
        <v>0</v>
      </c>
    </row>
    <row spans="1:4" r="48">
      <c s="3" r="A48" t="s">
        <v>887</v>
      </c>
    </row>
    <row spans="1:4" r="49">
      <c s="7" r="A49" t="s">
        <v>881</v>
      </c>
    </row>
    <row spans="1:4" r="50">
      <c s="3" r="A50" t="s">
        <v>33</v>
      </c>
      <c s="3" r="B50" t="s">
        <v>738</v>
      </c>
      <c s="5" r="C50" t="n">
        <v>0</v>
      </c>
    </row>
    <row spans="1:4" r="51">
      <c s="3" r="A51" t="s">
        <v>34</v>
      </c>
      <c s="3" r="B51" t="s">
        <v>738</v>
      </c>
      <c s="5" r="C51" t="n">
        <v>0</v>
      </c>
    </row>
    <row spans="1:4" r="52">
      <c s="3" r="A52" t="s">
        <v>35</v>
      </c>
      <c s="3" r="B52" t="s">
        <v>738</v>
      </c>
      <c s="5" r="C52" t="n">
        <v>0</v>
      </c>
    </row>
    <row spans="1:4" r="53">
      <c s="3" r="A53" t="s">
        <v>36</v>
      </c>
      <c s="3" r="B53" t="s">
        <v>738</v>
      </c>
      <c s="5" r="C53" t="n">
        <v>0</v>
      </c>
    </row>
    <row spans="1:4" r="54">
      <c s="3" r="A54" t="s">
        <v>37</v>
      </c>
      <c s="3" r="B54" t="s">
        <v>738</v>
      </c>
      <c s="5" r="C54" t="n">
        <v>837</v>
      </c>
    </row>
    <row spans="1:4" r="55">
      <c s="3" r="A55" t="s">
        <v>38</v>
      </c>
      <c s="3" r="B55" t="s">
        <v>738</v>
      </c>
      <c s="5" r="C55" t="n">
        <v>837</v>
      </c>
    </row>
    <row spans="1:4" r="56">
      <c s="3" r="A56" t="s">
        <v>45</v>
      </c>
      <c s="3" r="B56" t="s">
        <v>738</v>
      </c>
      <c s="5" r="C56" t="n">
        <v>0</v>
      </c>
    </row>
    <row spans="1:4" r="57">
      <c s="3" r="A57" t="s">
        <v>882</v>
      </c>
      <c s="3" r="B57" t="s">
        <v>738</v>
      </c>
      <c s="5" r="C57" t="n">
        <v>837</v>
      </c>
    </row>
    <row spans="1:4" r="58">
      <c s="7" r="A58" t="s">
        <v>883</v>
      </c>
    </row>
    <row spans="1:4" r="59">
      <c s="3" r="A59" t="s">
        <v>56</v>
      </c>
      <c s="3" r="B59" t="s">
        <v>738</v>
      </c>
      <c s="5" r="C59" t="n">
        <v>0</v>
      </c>
    </row>
    <row spans="1:4" r="60">
      <c s="3" r="A60" t="s">
        <v>58</v>
      </c>
      <c s="3" r="B60" t="s">
        <v>738</v>
      </c>
      <c s="5" r="C60" t="n">
        <v>0</v>
      </c>
    </row>
    <row spans="1:4" r="61">
      <c s="3" r="A61" t="s">
        <v>884</v>
      </c>
      <c s="3" r="B61" t="s">
        <v>738</v>
      </c>
      <c s="6" r="C61" t="n">
        <v>0</v>
      </c>
    </row>
    <row spans="1:4" r="62">
      <c r="A62" t="n"/>
    </row>
    <row spans="1:4" r="63">
      <c s="3" r="A63" t="s">
        <v>152</v>
      </c>
      <c s="3" r="B63" t="s">
        <v>888</v>
      </c>
    </row>
    <row spans="1:4" r="64">
      <c s="3" r="A64" t="s">
        <v>157</v>
      </c>
      <c s="3" r="B64" t="s">
        <v>889</v>
      </c>
    </row>
    <row spans="1:4" r="65">
      <c s="3" r="A65" t="s">
        <v>738</v>
      </c>
      <c s="3" r="B65" t="s">
        <v>890</v>
      </c>
    </row>
  </sheetData>
  <mergeCells count="5">
    <mergeCell ref="A1:B1"/>
    <mergeCell ref="A62:C62"/>
    <mergeCell ref="B63:C63"/>
    <mergeCell ref="B64:C64"/>
    <mergeCell ref="B65:C6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7"/>
    <col customWidth="1" max="5" min="5" width="17"/>
  </cols>
  <sheetData>
    <row spans="1:5" r="1">
      <c s="1" r="A1" t="s">
        <v>891</v>
      </c>
      <c s="2" r="B1" t="s">
        <v>1</v>
      </c>
    </row>
    <row spans="1:5" r="2">
      <c s="2" r="B2" t="s">
        <v>892</v>
      </c>
      <c s="2" r="C2" t="s">
        <v>893</v>
      </c>
      <c s="2" r="D2" t="s">
        <v>894</v>
      </c>
      <c s="2" r="E2" t="s">
        <v>895</v>
      </c>
    </row>
    <row spans="1:5" r="3">
      <c s="7" r="A3" t="s">
        <v>773</v>
      </c>
    </row>
    <row spans="1:5" r="4">
      <c s="3" r="A4" t="s">
        <v>657</v>
      </c>
      <c s="5" r="B4" t="n">
        <v>4300000</v>
      </c>
    </row>
    <row spans="1:5" r="5">
      <c s="3" r="A5" t="s">
        <v>896</v>
      </c>
    </row>
    <row spans="1:5" r="6">
      <c s="7" r="A6" t="s">
        <v>773</v>
      </c>
    </row>
    <row spans="1:5" r="7">
      <c s="3" r="A7" t="s">
        <v>897</v>
      </c>
      <c s="5" r="C7" t="n">
        <v>58</v>
      </c>
    </row>
    <row spans="1:5" r="8">
      <c s="3" r="A8" t="s">
        <v>898</v>
      </c>
    </row>
    <row spans="1:5" r="9">
      <c s="7" r="A9" t="s">
        <v>773</v>
      </c>
    </row>
    <row spans="1:5" r="10">
      <c s="3" r="A10" t="s">
        <v>839</v>
      </c>
      <c s="6" r="B10" t="n">
        <v>45400000</v>
      </c>
    </row>
    <row spans="1:5" r="11">
      <c s="3" r="A11" t="s">
        <v>899</v>
      </c>
    </row>
    <row spans="1:5" r="12">
      <c s="7" r="A12" t="s">
        <v>773</v>
      </c>
    </row>
    <row spans="1:5" r="13">
      <c s="3" r="A13" t="s">
        <v>657</v>
      </c>
      <c s="5" r="C13" t="n">
        <v>3924783</v>
      </c>
    </row>
    <row spans="1:5" r="14">
      <c s="3" r="A14" t="s">
        <v>900</v>
      </c>
    </row>
    <row spans="1:5" r="15">
      <c s="7" r="A15" t="s">
        <v>773</v>
      </c>
    </row>
    <row spans="1:5" r="16">
      <c s="3" r="A16" t="s">
        <v>839</v>
      </c>
      <c s="6" r="B16" t="n">
        <v>0</v>
      </c>
    </row>
    <row spans="1:5" r="17">
      <c s="3" r="A17" t="s">
        <v>901</v>
      </c>
      <c s="3" r="B17" t="s">
        <v>902</v>
      </c>
    </row>
    <row spans="1:5" r="18">
      <c s="3" r="A18" t="s">
        <v>657</v>
      </c>
      <c s="5" r="E18" t="n">
        <v>862692</v>
      </c>
    </row>
    <row spans="1:5" r="19">
      <c s="3" r="A19" t="s">
        <v>903</v>
      </c>
    </row>
    <row spans="1:5" r="20">
      <c s="7" r="A20" t="s">
        <v>773</v>
      </c>
    </row>
    <row spans="1:5" r="21">
      <c s="3" r="A21" t="s">
        <v>839</v>
      </c>
      <c s="6" r="B21" t="n">
        <v>300000</v>
      </c>
    </row>
    <row spans="1:5" r="22">
      <c s="3" r="A22" t="s">
        <v>904</v>
      </c>
    </row>
    <row spans="1:5" r="23">
      <c s="7" r="A23" t="s">
        <v>773</v>
      </c>
    </row>
    <row spans="1:5" r="24">
      <c s="3" r="A24" t="s">
        <v>868</v>
      </c>
      <c s="5" r="D24" t="n">
        <v>120</v>
      </c>
    </row>
    <row spans="1:5" r="25">
      <c s="3" r="A25" t="s">
        <v>905</v>
      </c>
      <c s="6" r="D25" t="n">
        <v>9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32"/>
    <col customWidth="1" max="5" min="5" width="21"/>
  </cols>
  <sheetData>
    <row spans="1:5" r="1">
      <c s="1" r="A1" t="s">
        <v>906</v>
      </c>
      <c s="2" r="B1" t="s">
        <v>907</v>
      </c>
      <c s="2" r="C1" t="s">
        <v>769</v>
      </c>
      <c s="2" r="D1" t="s">
        <v>770</v>
      </c>
      <c s="2" r="E1" t="s">
        <v>652</v>
      </c>
    </row>
    <row spans="1:5" r="2">
      <c s="7" r="A2" t="s">
        <v>773</v>
      </c>
    </row>
    <row spans="1:5" r="3">
      <c s="3" r="A3" t="s">
        <v>774</v>
      </c>
      <c s="5" r="C3" t="n">
        <v>179</v>
      </c>
    </row>
    <row spans="1:5" r="4">
      <c s="3" r="A4" t="s">
        <v>908</v>
      </c>
      <c s="6" r="C4" t="n">
        <v>27500000</v>
      </c>
    </row>
    <row spans="1:5" r="5">
      <c s="3" r="A5" t="s">
        <v>909</v>
      </c>
      <c s="5" r="C5" t="n">
        <v>40400000</v>
      </c>
    </row>
    <row spans="1:5" r="6">
      <c s="3" r="A6" t="s">
        <v>910</v>
      </c>
      <c s="6" r="C6" t="n">
        <v>12900000</v>
      </c>
    </row>
    <row spans="1:5" r="7">
      <c s="3" r="A7" t="s">
        <v>911</v>
      </c>
      <c s="5" r="C7" t="n">
        <v>4300000</v>
      </c>
    </row>
    <row spans="1:5" r="8">
      <c s="3" r="A8" t="s">
        <v>120</v>
      </c>
      <c s="6" r="C8" t="n">
        <v>3019000</v>
      </c>
      <c s="6" r="D8" t="n">
        <v>1184000</v>
      </c>
      <c s="6" r="E8" t="n">
        <v>-137000</v>
      </c>
    </row>
    <row spans="1:5" r="9">
      <c s="3" r="A9" t="s">
        <v>912</v>
      </c>
    </row>
    <row spans="1:5" r="10">
      <c s="7" r="A10" t="s">
        <v>773</v>
      </c>
    </row>
    <row spans="1:5" r="11">
      <c s="3" r="A11" t="s">
        <v>911</v>
      </c>
      <c s="5" r="D11" t="n">
        <v>99668</v>
      </c>
    </row>
    <row spans="1:5" r="12">
      <c s="3" r="A12" t="s">
        <v>913</v>
      </c>
    </row>
    <row spans="1:5" r="13">
      <c s="7" r="A13" t="s">
        <v>773</v>
      </c>
    </row>
    <row spans="1:5" r="14">
      <c s="3" r="A14" t="s">
        <v>911</v>
      </c>
      <c s="5" r="D14" t="n">
        <v>121737</v>
      </c>
    </row>
    <row spans="1:5" r="15">
      <c s="3" r="A15" t="s">
        <v>914</v>
      </c>
    </row>
    <row spans="1:5" r="16">
      <c s="7" r="A16" t="s">
        <v>773</v>
      </c>
    </row>
    <row spans="1:5" r="17">
      <c s="3" r="A17" t="s">
        <v>774</v>
      </c>
      <c s="5" r="D17" t="n">
        <v>2</v>
      </c>
    </row>
    <row spans="1:5" r="18">
      <c s="3" r="A18" t="s">
        <v>839</v>
      </c>
      <c s="6" r="D18" t="n">
        <v>0</v>
      </c>
    </row>
    <row spans="1:5" r="19">
      <c s="3" r="A19" t="s">
        <v>915</v>
      </c>
    </row>
    <row spans="1:5" r="20">
      <c s="7" r="A20" t="s">
        <v>773</v>
      </c>
    </row>
    <row spans="1:5" r="21">
      <c s="3" r="A21" t="s">
        <v>666</v>
      </c>
      <c s="5" r="B21" t="n">
        <v>8</v>
      </c>
    </row>
    <row spans="1:5" r="22">
      <c s="3" r="A22" t="s">
        <v>916</v>
      </c>
      <c s="6" r="B22" t="n">
        <v>500000</v>
      </c>
    </row>
    <row spans="1:5" r="23">
      <c s="3" r="A23" t="s">
        <v>120</v>
      </c>
      <c s="6" r="B23" t="n">
        <v>-100000</v>
      </c>
    </row>
    <row spans="1:5" r="24">
      <c s="3" r="A24" t="s">
        <v>917</v>
      </c>
    </row>
    <row spans="1:5" r="25">
      <c s="7" r="A25" t="s">
        <v>773</v>
      </c>
    </row>
    <row spans="1:5" r="26">
      <c s="3" r="A26" t="s">
        <v>774</v>
      </c>
      <c s="5" r="C26" t="n">
        <v>3</v>
      </c>
    </row>
    <row spans="1:5" r="27">
      <c s="3" r="A27" t="s">
        <v>908</v>
      </c>
      <c s="6" r="C27" t="n">
        <v>27500000</v>
      </c>
    </row>
    <row spans="1:5" r="28">
      <c s="3" r="A28" t="s">
        <v>909</v>
      </c>
      <c s="5" r="C28" t="n">
        <v>40400000</v>
      </c>
    </row>
    <row spans="1:5" r="29">
      <c s="3" r="A29" t="s">
        <v>910</v>
      </c>
      <c s="6" r="C29" t="n">
        <v>12900000</v>
      </c>
    </row>
    <row spans="1:5" r="30">
      <c s="3" r="A30" t="s">
        <v>918</v>
      </c>
      <c s="3" r="C30" t="s">
        <v>583</v>
      </c>
    </row>
    <row spans="1:5" r="31">
      <c s="3" r="A31" t="s">
        <v>919</v>
      </c>
      <c s="3" r="C31" t="s">
        <v>920</v>
      </c>
    </row>
    <row spans="1:5" r="32">
      <c s="3" r="A32" t="s">
        <v>921</v>
      </c>
      <c s="3" r="C32" t="s">
        <v>9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922</v>
      </c>
      <c s="2" r="B1" t="s">
        <v>1</v>
      </c>
    </row>
    <row spans="1:3" r="2">
      <c s="2" r="B2" t="s">
        <v>94</v>
      </c>
      <c s="2" r="C2" t="s">
        <v>728</v>
      </c>
    </row>
    <row spans="1:3" r="3">
      <c s="7" r="A3" t="s">
        <v>923</v>
      </c>
    </row>
    <row spans="1:3" r="4">
      <c s="3" r="A4" t="s">
        <v>924</v>
      </c>
      <c s="6" r="C4" t="n">
        <v>85036</v>
      </c>
    </row>
    <row spans="1:3" r="5">
      <c s="3" r="A5" t="s">
        <v>925</v>
      </c>
    </row>
    <row spans="1:3" r="6">
      <c s="7" r="A6" t="s">
        <v>923</v>
      </c>
    </row>
    <row spans="1:3" r="7">
      <c s="3" r="A7" t="s">
        <v>924</v>
      </c>
      <c s="5" r="C7" t="n">
        <v>80916</v>
      </c>
    </row>
    <row spans="1:3" r="8">
      <c s="3" r="A8" t="s">
        <v>926</v>
      </c>
      <c s="3" r="B8" t="s">
        <v>927</v>
      </c>
    </row>
    <row spans="1:3" r="9">
      <c s="3" r="A9" t="s">
        <v>928</v>
      </c>
    </row>
    <row spans="1:3" r="10">
      <c s="7" r="A10" t="s">
        <v>923</v>
      </c>
    </row>
    <row spans="1:3" r="11">
      <c s="3" r="A11" t="s">
        <v>924</v>
      </c>
      <c s="5" r="C11" t="n">
        <v>4120</v>
      </c>
    </row>
    <row spans="1:3" r="12">
      <c s="3" r="A12" t="s">
        <v>926</v>
      </c>
      <c s="3" r="B12" t="s">
        <v>929</v>
      </c>
    </row>
    <row spans="1:3" r="13">
      <c s="3" r="A13" t="s">
        <v>747</v>
      </c>
    </row>
    <row spans="1:3" r="14">
      <c s="7" r="A14" t="s">
        <v>923</v>
      </c>
    </row>
    <row spans="1:3" r="15">
      <c s="3" r="A15" t="s">
        <v>924</v>
      </c>
      <c s="6" r="C15" t="n">
        <v>-8637</v>
      </c>
    </row>
    <row spans="1:3" r="16">
      <c s="3" r="A16" t="s">
        <v>926</v>
      </c>
      <c s="3" r="B16" t="s">
        <v>9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X2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21"/>
    <col customWidth="1" max="6" min="6" width="21"/>
    <col customWidth="1" max="7" min="7" width="32"/>
    <col customWidth="1" max="8" min="8" width="38"/>
    <col customWidth="1" max="9" min="9" width="38"/>
    <col customWidth="1" max="10" min="10" width="29"/>
    <col customWidth="1" max="11" min="11" width="32"/>
    <col customWidth="1" max="12" min="12" width="25"/>
    <col customWidth="1" max="13" min="13" width="21"/>
    <col customWidth="1" max="14" min="14" width="80"/>
    <col customWidth="1" max="15" min="15" width="12"/>
    <col customWidth="1" max="16" min="16" width="32"/>
    <col customWidth="1" max="17" min="17" width="4"/>
    <col customWidth="1" max="18" min="18" width="38"/>
    <col customWidth="1" max="19" min="19" width="21"/>
    <col customWidth="1" max="20" min="20" width="14"/>
    <col customWidth="1" max="21" min="21" width="21"/>
    <col customWidth="1" max="22" min="22" width="31"/>
    <col customWidth="1" max="23" min="23" width="15"/>
    <col customWidth="1" max="24" min="24" width="25"/>
  </cols>
  <sheetData>
    <row spans="1:24" r="1">
      <c s="1" r="A1" t="s">
        <v>931</v>
      </c>
      <c s="2" r="C1" t="s">
        <v>832</v>
      </c>
      <c s="2" r="D1" t="s">
        <v>932</v>
      </c>
      <c s="2" r="E1" t="s">
        <v>933</v>
      </c>
      <c s="2" r="F1" t="s">
        <v>934</v>
      </c>
      <c s="2" r="G1" t="s">
        <v>935</v>
      </c>
      <c s="2" r="H1" t="s">
        <v>936</v>
      </c>
      <c s="2" r="I1" t="s">
        <v>828</v>
      </c>
      <c s="2" r="J1" t="s">
        <v>937</v>
      </c>
      <c s="2" r="K1" t="s">
        <v>938</v>
      </c>
      <c s="2" r="L1" t="s">
        <v>939</v>
      </c>
      <c s="2" r="M1" t="s">
        <v>940</v>
      </c>
      <c s="2" r="N1" t="s">
        <v>941</v>
      </c>
      <c s="2" r="P1" t="s">
        <v>770</v>
      </c>
      <c s="2" r="R1" t="s">
        <v>831</v>
      </c>
      <c s="2" r="S1" t="s">
        <v>942</v>
      </c>
      <c s="2" r="T1" t="s">
        <v>727</v>
      </c>
      <c s="2" r="U1" t="s">
        <v>943</v>
      </c>
      <c s="2" r="V1" t="s">
        <v>944</v>
      </c>
      <c s="2" r="W1" t="s">
        <v>945</v>
      </c>
      <c s="2" r="X1" t="s">
        <v>946</v>
      </c>
    </row>
    <row spans="1:24" r="2">
      <c s="7" r="A2" t="s">
        <v>461</v>
      </c>
    </row>
    <row spans="1:24" r="3">
      <c s="3" r="A3" t="s">
        <v>947</v>
      </c>
      <c s="5" r="N3" t="n">
        <v>16</v>
      </c>
    </row>
    <row spans="1:24" r="4">
      <c s="3" r="A4" t="s">
        <v>948</v>
      </c>
      <c s="6" r="N4" t="n">
        <v>239874</v>
      </c>
      <c s="6" r="P4" t="n">
        <v>223790</v>
      </c>
    </row>
    <row spans="1:24" r="5">
      <c s="3" r="A5" t="s">
        <v>949</v>
      </c>
      <c s="6" r="N5" t="n">
        <v>241004</v>
      </c>
      <c s="5" r="P5" t="n">
        <v>225004</v>
      </c>
      <c s="6" r="R5" t="n">
        <v>180512</v>
      </c>
    </row>
    <row spans="1:24" r="6">
      <c s="3" r="A6" t="s">
        <v>950</v>
      </c>
      <c s="5" r="N6" t="n">
        <v>1</v>
      </c>
    </row>
    <row spans="1:24" r="7">
      <c s="3" r="A7" t="s">
        <v>657</v>
      </c>
      <c s="5" r="N7" t="n">
        <v>4300000</v>
      </c>
    </row>
    <row spans="1:24" r="8">
      <c s="3" r="A8" t="s">
        <v>951</v>
      </c>
      <c s="5" r="N8" t="n">
        <v>2</v>
      </c>
    </row>
    <row spans="1:24" r="9">
      <c s="3" r="A9" t="s">
        <v>952</v>
      </c>
      <c s="10" r="N9" t="n">
        <v>4.3</v>
      </c>
    </row>
    <row spans="1:24" r="10">
      <c s="3" r="A10" t="s">
        <v>953</v>
      </c>
      <c s="5" r="N10" t="n">
        <v>3</v>
      </c>
    </row>
    <row spans="1:24" r="11">
      <c s="3" r="A11" t="s">
        <v>954</v>
      </c>
      <c s="10" r="N11" t="n">
        <v>2.2</v>
      </c>
    </row>
    <row spans="1:24" r="12">
      <c s="3" r="A12" t="s">
        <v>955</v>
      </c>
      <c s="5" r="N12" t="n">
        <v>1</v>
      </c>
    </row>
    <row spans="1:24" r="13">
      <c s="3" r="A13" t="s">
        <v>956</v>
      </c>
      <c s="5" r="N13" t="n">
        <v>345</v>
      </c>
    </row>
    <row spans="1:24" r="14">
      <c s="3" r="A14" t="s">
        <v>957</v>
      </c>
      <c s="5" r="N14" t="n">
        <v>1</v>
      </c>
    </row>
    <row spans="1:24" r="15">
      <c s="3" r="A15" t="s">
        <v>958</v>
      </c>
      <c s="5" r="N15" t="n">
        <v>398</v>
      </c>
    </row>
    <row spans="1:24" r="16">
      <c s="3" r="A16" t="s">
        <v>959</v>
      </c>
      <c s="3" r="N16" t="s">
        <v>960</v>
      </c>
    </row>
    <row spans="1:24" r="17">
      <c s="3" r="A17" t="s">
        <v>961</v>
      </c>
      <c s="3" r="N17" t="s">
        <v>962</v>
      </c>
    </row>
    <row spans="1:24" r="18">
      <c s="3" r="A18" t="s">
        <v>658</v>
      </c>
      <c s="3" r="B18" t="s">
        <v>152</v>
      </c>
      <c s="3" r="N18" t="s">
        <v>659</v>
      </c>
    </row>
    <row spans="1:24" r="19">
      <c s="3" r="A19" t="s">
        <v>857</v>
      </c>
      <c s="6" r="N19" t="n">
        <v>6100</v>
      </c>
      <c s="5" r="P19" t="n">
        <v>0</v>
      </c>
      <c s="5" r="R19" t="n">
        <v>16963</v>
      </c>
    </row>
    <row spans="1:24" r="20">
      <c s="3" r="A20" t="s">
        <v>963</v>
      </c>
      <c s="6" r="N20" t="n">
        <v>422900</v>
      </c>
    </row>
    <row spans="1:24" r="21">
      <c s="3" r="A21" t="s">
        <v>774</v>
      </c>
      <c s="5" r="N21" t="n">
        <v>179</v>
      </c>
    </row>
    <row spans="1:24" r="22">
      <c s="3" r="A22" t="s">
        <v>964</v>
      </c>
      <c s="6" r="N22" t="n">
        <v>0</v>
      </c>
      <c s="5" r="P22" t="n">
        <v>8212</v>
      </c>
      <c s="5" r="R22" t="n">
        <v>0</v>
      </c>
    </row>
    <row spans="1:24" r="23">
      <c s="3" r="A23" t="s">
        <v>223</v>
      </c>
      <c s="5" r="N23" t="n">
        <v>150472</v>
      </c>
      <c s="5" r="P23" t="n">
        <v>18443</v>
      </c>
      <c s="5" r="R23" t="n">
        <v>161604</v>
      </c>
    </row>
    <row spans="1:24" r="24">
      <c s="3" r="A24" t="s">
        <v>231</v>
      </c>
      <c s="5" r="N24" t="n">
        <v>88000</v>
      </c>
      <c s="5" r="P24" t="n">
        <v>7026</v>
      </c>
      <c s="5" r="R24" t="n">
        <v>200</v>
      </c>
    </row>
    <row spans="1:24" r="25">
      <c s="3" r="A25" t="s">
        <v>965</v>
      </c>
      <c s="5" r="N25" t="n">
        <v>68549</v>
      </c>
      <c s="5" r="P25" t="n">
        <v>46098</v>
      </c>
      <c s="5" r="R25" t="n">
        <v>33069</v>
      </c>
    </row>
    <row spans="1:24" r="26">
      <c s="3" r="A26" t="s">
        <v>121</v>
      </c>
      <c s="5" r="N26" t="n">
        <v>758</v>
      </c>
      <c s="5" r="P26" t="n">
        <v>458</v>
      </c>
      <c s="5" r="R26" t="n">
        <v>6866</v>
      </c>
    </row>
    <row spans="1:24" r="27">
      <c s="3" r="A27" t="s">
        <v>966</v>
      </c>
      <c s="5" r="N27" t="n">
        <v>7418</v>
      </c>
      <c s="6" r="P27" t="n">
        <v>-417</v>
      </c>
      <c s="6" r="R27" t="n">
        <v>3683</v>
      </c>
    </row>
    <row spans="1:24" r="28">
      <c s="3" r="A28" t="s">
        <v>590</v>
      </c>
    </row>
    <row spans="1:24" r="29">
      <c s="7" r="A29" t="s">
        <v>461</v>
      </c>
    </row>
    <row spans="1:24" r="30">
      <c s="3" r="A30" t="s">
        <v>589</v>
      </c>
      <c s="5" r="N30" t="n">
        <v>3200</v>
      </c>
    </row>
    <row spans="1:24" r="31">
      <c s="3" r="A31" t="s">
        <v>593</v>
      </c>
    </row>
    <row spans="1:24" r="32">
      <c s="7" r="A32" t="s">
        <v>461</v>
      </c>
    </row>
    <row spans="1:24" r="33">
      <c s="3" r="A33" t="s">
        <v>589</v>
      </c>
      <c s="6" r="N33" t="n">
        <v>88900</v>
      </c>
    </row>
    <row spans="1:24" r="34">
      <c s="3" r="A34" t="s">
        <v>685</v>
      </c>
    </row>
    <row spans="1:24" r="35">
      <c s="7" r="A35" t="s">
        <v>461</v>
      </c>
    </row>
    <row spans="1:24" r="36">
      <c s="3" r="A36" t="s">
        <v>657</v>
      </c>
      <c s="5" r="J36" t="n">
        <v>320000</v>
      </c>
      <c s="5" r="N36" t="n">
        <v>320000</v>
      </c>
    </row>
    <row spans="1:24" r="37">
      <c s="3" r="A37" t="s">
        <v>667</v>
      </c>
      <c s="6" r="J37" t="n">
        <v>14000</v>
      </c>
    </row>
    <row spans="1:24" r="38">
      <c s="3" r="A38" t="s">
        <v>774</v>
      </c>
      <c s="5" r="N38" t="n">
        <v>2</v>
      </c>
    </row>
    <row spans="1:24" r="39">
      <c s="3" r="A39" t="s">
        <v>688</v>
      </c>
      <c s="5" r="J39" t="n">
        <v>4</v>
      </c>
      <c s="5" r="N39" t="n">
        <v>4</v>
      </c>
    </row>
    <row spans="1:24" r="40">
      <c s="3" r="A40" t="s">
        <v>778</v>
      </c>
    </row>
    <row spans="1:24" r="41">
      <c s="7" r="A41" t="s">
        <v>461</v>
      </c>
    </row>
    <row spans="1:24" r="42">
      <c s="3" r="A42" t="s">
        <v>657</v>
      </c>
      <c s="5" r="N42" t="n">
        <v>2649926</v>
      </c>
      <c s="5" r="P42" t="n">
        <v>645273</v>
      </c>
      <c s="5" r="R42" t="n">
        <v>2472036</v>
      </c>
    </row>
    <row spans="1:24" r="43">
      <c s="3" r="A43" t="s">
        <v>774</v>
      </c>
      <c s="5" r="N43" t="n">
        <v>27</v>
      </c>
      <c s="5" r="P43" t="n">
        <v>8</v>
      </c>
      <c s="5" r="R43" t="n">
        <v>21</v>
      </c>
    </row>
    <row spans="1:24" r="44">
      <c s="3" r="A44" t="s">
        <v>705</v>
      </c>
    </row>
    <row spans="1:24" r="45">
      <c s="7" r="A45" t="s">
        <v>461</v>
      </c>
    </row>
    <row spans="1:24" r="46">
      <c s="3" r="A46" t="s">
        <v>657</v>
      </c>
      <c s="5" r="R46" t="n">
        <v>192396</v>
      </c>
    </row>
    <row spans="1:24" r="47">
      <c s="3" r="A47" t="s">
        <v>774</v>
      </c>
      <c s="5" r="I47" t="n">
        <v>2</v>
      </c>
      <c s="5" r="R47" t="n">
        <v>2</v>
      </c>
    </row>
    <row spans="1:24" r="48">
      <c s="3" r="A48" t="s">
        <v>707</v>
      </c>
      <c s="5" r="I48" t="n">
        <v>3</v>
      </c>
      <c s="5" r="R48" t="n">
        <v>3</v>
      </c>
    </row>
    <row spans="1:24" r="49">
      <c s="3" r="A49" t="s">
        <v>845</v>
      </c>
    </row>
    <row spans="1:24" r="50">
      <c s="7" r="A50" t="s">
        <v>461</v>
      </c>
    </row>
    <row spans="1:24" r="51">
      <c s="3" r="A51" t="s">
        <v>657</v>
      </c>
      <c s="5" r="P51" t="n">
        <v>192396</v>
      </c>
    </row>
    <row spans="1:24" r="52">
      <c s="3" r="A52" t="s">
        <v>774</v>
      </c>
      <c s="5" r="P52" t="n">
        <v>2</v>
      </c>
    </row>
    <row spans="1:24" r="53">
      <c s="3" r="A53" t="s">
        <v>967</v>
      </c>
    </row>
    <row spans="1:24" r="54">
      <c s="7" r="A54" t="s">
        <v>461</v>
      </c>
    </row>
    <row spans="1:24" r="55">
      <c s="3" r="A55" t="s">
        <v>658</v>
      </c>
      <c s="3" r="T55" t="s">
        <v>670</v>
      </c>
    </row>
    <row spans="1:24" r="56">
      <c s="3" r="A56" t="s">
        <v>968</v>
      </c>
    </row>
    <row spans="1:24" r="57">
      <c s="7" r="A57" t="s">
        <v>461</v>
      </c>
    </row>
    <row spans="1:24" r="58">
      <c s="3" r="A58" t="s">
        <v>949</v>
      </c>
      <c s="3" r="B58" t="s">
        <v>157</v>
      </c>
      <c s="6" r="N58" t="n">
        <v>1130</v>
      </c>
      <c s="6" r="P58" t="n">
        <v>1214</v>
      </c>
    </row>
    <row spans="1:24" r="59">
      <c s="3" r="A59" t="s">
        <v>658</v>
      </c>
      <c s="3" r="B59" t="s">
        <v>780</v>
      </c>
      <c s="3" r="N59" t="s">
        <v>670</v>
      </c>
    </row>
    <row spans="1:24" r="60">
      <c s="3" r="A60" t="s">
        <v>969</v>
      </c>
    </row>
    <row spans="1:24" r="61">
      <c s="7" r="A61" t="s">
        <v>461</v>
      </c>
    </row>
    <row spans="1:24" r="62">
      <c s="3" r="A62" t="s">
        <v>970</v>
      </c>
      <c s="5" r="N62" t="n">
        <v>9</v>
      </c>
    </row>
    <row spans="1:24" r="63">
      <c s="3" r="A63" t="s">
        <v>971</v>
      </c>
      <c s="5" r="N63" t="n">
        <v>31</v>
      </c>
    </row>
    <row spans="1:24" r="64">
      <c s="3" r="A64" t="s">
        <v>972</v>
      </c>
    </row>
    <row spans="1:24" r="65">
      <c s="7" r="A65" t="s">
        <v>461</v>
      </c>
    </row>
    <row spans="1:24" r="66">
      <c s="3" r="A66" t="s">
        <v>949</v>
      </c>
      <c s="6" r="C66" t="n">
        <v>900</v>
      </c>
      <c s="6" r="N66" t="n">
        <v>0</v>
      </c>
      <c s="3" r="O66" t="s">
        <v>738</v>
      </c>
      <c s="5" r="P66" t="n">
        <v>723</v>
      </c>
      <c s="3" r="Q66" t="s">
        <v>738</v>
      </c>
    </row>
    <row spans="1:24" r="67">
      <c s="3" r="A67" t="s">
        <v>658</v>
      </c>
      <c s="3" r="C67" t="s">
        <v>670</v>
      </c>
      <c s="3" r="N67" t="s">
        <v>659</v>
      </c>
      <c s="3" r="O67" t="s">
        <v>870</v>
      </c>
    </row>
    <row spans="1:24" r="68">
      <c s="3" r="A68" t="s">
        <v>857</v>
      </c>
      <c s="6" r="C68" t="n">
        <v>6100</v>
      </c>
    </row>
    <row spans="1:24" r="69">
      <c s="3" r="A69" t="s">
        <v>973</v>
      </c>
      <c s="6" r="C69" t="n">
        <v>5200</v>
      </c>
    </row>
    <row spans="1:24" r="70">
      <c s="3" r="A70" t="s">
        <v>974</v>
      </c>
    </row>
    <row spans="1:24" r="71">
      <c s="7" r="A71" t="s">
        <v>461</v>
      </c>
    </row>
    <row spans="1:24" r="72">
      <c s="3" r="A72" t="s">
        <v>949</v>
      </c>
      <c s="6" r="N72" t="n">
        <v>16725</v>
      </c>
      <c s="5" r="P72" t="n">
        <v>0</v>
      </c>
    </row>
    <row spans="1:24" r="73">
      <c s="3" r="A73" t="s">
        <v>952</v>
      </c>
      <c s="10" r="D73" t="n">
        <v>0.9</v>
      </c>
    </row>
    <row spans="1:24" r="74">
      <c s="3" r="A74" t="s">
        <v>658</v>
      </c>
      <c s="3" r="D74" t="s">
        <v>962</v>
      </c>
      <c s="3" r="N74" t="s">
        <v>962</v>
      </c>
      <c s="3" r="O74" t="s">
        <v>152</v>
      </c>
    </row>
    <row spans="1:24" r="75">
      <c s="3" r="A75" t="s">
        <v>667</v>
      </c>
      <c s="6" r="D75" t="n">
        <v>15200</v>
      </c>
    </row>
    <row spans="1:24" r="76">
      <c s="3" r="A76" t="s">
        <v>975</v>
      </c>
    </row>
    <row spans="1:24" r="77">
      <c s="7" r="A77" t="s">
        <v>461</v>
      </c>
    </row>
    <row spans="1:24" r="78">
      <c s="3" r="A78" t="s">
        <v>658</v>
      </c>
      <c s="3" r="D78" t="s">
        <v>976</v>
      </c>
    </row>
    <row spans="1:24" r="79">
      <c s="3" r="A79" t="s">
        <v>667</v>
      </c>
      <c s="6" r="D79" t="n">
        <v>6500</v>
      </c>
    </row>
    <row spans="1:24" r="80">
      <c s="3" r="A80" t="s">
        <v>977</v>
      </c>
    </row>
    <row spans="1:24" r="81">
      <c s="7" r="A81" t="s">
        <v>461</v>
      </c>
    </row>
    <row spans="1:24" r="82">
      <c s="3" r="A82" t="s">
        <v>949</v>
      </c>
      <c s="6" r="N82" t="n">
        <v>14312</v>
      </c>
      <c s="5" r="P82" t="n">
        <v>0</v>
      </c>
    </row>
    <row spans="1:24" r="83">
      <c s="3" r="A83" t="s">
        <v>952</v>
      </c>
      <c s="10" r="D83" t="n">
        <v>0.5</v>
      </c>
    </row>
    <row spans="1:24" r="84">
      <c s="3" r="A84" t="s">
        <v>658</v>
      </c>
      <c s="3" r="D84" t="s">
        <v>962</v>
      </c>
      <c s="3" r="N84" t="s">
        <v>962</v>
      </c>
      <c s="3" r="O84" t="s">
        <v>152</v>
      </c>
    </row>
    <row spans="1:24" r="85">
      <c s="3" r="A85" t="s">
        <v>667</v>
      </c>
      <c s="6" r="D85" t="n">
        <v>13200</v>
      </c>
    </row>
    <row spans="1:24" r="86">
      <c s="3" r="A86" t="s">
        <v>978</v>
      </c>
    </row>
    <row spans="1:24" r="87">
      <c s="7" r="A87" t="s">
        <v>461</v>
      </c>
    </row>
    <row spans="1:24" r="88">
      <c s="3" r="A88" t="s">
        <v>658</v>
      </c>
      <c s="3" r="D88" t="s">
        <v>976</v>
      </c>
    </row>
    <row spans="1:24" r="89">
      <c s="3" r="A89" t="s">
        <v>667</v>
      </c>
      <c s="6" r="D89" t="n">
        <v>5700</v>
      </c>
    </row>
    <row spans="1:24" r="90">
      <c s="3" r="A90" t="s">
        <v>720</v>
      </c>
    </row>
    <row spans="1:24" r="91">
      <c s="7" r="A91" t="s">
        <v>461</v>
      </c>
    </row>
    <row spans="1:24" r="92">
      <c s="3" r="A92" t="s">
        <v>963</v>
      </c>
      <c s="6" r="N92" t="n">
        <v>20500</v>
      </c>
    </row>
    <row spans="1:24" r="93">
      <c s="3" r="A93" t="s">
        <v>979</v>
      </c>
    </row>
    <row spans="1:24" r="94">
      <c s="7" r="A94" t="s">
        <v>461</v>
      </c>
    </row>
    <row spans="1:24" r="95">
      <c s="3" r="A95" t="s">
        <v>949</v>
      </c>
      <c s="3" r="B95" t="s">
        <v>738</v>
      </c>
      <c s="6" r="N95" t="n">
        <v>0</v>
      </c>
      <c s="5" r="P95" t="n">
        <v>0</v>
      </c>
    </row>
    <row spans="1:24" r="96">
      <c s="3" r="A96" t="s">
        <v>657</v>
      </c>
      <c s="5" r="X96" t="n">
        <v>1611961</v>
      </c>
    </row>
    <row spans="1:24" r="97">
      <c s="3" r="A97" t="s">
        <v>658</v>
      </c>
      <c s="3" r="B97" t="s">
        <v>870</v>
      </c>
      <c s="3" r="N97" t="s">
        <v>659</v>
      </c>
    </row>
    <row spans="1:24" r="98">
      <c s="3" r="A98" t="s">
        <v>774</v>
      </c>
      <c s="5" r="X98" t="n">
        <v>29</v>
      </c>
    </row>
    <row spans="1:24" r="99">
      <c s="3" r="A99" t="s">
        <v>980</v>
      </c>
    </row>
    <row spans="1:24" r="100">
      <c s="7" r="A100" t="s">
        <v>461</v>
      </c>
    </row>
    <row spans="1:24" r="101">
      <c s="3" r="A101" t="s">
        <v>658</v>
      </c>
      <c s="3" r="X101" t="s">
        <v>960</v>
      </c>
    </row>
    <row spans="1:24" r="102">
      <c s="3" r="A102" t="s">
        <v>981</v>
      </c>
    </row>
    <row spans="1:24" r="103">
      <c s="7" r="A103" t="s">
        <v>461</v>
      </c>
    </row>
    <row spans="1:24" r="104">
      <c s="3" r="A104" t="s">
        <v>949</v>
      </c>
      <c s="3" r="B104" t="s">
        <v>982</v>
      </c>
      <c s="6" r="N104" t="n">
        <v>29086</v>
      </c>
      <c s="5" r="P104" t="n">
        <v>12823</v>
      </c>
    </row>
    <row spans="1:24" r="105">
      <c s="3" r="A105" t="s">
        <v>952</v>
      </c>
      <c s="5" r="W105" t="n">
        <v>1</v>
      </c>
    </row>
    <row spans="1:24" r="106">
      <c s="3" r="A106" t="s">
        <v>658</v>
      </c>
      <c s="3" r="N106" t="s">
        <v>670</v>
      </c>
      <c s="3" r="O106" t="s">
        <v>983</v>
      </c>
      <c s="3" r="W106" t="s">
        <v>670</v>
      </c>
    </row>
    <row spans="1:24" r="107">
      <c s="3" r="A107" t="s">
        <v>667</v>
      </c>
      <c s="6" r="S107" t="n">
        <v>9300</v>
      </c>
    </row>
    <row spans="1:24" r="108">
      <c s="3" r="A108" t="s">
        <v>984</v>
      </c>
    </row>
    <row spans="1:24" r="109">
      <c s="7" r="A109" t="s">
        <v>461</v>
      </c>
    </row>
    <row spans="1:24" r="110">
      <c s="3" r="A110" t="s">
        <v>658</v>
      </c>
      <c s="3" r="F110" t="s">
        <v>670</v>
      </c>
    </row>
    <row spans="1:24" r="111">
      <c s="3" r="A111" t="s">
        <v>854</v>
      </c>
      <c s="6" r="F111" t="n">
        <v>16400</v>
      </c>
    </row>
    <row spans="1:24" r="112">
      <c s="3" r="A112" t="s">
        <v>985</v>
      </c>
      <c s="5" r="F112" t="n">
        <v>5200</v>
      </c>
    </row>
    <row spans="1:24" r="113">
      <c s="3" r="A113" t="s">
        <v>964</v>
      </c>
      <c s="6" r="F113" t="n">
        <v>8200</v>
      </c>
    </row>
    <row spans="1:24" r="114">
      <c s="3" r="A114" t="s">
        <v>986</v>
      </c>
      <c s="6" r="N114" t="n">
        <v>19400</v>
      </c>
    </row>
    <row spans="1:24" r="115">
      <c s="3" r="A115" t="s">
        <v>987</v>
      </c>
      <c s="5" r="N115" t="n">
        <v>29600</v>
      </c>
    </row>
    <row spans="1:24" r="116">
      <c s="3" r="A116" t="s">
        <v>846</v>
      </c>
    </row>
    <row spans="1:24" r="117">
      <c s="7" r="A117" t="s">
        <v>461</v>
      </c>
    </row>
    <row spans="1:24" r="118">
      <c s="3" r="A118" t="s">
        <v>949</v>
      </c>
      <c s="3" r="B118" t="s">
        <v>813</v>
      </c>
      <c s="6" r="N118" t="n">
        <v>60427</v>
      </c>
      <c s="5" r="P118" t="n">
        <v>40374</v>
      </c>
    </row>
    <row spans="1:24" r="119">
      <c s="3" r="A119" t="s">
        <v>657</v>
      </c>
      <c s="5" r="G119" t="n">
        <v>590881</v>
      </c>
      <c s="5" r="H119" t="n">
        <v>232274</v>
      </c>
    </row>
    <row spans="1:24" r="120">
      <c s="3" r="A120" t="s">
        <v>658</v>
      </c>
      <c s="3" r="B120" t="s">
        <v>782</v>
      </c>
      <c s="3" r="N120" t="s">
        <v>670</v>
      </c>
    </row>
    <row spans="1:24" r="121">
      <c s="3" r="A121" t="s">
        <v>774</v>
      </c>
      <c s="5" r="G121" t="n">
        <v>7</v>
      </c>
      <c s="5" r="H121" t="n">
        <v>2</v>
      </c>
    </row>
    <row spans="1:24" r="122">
      <c s="3" r="A122" t="s">
        <v>987</v>
      </c>
      <c s="6" r="G122" t="n">
        <v>18900</v>
      </c>
      <c s="6" r="H122" t="n">
        <v>12800</v>
      </c>
    </row>
    <row spans="1:24" r="123">
      <c s="3" r="A123" t="s">
        <v>988</v>
      </c>
      <c s="5" r="G123" t="n">
        <v>200</v>
      </c>
      <c s="5" r="H123" t="n">
        <v>100</v>
      </c>
    </row>
    <row spans="1:24" r="124">
      <c s="3" r="A124" t="s">
        <v>989</v>
      </c>
      <c s="5" r="H124" t="n">
        <v>48200</v>
      </c>
    </row>
    <row spans="1:24" r="125">
      <c s="3" r="A125" t="s">
        <v>990</v>
      </c>
      <c s="6" r="H125" t="n">
        <v>34500</v>
      </c>
    </row>
    <row spans="1:24" r="126">
      <c s="3" r="A126" t="s">
        <v>991</v>
      </c>
      <c s="3" r="H126" t="s">
        <v>992</v>
      </c>
    </row>
    <row spans="1:24" r="127">
      <c s="3" r="A127" t="s">
        <v>993</v>
      </c>
      <c s="6" r="H127" t="n">
        <v>900</v>
      </c>
    </row>
    <row spans="1:24" r="128">
      <c s="3" r="A128" t="s">
        <v>994</v>
      </c>
      <c s="5" r="H128" t="n">
        <v>600</v>
      </c>
    </row>
    <row spans="1:24" r="129">
      <c s="3" r="A129" t="s">
        <v>223</v>
      </c>
      <c s="5" r="G129" t="n">
        <v>128100</v>
      </c>
    </row>
    <row spans="1:24" r="130">
      <c s="3" r="A130" t="s">
        <v>995</v>
      </c>
      <c s="6" r="G130" t="n">
        <v>88000</v>
      </c>
    </row>
    <row spans="1:24" r="131">
      <c s="3" r="A131" t="s">
        <v>851</v>
      </c>
    </row>
    <row spans="1:24" r="132">
      <c s="7" r="A132" t="s">
        <v>461</v>
      </c>
    </row>
    <row spans="1:24" r="133">
      <c s="3" r="A133" t="s">
        <v>849</v>
      </c>
      <c s="6" r="I133" t="n">
        <v>29000</v>
      </c>
    </row>
    <row spans="1:24" r="134">
      <c s="3" r="A134" t="s">
        <v>852</v>
      </c>
    </row>
    <row spans="1:24" r="135">
      <c s="7" r="A135" t="s">
        <v>461</v>
      </c>
    </row>
    <row spans="1:24" r="136">
      <c s="3" r="A136" t="s">
        <v>657</v>
      </c>
      <c s="5" r="I136" t="n">
        <v>192396</v>
      </c>
    </row>
    <row spans="1:24" r="137">
      <c s="3" r="A137" t="s">
        <v>996</v>
      </c>
    </row>
    <row spans="1:24" r="138">
      <c s="7" r="A138" t="s">
        <v>461</v>
      </c>
    </row>
    <row spans="1:24" r="139">
      <c s="3" r="A139" t="s">
        <v>658</v>
      </c>
      <c s="3" r="N139" t="s">
        <v>670</v>
      </c>
    </row>
    <row spans="1:24" r="140">
      <c s="3" r="A140" t="s">
        <v>854</v>
      </c>
      <c s="6" r="K140" t="n">
        <v>330000</v>
      </c>
    </row>
    <row spans="1:24" r="141">
      <c s="3" r="A141" t="s">
        <v>987</v>
      </c>
      <c s="6" r="H141" t="n">
        <v>6400</v>
      </c>
    </row>
    <row spans="1:24" r="142">
      <c s="3" r="A142" t="s">
        <v>997</v>
      </c>
      <c s="5" r="K142" t="n">
        <v>7</v>
      </c>
    </row>
    <row spans="1:24" r="143">
      <c s="3" r="A143" t="s">
        <v>681</v>
      </c>
      <c s="5" r="K143" t="n">
        <v>1398826</v>
      </c>
    </row>
    <row spans="1:24" r="144">
      <c s="3" r="A144" t="s">
        <v>998</v>
      </c>
      <c s="6" r="K144" t="n">
        <v>5200</v>
      </c>
      <c s="6" r="R144" t="n">
        <v>800</v>
      </c>
    </row>
    <row spans="1:24" r="145">
      <c s="3" r="A145" t="s">
        <v>999</v>
      </c>
      <c s="3" r="N145" t="s">
        <v>1000</v>
      </c>
    </row>
    <row spans="1:24" r="146">
      <c s="3" r="A146" t="s">
        <v>122</v>
      </c>
      <c s="5" r="R146" t="n">
        <v>25900</v>
      </c>
    </row>
    <row spans="1:24" r="147">
      <c s="3" r="A147" t="s">
        <v>1001</v>
      </c>
    </row>
    <row spans="1:24" r="148">
      <c s="7" r="A148" t="s">
        <v>461</v>
      </c>
    </row>
    <row spans="1:24" r="149">
      <c s="3" r="A149" t="s">
        <v>854</v>
      </c>
      <c s="6" r="I149" t="n">
        <v>41500</v>
      </c>
    </row>
    <row spans="1:24" r="150">
      <c s="3" r="A150" t="s">
        <v>850</v>
      </c>
      <c s="5" r="I150" t="n">
        <v>5900</v>
      </c>
    </row>
    <row spans="1:24" r="151">
      <c s="3" r="A151" t="s">
        <v>857</v>
      </c>
      <c s="6" r="I151" t="n">
        <v>34400</v>
      </c>
    </row>
    <row spans="1:24" r="152">
      <c s="3" r="A152" t="s">
        <v>1002</v>
      </c>
    </row>
    <row spans="1:24" r="153">
      <c s="7" r="A153" t="s">
        <v>461</v>
      </c>
    </row>
    <row spans="1:24" r="154">
      <c s="3" r="A154" t="s">
        <v>658</v>
      </c>
      <c s="3" r="N154" t="s">
        <v>670</v>
      </c>
    </row>
    <row spans="1:24" r="155">
      <c s="3" r="A155" t="s">
        <v>1003</v>
      </c>
      <c s="5" r="K155" t="n">
        <v>266300</v>
      </c>
    </row>
    <row spans="1:24" r="156">
      <c s="3" r="A156" t="s">
        <v>850</v>
      </c>
      <c s="5" r="K156" t="n">
        <v>49700</v>
      </c>
    </row>
    <row spans="1:24" r="157">
      <c s="3" r="A157" t="s">
        <v>988</v>
      </c>
      <c s="5" r="K157" t="n">
        <v>1900</v>
      </c>
    </row>
    <row spans="1:24" r="158">
      <c s="3" r="A158" t="s">
        <v>1004</v>
      </c>
      <c s="5" r="K158" t="n">
        <v>6900</v>
      </c>
    </row>
    <row spans="1:24" r="159">
      <c s="3" r="A159" t="s">
        <v>857</v>
      </c>
      <c s="5" r="K159" t="n">
        <v>271500</v>
      </c>
    </row>
    <row spans="1:24" r="160">
      <c s="3" r="A160" t="s">
        <v>849</v>
      </c>
      <c s="6" r="K160" t="n">
        <v>230600</v>
      </c>
    </row>
    <row spans="1:24" r="161">
      <c s="3" r="A161" t="s">
        <v>1005</v>
      </c>
    </row>
    <row spans="1:24" r="162">
      <c s="7" r="A162" t="s">
        <v>461</v>
      </c>
    </row>
    <row spans="1:24" r="163">
      <c s="3" r="A163" t="s">
        <v>707</v>
      </c>
      <c s="5" r="H163" t="n">
        <v>3</v>
      </c>
    </row>
    <row spans="1:24" r="164">
      <c s="3" r="A164" t="s">
        <v>1006</v>
      </c>
    </row>
    <row spans="1:24" r="165">
      <c s="7" r="A165" t="s">
        <v>461</v>
      </c>
    </row>
    <row spans="1:24" r="166">
      <c s="3" r="A166" t="s">
        <v>998</v>
      </c>
      <c s="5" r="P166" t="n">
        <v>4400</v>
      </c>
    </row>
    <row spans="1:24" r="167">
      <c s="3" r="A167" t="s">
        <v>621</v>
      </c>
    </row>
    <row spans="1:24" r="168">
      <c s="7" r="A168" t="s">
        <v>461</v>
      </c>
    </row>
    <row spans="1:24" r="169">
      <c s="3" r="A169" t="s">
        <v>231</v>
      </c>
      <c s="6" r="E169" t="n">
        <v>88000</v>
      </c>
    </row>
    <row spans="1:24" r="170">
      <c s="3" r="A170" t="s">
        <v>1007</v>
      </c>
    </row>
    <row spans="1:24" r="171">
      <c s="7" r="A171" t="s">
        <v>461</v>
      </c>
    </row>
    <row spans="1:24" r="172">
      <c s="3" r="A172" t="s">
        <v>949</v>
      </c>
      <c s="6" r="N172" t="n">
        <v>36626</v>
      </c>
      <c s="5" r="P172" t="n">
        <v>27415</v>
      </c>
    </row>
    <row spans="1:24" r="173">
      <c s="3" r="A173" t="s">
        <v>952</v>
      </c>
      <c s="10" r="L173" t="n">
        <v>1.3</v>
      </c>
    </row>
    <row spans="1:24" r="174">
      <c s="3" r="A174" t="s">
        <v>658</v>
      </c>
      <c s="3" r="B174" t="s">
        <v>152</v>
      </c>
      <c s="3" r="N174" t="s">
        <v>670</v>
      </c>
    </row>
    <row spans="1:24" r="175">
      <c s="3" r="A175" t="s">
        <v>681</v>
      </c>
      <c s="5" r="L175" t="n">
        <v>426900</v>
      </c>
    </row>
    <row spans="1:24" r="176">
      <c s="3" r="A176" t="s">
        <v>1008</v>
      </c>
      <c s="6" r="L176" t="n">
        <v>194600</v>
      </c>
    </row>
    <row spans="1:24" r="177">
      <c s="3" r="A177" t="s">
        <v>965</v>
      </c>
      <c s="5" r="L177" t="n">
        <v>72000</v>
      </c>
    </row>
    <row spans="1:24" r="178">
      <c s="3" r="A178" t="s">
        <v>1009</v>
      </c>
    </row>
    <row spans="1:24" r="179">
      <c s="7" r="A179" t="s">
        <v>461</v>
      </c>
    </row>
    <row spans="1:24" r="180">
      <c s="3" r="A180" t="s">
        <v>1010</v>
      </c>
      <c s="5" r="L180" t="n">
        <v>36000</v>
      </c>
      <c s="6" r="N180" t="n">
        <v>35600</v>
      </c>
    </row>
    <row spans="1:24" r="181">
      <c s="3" r="A181" t="s">
        <v>1011</v>
      </c>
    </row>
    <row spans="1:24" r="182">
      <c s="7" r="A182" t="s">
        <v>461</v>
      </c>
    </row>
    <row spans="1:24" r="183">
      <c s="3" r="A183" t="s">
        <v>1012</v>
      </c>
      <c s="6" r="L183" t="n">
        <v>36000</v>
      </c>
    </row>
    <row spans="1:24" r="184">
      <c s="3" r="A184" t="s">
        <v>1013</v>
      </c>
    </row>
    <row spans="1:24" r="185">
      <c s="7" r="A185" t="s">
        <v>461</v>
      </c>
    </row>
    <row spans="1:24" r="186">
      <c s="3" r="A186" t="s">
        <v>121</v>
      </c>
      <c s="5" r="R186" t="n">
        <v>7800</v>
      </c>
    </row>
    <row spans="1:24" r="187">
      <c s="3" r="A187" t="s">
        <v>683</v>
      </c>
      <c s="6" r="M187" t="n">
        <v>24500</v>
      </c>
    </row>
    <row spans="1:24" r="188">
      <c s="3" r="A188" t="s">
        <v>708</v>
      </c>
      <c s="5" r="M188" t="n">
        <v>14800</v>
      </c>
    </row>
    <row spans="1:24" r="189">
      <c s="3" r="A189" t="s">
        <v>709</v>
      </c>
      <c s="5" r="M189" t="n">
        <v>6900</v>
      </c>
    </row>
    <row spans="1:24" r="190">
      <c s="3" r="A190" t="s">
        <v>710</v>
      </c>
      <c s="5" r="M190" t="n">
        <v>3300</v>
      </c>
    </row>
    <row spans="1:24" r="191">
      <c s="3" r="A191" t="s">
        <v>711</v>
      </c>
      <c s="5" r="M191" t="n">
        <v>500</v>
      </c>
    </row>
    <row spans="1:24" r="192">
      <c s="3" r="A192" t="s">
        <v>1014</v>
      </c>
    </row>
    <row spans="1:24" r="193">
      <c s="7" r="A193" t="s">
        <v>461</v>
      </c>
    </row>
    <row spans="1:24" r="194">
      <c s="3" r="A194" t="s">
        <v>949</v>
      </c>
      <c s="5" r="M194" t="n">
        <v>-100</v>
      </c>
    </row>
    <row spans="1:24" r="195">
      <c s="3" r="A195" t="s">
        <v>1015</v>
      </c>
      <c s="6" r="M195" t="n">
        <v>3600</v>
      </c>
    </row>
    <row spans="1:24" r="196">
      <c s="3" r="A196" t="s">
        <v>966</v>
      </c>
      <c s="6" r="R196" t="n">
        <v>3700</v>
      </c>
    </row>
    <row spans="1:24" r="197">
      <c s="3" r="A197" t="s">
        <v>588</v>
      </c>
    </row>
    <row spans="1:24" r="198">
      <c s="7" r="A198" t="s">
        <v>461</v>
      </c>
    </row>
    <row spans="1:24" r="199">
      <c s="3" r="A199" t="s">
        <v>707</v>
      </c>
      <c s="5" r="V199" t="n">
        <v>33</v>
      </c>
    </row>
    <row spans="1:24" r="200">
      <c s="3" r="A200" t="s">
        <v>1016</v>
      </c>
      <c s="5" r="V200" t="n">
        <v>850</v>
      </c>
    </row>
    <row spans="1:24" r="201">
      <c s="3" r="A201" t="s">
        <v>1017</v>
      </c>
      <c s="5" r="V201" t="n">
        <v>1</v>
      </c>
    </row>
    <row spans="1:24" r="202">
      <c s="3" r="A202" t="s">
        <v>1018</v>
      </c>
      <c s="6" r="V202" t="n">
        <v>8500</v>
      </c>
    </row>
    <row spans="1:24" r="203">
      <c s="3" r="A203" t="s">
        <v>589</v>
      </c>
      <c s="5" r="N203" t="n">
        <v>24700</v>
      </c>
    </row>
    <row spans="1:24" r="204">
      <c s="3" r="A204" t="s">
        <v>1019</v>
      </c>
      <c s="5" r="V204" t="n">
        <v>4000</v>
      </c>
    </row>
    <row spans="1:24" r="205">
      <c s="3" r="A205" t="s">
        <v>1020</v>
      </c>
      <c s="6" r="V205" t="n">
        <v>4500</v>
      </c>
    </row>
    <row spans="1:24" r="206">
      <c s="3" r="A206" t="s">
        <v>1021</v>
      </c>
    </row>
    <row spans="1:24" r="207">
      <c s="7" r="A207" t="s">
        <v>461</v>
      </c>
    </row>
    <row spans="1:24" r="208">
      <c s="3" r="A208" t="s">
        <v>658</v>
      </c>
      <c s="3" r="V208" t="s">
        <v>976</v>
      </c>
    </row>
    <row spans="1:24" r="209">
      <c s="3" r="A209" t="s">
        <v>1022</v>
      </c>
    </row>
    <row spans="1:24" r="210">
      <c s="7" r="A210" t="s">
        <v>461</v>
      </c>
    </row>
    <row spans="1:24" r="211">
      <c s="3" r="A211" t="s">
        <v>658</v>
      </c>
      <c s="3" r="V211" t="s">
        <v>1023</v>
      </c>
    </row>
    <row spans="1:24" r="212">
      <c s="3" r="A212" t="s">
        <v>1024</v>
      </c>
    </row>
    <row spans="1:24" r="213">
      <c s="7" r="A213" t="s">
        <v>461</v>
      </c>
    </row>
    <row spans="1:24" r="214">
      <c s="3" r="A214" t="s">
        <v>949</v>
      </c>
      <c s="6" r="U214" t="n">
        <v>17000</v>
      </c>
    </row>
    <row spans="1:24" r="215">
      <c s="3" r="A215" t="s">
        <v>658</v>
      </c>
      <c s="3" r="U215" t="s">
        <v>960</v>
      </c>
    </row>
    <row spans="1:24" r="216">
      <c s="3" r="A216" t="s">
        <v>591</v>
      </c>
    </row>
    <row spans="1:24" r="217">
      <c s="7" r="A217" t="s">
        <v>461</v>
      </c>
    </row>
    <row spans="1:24" r="218">
      <c s="3" r="A218" t="s">
        <v>949</v>
      </c>
      <c s="6" r="N218" t="n">
        <v>872</v>
      </c>
      <c s="6" r="P218" t="n">
        <v>911</v>
      </c>
    </row>
    <row spans="1:24" r="219">
      <c s="3" r="A219" t="s">
        <v>658</v>
      </c>
      <c s="3" r="B219" t="s">
        <v>152</v>
      </c>
      <c s="3" r="N219" t="s">
        <v>1025</v>
      </c>
    </row>
    <row spans="1:24" r="220">
      <c s="3" r="A220" t="s">
        <v>589</v>
      </c>
      <c s="6" r="N220" t="n">
        <v>500</v>
      </c>
    </row>
    <row spans="1:24" r="221">
      <c r="A221" t="n"/>
    </row>
    <row spans="1:24" r="222">
      <c s="3" r="A222" t="s">
        <v>152</v>
      </c>
      <c s="3" r="B222" t="s">
        <v>725</v>
      </c>
    </row>
    <row spans="1:24" r="223">
      <c s="3" r="A223" t="s">
        <v>157</v>
      </c>
      <c s="3" r="B223" t="s">
        <v>1026</v>
      </c>
    </row>
    <row spans="1:24" r="224">
      <c s="3" r="A224" t="s">
        <v>738</v>
      </c>
      <c s="3" r="B224" t="s">
        <v>1027</v>
      </c>
    </row>
    <row spans="1:24" r="225">
      <c s="3" r="A225" t="s">
        <v>813</v>
      </c>
      <c s="3" r="B225" t="s">
        <v>1028</v>
      </c>
    </row>
    <row spans="1:24" r="226">
      <c s="3" r="A226" t="s">
        <v>815</v>
      </c>
      <c s="3" r="B226" t="s">
        <v>1029</v>
      </c>
    </row>
  </sheetData>
  <mergeCells count="9">
    <mergeCell ref="A1:B1"/>
    <mergeCell ref="N1:O1"/>
    <mergeCell ref="P1:Q1"/>
    <mergeCell ref="A221:W221"/>
    <mergeCell ref="B222:W222"/>
    <mergeCell ref="B223:W223"/>
    <mergeCell ref="B224:W224"/>
    <mergeCell ref="B225:W225"/>
    <mergeCell ref="B226:W22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1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4"/>
    <col customWidth="1" max="7" min="7" width="14"/>
    <col customWidth="1" max="8" min="8" width="14"/>
    <col customWidth="1" max="9" min="9" width="14"/>
    <col customWidth="1" max="10" min="10" width="14"/>
  </cols>
  <sheetData>
    <row spans="1:10" r="1">
      <c s="1" r="A1" t="s">
        <v>1030</v>
      </c>
      <c s="2" r="C1" t="s">
        <v>1</v>
      </c>
    </row>
    <row spans="1:10" r="2">
      <c s="2" r="C2" t="s">
        <v>2</v>
      </c>
      <c s="2" r="E2" t="s">
        <v>31</v>
      </c>
      <c s="2" r="G2" t="s">
        <v>94</v>
      </c>
      <c s="2" r="H2" t="s">
        <v>1031</v>
      </c>
      <c s="2" r="I2" t="s">
        <v>1032</v>
      </c>
      <c s="2" r="J2" t="s">
        <v>1033</v>
      </c>
    </row>
    <row spans="1:10" r="3">
      <c s="7" r="A3" t="s">
        <v>461</v>
      </c>
    </row>
    <row spans="1:10" r="4">
      <c s="3" r="A4" t="s">
        <v>1034</v>
      </c>
      <c s="3" r="B4" t="s">
        <v>152</v>
      </c>
      <c s="3" r="C4" t="s">
        <v>659</v>
      </c>
    </row>
    <row spans="1:10" r="5">
      <c s="3" r="A5" t="s">
        <v>43</v>
      </c>
      <c s="6" r="C5" t="n">
        <v>241004</v>
      </c>
      <c s="6" r="E5" t="n">
        <v>225004</v>
      </c>
      <c s="6" r="G5" t="n">
        <v>180512</v>
      </c>
    </row>
    <row spans="1:10" r="6">
      <c s="3" r="A6" t="s">
        <v>948</v>
      </c>
      <c s="5" r="C6" t="n">
        <v>239874</v>
      </c>
      <c s="5" r="E6" t="n">
        <v>223790</v>
      </c>
    </row>
    <row spans="1:10" r="7">
      <c s="3" r="A7" t="s">
        <v>1035</v>
      </c>
      <c s="5" r="C7" t="n">
        <v>-811</v>
      </c>
      <c s="5" r="E7" t="n">
        <v>-790</v>
      </c>
      <c s="6" r="G7" t="n">
        <v>3664</v>
      </c>
    </row>
    <row spans="1:10" r="8">
      <c s="3" r="A8" t="s">
        <v>1036</v>
      </c>
      <c s="6" r="C8" t="n">
        <v>794571</v>
      </c>
      <c s="5" r="E8" t="n">
        <v>965077</v>
      </c>
    </row>
    <row spans="1:10" r="9">
      <c s="3" r="A9" t="s">
        <v>1037</v>
      </c>
      <c s="3" r="C9" t="s">
        <v>659</v>
      </c>
    </row>
    <row spans="1:10" r="10">
      <c s="3" r="A10" t="s">
        <v>1038</v>
      </c>
    </row>
    <row spans="1:10" r="11">
      <c s="7" r="A11" t="s">
        <v>461</v>
      </c>
    </row>
    <row spans="1:10" r="12">
      <c s="3" r="A12" t="s">
        <v>1034</v>
      </c>
      <c s="3" r="B12" t="s">
        <v>152</v>
      </c>
      <c s="3" r="C12" t="s">
        <v>670</v>
      </c>
    </row>
    <row spans="1:10" r="13">
      <c s="3" r="A13" t="s">
        <v>43</v>
      </c>
      <c s="6" r="C13" t="n">
        <v>50760</v>
      </c>
      <c s="5" r="E13" t="n">
        <v>45712</v>
      </c>
    </row>
    <row spans="1:10" r="14">
      <c s="3" r="A14" t="s">
        <v>1035</v>
      </c>
      <c s="5" r="C14" t="n">
        <v>-229</v>
      </c>
      <c s="5" r="E14" t="n">
        <v>-185</v>
      </c>
    </row>
    <row spans="1:10" r="15">
      <c s="3" r="A15" t="s">
        <v>1036</v>
      </c>
      <c s="6" r="C15" t="n">
        <v>132717</v>
      </c>
      <c s="5" r="E15" t="n">
        <v>133843</v>
      </c>
    </row>
    <row spans="1:10" r="16">
      <c s="3" r="A16" t="s">
        <v>1037</v>
      </c>
      <c s="3" r="C16" t="s">
        <v>1039</v>
      </c>
    </row>
    <row spans="1:10" r="17">
      <c s="3" r="A17" t="s">
        <v>846</v>
      </c>
    </row>
    <row spans="1:10" r="18">
      <c s="7" r="A18" t="s">
        <v>461</v>
      </c>
    </row>
    <row spans="1:10" r="19">
      <c s="3" r="A19" t="s">
        <v>1034</v>
      </c>
      <c s="3" r="B19" t="s">
        <v>780</v>
      </c>
      <c s="3" r="C19" t="s">
        <v>670</v>
      </c>
    </row>
    <row spans="1:10" r="20">
      <c s="3" r="A20" t="s">
        <v>43</v>
      </c>
      <c s="3" r="B20" t="s">
        <v>157</v>
      </c>
      <c s="6" r="C20" t="n">
        <v>60427</v>
      </c>
      <c s="5" r="E20" t="n">
        <v>40374</v>
      </c>
    </row>
    <row spans="1:10" r="21">
      <c s="3" r="A21" t="s">
        <v>1035</v>
      </c>
      <c s="3" r="B21" t="s">
        <v>157</v>
      </c>
      <c s="5" r="C21" t="n">
        <v>-1235</v>
      </c>
      <c s="5" r="E21" t="n">
        <v>-574</v>
      </c>
    </row>
    <row spans="1:10" r="22">
      <c s="3" r="A22" t="s">
        <v>1036</v>
      </c>
      <c s="3" r="B22" t="s">
        <v>157</v>
      </c>
      <c s="6" r="C22" t="n">
        <v>410066</v>
      </c>
      <c s="5" r="E22" t="n">
        <v>382100</v>
      </c>
    </row>
    <row spans="1:10" r="23">
      <c s="3" r="A23" t="s">
        <v>1037</v>
      </c>
      <c s="3" r="B23" t="s">
        <v>157</v>
      </c>
      <c s="3" r="C23" t="s">
        <v>1040</v>
      </c>
    </row>
    <row spans="1:10" r="24">
      <c s="3" r="A24" t="s">
        <v>1041</v>
      </c>
    </row>
    <row spans="1:10" r="25">
      <c s="7" r="A25" t="s">
        <v>461</v>
      </c>
    </row>
    <row spans="1:10" r="26">
      <c s="3" r="A26" t="s">
        <v>1034</v>
      </c>
      <c s="3" r="B26" t="s">
        <v>152</v>
      </c>
      <c s="3" r="C26" t="s">
        <v>670</v>
      </c>
    </row>
    <row spans="1:10" r="27">
      <c s="3" r="A27" t="s">
        <v>43</v>
      </c>
      <c s="6" r="C27" t="n">
        <v>1895</v>
      </c>
      <c s="5" r="E27" t="n">
        <v>2152</v>
      </c>
    </row>
    <row spans="1:10" r="28">
      <c s="3" r="A28" t="s">
        <v>1035</v>
      </c>
      <c s="5" r="C28" t="n">
        <v>117</v>
      </c>
      <c s="5" r="E28" t="n">
        <v>388</v>
      </c>
    </row>
    <row spans="1:10" r="29">
      <c s="3" r="A29" t="s">
        <v>1036</v>
      </c>
      <c s="6" r="C29" t="n">
        <v>23610</v>
      </c>
      <c s="5" r="E29" t="n">
        <v>24251</v>
      </c>
    </row>
    <row spans="1:10" r="30">
      <c s="3" r="A30" t="s">
        <v>1037</v>
      </c>
      <c s="3" r="C30" t="s">
        <v>1042</v>
      </c>
    </row>
    <row spans="1:10" r="31">
      <c s="3" r="A31" t="s">
        <v>1043</v>
      </c>
    </row>
    <row spans="1:10" r="32">
      <c s="7" r="A32" t="s">
        <v>461</v>
      </c>
    </row>
    <row spans="1:10" r="33">
      <c s="3" r="A33" t="s">
        <v>1034</v>
      </c>
      <c s="3" r="B33" t="s">
        <v>152</v>
      </c>
      <c s="3" r="C33" t="s">
        <v>1044</v>
      </c>
    </row>
    <row spans="1:10" r="34">
      <c s="3" r="A34" t="s">
        <v>43</v>
      </c>
      <c s="6" r="C34" t="n">
        <v>1684</v>
      </c>
      <c s="5" r="E34" t="n">
        <v>1474</v>
      </c>
    </row>
    <row spans="1:10" r="35">
      <c s="3" r="A35" t="s">
        <v>1035</v>
      </c>
      <c s="5" r="C35" t="n">
        <v>211</v>
      </c>
      <c s="5" r="E35" t="n">
        <v>-144</v>
      </c>
    </row>
    <row spans="1:10" r="36">
      <c s="3" r="A36" t="s">
        <v>1036</v>
      </c>
      <c s="6" r="C36" t="n">
        <v>10162</v>
      </c>
      <c s="5" r="E36" t="n">
        <v>10353</v>
      </c>
    </row>
    <row spans="1:10" r="37">
      <c s="3" r="A37" t="s">
        <v>1037</v>
      </c>
      <c s="3" r="C37" t="s">
        <v>1045</v>
      </c>
    </row>
    <row spans="1:10" r="38">
      <c s="3" r="A38" t="s">
        <v>591</v>
      </c>
    </row>
    <row spans="1:10" r="39">
      <c s="7" r="A39" t="s">
        <v>461</v>
      </c>
    </row>
    <row spans="1:10" r="40">
      <c s="3" r="A40" t="s">
        <v>1034</v>
      </c>
      <c s="3" r="B40" t="s">
        <v>152</v>
      </c>
      <c s="3" r="C40" t="s">
        <v>1025</v>
      </c>
    </row>
    <row spans="1:10" r="41">
      <c s="3" r="A41" t="s">
        <v>43</v>
      </c>
      <c s="6" r="C41" t="n">
        <v>872</v>
      </c>
      <c s="5" r="E41" t="n">
        <v>911</v>
      </c>
    </row>
    <row spans="1:10" r="42">
      <c s="3" r="A42" t="s">
        <v>1035</v>
      </c>
      <c s="5" r="C42" t="n">
        <v>211</v>
      </c>
      <c s="5" r="E42" t="n">
        <v>177</v>
      </c>
    </row>
    <row spans="1:10" r="43">
      <c s="3" r="A43" t="s">
        <v>1036</v>
      </c>
      <c s="6" r="C43" t="n">
        <v>5621</v>
      </c>
      <c s="5" r="E43" t="n">
        <v>5785</v>
      </c>
    </row>
    <row spans="1:10" r="44">
      <c s="3" r="A44" t="s">
        <v>1046</v>
      </c>
      <c s="5" r="C44" t="n">
        <v>0</v>
      </c>
    </row>
    <row spans="1:10" r="45">
      <c s="3" r="A45" t="s">
        <v>1047</v>
      </c>
    </row>
    <row spans="1:10" r="46">
      <c s="7" r="A46" t="s">
        <v>461</v>
      </c>
    </row>
    <row spans="1:10" r="47">
      <c s="3" r="A47" t="s">
        <v>1034</v>
      </c>
      <c s="3" r="B47" t="s">
        <v>152</v>
      </c>
      <c s="3" r="C47" t="s">
        <v>976</v>
      </c>
    </row>
    <row spans="1:10" r="48">
      <c s="3" r="A48" t="s">
        <v>43</v>
      </c>
      <c s="6" r="C48" t="n">
        <v>435</v>
      </c>
      <c s="5" r="E48" t="n">
        <v>403</v>
      </c>
    </row>
    <row spans="1:10" r="49">
      <c s="3" r="A49" t="s">
        <v>1035</v>
      </c>
      <c s="5" r="C49" t="n">
        <v>32</v>
      </c>
      <c s="5" r="E49" t="n">
        <v>73</v>
      </c>
    </row>
    <row spans="1:10" r="50">
      <c s="3" r="A50" t="s">
        <v>1036</v>
      </c>
      <c s="6" r="C50" t="n">
        <v>3201</v>
      </c>
      <c s="5" r="E50" t="n">
        <v>3492</v>
      </c>
    </row>
    <row spans="1:10" r="51">
      <c s="3" r="A51" t="s">
        <v>1037</v>
      </c>
      <c s="3" r="C51" t="s">
        <v>1048</v>
      </c>
    </row>
    <row spans="1:10" r="52">
      <c s="3" r="A52" t="s">
        <v>1049</v>
      </c>
    </row>
    <row spans="1:10" r="53">
      <c s="7" r="A53" t="s">
        <v>461</v>
      </c>
    </row>
    <row spans="1:10" r="54">
      <c s="3" r="A54" t="s">
        <v>1034</v>
      </c>
      <c s="3" r="B54" t="s">
        <v>152</v>
      </c>
      <c s="3" r="C54" t="s">
        <v>1025</v>
      </c>
    </row>
    <row spans="1:10" r="55">
      <c s="3" r="A55" t="s">
        <v>43</v>
      </c>
      <c s="6" r="C55" t="n">
        <v>305</v>
      </c>
      <c s="5" r="E55" t="n">
        <v>216</v>
      </c>
    </row>
    <row spans="1:10" r="56">
      <c s="3" r="A56" t="s">
        <v>1035</v>
      </c>
      <c s="5" r="C56" t="n">
        <v>189</v>
      </c>
      <c s="5" r="E56" t="n">
        <v>166</v>
      </c>
    </row>
    <row spans="1:10" r="57">
      <c s="3" r="A57" t="s">
        <v>1036</v>
      </c>
      <c s="6" r="C57" t="n">
        <v>5035</v>
      </c>
      <c s="5" r="E57" t="n">
        <v>5242</v>
      </c>
    </row>
    <row spans="1:10" r="58">
      <c s="3" r="A58" t="s">
        <v>1037</v>
      </c>
      <c s="3" r="C58" t="s">
        <v>1050</v>
      </c>
    </row>
    <row spans="1:10" r="59">
      <c s="3" r="A59" t="s">
        <v>1051</v>
      </c>
    </row>
    <row spans="1:10" r="60">
      <c s="7" r="A60" t="s">
        <v>461</v>
      </c>
    </row>
    <row spans="1:10" r="61">
      <c s="3" r="A61" t="s">
        <v>1034</v>
      </c>
      <c s="3" r="B61" t="s">
        <v>152</v>
      </c>
      <c s="3" r="C61" t="s">
        <v>1025</v>
      </c>
    </row>
    <row spans="1:10" r="62">
      <c s="3" r="A62" t="s">
        <v>43</v>
      </c>
      <c s="6" r="C62" t="n">
        <v>45</v>
      </c>
      <c s="5" r="E62" t="n">
        <v>45</v>
      </c>
    </row>
    <row spans="1:10" r="63">
      <c s="3" r="A63" t="s">
        <v>1035</v>
      </c>
      <c s="5" r="C63" t="n">
        <v>151</v>
      </c>
      <c s="5" r="E63" t="n">
        <v>-67</v>
      </c>
    </row>
    <row spans="1:10" r="64">
      <c s="3" r="A64" t="s">
        <v>1036</v>
      </c>
      <c s="6" r="C64" t="n">
        <v>7918</v>
      </c>
      <c s="5" r="E64" t="n">
        <v>8168</v>
      </c>
    </row>
    <row spans="1:10" r="65">
      <c s="3" r="A65" t="s">
        <v>1037</v>
      </c>
      <c s="3" r="C65" t="s">
        <v>1052</v>
      </c>
    </row>
    <row spans="1:10" r="66">
      <c s="3" r="A66" t="s">
        <v>1053</v>
      </c>
    </row>
    <row spans="1:10" r="67">
      <c s="7" r="A67" t="s">
        <v>461</v>
      </c>
    </row>
    <row spans="1:10" r="68">
      <c s="3" r="A68" t="s">
        <v>1034</v>
      </c>
      <c s="3" r="B68" t="s">
        <v>870</v>
      </c>
      <c s="3" r="C68" t="s">
        <v>659</v>
      </c>
    </row>
    <row spans="1:10" r="69">
      <c s="3" r="A69" t="s">
        <v>43</v>
      </c>
      <c s="3" r="B69" t="s">
        <v>738</v>
      </c>
      <c s="6" r="C69" t="n">
        <v>0</v>
      </c>
      <c s="5" r="E69" t="n">
        <v>0</v>
      </c>
    </row>
    <row spans="1:10" r="70">
      <c s="3" r="A70" t="s">
        <v>1035</v>
      </c>
      <c s="3" r="B70" t="s">
        <v>738</v>
      </c>
      <c s="5" r="C70" t="n">
        <v>349</v>
      </c>
      <c s="5" r="E70" t="n">
        <v>989</v>
      </c>
    </row>
    <row spans="1:10" r="71">
      <c s="3" r="A71" t="s">
        <v>1036</v>
      </c>
      <c s="3" r="B71" t="s">
        <v>738</v>
      </c>
      <c s="6" r="C71" t="n">
        <v>0</v>
      </c>
      <c s="5" r="E71" t="n">
        <v>0</v>
      </c>
    </row>
    <row spans="1:10" r="72">
      <c s="3" r="A72" t="s">
        <v>1037</v>
      </c>
      <c s="3" r="B72" t="s">
        <v>738</v>
      </c>
      <c s="3" r="C72" t="s">
        <v>659</v>
      </c>
    </row>
    <row spans="1:10" r="73">
      <c s="3" r="A73" t="s">
        <v>1046</v>
      </c>
      <c s="3" r="B73" t="s">
        <v>738</v>
      </c>
      <c s="5" r="C73" t="n">
        <v>0</v>
      </c>
    </row>
    <row spans="1:10" r="74">
      <c s="3" r="A74" t="s">
        <v>665</v>
      </c>
    </row>
    <row spans="1:10" r="75">
      <c s="7" r="A75" t="s">
        <v>461</v>
      </c>
    </row>
    <row spans="1:10" r="76">
      <c s="3" r="A76" t="s">
        <v>1034</v>
      </c>
      <c s="3" r="B76" t="s">
        <v>870</v>
      </c>
      <c s="3" r="C76" t="s">
        <v>659</v>
      </c>
    </row>
    <row spans="1:10" r="77">
      <c s="3" r="A77" t="s">
        <v>43</v>
      </c>
      <c s="3" r="B77" t="s">
        <v>738</v>
      </c>
      <c s="6" r="C77" t="n">
        <v>0</v>
      </c>
      <c s="5" r="E77" t="n">
        <v>65407</v>
      </c>
    </row>
    <row spans="1:10" r="78">
      <c s="3" r="A78" t="s">
        <v>1035</v>
      </c>
      <c s="3" r="B78" t="s">
        <v>738</v>
      </c>
      <c s="5" r="C78" t="n">
        <v>-377</v>
      </c>
      <c s="5" r="E78" t="n">
        <v>-460</v>
      </c>
    </row>
    <row spans="1:10" r="79">
      <c s="3" r="A79" t="s">
        <v>1036</v>
      </c>
      <c s="3" r="B79" t="s">
        <v>738</v>
      </c>
      <c s="6" r="C79" t="n">
        <v>0</v>
      </c>
      <c s="5" r="E79" t="n">
        <v>53516</v>
      </c>
    </row>
    <row spans="1:10" r="80">
      <c s="3" r="A80" t="s">
        <v>1037</v>
      </c>
      <c s="3" r="B80" t="s">
        <v>738</v>
      </c>
      <c s="3" r="C80" t="s">
        <v>659</v>
      </c>
    </row>
    <row spans="1:10" r="81">
      <c s="3" r="A81" t="s">
        <v>1046</v>
      </c>
      <c s="3" r="B81" t="s">
        <v>738</v>
      </c>
      <c s="5" r="C81" t="n">
        <v>0</v>
      </c>
    </row>
    <row spans="1:10" r="82">
      <c s="3" r="A82" t="s">
        <v>979</v>
      </c>
    </row>
    <row spans="1:10" r="83">
      <c s="7" r="A83" t="s">
        <v>461</v>
      </c>
    </row>
    <row spans="1:10" r="84">
      <c s="3" r="A84" t="s">
        <v>1034</v>
      </c>
      <c s="3" r="B84" t="s">
        <v>870</v>
      </c>
      <c s="3" r="C84" t="s">
        <v>659</v>
      </c>
    </row>
    <row spans="1:10" r="85">
      <c s="3" r="A85" t="s">
        <v>43</v>
      </c>
      <c s="3" r="B85" t="s">
        <v>738</v>
      </c>
      <c s="6" r="C85" t="n">
        <v>0</v>
      </c>
      <c s="5" r="E85" t="n">
        <v>0</v>
      </c>
    </row>
    <row spans="1:10" r="86">
      <c s="3" r="A86" t="s">
        <v>1035</v>
      </c>
      <c s="3" r="B86" t="s">
        <v>738</v>
      </c>
      <c s="5" r="C86" t="n">
        <v>0</v>
      </c>
      <c s="5" r="E86" t="n">
        <v>-658</v>
      </c>
    </row>
    <row spans="1:10" r="87">
      <c s="3" r="A87" t="s">
        <v>1036</v>
      </c>
      <c s="3" r="B87" t="s">
        <v>738</v>
      </c>
      <c s="6" r="C87" t="n">
        <v>0</v>
      </c>
      <c s="5" r="E87" t="n">
        <v>174595</v>
      </c>
    </row>
    <row spans="1:10" r="88">
      <c s="3" r="A88" t="s">
        <v>1037</v>
      </c>
      <c s="3" r="B88" t="s">
        <v>738</v>
      </c>
      <c s="3" r="C88" t="s">
        <v>659</v>
      </c>
    </row>
    <row spans="1:10" r="89">
      <c s="3" r="A89" t="s">
        <v>968</v>
      </c>
    </row>
    <row spans="1:10" r="90">
      <c s="7" r="A90" t="s">
        <v>461</v>
      </c>
    </row>
    <row spans="1:10" r="91">
      <c s="3" r="A91" t="s">
        <v>1034</v>
      </c>
      <c s="3" r="B91" t="s">
        <v>782</v>
      </c>
      <c s="3" r="C91" t="s">
        <v>670</v>
      </c>
    </row>
    <row spans="1:10" r="92">
      <c s="3" r="A92" t="s">
        <v>43</v>
      </c>
      <c s="3" r="B92" t="s">
        <v>813</v>
      </c>
      <c s="6" r="C92" t="n">
        <v>-1130</v>
      </c>
      <c s="5" r="E92" t="n">
        <v>-1214</v>
      </c>
    </row>
    <row spans="1:10" r="93">
      <c s="3" r="A93" t="s">
        <v>1035</v>
      </c>
      <c s="3" r="B93" t="s">
        <v>813</v>
      </c>
      <c s="5" r="C93" t="n">
        <v>84</v>
      </c>
      <c s="5" r="E93" t="n">
        <v>-45</v>
      </c>
    </row>
    <row spans="1:10" r="94">
      <c s="3" r="A94" t="s">
        <v>1036</v>
      </c>
      <c s="3" r="B94" t="s">
        <v>813</v>
      </c>
      <c s="6" r="C94" t="n">
        <v>15515</v>
      </c>
      <c s="5" r="E94" t="n">
        <v>15747</v>
      </c>
    </row>
    <row spans="1:10" r="95">
      <c s="3" r="A95" t="s">
        <v>1037</v>
      </c>
      <c s="3" r="B95" t="s">
        <v>813</v>
      </c>
      <c s="3" r="C95" t="s">
        <v>1054</v>
      </c>
    </row>
    <row spans="1:10" r="96">
      <c s="3" r="A96" t="s">
        <v>1055</v>
      </c>
    </row>
    <row spans="1:10" r="97">
      <c s="7" r="A97" t="s">
        <v>461</v>
      </c>
    </row>
    <row spans="1:10" r="98">
      <c s="3" r="A98" t="s">
        <v>1034</v>
      </c>
      <c s="3" r="B98" t="s">
        <v>780</v>
      </c>
      <c s="3" r="C98" t="s">
        <v>976</v>
      </c>
    </row>
    <row spans="1:10" r="99">
      <c s="3" r="A99" t="s">
        <v>43</v>
      </c>
      <c s="3" r="B99" t="s">
        <v>157</v>
      </c>
      <c s="6" r="C99" t="n">
        <v>15003</v>
      </c>
      <c s="5" r="E99" t="n">
        <v>14314</v>
      </c>
    </row>
    <row spans="1:10" r="100">
      <c s="3" r="A100" t="s">
        <v>1035</v>
      </c>
      <c s="3" r="B100" t="s">
        <v>157</v>
      </c>
      <c s="5" r="C100" t="n">
        <v>-188</v>
      </c>
      <c s="5" r="E100" t="n">
        <v>67</v>
      </c>
    </row>
    <row spans="1:10" r="101">
      <c s="3" r="A101" t="s">
        <v>1036</v>
      </c>
      <c s="3" r="B101" t="s">
        <v>157</v>
      </c>
      <c s="6" r="C101" t="n">
        <v>95562</v>
      </c>
      <c s="5" r="E101" t="n">
        <v>90245</v>
      </c>
    </row>
    <row spans="1:10" r="102">
      <c s="3" r="A102" t="s">
        <v>1046</v>
      </c>
      <c s="3" r="B102" t="s">
        <v>157</v>
      </c>
      <c s="5" r="C102" t="n">
        <v>0</v>
      </c>
    </row>
    <row spans="1:10" r="103">
      <c s="3" r="A103" t="s">
        <v>1007</v>
      </c>
    </row>
    <row spans="1:10" r="104">
      <c s="7" r="A104" t="s">
        <v>461</v>
      </c>
    </row>
    <row spans="1:10" r="105">
      <c s="3" r="A105" t="s">
        <v>1034</v>
      </c>
      <c s="3" r="B105" t="s">
        <v>152</v>
      </c>
      <c s="3" r="C105" t="s">
        <v>670</v>
      </c>
    </row>
    <row spans="1:10" r="106">
      <c s="3" r="A106" t="s">
        <v>43</v>
      </c>
      <c s="6" r="C106" t="n">
        <v>36626</v>
      </c>
      <c s="5" r="E106" t="n">
        <v>27415</v>
      </c>
    </row>
    <row spans="1:10" r="107">
      <c s="3" r="A107" t="s">
        <v>1035</v>
      </c>
      <c s="5" r="C107" t="n">
        <v>-106</v>
      </c>
      <c s="5" r="E107" t="n">
        <v>-132</v>
      </c>
    </row>
    <row spans="1:10" r="108">
      <c s="3" r="A108" t="s">
        <v>1036</v>
      </c>
      <c s="6" r="C108" t="n">
        <v>0</v>
      </c>
      <c s="5" r="E108" t="n">
        <v>0</v>
      </c>
    </row>
    <row spans="1:10" r="109">
      <c s="3" r="A109" t="s">
        <v>1037</v>
      </c>
      <c s="3" r="C109" t="s">
        <v>659</v>
      </c>
    </row>
    <row spans="1:10" r="110">
      <c s="3" r="A110" t="s">
        <v>590</v>
      </c>
    </row>
    <row spans="1:10" r="111">
      <c s="7" r="A111" t="s">
        <v>461</v>
      </c>
    </row>
    <row spans="1:10" r="112">
      <c s="3" r="A112" t="s">
        <v>1034</v>
      </c>
      <c s="3" r="B112" t="s">
        <v>152</v>
      </c>
      <c s="3" r="C112" t="s">
        <v>670</v>
      </c>
    </row>
    <row spans="1:10" r="113">
      <c s="3" r="A113" t="s">
        <v>43</v>
      </c>
      <c s="6" r="C113" t="n">
        <v>12338</v>
      </c>
      <c s="5" r="E113" t="n">
        <v>12720</v>
      </c>
    </row>
    <row spans="1:10" r="114">
      <c s="3" r="A114" t="s">
        <v>1035</v>
      </c>
      <c s="5" r="C114" t="n">
        <v>-252</v>
      </c>
      <c s="5" r="E114" t="n">
        <v>-83</v>
      </c>
    </row>
    <row spans="1:10" r="115">
      <c s="3" r="A115" t="s">
        <v>1036</v>
      </c>
      <c s="6" r="C115" t="n">
        <v>50964</v>
      </c>
      <c s="5" r="E115" t="n">
        <v>29481</v>
      </c>
    </row>
    <row spans="1:10" r="116">
      <c s="3" r="A116" t="s">
        <v>1046</v>
      </c>
      <c s="5" r="C116" t="n">
        <v>0</v>
      </c>
    </row>
    <row spans="1:10" r="117">
      <c s="3" r="A117" t="s">
        <v>972</v>
      </c>
    </row>
    <row spans="1:10" r="118">
      <c s="7" r="A118" t="s">
        <v>461</v>
      </c>
    </row>
    <row spans="1:10" r="119">
      <c s="3" r="A119" t="s">
        <v>1034</v>
      </c>
      <c s="3" r="C119" t="s">
        <v>659</v>
      </c>
      <c s="3" r="D119" t="s">
        <v>870</v>
      </c>
      <c s="3" r="H119" t="s">
        <v>670</v>
      </c>
    </row>
    <row spans="1:10" r="120">
      <c s="3" r="A120" t="s">
        <v>43</v>
      </c>
      <c s="6" r="C120" t="n">
        <v>0</v>
      </c>
      <c s="3" r="D120" t="s">
        <v>738</v>
      </c>
      <c s="5" r="E120" t="n">
        <v>723</v>
      </c>
      <c s="3" r="F120" t="s">
        <v>738</v>
      </c>
      <c s="6" r="H120" t="n">
        <v>900</v>
      </c>
    </row>
    <row spans="1:10" r="121">
      <c s="3" r="A121" t="s">
        <v>1035</v>
      </c>
      <c s="3" r="B121" t="s">
        <v>738</v>
      </c>
      <c s="5" r="C121" t="n">
        <v>367</v>
      </c>
      <c s="5" r="E121" t="n">
        <v>107</v>
      </c>
    </row>
    <row spans="1:10" r="122">
      <c s="3" r="A122" t="s">
        <v>1036</v>
      </c>
      <c s="3" r="B122" t="s">
        <v>738</v>
      </c>
      <c s="6" r="C122" t="n">
        <v>0</v>
      </c>
      <c s="5" r="E122" t="n">
        <v>13394</v>
      </c>
    </row>
    <row spans="1:10" r="123">
      <c s="3" r="A123" t="s">
        <v>1037</v>
      </c>
      <c s="3" r="B123" t="s">
        <v>738</v>
      </c>
      <c s="3" r="C123" t="s">
        <v>659</v>
      </c>
    </row>
    <row spans="1:10" r="124">
      <c s="3" r="A124" t="s">
        <v>1046</v>
      </c>
      <c s="3" r="B124" t="s">
        <v>738</v>
      </c>
      <c s="5" r="C124" t="n">
        <v>0</v>
      </c>
    </row>
    <row spans="1:10" r="125">
      <c s="3" r="A125" t="s">
        <v>981</v>
      </c>
    </row>
    <row spans="1:10" r="126">
      <c s="7" r="A126" t="s">
        <v>461</v>
      </c>
    </row>
    <row spans="1:10" r="127">
      <c s="3" r="A127" t="s">
        <v>1034</v>
      </c>
      <c s="3" r="C127" t="s">
        <v>670</v>
      </c>
      <c s="3" r="D127" t="s">
        <v>1056</v>
      </c>
      <c s="3" r="J127" t="s">
        <v>670</v>
      </c>
    </row>
    <row spans="1:10" r="128">
      <c s="3" r="A128" t="s">
        <v>43</v>
      </c>
      <c s="3" r="B128" t="s">
        <v>1057</v>
      </c>
      <c s="6" r="C128" t="n">
        <v>29086</v>
      </c>
      <c s="5" r="E128" t="n">
        <v>12823</v>
      </c>
    </row>
    <row spans="1:10" r="129">
      <c s="3" r="A129" t="s">
        <v>1035</v>
      </c>
      <c s="3" r="B129" t="s">
        <v>1057</v>
      </c>
      <c s="5" r="C129" t="n">
        <v>0</v>
      </c>
      <c s="5" r="E129" t="n">
        <v>-21</v>
      </c>
    </row>
    <row spans="1:10" r="130">
      <c s="3" r="A130" t="s">
        <v>1036</v>
      </c>
      <c s="3" r="B130" t="s">
        <v>1057</v>
      </c>
      <c s="6" r="C130" t="n">
        <v>19411</v>
      </c>
      <c s="5" r="E130" t="n">
        <v>0</v>
      </c>
    </row>
    <row spans="1:10" r="131">
      <c s="3" r="A131" t="s">
        <v>1046</v>
      </c>
      <c s="3" r="B131" t="s">
        <v>1057</v>
      </c>
      <c s="5" r="C131" t="n">
        <v>0</v>
      </c>
    </row>
    <row spans="1:10" r="132">
      <c s="3" r="A132" t="s">
        <v>974</v>
      </c>
    </row>
    <row spans="1:10" r="133">
      <c s="7" r="A133" t="s">
        <v>461</v>
      </c>
    </row>
    <row spans="1:10" r="134">
      <c s="3" r="A134" t="s">
        <v>1034</v>
      </c>
      <c s="3" r="C134" t="s">
        <v>962</v>
      </c>
      <c s="3" r="D134" t="s">
        <v>152</v>
      </c>
      <c s="3" r="I134" t="s">
        <v>962</v>
      </c>
    </row>
    <row spans="1:10" r="135">
      <c s="3" r="A135" t="s">
        <v>43</v>
      </c>
      <c s="6" r="C135" t="n">
        <v>16725</v>
      </c>
      <c s="5" r="E135" t="n">
        <v>0</v>
      </c>
    </row>
    <row spans="1:10" r="136">
      <c s="3" r="A136" t="s">
        <v>1035</v>
      </c>
      <c s="5" r="C136" t="n">
        <v>0</v>
      </c>
      <c s="5" r="E136" t="n">
        <v>0</v>
      </c>
    </row>
    <row spans="1:10" r="137">
      <c s="3" r="A137" t="s">
        <v>1036</v>
      </c>
      <c s="6" r="C137" t="n">
        <v>0</v>
      </c>
      <c s="5" r="E137" t="n">
        <v>0</v>
      </c>
    </row>
    <row spans="1:10" r="138">
      <c s="3" r="A138" t="s">
        <v>1037</v>
      </c>
      <c s="3" r="C138" t="s">
        <v>659</v>
      </c>
    </row>
    <row spans="1:10" r="139">
      <c s="3" r="A139" t="s">
        <v>977</v>
      </c>
    </row>
    <row spans="1:10" r="140">
      <c s="7" r="A140" t="s">
        <v>461</v>
      </c>
    </row>
    <row spans="1:10" r="141">
      <c s="3" r="A141" t="s">
        <v>1034</v>
      </c>
      <c s="3" r="C141" t="s">
        <v>962</v>
      </c>
      <c s="3" r="D141" t="s">
        <v>152</v>
      </c>
      <c s="3" r="I141" t="s">
        <v>962</v>
      </c>
    </row>
    <row spans="1:10" r="142">
      <c s="3" r="A142" t="s">
        <v>43</v>
      </c>
      <c s="6" r="C142" t="n">
        <v>14312</v>
      </c>
      <c s="5" r="E142" t="n">
        <v>0</v>
      </c>
    </row>
    <row spans="1:10" r="143">
      <c s="3" r="A143" t="s">
        <v>1035</v>
      </c>
      <c s="5" r="C143" t="n">
        <v>0</v>
      </c>
      <c s="5" r="E143" t="n">
        <v>0</v>
      </c>
    </row>
    <row spans="1:10" r="144">
      <c s="3" r="A144" t="s">
        <v>1036</v>
      </c>
      <c s="6" r="C144" t="n">
        <v>0</v>
      </c>
      <c s="5" r="E144" t="n">
        <v>0</v>
      </c>
    </row>
    <row spans="1:10" r="145">
      <c s="3" r="A145" t="s">
        <v>1037</v>
      </c>
      <c s="3" r="C145" t="s">
        <v>659</v>
      </c>
    </row>
    <row spans="1:10" r="146">
      <c s="3" r="A146" t="s">
        <v>1058</v>
      </c>
    </row>
    <row spans="1:10" r="147">
      <c s="7" r="A147" t="s">
        <v>461</v>
      </c>
    </row>
    <row spans="1:10" r="148">
      <c s="3" r="A148" t="s">
        <v>1034</v>
      </c>
      <c s="3" r="B148" t="s">
        <v>152</v>
      </c>
      <c s="3" r="C148" t="s">
        <v>960</v>
      </c>
    </row>
    <row spans="1:10" r="149">
      <c s="3" r="A149" t="s">
        <v>43</v>
      </c>
      <c s="6" r="C149" t="n">
        <v>491</v>
      </c>
      <c s="5" r="E149" t="n">
        <v>315</v>
      </c>
    </row>
    <row spans="1:10" r="150">
      <c s="3" r="A150" t="s">
        <v>1035</v>
      </c>
      <c s="5" r="C150" t="n">
        <v>-135</v>
      </c>
      <c s="5" r="E150" t="n">
        <v>-388</v>
      </c>
    </row>
    <row spans="1:10" r="151">
      <c s="3" r="A151" t="s">
        <v>1036</v>
      </c>
      <c s="6" r="C151" t="n">
        <v>14789</v>
      </c>
      <c s="6" r="E151" t="n">
        <v>14865</v>
      </c>
    </row>
    <row spans="1:10" r="152">
      <c s="3" r="A152" t="s">
        <v>1037</v>
      </c>
      <c s="3" r="C152" t="s">
        <v>1059</v>
      </c>
    </row>
    <row spans="1:10" r="153">
      <c r="A153" t="n"/>
    </row>
    <row spans="1:10" r="154">
      <c s="3" r="A154" t="s">
        <v>152</v>
      </c>
      <c s="3" r="B154" t="s">
        <v>725</v>
      </c>
    </row>
    <row spans="1:10" r="155">
      <c s="3" r="A155" t="s">
        <v>157</v>
      </c>
      <c s="3" r="B155" t="s">
        <v>1028</v>
      </c>
    </row>
    <row spans="1:10" r="156">
      <c s="3" r="A156" t="s">
        <v>738</v>
      </c>
      <c s="3" r="B156" t="s">
        <v>1027</v>
      </c>
    </row>
    <row spans="1:10" r="157">
      <c s="3" r="A157" t="s">
        <v>813</v>
      </c>
      <c s="3" r="B157" t="s">
        <v>1026</v>
      </c>
    </row>
    <row spans="1:10" r="158">
      <c s="3" r="A158" t="s">
        <v>815</v>
      </c>
      <c s="3" r="B158" t="s">
        <v>1029</v>
      </c>
    </row>
  </sheetData>
  <mergeCells count="10">
    <mergeCell ref="A1:B2"/>
    <mergeCell ref="C1:G1"/>
    <mergeCell ref="C2:D2"/>
    <mergeCell ref="E2:F2"/>
    <mergeCell ref="A153:I153"/>
    <mergeCell ref="B154:I154"/>
    <mergeCell ref="B155:I155"/>
    <mergeCell ref="B156:I156"/>
    <mergeCell ref="B157:I157"/>
    <mergeCell ref="B158:I15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60</v>
      </c>
      <c s="2" r="C1" t="s">
        <v>1</v>
      </c>
    </row>
    <row spans="1:5" r="2">
      <c s="2" r="C2" t="s">
        <v>2</v>
      </c>
      <c s="2" r="D2" t="s">
        <v>727</v>
      </c>
      <c s="2" r="E2" t="s">
        <v>31</v>
      </c>
    </row>
    <row spans="1:5" r="3">
      <c s="7" r="A3" t="s">
        <v>461</v>
      </c>
    </row>
    <row spans="1:5" r="4">
      <c s="3" r="A4" t="s">
        <v>1037</v>
      </c>
      <c s="3" r="C4" t="s">
        <v>659</v>
      </c>
    </row>
    <row spans="1:5" r="5">
      <c s="3" r="A5" t="s">
        <v>1036</v>
      </c>
      <c s="6" r="C5" t="n">
        <v>794571</v>
      </c>
      <c s="6" r="E5" t="n">
        <v>965077</v>
      </c>
    </row>
    <row spans="1:5" r="6">
      <c s="3" r="A6" t="s">
        <v>1038</v>
      </c>
    </row>
    <row spans="1:5" r="7">
      <c s="7" r="A7" t="s">
        <v>461</v>
      </c>
    </row>
    <row spans="1:5" r="8">
      <c s="3" r="A8" t="s">
        <v>1037</v>
      </c>
      <c s="3" r="C8" t="s">
        <v>1039</v>
      </c>
    </row>
    <row spans="1:5" r="9">
      <c s="3" r="A9" t="s">
        <v>1036</v>
      </c>
      <c s="6" r="C9" t="n">
        <v>132717</v>
      </c>
      <c s="5" r="E9" t="n">
        <v>133843</v>
      </c>
    </row>
    <row spans="1:5" r="10">
      <c s="3" r="A10" t="s">
        <v>846</v>
      </c>
    </row>
    <row spans="1:5" r="11">
      <c s="7" r="A11" t="s">
        <v>461</v>
      </c>
    </row>
    <row spans="1:5" r="12">
      <c s="3" r="A12" t="s">
        <v>1037</v>
      </c>
      <c s="3" r="B12" t="s">
        <v>152</v>
      </c>
      <c s="3" r="C12" t="s">
        <v>1040</v>
      </c>
    </row>
    <row spans="1:5" r="13">
      <c s="3" r="A13" t="s">
        <v>1036</v>
      </c>
      <c s="3" r="B13" t="s">
        <v>152</v>
      </c>
      <c s="6" r="C13" t="n">
        <v>410066</v>
      </c>
      <c s="5" r="E13" t="n">
        <v>382100</v>
      </c>
    </row>
    <row spans="1:5" r="14">
      <c s="3" r="A14" t="s">
        <v>981</v>
      </c>
    </row>
    <row spans="1:5" r="15">
      <c s="7" r="A15" t="s">
        <v>461</v>
      </c>
    </row>
    <row spans="1:5" r="16">
      <c s="3" r="A16" t="s">
        <v>1046</v>
      </c>
      <c s="3" r="C16" t="s">
        <v>1061</v>
      </c>
    </row>
    <row spans="1:5" r="17">
      <c s="3" r="A17" t="s">
        <v>1062</v>
      </c>
      <c s="3" r="C17" t="s">
        <v>1063</v>
      </c>
    </row>
    <row spans="1:5" r="18">
      <c s="3" r="A18" t="s">
        <v>1064</v>
      </c>
      <c s="3" r="C18" t="s">
        <v>1065</v>
      </c>
    </row>
    <row spans="1:5" r="19">
      <c s="3" r="A19" t="s">
        <v>1066</v>
      </c>
      <c s="3" r="C19" t="s">
        <v>1067</v>
      </c>
    </row>
    <row spans="1:5" r="20">
      <c s="3" r="A20" t="s">
        <v>1036</v>
      </c>
      <c s="3" r="B20" t="s">
        <v>780</v>
      </c>
      <c s="6" r="C20" t="n">
        <v>19411</v>
      </c>
      <c s="5" r="E20" t="n">
        <v>0</v>
      </c>
    </row>
    <row spans="1:5" r="21">
      <c s="3" r="A21" t="s">
        <v>1058</v>
      </c>
    </row>
    <row spans="1:5" r="22">
      <c s="7" r="A22" t="s">
        <v>461</v>
      </c>
    </row>
    <row spans="1:5" r="23">
      <c s="3" r="A23" t="s">
        <v>1037</v>
      </c>
      <c s="3" r="C23" t="s">
        <v>1059</v>
      </c>
    </row>
    <row spans="1:5" r="24">
      <c s="3" r="A24" t="s">
        <v>1036</v>
      </c>
      <c s="6" r="C24" t="n">
        <v>14789</v>
      </c>
      <c s="5" r="E24" t="n">
        <v>14865</v>
      </c>
    </row>
    <row spans="1:5" r="25">
      <c s="3" r="A25" t="s">
        <v>665</v>
      </c>
    </row>
    <row spans="1:5" r="26">
      <c s="7" r="A26" t="s">
        <v>461</v>
      </c>
    </row>
    <row spans="1:5" r="27">
      <c s="3" r="A27" t="s">
        <v>1037</v>
      </c>
      <c s="3" r="B27" t="s">
        <v>738</v>
      </c>
      <c s="3" r="C27" t="s">
        <v>659</v>
      </c>
    </row>
    <row spans="1:5" r="28">
      <c s="3" r="A28" t="s">
        <v>1036</v>
      </c>
      <c s="3" r="B28" t="s">
        <v>738</v>
      </c>
      <c s="6" r="C28" t="n">
        <v>0</v>
      </c>
      <c s="6" r="E28" t="n">
        <v>53516</v>
      </c>
    </row>
    <row spans="1:5" r="29">
      <c s="3" r="A29" t="s">
        <v>669</v>
      </c>
      <c s="3" r="D29" t="s">
        <v>670</v>
      </c>
    </row>
    <row spans="1:5" r="30">
      <c s="3" r="A30" t="s">
        <v>1068</v>
      </c>
    </row>
    <row spans="1:5" r="31">
      <c s="7" r="A31" t="s">
        <v>461</v>
      </c>
    </row>
    <row spans="1:5" r="32">
      <c s="3" r="A32" t="s">
        <v>1069</v>
      </c>
      <c s="5" r="C32" t="n">
        <v>3</v>
      </c>
    </row>
    <row spans="1:5" r="33">
      <c s="3" r="A33" t="s">
        <v>1070</v>
      </c>
    </row>
    <row spans="1:5" r="34">
      <c s="7" r="A34" t="s">
        <v>461</v>
      </c>
    </row>
    <row spans="1:5" r="35">
      <c s="3" r="A35" t="s">
        <v>1071</v>
      </c>
      <c s="6" r="C35" t="n">
        <v>38800</v>
      </c>
    </row>
    <row spans="1:5" r="36">
      <c s="3" r="A36" t="s">
        <v>1072</v>
      </c>
      <c s="3" r="C36" t="s">
        <v>1073</v>
      </c>
    </row>
    <row spans="1:5" r="37">
      <c s="3" r="A37" t="s">
        <v>700</v>
      </c>
      <c s="3" r="C37" t="s">
        <v>1074</v>
      </c>
    </row>
    <row spans="1:5" r="38">
      <c s="3" r="A38" t="s">
        <v>1075</v>
      </c>
    </row>
    <row spans="1:5" r="39">
      <c s="7" r="A39" t="s">
        <v>461</v>
      </c>
    </row>
    <row spans="1:5" r="40">
      <c s="3" r="A40" t="s">
        <v>1071</v>
      </c>
      <c s="6" r="C40" t="n">
        <v>27600</v>
      </c>
    </row>
    <row spans="1:5" r="41">
      <c s="3" r="A41" t="s">
        <v>1072</v>
      </c>
      <c s="3" r="C41" t="s">
        <v>1076</v>
      </c>
    </row>
    <row spans="1:5" r="42">
      <c s="3" r="A42" t="s">
        <v>700</v>
      </c>
      <c s="3" r="C42" t="s">
        <v>1077</v>
      </c>
    </row>
    <row spans="1:5" r="43">
      <c s="3" r="A43" t="s">
        <v>1078</v>
      </c>
    </row>
    <row spans="1:5" r="44">
      <c s="7" r="A44" t="s">
        <v>461</v>
      </c>
    </row>
    <row spans="1:5" r="45">
      <c s="3" r="A45" t="s">
        <v>1071</v>
      </c>
      <c s="6" r="C45" t="n">
        <v>66500</v>
      </c>
    </row>
    <row spans="1:5" r="46">
      <c s="3" r="A46" t="s">
        <v>1072</v>
      </c>
      <c s="3" r="C46" t="s">
        <v>1079</v>
      </c>
    </row>
    <row spans="1:5" r="47">
      <c s="3" r="A47" t="s">
        <v>700</v>
      </c>
      <c s="3" r="C47" t="s">
        <v>1080</v>
      </c>
    </row>
    <row spans="1:5" r="48">
      <c s="3" r="A48" t="s">
        <v>1081</v>
      </c>
      <c s="3" r="C48" t="s">
        <v>1039</v>
      </c>
    </row>
    <row spans="1:5" r="49">
      <c s="3" r="A49" t="s">
        <v>1082</v>
      </c>
    </row>
    <row spans="1:5" r="50">
      <c s="7" r="A50" t="s">
        <v>461</v>
      </c>
    </row>
    <row spans="1:5" r="51">
      <c s="3" r="A51" t="s">
        <v>1083</v>
      </c>
      <c s="5" r="C51" t="n">
        <v>7</v>
      </c>
    </row>
    <row spans="1:5" r="52">
      <c s="3" r="A52" t="s">
        <v>1084</v>
      </c>
    </row>
    <row spans="1:5" r="53">
      <c s="7" r="A53" t="s">
        <v>461</v>
      </c>
    </row>
    <row spans="1:5" r="54">
      <c s="3" r="A54" t="s">
        <v>1071</v>
      </c>
      <c s="6" r="C54" t="n">
        <v>34000</v>
      </c>
    </row>
    <row spans="1:5" r="55">
      <c s="3" r="A55" t="s">
        <v>700</v>
      </c>
      <c s="3" r="C55" t="s">
        <v>1085</v>
      </c>
    </row>
    <row spans="1:5" r="56">
      <c s="3" r="A56" t="s">
        <v>1086</v>
      </c>
      <c s="3" r="C56" t="s">
        <v>1087</v>
      </c>
    </row>
    <row spans="1:5" r="57">
      <c s="3" r="A57" t="s">
        <v>1037</v>
      </c>
      <c s="3" r="C57" t="s">
        <v>1088</v>
      </c>
    </row>
    <row spans="1:5" r="58">
      <c s="3" r="A58" t="s">
        <v>1089</v>
      </c>
      <c s="3" r="C58" t="s">
        <v>1090</v>
      </c>
    </row>
    <row spans="1:5" r="59">
      <c s="3" r="A59" t="s">
        <v>1091</v>
      </c>
    </row>
    <row spans="1:5" r="60">
      <c s="7" r="A60" t="s">
        <v>461</v>
      </c>
    </row>
    <row spans="1:5" r="61">
      <c s="3" r="A61" t="s">
        <v>1071</v>
      </c>
      <c s="6" r="C61" t="n">
        <v>55800</v>
      </c>
    </row>
    <row spans="1:5" r="62">
      <c s="3" r="A62" t="s">
        <v>700</v>
      </c>
      <c s="3" r="C62" t="s">
        <v>1092</v>
      </c>
    </row>
    <row spans="1:5" r="63">
      <c s="3" r="A63" t="s">
        <v>1086</v>
      </c>
      <c s="3" r="C63" t="s">
        <v>1093</v>
      </c>
    </row>
    <row spans="1:5" r="64">
      <c s="3" r="A64" t="s">
        <v>1037</v>
      </c>
      <c s="3" r="C64" t="s">
        <v>1094</v>
      </c>
    </row>
    <row spans="1:5" r="65">
      <c s="3" r="A65" t="s">
        <v>1089</v>
      </c>
      <c s="3" r="C65" t="s">
        <v>1095</v>
      </c>
    </row>
    <row spans="1:5" r="66">
      <c s="3" r="A66" t="s">
        <v>1096</v>
      </c>
    </row>
    <row spans="1:5" r="67">
      <c s="7" r="A67" t="s">
        <v>461</v>
      </c>
    </row>
    <row spans="1:5" r="68">
      <c s="3" r="A68" t="s">
        <v>1071</v>
      </c>
      <c s="6" r="C68" t="n">
        <v>140300</v>
      </c>
    </row>
    <row spans="1:5" r="69">
      <c s="3" r="A69" t="s">
        <v>700</v>
      </c>
      <c s="3" r="C69" t="s">
        <v>1085</v>
      </c>
    </row>
    <row spans="1:5" r="70">
      <c s="3" r="A70" t="s">
        <v>1086</v>
      </c>
      <c s="3" r="C70" t="s">
        <v>1097</v>
      </c>
    </row>
    <row spans="1:5" r="71">
      <c s="3" r="A71" t="s">
        <v>1037</v>
      </c>
      <c s="3" r="C71" t="s">
        <v>1059</v>
      </c>
    </row>
    <row spans="1:5" r="72">
      <c s="3" r="A72" t="s">
        <v>1089</v>
      </c>
      <c s="3" r="C72" t="s">
        <v>1098</v>
      </c>
    </row>
    <row spans="1:5" r="73">
      <c s="3" r="A73" t="s">
        <v>1099</v>
      </c>
    </row>
    <row spans="1:5" r="74">
      <c s="7" r="A74" t="s">
        <v>461</v>
      </c>
    </row>
    <row spans="1:5" r="75">
      <c s="3" r="A75" t="s">
        <v>1071</v>
      </c>
      <c s="6" r="C75" t="n">
        <v>29000</v>
      </c>
    </row>
    <row spans="1:5" r="76">
      <c s="3" r="A76" t="s">
        <v>1072</v>
      </c>
      <c s="3" r="C76" t="s">
        <v>1063</v>
      </c>
    </row>
    <row spans="1:5" r="77">
      <c s="3" r="A77" t="s">
        <v>700</v>
      </c>
      <c s="3" r="C77" t="s">
        <v>1100</v>
      </c>
    </row>
    <row spans="1:5" r="78">
      <c s="3" r="A78" t="s">
        <v>1101</v>
      </c>
    </row>
    <row spans="1:5" r="79">
      <c s="7" r="A79" t="s">
        <v>461</v>
      </c>
    </row>
    <row spans="1:5" r="80">
      <c s="3" r="A80" t="s">
        <v>1071</v>
      </c>
      <c s="6" r="C80" t="n">
        <v>34500</v>
      </c>
    </row>
    <row spans="1:5" r="81">
      <c s="3" r="A81" t="s">
        <v>1072</v>
      </c>
      <c s="3" r="C81" t="s">
        <v>992</v>
      </c>
    </row>
    <row spans="1:5" r="82">
      <c s="3" r="A82" t="s">
        <v>700</v>
      </c>
      <c s="3" r="C82" t="s">
        <v>1102</v>
      </c>
    </row>
    <row spans="1:5" r="83">
      <c s="3" r="A83" t="s">
        <v>1103</v>
      </c>
    </row>
    <row spans="1:5" r="84">
      <c s="7" r="A84" t="s">
        <v>461</v>
      </c>
    </row>
    <row spans="1:5" r="85">
      <c s="3" r="A85" t="s">
        <v>1071</v>
      </c>
      <c s="6" r="C85" t="n">
        <v>86400</v>
      </c>
    </row>
    <row spans="1:5" r="86">
      <c s="3" r="A86" t="s">
        <v>700</v>
      </c>
      <c s="3" r="C86" t="s">
        <v>1104</v>
      </c>
    </row>
    <row spans="1:5" r="87">
      <c s="3" r="A87" t="s">
        <v>1086</v>
      </c>
      <c s="3" r="C87" t="s">
        <v>1105</v>
      </c>
    </row>
    <row spans="1:5" r="88">
      <c s="3" r="A88" t="s">
        <v>1037</v>
      </c>
      <c s="3" r="C88" t="s">
        <v>1106</v>
      </c>
    </row>
    <row spans="1:5" r="89">
      <c s="3" r="A89" t="s">
        <v>1089</v>
      </c>
      <c s="3" r="C89" t="s">
        <v>1065</v>
      </c>
    </row>
    <row spans="1:5" r="90">
      <c s="3" r="A90" t="s">
        <v>1107</v>
      </c>
    </row>
    <row spans="1:5" r="91">
      <c s="7" r="A91" t="s">
        <v>461</v>
      </c>
    </row>
    <row spans="1:5" r="92">
      <c s="3" r="A92" t="s">
        <v>1071</v>
      </c>
      <c s="6" r="C92" t="n">
        <v>30000</v>
      </c>
    </row>
    <row spans="1:5" r="93">
      <c s="3" r="A93" t="s">
        <v>1081</v>
      </c>
      <c s="3" r="C93" t="s">
        <v>1040</v>
      </c>
    </row>
    <row spans="1:5" r="94">
      <c s="3" r="A94" t="s">
        <v>1046</v>
      </c>
      <c s="3" r="C94" t="s">
        <v>1108</v>
      </c>
    </row>
    <row spans="1:5" r="95">
      <c s="3" r="A95" t="s">
        <v>1062</v>
      </c>
      <c s="3" r="C95" t="s">
        <v>1109</v>
      </c>
    </row>
    <row spans="1:5" r="96">
      <c s="3" r="A96" t="s">
        <v>1110</v>
      </c>
    </row>
    <row spans="1:5" r="97">
      <c s="7" r="A97" t="s">
        <v>461</v>
      </c>
    </row>
    <row spans="1:5" r="98">
      <c s="3" r="A98" t="s">
        <v>1072</v>
      </c>
      <c s="3" r="C98" t="s">
        <v>1111</v>
      </c>
    </row>
    <row spans="1:5" r="99">
      <c s="3" r="A99" t="s">
        <v>700</v>
      </c>
      <c s="3" r="C99" t="s">
        <v>1112</v>
      </c>
    </row>
    <row spans="1:5" r="100">
      <c s="3" r="A100" t="s">
        <v>1069</v>
      </c>
      <c s="5" r="C100" t="n">
        <v>2</v>
      </c>
    </row>
    <row spans="1:5" r="101">
      <c s="3" r="A101" t="s">
        <v>1036</v>
      </c>
      <c s="6" r="C101" t="n">
        <v>8000</v>
      </c>
    </row>
    <row spans="1:5" r="102">
      <c s="3" r="A102" t="s">
        <v>1113</v>
      </c>
    </row>
    <row spans="1:5" r="103">
      <c s="7" r="A103" t="s">
        <v>461</v>
      </c>
    </row>
    <row spans="1:5" r="104">
      <c s="3" r="A104" t="s">
        <v>1072</v>
      </c>
      <c s="3" r="C104" t="s">
        <v>1114</v>
      </c>
    </row>
    <row spans="1:5" r="105">
      <c s="3" r="A105" t="s">
        <v>700</v>
      </c>
      <c s="3" r="C105" t="s">
        <v>1115</v>
      </c>
    </row>
    <row spans="1:5" r="106">
      <c s="3" r="A106" t="s">
        <v>1036</v>
      </c>
      <c s="6" r="C106" t="n">
        <v>900</v>
      </c>
    </row>
    <row spans="1:5" r="107">
      <c s="3" r="A107" t="s">
        <v>1116</v>
      </c>
    </row>
    <row spans="1:5" r="108">
      <c s="7" r="A108" t="s">
        <v>461</v>
      </c>
    </row>
    <row spans="1:5" r="109">
      <c s="3" r="A109" t="s">
        <v>1072</v>
      </c>
      <c s="3" r="C109" t="s">
        <v>628</v>
      </c>
    </row>
    <row spans="1:5" r="110">
      <c s="3" r="A110" t="s">
        <v>700</v>
      </c>
      <c s="3" r="C110" t="s">
        <v>1117</v>
      </c>
    </row>
    <row spans="1:5" r="111">
      <c s="3" r="A111" t="s">
        <v>1036</v>
      </c>
      <c s="6" r="C111" t="n">
        <v>2000</v>
      </c>
    </row>
    <row spans="1:5" r="112">
      <c s="3" r="A112" t="s">
        <v>1118</v>
      </c>
    </row>
    <row spans="1:5" r="113">
      <c s="7" r="A113" t="s">
        <v>461</v>
      </c>
    </row>
    <row spans="1:5" r="114">
      <c s="3" r="A114" t="s">
        <v>1072</v>
      </c>
      <c s="3" r="C114" t="s">
        <v>1114</v>
      </c>
    </row>
    <row spans="1:5" r="115">
      <c s="3" r="A115" t="s">
        <v>700</v>
      </c>
      <c s="3" r="C115" t="s">
        <v>1119</v>
      </c>
    </row>
    <row spans="1:5" r="116">
      <c s="3" r="A116" t="s">
        <v>1081</v>
      </c>
      <c s="3" r="C116" t="s">
        <v>1120</v>
      </c>
    </row>
    <row spans="1:5" r="117">
      <c s="3" r="A117" t="s">
        <v>1036</v>
      </c>
      <c s="6" r="C117" t="n">
        <v>3900</v>
      </c>
    </row>
    <row spans="1:5" r="118">
      <c r="A118" t="n"/>
    </row>
    <row spans="1:5" r="119">
      <c s="3" r="A119" t="s">
        <v>152</v>
      </c>
      <c s="3" r="B119" t="s">
        <v>1028</v>
      </c>
    </row>
    <row spans="1:5" r="120">
      <c s="3" r="A120" t="s">
        <v>157</v>
      </c>
      <c s="3" r="B120" t="s">
        <v>1029</v>
      </c>
    </row>
    <row spans="1:5" r="121">
      <c s="3" r="A121" t="s">
        <v>738</v>
      </c>
      <c s="3" r="B121" t="s">
        <v>1027</v>
      </c>
    </row>
  </sheetData>
  <mergeCells count="5">
    <mergeCell ref="A1:B2"/>
    <mergeCell ref="A118:D118"/>
    <mergeCell ref="B119:D119"/>
    <mergeCell ref="B120:D120"/>
    <mergeCell ref="B121:D1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121</v>
      </c>
      <c s="2" r="C1" t="s">
        <v>2</v>
      </c>
      <c s="2" r="D1" t="s">
        <v>31</v>
      </c>
      <c s="2" r="E1" t="s">
        <v>94</v>
      </c>
    </row>
    <row spans="1:5" r="2">
      <c s="7" r="A2" t="s">
        <v>461</v>
      </c>
    </row>
    <row spans="1:5" r="3">
      <c s="3" r="A3" t="s">
        <v>1122</v>
      </c>
      <c s="6" r="C3" t="n">
        <v>794571</v>
      </c>
      <c s="6" r="D3" t="n">
        <v>965077</v>
      </c>
    </row>
    <row spans="1:5" r="4">
      <c s="3" r="A4" t="s">
        <v>949</v>
      </c>
      <c s="5" r="C4" t="n">
        <v>241004</v>
      </c>
      <c s="5" r="D4" t="n">
        <v>225004</v>
      </c>
      <c s="6" r="E4" t="n">
        <v>180512</v>
      </c>
    </row>
    <row spans="1:5" r="5">
      <c s="3" r="A5" t="s">
        <v>470</v>
      </c>
    </row>
    <row spans="1:5" r="6">
      <c s="7" r="A6" t="s">
        <v>461</v>
      </c>
    </row>
    <row spans="1:5" r="7">
      <c s="3" r="A7" t="s">
        <v>1123</v>
      </c>
      <c s="5" r="C7" t="n">
        <v>1258999</v>
      </c>
      <c s="5" r="D7" t="n">
        <v>1281282</v>
      </c>
    </row>
    <row spans="1:5" r="8">
      <c s="3" r="A8" t="s">
        <v>47</v>
      </c>
      <c s="5" r="C8" t="n">
        <v>158672</v>
      </c>
      <c s="5" r="D8" t="n">
        <v>195121</v>
      </c>
    </row>
    <row spans="1:5" r="9">
      <c s="3" r="A9" t="s">
        <v>58</v>
      </c>
      <c s="5" r="C9" t="n">
        <v>68028</v>
      </c>
      <c s="5" r="D9" t="n">
        <v>68481</v>
      </c>
    </row>
    <row spans="1:5" r="10">
      <c s="3" r="A10" t="s">
        <v>1122</v>
      </c>
      <c s="5" r="C10" t="n">
        <v>794571</v>
      </c>
      <c s="5" r="D10" t="n">
        <v>965077</v>
      </c>
    </row>
    <row spans="1:5" r="11">
      <c s="3" r="A11" t="s">
        <v>1124</v>
      </c>
      <c s="5" r="C11" t="n">
        <v>554072</v>
      </c>
      <c s="5" r="D11" t="n">
        <v>442845</v>
      </c>
    </row>
    <row spans="1:5" r="12">
      <c s="3" r="A12" t="s">
        <v>949</v>
      </c>
      <c s="3" r="B12" t="s">
        <v>780</v>
      </c>
      <c s="6" r="C12" t="n">
        <v>241004</v>
      </c>
      <c s="6" r="D12" t="n">
        <v>225004</v>
      </c>
    </row>
    <row spans="1:5" r="13">
      <c r="A13" t="n"/>
    </row>
    <row spans="1:5" r="14">
      <c s="3" r="A14" t="s">
        <v>152</v>
      </c>
      <c s="3" r="B14" t="s">
        <v>1125</v>
      </c>
    </row>
    <row spans="1:5" r="15">
      <c s="3" r="A15" t="s">
        <v>157</v>
      </c>
      <c s="3" r="B15" t="s">
        <v>1126</v>
      </c>
    </row>
  </sheetData>
  <mergeCells count="4">
    <mergeCell ref="A1:B1"/>
    <mergeCell ref="A13:D13"/>
    <mergeCell ref="B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1</v>
      </c>
      <c s="2" r="B1" t="s">
        <v>1</v>
      </c>
    </row>
    <row spans="1:4" r="2">
      <c s="2" r="B2" t="s">
        <v>2</v>
      </c>
      <c s="2" r="C2" t="s">
        <v>31</v>
      </c>
      <c s="2" r="D2" t="s">
        <v>94</v>
      </c>
    </row>
    <row spans="1:4" r="3">
      <c s="7" r="A3" t="s">
        <v>202</v>
      </c>
    </row>
    <row spans="1:4" r="4">
      <c s="3" r="A4" t="s">
        <v>129</v>
      </c>
      <c s="6" r="B4" t="n">
        <v>-30740</v>
      </c>
      <c s="6" r="C4" t="n">
        <v>6942</v>
      </c>
      <c s="6" r="D4" t="n">
        <v>43189</v>
      </c>
    </row>
    <row spans="1:4" r="5">
      <c s="7" r="A5" t="s">
        <v>203</v>
      </c>
    </row>
    <row spans="1:4" r="6">
      <c s="3" r="A6" t="s">
        <v>106</v>
      </c>
      <c s="5" r="B6" t="n">
        <v>219029</v>
      </c>
      <c s="5" r="C6" t="n">
        <v>208569</v>
      </c>
      <c s="5" r="D6" t="n">
        <v>198731</v>
      </c>
    </row>
    <row spans="1:4" r="7">
      <c s="3" r="A7" t="s">
        <v>204</v>
      </c>
      <c s="5" r="B7" t="n">
        <v>4557</v>
      </c>
      <c s="5" r="C7" t="n">
        <v>5148</v>
      </c>
      <c s="5" r="D7" t="n">
        <v>4676</v>
      </c>
    </row>
    <row spans="1:4" r="8">
      <c s="3" r="A8" t="s">
        <v>205</v>
      </c>
      <c s="5" r="B8" t="n">
        <v>-755</v>
      </c>
      <c s="5" r="C8" t="n">
        <v>-531</v>
      </c>
      <c s="5" r="D8" t="n">
        <v>2480</v>
      </c>
    </row>
    <row spans="1:4" r="9">
      <c s="3" r="A9" t="s">
        <v>206</v>
      </c>
      <c s="5" r="B9" t="n">
        <v>5065</v>
      </c>
      <c s="5" r="C9" t="n">
        <v>4137</v>
      </c>
      <c s="5" r="D9" t="n">
        <v>6998</v>
      </c>
    </row>
    <row spans="1:4" r="10">
      <c s="3" r="A10" t="s">
        <v>207</v>
      </c>
      <c s="5" r="B10" t="n">
        <v>-2055</v>
      </c>
      <c s="5" r="C10" t="n">
        <v>-1177</v>
      </c>
      <c s="5" r="D10" t="n">
        <v>-1062</v>
      </c>
    </row>
    <row spans="1:4" r="11">
      <c s="3" r="A11" t="s">
        <v>117</v>
      </c>
      <c s="5" r="B11" t="n">
        <v>0</v>
      </c>
      <c s="5" r="C11" t="n">
        <v>828</v>
      </c>
      <c s="5" r="D11" t="n">
        <v>0</v>
      </c>
    </row>
    <row spans="1:4" r="12">
      <c s="3" r="A12" t="s">
        <v>208</v>
      </c>
      <c s="5" r="B12" t="n">
        <v>-5266</v>
      </c>
      <c s="5" r="C12" t="n">
        <v>0</v>
      </c>
      <c s="5" r="D12" t="n">
        <v>0</v>
      </c>
    </row>
    <row spans="1:4" r="13">
      <c s="3" r="A13" t="s">
        <v>209</v>
      </c>
      <c s="5" r="B13" t="n">
        <v>-23668</v>
      </c>
      <c s="5" r="C13" t="n">
        <v>-16046</v>
      </c>
      <c s="5" r="D13" t="n">
        <v>-20136</v>
      </c>
    </row>
    <row spans="1:4" r="14">
      <c s="3" r="A14" t="s">
        <v>210</v>
      </c>
      <c s="5" r="B14" t="n">
        <v>-7960</v>
      </c>
      <c s="5" r="C14" t="n">
        <v>-6377</v>
      </c>
      <c s="5" r="D14" t="n">
        <v>-7170</v>
      </c>
    </row>
    <row spans="1:4" r="15">
      <c s="3" r="A15" t="s">
        <v>211</v>
      </c>
      <c s="5" r="B15" t="n">
        <v>88</v>
      </c>
      <c s="5" r="C15" t="n">
        <v>89</v>
      </c>
      <c s="5" r="D15" t="n">
        <v>1509</v>
      </c>
    </row>
    <row spans="1:4" r="16">
      <c s="3" r="A16" t="s">
        <v>212</v>
      </c>
      <c s="5" r="B16" t="n">
        <v>2489</v>
      </c>
      <c s="5" r="C16" t="n">
        <v>1763</v>
      </c>
      <c s="5" r="D16" t="n">
        <v>2467</v>
      </c>
    </row>
    <row spans="1:4" r="17">
      <c s="3" r="A17" t="s">
        <v>213</v>
      </c>
      <c s="5" r="B17" t="n">
        <v>-7418</v>
      </c>
      <c s="5" r="C17" t="n">
        <v>417</v>
      </c>
      <c s="5" r="D17" t="n">
        <v>-3683</v>
      </c>
    </row>
    <row spans="1:4" r="18">
      <c s="3" r="A18" t="s">
        <v>214</v>
      </c>
      <c s="5" r="B18" t="n">
        <v>-23515</v>
      </c>
      <c s="5" r="C18" t="n">
        <v>-6085</v>
      </c>
      <c s="5" r="D18" t="n">
        <v>-29166</v>
      </c>
    </row>
    <row spans="1:4" r="19">
      <c s="3" r="A19" t="s">
        <v>215</v>
      </c>
      <c s="5" r="B19" t="n">
        <v>1299</v>
      </c>
      <c s="5" r="C19" t="n">
        <v>0</v>
      </c>
      <c s="5" r="D19" t="n">
        <v>0</v>
      </c>
    </row>
    <row spans="1:4" r="20">
      <c s="3" r="A20" t="s">
        <v>216</v>
      </c>
      <c s="5" r="B20" t="n">
        <v>-758</v>
      </c>
      <c s="5" r="C20" t="n">
        <v>-458</v>
      </c>
      <c s="5" r="D20" t="n">
        <v>-6866</v>
      </c>
    </row>
    <row spans="1:4" r="21">
      <c s="3" r="A21" t="s">
        <v>123</v>
      </c>
      <c s="5" r="B21" t="n">
        <v>0</v>
      </c>
      <c s="5" r="C21" t="n">
        <v>7594</v>
      </c>
      <c s="5" r="D21" t="n">
        <v>2119</v>
      </c>
    </row>
    <row spans="1:4" r="22">
      <c s="3" r="A22" t="s">
        <v>108</v>
      </c>
      <c s="5" r="B22" t="n">
        <v>82208</v>
      </c>
      <c s="5" r="C22" t="n">
        <v>1765</v>
      </c>
      <c s="5" r="D22" t="n">
        <v>0</v>
      </c>
    </row>
    <row spans="1:4" r="23">
      <c s="3" r="A23" t="s">
        <v>113</v>
      </c>
      <c s="5" r="B23" t="n">
        <v>-19955</v>
      </c>
      <c s="5" r="C23" t="n">
        <v>-11853</v>
      </c>
      <c s="5" r="D23" t="n">
        <v>-11853</v>
      </c>
    </row>
    <row spans="1:4" r="24">
      <c s="3" r="A24" t="s">
        <v>217</v>
      </c>
      <c s="5" r="B24" t="n">
        <v>2034</v>
      </c>
      <c s="5" r="C24" t="n">
        <v>1954</v>
      </c>
      <c s="5" r="D24" t="n">
        <v>-2014</v>
      </c>
    </row>
    <row spans="1:4" r="25">
      <c s="3" r="A25" t="s">
        <v>218</v>
      </c>
      <c s="5" r="B25" t="n">
        <v>-1237</v>
      </c>
      <c s="5" r="C25" t="n">
        <v>-1147</v>
      </c>
      <c s="5" r="D25" t="n">
        <v>-974</v>
      </c>
    </row>
    <row spans="1:4" r="26">
      <c s="7" r="A26" t="s">
        <v>219</v>
      </c>
    </row>
    <row spans="1:4" r="27">
      <c s="3" r="A27" t="s">
        <v>220</v>
      </c>
      <c s="5" r="B27" t="n">
        <v>-848</v>
      </c>
      <c s="5" r="C27" t="n">
        <v>-2869</v>
      </c>
      <c s="5" r="D27" t="n">
        <v>-4048</v>
      </c>
    </row>
    <row spans="1:4" r="28">
      <c s="3" r="A28" t="s">
        <v>47</v>
      </c>
      <c s="5" r="B28" t="n">
        <v>837</v>
      </c>
      <c s="5" r="C28" t="n">
        <v>-4111</v>
      </c>
      <c s="5" r="D28" t="n">
        <v>5440</v>
      </c>
    </row>
    <row spans="1:4" r="29">
      <c s="3" r="A29" t="s">
        <v>53</v>
      </c>
      <c s="5" r="B29" t="n">
        <v>4083</v>
      </c>
      <c s="5" r="C29" t="n">
        <v>962</v>
      </c>
      <c s="5" r="D29" t="n">
        <v>-526</v>
      </c>
    </row>
    <row spans="1:4" r="30">
      <c s="3" r="A30" t="s">
        <v>55</v>
      </c>
      <c s="5" r="B30" t="n">
        <v>-521</v>
      </c>
      <c s="5" r="C30" t="n">
        <v>2436</v>
      </c>
      <c s="5" r="D30" t="n">
        <v>3758</v>
      </c>
    </row>
    <row spans="1:4" r="31">
      <c s="3" r="A31" t="s">
        <v>58</v>
      </c>
      <c s="5" r="B31" t="n">
        <v>-1894</v>
      </c>
      <c s="5" r="C31" t="n">
        <v>-2951</v>
      </c>
      <c s="5" r="D31" t="n">
        <v>-385</v>
      </c>
    </row>
    <row spans="1:4" r="32">
      <c s="3" r="A32" t="s">
        <v>221</v>
      </c>
      <c s="5" r="B32" t="n">
        <v>195099</v>
      </c>
      <c s="5" r="C32" t="n">
        <v>188999</v>
      </c>
      <c s="5" r="D32" t="n">
        <v>183484</v>
      </c>
    </row>
    <row spans="1:4" r="33">
      <c s="7" r="A33" t="s">
        <v>222</v>
      </c>
    </row>
    <row spans="1:4" r="34">
      <c s="3" r="A34" t="s">
        <v>223</v>
      </c>
      <c s="5" r="B34" t="n">
        <v>-150472</v>
      </c>
      <c s="5" r="C34" t="n">
        <v>-18443</v>
      </c>
      <c s="5" r="D34" t="n">
        <v>-161604</v>
      </c>
    </row>
    <row spans="1:4" r="35">
      <c s="3" r="A35" t="s">
        <v>224</v>
      </c>
      <c s="5" r="B35" t="n">
        <v>-62812</v>
      </c>
      <c s="5" r="C35" t="n">
        <v>0</v>
      </c>
      <c s="5" r="D35" t="n">
        <v>0</v>
      </c>
    </row>
    <row spans="1:4" r="36">
      <c s="3" r="A36" t="s">
        <v>225</v>
      </c>
      <c s="5" r="B36" t="n">
        <v>247228</v>
      </c>
      <c s="5" r="C36" t="n">
        <v>118855</v>
      </c>
      <c s="5" r="D36" t="n">
        <v>423480</v>
      </c>
    </row>
    <row spans="1:4" r="37">
      <c s="3" r="A37" t="s">
        <v>226</v>
      </c>
      <c s="5" r="B37" t="n">
        <v>62800</v>
      </c>
      <c s="5" r="C37" t="n">
        <v>0</v>
      </c>
      <c s="5" r="D37" t="n">
        <v>0</v>
      </c>
    </row>
    <row spans="1:4" r="38">
      <c s="3" r="A38" t="s">
        <v>227</v>
      </c>
      <c s="5" r="B38" t="n">
        <v>50158</v>
      </c>
      <c s="5" r="C38" t="n">
        <v>0</v>
      </c>
      <c s="5" r="D38" t="n">
        <v>0</v>
      </c>
    </row>
    <row spans="1:4" r="39">
      <c s="3" r="A39" t="s">
        <v>228</v>
      </c>
      <c s="5" r="B39" t="n">
        <v>0</v>
      </c>
      <c s="5" r="C39" t="n">
        <v>8212</v>
      </c>
      <c s="5" r="D39" t="n">
        <v>0</v>
      </c>
    </row>
    <row spans="1:4" r="40">
      <c s="3" r="A40" t="s">
        <v>229</v>
      </c>
      <c s="5" r="B40" t="n">
        <v>6100</v>
      </c>
      <c s="5" r="C40" t="n">
        <v>0</v>
      </c>
      <c s="5" r="D40" t="n">
        <v>16963</v>
      </c>
    </row>
    <row spans="1:4" r="41">
      <c s="3" r="A41" t="s">
        <v>230</v>
      </c>
      <c s="5" r="B41" t="n">
        <v>0</v>
      </c>
      <c s="5" r="C41" t="n">
        <v>-88000</v>
      </c>
      <c s="5" r="D41" t="n">
        <v>0</v>
      </c>
    </row>
    <row spans="1:4" r="42">
      <c s="3" r="A42" t="s">
        <v>231</v>
      </c>
      <c s="5" r="B42" t="n">
        <v>88000</v>
      </c>
      <c s="5" r="C42" t="n">
        <v>7026</v>
      </c>
      <c s="5" r="D42" t="n">
        <v>200</v>
      </c>
    </row>
    <row spans="1:4" r="43">
      <c s="3" r="A43" t="s">
        <v>232</v>
      </c>
      <c s="5" r="B43" t="n">
        <v>-97851</v>
      </c>
      <c s="5" r="C43" t="n">
        <v>-131077</v>
      </c>
      <c s="5" r="D43" t="n">
        <v>-109357</v>
      </c>
    </row>
    <row spans="1:4" r="44">
      <c s="3" r="A44" t="s">
        <v>233</v>
      </c>
      <c s="5" r="B44" t="n">
        <v>-48367</v>
      </c>
      <c s="5" r="C44" t="n">
        <v>-19245</v>
      </c>
      <c s="5" r="D44" t="n">
        <v>-6265</v>
      </c>
    </row>
    <row spans="1:4" r="45">
      <c s="3" r="A45" t="s">
        <v>234</v>
      </c>
      <c s="5" r="B45" t="n">
        <v>-179927</v>
      </c>
      <c s="5" r="C45" t="n">
        <v>-86608</v>
      </c>
      <c s="5" r="D45" t="n">
        <v>-5490</v>
      </c>
    </row>
    <row spans="1:4" r="46">
      <c s="3" r="A46" t="s">
        <v>235</v>
      </c>
      <c s="5" r="B46" t="n">
        <v>0</v>
      </c>
      <c s="5" r="C46" t="n">
        <v>0</v>
      </c>
      <c s="5" r="D46" t="n">
        <v>1976</v>
      </c>
    </row>
    <row spans="1:4" r="47">
      <c s="3" r="A47" t="s">
        <v>236</v>
      </c>
      <c s="5" r="B47" t="n">
        <v>308</v>
      </c>
      <c s="5" r="C47" t="n">
        <v>-540</v>
      </c>
      <c s="5" r="D47" t="n">
        <v>-127</v>
      </c>
    </row>
    <row spans="1:4" r="48">
      <c s="3" r="A48" t="s">
        <v>237</v>
      </c>
      <c s="5" r="B48" t="n">
        <v>-68549</v>
      </c>
      <c s="5" r="C48" t="n">
        <v>-46098</v>
      </c>
      <c s="5" r="D48" t="n">
        <v>-33069</v>
      </c>
    </row>
    <row spans="1:4" r="49">
      <c s="3" r="A49" t="s">
        <v>238</v>
      </c>
      <c s="5" r="B49" t="n">
        <v>-878</v>
      </c>
      <c s="5" r="C49" t="n">
        <v>0</v>
      </c>
      <c s="5" r="D49" t="n">
        <v>0</v>
      </c>
    </row>
    <row spans="1:4" r="50">
      <c s="3" r="A50" t="s">
        <v>239</v>
      </c>
      <c s="5" r="B50" t="n">
        <v>516</v>
      </c>
      <c s="5" r="C50" t="n">
        <v>283</v>
      </c>
      <c s="5" r="D50" t="n">
        <v>1902</v>
      </c>
    </row>
    <row spans="1:4" r="51">
      <c s="3" r="A51" t="s">
        <v>240</v>
      </c>
      <c s="5" r="B51" t="n">
        <v>8557</v>
      </c>
      <c s="5" r="C51" t="n">
        <v>9767</v>
      </c>
      <c s="5" r="D51" t="n">
        <v>7496</v>
      </c>
    </row>
    <row spans="1:4" r="52">
      <c s="3" r="A52" t="s">
        <v>241</v>
      </c>
      <c s="5" r="B52" t="n">
        <v>-21263</v>
      </c>
      <c s="5" r="C52" t="n">
        <v>-24917</v>
      </c>
      <c s="5" r="D52" t="n">
        <v>-31397</v>
      </c>
    </row>
    <row spans="1:4" r="53">
      <c s="3" r="A53" t="s">
        <v>242</v>
      </c>
      <c s="5" r="B53" t="n">
        <v>-166452</v>
      </c>
      <c s="5" r="C53" t="n">
        <v>-270785</v>
      </c>
      <c s="5" r="D53" t="n">
        <v>104708</v>
      </c>
    </row>
    <row spans="1:4" r="54">
      <c s="7" r="A54" t="s">
        <v>243</v>
      </c>
    </row>
    <row spans="1:4" r="55">
      <c s="3" r="A55" t="s">
        <v>244</v>
      </c>
      <c s="5" r="B55" t="n">
        <v>-222836</v>
      </c>
      <c s="5" r="C55" t="n">
        <v>-13441</v>
      </c>
      <c s="5" r="D55" t="n">
        <v>-11268</v>
      </c>
    </row>
    <row spans="1:4" r="56">
      <c s="3" r="A56" t="s">
        <v>245</v>
      </c>
      <c s="5" r="B56" t="n">
        <v>0</v>
      </c>
      <c s="5" r="C56" t="n">
        <v>-250828</v>
      </c>
      <c s="5" r="D56" t="n">
        <v>0</v>
      </c>
    </row>
    <row spans="1:4" r="57">
      <c s="3" r="A57" t="s">
        <v>246</v>
      </c>
      <c s="5" r="B57" t="n">
        <v>89000</v>
      </c>
      <c s="5" r="C57" t="n">
        <v>0</v>
      </c>
      <c s="5" r="D57" t="n">
        <v>186000</v>
      </c>
    </row>
    <row spans="1:4" r="58">
      <c s="3" r="A58" t="s">
        <v>247</v>
      </c>
      <c s="5" r="B58" t="n">
        <v>-89000</v>
      </c>
      <c s="5" r="C58" t="n">
        <v>0</v>
      </c>
      <c s="5" r="D58" t="n">
        <v>-255000</v>
      </c>
    </row>
    <row spans="1:4" r="59">
      <c s="3" r="A59" t="s">
        <v>248</v>
      </c>
      <c s="5" r="B59" t="n">
        <v>50000</v>
      </c>
      <c s="5" r="C59" t="n">
        <v>0</v>
      </c>
      <c s="5" r="D59" t="n">
        <v>0</v>
      </c>
    </row>
    <row spans="1:4" r="60">
      <c s="3" r="A60" t="s">
        <v>249</v>
      </c>
      <c s="5" r="B60" t="n">
        <v>130000</v>
      </c>
      <c s="5" r="C60" t="n">
        <v>0</v>
      </c>
      <c s="5" r="D60" t="n">
        <v>0</v>
      </c>
    </row>
    <row spans="1:4" r="61">
      <c s="3" r="A61" t="s">
        <v>250</v>
      </c>
      <c s="5" r="B61" t="n">
        <v>0</v>
      </c>
      <c s="5" r="C61" t="n">
        <v>496459</v>
      </c>
      <c s="5" r="D61" t="n">
        <v>0</v>
      </c>
    </row>
    <row spans="1:4" r="62">
      <c s="3" r="A62" t="s">
        <v>251</v>
      </c>
      <c s="5" r="B62" t="n">
        <v>0</v>
      </c>
      <c s="5" r="C62" t="n">
        <v>335016</v>
      </c>
      <c s="5" r="D62" t="n">
        <v>181527</v>
      </c>
    </row>
    <row spans="1:4" r="63">
      <c s="3" r="A63" t="s">
        <v>252</v>
      </c>
      <c s="5" r="B63" t="n">
        <v>0</v>
      </c>
      <c s="5" r="C63" t="n">
        <v>-383768</v>
      </c>
      <c s="5" r="D63" t="n">
        <v>-31369</v>
      </c>
    </row>
    <row spans="1:4" r="64">
      <c s="3" r="A64" t="s">
        <v>253</v>
      </c>
      <c s="5" r="B64" t="n">
        <v>-5202</v>
      </c>
      <c s="5" r="C64" t="n">
        <v>-3705</v>
      </c>
      <c s="5" r="D64" t="n">
        <v>-355</v>
      </c>
    </row>
    <row spans="1:4" r="65">
      <c s="3" r="A65" t="s">
        <v>254</v>
      </c>
      <c s="5" r="B65" t="n">
        <v>127</v>
      </c>
      <c s="5" r="C65" t="n">
        <v>2143</v>
      </c>
      <c s="5" r="D65" t="n">
        <v>2381</v>
      </c>
    </row>
    <row spans="1:4" r="66">
      <c s="3" r="A66" t="s">
        <v>255</v>
      </c>
      <c s="5" r="B66" t="n">
        <v>1025</v>
      </c>
      <c s="5" r="C66" t="n">
        <v>0</v>
      </c>
      <c s="5" r="D66" t="n">
        <v>0</v>
      </c>
    </row>
    <row spans="1:4" r="67">
      <c s="3" r="A67" t="s">
        <v>256</v>
      </c>
      <c s="5" r="B67" t="n">
        <v>-67320</v>
      </c>
      <c s="5" r="C67" t="n">
        <v>0</v>
      </c>
      <c s="5" r="D67" t="n">
        <v>0</v>
      </c>
    </row>
    <row spans="1:4" r="68">
      <c s="3" r="A68" t="s">
        <v>257</v>
      </c>
      <c s="5" r="B68" t="n">
        <v>-114328</v>
      </c>
      <c s="5" r="C68" t="n">
        <v>-104731</v>
      </c>
      <c s="5" r="D68" t="n">
        <v>-97367</v>
      </c>
    </row>
    <row spans="1:4" r="69">
      <c s="3" r="A69" t="s">
        <v>258</v>
      </c>
      <c s="5" r="B69" t="n">
        <v>-921</v>
      </c>
      <c s="5" r="C69" t="n">
        <v>-1064</v>
      </c>
      <c s="5" r="D69" t="n">
        <v>-1083</v>
      </c>
    </row>
    <row spans="1:4" r="70">
      <c s="3" r="A70" t="s">
        <v>259</v>
      </c>
      <c s="5" r="B70" t="n">
        <v>-229455</v>
      </c>
      <c s="5" r="C70" t="n">
        <v>76081</v>
      </c>
      <c s="5" r="D70" t="n">
        <v>-26534</v>
      </c>
    </row>
    <row spans="1:4" r="71">
      <c s="3" r="A71" t="s">
        <v>260</v>
      </c>
      <c s="5" r="B71" t="n">
        <v>-200808</v>
      </c>
      <c s="5" r="C71" t="n">
        <v>-5705</v>
      </c>
      <c s="5" r="D71" t="n">
        <v>261658</v>
      </c>
    </row>
    <row spans="1:4" r="72">
      <c s="3" r="A72" t="s">
        <v>261</v>
      </c>
      <c s="5" r="B72" t="n">
        <v>257502</v>
      </c>
      <c s="5" r="C72" t="n">
        <v>263207</v>
      </c>
      <c s="5" r="D72" t="n">
        <v>1549</v>
      </c>
    </row>
    <row spans="1:4" r="73">
      <c s="3" r="A73" t="s">
        <v>262</v>
      </c>
      <c s="5" r="B73" t="n">
        <v>56694</v>
      </c>
      <c s="5" r="C73" t="n">
        <v>257502</v>
      </c>
      <c s="5" r="D73" t="n">
        <v>263207</v>
      </c>
    </row>
    <row spans="1:4" r="74">
      <c s="7" r="A74" t="s">
        <v>263</v>
      </c>
    </row>
    <row spans="1:4" r="75">
      <c s="3" r="A75" t="s">
        <v>264</v>
      </c>
      <c s="5" r="B75" t="n">
        <v>124953</v>
      </c>
      <c s="5" r="C75" t="n">
        <v>129160</v>
      </c>
      <c s="5" r="D75" t="n">
        <v>118714</v>
      </c>
    </row>
    <row spans="1:4" r="76">
      <c s="7" r="A76" t="s">
        <v>265</v>
      </c>
    </row>
    <row spans="1:4" r="77">
      <c s="3" r="A77" t="s">
        <v>266</v>
      </c>
      <c s="5" r="B77" t="n">
        <v>0</v>
      </c>
      <c s="5" r="C77" t="n">
        <v>0</v>
      </c>
      <c s="5" r="D77" t="n">
        <v>-21649</v>
      </c>
    </row>
    <row spans="1:4" r="78">
      <c s="3" r="A78" t="s">
        <v>267</v>
      </c>
      <c s="5" r="B78" t="n">
        <v>0</v>
      </c>
      <c s="5" r="C78" t="n">
        <v>0</v>
      </c>
      <c s="5" r="D78" t="n">
        <v>7752</v>
      </c>
    </row>
    <row spans="1:4" r="79">
      <c s="3" r="A79" t="s">
        <v>268</v>
      </c>
      <c s="5" r="B79" t="n">
        <v>0</v>
      </c>
      <c s="5" r="C79" t="n">
        <v>0</v>
      </c>
      <c s="5" r="D79" t="n">
        <v>-3517</v>
      </c>
    </row>
    <row spans="1:4" r="80">
      <c s="3" r="A80" t="s">
        <v>269</v>
      </c>
      <c s="5" r="B80" t="n">
        <v>0</v>
      </c>
      <c s="5" r="C80" t="n">
        <v>0</v>
      </c>
      <c s="5" r="D80" t="n">
        <v>462</v>
      </c>
    </row>
    <row spans="1:4" r="81">
      <c s="3" r="A81" t="s">
        <v>270</v>
      </c>
      <c s="5" r="B81" t="n">
        <v>-25127</v>
      </c>
      <c s="5" r="C81" t="n">
        <v>-5897</v>
      </c>
      <c s="5" r="D81" t="n">
        <v>-17628</v>
      </c>
    </row>
    <row spans="1:4" r="82">
      <c s="3" r="A82" t="s">
        <v>271</v>
      </c>
      <c s="5" r="B82" t="n">
        <v>25127</v>
      </c>
      <c s="5" r="C82" t="n">
        <v>0</v>
      </c>
      <c s="5" r="D82" t="n">
        <v>0</v>
      </c>
    </row>
    <row spans="1:4" r="83">
      <c s="3" r="A83" t="s">
        <v>272</v>
      </c>
      <c s="5" r="B83" t="n">
        <v>-66324</v>
      </c>
      <c s="5" r="C83" t="n">
        <v>0</v>
      </c>
      <c s="5" r="D83" t="n">
        <v>0</v>
      </c>
    </row>
    <row spans="1:4" r="84">
      <c s="3" r="A84" t="s">
        <v>273</v>
      </c>
      <c s="5" r="B84" t="n">
        <v>66324</v>
      </c>
      <c s="5" r="C84" t="n">
        <v>0</v>
      </c>
      <c s="5" r="D84" t="n">
        <v>0</v>
      </c>
    </row>
    <row spans="1:4" r="85">
      <c s="3" r="A85" t="s">
        <v>274</v>
      </c>
      <c s="5" r="B85" t="n">
        <v>0</v>
      </c>
      <c s="5" r="C85" t="n">
        <v>-1182</v>
      </c>
      <c s="5" r="D85" t="n">
        <v>-6058</v>
      </c>
    </row>
    <row spans="1:4" r="86">
      <c s="3" r="A86" t="s">
        <v>275</v>
      </c>
      <c s="5" r="B86" t="n">
        <v>0</v>
      </c>
      <c s="5" r="C86" t="n">
        <v>0</v>
      </c>
      <c s="5" r="D86" t="n">
        <v>238082</v>
      </c>
    </row>
    <row spans="1:4" r="87">
      <c s="3" r="A87" t="s">
        <v>276</v>
      </c>
      <c s="5" r="B87" t="n">
        <v>0</v>
      </c>
      <c s="5" r="C87" t="n">
        <v>619</v>
      </c>
      <c s="5" r="D87" t="n">
        <v>0</v>
      </c>
    </row>
    <row spans="1:4" r="88">
      <c s="3" r="A88" t="s">
        <v>277</v>
      </c>
      <c s="5" r="B88" t="n">
        <v>1585</v>
      </c>
      <c s="5" r="C88" t="n">
        <v>0</v>
      </c>
      <c s="5" r="D88" t="n">
        <v>0</v>
      </c>
    </row>
    <row spans="1:4" r="89">
      <c s="3" r="A89" t="s">
        <v>278</v>
      </c>
      <c s="5" r="B89" t="n">
        <v>-1585</v>
      </c>
      <c s="5" r="C89" t="n">
        <v>0</v>
      </c>
      <c s="5" r="D89" t="n">
        <v>0</v>
      </c>
    </row>
    <row spans="1:4" r="90">
      <c s="3" r="A90" t="s">
        <v>279</v>
      </c>
      <c s="5" r="B90" t="n">
        <v>2000</v>
      </c>
      <c s="5" r="C90" t="n">
        <v>0</v>
      </c>
      <c s="5" r="D90" t="n">
        <v>0</v>
      </c>
    </row>
    <row spans="1:4" r="91">
      <c s="3" r="A91" t="s">
        <v>280</v>
      </c>
      <c s="5" r="B91" t="n">
        <v>-2000</v>
      </c>
      <c s="5" r="C91" t="n">
        <v>0</v>
      </c>
      <c s="5" r="D91" t="n">
        <v>0</v>
      </c>
    </row>
    <row spans="1:4" r="92">
      <c s="3" r="A92" t="s">
        <v>281</v>
      </c>
      <c s="5" r="B92" t="n">
        <v>-7654</v>
      </c>
      <c s="5" r="C92" t="n">
        <v>7336</v>
      </c>
      <c s="5" r="D92" t="n">
        <v>11703</v>
      </c>
    </row>
    <row spans="1:4" r="93">
      <c s="3" r="A93" t="s">
        <v>282</v>
      </c>
      <c s="5" r="B93" t="n">
        <v>6104</v>
      </c>
      <c s="5" r="C93" t="n">
        <v>6164</v>
      </c>
      <c s="5" r="D93" t="n">
        <v>-204</v>
      </c>
    </row>
    <row spans="1:4" r="94">
      <c s="3" r="A94" t="s">
        <v>283</v>
      </c>
      <c s="5" r="B94" t="n">
        <v>-273</v>
      </c>
      <c s="5" r="C94" t="n">
        <v>-955</v>
      </c>
      <c s="5" r="D94" t="n">
        <v>-969</v>
      </c>
    </row>
    <row spans="1:4" r="95">
      <c s="3" r="A95" t="s">
        <v>28</v>
      </c>
    </row>
    <row spans="1:4" r="96">
      <c s="7" r="A96" t="s">
        <v>202</v>
      </c>
    </row>
    <row spans="1:4" r="97">
      <c s="3" r="A97" t="s">
        <v>129</v>
      </c>
      <c s="5" r="B97" t="n">
        <v>-30740</v>
      </c>
      <c s="5" r="C97" t="n">
        <v>6942</v>
      </c>
      <c s="5" r="D97" t="n">
        <v>43189</v>
      </c>
    </row>
    <row spans="1:4" r="98">
      <c s="7" r="A98" t="s">
        <v>203</v>
      </c>
    </row>
    <row spans="1:4" r="99">
      <c s="3" r="A99" t="s">
        <v>106</v>
      </c>
      <c s="5" r="B99" t="n">
        <v>219029</v>
      </c>
      <c s="5" r="C99" t="n">
        <v>208569</v>
      </c>
      <c s="5" r="D99" t="n">
        <v>198731</v>
      </c>
    </row>
    <row spans="1:4" r="100">
      <c s="3" r="A100" t="s">
        <v>204</v>
      </c>
      <c s="5" r="B100" t="n">
        <v>4557</v>
      </c>
      <c s="5" r="C100" t="n">
        <v>5148</v>
      </c>
      <c s="5" r="D100" t="n">
        <v>4676</v>
      </c>
    </row>
    <row spans="1:4" r="101">
      <c s="3" r="A101" t="s">
        <v>205</v>
      </c>
      <c s="5" r="B101" t="n">
        <v>-755</v>
      </c>
      <c s="5" r="C101" t="n">
        <v>-531</v>
      </c>
      <c s="5" r="D101" t="n">
        <v>2480</v>
      </c>
    </row>
    <row spans="1:4" r="102">
      <c s="3" r="A102" t="s">
        <v>206</v>
      </c>
      <c s="5" r="B102" t="n">
        <v>5065</v>
      </c>
      <c s="5" r="C102" t="n">
        <v>4137</v>
      </c>
      <c s="5" r="D102" t="n">
        <v>6998</v>
      </c>
    </row>
    <row spans="1:4" r="103">
      <c s="3" r="A103" t="s">
        <v>207</v>
      </c>
      <c s="5" r="B103" t="n">
        <v>-2055</v>
      </c>
      <c s="5" r="C103" t="n">
        <v>-1177</v>
      </c>
      <c s="5" r="D103" t="n">
        <v>-1062</v>
      </c>
    </row>
    <row spans="1:4" r="104">
      <c s="3" r="A104" t="s">
        <v>117</v>
      </c>
      <c s="5" r="B104" t="n">
        <v>0</v>
      </c>
      <c s="5" r="C104" t="n">
        <v>828</v>
      </c>
      <c s="5" r="D104" t="n">
        <v>0</v>
      </c>
    </row>
    <row spans="1:4" r="105">
      <c s="3" r="A105" t="s">
        <v>208</v>
      </c>
      <c s="5" r="B105" t="n">
        <v>-5266</v>
      </c>
      <c s="5" r="C105" t="n">
        <v>0</v>
      </c>
      <c s="5" r="D105" t="n">
        <v>0</v>
      </c>
    </row>
    <row spans="1:4" r="106">
      <c s="3" r="A106" t="s">
        <v>209</v>
      </c>
      <c s="5" r="B106" t="n">
        <v>-23668</v>
      </c>
      <c s="5" r="C106" t="n">
        <v>-16046</v>
      </c>
      <c s="5" r="D106" t="n">
        <v>-20136</v>
      </c>
    </row>
    <row spans="1:4" r="107">
      <c s="3" r="A107" t="s">
        <v>210</v>
      </c>
      <c s="5" r="B107" t="n">
        <v>-7960</v>
      </c>
      <c s="5" r="C107" t="n">
        <v>-6377</v>
      </c>
      <c s="5" r="D107" t="n">
        <v>-7170</v>
      </c>
    </row>
    <row spans="1:4" r="108">
      <c s="3" r="A108" t="s">
        <v>211</v>
      </c>
      <c s="5" r="B108" t="n">
        <v>88</v>
      </c>
      <c s="5" r="C108" t="n">
        <v>89</v>
      </c>
      <c s="5" r="D108" t="n">
        <v>1509</v>
      </c>
    </row>
    <row spans="1:4" r="109">
      <c s="3" r="A109" t="s">
        <v>212</v>
      </c>
      <c s="5" r="B109" t="n">
        <v>2489</v>
      </c>
      <c s="5" r="C109" t="n">
        <v>1763</v>
      </c>
      <c s="5" r="D109" t="n">
        <v>2467</v>
      </c>
    </row>
    <row spans="1:4" r="110">
      <c s="3" r="A110" t="s">
        <v>213</v>
      </c>
      <c s="5" r="B110" t="n">
        <v>-7418</v>
      </c>
      <c s="5" r="C110" t="n">
        <v>417</v>
      </c>
      <c s="5" r="D110" t="n">
        <v>-3683</v>
      </c>
    </row>
    <row spans="1:4" r="111">
      <c s="3" r="A111" t="s">
        <v>214</v>
      </c>
      <c s="5" r="B111" t="n">
        <v>-23515</v>
      </c>
      <c s="5" r="C111" t="n">
        <v>-6085</v>
      </c>
      <c s="5" r="D111" t="n">
        <v>-29166</v>
      </c>
    </row>
    <row spans="1:4" r="112">
      <c s="3" r="A112" t="s">
        <v>215</v>
      </c>
      <c s="5" r="B112" t="n">
        <v>1299</v>
      </c>
      <c s="5" r="C112" t="n">
        <v>0</v>
      </c>
      <c s="5" r="D112" t="n">
        <v>0</v>
      </c>
    </row>
    <row spans="1:4" r="113">
      <c s="3" r="A113" t="s">
        <v>216</v>
      </c>
      <c s="5" r="B113" t="n">
        <v>-758</v>
      </c>
      <c s="5" r="C113" t="n">
        <v>-458</v>
      </c>
      <c s="5" r="D113" t="n">
        <v>-6866</v>
      </c>
    </row>
    <row spans="1:4" r="114">
      <c s="3" r="A114" t="s">
        <v>123</v>
      </c>
      <c s="5" r="B114" t="n">
        <v>0</v>
      </c>
      <c s="5" r="C114" t="n">
        <v>7594</v>
      </c>
      <c s="5" r="D114" t="n">
        <v>2119</v>
      </c>
    </row>
    <row spans="1:4" r="115">
      <c s="3" r="A115" t="s">
        <v>108</v>
      </c>
      <c s="5" r="B115" t="n">
        <v>82208</v>
      </c>
      <c s="5" r="C115" t="n">
        <v>1765</v>
      </c>
      <c s="5" r="D115" t="n">
        <v>0</v>
      </c>
    </row>
    <row spans="1:4" r="116">
      <c s="3" r="A116" t="s">
        <v>113</v>
      </c>
      <c s="5" r="B116" t="n">
        <v>-19955</v>
      </c>
      <c s="5" r="C116" t="n">
        <v>-11853</v>
      </c>
      <c s="5" r="D116" t="n">
        <v>-11853</v>
      </c>
    </row>
    <row spans="1:4" r="117">
      <c s="3" r="A117" t="s">
        <v>217</v>
      </c>
      <c s="5" r="B117" t="n">
        <v>2034</v>
      </c>
      <c s="5" r="C117" t="n">
        <v>1954</v>
      </c>
      <c s="5" r="D117" t="n">
        <v>-2014</v>
      </c>
    </row>
    <row spans="1:4" r="118">
      <c s="3" r="A118" t="s">
        <v>218</v>
      </c>
      <c s="5" r="B118" t="n">
        <v>-1237</v>
      </c>
      <c s="5" r="C118" t="n">
        <v>-1147</v>
      </c>
      <c s="5" r="D118" t="n">
        <v>-974</v>
      </c>
    </row>
    <row spans="1:4" r="119">
      <c s="7" r="A119" t="s">
        <v>219</v>
      </c>
    </row>
    <row spans="1:4" r="120">
      <c s="3" r="A120" t="s">
        <v>220</v>
      </c>
      <c s="5" r="B120" t="n">
        <v>-848</v>
      </c>
      <c s="5" r="C120" t="n">
        <v>-2869</v>
      </c>
      <c s="5" r="D120" t="n">
        <v>-4048</v>
      </c>
    </row>
    <row spans="1:4" r="121">
      <c s="3" r="A121" t="s">
        <v>47</v>
      </c>
      <c s="5" r="B121" t="n">
        <v>837</v>
      </c>
      <c s="5" r="C121" t="n">
        <v>-4111</v>
      </c>
      <c s="5" r="D121" t="n">
        <v>5440</v>
      </c>
    </row>
    <row spans="1:4" r="122">
      <c s="3" r="A122" t="s">
        <v>53</v>
      </c>
      <c s="5" r="B122" t="n">
        <v>4083</v>
      </c>
      <c s="5" r="C122" t="n">
        <v>962</v>
      </c>
      <c s="5" r="D122" t="n">
        <v>-526</v>
      </c>
    </row>
    <row spans="1:4" r="123">
      <c s="3" r="A123" t="s">
        <v>55</v>
      </c>
      <c s="5" r="B123" t="n">
        <v>-521</v>
      </c>
      <c s="5" r="C123" t="n">
        <v>2436</v>
      </c>
      <c s="5" r="D123" t="n">
        <v>3758</v>
      </c>
    </row>
    <row spans="1:4" r="124">
      <c s="3" r="A124" t="s">
        <v>58</v>
      </c>
      <c s="5" r="B124" t="n">
        <v>-1894</v>
      </c>
      <c s="5" r="C124" t="n">
        <v>-2951</v>
      </c>
      <c s="5" r="D124" t="n">
        <v>-385</v>
      </c>
    </row>
    <row spans="1:4" r="125">
      <c s="3" r="A125" t="s">
        <v>221</v>
      </c>
      <c s="5" r="B125" t="n">
        <v>195099</v>
      </c>
      <c s="5" r="C125" t="n">
        <v>188999</v>
      </c>
      <c s="5" r="D125" t="n">
        <v>183484</v>
      </c>
    </row>
    <row spans="1:4" r="126">
      <c s="7" r="A126" t="s">
        <v>222</v>
      </c>
    </row>
    <row spans="1:4" r="127">
      <c s="3" r="A127" t="s">
        <v>223</v>
      </c>
      <c s="5" r="B127" t="n">
        <v>-150472</v>
      </c>
      <c s="5" r="C127" t="n">
        <v>-18443</v>
      </c>
      <c s="5" r="D127" t="n">
        <v>-161604</v>
      </c>
    </row>
    <row spans="1:4" r="128">
      <c s="3" r="A128" t="s">
        <v>224</v>
      </c>
      <c s="5" r="B128" t="n">
        <v>-62812</v>
      </c>
      <c s="5" r="C128" t="n">
        <v>0</v>
      </c>
      <c s="5" r="D128" t="n">
        <v>0</v>
      </c>
    </row>
    <row spans="1:4" r="129">
      <c s="3" r="A129" t="s">
        <v>225</v>
      </c>
      <c s="5" r="B129" t="n">
        <v>247228</v>
      </c>
      <c s="5" r="C129" t="n">
        <v>118855</v>
      </c>
      <c s="5" r="D129" t="n">
        <v>423480</v>
      </c>
    </row>
    <row spans="1:4" r="130">
      <c s="3" r="A130" t="s">
        <v>226</v>
      </c>
      <c s="5" r="B130" t="n">
        <v>62800</v>
      </c>
      <c s="5" r="C130" t="n">
        <v>0</v>
      </c>
      <c s="5" r="D130" t="n">
        <v>0</v>
      </c>
    </row>
    <row spans="1:4" r="131">
      <c s="3" r="A131" t="s">
        <v>227</v>
      </c>
      <c s="5" r="B131" t="n">
        <v>50158</v>
      </c>
      <c s="5" r="C131" t="n">
        <v>0</v>
      </c>
      <c s="5" r="D131" t="n">
        <v>0</v>
      </c>
    </row>
    <row spans="1:4" r="132">
      <c s="3" r="A132" t="s">
        <v>228</v>
      </c>
      <c s="5" r="B132" t="n">
        <v>0</v>
      </c>
      <c s="5" r="C132" t="n">
        <v>8212</v>
      </c>
      <c s="5" r="D132" t="n">
        <v>0</v>
      </c>
    </row>
    <row spans="1:4" r="133">
      <c s="3" r="A133" t="s">
        <v>229</v>
      </c>
      <c s="5" r="B133" t="n">
        <v>6100</v>
      </c>
      <c s="5" r="C133" t="n">
        <v>0</v>
      </c>
      <c s="5" r="D133" t="n">
        <v>16963</v>
      </c>
    </row>
    <row spans="1:4" r="134">
      <c s="3" r="A134" t="s">
        <v>230</v>
      </c>
      <c s="5" r="B134" t="n">
        <v>0</v>
      </c>
      <c s="5" r="C134" t="n">
        <v>-88000</v>
      </c>
      <c s="5" r="D134" t="n">
        <v>0</v>
      </c>
    </row>
    <row spans="1:4" r="135">
      <c s="3" r="A135" t="s">
        <v>231</v>
      </c>
      <c s="5" r="B135" t="n">
        <v>88000</v>
      </c>
      <c s="5" r="C135" t="n">
        <v>7026</v>
      </c>
      <c s="5" r="D135" t="n">
        <v>200</v>
      </c>
    </row>
    <row spans="1:4" r="136">
      <c s="3" r="A136" t="s">
        <v>232</v>
      </c>
      <c s="5" r="B136" t="n">
        <v>-97851</v>
      </c>
      <c s="5" r="C136" t="n">
        <v>-131077</v>
      </c>
      <c s="5" r="D136" t="n">
        <v>-109357</v>
      </c>
    </row>
    <row spans="1:4" r="137">
      <c s="3" r="A137" t="s">
        <v>233</v>
      </c>
      <c s="5" r="B137" t="n">
        <v>-48367</v>
      </c>
      <c s="5" r="C137" t="n">
        <v>-19245</v>
      </c>
      <c s="5" r="D137" t="n">
        <v>-6265</v>
      </c>
    </row>
    <row spans="1:4" r="138">
      <c s="3" r="A138" t="s">
        <v>234</v>
      </c>
      <c s="5" r="B138" t="n">
        <v>-179927</v>
      </c>
      <c s="5" r="C138" t="n">
        <v>-86608</v>
      </c>
      <c s="5" r="D138" t="n">
        <v>-5490</v>
      </c>
    </row>
    <row spans="1:4" r="139">
      <c s="3" r="A139" t="s">
        <v>235</v>
      </c>
      <c s="5" r="B139" t="n">
        <v>0</v>
      </c>
      <c s="5" r="C139" t="n">
        <v>0</v>
      </c>
      <c s="5" r="D139" t="n">
        <v>1976</v>
      </c>
    </row>
    <row spans="1:4" r="140">
      <c s="3" r="A140" t="s">
        <v>236</v>
      </c>
      <c s="5" r="B140" t="n">
        <v>308</v>
      </c>
      <c s="5" r="C140" t="n">
        <v>-540</v>
      </c>
      <c s="5" r="D140" t="n">
        <v>-127</v>
      </c>
    </row>
    <row spans="1:4" r="141">
      <c s="3" r="A141" t="s">
        <v>237</v>
      </c>
      <c s="5" r="B141" t="n">
        <v>-68549</v>
      </c>
      <c s="5" r="C141" t="n">
        <v>-46098</v>
      </c>
      <c s="5" r="D141" t="n">
        <v>-33069</v>
      </c>
    </row>
    <row spans="1:4" r="142">
      <c s="3" r="A142" t="s">
        <v>238</v>
      </c>
      <c s="5" r="B142" t="n">
        <v>-878</v>
      </c>
      <c s="5" r="C142" t="n">
        <v>0</v>
      </c>
      <c s="5" r="D142" t="n">
        <v>0</v>
      </c>
    </row>
    <row spans="1:4" r="143">
      <c s="3" r="A143" t="s">
        <v>239</v>
      </c>
      <c s="5" r="B143" t="n">
        <v>516</v>
      </c>
      <c s="5" r="C143" t="n">
        <v>283</v>
      </c>
      <c s="5" r="D143" t="n">
        <v>1902</v>
      </c>
    </row>
    <row spans="1:4" r="144">
      <c s="3" r="A144" t="s">
        <v>240</v>
      </c>
      <c s="5" r="B144" t="n">
        <v>8557</v>
      </c>
      <c s="5" r="C144" t="n">
        <v>9767</v>
      </c>
      <c s="5" r="D144" t="n">
        <v>7496</v>
      </c>
    </row>
    <row spans="1:4" r="145">
      <c s="3" r="A145" t="s">
        <v>241</v>
      </c>
      <c s="5" r="B145" t="n">
        <v>-21263</v>
      </c>
      <c s="5" r="C145" t="n">
        <v>-24917</v>
      </c>
      <c s="5" r="D145" t="n">
        <v>-31397</v>
      </c>
    </row>
    <row spans="1:4" r="146">
      <c s="3" r="A146" t="s">
        <v>242</v>
      </c>
      <c s="5" r="B146" t="n">
        <v>-166452</v>
      </c>
      <c s="5" r="C146" t="n">
        <v>-270785</v>
      </c>
      <c s="5" r="D146" t="n">
        <v>104708</v>
      </c>
    </row>
    <row spans="1:4" r="147">
      <c s="7" r="A147" t="s">
        <v>243</v>
      </c>
    </row>
    <row spans="1:4" r="148">
      <c s="3" r="A148" t="s">
        <v>244</v>
      </c>
      <c s="5" r="B148" t="n">
        <v>-222836</v>
      </c>
      <c s="5" r="C148" t="n">
        <v>-13441</v>
      </c>
      <c s="5" r="D148" t="n">
        <v>-11268</v>
      </c>
    </row>
    <row spans="1:4" r="149">
      <c s="3" r="A149" t="s">
        <v>245</v>
      </c>
      <c s="5" r="B149" t="n">
        <v>0</v>
      </c>
      <c s="5" r="C149" t="n">
        <v>-250828</v>
      </c>
      <c s="5" r="D149" t="n">
        <v>0</v>
      </c>
    </row>
    <row spans="1:4" r="150">
      <c s="3" r="A150" t="s">
        <v>246</v>
      </c>
      <c s="5" r="B150" t="n">
        <v>89000</v>
      </c>
      <c s="5" r="C150" t="n">
        <v>0</v>
      </c>
      <c s="5" r="D150" t="n">
        <v>186000</v>
      </c>
    </row>
    <row spans="1:4" r="151">
      <c s="3" r="A151" t="s">
        <v>247</v>
      </c>
      <c s="5" r="B151" t="n">
        <v>-89000</v>
      </c>
      <c s="5" r="C151" t="n">
        <v>0</v>
      </c>
      <c s="5" r="D151" t="n">
        <v>-255000</v>
      </c>
    </row>
    <row spans="1:4" r="152">
      <c s="3" r="A152" t="s">
        <v>248</v>
      </c>
      <c s="5" r="B152" t="n">
        <v>50000</v>
      </c>
      <c s="5" r="C152" t="n">
        <v>0</v>
      </c>
      <c s="5" r="D152" t="n">
        <v>0</v>
      </c>
    </row>
    <row spans="1:4" r="153">
      <c s="3" r="A153" t="s">
        <v>249</v>
      </c>
      <c s="5" r="B153" t="n">
        <v>130000</v>
      </c>
      <c s="5" r="C153" t="n">
        <v>0</v>
      </c>
      <c s="5" r="D153" t="n">
        <v>0</v>
      </c>
    </row>
    <row spans="1:4" r="154">
      <c s="3" r="A154" t="s">
        <v>250</v>
      </c>
      <c s="5" r="B154" t="n">
        <v>0</v>
      </c>
      <c s="5" r="C154" t="n">
        <v>496459</v>
      </c>
      <c s="5" r="D154" t="n">
        <v>0</v>
      </c>
    </row>
    <row spans="1:4" r="155">
      <c s="3" r="A155" t="s">
        <v>251</v>
      </c>
      <c s="5" r="B155" t="n">
        <v>0</v>
      </c>
      <c s="5" r="C155" t="n">
        <v>335016</v>
      </c>
      <c s="5" r="D155" t="n">
        <v>181527</v>
      </c>
    </row>
    <row spans="1:4" r="156">
      <c s="3" r="A156" t="s">
        <v>252</v>
      </c>
      <c s="5" r="B156" t="n">
        <v>0</v>
      </c>
      <c s="5" r="C156" t="n">
        <v>-383768</v>
      </c>
      <c s="5" r="D156" t="n">
        <v>-31369</v>
      </c>
    </row>
    <row spans="1:4" r="157">
      <c s="3" r="A157" t="s">
        <v>253</v>
      </c>
      <c s="5" r="B157" t="n">
        <v>-5202</v>
      </c>
      <c s="5" r="C157" t="n">
        <v>-3705</v>
      </c>
      <c s="5" r="D157" t="n">
        <v>-355</v>
      </c>
    </row>
    <row spans="1:4" r="158">
      <c s="3" r="A158" t="s">
        <v>254</v>
      </c>
      <c s="5" r="B158" t="n">
        <v>127</v>
      </c>
      <c s="5" r="C158" t="n">
        <v>2143</v>
      </c>
      <c s="5" r="D158" t="n">
        <v>2381</v>
      </c>
    </row>
    <row spans="1:4" r="159">
      <c s="3" r="A159" t="s">
        <v>255</v>
      </c>
      <c s="5" r="B159" t="n">
        <v>1025</v>
      </c>
      <c s="5" r="C159" t="n">
        <v>0</v>
      </c>
      <c s="5" r="D159" t="n">
        <v>0</v>
      </c>
    </row>
    <row spans="1:4" r="160">
      <c s="3" r="A160" t="s">
        <v>256</v>
      </c>
      <c s="5" r="B160" t="n">
        <v>-67320</v>
      </c>
      <c s="5" r="C160" t="n">
        <v>0</v>
      </c>
      <c s="5" r="D160" t="n">
        <v>0</v>
      </c>
    </row>
    <row spans="1:4" r="161">
      <c s="3" r="A161" t="s">
        <v>257</v>
      </c>
      <c s="5" r="B161" t="n">
        <v>-115249</v>
      </c>
      <c s="5" r="C161" t="n">
        <v>-105795</v>
      </c>
      <c s="5" r="D161" t="n">
        <v>-98450</v>
      </c>
    </row>
    <row spans="1:4" r="162">
      <c s="3" r="A162" t="s">
        <v>259</v>
      </c>
      <c s="5" r="B162" t="n">
        <v>-229455</v>
      </c>
      <c s="5" r="C162" t="n">
        <v>76081</v>
      </c>
      <c s="5" r="D162" t="n">
        <v>-26534</v>
      </c>
    </row>
    <row spans="1:4" r="163">
      <c s="3" r="A163" t="s">
        <v>260</v>
      </c>
      <c s="5" r="B163" t="n">
        <v>-200808</v>
      </c>
      <c s="5" r="C163" t="n">
        <v>-5705</v>
      </c>
      <c s="5" r="D163" t="n">
        <v>261658</v>
      </c>
    </row>
    <row spans="1:4" r="164">
      <c s="3" r="A164" t="s">
        <v>261</v>
      </c>
      <c s="5" r="B164" t="n">
        <v>257502</v>
      </c>
      <c s="5" r="C164" t="n">
        <v>263207</v>
      </c>
      <c s="5" r="D164" t="n">
        <v>1549</v>
      </c>
    </row>
    <row spans="1:4" r="165">
      <c s="3" r="A165" t="s">
        <v>262</v>
      </c>
      <c s="5" r="B165" t="n">
        <v>56694</v>
      </c>
      <c s="5" r="C165" t="n">
        <v>257502</v>
      </c>
      <c s="5" r="D165" t="n">
        <v>263207</v>
      </c>
    </row>
    <row spans="1:4" r="166">
      <c s="7" r="A166" t="s">
        <v>263</v>
      </c>
    </row>
    <row spans="1:4" r="167">
      <c s="3" r="A167" t="s">
        <v>264</v>
      </c>
      <c s="5" r="B167" t="n">
        <v>124953</v>
      </c>
      <c s="5" r="C167" t="n">
        <v>129160</v>
      </c>
      <c s="5" r="D167" t="n">
        <v>118714</v>
      </c>
    </row>
    <row spans="1:4" r="168">
      <c s="7" r="A168" t="s">
        <v>265</v>
      </c>
    </row>
    <row spans="1:4" r="169">
      <c s="3" r="A169" t="s">
        <v>266</v>
      </c>
      <c s="5" r="B169" t="n">
        <v>0</v>
      </c>
      <c s="5" r="C169" t="n">
        <v>0</v>
      </c>
      <c s="5" r="D169" t="n">
        <v>-21649</v>
      </c>
    </row>
    <row spans="1:4" r="170">
      <c s="3" r="A170" t="s">
        <v>267</v>
      </c>
      <c s="5" r="B170" t="n">
        <v>0</v>
      </c>
      <c s="5" r="C170" t="n">
        <v>0</v>
      </c>
      <c s="5" r="D170" t="n">
        <v>7752</v>
      </c>
    </row>
    <row spans="1:4" r="171">
      <c s="3" r="A171" t="s">
        <v>268</v>
      </c>
      <c s="5" r="B171" t="n">
        <v>0</v>
      </c>
      <c s="5" r="C171" t="n">
        <v>0</v>
      </c>
      <c s="5" r="D171" t="n">
        <v>-3517</v>
      </c>
    </row>
    <row spans="1:4" r="172">
      <c s="3" r="A172" t="s">
        <v>269</v>
      </c>
      <c s="5" r="B172" t="n">
        <v>0</v>
      </c>
      <c s="5" r="C172" t="n">
        <v>0</v>
      </c>
      <c s="5" r="D172" t="n">
        <v>462</v>
      </c>
    </row>
    <row spans="1:4" r="173">
      <c s="3" r="A173" t="s">
        <v>270</v>
      </c>
      <c s="5" r="B173" t="n">
        <v>-25127</v>
      </c>
      <c s="5" r="C173" t="n">
        <v>-5897</v>
      </c>
      <c s="5" r="D173" t="n">
        <v>-17628</v>
      </c>
    </row>
    <row spans="1:4" r="174">
      <c s="3" r="A174" t="s">
        <v>271</v>
      </c>
      <c s="5" r="B174" t="n">
        <v>25127</v>
      </c>
      <c s="5" r="C174" t="n">
        <v>0</v>
      </c>
      <c s="5" r="D174" t="n">
        <v>0</v>
      </c>
    </row>
    <row spans="1:4" r="175">
      <c s="3" r="A175" t="s">
        <v>272</v>
      </c>
      <c s="5" r="B175" t="n">
        <v>-66324</v>
      </c>
      <c s="5" r="C175" t="n">
        <v>0</v>
      </c>
      <c s="5" r="D175" t="n">
        <v>0</v>
      </c>
    </row>
    <row spans="1:4" r="176">
      <c s="3" r="A176" t="s">
        <v>273</v>
      </c>
      <c s="5" r="B176" t="n">
        <v>66324</v>
      </c>
      <c s="5" r="C176" t="n">
        <v>0</v>
      </c>
      <c s="5" r="D176" t="n">
        <v>0</v>
      </c>
    </row>
    <row spans="1:4" r="177">
      <c s="3" r="A177" t="s">
        <v>274</v>
      </c>
      <c s="5" r="B177" t="n">
        <v>0</v>
      </c>
      <c s="5" r="C177" t="n">
        <v>-1182</v>
      </c>
      <c s="5" r="D177" t="n">
        <v>-6058</v>
      </c>
    </row>
    <row spans="1:4" r="178">
      <c s="3" r="A178" t="s">
        <v>275</v>
      </c>
      <c s="5" r="B178" t="n">
        <v>0</v>
      </c>
      <c s="5" r="C178" t="n">
        <v>0</v>
      </c>
      <c s="5" r="D178" t="n">
        <v>238082</v>
      </c>
    </row>
    <row spans="1:4" r="179">
      <c s="3" r="A179" t="s">
        <v>276</v>
      </c>
      <c s="5" r="B179" t="n">
        <v>0</v>
      </c>
      <c s="5" r="C179" t="n">
        <v>619</v>
      </c>
      <c s="5" r="D179" t="n">
        <v>0</v>
      </c>
    </row>
    <row spans="1:4" r="180">
      <c s="3" r="A180" t="s">
        <v>277</v>
      </c>
      <c s="5" r="B180" t="n">
        <v>1585</v>
      </c>
      <c s="5" r="C180" t="n">
        <v>0</v>
      </c>
      <c s="5" r="D180" t="n">
        <v>0</v>
      </c>
    </row>
    <row spans="1:4" r="181">
      <c s="3" r="A181" t="s">
        <v>278</v>
      </c>
      <c s="5" r="B181" t="n">
        <v>-1585</v>
      </c>
      <c s="5" r="C181" t="n">
        <v>0</v>
      </c>
      <c s="5" r="D181" t="n">
        <v>0</v>
      </c>
    </row>
    <row spans="1:4" r="182">
      <c s="3" r="A182" t="s">
        <v>279</v>
      </c>
      <c s="5" r="B182" t="n">
        <v>2000</v>
      </c>
      <c s="5" r="C182" t="n">
        <v>0</v>
      </c>
      <c s="5" r="D182" t="n">
        <v>0</v>
      </c>
    </row>
    <row spans="1:4" r="183">
      <c s="3" r="A183" t="s">
        <v>280</v>
      </c>
      <c s="5" r="B183" t="n">
        <v>-2000</v>
      </c>
      <c s="5" r="C183" t="n">
        <v>0</v>
      </c>
      <c s="5" r="D183" t="n">
        <v>0</v>
      </c>
    </row>
    <row spans="1:4" r="184">
      <c s="3" r="A184" t="s">
        <v>281</v>
      </c>
      <c s="5" r="B184" t="n">
        <v>-7654</v>
      </c>
      <c s="5" r="C184" t="n">
        <v>7336</v>
      </c>
      <c s="5" r="D184" t="n">
        <v>11703</v>
      </c>
    </row>
    <row spans="1:4" r="185">
      <c s="3" r="A185" t="s">
        <v>282</v>
      </c>
      <c s="5" r="B185" t="n">
        <v>6104</v>
      </c>
      <c s="5" r="C185" t="n">
        <v>6164</v>
      </c>
      <c s="5" r="D185" t="n">
        <v>-204</v>
      </c>
    </row>
    <row spans="1:4" r="186">
      <c s="3" r="A186" t="s">
        <v>283</v>
      </c>
      <c s="6" r="B186" t="n">
        <v>-273</v>
      </c>
      <c s="6" r="C186" t="n">
        <v>-955</v>
      </c>
      <c s="6" r="D186" t="n">
        <v>-9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27</v>
      </c>
      <c s="2" r="C1" t="s">
        <v>2</v>
      </c>
      <c s="2" r="D1" t="s">
        <v>31</v>
      </c>
    </row>
    <row spans="1:4" r="2">
      <c s="3" r="A2" t="s">
        <v>968</v>
      </c>
    </row>
    <row spans="1:4" r="3">
      <c s="7" r="A3" t="s">
        <v>461</v>
      </c>
    </row>
    <row spans="1:4" r="4">
      <c s="3" r="A4" t="s">
        <v>949</v>
      </c>
      <c s="3" r="B4" t="s">
        <v>152</v>
      </c>
      <c s="6" r="C4" t="n">
        <v>1130</v>
      </c>
      <c s="6" r="D4" t="n">
        <v>1214</v>
      </c>
    </row>
    <row spans="1:4" r="5">
      <c r="A5" t="n"/>
    </row>
    <row spans="1:4" r="6">
      <c s="3" r="A6" t="s">
        <v>152</v>
      </c>
      <c s="3" r="B6" t="s">
        <v>1026</v>
      </c>
    </row>
  </sheetData>
  <mergeCells count="3">
    <mergeCell ref="A1:B1"/>
    <mergeCell ref="A5:C5"/>
    <mergeCell ref="B6:C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8</v>
      </c>
      <c s="2" r="B1" t="s">
        <v>1</v>
      </c>
    </row>
    <row spans="1:4" r="2">
      <c s="2" r="B2" t="s">
        <v>2</v>
      </c>
      <c s="2" r="C2" t="s">
        <v>31</v>
      </c>
      <c s="2" r="D2" t="s">
        <v>94</v>
      </c>
    </row>
    <row spans="1:4" r="3">
      <c s="7" r="A3" t="s">
        <v>461</v>
      </c>
    </row>
    <row spans="1:4" r="4">
      <c s="3" r="A4" t="s">
        <v>1035</v>
      </c>
      <c s="6" r="B4" t="n">
        <v>-811</v>
      </c>
      <c s="6" r="C4" t="n">
        <v>-790</v>
      </c>
      <c s="6" r="D4" t="n">
        <v>3664</v>
      </c>
    </row>
    <row spans="1:4" r="5">
      <c s="3" r="A5" t="s">
        <v>470</v>
      </c>
    </row>
    <row spans="1:4" r="6">
      <c s="7" r="A6" t="s">
        <v>461</v>
      </c>
    </row>
    <row spans="1:4" r="7">
      <c s="3" r="A7" t="s">
        <v>95</v>
      </c>
      <c s="5" r="B7" t="n">
        <v>164928</v>
      </c>
      <c s="5" r="C7" t="n">
        <v>147236</v>
      </c>
      <c s="5" r="D7" t="n">
        <v>102919</v>
      </c>
    </row>
    <row spans="1:4" r="8">
      <c s="3" r="A8" t="s">
        <v>1129</v>
      </c>
      <c s="5" r="B8" t="n">
        <v>-70136</v>
      </c>
      <c s="5" r="C8" t="n">
        <v>-61268</v>
      </c>
      <c s="5" r="D8" t="n">
        <v>-40436</v>
      </c>
    </row>
    <row spans="1:4" r="9">
      <c s="3" r="A9" t="s">
        <v>1130</v>
      </c>
      <c s="5" r="B9" t="n">
        <v>-34584</v>
      </c>
      <c s="5" r="C9" t="n">
        <v>-36511</v>
      </c>
      <c s="5" r="D9" t="n">
        <v>-26529</v>
      </c>
    </row>
    <row spans="1:4" r="10">
      <c s="3" r="A10" t="s">
        <v>106</v>
      </c>
      <c s="5" r="B10" t="n">
        <v>-68100</v>
      </c>
      <c s="5" r="C10" t="n">
        <v>-57109</v>
      </c>
      <c s="5" r="D10" t="n">
        <v>-35138</v>
      </c>
    </row>
    <row spans="1:4" r="11">
      <c s="3" r="A11" t="s">
        <v>129</v>
      </c>
      <c s="5" r="B11" t="n">
        <v>-7892</v>
      </c>
      <c s="5" r="C11" t="n">
        <v>-7652</v>
      </c>
      <c s="5" r="D11" t="n">
        <v>816</v>
      </c>
    </row>
    <row spans="1:4" r="12">
      <c s="3" r="A12" t="s">
        <v>1035</v>
      </c>
      <c s="6" r="B12" t="n">
        <v>-811</v>
      </c>
      <c s="6" r="C12" t="n">
        <v>-790</v>
      </c>
      <c s="6" r="D12" t="n">
        <v>36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1</v>
      </c>
      <c s="2" r="B1" t="s">
        <v>2</v>
      </c>
      <c s="2" r="C1" t="s">
        <v>31</v>
      </c>
    </row>
    <row spans="1:3" r="2">
      <c s="7" r="A2" t="s">
        <v>461</v>
      </c>
    </row>
    <row spans="1:3" r="3">
      <c s="5" r="A3" t="n">
        <v>2016</v>
      </c>
      <c s="6" r="B3" t="n">
        <v>249468</v>
      </c>
    </row>
    <row spans="1:3" r="4">
      <c s="5" r="A4" t="n">
        <v>2017</v>
      </c>
      <c s="5" r="B4" t="n">
        <v>333682</v>
      </c>
    </row>
    <row spans="1:3" r="5">
      <c s="5" r="A5" t="n">
        <v>2018</v>
      </c>
      <c s="5" r="B5" t="n">
        <v>340437</v>
      </c>
    </row>
    <row spans="1:3" r="6">
      <c s="5" r="A6" t="n">
        <v>2019</v>
      </c>
      <c s="5" r="B6" t="n">
        <v>16768</v>
      </c>
    </row>
    <row spans="1:3" r="7">
      <c s="5" r="A7" t="n">
        <v>2020</v>
      </c>
      <c s="5" r="B7" t="n">
        <v>17661</v>
      </c>
    </row>
    <row spans="1:3" r="8">
      <c s="3" r="A8" t="s">
        <v>1132</v>
      </c>
      <c s="5" r="B8" t="n">
        <v>1458208</v>
      </c>
    </row>
    <row spans="1:3" r="9">
      <c s="3" r="A9" t="s">
        <v>1036</v>
      </c>
      <c s="5" r="B9" t="n">
        <v>794571</v>
      </c>
      <c s="6" r="C9" t="n">
        <v>965077</v>
      </c>
    </row>
    <row spans="1:3" r="10">
      <c s="3" r="A10" t="s">
        <v>470</v>
      </c>
    </row>
    <row spans="1:3" r="11">
      <c s="7" r="A11" t="s">
        <v>461</v>
      </c>
    </row>
    <row spans="1:3" r="12">
      <c s="5" r="A12" t="n">
        <v>2016</v>
      </c>
      <c s="5" r="B12" t="n">
        <v>120811</v>
      </c>
    </row>
    <row spans="1:3" r="13">
      <c s="5" r="A13" t="n">
        <v>2017</v>
      </c>
      <c s="5" r="B13" t="n">
        <v>68319</v>
      </c>
    </row>
    <row spans="1:3" r="14">
      <c s="5" r="A14" t="n">
        <v>2018</v>
      </c>
      <c s="5" r="B14" t="n">
        <v>244403</v>
      </c>
    </row>
    <row spans="1:3" r="15">
      <c s="5" r="A15" t="n">
        <v>2019</v>
      </c>
      <c s="5" r="B15" t="n">
        <v>175975</v>
      </c>
    </row>
    <row spans="1:3" r="16">
      <c s="5" r="A16" t="n">
        <v>2020</v>
      </c>
      <c s="5" r="B16" t="n">
        <v>92761</v>
      </c>
    </row>
    <row spans="1:3" r="17">
      <c s="3" r="A17" t="s">
        <v>1132</v>
      </c>
      <c s="5" r="B17" t="n">
        <v>92302</v>
      </c>
    </row>
    <row spans="1:3" r="18">
      <c s="3" r="A18" t="s">
        <v>1036</v>
      </c>
      <c s="6" r="B18" t="n">
        <v>794571</v>
      </c>
      <c s="6" r="C18" t="n">
        <v>9650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r="A1" t="s">
        <v>1133</v>
      </c>
      <c s="2" r="C1" t="s">
        <v>2</v>
      </c>
      <c s="2" r="D1" t="s">
        <v>31</v>
      </c>
    </row>
    <row spans="1:4" r="2">
      <c s="7" r="A2" t="s">
        <v>1134</v>
      </c>
    </row>
    <row spans="1:4" r="3">
      <c s="3" r="A3" t="s">
        <v>1135</v>
      </c>
      <c s="6" r="C3" t="n">
        <v>165741</v>
      </c>
      <c s="6" r="D3" t="n">
        <v>164081</v>
      </c>
    </row>
    <row spans="1:4" r="4">
      <c s="3" r="A4" t="s">
        <v>1136</v>
      </c>
      <c s="5" r="C4" t="n">
        <v>169319</v>
      </c>
      <c s="5" r="D4" t="n">
        <v>168669</v>
      </c>
    </row>
    <row spans="1:4" r="5">
      <c s="3" r="A5" t="s">
        <v>1137</v>
      </c>
      <c s="5" r="C5" t="n">
        <v>-67342</v>
      </c>
      <c s="5" r="D5" t="n">
        <v>-64065</v>
      </c>
    </row>
    <row spans="1:4" r="6">
      <c s="3" r="A6" t="s">
        <v>1138</v>
      </c>
      <c s="5" r="C6" t="n">
        <v>-67900</v>
      </c>
      <c s="5" r="D6" t="n">
        <v>-67408</v>
      </c>
    </row>
    <row spans="1:4" r="7">
      <c s="3" r="A7" t="s">
        <v>1139</v>
      </c>
      <c s="5" r="C7" t="n">
        <v>98399</v>
      </c>
      <c s="5" r="D7" t="n">
        <v>100016</v>
      </c>
    </row>
    <row spans="1:4" r="8">
      <c s="3" r="A8" t="s">
        <v>318</v>
      </c>
      <c s="5" r="C8" t="n">
        <v>101419</v>
      </c>
      <c s="5" r="D8" t="n">
        <v>101261</v>
      </c>
    </row>
    <row spans="1:4" r="9">
      <c s="3" r="A9" t="s">
        <v>1140</v>
      </c>
      <c s="5" r="C9" t="n">
        <v>22595</v>
      </c>
    </row>
    <row spans="1:4" r="10">
      <c s="3" r="A10" t="s">
        <v>1141</v>
      </c>
    </row>
    <row spans="1:4" r="11">
      <c s="7" r="A11" t="s">
        <v>1134</v>
      </c>
    </row>
    <row spans="1:4" r="12">
      <c s="3" r="A12" t="s">
        <v>1142</v>
      </c>
      <c s="3" r="B12" t="s">
        <v>152</v>
      </c>
      <c s="5" r="C12" t="n">
        <v>3578</v>
      </c>
      <c s="5" r="D12" t="n">
        <v>4588</v>
      </c>
    </row>
    <row spans="1:4" r="13">
      <c s="3" r="A13" t="s">
        <v>1143</v>
      </c>
      <c s="3" r="B13" t="s">
        <v>152</v>
      </c>
      <c s="5" r="C13" t="n">
        <v>-558</v>
      </c>
      <c s="5" r="D13" t="n">
        <v>3343</v>
      </c>
    </row>
    <row spans="1:4" r="14">
      <c s="3" r="A14" t="s">
        <v>1140</v>
      </c>
      <c s="3" r="B14" t="s">
        <v>152</v>
      </c>
      <c s="6" r="C14" t="n">
        <v>3020</v>
      </c>
      <c s="6" r="D14" t="n">
        <v>1245</v>
      </c>
    </row>
    <row spans="1:4" r="15">
      <c r="A15" t="n"/>
    </row>
    <row spans="1:4" r="16">
      <c s="3" r="A16" t="s">
        <v>152</v>
      </c>
      <c s="3" r="B16" t="s">
        <v>1144</v>
      </c>
    </row>
  </sheetData>
  <mergeCells count="3">
    <mergeCell ref="A1:B1"/>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1145</v>
      </c>
      <c s="2" r="B1" t="s">
        <v>1</v>
      </c>
    </row>
    <row spans="1:4" r="2">
      <c s="2" r="B2" t="s">
        <v>2</v>
      </c>
      <c s="2" r="C2" t="s">
        <v>31</v>
      </c>
      <c s="2" r="D2" t="s">
        <v>94</v>
      </c>
    </row>
    <row spans="1:4" r="3">
      <c s="7" r="A3" t="s">
        <v>1146</v>
      </c>
    </row>
    <row spans="1:4" r="4">
      <c s="3" r="A4" t="s">
        <v>1147</v>
      </c>
      <c s="11" r="B4" t="n">
        <v>6.6</v>
      </c>
      <c s="11" r="C4" t="n">
        <v>7.1</v>
      </c>
      <c s="11" r="D4" t="n">
        <v>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148</v>
      </c>
      <c s="2" r="B1" t="s">
        <v>2</v>
      </c>
      <c s="2" r="C1" t="s">
        <v>31</v>
      </c>
    </row>
    <row spans="1:3" r="2">
      <c s="7" r="A2" t="s">
        <v>1149</v>
      </c>
    </row>
    <row spans="1:3" r="3">
      <c s="3" r="A3" t="s">
        <v>1150</v>
      </c>
      <c s="6" r="B3" t="n">
        <v>183872</v>
      </c>
      <c s="6" r="C3" t="n">
        <v>169224</v>
      </c>
    </row>
    <row spans="1:3" r="4">
      <c s="3" r="A4" t="s">
        <v>1151</v>
      </c>
      <c s="5" r="B4" t="n">
        <v>-72249</v>
      </c>
      <c s="5" r="C4" t="n">
        <v>-69821</v>
      </c>
    </row>
    <row spans="1:3" r="5">
      <c s="3" r="A5" t="s">
        <v>1152</v>
      </c>
      <c s="5" r="B5" t="n">
        <v>111623</v>
      </c>
      <c s="5" r="C5" t="n">
        <v>99403</v>
      </c>
    </row>
    <row spans="1:3" r="6">
      <c s="3" r="A6" t="s">
        <v>1153</v>
      </c>
      <c s="5" r="B6" t="n">
        <v>48956</v>
      </c>
      <c s="5" r="C6" t="n">
        <v>53049</v>
      </c>
    </row>
    <row spans="1:3" r="7">
      <c s="3" r="A7" t="s">
        <v>1154</v>
      </c>
      <c s="5" r="B7" t="n">
        <v>-23301</v>
      </c>
      <c s="5" r="C7" t="n">
        <v>-27039</v>
      </c>
    </row>
    <row spans="1:3" r="8">
      <c s="3" r="A8" t="s">
        <v>1155</v>
      </c>
      <c s="5" r="B8" t="n">
        <v>25655</v>
      </c>
      <c s="5" r="C8" t="n">
        <v>26010</v>
      </c>
    </row>
    <row spans="1:3" r="9">
      <c s="3" r="A9" t="s">
        <v>1156</v>
      </c>
    </row>
    <row spans="1:3" r="10">
      <c s="7" r="A10" t="s">
        <v>1149</v>
      </c>
    </row>
    <row spans="1:3" r="11">
      <c s="3" r="A11" t="s">
        <v>1153</v>
      </c>
      <c s="5" r="B11" t="n">
        <v>50025</v>
      </c>
    </row>
    <row spans="1:3" r="12">
      <c s="3" r="A12" t="s">
        <v>1154</v>
      </c>
      <c s="5" r="B12" t="n">
        <v>-24178</v>
      </c>
    </row>
    <row spans="1:3" r="13">
      <c s="3" r="A13" t="s">
        <v>1155</v>
      </c>
      <c s="5" r="B13" t="n">
        <v>25847</v>
      </c>
    </row>
    <row spans="1:3" r="14">
      <c s="3" r="A14" t="s">
        <v>1157</v>
      </c>
    </row>
    <row spans="1:3" r="15">
      <c s="7" r="A15" t="s">
        <v>1149</v>
      </c>
    </row>
    <row spans="1:3" r="16">
      <c s="3" r="A16" t="s">
        <v>1153</v>
      </c>
      <c s="5" r="B16" t="n">
        <v>1069</v>
      </c>
    </row>
    <row spans="1:3" r="17">
      <c s="3" r="A17" t="s">
        <v>1154</v>
      </c>
      <c s="5" r="B17" t="n">
        <v>-877</v>
      </c>
    </row>
    <row spans="1:3" r="18">
      <c s="3" r="A18" t="s">
        <v>1155</v>
      </c>
      <c s="5" r="B18" t="n">
        <v>192</v>
      </c>
    </row>
    <row spans="1:3" r="19">
      <c s="3" r="A19" t="s">
        <v>1158</v>
      </c>
    </row>
    <row spans="1:3" r="20">
      <c s="7" r="A20" t="s">
        <v>1149</v>
      </c>
    </row>
    <row spans="1:3" r="21">
      <c s="3" r="A21" t="s">
        <v>1150</v>
      </c>
      <c s="5" r="B21" t="n">
        <v>161276</v>
      </c>
      <c s="5" r="C21" t="n">
        <v>129411</v>
      </c>
    </row>
    <row spans="1:3" r="22">
      <c s="3" r="A22" t="s">
        <v>1151</v>
      </c>
      <c s="5" r="B22" t="n">
        <v>-57063</v>
      </c>
      <c s="5" r="C22" t="n">
        <v>-42068</v>
      </c>
    </row>
    <row spans="1:3" r="23">
      <c s="3" r="A23" t="s">
        <v>1152</v>
      </c>
      <c s="5" r="B23" t="n">
        <v>104213</v>
      </c>
      <c s="5" r="C23" t="n">
        <v>87343</v>
      </c>
    </row>
    <row spans="1:3" r="24">
      <c s="3" r="A24" t="s">
        <v>1159</v>
      </c>
    </row>
    <row spans="1:3" r="25">
      <c s="7" r="A25" t="s">
        <v>1149</v>
      </c>
    </row>
    <row spans="1:3" r="26">
      <c s="3" r="A26" t="s">
        <v>1150</v>
      </c>
      <c s="5" r="B26" t="n">
        <v>20117</v>
      </c>
      <c s="5" r="C26" t="n">
        <v>34172</v>
      </c>
    </row>
    <row spans="1:3" r="27">
      <c s="3" r="A27" t="s">
        <v>1151</v>
      </c>
      <c s="5" r="B27" t="n">
        <v>-15580</v>
      </c>
      <c s="5" r="C27" t="n">
        <v>-26344</v>
      </c>
    </row>
    <row spans="1:3" r="28">
      <c s="3" r="A28" t="s">
        <v>1152</v>
      </c>
      <c s="5" r="B28" t="n">
        <v>4537</v>
      </c>
      <c s="5" r="C28" t="n">
        <v>7828</v>
      </c>
    </row>
    <row spans="1:3" r="29">
      <c s="3" r="A29" t="s">
        <v>1160</v>
      </c>
    </row>
    <row spans="1:3" r="30">
      <c s="7" r="A30" t="s">
        <v>1149</v>
      </c>
    </row>
    <row spans="1:3" r="31">
      <c s="3" r="A31" t="s">
        <v>1150</v>
      </c>
      <c s="5" r="B31" t="n">
        <v>5333</v>
      </c>
      <c s="5" r="C31" t="n">
        <v>5641</v>
      </c>
    </row>
    <row spans="1:3" r="32">
      <c s="3" r="A32" t="s">
        <v>1151</v>
      </c>
      <c s="5" r="B32" t="n">
        <v>-1879</v>
      </c>
      <c s="5" r="C32" t="n">
        <v>-1409</v>
      </c>
    </row>
    <row spans="1:3" r="33">
      <c s="3" r="A33" t="s">
        <v>1152</v>
      </c>
      <c s="5" r="B33" t="n">
        <v>3454</v>
      </c>
      <c s="6" r="C33" t="n">
        <v>4232</v>
      </c>
    </row>
    <row spans="1:3" r="34">
      <c s="3" r="A34" t="s">
        <v>1161</v>
      </c>
    </row>
    <row spans="1:3" r="35">
      <c s="7" r="A35" t="s">
        <v>1149</v>
      </c>
    </row>
    <row spans="1:3" r="36">
      <c s="3" r="A36" t="s">
        <v>1150</v>
      </c>
      <c s="5" r="B36" t="n">
        <v>186726</v>
      </c>
    </row>
    <row spans="1:3" r="37">
      <c s="3" r="A37" t="s">
        <v>1151</v>
      </c>
      <c s="5" r="B37" t="n">
        <v>-74522</v>
      </c>
    </row>
    <row spans="1:3" r="38">
      <c s="3" r="A38" t="s">
        <v>1152</v>
      </c>
      <c s="5" r="B38" t="n">
        <v>112204</v>
      </c>
    </row>
    <row spans="1:3" r="39">
      <c s="3" r="A39" t="s">
        <v>1162</v>
      </c>
    </row>
    <row spans="1:3" r="40">
      <c s="7" r="A40" t="s">
        <v>1149</v>
      </c>
    </row>
    <row spans="1:3" r="41">
      <c s="3" r="A41" t="s">
        <v>1150</v>
      </c>
      <c s="5" r="B41" t="n">
        <v>2854</v>
      </c>
    </row>
    <row spans="1:3" r="42">
      <c s="3" r="A42" t="s">
        <v>1151</v>
      </c>
      <c s="5" r="B42" t="n">
        <v>-2273</v>
      </c>
    </row>
    <row spans="1:3" r="43">
      <c s="3" r="A43" t="s">
        <v>1152</v>
      </c>
      <c s="6" r="B43" t="n">
        <v>5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3</v>
      </c>
      <c s="2" r="B1" t="s">
        <v>1</v>
      </c>
    </row>
    <row spans="1:4" r="2">
      <c s="2" r="B2" t="s">
        <v>2</v>
      </c>
      <c s="2" r="C2" t="s">
        <v>31</v>
      </c>
      <c s="2" r="D2" t="s">
        <v>94</v>
      </c>
    </row>
    <row spans="1:4" r="3">
      <c s="7" r="A3" t="s">
        <v>1164</v>
      </c>
    </row>
    <row spans="1:4" r="4">
      <c s="3" r="A4" t="s">
        <v>1165</v>
      </c>
      <c s="11" r="B4" t="n">
        <v>0.5</v>
      </c>
      <c s="11" r="C4" t="n">
        <v>0.8</v>
      </c>
      <c s="11" r="D4" t="n">
        <v>1.6</v>
      </c>
    </row>
    <row spans="1:4" r="5">
      <c s="3" r="A5" t="s">
        <v>1166</v>
      </c>
      <c s="3" r="B5" t="s">
        <v>61</v>
      </c>
      <c s="3" r="C5" t="s">
        <v>61</v>
      </c>
      <c s="3" r="D5" t="s">
        <v>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7</v>
      </c>
      <c s="2" r="B1" t="s">
        <v>2</v>
      </c>
      <c s="2" r="C1" t="s">
        <v>31</v>
      </c>
    </row>
    <row spans="1:3" r="2">
      <c s="7" r="A2" t="s">
        <v>1168</v>
      </c>
    </row>
    <row spans="1:3" r="3">
      <c s="3" r="A3" t="s">
        <v>161</v>
      </c>
      <c s="6" r="B3" t="n">
        <v>111623</v>
      </c>
      <c s="6" r="C3" t="n">
        <v>99403</v>
      </c>
    </row>
    <row spans="1:3" r="4">
      <c s="7" r="A4" t="s">
        <v>1169</v>
      </c>
    </row>
    <row spans="1:3" r="5">
      <c s="3" r="A5" t="s">
        <v>161</v>
      </c>
      <c s="5" r="B5" t="n">
        <v>25655</v>
      </c>
      <c s="6" r="C5" t="n">
        <v>26010</v>
      </c>
    </row>
    <row spans="1:3" r="6">
      <c s="3" r="A6" t="s">
        <v>1170</v>
      </c>
    </row>
    <row spans="1:3" r="7">
      <c s="7" r="A7" t="s">
        <v>1168</v>
      </c>
    </row>
    <row spans="1:3" r="8">
      <c s="5" r="A8" t="n">
        <v>2016</v>
      </c>
      <c s="5" r="B8" t="n">
        <v>36635</v>
      </c>
    </row>
    <row spans="1:3" r="9">
      <c s="5" r="A9" t="n">
        <v>2017</v>
      </c>
      <c s="5" r="B9" t="n">
        <v>19814</v>
      </c>
    </row>
    <row spans="1:3" r="10">
      <c s="5" r="A10" t="n">
        <v>2018</v>
      </c>
      <c s="5" r="B10" t="n">
        <v>12587</v>
      </c>
    </row>
    <row spans="1:3" r="11">
      <c s="5" r="A11" t="n">
        <v>2019</v>
      </c>
      <c s="5" r="B11" t="n">
        <v>11288</v>
      </c>
    </row>
    <row spans="1:3" r="12">
      <c s="5" r="A12" t="n">
        <v>2020</v>
      </c>
      <c s="5" r="B12" t="n">
        <v>9149</v>
      </c>
    </row>
    <row spans="1:3" r="13">
      <c s="3" r="A13" t="s">
        <v>1132</v>
      </c>
      <c s="5" r="B13" t="n">
        <v>22731</v>
      </c>
    </row>
    <row spans="1:3" r="14">
      <c s="3" r="A14" t="s">
        <v>1171</v>
      </c>
      <c s="5" r="B14" t="n">
        <v>112204</v>
      </c>
    </row>
    <row spans="1:3" r="15">
      <c s="3" r="A15" t="s">
        <v>1172</v>
      </c>
      <c s="5" r="B15" t="n">
        <v>-581</v>
      </c>
    </row>
    <row spans="1:3" r="16">
      <c s="3" r="A16" t="s">
        <v>161</v>
      </c>
      <c s="5" r="B16" t="n">
        <v>111623</v>
      </c>
    </row>
    <row spans="1:3" r="17">
      <c s="3" r="A17" t="s">
        <v>1173</v>
      </c>
    </row>
    <row spans="1:3" r="18">
      <c s="7" r="A18" t="s">
        <v>1169</v>
      </c>
    </row>
    <row spans="1:3" r="19">
      <c s="5" r="A19" t="n">
        <v>2016</v>
      </c>
      <c s="5" r="B19" t="n">
        <v>7595</v>
      </c>
    </row>
    <row spans="1:3" r="20">
      <c s="5" r="A20" t="n">
        <v>2017</v>
      </c>
      <c s="5" r="B20" t="n">
        <v>3461</v>
      </c>
    </row>
    <row spans="1:3" r="21">
      <c s="5" r="A21" t="n">
        <v>2018</v>
      </c>
      <c s="5" r="B21" t="n">
        <v>2217</v>
      </c>
    </row>
    <row spans="1:3" r="22">
      <c s="5" r="A22" t="n">
        <v>2019</v>
      </c>
      <c s="5" r="B22" t="n">
        <v>1885</v>
      </c>
    </row>
    <row spans="1:3" r="23">
      <c s="5" r="A23" t="n">
        <v>2020</v>
      </c>
      <c s="5" r="B23" t="n">
        <v>1337</v>
      </c>
    </row>
    <row spans="1:3" r="24">
      <c s="3" r="A24" t="s">
        <v>1132</v>
      </c>
      <c s="5" r="B24" t="n">
        <v>9352</v>
      </c>
    </row>
    <row spans="1:3" r="25">
      <c s="3" r="A25" t="s">
        <v>1174</v>
      </c>
      <c s="5" r="B25" t="n">
        <v>25847</v>
      </c>
    </row>
    <row spans="1:3" r="26">
      <c s="3" r="A26" t="s">
        <v>1172</v>
      </c>
      <c s="5" r="B26" t="n">
        <v>-192</v>
      </c>
    </row>
    <row spans="1:3" r="27">
      <c s="3" r="A27" t="s">
        <v>161</v>
      </c>
      <c s="6" r="B27" t="n">
        <v>256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1175</v>
      </c>
      <c s="2" r="B1" t="s">
        <v>2</v>
      </c>
      <c s="2" r="C1" t="s">
        <v>2</v>
      </c>
      <c s="2" r="D1" t="s">
        <v>1176</v>
      </c>
      <c s="2" r="E1" t="s">
        <v>2</v>
      </c>
      <c s="2" r="F1" t="s">
        <v>1177</v>
      </c>
      <c s="2" r="G1" t="s">
        <v>31</v>
      </c>
    </row>
    <row spans="1:7" r="2">
      <c s="7" r="A2" t="s">
        <v>481</v>
      </c>
    </row>
    <row spans="1:7" r="3">
      <c s="3" r="A3" t="s">
        <v>1178</v>
      </c>
      <c s="6" r="B3" t="n">
        <v>-8912</v>
      </c>
      <c s="6" r="C3" t="n">
        <v>-8912</v>
      </c>
      <c s="6" r="E3" t="n">
        <v>-8912</v>
      </c>
    </row>
    <row spans="1:7" r="4">
      <c s="3" r="A4" t="s">
        <v>1179</v>
      </c>
      <c s="5" r="B4" t="n">
        <v>-22595</v>
      </c>
      <c s="5" r="C4" t="n">
        <v>-22595</v>
      </c>
      <c s="5" r="E4" t="n">
        <v>-22595</v>
      </c>
    </row>
    <row spans="1:7" r="5">
      <c s="3" r="A5" t="s">
        <v>1180</v>
      </c>
      <c s="6" r="B5" t="n">
        <v>2384717</v>
      </c>
      <c s="6" r="C5" t="n">
        <v>2384717</v>
      </c>
      <c s="6" r="E5" t="n">
        <v>2384717</v>
      </c>
      <c s="6" r="G5" t="n">
        <v>2427345</v>
      </c>
    </row>
    <row spans="1:7" r="6">
      <c s="3" r="A6" t="s">
        <v>1181</v>
      </c>
      <c s="3" r="B6" t="s">
        <v>659</v>
      </c>
      <c s="3" r="C6" t="s">
        <v>659</v>
      </c>
      <c s="3" r="E6" t="s">
        <v>659</v>
      </c>
    </row>
    <row spans="1:7" r="7">
      <c s="3" r="A7" t="s">
        <v>661</v>
      </c>
    </row>
    <row spans="1:7" r="8">
      <c s="7" r="A8" t="s">
        <v>481</v>
      </c>
    </row>
    <row spans="1:7" r="9">
      <c s="3" r="A9" t="s">
        <v>662</v>
      </c>
      <c s="6" r="B9" t="n">
        <v>562695</v>
      </c>
      <c s="6" r="C9" t="n">
        <v>562695</v>
      </c>
      <c s="6" r="E9" t="n">
        <v>562695</v>
      </c>
      <c s="5" r="G9" t="n">
        <v>655934</v>
      </c>
    </row>
    <row spans="1:7" r="10">
      <c s="3" r="A10" t="s">
        <v>1178</v>
      </c>
      <c s="5" r="B10" t="n">
        <v>-3198</v>
      </c>
      <c s="5" r="C10" t="n">
        <v>-3198</v>
      </c>
      <c s="5" r="E10" t="n">
        <v>-3198</v>
      </c>
      <c s="5" r="G10" t="n">
        <v>-1344</v>
      </c>
    </row>
    <row spans="1:7" r="11">
      <c s="3" r="A11" t="s">
        <v>1179</v>
      </c>
      <c s="5" r="B11" t="n">
        <v>-13744</v>
      </c>
      <c s="5" r="C11" t="n">
        <v>-13744</v>
      </c>
      <c s="5" r="E11" t="n">
        <v>-13744</v>
      </c>
      <c s="5" r="G11" t="n">
        <v>-14959</v>
      </c>
    </row>
    <row spans="1:7" r="12">
      <c s="3" r="A12" t="s">
        <v>1182</v>
      </c>
      <c s="5" r="B12" t="n">
        <v>545753</v>
      </c>
      <c s="5" r="C12" t="n">
        <v>545753</v>
      </c>
      <c s="5" r="E12" t="n">
        <v>545753</v>
      </c>
      <c s="5" r="G12" t="n">
        <v>639631</v>
      </c>
    </row>
    <row spans="1:7" r="13">
      <c s="3" r="A13" t="s">
        <v>1183</v>
      </c>
    </row>
    <row spans="1:7" r="14">
      <c s="7" r="A14" t="s">
        <v>481</v>
      </c>
    </row>
    <row spans="1:7" r="15">
      <c s="3" r="A15" t="s">
        <v>662</v>
      </c>
      <c s="5" r="B15" t="n">
        <v>1853529</v>
      </c>
      <c s="5" r="C15" t="n">
        <v>1853529</v>
      </c>
      <c s="5" r="E15" t="n">
        <v>1853529</v>
      </c>
      <c s="5" r="G15" t="n">
        <v>1803529</v>
      </c>
    </row>
    <row spans="1:7" r="16">
      <c s="3" r="A16" t="s">
        <v>1178</v>
      </c>
      <c s="5" r="B16" t="n">
        <v>-5714</v>
      </c>
      <c s="5" r="C16" t="n">
        <v>-5714</v>
      </c>
      <c s="5" r="E16" t="n">
        <v>-5714</v>
      </c>
      <c s="5" r="G16" t="n">
        <v>-6811</v>
      </c>
    </row>
    <row spans="1:7" r="17">
      <c s="3" r="A17" t="s">
        <v>1179</v>
      </c>
      <c s="5" r="B17" t="n">
        <v>-8851</v>
      </c>
      <c s="5" r="C17" t="n">
        <v>-8851</v>
      </c>
      <c s="5" r="E17" t="n">
        <v>-8851</v>
      </c>
      <c s="5" r="G17" t="n">
        <v>-9004</v>
      </c>
    </row>
    <row spans="1:7" r="18">
      <c s="3" r="A18" t="s">
        <v>1184</v>
      </c>
      <c s="5" r="B18" t="n">
        <v>1838964</v>
      </c>
      <c s="5" r="C18" t="n">
        <v>1838964</v>
      </c>
      <c s="5" r="E18" t="n">
        <v>1838964</v>
      </c>
      <c s="5" r="G18" t="n">
        <v>1787714</v>
      </c>
    </row>
    <row spans="1:7" r="19">
      <c s="3" r="A19" t="s">
        <v>1185</v>
      </c>
    </row>
    <row spans="1:7" r="20">
      <c s="7" r="A20" t="s">
        <v>481</v>
      </c>
    </row>
    <row spans="1:7" r="21">
      <c s="3" r="A21" t="s">
        <v>662</v>
      </c>
      <c s="6" r="B21" t="n">
        <v>0</v>
      </c>
      <c s="6" r="C21" t="n">
        <v>0</v>
      </c>
      <c s="6" r="E21" t="n">
        <v>0</v>
      </c>
      <c s="5" r="G21" t="n">
        <v>89513</v>
      </c>
    </row>
    <row spans="1:7" r="22">
      <c s="3" r="A22" t="s">
        <v>1181</v>
      </c>
      <c s="3" r="B22" t="s">
        <v>1186</v>
      </c>
      <c s="3" r="C22" t="s">
        <v>1186</v>
      </c>
      <c s="3" r="E22" t="s">
        <v>1186</v>
      </c>
    </row>
    <row spans="1:7" r="23">
      <c s="3" r="A23" t="s">
        <v>700</v>
      </c>
      <c s="3" r="E23" t="s">
        <v>1187</v>
      </c>
    </row>
    <row spans="1:7" r="24">
      <c s="3" r="A24" t="s">
        <v>1188</v>
      </c>
    </row>
    <row spans="1:7" r="25">
      <c s="7" r="A25" t="s">
        <v>481</v>
      </c>
    </row>
    <row spans="1:7" r="26">
      <c s="3" r="A26" t="s">
        <v>662</v>
      </c>
      <c s="6" r="B26" t="n">
        <v>86886</v>
      </c>
      <c s="6" r="C26" t="n">
        <v>86886</v>
      </c>
      <c s="6" r="E26" t="n">
        <v>86886</v>
      </c>
      <c s="5" r="G26" t="n">
        <v>87767</v>
      </c>
    </row>
    <row spans="1:7" r="27">
      <c s="3" r="A27" t="s">
        <v>1181</v>
      </c>
      <c s="3" r="B27" t="s">
        <v>1189</v>
      </c>
      <c s="3" r="C27" t="s">
        <v>1189</v>
      </c>
      <c s="3" r="E27" t="s">
        <v>1189</v>
      </c>
    </row>
    <row spans="1:7" r="28">
      <c s="3" r="A28" t="s">
        <v>700</v>
      </c>
      <c s="3" r="E28" t="s">
        <v>1190</v>
      </c>
    </row>
    <row spans="1:7" r="29">
      <c s="3" r="A29" t="s">
        <v>1191</v>
      </c>
    </row>
    <row spans="1:7" r="30">
      <c s="7" r="A30" t="s">
        <v>481</v>
      </c>
    </row>
    <row spans="1:7" r="31">
      <c s="3" r="A31" t="s">
        <v>662</v>
      </c>
      <c s="6" r="B31" t="n">
        <v>20838</v>
      </c>
      <c s="6" r="C31" t="n">
        <v>20838</v>
      </c>
      <c s="6" r="E31" t="n">
        <v>20838</v>
      </c>
      <c s="5" r="G31" t="n">
        <v>21242</v>
      </c>
    </row>
    <row spans="1:7" r="32">
      <c s="3" r="A32" t="s">
        <v>1181</v>
      </c>
      <c s="3" r="B32" t="s">
        <v>1192</v>
      </c>
      <c s="3" r="C32" t="s">
        <v>1192</v>
      </c>
      <c s="3" r="E32" t="s">
        <v>1192</v>
      </c>
    </row>
    <row spans="1:7" r="33">
      <c s="3" r="A33" t="s">
        <v>700</v>
      </c>
      <c s="3" r="E33" t="s">
        <v>1193</v>
      </c>
    </row>
    <row spans="1:7" r="34">
      <c s="3" r="A34" t="s">
        <v>696</v>
      </c>
    </row>
    <row spans="1:7" r="35">
      <c s="7" r="A35" t="s">
        <v>481</v>
      </c>
    </row>
    <row spans="1:7" r="36">
      <c s="3" r="A36" t="s">
        <v>662</v>
      </c>
      <c s="6" r="B36" t="n">
        <v>130000</v>
      </c>
      <c s="6" r="C36" t="n">
        <v>130000</v>
      </c>
      <c s="6" r="E36" t="n">
        <v>130000</v>
      </c>
      <c s="5" r="G36" t="n">
        <v>123205</v>
      </c>
    </row>
    <row spans="1:7" r="37">
      <c s="3" r="A37" t="s">
        <v>1181</v>
      </c>
      <c s="3" r="B37" t="s">
        <v>1194</v>
      </c>
      <c s="3" r="C37" t="s">
        <v>1194</v>
      </c>
      <c s="3" r="E37" t="s">
        <v>1194</v>
      </c>
    </row>
    <row spans="1:7" r="38">
      <c s="3" r="A38" t="s">
        <v>700</v>
      </c>
      <c s="3" r="B38" t="s">
        <v>702</v>
      </c>
      <c s="3" r="E38" t="s">
        <v>701</v>
      </c>
    </row>
    <row spans="1:7" r="39">
      <c s="3" r="A39" t="s">
        <v>703</v>
      </c>
    </row>
    <row spans="1:7" r="40">
      <c s="7" r="A40" t="s">
        <v>481</v>
      </c>
    </row>
    <row spans="1:7" r="41">
      <c s="3" r="A41" t="s">
        <v>662</v>
      </c>
      <c s="6" r="B41" t="n">
        <v>112000</v>
      </c>
      <c s="6" r="C41" t="n">
        <v>112000</v>
      </c>
      <c s="6" r="E41" t="n">
        <v>112000</v>
      </c>
      <c s="5" r="G41" t="n">
        <v>112000</v>
      </c>
    </row>
    <row spans="1:7" r="42">
      <c s="3" r="A42" t="s">
        <v>1181</v>
      </c>
      <c s="3" r="B42" t="s">
        <v>1195</v>
      </c>
      <c s="3" r="C42" t="s">
        <v>1195</v>
      </c>
      <c s="3" r="E42" t="s">
        <v>1195</v>
      </c>
    </row>
    <row spans="1:7" r="43">
      <c s="3" r="A43" t="s">
        <v>700</v>
      </c>
      <c s="3" r="E43" t="s">
        <v>702</v>
      </c>
    </row>
    <row spans="1:7" r="44">
      <c s="3" r="A44" t="s">
        <v>1196</v>
      </c>
    </row>
    <row spans="1:7" r="45">
      <c s="7" r="A45" t="s">
        <v>481</v>
      </c>
    </row>
    <row spans="1:7" r="46">
      <c s="3" r="A46" t="s">
        <v>662</v>
      </c>
      <c s="6" r="B46" t="n">
        <v>177425</v>
      </c>
      <c s="6" r="C46" t="n">
        <v>177425</v>
      </c>
      <c s="6" r="E46" t="n">
        <v>177425</v>
      </c>
      <c s="5" r="G46" t="n">
        <v>184442</v>
      </c>
    </row>
    <row spans="1:7" r="47">
      <c s="3" r="A47" t="s">
        <v>1181</v>
      </c>
      <c s="3" r="B47" t="s">
        <v>1111</v>
      </c>
      <c s="3" r="C47" t="s">
        <v>1111</v>
      </c>
      <c s="3" r="E47" t="s">
        <v>1111</v>
      </c>
    </row>
    <row spans="1:7" r="48">
      <c s="3" r="A48" t="s">
        <v>700</v>
      </c>
      <c s="3" r="E48" t="s">
        <v>1197</v>
      </c>
    </row>
    <row spans="1:7" r="49">
      <c s="3" r="A49" t="s">
        <v>1198</v>
      </c>
    </row>
    <row spans="1:7" r="50">
      <c s="7" r="A50" t="s">
        <v>481</v>
      </c>
    </row>
    <row spans="1:7" r="51">
      <c s="3" r="A51" t="s">
        <v>662</v>
      </c>
      <c s="6" r="B51" t="n">
        <v>35546</v>
      </c>
      <c s="6" r="C51" t="n">
        <v>35546</v>
      </c>
      <c s="6" r="E51" t="n">
        <v>35546</v>
      </c>
      <c s="5" r="G51" t="n">
        <v>37765</v>
      </c>
    </row>
    <row spans="1:7" r="52">
      <c s="3" r="A52" t="s">
        <v>1181</v>
      </c>
      <c s="3" r="B52" t="s">
        <v>1199</v>
      </c>
      <c s="3" r="C52" t="s">
        <v>1199</v>
      </c>
      <c s="3" r="E52" t="s">
        <v>1199</v>
      </c>
    </row>
    <row spans="1:7" r="53">
      <c s="3" r="A53" t="s">
        <v>700</v>
      </c>
      <c s="3" r="E53" t="s">
        <v>1197</v>
      </c>
    </row>
    <row spans="1:7" r="54">
      <c s="3" r="A54" t="s">
        <v>1200</v>
      </c>
    </row>
    <row spans="1:7" r="55">
      <c s="7" r="A55" t="s">
        <v>481</v>
      </c>
    </row>
    <row spans="1:7" r="56">
      <c s="3" r="A56" t="s">
        <v>662</v>
      </c>
      <c s="6" r="B56" t="n">
        <v>250000</v>
      </c>
      <c s="6" r="C56" t="n">
        <v>250000</v>
      </c>
      <c s="6" r="D56" t="n">
        <v>200000</v>
      </c>
      <c s="6" r="E56" t="n">
        <v>250000</v>
      </c>
      <c s="6" r="F56" t="n">
        <v>250000</v>
      </c>
      <c s="5" r="G56" t="n">
        <v>200000</v>
      </c>
    </row>
    <row spans="1:7" r="57">
      <c s="3" r="A57" t="s">
        <v>1181</v>
      </c>
      <c s="3" r="B57" t="s">
        <v>1201</v>
      </c>
      <c s="3" r="C57" t="s">
        <v>1201</v>
      </c>
      <c s="3" r="E57" t="s">
        <v>1201</v>
      </c>
      <c s="3" r="F57" t="s">
        <v>1201</v>
      </c>
    </row>
    <row spans="1:7" r="58">
      <c s="3" r="A58" t="s">
        <v>700</v>
      </c>
      <c s="3" r="C58" t="s">
        <v>1202</v>
      </c>
      <c s="3" r="D58" t="s">
        <v>1203</v>
      </c>
    </row>
    <row spans="1:7" r="59">
      <c s="3" r="A59" t="s">
        <v>1204</v>
      </c>
    </row>
    <row spans="1:7" r="60">
      <c s="7" r="A60" t="s">
        <v>481</v>
      </c>
    </row>
    <row spans="1:7" r="61">
      <c s="3" r="A61" t="s">
        <v>662</v>
      </c>
      <c s="6" r="B61" t="n">
        <v>149919</v>
      </c>
      <c s="6" r="C61" t="n">
        <v>149919</v>
      </c>
      <c s="6" r="E61" t="n">
        <v>149919</v>
      </c>
      <c s="5" r="G61" t="n">
        <v>149919</v>
      </c>
    </row>
    <row spans="1:7" r="62">
      <c s="3" r="A62" t="s">
        <v>1181</v>
      </c>
      <c s="3" r="B62" t="s">
        <v>1205</v>
      </c>
      <c s="3" r="C62" t="s">
        <v>1205</v>
      </c>
      <c s="3" r="E62" t="s">
        <v>1205</v>
      </c>
    </row>
    <row spans="1:7" r="63">
      <c s="3" r="A63" t="s">
        <v>700</v>
      </c>
      <c s="3" r="E63" t="s">
        <v>1190</v>
      </c>
    </row>
    <row spans="1:7" r="64">
      <c s="3" r="A64" t="s">
        <v>1206</v>
      </c>
    </row>
    <row spans="1:7" r="65">
      <c s="7" r="A65" t="s">
        <v>481</v>
      </c>
    </row>
    <row spans="1:7" r="66">
      <c s="3" r="A66" t="s">
        <v>662</v>
      </c>
      <c s="6" r="B66" t="n">
        <v>300000</v>
      </c>
      <c s="6" r="C66" t="n">
        <v>300000</v>
      </c>
      <c s="6" r="E66" t="n">
        <v>300000</v>
      </c>
      <c s="5" r="G66" t="n">
        <v>300000</v>
      </c>
    </row>
    <row spans="1:7" r="67">
      <c s="3" r="A67" t="s">
        <v>1181</v>
      </c>
      <c s="3" r="B67" t="s">
        <v>1207</v>
      </c>
      <c s="3" r="C67" t="s">
        <v>1207</v>
      </c>
      <c s="3" r="E67" t="s">
        <v>1207</v>
      </c>
    </row>
    <row spans="1:7" r="68">
      <c s="3" r="A68" t="s">
        <v>700</v>
      </c>
      <c s="3" r="E68" t="s">
        <v>1208</v>
      </c>
    </row>
    <row spans="1:7" r="69">
      <c s="3" r="A69" t="s">
        <v>1209</v>
      </c>
    </row>
    <row spans="1:7" r="70">
      <c s="7" r="A70" t="s">
        <v>481</v>
      </c>
    </row>
    <row spans="1:7" r="71">
      <c s="3" r="A71" t="s">
        <v>662</v>
      </c>
      <c s="6" r="B71" t="n">
        <v>325000</v>
      </c>
      <c s="6" r="C71" t="n">
        <v>325000</v>
      </c>
      <c s="6" r="E71" t="n">
        <v>325000</v>
      </c>
      <c s="5" r="G71" t="n">
        <v>325000</v>
      </c>
    </row>
    <row spans="1:7" r="72">
      <c s="3" r="A72" t="s">
        <v>1181</v>
      </c>
      <c s="3" r="B72" t="s">
        <v>1210</v>
      </c>
      <c s="3" r="C72" t="s">
        <v>1210</v>
      </c>
      <c s="3" r="E72" t="s">
        <v>1210</v>
      </c>
    </row>
    <row spans="1:7" r="73">
      <c s="3" r="A73" t="s">
        <v>700</v>
      </c>
      <c s="3" r="E73" t="s">
        <v>1211</v>
      </c>
    </row>
    <row spans="1:7" r="74">
      <c s="3" r="A74" t="s">
        <v>1212</v>
      </c>
    </row>
    <row spans="1:7" r="75">
      <c s="7" r="A75" t="s">
        <v>481</v>
      </c>
    </row>
    <row spans="1:7" r="76">
      <c s="3" r="A76" t="s">
        <v>662</v>
      </c>
      <c s="6" r="B76" t="n">
        <v>250000</v>
      </c>
      <c s="6" r="C76" t="n">
        <v>250000</v>
      </c>
      <c s="6" r="E76" t="n">
        <v>250000</v>
      </c>
      <c s="5" r="G76" t="n">
        <v>250000</v>
      </c>
    </row>
    <row spans="1:7" r="77">
      <c s="3" r="A77" t="s">
        <v>1181</v>
      </c>
      <c s="3" r="B77" t="s">
        <v>1213</v>
      </c>
      <c s="3" r="C77" t="s">
        <v>1213</v>
      </c>
      <c s="3" r="E77" t="s">
        <v>1213</v>
      </c>
    </row>
    <row spans="1:7" r="78">
      <c s="3" r="A78" t="s">
        <v>700</v>
      </c>
      <c s="3" r="E78" t="s">
        <v>1214</v>
      </c>
    </row>
    <row spans="1:7" r="79">
      <c s="3" r="A79" t="s">
        <v>1215</v>
      </c>
    </row>
    <row spans="1:7" r="80">
      <c s="7" r="A80" t="s">
        <v>481</v>
      </c>
    </row>
    <row spans="1:7" r="81">
      <c s="3" r="A81" t="s">
        <v>662</v>
      </c>
      <c s="6" r="B81" t="n">
        <v>250000</v>
      </c>
      <c s="6" r="C81" t="n">
        <v>250000</v>
      </c>
      <c s="6" r="E81" t="n">
        <v>250000</v>
      </c>
      <c s="5" r="G81" t="n">
        <v>250000</v>
      </c>
    </row>
    <row spans="1:7" r="82">
      <c s="3" r="A82" t="s">
        <v>1181</v>
      </c>
      <c s="3" r="B82" t="s">
        <v>1216</v>
      </c>
      <c s="3" r="C82" t="s">
        <v>1216</v>
      </c>
      <c s="3" r="E82" t="s">
        <v>1216</v>
      </c>
    </row>
    <row spans="1:7" r="83">
      <c s="3" r="A83" t="s">
        <v>700</v>
      </c>
      <c s="3" r="E83" t="s">
        <v>1217</v>
      </c>
    </row>
    <row spans="1:7" r="84">
      <c s="3" r="A84" t="s">
        <v>1218</v>
      </c>
    </row>
    <row spans="1:7" r="85">
      <c s="7" r="A85" t="s">
        <v>481</v>
      </c>
    </row>
    <row spans="1:7" r="86">
      <c s="3" r="A86" t="s">
        <v>662</v>
      </c>
      <c s="6" r="B86" t="n">
        <v>250000</v>
      </c>
      <c s="6" r="C86" t="n">
        <v>250000</v>
      </c>
      <c s="6" r="E86" t="n">
        <v>250000</v>
      </c>
      <c s="5" r="G86" t="n">
        <v>250000</v>
      </c>
    </row>
    <row spans="1:7" r="87">
      <c s="3" r="A87" t="s">
        <v>1181</v>
      </c>
      <c s="3" r="B87" t="s">
        <v>1219</v>
      </c>
      <c s="3" r="C87" t="s">
        <v>1219</v>
      </c>
      <c s="3" r="E87" t="s">
        <v>1219</v>
      </c>
    </row>
    <row spans="1:7" r="88">
      <c s="3" r="A88" t="s">
        <v>700</v>
      </c>
      <c s="3" r="E88" t="s">
        <v>1220</v>
      </c>
    </row>
    <row spans="1:7" r="89">
      <c s="3" r="A89" t="s">
        <v>1221</v>
      </c>
    </row>
    <row spans="1:7" r="90">
      <c s="7" r="A90" t="s">
        <v>481</v>
      </c>
    </row>
    <row spans="1:7" r="91">
      <c s="3" r="A91" t="s">
        <v>662</v>
      </c>
      <c s="6" r="B91" t="n">
        <v>27062</v>
      </c>
      <c s="6" r="C91" t="n">
        <v>27062</v>
      </c>
      <c s="6" r="E91" t="n">
        <v>27062</v>
      </c>
      <c s="5" r="G91" t="n">
        <v>27062</v>
      </c>
    </row>
    <row spans="1:7" r="92">
      <c s="3" r="A92" t="s">
        <v>1181</v>
      </c>
      <c s="3" r="B92" t="s">
        <v>1109</v>
      </c>
      <c s="3" r="C92" t="s">
        <v>1109</v>
      </c>
      <c s="3" r="E92" t="s">
        <v>1109</v>
      </c>
    </row>
    <row spans="1:7" r="93">
      <c s="3" r="A93" t="s">
        <v>700</v>
      </c>
      <c s="3" r="E93" t="s">
        <v>1222</v>
      </c>
    </row>
    <row spans="1:7" r="94">
      <c s="3" r="A94" t="s">
        <v>1223</v>
      </c>
    </row>
    <row spans="1:7" r="95">
      <c s="7" r="A95" t="s">
        <v>481</v>
      </c>
    </row>
    <row spans="1:7" r="96">
      <c s="3" r="A96" t="s">
        <v>662</v>
      </c>
      <c s="6" r="B96" t="n">
        <v>25774</v>
      </c>
      <c s="6" r="C96" t="n">
        <v>25774</v>
      </c>
      <c s="6" r="E96" t="n">
        <v>25774</v>
      </c>
      <c s="5" r="G96" t="n">
        <v>25774</v>
      </c>
    </row>
    <row spans="1:7" r="97">
      <c s="3" r="A97" t="s">
        <v>1181</v>
      </c>
      <c s="3" r="B97" t="s">
        <v>1224</v>
      </c>
      <c s="3" r="C97" t="s">
        <v>1224</v>
      </c>
      <c s="3" r="E97" t="s">
        <v>1224</v>
      </c>
    </row>
    <row spans="1:7" r="98">
      <c s="3" r="A98" t="s">
        <v>700</v>
      </c>
      <c s="3" r="E98" t="s">
        <v>1225</v>
      </c>
    </row>
    <row spans="1:7" r="99">
      <c s="3" r="A99" t="s">
        <v>1226</v>
      </c>
    </row>
    <row spans="1:7" r="100">
      <c s="7" r="A100" t="s">
        <v>481</v>
      </c>
    </row>
    <row spans="1:7" r="101">
      <c s="3" r="A101" t="s">
        <v>662</v>
      </c>
      <c s="6" r="B101" t="n">
        <v>25774</v>
      </c>
      <c s="6" r="C101" t="n">
        <v>25774</v>
      </c>
      <c s="6" r="E101" t="n">
        <v>25774</v>
      </c>
      <c s="6" r="G101" t="n">
        <v>25774</v>
      </c>
    </row>
    <row spans="1:7" r="102">
      <c s="3" r="A102" t="s">
        <v>1181</v>
      </c>
      <c s="3" r="B102" t="s">
        <v>1227</v>
      </c>
      <c s="3" r="C102" t="s">
        <v>1227</v>
      </c>
      <c s="3" r="E102" t="s">
        <v>1227</v>
      </c>
    </row>
    <row spans="1:7" r="103">
      <c s="3" r="A103" t="s">
        <v>700</v>
      </c>
      <c s="3" r="E103" t="s">
        <v>122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9"/>
    <col customWidth="1" max="8" min="8" width="21"/>
    <col customWidth="1" max="9" min="9" width="29"/>
    <col customWidth="1" max="10" min="10" width="22"/>
    <col customWidth="1" max="11" min="11" width="21"/>
  </cols>
  <sheetData>
    <row spans="1:11" r="1">
      <c s="1" r="A1" t="s">
        <v>1229</v>
      </c>
      <c s="2" r="C1" t="s">
        <v>1230</v>
      </c>
      <c s="2" r="D1" t="s">
        <v>653</v>
      </c>
      <c s="2" r="E1" t="s">
        <v>1231</v>
      </c>
      <c s="2" r="F1" t="s">
        <v>1232</v>
      </c>
      <c s="2" r="G1" t="s">
        <v>1230</v>
      </c>
      <c s="2" r="H1" t="s">
        <v>1233</v>
      </c>
      <c s="2" r="I1" t="s">
        <v>1230</v>
      </c>
      <c s="2" r="J1" t="s">
        <v>1234</v>
      </c>
      <c s="2" r="K1" t="s">
        <v>651</v>
      </c>
    </row>
    <row spans="1:11" r="2">
      <c s="7" r="A2" t="s">
        <v>1235</v>
      </c>
    </row>
    <row spans="1:11" r="3">
      <c s="3" r="A3" t="s">
        <v>774</v>
      </c>
      <c s="5" r="C3" t="n">
        <v>179</v>
      </c>
      <c s="5" r="G3" t="n">
        <v>179</v>
      </c>
      <c s="5" r="I3" t="n">
        <v>179</v>
      </c>
    </row>
    <row spans="1:11" r="4">
      <c s="3" r="A4" t="s">
        <v>1034</v>
      </c>
      <c s="3" r="B4" t="s">
        <v>152</v>
      </c>
      <c s="3" r="C4" t="s">
        <v>659</v>
      </c>
      <c s="3" r="G4" t="s">
        <v>659</v>
      </c>
      <c s="3" r="I4" t="s">
        <v>659</v>
      </c>
    </row>
    <row spans="1:11" r="5">
      <c s="3" r="A5" t="s">
        <v>1181</v>
      </c>
      <c s="3" r="C5" t="s">
        <v>659</v>
      </c>
      <c s="3" r="G5" t="s">
        <v>659</v>
      </c>
      <c s="3" r="I5" t="s">
        <v>659</v>
      </c>
    </row>
    <row spans="1:11" r="6">
      <c s="3" r="A6" t="s">
        <v>1183</v>
      </c>
    </row>
    <row spans="1:11" r="7">
      <c s="7" r="A7" t="s">
        <v>1235</v>
      </c>
    </row>
    <row spans="1:11" r="8">
      <c s="3" r="A8" t="s">
        <v>1236</v>
      </c>
      <c s="6" r="C8" t="n">
        <v>1853529000</v>
      </c>
      <c s="6" r="G8" t="n">
        <v>1853529000</v>
      </c>
      <c s="6" r="I8" t="n">
        <v>1853529000</v>
      </c>
      <c s="6" r="K8" t="n">
        <v>1803529000</v>
      </c>
    </row>
    <row spans="1:11" r="9">
      <c s="3" r="A9" t="s">
        <v>661</v>
      </c>
    </row>
    <row spans="1:11" r="10">
      <c s="7" r="A10" t="s">
        <v>1235</v>
      </c>
    </row>
    <row spans="1:11" r="11">
      <c s="3" r="A11" t="s">
        <v>1236</v>
      </c>
      <c s="6" r="C11" t="n">
        <v>562695000</v>
      </c>
      <c s="6" r="G11" t="n">
        <v>562695000</v>
      </c>
      <c s="6" r="I11" t="n">
        <v>562695000</v>
      </c>
      <c s="5" r="K11" t="n">
        <v>655934000</v>
      </c>
    </row>
    <row spans="1:11" r="12">
      <c s="3" r="A12" t="s">
        <v>1200</v>
      </c>
    </row>
    <row spans="1:11" r="13">
      <c s="7" r="A13" t="s">
        <v>1235</v>
      </c>
    </row>
    <row spans="1:11" r="14">
      <c s="3" r="A14" t="s">
        <v>1237</v>
      </c>
      <c s="3" r="F14" t="s">
        <v>1238</v>
      </c>
    </row>
    <row spans="1:11" r="15">
      <c s="3" r="A15" t="s">
        <v>700</v>
      </c>
      <c s="3" r="G15" t="s">
        <v>1202</v>
      </c>
      <c s="3" r="H15" t="s">
        <v>1203</v>
      </c>
    </row>
    <row spans="1:11" r="16">
      <c s="3" r="A16" t="s">
        <v>1181</v>
      </c>
      <c s="3" r="C16" t="s">
        <v>1201</v>
      </c>
      <c s="3" r="F16" t="s">
        <v>1201</v>
      </c>
      <c s="3" r="G16" t="s">
        <v>1201</v>
      </c>
      <c s="3" r="I16" t="s">
        <v>1201</v>
      </c>
    </row>
    <row spans="1:11" r="17">
      <c s="3" r="A17" t="s">
        <v>1236</v>
      </c>
      <c s="6" r="C17" t="n">
        <v>250000000</v>
      </c>
      <c s="6" r="F17" t="n">
        <v>250000000</v>
      </c>
      <c s="6" r="G17" t="n">
        <v>250000000</v>
      </c>
      <c s="6" r="H17" t="n">
        <v>200000000</v>
      </c>
      <c s="6" r="I17" t="n">
        <v>250000000</v>
      </c>
      <c s="5" r="K17" t="n">
        <v>200000000</v>
      </c>
    </row>
    <row spans="1:11" r="18">
      <c s="3" r="A18" t="s">
        <v>1239</v>
      </c>
      <c s="5" r="F18" t="n">
        <v>50000000</v>
      </c>
    </row>
    <row spans="1:11" r="19">
      <c s="3" r="A19" t="s">
        <v>1240</v>
      </c>
      <c s="6" r="F19" t="n">
        <v>150000000</v>
      </c>
    </row>
    <row spans="1:11" r="20">
      <c s="3" r="A20" t="s">
        <v>1241</v>
      </c>
    </row>
    <row spans="1:11" r="21">
      <c s="7" r="A21" t="s">
        <v>1235</v>
      </c>
    </row>
    <row spans="1:11" r="22">
      <c s="3" r="A22" t="s">
        <v>1242</v>
      </c>
      <c s="3" r="F22" t="s">
        <v>1243</v>
      </c>
    </row>
    <row spans="1:11" r="23">
      <c s="3" r="A23" t="s">
        <v>1244</v>
      </c>
    </row>
    <row spans="1:11" r="24">
      <c s="7" r="A24" t="s">
        <v>1235</v>
      </c>
    </row>
    <row spans="1:11" r="25">
      <c s="3" r="A25" t="s">
        <v>774</v>
      </c>
      <c s="5" r="J25" t="n">
        <v>2</v>
      </c>
    </row>
    <row spans="1:11" r="26">
      <c s="3" r="A26" t="s">
        <v>1245</v>
      </c>
      <c s="6" r="E26" t="n">
        <v>88400000</v>
      </c>
    </row>
    <row spans="1:11" r="27">
      <c s="3" r="A27" t="s">
        <v>1246</v>
      </c>
      <c s="6" r="E27" t="n">
        <v>400000</v>
      </c>
    </row>
    <row spans="1:11" r="28">
      <c s="3" r="A28" t="s">
        <v>1185</v>
      </c>
    </row>
    <row spans="1:11" r="29">
      <c s="7" r="A29" t="s">
        <v>1235</v>
      </c>
    </row>
    <row spans="1:11" r="30">
      <c s="3" r="A30" t="s">
        <v>700</v>
      </c>
      <c s="3" r="I30" t="s">
        <v>1187</v>
      </c>
    </row>
    <row spans="1:11" r="31">
      <c s="3" r="A31" t="s">
        <v>1181</v>
      </c>
      <c s="3" r="C31" t="s">
        <v>1186</v>
      </c>
      <c s="3" r="G31" t="s">
        <v>1186</v>
      </c>
      <c s="3" r="I31" t="s">
        <v>1186</v>
      </c>
    </row>
    <row spans="1:11" r="32">
      <c s="3" r="A32" t="s">
        <v>1236</v>
      </c>
      <c s="6" r="C32" t="n">
        <v>0</v>
      </c>
      <c s="6" r="G32" t="n">
        <v>0</v>
      </c>
      <c s="6" r="I32" t="n">
        <v>0</v>
      </c>
      <c s="5" r="K32" t="n">
        <v>89513000</v>
      </c>
    </row>
    <row spans="1:11" r="33">
      <c s="3" r="A33" t="s">
        <v>1247</v>
      </c>
    </row>
    <row spans="1:11" r="34">
      <c s="7" r="A34" t="s">
        <v>1235</v>
      </c>
    </row>
    <row spans="1:11" r="35">
      <c s="3" r="A35" t="s">
        <v>1034</v>
      </c>
      <c s="3" r="C35" t="s">
        <v>670</v>
      </c>
      <c s="3" r="G35" t="s">
        <v>670</v>
      </c>
      <c s="3" r="I35" t="s">
        <v>670</v>
      </c>
    </row>
    <row spans="1:11" r="36">
      <c s="3" r="A36" t="s">
        <v>1191</v>
      </c>
    </row>
    <row spans="1:11" r="37">
      <c s="7" r="A37" t="s">
        <v>1235</v>
      </c>
    </row>
    <row spans="1:11" r="38">
      <c s="3" r="A38" t="s">
        <v>700</v>
      </c>
      <c s="3" r="I38" t="s">
        <v>1193</v>
      </c>
    </row>
    <row spans="1:11" r="39">
      <c s="3" r="A39" t="s">
        <v>1181</v>
      </c>
      <c s="3" r="C39" t="s">
        <v>1192</v>
      </c>
      <c s="3" r="G39" t="s">
        <v>1192</v>
      </c>
      <c s="3" r="I39" t="s">
        <v>1192</v>
      </c>
    </row>
    <row spans="1:11" r="40">
      <c s="3" r="A40" t="s">
        <v>1236</v>
      </c>
      <c s="6" r="C40" t="n">
        <v>20838000</v>
      </c>
      <c s="6" r="G40" t="n">
        <v>20838000</v>
      </c>
      <c s="6" r="I40" t="n">
        <v>20838000</v>
      </c>
      <c s="5" r="K40" t="n">
        <v>21242000</v>
      </c>
    </row>
    <row spans="1:11" r="41">
      <c s="3" r="A41" t="s">
        <v>696</v>
      </c>
    </row>
    <row spans="1:11" r="42">
      <c s="7" r="A42" t="s">
        <v>1235</v>
      </c>
    </row>
    <row spans="1:11" r="43">
      <c s="3" r="A43" t="s">
        <v>1248</v>
      </c>
      <c s="6" r="D43" t="n">
        <v>130000000</v>
      </c>
    </row>
    <row spans="1:11" r="44">
      <c s="3" r="A44" t="s">
        <v>700</v>
      </c>
      <c s="3" r="C44" t="s">
        <v>702</v>
      </c>
      <c s="3" r="I44" t="s">
        <v>701</v>
      </c>
    </row>
    <row spans="1:11" r="45">
      <c s="3" r="A45" t="s">
        <v>1181</v>
      </c>
      <c s="3" r="C45" t="s">
        <v>1194</v>
      </c>
      <c s="3" r="G45" t="s">
        <v>1194</v>
      </c>
      <c s="3" r="I45" t="s">
        <v>1194</v>
      </c>
    </row>
    <row spans="1:11" r="46">
      <c s="3" r="A46" t="s">
        <v>1236</v>
      </c>
      <c s="6" r="C46" t="n">
        <v>130000000</v>
      </c>
      <c s="6" r="G46" t="n">
        <v>130000000</v>
      </c>
      <c s="6" r="I46" t="n">
        <v>130000000</v>
      </c>
      <c s="6" r="K46" t="n">
        <v>123205000</v>
      </c>
    </row>
    <row spans="1:11" r="47">
      <c r="A47" t="n"/>
    </row>
    <row spans="1:11" r="48">
      <c s="3" r="A48" t="s">
        <v>152</v>
      </c>
      <c s="3" r="B48" t="s">
        <v>725</v>
      </c>
    </row>
  </sheetData>
  <mergeCells count="3">
    <mergeCell ref="A1:B1"/>
    <mergeCell ref="A47:J47"/>
    <mergeCell ref="B48:J4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4</v>
      </c>
      <c s="2" r="B1" t="s">
        <v>1</v>
      </c>
    </row>
    <row spans="1:4" r="2">
      <c s="2" r="B2" t="s">
        <v>2</v>
      </c>
      <c s="2" r="C2" t="s">
        <v>31</v>
      </c>
      <c s="2" r="D2" t="s">
        <v>94</v>
      </c>
    </row>
    <row spans="1:4" r="3">
      <c s="7" r="A3" t="s">
        <v>285</v>
      </c>
    </row>
    <row spans="1:4" r="4">
      <c s="3" r="A4" t="s">
        <v>264</v>
      </c>
      <c s="6" r="B4" t="n">
        <v>12150</v>
      </c>
      <c s="6" r="C4" t="n">
        <v>6802</v>
      </c>
      <c s="6" r="D4" t="n">
        <v>3137</v>
      </c>
    </row>
    <row spans="1:4" r="5">
      <c s="3" r="A5" t="s">
        <v>28</v>
      </c>
    </row>
    <row spans="1:4" r="6">
      <c s="7" r="A6" t="s">
        <v>285</v>
      </c>
    </row>
    <row spans="1:4" r="7">
      <c s="3" r="A7" t="s">
        <v>264</v>
      </c>
      <c s="6" r="B7" t="n">
        <v>12150</v>
      </c>
      <c s="6" r="C7" t="n">
        <v>6802</v>
      </c>
      <c s="6" r="D7" t="n">
        <v>31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 customWidth="1" max="5" min="5" width="14"/>
    <col customWidth="1" max="6" min="6" width="14"/>
    <col customWidth="1" max="7" min="7" width="14"/>
  </cols>
  <sheetData>
    <row spans="1:7" r="1">
      <c s="1" r="A1" t="s">
        <v>1249</v>
      </c>
      <c s="2" r="B1" t="s">
        <v>1250</v>
      </c>
      <c s="2" r="C1" t="s">
        <v>1251</v>
      </c>
      <c s="2" r="D1" t="s">
        <v>2</v>
      </c>
      <c s="2" r="E1" t="s">
        <v>31</v>
      </c>
      <c s="2" r="F1" t="s">
        <v>94</v>
      </c>
      <c s="2" r="G1" t="s">
        <v>1252</v>
      </c>
    </row>
    <row spans="1:7" r="2">
      <c s="7" r="A2" t="s">
        <v>1235</v>
      </c>
    </row>
    <row spans="1:7" r="3">
      <c s="3" r="A3" t="s">
        <v>1253</v>
      </c>
      <c s="6" r="D3" t="n">
        <v>0</v>
      </c>
      <c s="6" r="E3" t="n">
        <v>376174000</v>
      </c>
      <c s="6" r="F3" t="n">
        <v>29250000</v>
      </c>
    </row>
    <row spans="1:7" r="4">
      <c s="3" r="A4" t="s">
        <v>123</v>
      </c>
      <c s="5" r="D4" t="n">
        <v>0</v>
      </c>
      <c s="5" r="E4" t="n">
        <v>-7594000</v>
      </c>
      <c s="5" r="F4" t="n">
        <v>-2119000</v>
      </c>
    </row>
    <row spans="1:7" r="5">
      <c s="3" r="A5" t="s">
        <v>1254</v>
      </c>
      <c s="5" r="E5" t="n">
        <v>152000</v>
      </c>
      <c s="5" r="F5" t="n">
        <v>40000</v>
      </c>
    </row>
    <row spans="1:7" r="6">
      <c s="3" r="A6" t="s">
        <v>117</v>
      </c>
      <c s="6" r="D6" t="n">
        <v>0</v>
      </c>
      <c s="6" r="E6" t="n">
        <v>-828000</v>
      </c>
      <c s="6" r="F6" t="n">
        <v>0</v>
      </c>
    </row>
    <row spans="1:7" r="7">
      <c s="3" r="A7" t="s">
        <v>1255</v>
      </c>
      <c s="3" r="D7" t="s">
        <v>1256</v>
      </c>
    </row>
    <row spans="1:7" r="8">
      <c s="3" r="A8" t="s">
        <v>1257</v>
      </c>
      <c s="3" r="D8" t="s">
        <v>633</v>
      </c>
    </row>
    <row spans="1:7" r="9">
      <c s="3" r="A9" t="s">
        <v>1258</v>
      </c>
    </row>
    <row spans="1:7" r="10">
      <c s="7" r="A10" t="s">
        <v>1235</v>
      </c>
    </row>
    <row spans="1:7" r="11">
      <c s="3" r="A11" t="s">
        <v>1237</v>
      </c>
      <c s="3" r="B11" t="s">
        <v>746</v>
      </c>
    </row>
    <row spans="1:7" r="12">
      <c s="3" r="A12" t="s">
        <v>1259</v>
      </c>
      <c s="6" r="G12" t="n">
        <v>600000000</v>
      </c>
    </row>
    <row spans="1:7" r="13">
      <c s="3" r="A13" t="s">
        <v>1240</v>
      </c>
      <c s="5" r="G13" t="n">
        <v>400000000</v>
      </c>
    </row>
    <row spans="1:7" r="14">
      <c s="3" r="A14" t="s">
        <v>1260</v>
      </c>
      <c s="3" r="D14" t="s">
        <v>659</v>
      </c>
    </row>
    <row spans="1:7" r="15">
      <c s="3" r="A15" t="s">
        <v>1261</v>
      </c>
      <c s="3" r="D15" t="s">
        <v>1262</v>
      </c>
    </row>
    <row spans="1:7" r="16">
      <c s="3" r="A16" t="s">
        <v>1263</v>
      </c>
      <c s="3" r="D16" t="s">
        <v>1264</v>
      </c>
    </row>
    <row spans="1:7" r="17">
      <c s="3" r="A17" t="s">
        <v>1265</v>
      </c>
      <c s="10" r="D17" t="n">
        <v>1.5</v>
      </c>
    </row>
    <row spans="1:7" r="18">
      <c s="3" r="A18" t="s">
        <v>1266</v>
      </c>
      <c s="9" r="D18" t="n">
        <v>0.6</v>
      </c>
    </row>
    <row spans="1:7" r="19">
      <c s="3" r="A19" t="s">
        <v>1267</v>
      </c>
      <c s="9" r="D19" t="n">
        <v>0.6</v>
      </c>
    </row>
    <row spans="1:7" r="20">
      <c s="3" r="A20" t="s">
        <v>1268</v>
      </c>
      <c s="9" r="D20" t="n">
        <v>0.4</v>
      </c>
    </row>
    <row spans="1:7" r="21">
      <c s="3" r="A21" t="s">
        <v>1269</v>
      </c>
      <c s="9" r="D21" t="n">
        <v>1.75</v>
      </c>
    </row>
    <row spans="1:7" r="22">
      <c s="3" r="A22" t="s">
        <v>1270</v>
      </c>
      <c s="3" r="D22" t="s">
        <v>633</v>
      </c>
    </row>
    <row spans="1:7" r="23">
      <c s="3" r="A23" t="s">
        <v>1271</v>
      </c>
    </row>
    <row spans="1:7" r="24">
      <c s="7" r="A24" t="s">
        <v>1235</v>
      </c>
    </row>
    <row spans="1:7" r="25">
      <c s="3" r="A25" t="s">
        <v>1263</v>
      </c>
      <c s="3" r="D25" t="s">
        <v>1272</v>
      </c>
    </row>
    <row spans="1:7" r="26">
      <c s="3" r="A26" t="s">
        <v>1273</v>
      </c>
    </row>
    <row spans="1:7" r="27">
      <c s="7" r="A27" t="s">
        <v>1235</v>
      </c>
    </row>
    <row spans="1:7" r="28">
      <c s="3" r="A28" t="s">
        <v>1263</v>
      </c>
      <c s="3" r="D28" t="s">
        <v>1274</v>
      </c>
    </row>
    <row spans="1:7" r="29">
      <c s="3" r="A29" t="s">
        <v>1275</v>
      </c>
    </row>
    <row spans="1:7" r="30">
      <c s="7" r="A30" t="s">
        <v>1235</v>
      </c>
    </row>
    <row spans="1:7" r="31">
      <c s="3" r="A31" t="s">
        <v>1242</v>
      </c>
      <c s="3" r="D31" t="s">
        <v>1276</v>
      </c>
    </row>
    <row spans="1:7" r="32">
      <c s="3" r="A32" t="s">
        <v>1242</v>
      </c>
      <c s="3" r="D32" t="s">
        <v>1277</v>
      </c>
    </row>
    <row spans="1:7" r="33">
      <c s="3" r="A33" t="s">
        <v>1278</v>
      </c>
    </row>
    <row spans="1:7" r="34">
      <c s="7" r="A34" t="s">
        <v>1235</v>
      </c>
    </row>
    <row spans="1:7" r="35">
      <c s="3" r="A35" t="s">
        <v>1242</v>
      </c>
      <c s="3" r="D35" t="s">
        <v>1279</v>
      </c>
    </row>
    <row spans="1:7" r="36">
      <c s="3" r="A36" t="s">
        <v>1280</v>
      </c>
    </row>
    <row spans="1:7" r="37">
      <c s="7" r="A37" t="s">
        <v>1235</v>
      </c>
    </row>
    <row spans="1:7" r="38">
      <c s="3" r="A38" t="s">
        <v>1242</v>
      </c>
      <c s="3" r="D38" t="s">
        <v>1281</v>
      </c>
    </row>
    <row spans="1:7" r="39">
      <c s="3" r="A39" t="s">
        <v>1282</v>
      </c>
    </row>
    <row spans="1:7" r="40">
      <c s="7" r="A40" t="s">
        <v>1235</v>
      </c>
    </row>
    <row spans="1:7" r="41">
      <c s="3" r="A41" t="s">
        <v>1242</v>
      </c>
      <c s="3" r="D41" t="s">
        <v>1283</v>
      </c>
    </row>
    <row spans="1:7" r="42">
      <c s="3" r="A42" t="s">
        <v>1284</v>
      </c>
    </row>
    <row spans="1:7" r="43">
      <c s="7" r="A43" t="s">
        <v>1235</v>
      </c>
    </row>
    <row spans="1:7" r="44">
      <c s="3" r="A44" t="s">
        <v>1259</v>
      </c>
      <c s="5" r="G44" t="n">
        <v>65000000</v>
      </c>
    </row>
    <row spans="1:7" r="45">
      <c s="3" r="A45" t="s">
        <v>1285</v>
      </c>
    </row>
    <row spans="1:7" r="46">
      <c s="7" r="A46" t="s">
        <v>1235</v>
      </c>
    </row>
    <row spans="1:7" r="47">
      <c s="3" r="A47" t="s">
        <v>1259</v>
      </c>
      <c s="6" r="G47" t="n">
        <v>60000000</v>
      </c>
    </row>
    <row spans="1:7" r="48">
      <c s="3" r="A48" t="s">
        <v>661</v>
      </c>
    </row>
    <row spans="1:7" r="49">
      <c s="7" r="A49" t="s">
        <v>1235</v>
      </c>
    </row>
    <row spans="1:7" r="50">
      <c s="3" r="A50" t="s">
        <v>1081</v>
      </c>
      <c s="3" r="D50" t="s">
        <v>1286</v>
      </c>
      <c s="3" r="E50" t="s">
        <v>1286</v>
      </c>
      <c s="3" r="F50" t="s">
        <v>1287</v>
      </c>
    </row>
    <row spans="1:7" r="51">
      <c s="3" r="A51" t="s">
        <v>662</v>
      </c>
      <c s="6" r="D51" t="n">
        <v>562695000</v>
      </c>
      <c s="6" r="E51" t="n">
        <v>655934000</v>
      </c>
    </row>
    <row spans="1:7" r="52">
      <c s="3" r="A52" t="s">
        <v>1183</v>
      </c>
    </row>
    <row spans="1:7" r="53">
      <c s="7" r="A53" t="s">
        <v>1235</v>
      </c>
    </row>
    <row spans="1:7" r="54">
      <c s="3" r="A54" t="s">
        <v>662</v>
      </c>
      <c s="5" r="D54" t="n">
        <v>1853529000</v>
      </c>
      <c s="5" r="E54" t="n">
        <v>1803529000</v>
      </c>
    </row>
    <row spans="1:7" r="55">
      <c s="3" r="A55" t="s">
        <v>117</v>
      </c>
      <c s="6" r="C55" t="n">
        <v>800000</v>
      </c>
    </row>
    <row spans="1:7" r="56">
      <c s="3" r="A56" t="s">
        <v>1288</v>
      </c>
    </row>
    <row spans="1:7" r="57">
      <c s="7" r="A57" t="s">
        <v>1235</v>
      </c>
    </row>
    <row spans="1:7" r="58">
      <c s="3" r="A58" t="s">
        <v>662</v>
      </c>
      <c s="5" r="D58" t="n">
        <v>250000000</v>
      </c>
      <c s="5" r="E58" t="n">
        <v>250000000</v>
      </c>
    </row>
    <row spans="1:7" r="59">
      <c s="3" r="A59" t="s">
        <v>1289</v>
      </c>
      <c s="3" r="C59" t="s">
        <v>1290</v>
      </c>
    </row>
    <row spans="1:7" r="60">
      <c s="3" r="A60" t="s">
        <v>1291</v>
      </c>
      <c s="3" r="C60" t="s">
        <v>1292</v>
      </c>
    </row>
    <row spans="1:7" r="61">
      <c s="3" r="A61" t="s">
        <v>1293</v>
      </c>
      <c s="3" r="C61" t="s">
        <v>1095</v>
      </c>
    </row>
    <row spans="1:7" r="62">
      <c s="3" r="A62" t="s">
        <v>1294</v>
      </c>
      <c s="6" r="D62" t="n">
        <v>1300000</v>
      </c>
      <c s="5" r="E62" t="n">
        <v>1500000</v>
      </c>
    </row>
    <row spans="1:7" r="63">
      <c s="3" r="A63" t="s">
        <v>700</v>
      </c>
      <c s="3" r="D63" t="s">
        <v>1217</v>
      </c>
    </row>
    <row spans="1:7" r="64">
      <c s="3" r="A64" t="s">
        <v>1295</v>
      </c>
    </row>
    <row spans="1:7" r="65">
      <c s="7" r="A65" t="s">
        <v>1235</v>
      </c>
    </row>
    <row spans="1:7" r="66">
      <c s="3" r="A66" t="s">
        <v>662</v>
      </c>
      <c s="6" r="D66" t="n">
        <v>250000000</v>
      </c>
      <c s="5" r="E66" t="n">
        <v>250000000</v>
      </c>
    </row>
    <row spans="1:7" r="67">
      <c s="3" r="A67" t="s">
        <v>1289</v>
      </c>
      <c s="3" r="C67" t="s">
        <v>1296</v>
      </c>
    </row>
    <row spans="1:7" r="68">
      <c s="3" r="A68" t="s">
        <v>1291</v>
      </c>
      <c s="3" r="C68" t="s">
        <v>1297</v>
      </c>
    </row>
    <row spans="1:7" r="69">
      <c s="3" r="A69" t="s">
        <v>1293</v>
      </c>
      <c s="3" r="C69" t="s">
        <v>1298</v>
      </c>
    </row>
    <row spans="1:7" r="70">
      <c s="3" r="A70" t="s">
        <v>1294</v>
      </c>
      <c s="6" r="D70" t="n">
        <v>1800000</v>
      </c>
      <c s="5" r="E70" t="n">
        <v>2000000</v>
      </c>
    </row>
    <row spans="1:7" r="71">
      <c s="3" r="A71" t="s">
        <v>700</v>
      </c>
      <c s="3" r="D71" t="s">
        <v>1220</v>
      </c>
    </row>
    <row spans="1:7" r="72">
      <c s="3" r="A72" t="s">
        <v>1299</v>
      </c>
    </row>
    <row spans="1:7" r="73">
      <c s="7" r="A73" t="s">
        <v>1235</v>
      </c>
    </row>
    <row spans="1:7" r="74">
      <c s="3" r="A74" t="s">
        <v>1300</v>
      </c>
      <c s="6" r="C74" t="n">
        <v>492900000</v>
      </c>
    </row>
    <row spans="1:7" r="75">
      <c s="3" r="A75" t="s">
        <v>1301</v>
      </c>
    </row>
    <row spans="1:7" r="76">
      <c s="7" r="A76" t="s">
        <v>1235</v>
      </c>
    </row>
    <row spans="1:7" r="77">
      <c s="3" r="A77" t="s">
        <v>1072</v>
      </c>
      <c s="3" r="D77" t="s">
        <v>1302</v>
      </c>
    </row>
    <row spans="1:7" r="78">
      <c s="3" r="A78" t="s">
        <v>1253</v>
      </c>
      <c s="5" r="C78" t="n">
        <v>75100000</v>
      </c>
    </row>
    <row spans="1:7" r="79">
      <c s="3" r="A79" t="s">
        <v>1303</v>
      </c>
      <c s="5" r="C79" t="n">
        <v>143500000</v>
      </c>
    </row>
    <row spans="1:7" r="80">
      <c s="3" r="A80" t="s">
        <v>1304</v>
      </c>
      <c s="3" r="D80" t="s">
        <v>1305</v>
      </c>
    </row>
    <row spans="1:7" r="81">
      <c s="3" r="A81" t="s">
        <v>1306</v>
      </c>
    </row>
    <row spans="1:7" r="82">
      <c s="7" r="A82" t="s">
        <v>1235</v>
      </c>
    </row>
    <row spans="1:7" r="83">
      <c s="3" r="A83" t="s">
        <v>1072</v>
      </c>
      <c s="3" r="D83" t="s">
        <v>1307</v>
      </c>
    </row>
    <row spans="1:7" r="84">
      <c s="3" r="A84" t="s">
        <v>1253</v>
      </c>
      <c s="5" r="C84" t="n">
        <v>42700000</v>
      </c>
    </row>
    <row spans="1:7" r="85">
      <c s="3" r="A85" t="s">
        <v>123</v>
      </c>
      <c s="5" r="E85" t="n">
        <v>5000000</v>
      </c>
    </row>
    <row spans="1:7" r="86">
      <c s="3" r="A86" t="s">
        <v>1303</v>
      </c>
      <c s="5" r="C86" t="n">
        <v>114900000</v>
      </c>
    </row>
    <row spans="1:7" r="87">
      <c s="3" r="A87" t="s">
        <v>1304</v>
      </c>
      <c s="3" r="D87" t="s">
        <v>1308</v>
      </c>
    </row>
    <row spans="1:7" r="88">
      <c s="3" r="A88" t="s">
        <v>1309</v>
      </c>
    </row>
    <row spans="1:7" r="89">
      <c s="7" r="A89" t="s">
        <v>1235</v>
      </c>
    </row>
    <row spans="1:7" r="90">
      <c s="3" r="A90" t="s">
        <v>123</v>
      </c>
      <c s="6" r="E90" t="n">
        <v>2600000</v>
      </c>
    </row>
    <row spans="1:7" r="91">
      <c s="3" r="A91" t="s">
        <v>1310</v>
      </c>
    </row>
    <row spans="1:7" r="92">
      <c s="7" r="A92" t="s">
        <v>1235</v>
      </c>
    </row>
    <row spans="1:7" r="93">
      <c s="3" r="A93" t="s">
        <v>1303</v>
      </c>
      <c s="6" r="C93" t="n">
        <v>150000000</v>
      </c>
    </row>
    <row spans="1:7" r="94">
      <c s="3" r="A94" t="s">
        <v>700</v>
      </c>
      <c s="3" r="C94" t="s">
        <v>1311</v>
      </c>
    </row>
    <row spans="1:7" r="95">
      <c s="3" r="A95" t="s">
        <v>1312</v>
      </c>
    </row>
    <row spans="1:7" r="96">
      <c s="7" r="A96" t="s">
        <v>1235</v>
      </c>
    </row>
    <row spans="1:7" r="97">
      <c s="3" r="A97" t="s">
        <v>1303</v>
      </c>
      <c s="6" r="C97" t="n">
        <v>100000000</v>
      </c>
    </row>
    <row spans="1:7" r="98">
      <c s="3" r="A98" t="s">
        <v>1313</v>
      </c>
    </row>
    <row spans="1:7" r="99">
      <c s="7" r="A99" t="s">
        <v>1235</v>
      </c>
    </row>
    <row spans="1:7" r="100">
      <c s="3" r="A100" t="s">
        <v>700</v>
      </c>
      <c s="3" r="C100" t="s">
        <v>1314</v>
      </c>
    </row>
    <row spans="1:7" r="101">
      <c s="3" r="A101" t="s">
        <v>1315</v>
      </c>
    </row>
    <row spans="1:7" r="102">
      <c s="7" r="A102" t="s">
        <v>1235</v>
      </c>
    </row>
    <row spans="1:7" r="103">
      <c s="3" r="A103" t="s">
        <v>1254</v>
      </c>
      <c s="6" r="C103" t="n">
        <v>300000</v>
      </c>
    </row>
    <row spans="1:7" r="104">
      <c s="3" r="A104" t="s">
        <v>1316</v>
      </c>
    </row>
    <row spans="1:7" r="105">
      <c s="7" r="A105" t="s">
        <v>1235</v>
      </c>
    </row>
    <row spans="1:7" r="106">
      <c s="3" r="A106" t="s">
        <v>700</v>
      </c>
      <c s="3" r="D106" t="s">
        <v>131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8</v>
      </c>
      <c s="2" r="B1" t="s">
        <v>1</v>
      </c>
    </row>
    <row spans="1:4" r="2">
      <c s="2" r="B2" t="s">
        <v>2</v>
      </c>
      <c s="2" r="C2" t="s">
        <v>31</v>
      </c>
      <c s="2" r="D2" t="s">
        <v>94</v>
      </c>
    </row>
    <row spans="1:4" r="3">
      <c s="7" r="A3" t="s">
        <v>1319</v>
      </c>
    </row>
    <row spans="1:4" r="4">
      <c s="3" r="A4" t="s">
        <v>1320</v>
      </c>
      <c s="6" r="B4" t="n">
        <v>0</v>
      </c>
      <c s="6" r="C4" t="n">
        <v>376174000</v>
      </c>
      <c s="6" r="D4" t="n">
        <v>29250000</v>
      </c>
    </row>
    <row spans="1:4" r="5">
      <c s="3" r="A5" t="s">
        <v>1321</v>
      </c>
      <c s="5" r="B5" t="n">
        <v>0</v>
      </c>
      <c s="5" r="C5" t="n">
        <v>383768000</v>
      </c>
      <c s="5" r="D5" t="n">
        <v>31369000</v>
      </c>
    </row>
    <row spans="1:4" r="6">
      <c s="3" r="A6" t="s">
        <v>1322</v>
      </c>
      <c s="6" r="B6" t="n">
        <v>0</v>
      </c>
      <c s="5" r="C6" t="n">
        <v>-7594000</v>
      </c>
      <c s="5" r="D6" t="n">
        <v>-2119000</v>
      </c>
    </row>
    <row spans="1:4" r="7">
      <c s="3" r="A7" t="s">
        <v>1323</v>
      </c>
      <c s="5" r="C7" t="n">
        <v>152000</v>
      </c>
      <c s="5" r="D7" t="n">
        <v>40000</v>
      </c>
    </row>
    <row spans="1:4" r="8">
      <c s="3" r="A8" t="s">
        <v>1324</v>
      </c>
    </row>
    <row spans="1:4" r="9">
      <c s="7" r="A9" t="s">
        <v>1319</v>
      </c>
    </row>
    <row spans="1:4" r="10">
      <c s="3" r="A10" t="s">
        <v>1320</v>
      </c>
      <c s="5" r="C10" t="n">
        <v>218549000</v>
      </c>
      <c s="5" r="D10" t="n">
        <v>19830000</v>
      </c>
    </row>
    <row spans="1:4" r="11">
      <c s="3" r="A11" t="s">
        <v>1321</v>
      </c>
      <c s="5" r="C11" t="n">
        <v>219404000</v>
      </c>
      <c s="5" r="D11" t="n">
        <v>20853000</v>
      </c>
    </row>
    <row spans="1:4" r="12">
      <c s="3" r="A12" t="s">
        <v>1322</v>
      </c>
      <c s="5" r="C12" t="n">
        <v>-855000</v>
      </c>
      <c s="5" r="D12" t="n">
        <v>-1020000</v>
      </c>
    </row>
    <row spans="1:4" r="13">
      <c s="3" r="A13" t="s">
        <v>1323</v>
      </c>
      <c s="5" r="C13" t="n">
        <v>9000</v>
      </c>
      <c s="5" r="D13" t="n">
        <v>16000</v>
      </c>
    </row>
    <row spans="1:4" r="14">
      <c s="3" r="A14" t="s">
        <v>1325</v>
      </c>
    </row>
    <row spans="1:4" r="15">
      <c s="7" r="A15" t="s">
        <v>1319</v>
      </c>
    </row>
    <row spans="1:4" r="16">
      <c s="3" r="A16" t="s">
        <v>1320</v>
      </c>
      <c s="5" r="C16" t="n">
        <v>157625000</v>
      </c>
      <c s="5" r="D16" t="n">
        <v>8910000</v>
      </c>
    </row>
    <row spans="1:4" r="17">
      <c s="3" r="A17" t="s">
        <v>1321</v>
      </c>
      <c s="5" r="C17" t="n">
        <v>164364000</v>
      </c>
      <c s="5" r="D17" t="n">
        <v>9945000</v>
      </c>
    </row>
    <row spans="1:4" r="18">
      <c s="3" r="A18" t="s">
        <v>1322</v>
      </c>
      <c s="5" r="C18" t="n">
        <v>-6739000</v>
      </c>
      <c s="5" r="D18" t="n">
        <v>-1036000</v>
      </c>
    </row>
    <row spans="1:4" r="19">
      <c s="3" r="A19" t="s">
        <v>1323</v>
      </c>
      <c s="6" r="C19" t="n">
        <v>143000</v>
      </c>
      <c s="5" r="D19" t="n">
        <v>23000</v>
      </c>
    </row>
    <row spans="1:4" r="20">
      <c s="3" r="A20" t="s">
        <v>1326</v>
      </c>
    </row>
    <row spans="1:4" r="21">
      <c s="7" r="A21" t="s">
        <v>1319</v>
      </c>
    </row>
    <row spans="1:4" r="22">
      <c s="3" r="A22" t="s">
        <v>1320</v>
      </c>
      <c s="5" r="D22" t="n">
        <v>510000</v>
      </c>
    </row>
    <row spans="1:4" r="23">
      <c s="3" r="A23" t="s">
        <v>1321</v>
      </c>
      <c s="5" r="D23" t="n">
        <v>571000</v>
      </c>
    </row>
    <row spans="1:4" r="24">
      <c s="3" r="A24" t="s">
        <v>1322</v>
      </c>
      <c s="5" r="D24" t="n">
        <v>-63000</v>
      </c>
    </row>
    <row spans="1:4" r="25">
      <c s="3" r="A25" t="s">
        <v>1323</v>
      </c>
      <c s="6" r="D25" t="n">
        <v>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27</v>
      </c>
      <c s="2" r="B1" t="s">
        <v>2</v>
      </c>
      <c s="2" r="C1" t="s">
        <v>31</v>
      </c>
    </row>
    <row spans="1:3" r="2">
      <c s="7" r="A2" t="s">
        <v>327</v>
      </c>
    </row>
    <row spans="1:3" r="3">
      <c s="5" r="A3" t="n">
        <v>2016</v>
      </c>
      <c s="6" r="B3" t="n">
        <v>249468</v>
      </c>
    </row>
    <row spans="1:3" r="4">
      <c s="5" r="A4" t="n">
        <v>2017</v>
      </c>
      <c s="5" r="B4" t="n">
        <v>333682</v>
      </c>
    </row>
    <row spans="1:3" r="5">
      <c s="5" r="A5" t="n">
        <v>2018</v>
      </c>
      <c s="5" r="B5" t="n">
        <v>340437</v>
      </c>
    </row>
    <row spans="1:3" r="6">
      <c s="5" r="A6" t="n">
        <v>2019</v>
      </c>
      <c s="5" r="B6" t="n">
        <v>16768</v>
      </c>
    </row>
    <row spans="1:3" r="7">
      <c s="5" r="A7" t="n">
        <v>2020</v>
      </c>
      <c s="5" r="B7" t="n">
        <v>17661</v>
      </c>
    </row>
    <row spans="1:3" r="8">
      <c s="3" r="A8" t="s">
        <v>1132</v>
      </c>
      <c s="5" r="B8" t="n">
        <v>1458208</v>
      </c>
    </row>
    <row spans="1:3" r="9">
      <c s="3" r="A9" t="s">
        <v>1328</v>
      </c>
      <c s="5" r="B9" t="n">
        <v>2416224</v>
      </c>
    </row>
    <row spans="1:3" r="10">
      <c s="3" r="A10" t="s">
        <v>1329</v>
      </c>
      <c s="5" r="B10" t="n">
        <v>-8912</v>
      </c>
    </row>
    <row spans="1:3" r="11">
      <c s="3" r="A11" t="s">
        <v>1330</v>
      </c>
      <c s="5" r="B11" t="n">
        <v>-22595</v>
      </c>
    </row>
    <row spans="1:3" r="12">
      <c s="3" r="A12" t="s">
        <v>1180</v>
      </c>
      <c s="6" r="B12" t="n">
        <v>2384717</v>
      </c>
      <c s="6" r="C12" t="n">
        <v>24273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31</v>
      </c>
      <c s="2" r="C1" t="s">
        <v>2</v>
      </c>
      <c s="2" r="D1" t="s">
        <v>31</v>
      </c>
    </row>
    <row spans="1:4" r="2">
      <c s="3" r="A2" t="s">
        <v>1332</v>
      </c>
    </row>
    <row spans="1:4" r="3">
      <c s="7" r="A3" t="s">
        <v>1333</v>
      </c>
    </row>
    <row spans="1:4" r="4">
      <c s="3" r="A4" t="s">
        <v>46</v>
      </c>
      <c s="3" r="B4" t="s">
        <v>152</v>
      </c>
      <c s="6" r="C4" t="n">
        <v>0</v>
      </c>
      <c s="6" r="D4" t="n">
        <v>88000</v>
      </c>
    </row>
    <row spans="1:4" r="5">
      <c s="3" r="A5" t="s">
        <v>1334</v>
      </c>
    </row>
    <row spans="1:4" r="6">
      <c s="7" r="A6" t="s">
        <v>1333</v>
      </c>
    </row>
    <row spans="1:4" r="7">
      <c s="3" r="A7" t="s">
        <v>1335</v>
      </c>
      <c s="5" r="C7" t="n">
        <v>1512554</v>
      </c>
      <c s="5" r="D7" t="n">
        <v>1510181</v>
      </c>
    </row>
    <row spans="1:4" r="8">
      <c s="3" r="A8" t="s">
        <v>1336</v>
      </c>
    </row>
    <row spans="1:4" r="9">
      <c s="7" r="A9" t="s">
        <v>1333</v>
      </c>
    </row>
    <row spans="1:4" r="10">
      <c s="3" r="A10" t="s">
        <v>1337</v>
      </c>
      <c s="5" r="C10" t="n">
        <v>326410</v>
      </c>
      <c s="5" r="D10" t="n">
        <v>277533</v>
      </c>
    </row>
    <row spans="1:4" r="11">
      <c s="3" r="A11" t="s">
        <v>1338</v>
      </c>
    </row>
    <row spans="1:4" r="12">
      <c s="7" r="A12" t="s">
        <v>1333</v>
      </c>
    </row>
    <row spans="1:4" r="13">
      <c s="3" r="A13" t="s">
        <v>1335</v>
      </c>
      <c s="3" r="B13" t="s">
        <v>157</v>
      </c>
      <c s="5" r="C13" t="n">
        <v>545753</v>
      </c>
      <c s="5" r="D13" t="n">
        <v>639631</v>
      </c>
    </row>
    <row spans="1:4" r="14">
      <c s="3" r="A14" t="s">
        <v>1339</v>
      </c>
    </row>
    <row spans="1:4" r="15">
      <c s="7" r="A15" t="s">
        <v>1333</v>
      </c>
    </row>
    <row spans="1:4" r="16">
      <c s="3" r="A16" t="s">
        <v>46</v>
      </c>
      <c s="3" r="B16" t="s">
        <v>152</v>
      </c>
      <c s="5" r="C16" t="n">
        <v>0</v>
      </c>
      <c s="5" r="D16" t="n">
        <v>87692</v>
      </c>
    </row>
    <row spans="1:4" r="17">
      <c s="3" r="A17" t="s">
        <v>1340</v>
      </c>
    </row>
    <row spans="1:4" r="18">
      <c s="7" r="A18" t="s">
        <v>1333</v>
      </c>
    </row>
    <row spans="1:4" r="19">
      <c s="3" r="A19" t="s">
        <v>1335</v>
      </c>
      <c s="5" r="C19" t="n">
        <v>1529346</v>
      </c>
      <c s="5" r="D19" t="n">
        <v>1593212</v>
      </c>
    </row>
    <row spans="1:4" r="20">
      <c s="3" r="A20" t="s">
        <v>1341</v>
      </c>
    </row>
    <row spans="1:4" r="21">
      <c s="7" r="A21" t="s">
        <v>1333</v>
      </c>
    </row>
    <row spans="1:4" r="22">
      <c s="3" r="A22" t="s">
        <v>1337</v>
      </c>
      <c s="5" r="C22" t="n">
        <v>305522</v>
      </c>
      <c s="5" r="D22" t="n">
        <v>257188</v>
      </c>
    </row>
    <row spans="1:4" r="23">
      <c s="3" r="A23" t="s">
        <v>1342</v>
      </c>
    </row>
    <row spans="1:4" r="24">
      <c s="7" r="A24" t="s">
        <v>1333</v>
      </c>
    </row>
    <row spans="1:4" r="25">
      <c s="3" r="A25" t="s">
        <v>1335</v>
      </c>
      <c s="3" r="B25" t="s">
        <v>157</v>
      </c>
      <c s="6" r="C25" t="n">
        <v>597377</v>
      </c>
      <c s="6" r="D25" t="n">
        <v>707241</v>
      </c>
    </row>
    <row spans="1:4" r="26">
      <c r="A26" t="n"/>
    </row>
    <row spans="1:4" r="27">
      <c s="3" r="A27" t="s">
        <v>152</v>
      </c>
      <c s="3" r="B27" t="s">
        <v>1343</v>
      </c>
    </row>
    <row spans="1:4" r="28">
      <c s="3" r="A28" t="s">
        <v>157</v>
      </c>
      <c s="3" r="B28" t="s">
        <v>1344</v>
      </c>
    </row>
  </sheetData>
  <mergeCells count="4">
    <mergeCell ref="A1:B1"/>
    <mergeCell ref="A26:C26"/>
    <mergeCell ref="B27:C27"/>
    <mergeCell ref="B28:C2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45</v>
      </c>
      <c s="2" r="C1" t="s">
        <v>2</v>
      </c>
      <c s="2" r="D1" t="s">
        <v>31</v>
      </c>
    </row>
    <row spans="1:4" r="2">
      <c s="7" r="A2" t="s">
        <v>1346</v>
      </c>
    </row>
    <row spans="1:4" r="3">
      <c s="3" r="A3" t="s">
        <v>1335</v>
      </c>
      <c s="3" r="B3" t="s">
        <v>152</v>
      </c>
      <c s="6" r="C3" t="n">
        <v>597377</v>
      </c>
      <c s="6" r="D3" t="n">
        <v>707241</v>
      </c>
    </row>
    <row spans="1:4" r="4">
      <c s="3" r="A4" t="s">
        <v>1347</v>
      </c>
    </row>
    <row spans="1:4" r="5">
      <c s="7" r="A5" t="s">
        <v>1346</v>
      </c>
    </row>
    <row spans="1:4" r="6">
      <c s="3" r="A6" t="s">
        <v>1335</v>
      </c>
      <c s="5" r="C6" t="n">
        <v>177400</v>
      </c>
    </row>
    <row spans="1:4" r="7">
      <c s="3" r="A7" t="s">
        <v>1348</v>
      </c>
    </row>
    <row spans="1:4" r="8">
      <c s="7" r="A8" t="s">
        <v>1346</v>
      </c>
    </row>
    <row spans="1:4" r="9">
      <c s="3" r="A9" t="s">
        <v>1335</v>
      </c>
      <c s="6" r="C9" t="n">
        <v>35500</v>
      </c>
    </row>
    <row spans="1:4" r="10">
      <c r="A10" t="n"/>
    </row>
    <row spans="1:4" r="11">
      <c s="3" r="A11" t="s">
        <v>152</v>
      </c>
      <c s="3" r="B11" t="s">
        <v>1344</v>
      </c>
    </row>
  </sheetData>
  <mergeCells count="3">
    <mergeCell ref="A1:B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1349</v>
      </c>
      <c s="2" r="B1" t="s">
        <v>1</v>
      </c>
    </row>
    <row spans="1:2" r="2">
      <c s="2" r="B2" t="s">
        <v>2</v>
      </c>
    </row>
    <row spans="1:2" r="3">
      <c s="3" r="A3" t="s">
        <v>1350</v>
      </c>
    </row>
    <row spans="1:2" r="4">
      <c s="7" r="A4" t="s">
        <v>1346</v>
      </c>
    </row>
    <row spans="1:2" r="5">
      <c s="3" r="A5" t="s">
        <v>921</v>
      </c>
      <c s="3" r="B5" t="s">
        <v>13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52</v>
      </c>
      <c s="2" r="B1" t="s">
        <v>2</v>
      </c>
      <c s="2" r="C1" t="s">
        <v>31</v>
      </c>
    </row>
    <row spans="1:3" r="2">
      <c s="3" r="A2" t="s">
        <v>1353</v>
      </c>
    </row>
    <row spans="1:3" r="3">
      <c s="7" r="A3" t="s">
        <v>1354</v>
      </c>
    </row>
    <row spans="1:3" r="4">
      <c s="3" r="A4" t="s">
        <v>1355</v>
      </c>
      <c s="6" r="B4" t="n">
        <v>328610</v>
      </c>
      <c s="6" r="C4" t="n">
        <v>278610</v>
      </c>
    </row>
    <row spans="1:3" r="5">
      <c s="3" r="A5" t="s">
        <v>1356</v>
      </c>
    </row>
    <row spans="1:3" r="6">
      <c s="7" r="A6" t="s">
        <v>1354</v>
      </c>
    </row>
    <row spans="1:3" r="7">
      <c s="3" r="A7" t="s">
        <v>1357</v>
      </c>
      <c s="6" r="B7" t="n">
        <v>0</v>
      </c>
      <c s="5" r="C7" t="n">
        <v>200000</v>
      </c>
    </row>
    <row spans="1:3" r="8">
      <c s="3" r="A8" t="s">
        <v>1086</v>
      </c>
      <c s="3" r="B8" t="s">
        <v>1358</v>
      </c>
    </row>
    <row spans="1:3" r="9">
      <c s="3" r="A9" t="s">
        <v>1359</v>
      </c>
      <c s="6" r="B9" t="n">
        <v>0</v>
      </c>
      <c s="5" r="C9" t="n">
        <v>-2649</v>
      </c>
    </row>
    <row spans="1:3" r="10">
      <c s="3" r="A10" t="s">
        <v>1360</v>
      </c>
    </row>
    <row spans="1:3" r="11">
      <c s="7" r="A11" t="s">
        <v>1354</v>
      </c>
    </row>
    <row spans="1:3" r="12">
      <c s="3" r="A12" t="s">
        <v>1357</v>
      </c>
      <c s="6" r="B12" t="n">
        <v>25774</v>
      </c>
      <c s="5" r="C12" t="n">
        <v>25774</v>
      </c>
    </row>
    <row spans="1:3" r="13">
      <c s="3" r="A13" t="s">
        <v>1086</v>
      </c>
      <c s="3" r="B13" t="s">
        <v>1224</v>
      </c>
    </row>
    <row spans="1:3" r="14">
      <c s="3" r="A14" t="s">
        <v>1359</v>
      </c>
      <c s="6" r="B14" t="n">
        <v>-531</v>
      </c>
      <c s="5" r="C14" t="n">
        <v>-334</v>
      </c>
    </row>
    <row spans="1:3" r="15">
      <c s="3" r="A15" t="s">
        <v>1361</v>
      </c>
    </row>
    <row spans="1:3" r="16">
      <c s="7" r="A16" t="s">
        <v>1354</v>
      </c>
    </row>
    <row spans="1:3" r="17">
      <c s="3" r="A17" t="s">
        <v>1357</v>
      </c>
      <c s="6" r="B17" t="n">
        <v>25774</v>
      </c>
      <c s="5" r="C17" t="n">
        <v>25774</v>
      </c>
    </row>
    <row spans="1:3" r="18">
      <c s="3" r="A18" t="s">
        <v>1086</v>
      </c>
      <c s="3" r="B18" t="s">
        <v>1227</v>
      </c>
    </row>
    <row spans="1:3" r="19">
      <c s="3" r="A19" t="s">
        <v>1359</v>
      </c>
      <c s="6" r="B19" t="n">
        <v>-388</v>
      </c>
      <c s="5" r="C19" t="n">
        <v>-254</v>
      </c>
    </row>
    <row spans="1:3" r="20">
      <c s="3" r="A20" t="s">
        <v>1362</v>
      </c>
    </row>
    <row spans="1:3" r="21">
      <c s="7" r="A21" t="s">
        <v>1354</v>
      </c>
    </row>
    <row spans="1:3" r="22">
      <c s="3" r="A22" t="s">
        <v>1357</v>
      </c>
      <c s="6" r="B22" t="n">
        <v>27062</v>
      </c>
      <c s="5" r="C22" t="n">
        <v>27062</v>
      </c>
    </row>
    <row spans="1:3" r="23">
      <c s="3" r="A23" t="s">
        <v>1086</v>
      </c>
      <c s="3" r="B23" t="s">
        <v>1109</v>
      </c>
    </row>
    <row spans="1:3" r="24">
      <c s="3" r="A24" t="s">
        <v>1359</v>
      </c>
      <c s="6" r="B24" t="n">
        <v>-201</v>
      </c>
      <c s="5" r="C24" t="n">
        <v>-253</v>
      </c>
    </row>
    <row spans="1:3" r="25">
      <c s="3" r="A25" t="s">
        <v>1363</v>
      </c>
    </row>
    <row spans="1:3" r="26">
      <c s="7" r="A26" t="s">
        <v>1354</v>
      </c>
    </row>
    <row spans="1:3" r="27">
      <c s="3" r="A27" t="s">
        <v>1086</v>
      </c>
      <c s="3" r="B27" t="s">
        <v>1364</v>
      </c>
    </row>
    <row spans="1:3" r="28">
      <c s="3" r="A28" t="s">
        <v>1365</v>
      </c>
      <c s="6" r="B28" t="n">
        <v>250000</v>
      </c>
      <c s="5" r="C28" t="n">
        <v>0</v>
      </c>
    </row>
    <row spans="1:3" r="29">
      <c s="3" r="A29" t="s">
        <v>1366</v>
      </c>
      <c s="6" r="B29" t="n">
        <v>1884</v>
      </c>
      <c s="6" r="C29"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s>
  <sheetData>
    <row spans="1:5" r="1">
      <c s="1" r="A1" t="s">
        <v>1367</v>
      </c>
      <c s="2" r="B1" t="s">
        <v>1177</v>
      </c>
      <c s="2" r="C1" t="s">
        <v>2</v>
      </c>
      <c s="2" r="D1" t="s">
        <v>1176</v>
      </c>
      <c s="2" r="E1" t="s">
        <v>31</v>
      </c>
    </row>
    <row spans="1:5" r="2">
      <c s="7" r="A2" t="s">
        <v>1354</v>
      </c>
    </row>
    <row spans="1:5" r="3">
      <c s="3" r="A3" t="s">
        <v>662</v>
      </c>
      <c s="6" r="C3" t="n">
        <v>1853529</v>
      </c>
      <c s="6" r="E3" t="n">
        <v>1803529</v>
      </c>
    </row>
    <row spans="1:5" r="4">
      <c s="3" r="A4" t="s">
        <v>1368</v>
      </c>
    </row>
    <row spans="1:5" r="5">
      <c s="7" r="A5" t="s">
        <v>1354</v>
      </c>
    </row>
    <row spans="1:5" r="6">
      <c s="3" r="A6" t="s">
        <v>662</v>
      </c>
      <c s="6" r="B6" t="n">
        <v>250000</v>
      </c>
      <c s="6" r="C6" t="n">
        <v>250000</v>
      </c>
      <c s="6" r="D6" t="n">
        <v>200000</v>
      </c>
      <c s="6" r="E6" t="n">
        <v>200000</v>
      </c>
    </row>
    <row spans="1:5" r="7">
      <c s="3" r="A7" t="s">
        <v>1237</v>
      </c>
      <c s="3" r="B7" t="s">
        <v>1238</v>
      </c>
    </row>
    <row spans="1:5" r="8">
      <c s="3" r="A8" t="s">
        <v>700</v>
      </c>
      <c s="3" r="C8" t="s">
        <v>1202</v>
      </c>
      <c s="3" r="D8" t="s">
        <v>1203</v>
      </c>
    </row>
    <row spans="1:5" r="9">
      <c s="3" r="A9" t="s">
        <v>1239</v>
      </c>
      <c s="6" r="B9" t="n">
        <v>50000</v>
      </c>
    </row>
    <row spans="1:5" r="10">
      <c s="3" r="A10" t="s">
        <v>1369</v>
      </c>
      <c s="6" r="B10" t="n">
        <v>53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70</v>
      </c>
      <c s="2" r="B1" t="s">
        <v>2</v>
      </c>
      <c s="2" r="C1" t="s">
        <v>31</v>
      </c>
      <c s="2" r="D1" t="s">
        <v>94</v>
      </c>
    </row>
    <row spans="1:4" r="2">
      <c s="3" r="A2" t="s">
        <v>1371</v>
      </c>
    </row>
    <row spans="1:4" r="3">
      <c s="7" r="A3" t="s">
        <v>1354</v>
      </c>
    </row>
    <row spans="1:4" r="4">
      <c s="3" r="A4" t="s">
        <v>1372</v>
      </c>
      <c s="5" r="B4" t="n">
        <v>0</v>
      </c>
      <c s="5" r="C4" t="n">
        <v>0</v>
      </c>
      <c s="5" r="D4"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s>
  <sheetData>
    <row spans="1:4" r="1">
      <c s="1" r="A1" t="s">
        <v>1373</v>
      </c>
      <c s="2" r="B1" t="s">
        <v>1</v>
      </c>
    </row>
    <row spans="1:4" r="2">
      <c s="2" r="B2" t="s">
        <v>1374</v>
      </c>
      <c s="2" r="C2" t="s">
        <v>651</v>
      </c>
      <c s="2" r="D2" t="s">
        <v>771</v>
      </c>
    </row>
    <row spans="1:4" r="3">
      <c s="7" r="A3" t="s">
        <v>773</v>
      </c>
    </row>
    <row spans="1:4" r="4">
      <c s="3" r="A4" t="s">
        <v>127</v>
      </c>
      <c s="6" r="B4" t="n">
        <v>0</v>
      </c>
      <c s="6" r="C4" t="n">
        <v>900</v>
      </c>
      <c s="6" r="D4" t="n">
        <v>3382</v>
      </c>
    </row>
    <row spans="1:4" r="5">
      <c s="3" r="A5" t="s">
        <v>492</v>
      </c>
    </row>
    <row spans="1:4" r="6">
      <c s="7" r="A6" t="s">
        <v>773</v>
      </c>
    </row>
    <row spans="1:4" r="7">
      <c s="3" r="A7" t="s">
        <v>127</v>
      </c>
      <c s="5" r="C7" t="n">
        <v>900</v>
      </c>
      <c s="6" r="D7" t="n">
        <v>3382</v>
      </c>
    </row>
    <row spans="1:4" r="8">
      <c s="3" r="A8" t="s">
        <v>1375</v>
      </c>
      <c s="10" r="D8" t="n">
        <v>1.1</v>
      </c>
    </row>
    <row spans="1:4" r="9">
      <c s="3" r="A9" t="s">
        <v>1376</v>
      </c>
      <c s="5" r="D9" t="n">
        <v>14</v>
      </c>
    </row>
    <row spans="1:4" r="10">
      <c s="3" r="A10" t="s">
        <v>1377</v>
      </c>
    </row>
    <row spans="1:4" r="11">
      <c s="7" r="A11" t="s">
        <v>773</v>
      </c>
    </row>
    <row spans="1:4" r="12">
      <c s="3" r="A12" t="s">
        <v>127</v>
      </c>
      <c s="6" r="C12" t="n">
        <v>9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Oper</vt:lpstr>
      <vt:lpstr>Consolidated Statements of Comp</vt:lpstr>
      <vt:lpstr>Consolidated Statements of Bene</vt:lpstr>
      <vt:lpstr>Consolidated Statements of Ben7</vt:lpstr>
      <vt:lpstr>Consolidated Statements of Cash</vt:lpstr>
      <vt:lpstr>Consolidated Statements of Cas9</vt:lpstr>
      <vt:lpstr>Consolidated Statement of Partn</vt:lpstr>
      <vt:lpstr>Organization of the Parent Comp</vt:lpstr>
      <vt:lpstr>Summary of Significant Accounti</vt:lpstr>
      <vt:lpstr>Real Estate Investments</vt:lpstr>
      <vt:lpstr>Investment in Unconsolidated Ve</vt:lpstr>
      <vt:lpstr>Deferred Costs</vt:lpstr>
      <vt:lpstr>Intangible Assets</vt:lpstr>
      <vt:lpstr>Debt Obligations</vt:lpstr>
      <vt:lpstr>Fair Value of Financial Instrum</vt:lpstr>
      <vt:lpstr>Risk Management and Use of Fina</vt:lpstr>
      <vt:lpstr>Discontinued Operations</vt:lpstr>
      <vt:lpstr>Limited Partners' Non-Controlli</vt:lpstr>
      <vt:lpstr>Beneficiaries Equity of the Par</vt:lpstr>
      <vt:lpstr>Partners Equity of The Operatin</vt:lpstr>
      <vt:lpstr>Share Based Compensation, 401(k</vt:lpstr>
      <vt:lpstr>Distributions</vt:lpstr>
      <vt:lpstr>Tax Credit Transactions</vt:lpstr>
      <vt:lpstr>Accumulated Other Comprehensive</vt:lpstr>
      <vt:lpstr>Segment Information</vt:lpstr>
      <vt:lpstr>Operating Leases</vt:lpstr>
      <vt:lpstr>Commitments and Contingencies</vt:lpstr>
      <vt:lpstr>Subsequent Events</vt:lpstr>
      <vt:lpstr>Summary of Quarterly Results</vt:lpstr>
      <vt:lpstr>Schedule II - Valuation and Qua</vt:lpstr>
      <vt:lpstr>Schedule III - Real Estate and </vt:lpstr>
      <vt:lpstr>Summary of Significant Accoun35</vt:lpstr>
      <vt:lpstr>Summary of Significant Accoun36</vt:lpstr>
      <vt:lpstr>Real Estate Investments (Tables</vt:lpstr>
      <vt:lpstr>Investment in Unconsolidated 38</vt:lpstr>
      <vt:lpstr>Deferred Costs (Assets) (Tables</vt:lpstr>
      <vt:lpstr>Intangible Assets (Tables)</vt:lpstr>
      <vt:lpstr>Debt Obligations (Tables)</vt:lpstr>
      <vt:lpstr>Fair Value of Financial Instr42</vt:lpstr>
      <vt:lpstr>Risk Management and Use of Fi43</vt:lpstr>
      <vt:lpstr>Discontinued Operations (Tables</vt:lpstr>
      <vt:lpstr>Beneficiaries Equity of the P45</vt:lpstr>
      <vt:lpstr>Partners Equity of the Operat46</vt:lpstr>
      <vt:lpstr>Share Based Compensation, 40147</vt:lpstr>
      <vt:lpstr>Distributions (Tables)</vt:lpstr>
      <vt:lpstr>Accumulated Other Comprehensi49</vt:lpstr>
      <vt:lpstr>Segment Information (Tables)</vt:lpstr>
      <vt:lpstr>Operating Leases (Tables)</vt:lpstr>
      <vt:lpstr>Commitments and Contingencies (</vt:lpstr>
      <vt:lpstr>Summary of Quarterly Results (T</vt:lpstr>
      <vt:lpstr>Organization of The Parent Co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Real Estate Investments - Gross</vt:lpstr>
      <vt:lpstr>Real Estate Investments - Acqui</vt:lpstr>
      <vt:lpstr>Real Estate Investments - Purch</vt:lpstr>
      <vt:lpstr>Real Estate Investments - Pur66</vt:lpstr>
      <vt:lpstr>Real Estate Investments - Pro F</vt:lpstr>
      <vt:lpstr>Real Estate Investments - Summa</vt:lpstr>
      <vt:lpstr>Real Estate Investments - Sum69</vt:lpstr>
      <vt:lpstr>Real Estate Investments - Sum70</vt:lpstr>
      <vt:lpstr>Real Estate Investments - Sum71</vt:lpstr>
      <vt:lpstr>Real Estate Investments - Sum72</vt:lpstr>
      <vt:lpstr>Real Estate Investments - Sum73</vt:lpstr>
      <vt:lpstr>Real Estate Investments - Dispo</vt:lpstr>
      <vt:lpstr>Real Estate Investments - Intan</vt:lpstr>
      <vt:lpstr>Investment in Unconsolidated 76</vt:lpstr>
      <vt:lpstr>Investment in Unconsolidated 77</vt:lpstr>
      <vt:lpstr>Investment in Unconsolidated 78</vt:lpstr>
      <vt:lpstr>Investment in Unconsolidated 79</vt:lpstr>
      <vt:lpstr>Investment in Unconsolidated 80</vt:lpstr>
      <vt:lpstr>Investment in Unconsolidated 81</vt:lpstr>
      <vt:lpstr>Investment in Unconsolidated 82</vt:lpstr>
      <vt:lpstr>Deferred Costs - Deferred Costs</vt:lpstr>
      <vt:lpstr>Deferred Costs (Textual) (Detai</vt:lpstr>
      <vt:lpstr>Intangible Assets - Intangible </vt:lpstr>
      <vt:lpstr>Intangible Assets (Textual) (De</vt:lpstr>
      <vt:lpstr>Intangible Assets - Annual Amor</vt:lpstr>
      <vt:lpstr>Debt Obligations - Consolidated</vt:lpstr>
      <vt:lpstr>Debt Obligations - Consolidat89</vt:lpstr>
      <vt:lpstr>Debt Obligations (Textual) (Det</vt:lpstr>
      <vt:lpstr>Debt Obligations - Additional I</vt:lpstr>
      <vt:lpstr>Debt Obligations - Aggregate Sc</vt:lpstr>
      <vt:lpstr>Fair Value of Financial Instr93</vt:lpstr>
      <vt:lpstr>Fair Value of Financial Instr94</vt:lpstr>
      <vt:lpstr>Fair Value of Financial Instr95</vt:lpstr>
      <vt:lpstr>Risk Management and Use of Fi96</vt:lpstr>
      <vt:lpstr>Risk Management and Use of Fi97</vt:lpstr>
      <vt:lpstr>Risk Management and Use of Fi98</vt:lpstr>
      <vt:lpstr>Discontinued Operations (Textua</vt:lpstr>
      <vt:lpstr>Discontinued Operations - Summa</vt:lpstr>
      <vt:lpstr>Limited Partners' Non-Contro101</vt:lpstr>
      <vt:lpstr>Beneficiaries Equity of the 102</vt:lpstr>
      <vt:lpstr>Beneficiaries Equity of the 103</vt:lpstr>
      <vt:lpstr>Partners Equity of the Opera104</vt:lpstr>
      <vt:lpstr>Partners Equity of the Opera105</vt:lpstr>
      <vt:lpstr>Share Based Compensation, 40106</vt:lpstr>
      <vt:lpstr>Share Based Compensation, 40107</vt:lpstr>
      <vt:lpstr>Share Based Compensation, 40108</vt:lpstr>
      <vt:lpstr>Share Based Compensation, 40109</vt:lpstr>
      <vt:lpstr>Distributions - Tax Characteris</vt:lpstr>
      <vt:lpstr>Tax Credit Transactions (Textua</vt:lpstr>
      <vt:lpstr>Accumulated Other Comprehens112</vt:lpstr>
      <vt:lpstr>Accumulated Other Comprehens113</vt:lpstr>
      <vt:lpstr>Segment Information (Textual) (</vt:lpstr>
      <vt:lpstr>Segment Information - Real Esta</vt:lpstr>
      <vt:lpstr>Segment Information - Real E116</vt:lpstr>
      <vt:lpstr>Segment Information - Net Opera</vt:lpstr>
      <vt:lpstr>Segment Information - Unconsoli</vt:lpstr>
      <vt:lpstr>Segment Information - Uncons119</vt:lpstr>
      <vt:lpstr>Segment Information - Reconcili</vt:lpstr>
      <vt:lpstr>Operating Leases - Minimum Futu</vt:lpstr>
      <vt:lpstr>Commitments and Contingencie122</vt:lpstr>
      <vt:lpstr>Commitments and Contingencies -</vt:lpstr>
      <vt:lpstr>Subsequent Events (Textual) (De</vt:lpstr>
      <vt:lpstr>Summary of Quarterly Results (D</vt:lpstr>
      <vt:lpstr>Schedule II - Valuation and 126</vt:lpstr>
      <vt:lpstr>Schedule III - Real Estate a127</vt:lpstr>
      <vt:lpstr>Schedule III - Real Estate a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9:51Z</dcterms:created>
  <dcterms:modified xmlns:dcterms="http://purl.org/dc/terms/" xmlns:xsi="http://www.w3.org/2001/XMLSchema-instance" xsi:type="dcterms:W3CDTF">2016-02-26T18:09:51Z</dcterms:modified>
  <dc:title xmlns:dc="http://purl.org/dc/elements/1.1/">Untitled</dc:title>
  <dc:description xmlns:dc="http://purl.org/dc/elements/1.1/"/>
  <dc:subject xmlns:dc="http://purl.org/dc/elements/1.1/"/>
  <cp:keywords/>
  <cp:category/>
</cp:coreProperties>
</file>